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ACQUISITIONS" sheetId="12" state="visible" r:id="rId12"/>
    <sheet xmlns:r="http://schemas.openxmlformats.org/officeDocument/2006/relationships" name="INFORMATION ABOUT COMPONENTS OF" sheetId="13" state="visible" r:id="rId13"/>
    <sheet xmlns:r="http://schemas.openxmlformats.org/officeDocument/2006/relationships" name="INFORMATION ABOUT COMPONENTS _2" sheetId="14" state="visible" r:id="rId14"/>
    <sheet xmlns:r="http://schemas.openxmlformats.org/officeDocument/2006/relationships" name="TAXATION" sheetId="15" state="visible" r:id="rId15"/>
    <sheet xmlns:r="http://schemas.openxmlformats.org/officeDocument/2006/relationships" name="EARNING PER SHARE" sheetId="16" state="visible" r:id="rId16"/>
    <sheet xmlns:r="http://schemas.openxmlformats.org/officeDocument/2006/relationships" name="INFORMATION ABOUT COMPONENTS _3" sheetId="17" state="visible" r:id="rId17"/>
    <sheet xmlns:r="http://schemas.openxmlformats.org/officeDocument/2006/relationships" name="CASH FLOW INFORMATION" sheetId="18" state="visible" r:id="rId18"/>
    <sheet xmlns:r="http://schemas.openxmlformats.org/officeDocument/2006/relationships" name="JOINT VENTURES AND ASSOCIATES" sheetId="19" state="visible" r:id="rId19"/>
    <sheet xmlns:r="http://schemas.openxmlformats.org/officeDocument/2006/relationships" name="SEGMENT INFORMATION" sheetId="20" state="visible" r:id="rId20"/>
    <sheet xmlns:r="http://schemas.openxmlformats.org/officeDocument/2006/relationships" name="FINANCIAL INSTRUMENTS - RISK MA" sheetId="21" state="visible" r:id="rId21"/>
    <sheet xmlns:r="http://schemas.openxmlformats.org/officeDocument/2006/relationships" name="LEASES" sheetId="22" state="visible" r:id="rId22"/>
    <sheet xmlns:r="http://schemas.openxmlformats.org/officeDocument/2006/relationships" name="SHAREHOLDERS AND OTHER RELATED " sheetId="23" state="visible" r:id="rId23"/>
    <sheet xmlns:r="http://schemas.openxmlformats.org/officeDocument/2006/relationships" name="KEY MANAGEMENT PERSONNEL COMPEN" sheetId="24" state="visible" r:id="rId24"/>
    <sheet xmlns:r="http://schemas.openxmlformats.org/officeDocument/2006/relationships" name="SHARE-BASED PAYMENT" sheetId="25" state="visible" r:id="rId25"/>
    <sheet xmlns:r="http://schemas.openxmlformats.org/officeDocument/2006/relationships" name="CONTINGENCIES, COMMITMENTS AND " sheetId="26" state="visible" r:id="rId26"/>
    <sheet xmlns:r="http://schemas.openxmlformats.org/officeDocument/2006/relationships" name="IMPACT OF COVID-19" sheetId="27" state="visible" r:id="rId27"/>
    <sheet xmlns:r="http://schemas.openxmlformats.org/officeDocument/2006/relationships" name="EVENTS OCCURRING AFTER THE REPO" sheetId="28" state="visible" r:id="rId28"/>
    <sheet xmlns:r="http://schemas.openxmlformats.org/officeDocument/2006/relationships" name="SUMMARY OF SIGNIFICANT ACCOUN_2" sheetId="29" state="visible" r:id="rId29"/>
    <sheet xmlns:r="http://schemas.openxmlformats.org/officeDocument/2006/relationships" name="ACCOUNTING STANDARDS AND BASI_2" sheetId="30" state="visible" r:id="rId30"/>
    <sheet xmlns:r="http://schemas.openxmlformats.org/officeDocument/2006/relationships" name="ACQUISITIONS (Tables)" sheetId="31" state="visible" r:id="rId31"/>
    <sheet xmlns:r="http://schemas.openxmlformats.org/officeDocument/2006/relationships" name="INFORMATION ABOUT COMPONENTS _4" sheetId="32" state="visible" r:id="rId32"/>
    <sheet xmlns:r="http://schemas.openxmlformats.org/officeDocument/2006/relationships" name="INFORMATION ABOUT COMPONENTS _5" sheetId="33" state="visible" r:id="rId33"/>
    <sheet xmlns:r="http://schemas.openxmlformats.org/officeDocument/2006/relationships" name="TAXATION (Tables)" sheetId="34" state="visible" r:id="rId34"/>
    <sheet xmlns:r="http://schemas.openxmlformats.org/officeDocument/2006/relationships" name="EARNING PER SHARE (Tables)" sheetId="35" state="visible" r:id="rId35"/>
    <sheet xmlns:r="http://schemas.openxmlformats.org/officeDocument/2006/relationships" name="INFORMATION ABOUT COMPONENTS _6" sheetId="36" state="visible" r:id="rId36"/>
    <sheet xmlns:r="http://schemas.openxmlformats.org/officeDocument/2006/relationships" name="CASH FLOW INFORMATION (Tables)" sheetId="37" state="visible" r:id="rId37"/>
    <sheet xmlns:r="http://schemas.openxmlformats.org/officeDocument/2006/relationships" name="JOINT VENTURES AND ASSOCIATES (" sheetId="38" state="visible" r:id="rId38"/>
    <sheet xmlns:r="http://schemas.openxmlformats.org/officeDocument/2006/relationships" name="SEGMENT INFORMATION (Tables)" sheetId="39" state="visible" r:id="rId39"/>
    <sheet xmlns:r="http://schemas.openxmlformats.org/officeDocument/2006/relationships" name="FINANCIAL INSTRUMENTS - RISK _2" sheetId="40" state="visible" r:id="rId40"/>
    <sheet xmlns:r="http://schemas.openxmlformats.org/officeDocument/2006/relationships" name="LEASES (Tables)" sheetId="41" state="visible" r:id="rId41"/>
    <sheet xmlns:r="http://schemas.openxmlformats.org/officeDocument/2006/relationships" name="SHAREHOLDERS AND OTHER RELATE_2" sheetId="42" state="visible" r:id="rId42"/>
    <sheet xmlns:r="http://schemas.openxmlformats.org/officeDocument/2006/relationships" name="KEY MANAGEMENT PERSONNEL COMP_2" sheetId="43" state="visible" r:id="rId43"/>
    <sheet xmlns:r="http://schemas.openxmlformats.org/officeDocument/2006/relationships" name="SHARE-BASED PAYMENT (Tables)" sheetId="44" state="visible" r:id="rId44"/>
    <sheet xmlns:r="http://schemas.openxmlformats.org/officeDocument/2006/relationships" name="EVENTS OCCURRING AFTER THE RE_2" sheetId="45" state="visible" r:id="rId45"/>
    <sheet xmlns:r="http://schemas.openxmlformats.org/officeDocument/2006/relationships" name="GENERAL INFORMATION (Details)" sheetId="46" state="visible" r:id="rId46"/>
    <sheet xmlns:r="http://schemas.openxmlformats.org/officeDocument/2006/relationships" name="ACCOUNTING STANDARDS AND BASI_3" sheetId="47" state="visible" r:id="rId47"/>
    <sheet xmlns:r="http://schemas.openxmlformats.org/officeDocument/2006/relationships" name="ACCOUNTING STANDARDS AND BASI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 Acquisition of I" sheetId="52" state="visible" r:id="rId52"/>
    <sheet xmlns:r="http://schemas.openxmlformats.org/officeDocument/2006/relationships" name="ACQUISITIONS - Insuagro fair va" sheetId="53" state="visible" r:id="rId53"/>
    <sheet xmlns:r="http://schemas.openxmlformats.org/officeDocument/2006/relationships" name="ACQUISITIONS - Insuagro assets " sheetId="54" state="visible" r:id="rId54"/>
    <sheet xmlns:r="http://schemas.openxmlformats.org/officeDocument/2006/relationships" name="ACQUISITIONS - Acquisition of V" sheetId="55" state="visible" r:id="rId55"/>
    <sheet xmlns:r="http://schemas.openxmlformats.org/officeDocument/2006/relationships" name="ACQUISITIONS - Acquisition of M" sheetId="56" state="visible" r:id="rId56"/>
    <sheet xmlns:r="http://schemas.openxmlformats.org/officeDocument/2006/relationships" name="INFORMATION ABOUT COMPONENTS _7" sheetId="57" state="visible" r:id="rId57"/>
    <sheet xmlns:r="http://schemas.openxmlformats.org/officeDocument/2006/relationships" name="INFORMATION ABOUT COMPONENTS _8" sheetId="58" state="visible" r:id="rId58"/>
    <sheet xmlns:r="http://schemas.openxmlformats.org/officeDocument/2006/relationships" name="INFORMATION ABOUT COMPONENTS _9" sheetId="59" state="visible" r:id="rId59"/>
    <sheet xmlns:r="http://schemas.openxmlformats.org/officeDocument/2006/relationships" name="INFORMATION ABOUT COMPONENTS_10" sheetId="60" state="visible" r:id="rId60"/>
    <sheet xmlns:r="http://schemas.openxmlformats.org/officeDocument/2006/relationships" name="INFORMATION ABOUT COMPONENTS_11" sheetId="61" state="visible" r:id="rId61"/>
    <sheet xmlns:r="http://schemas.openxmlformats.org/officeDocument/2006/relationships" name="INFORMATION ABOUT COMPONENTS_12" sheetId="62" state="visible" r:id="rId62"/>
    <sheet xmlns:r="http://schemas.openxmlformats.org/officeDocument/2006/relationships" name="INFORMATION ABOUT COMPONENTS_13" sheetId="63" state="visible" r:id="rId63"/>
    <sheet xmlns:r="http://schemas.openxmlformats.org/officeDocument/2006/relationships" name="INFORMATION ABOUT COMPONENTS_14" sheetId="64" state="visible" r:id="rId64"/>
    <sheet xmlns:r="http://schemas.openxmlformats.org/officeDocument/2006/relationships" name="INFORMATION ABOUT COMPONENTS_15" sheetId="65" state="visible" r:id="rId65"/>
    <sheet xmlns:r="http://schemas.openxmlformats.org/officeDocument/2006/relationships" name="INFORMATION ABOUT COMPONENTS_16" sheetId="66" state="visible" r:id="rId66"/>
    <sheet xmlns:r="http://schemas.openxmlformats.org/officeDocument/2006/relationships" name="INFORMATION ABOUT COMPONENTS_17" sheetId="67" state="visible" r:id="rId67"/>
    <sheet xmlns:r="http://schemas.openxmlformats.org/officeDocument/2006/relationships" name="INFORMATION ABOUT COMPONENTS_18" sheetId="68" state="visible" r:id="rId68"/>
    <sheet xmlns:r="http://schemas.openxmlformats.org/officeDocument/2006/relationships" name="INFORMATION ABOUT COMPONENTS_19" sheetId="69" state="visible" r:id="rId69"/>
    <sheet xmlns:r="http://schemas.openxmlformats.org/officeDocument/2006/relationships" name="INFORMATION ABOUT COMPONENTS_20" sheetId="70" state="visible" r:id="rId70"/>
    <sheet xmlns:r="http://schemas.openxmlformats.org/officeDocument/2006/relationships" name="INFORMATION ABOUT COMPONENTS_21" sheetId="71" state="visible" r:id="rId71"/>
    <sheet xmlns:r="http://schemas.openxmlformats.org/officeDocument/2006/relationships" name="INFORMATION ABOUT COMPONENTS_22" sheetId="72" state="visible" r:id="rId72"/>
    <sheet xmlns:r="http://schemas.openxmlformats.org/officeDocument/2006/relationships" name="INFORMATION ABOUT COMPONENTS_23" sheetId="73" state="visible" r:id="rId73"/>
    <sheet xmlns:r="http://schemas.openxmlformats.org/officeDocument/2006/relationships" name="INFORMATION ABOUT COMPONENTS_24" sheetId="74" state="visible" r:id="rId74"/>
    <sheet xmlns:r="http://schemas.openxmlformats.org/officeDocument/2006/relationships" name="INFORMATION ABOUT COMPONENTS_25" sheetId="75" state="visible" r:id="rId75"/>
    <sheet xmlns:r="http://schemas.openxmlformats.org/officeDocument/2006/relationships" name="INFORMATION ABOUT COMPONENTS_26" sheetId="76" state="visible" r:id="rId76"/>
    <sheet xmlns:r="http://schemas.openxmlformats.org/officeDocument/2006/relationships" name="INFORMATION ABOUT COMPONENTS_27" sheetId="77" state="visible" r:id="rId77"/>
    <sheet xmlns:r="http://schemas.openxmlformats.org/officeDocument/2006/relationships" name="INFORMATION ABOUT COMPONENTS_28" sheetId="78" state="visible" r:id="rId78"/>
    <sheet xmlns:r="http://schemas.openxmlformats.org/officeDocument/2006/relationships" name="INFORMATION ABOUT COMPONENTS_29" sheetId="79" state="visible" r:id="rId79"/>
    <sheet xmlns:r="http://schemas.openxmlformats.org/officeDocument/2006/relationships" name="INFORMATION ABOUT COMPONENTS_30" sheetId="80" state="visible" r:id="rId80"/>
    <sheet xmlns:r="http://schemas.openxmlformats.org/officeDocument/2006/relationships" name="INFORMATION ABOUT COMPONENTS_31" sheetId="81" state="visible" r:id="rId81"/>
    <sheet xmlns:r="http://schemas.openxmlformats.org/officeDocument/2006/relationships" name="INFORMATION ABOUT COMPONENTS_32" sheetId="82" state="visible" r:id="rId82"/>
    <sheet xmlns:r="http://schemas.openxmlformats.org/officeDocument/2006/relationships" name="INFORMATION ABOUT COMPONENTS_33" sheetId="83" state="visible" r:id="rId83"/>
    <sheet xmlns:r="http://schemas.openxmlformats.org/officeDocument/2006/relationships" name="INFORMATION ABOUT COMPONENTS_34" sheetId="84" state="visible" r:id="rId84"/>
    <sheet xmlns:r="http://schemas.openxmlformats.org/officeDocument/2006/relationships" name="INFORMATION ABOUT COMPONENTS_35" sheetId="85" state="visible" r:id="rId85"/>
    <sheet xmlns:r="http://schemas.openxmlformats.org/officeDocument/2006/relationships" name="INFORMATION ABOUT COMPONENTS_36" sheetId="86" state="visible" r:id="rId86"/>
    <sheet xmlns:r="http://schemas.openxmlformats.org/officeDocument/2006/relationships" name="INFORMATION ABOUT COMPONENTS_37" sheetId="87" state="visible" r:id="rId87"/>
    <sheet xmlns:r="http://schemas.openxmlformats.org/officeDocument/2006/relationships" name="INFORMATION ABOUT COMPONENTS_38" sheetId="88" state="visible" r:id="rId88"/>
    <sheet xmlns:r="http://schemas.openxmlformats.org/officeDocument/2006/relationships" name="INFORMATION ABOUT COMPONENTS_39" sheetId="89" state="visible" r:id="rId89"/>
    <sheet xmlns:r="http://schemas.openxmlformats.org/officeDocument/2006/relationships" name="TAXATION - Additional informati" sheetId="90" state="visible" r:id="rId90"/>
    <sheet xmlns:r="http://schemas.openxmlformats.org/officeDocument/2006/relationships" name="TAXATION - Tax recoverable and " sheetId="91" state="visible" r:id="rId91"/>
    <sheet xmlns:r="http://schemas.openxmlformats.org/officeDocument/2006/relationships" name="TAXATION - Net deferred tax (De" sheetId="92" state="visible" r:id="rId92"/>
    <sheet xmlns:r="http://schemas.openxmlformats.org/officeDocument/2006/relationships" name="TAXATION - Deferred tax assets " sheetId="93" state="visible" r:id="rId93"/>
    <sheet xmlns:r="http://schemas.openxmlformats.org/officeDocument/2006/relationships" name="TAXATION - Reconciliation of th" sheetId="94" state="visible" r:id="rId94"/>
    <sheet xmlns:r="http://schemas.openxmlformats.org/officeDocument/2006/relationships" name="TAXATION - Schedule of Principa" sheetId="95" state="visible" r:id="rId95"/>
    <sheet xmlns:r="http://schemas.openxmlformats.org/officeDocument/2006/relationships" name="TAXATION - Tax loss carryforwar" sheetId="96" state="visible" r:id="rId96"/>
    <sheet xmlns:r="http://schemas.openxmlformats.org/officeDocument/2006/relationships" name="EARNING PER SHARE (Details)" sheetId="97" state="visible" r:id="rId97"/>
    <sheet xmlns:r="http://schemas.openxmlformats.org/officeDocument/2006/relationships" name="EARNING PER SHARE - Capital iss" sheetId="98" state="visible" r:id="rId98"/>
    <sheet xmlns:r="http://schemas.openxmlformats.org/officeDocument/2006/relationships" name="INFORMATION ABOUT COMPONENTS_40" sheetId="99" state="visible" r:id="rId99"/>
    <sheet xmlns:r="http://schemas.openxmlformats.org/officeDocument/2006/relationships" name="INFORMATION ABOUT COMPONENTS_41" sheetId="100" state="visible" r:id="rId100"/>
    <sheet xmlns:r="http://schemas.openxmlformats.org/officeDocument/2006/relationships" name="CASH FLOW INFORMATION (Details)" sheetId="101" state="visible" r:id="rId101"/>
    <sheet xmlns:r="http://schemas.openxmlformats.org/officeDocument/2006/relationships" name="CASH FLOW INFORMATION - Changes" sheetId="102" state="visible" r:id="rId102"/>
    <sheet xmlns:r="http://schemas.openxmlformats.org/officeDocument/2006/relationships" name="JOINT VENTURES AND ASSOCIATES -" sheetId="103" state="visible" r:id="rId103"/>
    <sheet xmlns:r="http://schemas.openxmlformats.org/officeDocument/2006/relationships" name="JOINT VENTURES AND ASSOCIATES_2" sheetId="104" state="visible" r:id="rId104"/>
    <sheet xmlns:r="http://schemas.openxmlformats.org/officeDocument/2006/relationships" name="JOINT VENTURES AND ASSOCIATES_3" sheetId="105" state="visible" r:id="rId105"/>
    <sheet xmlns:r="http://schemas.openxmlformats.org/officeDocument/2006/relationships" name="JOINT VENTURES AND ASSOCIATES_4" sheetId="106" state="visible" r:id="rId106"/>
    <sheet xmlns:r="http://schemas.openxmlformats.org/officeDocument/2006/relationships" name="JOINT VENTURES AND ASSOCIATES_5" sheetId="107" state="visible" r:id="rId107"/>
    <sheet xmlns:r="http://schemas.openxmlformats.org/officeDocument/2006/relationships" name="JOINT VENTURES AND ASSOCIATES_6" sheetId="108" state="visible" r:id="rId108"/>
    <sheet xmlns:r="http://schemas.openxmlformats.org/officeDocument/2006/relationships" name="SEGMENT INFORMATION - Number of" sheetId="109" state="visible" r:id="rId109"/>
    <sheet xmlns:r="http://schemas.openxmlformats.org/officeDocument/2006/relationships" name="SEGMENT INFORMATION - Group's r" sheetId="110" state="visible" r:id="rId110"/>
    <sheet xmlns:r="http://schemas.openxmlformats.org/officeDocument/2006/relationships" name="SEGMENT INFORMATION - Revenue b" sheetId="111" state="visible" r:id="rId111"/>
    <sheet xmlns:r="http://schemas.openxmlformats.org/officeDocument/2006/relationships" name="SEGMENT INFORMATION - Geographi" sheetId="112" state="visible" r:id="rId112"/>
    <sheet xmlns:r="http://schemas.openxmlformats.org/officeDocument/2006/relationships" name="FINANCIAL INSTRUMENTS - RISK _3" sheetId="113" state="visible" r:id="rId113"/>
    <sheet xmlns:r="http://schemas.openxmlformats.org/officeDocument/2006/relationships" name="FINANCIAL INSTRUMENTS - RISK _4" sheetId="114" state="visible" r:id="rId114"/>
    <sheet xmlns:r="http://schemas.openxmlformats.org/officeDocument/2006/relationships" name="FINANCIAL INSTRUMENTS - RISK _5" sheetId="115" state="visible" r:id="rId115"/>
    <sheet xmlns:r="http://schemas.openxmlformats.org/officeDocument/2006/relationships" name="FINANCIAL INSTRUMENTS - RISK _6" sheetId="116" state="visible" r:id="rId116"/>
    <sheet xmlns:r="http://schemas.openxmlformats.org/officeDocument/2006/relationships" name="FINANCIAL INSTRUMENTS - RISK _7" sheetId="117" state="visible" r:id="rId117"/>
    <sheet xmlns:r="http://schemas.openxmlformats.org/officeDocument/2006/relationships" name="FINANCIAL INSTRUMENTS - RISK _8" sheetId="118" state="visible" r:id="rId118"/>
    <sheet xmlns:r="http://schemas.openxmlformats.org/officeDocument/2006/relationships" name="FINANCIAL INSTRUMENTS - RISK _9" sheetId="119" state="visible" r:id="rId119"/>
    <sheet xmlns:r="http://schemas.openxmlformats.org/officeDocument/2006/relationships" name="FINANCIAL INSTRUMENTS - RISK_10" sheetId="120" state="visible" r:id="rId120"/>
    <sheet xmlns:r="http://schemas.openxmlformats.org/officeDocument/2006/relationships" name="LEASES - Right-of-use lease ass" sheetId="121" state="visible" r:id="rId121"/>
    <sheet xmlns:r="http://schemas.openxmlformats.org/officeDocument/2006/relationships" name="LEASES - Liabilities (Details)" sheetId="122" state="visible" r:id="rId122"/>
    <sheet xmlns:r="http://schemas.openxmlformats.org/officeDocument/2006/relationships" name="LEASES - Right-of-use lease a_2" sheetId="123" state="visible" r:id="rId123"/>
    <sheet xmlns:r="http://schemas.openxmlformats.org/officeDocument/2006/relationships" name="SHAREHOLDERS AND OTHER RELATE_3" sheetId="124" state="visible" r:id="rId124"/>
    <sheet xmlns:r="http://schemas.openxmlformats.org/officeDocument/2006/relationships" name="SHAREHOLDERS AND OTHER RELATE_4" sheetId="125" state="visible" r:id="rId125"/>
    <sheet xmlns:r="http://schemas.openxmlformats.org/officeDocument/2006/relationships" name="SHAREHOLDERS AND OTHER RELATE_5" sheetId="126" state="visible" r:id="rId126"/>
    <sheet xmlns:r="http://schemas.openxmlformats.org/officeDocument/2006/relationships" name="KEY MANAGEMENT PERSONNEL COMP_3" sheetId="127" state="visible" r:id="rId127"/>
    <sheet xmlns:r="http://schemas.openxmlformats.org/officeDocument/2006/relationships" name="SHARE-BASED PAYMENT - Options (" sheetId="128" state="visible" r:id="rId128"/>
    <sheet xmlns:r="http://schemas.openxmlformats.org/officeDocument/2006/relationships" name="SHARE-BASED PAYMENT - Fair valu" sheetId="129" state="visible" r:id="rId129"/>
    <sheet xmlns:r="http://schemas.openxmlformats.org/officeDocument/2006/relationships" name="SHARE-BASED PAYMENT - Option ac" sheetId="130" state="visible" r:id="rId130"/>
    <sheet xmlns:r="http://schemas.openxmlformats.org/officeDocument/2006/relationships" name="SHARE-BASED PAYMENT - Annual co" sheetId="131" state="visible" r:id="rId131"/>
    <sheet xmlns:r="http://schemas.openxmlformats.org/officeDocument/2006/relationships" name="SHARE-BASED PAYMENT - Fair va_2" sheetId="132" state="visible" r:id="rId132"/>
    <sheet xmlns:r="http://schemas.openxmlformats.org/officeDocument/2006/relationships" name="SHARE-BASED PAYMENT - Employee " sheetId="133" state="visible" r:id="rId133"/>
    <sheet xmlns:r="http://schemas.openxmlformats.org/officeDocument/2006/relationships" name="EVENTS OCCURRING AFTER THE RE_3" sheetId="134" state="visible" r:id="rId134"/>
    <sheet xmlns:r="http://schemas.openxmlformats.org/officeDocument/2006/relationships" name="EVENTS OCCURRING AFTER THE RE_4" sheetId="135" state="visible" r:id="rId135"/>
    <sheet xmlns:r="http://schemas.openxmlformats.org/officeDocument/2006/relationships" name="EVENTS OCCURRING AFTER THE RE_5" sheetId="136" state="visible" r:id="rId136"/>
    <sheet xmlns:r="http://schemas.openxmlformats.org/officeDocument/2006/relationships" name="Condensed Consolidated Balance " sheetId="137" state="visible" r:id="rId137"/>
    <sheet xmlns:r="http://schemas.openxmlformats.org/officeDocument/2006/relationships" name="Condensed Consolidated Balanc_2" sheetId="138" state="visible" r:id="rId138"/>
    <sheet xmlns:r="http://schemas.openxmlformats.org/officeDocument/2006/relationships" name="Condensed Consolidated Statemen" sheetId="139" state="visible" r:id="rId139"/>
    <sheet xmlns:r="http://schemas.openxmlformats.org/officeDocument/2006/relationships" name="Condensed Consolidated Statem_2" sheetId="140" state="visible" r:id="rId140"/>
    <sheet xmlns:r="http://schemas.openxmlformats.org/officeDocument/2006/relationships" name="Condensed Consolidated Statem_3" sheetId="141" state="visible" r:id="rId141"/>
    <sheet xmlns:r="http://schemas.openxmlformats.org/officeDocument/2006/relationships" name="Summary of Business, Basis of P" sheetId="142" state="visible" r:id="rId142"/>
    <sheet xmlns:r="http://schemas.openxmlformats.org/officeDocument/2006/relationships" name="Significant Accounting Policies" sheetId="143" state="visible" r:id="rId143"/>
    <sheet xmlns:r="http://schemas.openxmlformats.org/officeDocument/2006/relationships" name="Inventory" sheetId="144" state="visible" r:id="rId144"/>
    <sheet xmlns:r="http://schemas.openxmlformats.org/officeDocument/2006/relationships" name="Right-Of-Use Assets and Lease L" sheetId="145" state="visible" r:id="rId145"/>
    <sheet xmlns:r="http://schemas.openxmlformats.org/officeDocument/2006/relationships" name="Accrued Liabilities" sheetId="146" state="visible" r:id="rId146"/>
    <sheet xmlns:r="http://schemas.openxmlformats.org/officeDocument/2006/relationships" name="Debt" sheetId="147" state="visible" r:id="rId147"/>
    <sheet xmlns:r="http://schemas.openxmlformats.org/officeDocument/2006/relationships" name="Share-Based Plans" sheetId="148" state="visible" r:id="rId148"/>
    <sheet xmlns:r="http://schemas.openxmlformats.org/officeDocument/2006/relationships" name="Merger Agreement" sheetId="149" state="visible" r:id="rId149"/>
    <sheet xmlns:r="http://schemas.openxmlformats.org/officeDocument/2006/relationships" name="Subsequent Events" sheetId="150" state="visible" r:id="rId150"/>
    <sheet xmlns:r="http://schemas.openxmlformats.org/officeDocument/2006/relationships" name="Significant Accounting Polici_2" sheetId="151" state="visible" r:id="rId151"/>
    <sheet xmlns:r="http://schemas.openxmlformats.org/officeDocument/2006/relationships" name="Significant Accounting Polici_3" sheetId="152" state="visible" r:id="rId152"/>
    <sheet xmlns:r="http://schemas.openxmlformats.org/officeDocument/2006/relationships" name="Inventory (Tables)" sheetId="153" state="visible" r:id="rId153"/>
    <sheet xmlns:r="http://schemas.openxmlformats.org/officeDocument/2006/relationships" name="Right-Of-Use Assets and Lease_2" sheetId="154" state="visible" r:id="rId154"/>
    <sheet xmlns:r="http://schemas.openxmlformats.org/officeDocument/2006/relationships" name="Accrued Liabilities (Tables)" sheetId="155" state="visible" r:id="rId155"/>
    <sheet xmlns:r="http://schemas.openxmlformats.org/officeDocument/2006/relationships" name="Debt (Tables)" sheetId="156" state="visible" r:id="rId156"/>
    <sheet xmlns:r="http://schemas.openxmlformats.org/officeDocument/2006/relationships" name="Share-Based Plans (Tables)" sheetId="157" state="visible" r:id="rId157"/>
    <sheet xmlns:r="http://schemas.openxmlformats.org/officeDocument/2006/relationships" name="Summary of Business, Basis of_2" sheetId="158" state="visible" r:id="rId158"/>
    <sheet xmlns:r="http://schemas.openxmlformats.org/officeDocument/2006/relationships" name="Significant Accounting Polici_4" sheetId="159" state="visible" r:id="rId159"/>
    <sheet xmlns:r="http://schemas.openxmlformats.org/officeDocument/2006/relationships" name="Significant Accounting Polici_5" sheetId="160" state="visible" r:id="rId160"/>
    <sheet xmlns:r="http://schemas.openxmlformats.org/officeDocument/2006/relationships" name="Significant Accounting Polici_6" sheetId="161" state="visible" r:id="rId161"/>
    <sheet xmlns:r="http://schemas.openxmlformats.org/officeDocument/2006/relationships" name="Significant Accounting Polici_7" sheetId="162" state="visible" r:id="rId162"/>
    <sheet xmlns:r="http://schemas.openxmlformats.org/officeDocument/2006/relationships" name="Significant Accounting Polici_8" sheetId="163" state="visible" r:id="rId163"/>
    <sheet xmlns:r="http://schemas.openxmlformats.org/officeDocument/2006/relationships" name="Inventory - Schedule of Invento" sheetId="164" state="visible" r:id="rId164"/>
    <sheet xmlns:r="http://schemas.openxmlformats.org/officeDocument/2006/relationships" name="Inventory - Additional Informat" sheetId="165" state="visible" r:id="rId165"/>
    <sheet xmlns:r="http://schemas.openxmlformats.org/officeDocument/2006/relationships" name="Right-Of-Use Assets and Lease_3" sheetId="166" state="visible" r:id="rId166"/>
    <sheet xmlns:r="http://schemas.openxmlformats.org/officeDocument/2006/relationships" name="Right-Of-Use Assets and Lease_4" sheetId="167" state="visible" r:id="rId167"/>
    <sheet xmlns:r="http://schemas.openxmlformats.org/officeDocument/2006/relationships" name="Accrued Liabilities - Schedule " sheetId="168" state="visible" r:id="rId168"/>
    <sheet xmlns:r="http://schemas.openxmlformats.org/officeDocument/2006/relationships" name="Accrued Liabilities - Schedul_2" sheetId="169" state="visible" r:id="rId169"/>
    <sheet xmlns:r="http://schemas.openxmlformats.org/officeDocument/2006/relationships" name="Accrued Liabilities - Schedul_3" sheetId="170" state="visible" r:id="rId170"/>
    <sheet xmlns:r="http://schemas.openxmlformats.org/officeDocument/2006/relationships" name="Accrued Liabilities - Additiona" sheetId="171" state="visible" r:id="rId171"/>
    <sheet xmlns:r="http://schemas.openxmlformats.org/officeDocument/2006/relationships" name="Debt - Schedule of Debt Includi" sheetId="172" state="visible" r:id="rId172"/>
    <sheet xmlns:r="http://schemas.openxmlformats.org/officeDocument/2006/relationships" name="Debt - Schedule of Debt Inclu_2" sheetId="173" state="visible" r:id="rId173"/>
    <sheet xmlns:r="http://schemas.openxmlformats.org/officeDocument/2006/relationships" name="Debt - Schedule of Contractual " sheetId="174" state="visible" r:id="rId174"/>
    <sheet xmlns:r="http://schemas.openxmlformats.org/officeDocument/2006/relationships" name="Debt - Schedule of Debt Activit" sheetId="175" state="visible" r:id="rId175"/>
    <sheet xmlns:r="http://schemas.openxmlformats.org/officeDocument/2006/relationships" name="Debt - Additional Information (" sheetId="176" state="visible" r:id="rId176"/>
    <sheet xmlns:r="http://schemas.openxmlformats.org/officeDocument/2006/relationships" name="Share-Based Plans - Summary of " sheetId="177" state="visible" r:id="rId177"/>
    <sheet xmlns:r="http://schemas.openxmlformats.org/officeDocument/2006/relationships" name="Share-Based Plans - Summary o_2" sheetId="178" state="visible" r:id="rId178"/>
    <sheet xmlns:r="http://schemas.openxmlformats.org/officeDocument/2006/relationships" name="Share-Based Plans - Summary o_3" sheetId="179" state="visible" r:id="rId179"/>
    <sheet xmlns:r="http://schemas.openxmlformats.org/officeDocument/2006/relationships" name="Share-Based Plans (Details)" sheetId="180" state="visible" r:id="rId180"/>
    <sheet xmlns:r="http://schemas.openxmlformats.org/officeDocument/2006/relationships" name="Merger Agreement (Details)" sheetId="181" state="visible" r:id="rId1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0%_);(#,##0%)"/>
    <numFmt numFmtId="168" formatCode="#,##0.00%_);(#,##0.00%)"/>
    <numFmt numFmtId="169" formatCode="_(&quot;$ &quot;#,##0.0_);_(&quot;$ &quot;(#,##0.0)"/>
    <numFmt numFmtId="170" formatCode="_(&quot;$ &quot;#,##0.000_);_(&quot;$ &quot;(#,##0.000)"/>
    <numFmt numFmtId="171" formatCode="_(&quot;$ &quot;#,##0.00_);_(&quot;$ &quot;(#,##0.00)"/>
    <numFmt numFmtId="172" formatCode="#,##0.000_);(#,##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7" customWidth="1" min="1" max="1"/>
    <col width="47"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405</t>
        </is>
      </c>
    </row>
    <row r="11">
      <c r="A11" s="4" t="inlineStr">
        <is>
          <t>Entity Registrant Name</t>
        </is>
      </c>
      <c r="B11" s="4" t="inlineStr">
        <is>
          <t>Bioceres Crop Solutions Corp.</t>
        </is>
      </c>
    </row>
    <row r="12">
      <c r="A12" s="4" t="inlineStr">
        <is>
          <t>Entity Incorporation, State or Country Code</t>
        </is>
      </c>
      <c r="B12" s="4" t="inlineStr">
        <is>
          <t>E9</t>
        </is>
      </c>
    </row>
    <row r="13">
      <c r="A13" s="4" t="inlineStr">
        <is>
          <t>Entity Address, Address Line One</t>
        </is>
      </c>
      <c r="B13" s="4" t="inlineStr">
        <is>
          <t>Ocampo 210 bis, Predio CCT,</t>
        </is>
      </c>
    </row>
    <row r="14">
      <c r="A14" s="4" t="inlineStr">
        <is>
          <t>Entity Address, City or Town</t>
        </is>
      </c>
      <c r="B14" s="4" t="inlineStr">
        <is>
          <t>Rosario</t>
        </is>
      </c>
    </row>
    <row r="15">
      <c r="A15" s="4" t="inlineStr">
        <is>
          <t>Entity Address, Country</t>
        </is>
      </c>
      <c r="B15" s="4" t="inlineStr">
        <is>
          <t>AR</t>
        </is>
      </c>
    </row>
    <row r="16">
      <c r="A16" s="4" t="inlineStr">
        <is>
          <t>Entity Common Stock, Shares Outstanding</t>
        </is>
      </c>
      <c r="B16" s="5" t="n">
        <v>45870346</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769484</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 Waterhouse &amp; Co. S.R.L.</t>
        </is>
      </c>
    </row>
    <row r="33">
      <c r="A33" s="4" t="inlineStr">
        <is>
          <t>Auditor Firm ID</t>
        </is>
      </c>
      <c r="B33" s="4" t="inlineStr">
        <is>
          <t>1349</t>
        </is>
      </c>
    </row>
    <row r="34">
      <c r="A34" s="4" t="inlineStr">
        <is>
          <t>Auditor Location</t>
        </is>
      </c>
      <c r="B34" s="4" t="inlineStr">
        <is>
          <t>Rosario, Argentina</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Maria Paula Savanti</t>
        </is>
      </c>
    </row>
    <row r="38">
      <c r="A38" s="4" t="inlineStr">
        <is>
          <t>Entity Address, Address Line One</t>
        </is>
      </c>
      <c r="B38" s="4" t="inlineStr">
        <is>
          <t>Ocampo 210 bis, Predio CCT,</t>
        </is>
      </c>
    </row>
    <row r="39">
      <c r="A39" s="4" t="inlineStr">
        <is>
          <t>Entity Address, City or Town</t>
        </is>
      </c>
      <c r="B39" s="4" t="inlineStr">
        <is>
          <t>Rosario</t>
        </is>
      </c>
    </row>
    <row r="40">
      <c r="A40" s="4" t="inlineStr">
        <is>
          <t>Entity Address, Country</t>
        </is>
      </c>
      <c r="B40" s="4" t="inlineStr">
        <is>
          <t>AR</t>
        </is>
      </c>
    </row>
    <row r="41">
      <c r="A41" s="4" t="inlineStr">
        <is>
          <t>City Area Code</t>
        </is>
      </c>
      <c r="B41" s="4" t="inlineStr">
        <is>
          <t>54</t>
        </is>
      </c>
    </row>
    <row r="42">
      <c r="A42" s="4" t="inlineStr">
        <is>
          <t>Local Phone Number</t>
        </is>
      </c>
      <c r="B42" s="4" t="inlineStr">
        <is>
          <t>341-4861122</t>
        </is>
      </c>
    </row>
    <row r="43">
      <c r="A43" s="4" t="inlineStr">
        <is>
          <t>Contact Personnel Email Address</t>
        </is>
      </c>
      <c r="B43" s="4" t="inlineStr">
        <is>
          <t>investorrelations@biocerescrops.com</t>
        </is>
      </c>
    </row>
    <row r="44">
      <c r="A44" s="4" t="inlineStr">
        <is>
          <t>Ordinary Shares, par value US$0.0001 per share</t>
        </is>
      </c>
      <c r="B44" s="4" t="inlineStr">
        <is>
          <t xml:space="preserve"> </t>
        </is>
      </c>
    </row>
    <row r="45">
      <c r="A45" s="3" t="inlineStr">
        <is>
          <t>Document Information [Line Items]</t>
        </is>
      </c>
      <c r="B45" s="4" t="inlineStr">
        <is>
          <t xml:space="preserve"> </t>
        </is>
      </c>
    </row>
    <row r="46">
      <c r="A46" s="4" t="inlineStr">
        <is>
          <t>Title of 12(b) Security</t>
        </is>
      </c>
      <c r="B46" s="4" t="inlineStr">
        <is>
          <t>Ordinary Shares, par value US$0.0001 per share</t>
        </is>
      </c>
    </row>
    <row r="47">
      <c r="A47" s="4" t="inlineStr">
        <is>
          <t>Trading Symbol</t>
        </is>
      </c>
      <c r="B47" s="4" t="inlineStr">
        <is>
          <t>BIOX</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 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 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Management’s accounting policy choice is to use a prospective presentation method. 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 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3). Rizobacter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recognizes as a joint operator, in relation to its participation, assets, liabilities, income and expenses. The production obtained is distributed according to the contributions made by each party. See Note 7.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 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n impact of $ 0.3 million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4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 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4.11.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he Group acquired certain intangible assets from Arcadia (Note 6).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8.3). Capitalized development costs are amortized using the straight-line method over the periods the Group expects to benefit from selling the products developed (Note 7.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registration: 5 years Customer loyalty: 14 - 26 years Estimates The Group acquired certain intangible assets from Rizobacter and Insuagro in the business combinations.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4.12. Financial liabilities The Group measures its financial liabilities at initial recognition at fair value. The Group classifies all its financial liabilities as financial liabilities measured at amortized cost (using the effective interest rate method), except for Private warrants that were measured at fair value. Private warrants did not reach the fixed-for-fixed’ condition and were classified as a financial liability and valued at its fair value applying a simulation model of the share price trajectory under the hypothesis of geometric Brownian motion. See Note 7.16. In the case of the pri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FORMATION ABOUT COMPONENTS OF EQUITY - Rizobacter Argentina and Insuagro (Details) - USD ($)</t>
        </is>
      </c>
      <c r="C1" s="2" t="inlineStr">
        <is>
          <t>12 Months Ended</t>
        </is>
      </c>
    </row>
    <row r="2">
      <c r="C2" s="2" t="inlineStr">
        <is>
          <t>Jun. 30, 2022</t>
        </is>
      </c>
      <c r="D2" s="2" t="inlineStr">
        <is>
          <t>Jun. 30, 2021</t>
        </is>
      </c>
      <c r="E2" s="2" t="inlineStr">
        <is>
          <t>Jun. 30, 2020</t>
        </is>
      </c>
      <c r="F2" s="2" t="inlineStr">
        <is>
          <t>Jun. 30, 2019</t>
        </is>
      </c>
    </row>
    <row r="3">
      <c r="A3" s="3" t="inlineStr">
        <is>
          <t>Financial position</t>
        </is>
      </c>
      <c r="C3" s="4" t="inlineStr">
        <is>
          <t xml:space="preserve"> </t>
        </is>
      </c>
      <c r="D3" s="4" t="inlineStr">
        <is>
          <t xml:space="preserve"> </t>
        </is>
      </c>
      <c r="E3" s="4" t="inlineStr">
        <is>
          <t xml:space="preserve"> </t>
        </is>
      </c>
      <c r="F3" s="4" t="inlineStr">
        <is>
          <t xml:space="preserve"> </t>
        </is>
      </c>
    </row>
    <row r="4">
      <c r="A4" s="4" t="inlineStr">
        <is>
          <t>Current assets</t>
        </is>
      </c>
      <c r="C4" s="6" t="n">
        <v>297705126</v>
      </c>
      <c r="D4" s="6" t="n">
        <v>211489658</v>
      </c>
      <c r="E4" s="6" t="n">
        <v>164693055</v>
      </c>
      <c r="F4" s="4" t="inlineStr">
        <is>
          <t xml:space="preserve"> </t>
        </is>
      </c>
    </row>
    <row r="5">
      <c r="A5" s="4" t="inlineStr">
        <is>
          <t>Non-current assets</t>
        </is>
      </c>
      <c r="C5" s="5" t="n">
        <v>220515235</v>
      </c>
      <c r="D5" s="5" t="n">
        <v>183100299</v>
      </c>
      <c r="E5" s="5" t="n">
        <v>132868314</v>
      </c>
      <c r="F5" s="4" t="inlineStr">
        <is>
          <t xml:space="preserve"> </t>
        </is>
      </c>
    </row>
    <row r="6">
      <c r="A6" s="4" t="inlineStr">
        <is>
          <t>Total assets.</t>
        </is>
      </c>
      <c r="C6" s="5" t="n">
        <v>518220361</v>
      </c>
      <c r="D6" s="5" t="n">
        <v>394589957</v>
      </c>
      <c r="E6" s="5" t="n">
        <v>297561369</v>
      </c>
      <c r="F6" s="4" t="inlineStr">
        <is>
          <t xml:space="preserve"> </t>
        </is>
      </c>
    </row>
    <row r="7">
      <c r="A7" s="4" t="inlineStr">
        <is>
          <t>Current liabilities</t>
        </is>
      </c>
      <c r="C7" s="5" t="n">
        <v>222665752</v>
      </c>
      <c r="D7" s="5" t="n">
        <v>168037855</v>
      </c>
      <c r="E7" s="5" t="n">
        <v>130610709</v>
      </c>
      <c r="F7" s="4" t="inlineStr">
        <is>
          <t xml:space="preserve"> </t>
        </is>
      </c>
    </row>
    <row r="8">
      <c r="A8" s="4" t="inlineStr">
        <is>
          <t>Non-current liabilities</t>
        </is>
      </c>
      <c r="C8" s="5" t="n">
        <v>137255761</v>
      </c>
      <c r="D8" s="5" t="n">
        <v>136261798</v>
      </c>
      <c r="E8" s="5" t="n">
        <v>106201178</v>
      </c>
      <c r="F8" s="4" t="inlineStr">
        <is>
          <t xml:space="preserve"> </t>
        </is>
      </c>
    </row>
    <row r="9">
      <c r="A9" s="4" t="inlineStr">
        <is>
          <t>Total liabilities.</t>
        </is>
      </c>
      <c r="C9" s="5" t="n">
        <v>359921513</v>
      </c>
      <c r="D9" s="5" t="n">
        <v>304299653</v>
      </c>
      <c r="E9" s="5" t="n">
        <v>236811887</v>
      </c>
      <c r="F9" s="4" t="inlineStr">
        <is>
          <t xml:space="preserve"> </t>
        </is>
      </c>
    </row>
    <row r="10">
      <c r="A10" s="4" t="inlineStr">
        <is>
          <t>Equity attributable to controlling interest</t>
        </is>
      </c>
      <c r="C10" s="5" t="n">
        <v>127358573</v>
      </c>
      <c r="D10" s="5" t="n">
        <v>67743242</v>
      </c>
      <c r="E10" s="5" t="n">
        <v>46179395</v>
      </c>
      <c r="F10" s="4" t="inlineStr">
        <is>
          <t xml:space="preserve"> </t>
        </is>
      </c>
    </row>
    <row r="11">
      <c r="A11" s="4" t="inlineStr">
        <is>
          <t>Equity attributable to non-controlling interest</t>
        </is>
      </c>
      <c r="C11" s="5" t="n">
        <v>30940275</v>
      </c>
      <c r="D11" s="5" t="n">
        <v>22547062</v>
      </c>
      <c r="E11" s="5" t="n">
        <v>14570087</v>
      </c>
      <c r="F11" s="4" t="inlineStr">
        <is>
          <t xml:space="preserve"> </t>
        </is>
      </c>
    </row>
    <row r="12">
      <c r="A12" s="4" t="inlineStr">
        <is>
          <t>Total equity</t>
        </is>
      </c>
      <c r="C12" s="5" t="n">
        <v>158298848</v>
      </c>
      <c r="D12" s="5" t="n">
        <v>90290304</v>
      </c>
      <c r="E12" s="5" t="n">
        <v>60749482</v>
      </c>
      <c r="F12" s="6" t="n">
        <v>62094866</v>
      </c>
    </row>
    <row r="13">
      <c r="A13" s="4" t="inlineStr">
        <is>
          <t>Total liabilities and equity</t>
        </is>
      </c>
      <c r="C13" s="5" t="n">
        <v>518220361</v>
      </c>
      <c r="D13" s="5" t="n">
        <v>394589957</v>
      </c>
      <c r="E13" s="5" t="n">
        <v>297561369</v>
      </c>
      <c r="F13" s="4" t="inlineStr">
        <is>
          <t xml:space="preserve"> </t>
        </is>
      </c>
    </row>
    <row r="14">
      <c r="A14" s="3" t="inlineStr">
        <is>
          <t>Summary statements of comprehensive income or loss</t>
        </is>
      </c>
      <c r="C14" s="4" t="inlineStr">
        <is>
          <t xml:space="preserve"> </t>
        </is>
      </c>
      <c r="D14" s="4" t="inlineStr">
        <is>
          <t xml:space="preserve"> </t>
        </is>
      </c>
      <c r="E14" s="4" t="inlineStr">
        <is>
          <t xml:space="preserve"> </t>
        </is>
      </c>
      <c r="F14" s="4" t="inlineStr">
        <is>
          <t xml:space="preserve"> </t>
        </is>
      </c>
    </row>
    <row r="15">
      <c r="A15" s="4" t="inlineStr">
        <is>
          <t>Revenues</t>
        </is>
      </c>
      <c r="C15" s="5" t="n">
        <v>334801095</v>
      </c>
      <c r="D15" s="5" t="n">
        <v>209526177</v>
      </c>
      <c r="E15" s="5" t="n">
        <v>173092172</v>
      </c>
      <c r="F15" s="4" t="inlineStr">
        <is>
          <t xml:space="preserve"> </t>
        </is>
      </c>
    </row>
    <row r="16">
      <c r="A16" s="4" t="inlineStr">
        <is>
          <t>Initial recognition and changes in the fair value of biological assets at the point of harvest</t>
        </is>
      </c>
      <c r="C16" s="5" t="n">
        <v>6388030</v>
      </c>
      <c r="D16" s="5" t="n">
        <v>2826255</v>
      </c>
      <c r="E16" s="5" t="n">
        <v>716741</v>
      </c>
      <c r="F16" s="4" t="inlineStr">
        <is>
          <t xml:space="preserve"> </t>
        </is>
      </c>
    </row>
    <row r="17">
      <c r="A17" s="4" t="inlineStr">
        <is>
          <t>Cost of sales</t>
        </is>
      </c>
      <c r="C17" s="5" t="n">
        <v>-208364095</v>
      </c>
      <c r="D17" s="5" t="n">
        <v>-118641803</v>
      </c>
      <c r="E17" s="5" t="n">
        <v>-93575588</v>
      </c>
      <c r="F17" s="4" t="inlineStr">
        <is>
          <t xml:space="preserve"> </t>
        </is>
      </c>
    </row>
    <row r="18">
      <c r="A18" s="4" t="inlineStr">
        <is>
          <t>Gross Profit.</t>
        </is>
      </c>
      <c r="C18" s="5" t="n">
        <v>126437000</v>
      </c>
      <c r="D18" s="5" t="n">
        <v>90884374</v>
      </c>
      <c r="E18" s="5" t="n">
        <v>79516584</v>
      </c>
      <c r="F18" s="4" t="inlineStr">
        <is>
          <t xml:space="preserve"> </t>
        </is>
      </c>
    </row>
    <row r="19">
      <c r="A19" s="4" t="inlineStr">
        <is>
          <t>Research and development expenses.</t>
        </is>
      </c>
      <c r="C19" s="5" t="n">
        <v>-6947460</v>
      </c>
      <c r="D19" s="5" t="n">
        <v>-5617655</v>
      </c>
      <c r="E19" s="5" t="n">
        <v>-4195270</v>
      </c>
      <c r="F19" s="4" t="inlineStr">
        <is>
          <t xml:space="preserve"> </t>
        </is>
      </c>
    </row>
    <row r="20">
      <c r="A20" s="4" t="inlineStr">
        <is>
          <t>Selling, general and administrative</t>
        </is>
      </c>
      <c r="C20" s="5" t="n">
        <v>-77483812</v>
      </c>
      <c r="D20" s="5" t="n">
        <v>-47601901</v>
      </c>
      <c r="E20" s="5" t="n">
        <v>-38345028</v>
      </c>
      <c r="F20" s="4" t="inlineStr">
        <is>
          <t xml:space="preserve"> </t>
        </is>
      </c>
    </row>
    <row r="21">
      <c r="A21" s="4" t="inlineStr">
        <is>
          <t>Share of profit or loss of joint ventures and associates</t>
        </is>
      </c>
      <c r="C21" s="5" t="n">
        <v>1144418</v>
      </c>
      <c r="D21" s="5" t="n">
        <v>997429</v>
      </c>
      <c r="E21" s="5" t="n">
        <v>2477193</v>
      </c>
      <c r="F21" s="4" t="inlineStr">
        <is>
          <t xml:space="preserve"> </t>
        </is>
      </c>
    </row>
    <row r="22">
      <c r="A22" s="4" t="inlineStr">
        <is>
          <t>Other income</t>
        </is>
      </c>
      <c r="C22" s="5" t="n">
        <v>-3280220</v>
      </c>
      <c r="D22" s="5" t="n">
        <v>-279359</v>
      </c>
      <c r="E22" s="5" t="n">
        <v>-307499</v>
      </c>
      <c r="F22" s="4" t="inlineStr">
        <is>
          <t xml:space="preserve"> </t>
        </is>
      </c>
    </row>
    <row r="23">
      <c r="A23" s="4" t="inlineStr">
        <is>
          <t>Operating profit</t>
        </is>
      </c>
      <c r="C23" s="5" t="n">
        <v>39869926</v>
      </c>
      <c r="D23" s="5" t="n">
        <v>38382888</v>
      </c>
      <c r="E23" s="5" t="n">
        <v>39145980</v>
      </c>
      <c r="F23" s="4" t="inlineStr">
        <is>
          <t xml:space="preserve"> </t>
        </is>
      </c>
    </row>
    <row r="24">
      <c r="A24" s="4" t="inlineStr">
        <is>
          <t>Financial results</t>
        </is>
      </c>
      <c r="C24" s="5" t="n">
        <v>-25806296</v>
      </c>
      <c r="D24" s="5" t="n">
        <v>-27852340</v>
      </c>
      <c r="E24" s="5" t="n">
        <v>-32702642</v>
      </c>
      <c r="F24" s="4" t="inlineStr">
        <is>
          <t xml:space="preserve"> </t>
        </is>
      </c>
    </row>
    <row r="25">
      <c r="A25" s="4" t="inlineStr">
        <is>
          <t>Profit before income tax</t>
        </is>
      </c>
      <c r="C25" s="5" t="n">
        <v>14063630</v>
      </c>
      <c r="D25" s="5" t="n">
        <v>10530548</v>
      </c>
      <c r="E25" s="5" t="n">
        <v>6443338</v>
      </c>
      <c r="F25" s="4" t="inlineStr">
        <is>
          <t xml:space="preserve"> </t>
        </is>
      </c>
    </row>
    <row r="26">
      <c r="A26" s="4" t="inlineStr">
        <is>
          <t>Income tax expense</t>
        </is>
      </c>
      <c r="C26" s="5" t="n">
        <v>-17972534</v>
      </c>
      <c r="D26" s="5" t="n">
        <v>-14351170</v>
      </c>
      <c r="E26" s="5" t="n">
        <v>-2206710</v>
      </c>
      <c r="F26" s="4" t="inlineStr">
        <is>
          <t xml:space="preserve"> </t>
        </is>
      </c>
    </row>
    <row r="27">
      <c r="A27" s="4" t="inlineStr">
        <is>
          <t>Result for the year</t>
        </is>
      </c>
      <c r="C27" s="5" t="n">
        <v>-3908904</v>
      </c>
      <c r="D27" s="5" t="n">
        <v>-3820622</v>
      </c>
      <c r="E27" s="5" t="n">
        <v>4236628</v>
      </c>
      <c r="F27" s="4" t="inlineStr">
        <is>
          <t xml:space="preserve"> </t>
        </is>
      </c>
    </row>
    <row r="28">
      <c r="A28" s="4" t="inlineStr">
        <is>
          <t>Foreign exchange differences on translation of foreign operations</t>
        </is>
      </c>
      <c r="C28" s="5" t="n">
        <v>32635104</v>
      </c>
      <c r="D28" s="5" t="n">
        <v>10076208</v>
      </c>
      <c r="E28" s="5" t="n">
        <v>-10108444</v>
      </c>
      <c r="F28" s="4" t="inlineStr">
        <is>
          <t xml:space="preserve"> </t>
        </is>
      </c>
    </row>
    <row r="29">
      <c r="A29" s="4" t="inlineStr">
        <is>
          <t>Revaluation of property, plant and equipment, net of tax 2</t>
        </is>
      </c>
      <c r="B29" s="4" t="inlineStr">
        <is>
          <t>[1]</t>
        </is>
      </c>
      <c r="C29" s="5" t="n">
        <v>-4722342</v>
      </c>
      <c r="D29" s="5" t="n">
        <v>-2268839</v>
      </c>
      <c r="E29" s="5" t="n">
        <v>3399683</v>
      </c>
      <c r="F29" s="4" t="inlineStr">
        <is>
          <t xml:space="preserve"> </t>
        </is>
      </c>
    </row>
    <row r="30">
      <c r="A30" s="4" t="inlineStr">
        <is>
          <t>Total comprehensive profit (loss)</t>
        </is>
      </c>
      <c r="C30" s="6" t="n">
        <v>31263346</v>
      </c>
      <c r="D30" s="6" t="n">
        <v>6230696</v>
      </c>
      <c r="E30" s="6" t="n">
        <v>-5445488</v>
      </c>
      <c r="F30" s="4" t="inlineStr">
        <is>
          <t xml:space="preserve"> </t>
        </is>
      </c>
    </row>
    <row r="31">
      <c r="A31" s="4" t="inlineStr">
        <is>
          <t>Rizobacter Argentina</t>
        </is>
      </c>
      <c r="C31" s="4" t="inlineStr">
        <is>
          <t xml:space="preserve"> </t>
        </is>
      </c>
      <c r="D31" s="4" t="inlineStr">
        <is>
          <t xml:space="preserve"> </t>
        </is>
      </c>
      <c r="E31" s="4" t="inlineStr">
        <is>
          <t xml:space="preserve"> </t>
        </is>
      </c>
      <c r="F31" s="4" t="inlineStr">
        <is>
          <t xml:space="preserve"> </t>
        </is>
      </c>
    </row>
    <row r="32">
      <c r="A32" s="3" t="inlineStr">
        <is>
          <t>Summarized financial information</t>
        </is>
      </c>
      <c r="C32" s="4" t="inlineStr">
        <is>
          <t xml:space="preserve"> </t>
        </is>
      </c>
      <c r="D32" s="4" t="inlineStr">
        <is>
          <t xml:space="preserve"> </t>
        </is>
      </c>
      <c r="E32" s="4" t="inlineStr">
        <is>
          <t xml:space="preserve"> </t>
        </is>
      </c>
      <c r="F32" s="4" t="inlineStr">
        <is>
          <t xml:space="preserve"> </t>
        </is>
      </c>
    </row>
    <row r="33">
      <c r="A33" s="4" t="inlineStr">
        <is>
          <t>Proportion of ownership interests held by non-controlling interests</t>
        </is>
      </c>
      <c r="C33" s="9" t="n">
        <v>0.2</v>
      </c>
      <c r="D33" s="9" t="n">
        <v>0.2</v>
      </c>
      <c r="E33" s="9" t="n">
        <v>0.2</v>
      </c>
      <c r="F33" s="4" t="inlineStr">
        <is>
          <t xml:space="preserve"> </t>
        </is>
      </c>
    </row>
    <row r="34">
      <c r="A34" s="3" t="inlineStr">
        <is>
          <t>Financial position</t>
        </is>
      </c>
      <c r="C34" s="4" t="inlineStr">
        <is>
          <t xml:space="preserve"> </t>
        </is>
      </c>
      <c r="D34" s="4" t="inlineStr">
        <is>
          <t xml:space="preserve"> </t>
        </is>
      </c>
      <c r="E34" s="4" t="inlineStr">
        <is>
          <t xml:space="preserve"> </t>
        </is>
      </c>
      <c r="F34" s="4" t="inlineStr">
        <is>
          <t xml:space="preserve"> </t>
        </is>
      </c>
    </row>
    <row r="35">
      <c r="A35" s="4" t="inlineStr">
        <is>
          <t>Current assets</t>
        </is>
      </c>
      <c r="C35" s="6" t="n">
        <v>294372669</v>
      </c>
      <c r="D35" s="6" t="n">
        <v>175906282</v>
      </c>
      <c r="E35" s="6" t="n">
        <v>148256827</v>
      </c>
      <c r="F35" s="4" t="inlineStr">
        <is>
          <t xml:space="preserve"> </t>
        </is>
      </c>
    </row>
    <row r="36">
      <c r="A36" s="4" t="inlineStr">
        <is>
          <t>Non-current assets</t>
        </is>
      </c>
      <c r="C36" s="5" t="n">
        <v>77663085</v>
      </c>
      <c r="D36" s="5" t="n">
        <v>59860206</v>
      </c>
      <c r="E36" s="5" t="n">
        <v>49843457</v>
      </c>
      <c r="F36" s="4" t="inlineStr">
        <is>
          <t xml:space="preserve"> </t>
        </is>
      </c>
    </row>
    <row r="37">
      <c r="A37" s="4" t="inlineStr">
        <is>
          <t>Total assets.</t>
        </is>
      </c>
      <c r="C37" s="5" t="n">
        <v>372035754</v>
      </c>
      <c r="D37" s="5" t="n">
        <v>235766488</v>
      </c>
      <c r="E37" s="5" t="n">
        <v>198100284</v>
      </c>
      <c r="F37" s="4" t="inlineStr">
        <is>
          <t xml:space="preserve"> </t>
        </is>
      </c>
    </row>
    <row r="38">
      <c r="A38" s="4" t="inlineStr">
        <is>
          <t>Current liabilities</t>
        </is>
      </c>
      <c r="C38" s="5" t="n">
        <v>181999148</v>
      </c>
      <c r="D38" s="5" t="n">
        <v>120036912</v>
      </c>
      <c r="E38" s="5" t="n">
        <v>129838941</v>
      </c>
      <c r="F38" s="4" t="inlineStr">
        <is>
          <t xml:space="preserve"> </t>
        </is>
      </c>
    </row>
    <row r="39">
      <c r="A39" s="4" t="inlineStr">
        <is>
          <t>Non-current liabilities</t>
        </is>
      </c>
      <c r="C39" s="5" t="n">
        <v>98070280</v>
      </c>
      <c r="D39" s="5" t="n">
        <v>57480984</v>
      </c>
      <c r="E39" s="5" t="n">
        <v>32935399</v>
      </c>
      <c r="F39" s="4" t="inlineStr">
        <is>
          <t xml:space="preserve"> </t>
        </is>
      </c>
    </row>
    <row r="40">
      <c r="A40" s="4" t="inlineStr">
        <is>
          <t>Total liabilities.</t>
        </is>
      </c>
      <c r="C40" s="5" t="n">
        <v>280069428</v>
      </c>
      <c r="D40" s="5" t="n">
        <v>177517896</v>
      </c>
      <c r="E40" s="5" t="n">
        <v>162774340</v>
      </c>
      <c r="F40" s="4" t="inlineStr">
        <is>
          <t xml:space="preserve"> </t>
        </is>
      </c>
    </row>
    <row r="41">
      <c r="A41" s="4" t="inlineStr">
        <is>
          <t>Equity attributable to controlling interest</t>
        </is>
      </c>
      <c r="C41" s="5" t="n">
        <v>91965153</v>
      </c>
      <c r="D41" s="5" t="n">
        <v>58246057</v>
      </c>
      <c r="E41" s="5" t="n">
        <v>35324227</v>
      </c>
      <c r="F41" s="4" t="inlineStr">
        <is>
          <t xml:space="preserve"> </t>
        </is>
      </c>
    </row>
    <row r="42">
      <c r="A42" s="4" t="inlineStr">
        <is>
          <t>Equity attributable to non-controlling interest</t>
        </is>
      </c>
      <c r="C42" s="5" t="n">
        <v>1173</v>
      </c>
      <c r="D42" s="5" t="n">
        <v>2535</v>
      </c>
      <c r="E42" s="5" t="n">
        <v>1717</v>
      </c>
      <c r="F42" s="4" t="inlineStr">
        <is>
          <t xml:space="preserve"> </t>
        </is>
      </c>
    </row>
    <row r="43">
      <c r="A43" s="4" t="inlineStr">
        <is>
          <t>Total equity</t>
        </is>
      </c>
      <c r="C43" s="5" t="n">
        <v>91966326</v>
      </c>
      <c r="D43" s="5" t="n">
        <v>58248592</v>
      </c>
      <c r="E43" s="5" t="n">
        <v>35325944</v>
      </c>
      <c r="F43" s="4" t="inlineStr">
        <is>
          <t xml:space="preserve"> </t>
        </is>
      </c>
    </row>
    <row r="44">
      <c r="A44" s="4" t="inlineStr">
        <is>
          <t>Total liabilities and equity</t>
        </is>
      </c>
      <c r="C44" s="5" t="n">
        <v>372035754</v>
      </c>
      <c r="D44" s="5" t="n">
        <v>235766488</v>
      </c>
      <c r="E44" s="5" t="n">
        <v>198100284</v>
      </c>
      <c r="F44" s="4" t="inlineStr">
        <is>
          <t xml:space="preserve"> </t>
        </is>
      </c>
    </row>
    <row r="45">
      <c r="A45" s="3" t="inlineStr">
        <is>
          <t>Summary statements of comprehensive income or loss</t>
        </is>
      </c>
      <c r="C45" s="4" t="inlineStr">
        <is>
          <t xml:space="preserve"> </t>
        </is>
      </c>
      <c r="D45" s="4" t="inlineStr">
        <is>
          <t xml:space="preserve"> </t>
        </is>
      </c>
      <c r="E45" s="4" t="inlineStr">
        <is>
          <t xml:space="preserve"> </t>
        </is>
      </c>
      <c r="F45" s="4" t="inlineStr">
        <is>
          <t xml:space="preserve"> </t>
        </is>
      </c>
    </row>
    <row r="46">
      <c r="A46" s="4" t="inlineStr">
        <is>
          <t>Revenues</t>
        </is>
      </c>
      <c r="C46" s="5" t="n">
        <v>280625028</v>
      </c>
      <c r="D46" s="5" t="n">
        <v>189749478</v>
      </c>
      <c r="E46" s="5" t="n">
        <v>162404866</v>
      </c>
      <c r="F46" s="4" t="inlineStr">
        <is>
          <t xml:space="preserve"> </t>
        </is>
      </c>
    </row>
    <row r="47">
      <c r="A47" s="4" t="inlineStr">
        <is>
          <t>Initial recognition and changes in the fair value of biological assets at the point of harvest</t>
        </is>
      </c>
      <c r="C47" s="5" t="n">
        <v>3973780</v>
      </c>
      <c r="D47" s="5" t="n">
        <v>1552746</v>
      </c>
      <c r="E47" s="5" t="n">
        <v>716741</v>
      </c>
      <c r="F47" s="4" t="inlineStr">
        <is>
          <t xml:space="preserve"> </t>
        </is>
      </c>
    </row>
    <row r="48">
      <c r="A48" s="4" t="inlineStr">
        <is>
          <t>Cost of sales</t>
        </is>
      </c>
      <c r="C48" s="5" t="n">
        <v>-176497573</v>
      </c>
      <c r="D48" s="5" t="n">
        <v>-106636141</v>
      </c>
      <c r="E48" s="5" t="n">
        <v>-86533561</v>
      </c>
      <c r="F48" s="4" t="inlineStr">
        <is>
          <t xml:space="preserve"> </t>
        </is>
      </c>
    </row>
    <row r="49">
      <c r="A49" s="4" t="inlineStr">
        <is>
          <t>Gross Profit.</t>
        </is>
      </c>
      <c r="C49" s="5" t="n">
        <v>108101235</v>
      </c>
      <c r="D49" s="5" t="n">
        <v>84666083</v>
      </c>
      <c r="E49" s="5" t="n">
        <v>76588046</v>
      </c>
      <c r="F49" s="4" t="inlineStr">
        <is>
          <t xml:space="preserve"> </t>
        </is>
      </c>
    </row>
    <row r="50">
      <c r="A50" s="4" t="inlineStr">
        <is>
          <t>Research and development expenses.</t>
        </is>
      </c>
      <c r="C50" s="5" t="n">
        <v>-3190439</v>
      </c>
      <c r="D50" s="5" t="n">
        <v>-3208904</v>
      </c>
      <c r="E50" s="5" t="n">
        <v>-2689468</v>
      </c>
      <c r="F50" s="4" t="inlineStr">
        <is>
          <t xml:space="preserve"> </t>
        </is>
      </c>
    </row>
    <row r="51">
      <c r="A51" s="4" t="inlineStr">
        <is>
          <t>Selling, general and administrative</t>
        </is>
      </c>
      <c r="C51" s="5" t="n">
        <v>-59057350</v>
      </c>
      <c r="D51" s="5" t="n">
        <v>-37500952</v>
      </c>
      <c r="E51" s="5" t="n">
        <v>-36103289</v>
      </c>
      <c r="F51" s="4" t="inlineStr">
        <is>
          <t xml:space="preserve"> </t>
        </is>
      </c>
    </row>
    <row r="52">
      <c r="A52" s="4" t="inlineStr">
        <is>
          <t>Share of profit or loss of joint ventures and associates</t>
        </is>
      </c>
      <c r="C52" s="5" t="n">
        <v>611989</v>
      </c>
      <c r="D52" s="5" t="n">
        <v>481442</v>
      </c>
      <c r="E52" s="5" t="n">
        <v>1960549</v>
      </c>
      <c r="F52" s="4" t="inlineStr">
        <is>
          <t xml:space="preserve"> </t>
        </is>
      </c>
    </row>
    <row r="53">
      <c r="A53" s="4" t="inlineStr">
        <is>
          <t>Other income</t>
        </is>
      </c>
      <c r="C53" s="5" t="n">
        <v>113378</v>
      </c>
      <c r="D53" s="5" t="n">
        <v>507246</v>
      </c>
      <c r="E53" s="5" t="n">
        <v>-380871</v>
      </c>
      <c r="F53" s="4" t="inlineStr">
        <is>
          <t xml:space="preserve"> </t>
        </is>
      </c>
    </row>
    <row r="54">
      <c r="A54" s="4" t="inlineStr">
        <is>
          <t>Operating profit</t>
        </is>
      </c>
      <c r="C54" s="5" t="n">
        <v>46578813</v>
      </c>
      <c r="D54" s="5" t="n">
        <v>44944915</v>
      </c>
      <c r="E54" s="5" t="n">
        <v>39374967</v>
      </c>
      <c r="F54" s="4" t="inlineStr">
        <is>
          <t xml:space="preserve"> </t>
        </is>
      </c>
    </row>
    <row r="55">
      <c r="A55" s="4" t="inlineStr">
        <is>
          <t>Financial results</t>
        </is>
      </c>
      <c r="C55" s="5" t="n">
        <v>-12668145</v>
      </c>
      <c r="D55" s="5" t="n">
        <v>-11032748</v>
      </c>
      <c r="E55" s="5" t="n">
        <v>-30014131</v>
      </c>
      <c r="F55" s="4" t="inlineStr">
        <is>
          <t xml:space="preserve"> </t>
        </is>
      </c>
    </row>
    <row r="56">
      <c r="A56" s="4" t="inlineStr">
        <is>
          <t>Profit before income tax</t>
        </is>
      </c>
      <c r="C56" s="5" t="n">
        <v>33910668</v>
      </c>
      <c r="D56" s="5" t="n">
        <v>33912167</v>
      </c>
      <c r="E56" s="5" t="n">
        <v>9360836</v>
      </c>
      <c r="F56" s="4" t="inlineStr">
        <is>
          <t xml:space="preserve"> </t>
        </is>
      </c>
    </row>
    <row r="57">
      <c r="A57" s="4" t="inlineStr">
        <is>
          <t>Income tax expense</t>
        </is>
      </c>
      <c r="C57" s="5" t="n">
        <v>-16788853</v>
      </c>
      <c r="D57" s="5" t="n">
        <v>-14141515</v>
      </c>
      <c r="E57" s="5" t="n">
        <v>-3830106</v>
      </c>
      <c r="F57" s="4" t="inlineStr">
        <is>
          <t xml:space="preserve"> </t>
        </is>
      </c>
    </row>
    <row r="58">
      <c r="A58" s="4" t="inlineStr">
        <is>
          <t>Result for the year</t>
        </is>
      </c>
      <c r="C58" s="5" t="n">
        <v>17121815</v>
      </c>
      <c r="D58" s="5" t="n">
        <v>19770652</v>
      </c>
      <c r="E58" s="5" t="n">
        <v>5530730</v>
      </c>
      <c r="F58" s="4" t="inlineStr">
        <is>
          <t xml:space="preserve"> </t>
        </is>
      </c>
    </row>
    <row r="59">
      <c r="A59" s="4" t="inlineStr">
        <is>
          <t>Foreign exchange differences on translation of foreign operations</t>
        </is>
      </c>
      <c r="C59" s="5" t="n">
        <v>1824666</v>
      </c>
      <c r="D59" s="5" t="n">
        <v>1704590</v>
      </c>
      <c r="E59" s="5" t="n">
        <v>1281974</v>
      </c>
      <c r="F59" s="4" t="inlineStr">
        <is>
          <t xml:space="preserve"> </t>
        </is>
      </c>
    </row>
    <row r="60">
      <c r="A60" s="4" t="inlineStr">
        <is>
          <t>Revaluation of property, plant and equipment, net of tax 2</t>
        </is>
      </c>
      <c r="C60" s="5" t="n">
        <v>-5308610</v>
      </c>
      <c r="D60" s="5" t="n">
        <v>-2682457</v>
      </c>
      <c r="E60" s="5" t="n">
        <v>3921091</v>
      </c>
      <c r="F60" s="4" t="inlineStr">
        <is>
          <t xml:space="preserve"> </t>
        </is>
      </c>
    </row>
    <row r="61">
      <c r="A61" s="4" t="inlineStr">
        <is>
          <t>Total comprehensive profit (loss)</t>
        </is>
      </c>
      <c r="C61" s="6" t="n">
        <v>13637871</v>
      </c>
      <c r="D61" s="6" t="n">
        <v>18792785</v>
      </c>
      <c r="E61" s="6" t="n">
        <v>10733795</v>
      </c>
      <c r="F61" s="4" t="inlineStr">
        <is>
          <t xml:space="preserve"> </t>
        </is>
      </c>
    </row>
    <row r="62">
      <c r="A62" s="4" t="inlineStr">
        <is>
          <t>Insumos Agroqumicos S.A.("Insuagro")</t>
        </is>
      </c>
      <c r="C62" s="4" t="inlineStr">
        <is>
          <t xml:space="preserve"> </t>
        </is>
      </c>
      <c r="D62" s="4" t="inlineStr">
        <is>
          <t xml:space="preserve"> </t>
        </is>
      </c>
      <c r="E62" s="4" t="inlineStr">
        <is>
          <t xml:space="preserve"> </t>
        </is>
      </c>
      <c r="F62" s="4" t="inlineStr">
        <is>
          <t xml:space="preserve"> </t>
        </is>
      </c>
    </row>
    <row r="63">
      <c r="A63" s="3" t="inlineStr">
        <is>
          <t>Summarized financial information</t>
        </is>
      </c>
      <c r="C63" s="4" t="inlineStr">
        <is>
          <t xml:space="preserve"> </t>
        </is>
      </c>
      <c r="D63" s="4" t="inlineStr">
        <is>
          <t xml:space="preserve"> </t>
        </is>
      </c>
      <c r="E63" s="4" t="inlineStr">
        <is>
          <t xml:space="preserve"> </t>
        </is>
      </c>
      <c r="F63" s="4" t="inlineStr">
        <is>
          <t xml:space="preserve"> </t>
        </is>
      </c>
    </row>
    <row r="64">
      <c r="A64" s="4" t="inlineStr">
        <is>
          <t>Proportion of ownership interests held by non-controlling interests</t>
        </is>
      </c>
      <c r="C64" s="10" t="n">
        <v>0.3868</v>
      </c>
      <c r="D64" s="10" t="n">
        <v>0.499</v>
      </c>
      <c r="E64" s="4" t="inlineStr">
        <is>
          <t xml:space="preserve"> </t>
        </is>
      </c>
      <c r="F64" s="4" t="inlineStr">
        <is>
          <t xml:space="preserve"> </t>
        </is>
      </c>
    </row>
    <row r="65">
      <c r="A65" s="3" t="inlineStr">
        <is>
          <t>Financial position</t>
        </is>
      </c>
      <c r="C65" s="4" t="inlineStr">
        <is>
          <t xml:space="preserve"> </t>
        </is>
      </c>
      <c r="D65" s="4" t="inlineStr">
        <is>
          <t xml:space="preserve"> </t>
        </is>
      </c>
      <c r="E65" s="4" t="inlineStr">
        <is>
          <t xml:space="preserve"> </t>
        </is>
      </c>
      <c r="F65" s="4" t="inlineStr">
        <is>
          <t xml:space="preserve"> </t>
        </is>
      </c>
    </row>
    <row r="66">
      <c r="A66" s="4" t="inlineStr">
        <is>
          <t>Current assets</t>
        </is>
      </c>
      <c r="C66" s="6" t="n">
        <v>40361614</v>
      </c>
      <c r="D66" s="6" t="n">
        <v>23293521</v>
      </c>
      <c r="E66" s="4" t="inlineStr">
        <is>
          <t xml:space="preserve"> </t>
        </is>
      </c>
      <c r="F66" s="4" t="inlineStr">
        <is>
          <t xml:space="preserve"> </t>
        </is>
      </c>
    </row>
    <row r="67">
      <c r="A67" s="4" t="inlineStr">
        <is>
          <t>Non-current assets</t>
        </is>
      </c>
      <c r="C67" s="5" t="n">
        <v>2295965</v>
      </c>
      <c r="D67" s="5" t="n">
        <v>2907928</v>
      </c>
      <c r="E67" s="4" t="inlineStr">
        <is>
          <t xml:space="preserve"> </t>
        </is>
      </c>
      <c r="F67" s="4" t="inlineStr">
        <is>
          <t xml:space="preserve"> </t>
        </is>
      </c>
    </row>
    <row r="68">
      <c r="A68" s="4" t="inlineStr">
        <is>
          <t>Total assets.</t>
        </is>
      </c>
      <c r="C68" s="5" t="n">
        <v>42657579</v>
      </c>
      <c r="D68" s="5" t="n">
        <v>26201449</v>
      </c>
      <c r="E68" s="4" t="inlineStr">
        <is>
          <t xml:space="preserve"> </t>
        </is>
      </c>
      <c r="F68" s="4" t="inlineStr">
        <is>
          <t xml:space="preserve"> </t>
        </is>
      </c>
    </row>
    <row r="69">
      <c r="A69" s="4" t="inlineStr">
        <is>
          <t>Current liabilities</t>
        </is>
      </c>
      <c r="C69" s="5" t="n">
        <v>35464893</v>
      </c>
      <c r="D69" s="5" t="n">
        <v>20297799</v>
      </c>
      <c r="E69" s="4" t="inlineStr">
        <is>
          <t xml:space="preserve"> </t>
        </is>
      </c>
      <c r="F69" s="4" t="inlineStr">
        <is>
          <t xml:space="preserve"> </t>
        </is>
      </c>
    </row>
    <row r="70">
      <c r="A70" s="4" t="inlineStr">
        <is>
          <t>Non-current liabilities</t>
        </is>
      </c>
      <c r="C70" s="5" t="n">
        <v>118460</v>
      </c>
      <c r="D70" s="5" t="n">
        <v>1341613</v>
      </c>
      <c r="E70" s="4" t="inlineStr">
        <is>
          <t xml:space="preserve"> </t>
        </is>
      </c>
      <c r="F70" s="4" t="inlineStr">
        <is>
          <t xml:space="preserve"> </t>
        </is>
      </c>
    </row>
    <row r="71">
      <c r="A71" s="4" t="inlineStr">
        <is>
          <t>Total liabilities.</t>
        </is>
      </c>
      <c r="C71" s="5" t="n">
        <v>35583353</v>
      </c>
      <c r="D71" s="5" t="n">
        <v>21639412</v>
      </c>
      <c r="E71" s="4" t="inlineStr">
        <is>
          <t xml:space="preserve"> </t>
        </is>
      </c>
      <c r="F71" s="4" t="inlineStr">
        <is>
          <t xml:space="preserve"> </t>
        </is>
      </c>
    </row>
    <row r="72">
      <c r="A72" s="4" t="inlineStr">
        <is>
          <t>Total equity</t>
        </is>
      </c>
      <c r="C72" s="5" t="n">
        <v>7074226</v>
      </c>
      <c r="D72" s="5" t="n">
        <v>4562037</v>
      </c>
      <c r="E72" s="4" t="inlineStr">
        <is>
          <t xml:space="preserve"> </t>
        </is>
      </c>
      <c r="F72" s="4" t="inlineStr">
        <is>
          <t xml:space="preserve"> </t>
        </is>
      </c>
    </row>
    <row r="73">
      <c r="A73" s="4" t="inlineStr">
        <is>
          <t>Total liabilities and equity</t>
        </is>
      </c>
      <c r="C73" s="5" t="n">
        <v>42657579</v>
      </c>
      <c r="D73" s="5" t="n">
        <v>26201449</v>
      </c>
      <c r="E73" s="4" t="inlineStr">
        <is>
          <t xml:space="preserve"> </t>
        </is>
      </c>
      <c r="F73" s="4" t="inlineStr">
        <is>
          <t xml:space="preserve"> </t>
        </is>
      </c>
    </row>
    <row r="74">
      <c r="A74" s="3" t="inlineStr">
        <is>
          <t>Summary statements of comprehensive income or loss</t>
        </is>
      </c>
      <c r="C74" s="4" t="inlineStr">
        <is>
          <t xml:space="preserve"> </t>
        </is>
      </c>
      <c r="D74" s="4" t="inlineStr">
        <is>
          <t xml:space="preserve"> </t>
        </is>
      </c>
      <c r="E74" s="4" t="inlineStr">
        <is>
          <t xml:space="preserve"> </t>
        </is>
      </c>
      <c r="F74" s="4" t="inlineStr">
        <is>
          <t xml:space="preserve"> </t>
        </is>
      </c>
    </row>
    <row r="75">
      <c r="A75" s="4" t="inlineStr">
        <is>
          <t>Revenues</t>
        </is>
      </c>
      <c r="C75" s="5" t="n">
        <v>49116626</v>
      </c>
      <c r="D75" s="5" t="n">
        <v>7600041</v>
      </c>
      <c r="E75" s="4" t="inlineStr">
        <is>
          <t xml:space="preserve"> </t>
        </is>
      </c>
      <c r="F75" s="4" t="inlineStr">
        <is>
          <t xml:space="preserve"> </t>
        </is>
      </c>
    </row>
    <row r="76">
      <c r="A76" s="4" t="inlineStr">
        <is>
          <t>Cost of sales</t>
        </is>
      </c>
      <c r="C76" s="5" t="n">
        <v>-35181813</v>
      </c>
      <c r="D76" s="5" t="n">
        <v>-5886326</v>
      </c>
      <c r="E76" s="4" t="inlineStr">
        <is>
          <t xml:space="preserve"> </t>
        </is>
      </c>
      <c r="F76" s="4" t="inlineStr">
        <is>
          <t xml:space="preserve"> </t>
        </is>
      </c>
    </row>
    <row r="77">
      <c r="A77" s="4" t="inlineStr">
        <is>
          <t>Gross Profit.</t>
        </is>
      </c>
      <c r="C77" s="5" t="n">
        <v>13934813</v>
      </c>
      <c r="D77" s="5" t="n">
        <v>1713715</v>
      </c>
      <c r="E77" s="4" t="inlineStr">
        <is>
          <t xml:space="preserve"> </t>
        </is>
      </c>
      <c r="F77" s="4" t="inlineStr">
        <is>
          <t xml:space="preserve"> </t>
        </is>
      </c>
    </row>
    <row r="78">
      <c r="A78" s="4" t="inlineStr">
        <is>
          <t>Selling, general and administrative</t>
        </is>
      </c>
      <c r="C78" s="5" t="n">
        <v>-7894444</v>
      </c>
      <c r="D78" s="5" t="n">
        <v>-1065147</v>
      </c>
      <c r="E78" s="4" t="inlineStr">
        <is>
          <t xml:space="preserve"> </t>
        </is>
      </c>
      <c r="F78" s="4" t="inlineStr">
        <is>
          <t xml:space="preserve"> </t>
        </is>
      </c>
    </row>
    <row r="79">
      <c r="A79" s="4" t="inlineStr">
        <is>
          <t>Other income</t>
        </is>
      </c>
      <c r="C79" s="5" t="n">
        <v>159794</v>
      </c>
      <c r="D79" s="5" t="n">
        <v>18305</v>
      </c>
      <c r="E79" s="4" t="inlineStr">
        <is>
          <t xml:space="preserve"> </t>
        </is>
      </c>
      <c r="F79" s="4" t="inlineStr">
        <is>
          <t xml:space="preserve"> </t>
        </is>
      </c>
    </row>
    <row r="80">
      <c r="A80" s="4" t="inlineStr">
        <is>
          <t>Operating profit</t>
        </is>
      </c>
      <c r="C80" s="5" t="n">
        <v>6200163</v>
      </c>
      <c r="D80" s="5" t="n">
        <v>666873</v>
      </c>
      <c r="E80" s="4" t="inlineStr">
        <is>
          <t xml:space="preserve"> </t>
        </is>
      </c>
      <c r="F80" s="4" t="inlineStr">
        <is>
          <t xml:space="preserve"> </t>
        </is>
      </c>
    </row>
    <row r="81">
      <c r="A81" s="4" t="inlineStr">
        <is>
          <t>Financial results</t>
        </is>
      </c>
      <c r="C81" s="5" t="n">
        <v>-2954581</v>
      </c>
      <c r="D81" s="5" t="n">
        <v>-961635</v>
      </c>
      <c r="E81" s="4" t="inlineStr">
        <is>
          <t xml:space="preserve"> </t>
        </is>
      </c>
      <c r="F81" s="4" t="inlineStr">
        <is>
          <t xml:space="preserve"> </t>
        </is>
      </c>
    </row>
    <row r="82">
      <c r="A82" s="4" t="inlineStr">
        <is>
          <t>Profit before income tax</t>
        </is>
      </c>
      <c r="C82" s="5" t="n">
        <v>3245582</v>
      </c>
      <c r="D82" s="5" t="n">
        <v>-294762</v>
      </c>
      <c r="E82" s="4" t="inlineStr">
        <is>
          <t xml:space="preserve"> </t>
        </is>
      </c>
      <c r="F82" s="4" t="inlineStr">
        <is>
          <t xml:space="preserve"> </t>
        </is>
      </c>
    </row>
    <row r="83">
      <c r="A83" s="4" t="inlineStr">
        <is>
          <t>Income tax expense</t>
        </is>
      </c>
      <c r="C83" s="5" t="n">
        <v>-1421973</v>
      </c>
      <c r="D83" s="5" t="n">
        <v>127876</v>
      </c>
      <c r="E83" s="4" t="inlineStr">
        <is>
          <t xml:space="preserve"> </t>
        </is>
      </c>
      <c r="F83" s="4" t="inlineStr">
        <is>
          <t xml:space="preserve"> </t>
        </is>
      </c>
    </row>
    <row r="84">
      <c r="A84" s="4" t="inlineStr">
        <is>
          <t>Result for the year</t>
        </is>
      </c>
      <c r="C84" s="5" t="n">
        <v>1823609</v>
      </c>
      <c r="D84" s="5" t="n">
        <v>-166886</v>
      </c>
      <c r="E84" s="4" t="inlineStr">
        <is>
          <t xml:space="preserve"> </t>
        </is>
      </c>
      <c r="F84" s="4" t="inlineStr">
        <is>
          <t xml:space="preserve"> </t>
        </is>
      </c>
    </row>
    <row r="85">
      <c r="A85" s="4" t="inlineStr">
        <is>
          <t>Foreign exchange differences on translation of foreign operations</t>
        </is>
      </c>
      <c r="C85" s="5" t="n">
        <v>733029</v>
      </c>
      <c r="D85" s="5" t="n">
        <v>180519</v>
      </c>
      <c r="E85" s="4" t="inlineStr">
        <is>
          <t xml:space="preserve"> </t>
        </is>
      </c>
      <c r="F85" s="4" t="inlineStr">
        <is>
          <t xml:space="preserve"> </t>
        </is>
      </c>
    </row>
    <row r="86">
      <c r="A86" s="4" t="inlineStr">
        <is>
          <t>Total comprehensive profit (loss)</t>
        </is>
      </c>
      <c r="C86" s="6" t="n">
        <v>2556638</v>
      </c>
      <c r="D86" s="6" t="n">
        <v>13633</v>
      </c>
      <c r="E86" s="4" t="inlineStr">
        <is>
          <t xml:space="preserve"> </t>
        </is>
      </c>
      <c r="F86" s="4" t="inlineStr">
        <is>
          <t xml:space="preserve"> </t>
        </is>
      </c>
    </row>
    <row r="87"/>
    <row r="88">
      <c r="A88" s="4" t="inlineStr">
        <is>
          <t>[1]The tax effect of the revaluation of property, plant and equipment was $2,837,650, ($1,389,643) and ($1,133,230) for the years ended June 30, 2022, 2021 and 2020, respectively.</t>
        </is>
      </c>
    </row>
  </sheetData>
  <mergeCells count="4">
    <mergeCell ref="A1:B2"/>
    <mergeCell ref="C1:E1"/>
    <mergeCell ref="A87:E87"/>
    <mergeCell ref="A88:E8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Jun. 30, 2022</t>
        </is>
      </c>
      <c r="C2" s="2" t="inlineStr">
        <is>
          <t>Jun. 30, 2021</t>
        </is>
      </c>
      <c r="D2" s="2" t="inlineStr">
        <is>
          <t>Jun. 30, 2020</t>
        </is>
      </c>
    </row>
    <row r="3">
      <c r="A3" s="3" t="inlineStr">
        <is>
          <t>Investment activities</t>
        </is>
      </c>
      <c r="B3" s="4" t="inlineStr">
        <is>
          <t xml:space="preserve"> </t>
        </is>
      </c>
      <c r="C3" s="4" t="inlineStr">
        <is>
          <t xml:space="preserve"> </t>
        </is>
      </c>
      <c r="D3" s="4" t="inlineStr">
        <is>
          <t xml:space="preserve"> </t>
        </is>
      </c>
    </row>
    <row r="4">
      <c r="A4" s="4" t="inlineStr">
        <is>
          <t>Net assets acquisition by business combination (1) (Note 6)</t>
        </is>
      </c>
      <c r="B4" s="4" t="inlineStr">
        <is>
          <t xml:space="preserve"> </t>
        </is>
      </c>
      <c r="C4" s="6" t="n">
        <v>6612409</v>
      </c>
      <c r="D4" s="4" t="inlineStr">
        <is>
          <t xml:space="preserve"> </t>
        </is>
      </c>
    </row>
    <row r="5">
      <c r="A5" s="4" t="inlineStr">
        <is>
          <t>Investment in-kind in other related parties (Note 17)</t>
        </is>
      </c>
      <c r="B5" s="4" t="inlineStr">
        <is>
          <t xml:space="preserve"> </t>
        </is>
      </c>
      <c r="C5" s="5" t="n">
        <v>2164156</v>
      </c>
      <c r="D5" s="4" t="inlineStr">
        <is>
          <t xml:space="preserve"> </t>
        </is>
      </c>
    </row>
    <row r="6">
      <c r="A6" s="4" t="inlineStr">
        <is>
          <t>Investment in kind in other related parties</t>
        </is>
      </c>
      <c r="B6" s="6" t="n">
        <v>1580556</v>
      </c>
      <c r="C6" s="5" t="n">
        <v>714359</v>
      </c>
      <c r="D6" s="6" t="n">
        <v>476292</v>
      </c>
    </row>
    <row r="7">
      <c r="A7" s="4" t="inlineStr">
        <is>
          <t>Arcadia asset acquisition financed by debt</t>
        </is>
      </c>
      <c r="B7" s="4" t="inlineStr">
        <is>
          <t xml:space="preserve"> </t>
        </is>
      </c>
      <c r="C7" s="5" t="n">
        <v>7637972</v>
      </c>
      <c r="D7" s="4" t="inlineStr">
        <is>
          <t xml:space="preserve"> </t>
        </is>
      </c>
    </row>
    <row r="8">
      <c r="A8" s="4" t="inlineStr">
        <is>
          <t>Arcadia asset acquisition through issuance of capital</t>
        </is>
      </c>
      <c r="B8" s="4" t="inlineStr">
        <is>
          <t xml:space="preserve"> </t>
        </is>
      </c>
      <c r="C8" s="5" t="n">
        <v>15000000</v>
      </c>
      <c r="D8" s="4" t="inlineStr">
        <is>
          <t xml:space="preserve"> </t>
        </is>
      </c>
    </row>
    <row r="9">
      <c r="A9" s="4" t="inlineStr">
        <is>
          <t>Financed sale of property, plant and equipment</t>
        </is>
      </c>
      <c r="B9" s="5" t="n">
        <v>1734281</v>
      </c>
      <c r="C9" s="4" t="inlineStr">
        <is>
          <t xml:space="preserve"> </t>
        </is>
      </c>
      <c r="D9" s="4" t="inlineStr">
        <is>
          <t xml:space="preserve"> </t>
        </is>
      </c>
    </row>
    <row r="10">
      <c r="A10" s="4" t="inlineStr">
        <is>
          <t>Non-monetary contributions in joint ventures and associates (Note 13)</t>
        </is>
      </c>
      <c r="B10" s="5" t="n">
        <v>3000</v>
      </c>
      <c r="C10" s="5" t="n">
        <v>2931699</v>
      </c>
      <c r="D10" s="5" t="n">
        <v>250000</v>
      </c>
    </row>
    <row r="11">
      <c r="A11" s="4" t="inlineStr">
        <is>
          <t>Investing activities</t>
        </is>
      </c>
      <c r="B11" s="5" t="n">
        <v>3317837</v>
      </c>
      <c r="C11" s="5" t="n">
        <v>35060595</v>
      </c>
      <c r="D11" s="5" t="n">
        <v>726292</v>
      </c>
    </row>
    <row r="12">
      <c r="A12" s="3" t="inlineStr">
        <is>
          <t>Financing Activities</t>
        </is>
      </c>
      <c r="B12" s="4" t="inlineStr">
        <is>
          <t xml:space="preserve"> </t>
        </is>
      </c>
      <c r="C12" s="4" t="inlineStr">
        <is>
          <t xml:space="preserve"> </t>
        </is>
      </c>
      <c r="D12" s="4" t="inlineStr">
        <is>
          <t xml:space="preserve"> </t>
        </is>
      </c>
    </row>
    <row r="13">
      <c r="A13" s="4" t="inlineStr">
        <is>
          <t>Capitalization of convertible notes</t>
        </is>
      </c>
      <c r="B13" s="5" t="n">
        <v>36244460</v>
      </c>
      <c r="C13" s="4" t="inlineStr">
        <is>
          <t xml:space="preserve"> </t>
        </is>
      </c>
      <c r="D13" s="4" t="inlineStr">
        <is>
          <t xml:space="preserve"> </t>
        </is>
      </c>
    </row>
    <row r="14">
      <c r="A14" s="4" t="inlineStr">
        <is>
          <t>Consideration for acquisition</t>
        </is>
      </c>
      <c r="B14" s="4" t="inlineStr">
        <is>
          <t xml:space="preserve"> </t>
        </is>
      </c>
      <c r="C14" s="5" t="n">
        <v>-2625335</v>
      </c>
      <c r="D14" s="4" t="inlineStr">
        <is>
          <t xml:space="preserve"> </t>
        </is>
      </c>
    </row>
    <row r="15">
      <c r="A15" s="4" t="inlineStr">
        <is>
          <t>Acquisition of non-controlling interest in subsidiaries</t>
        </is>
      </c>
      <c r="B15" s="5" t="n">
        <v>255893</v>
      </c>
      <c r="C15" s="4" t="inlineStr">
        <is>
          <t xml:space="preserve"> </t>
        </is>
      </c>
      <c r="D15" s="4" t="inlineStr">
        <is>
          <t xml:space="preserve"> </t>
        </is>
      </c>
    </row>
    <row r="16">
      <c r="A16" s="4" t="inlineStr">
        <is>
          <t>Total of Financing Activities</t>
        </is>
      </c>
      <c r="B16" s="5" t="n">
        <v>36500353</v>
      </c>
      <c r="C16" s="5" t="n">
        <v>-2625335</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Borrowings</t>
        </is>
      </c>
      <c r="B18" s="6" t="n">
        <v>71301468</v>
      </c>
      <c r="C18" s="6" t="n">
        <v>76785857</v>
      </c>
      <c r="D18" s="6" t="n">
        <v>637217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hanges in liabilities arising from financing activities (Details) - USD ($)</t>
        </is>
      </c>
      <c r="B1" s="2" t="inlineStr">
        <is>
          <t>12 Months Ended</t>
        </is>
      </c>
    </row>
    <row r="2">
      <c r="B2" s="2" t="inlineStr">
        <is>
          <t>Jun. 30, 2022</t>
        </is>
      </c>
      <c r="C2" s="2" t="inlineStr">
        <is>
          <t>Jun. 30, 2021</t>
        </is>
      </c>
      <c r="D2" s="2" t="inlineStr">
        <is>
          <t>Jun. 30, 2020</t>
        </is>
      </c>
    </row>
    <row r="3">
      <c r="A3" s="3" t="inlineStr">
        <is>
          <t>Changes in liabilities arising from financing activities</t>
        </is>
      </c>
      <c r="B3" s="4" t="inlineStr">
        <is>
          <t xml:space="preserve"> </t>
        </is>
      </c>
      <c r="C3" s="4" t="inlineStr">
        <is>
          <t xml:space="preserve"> </t>
        </is>
      </c>
      <c r="D3" s="4" t="inlineStr">
        <is>
          <t xml:space="preserve"> </t>
        </is>
      </c>
    </row>
    <row r="4">
      <c r="A4" s="4" t="inlineStr">
        <is>
          <t>As of June 30, 2019</t>
        </is>
      </c>
      <c r="B4" s="6" t="n">
        <v>185228870</v>
      </c>
      <c r="C4" s="6" t="n">
        <v>148430833</v>
      </c>
      <c r="D4" s="6" t="n">
        <v>106835995</v>
      </c>
    </row>
    <row r="5">
      <c r="A5" s="4" t="inlineStr">
        <is>
          <t>Proceeds</t>
        </is>
      </c>
      <c r="B5" s="5" t="n">
        <v>140431184</v>
      </c>
      <c r="C5" s="5" t="n">
        <v>143499367</v>
      </c>
      <c r="D5" s="5" t="n">
        <v>135348502</v>
      </c>
    </row>
    <row r="6">
      <c r="A6" s="4" t="inlineStr">
        <is>
          <t>Decrease bank overdraft and other short-term borrowings</t>
        </is>
      </c>
      <c r="B6" s="5" t="n">
        <v>-32838</v>
      </c>
      <c r="C6" s="5" t="n">
        <v>-3442491</v>
      </c>
      <c r="D6" s="5" t="n">
        <v>-2331974</v>
      </c>
    </row>
    <row r="7">
      <c r="A7" s="4" t="inlineStr">
        <is>
          <t>Payments</t>
        </is>
      </c>
      <c r="B7" s="5" t="n">
        <v>-110625272</v>
      </c>
      <c r="C7" s="5" t="n">
        <v>-113100032</v>
      </c>
      <c r="D7" s="5" t="n">
        <v>-79784434</v>
      </c>
    </row>
    <row r="8">
      <c r="A8" s="4" t="inlineStr">
        <is>
          <t>Financing for assets acquisitions</t>
        </is>
      </c>
      <c r="B8" s="5" t="n">
        <v>264661</v>
      </c>
      <c r="C8" s="5" t="n">
        <v>11214929</v>
      </c>
      <c r="D8" s="4" t="inlineStr">
        <is>
          <t xml:space="preserve"> </t>
        </is>
      </c>
    </row>
    <row r="9">
      <c r="A9" s="4" t="inlineStr">
        <is>
          <t>Debt incorporated by business combination</t>
        </is>
      </c>
      <c r="B9" s="4" t="inlineStr">
        <is>
          <t xml:space="preserve"> </t>
        </is>
      </c>
      <c r="C9" s="5" t="n">
        <v>5928748</v>
      </c>
      <c r="D9" s="4" t="inlineStr">
        <is>
          <t xml:space="preserve"> </t>
        </is>
      </c>
    </row>
    <row r="10">
      <c r="A10" s="4" t="inlineStr">
        <is>
          <t>Interest payment</t>
        </is>
      </c>
      <c r="B10" s="5" t="n">
        <v>-13009834</v>
      </c>
      <c r="C10" s="5" t="n">
        <v>-12923745</v>
      </c>
      <c r="D10" s="5" t="n">
        <v>-21533187</v>
      </c>
    </row>
    <row r="11">
      <c r="A11" s="4" t="inlineStr">
        <is>
          <t>Conversion of Convertible Notes</t>
        </is>
      </c>
      <c r="B11" s="5" t="n">
        <v>-36244460</v>
      </c>
      <c r="C11" s="4" t="inlineStr">
        <is>
          <t xml:space="preserve"> </t>
        </is>
      </c>
      <c r="D11" s="4" t="inlineStr">
        <is>
          <t xml:space="preserve"> </t>
        </is>
      </c>
    </row>
    <row r="12">
      <c r="A12" s="4" t="inlineStr">
        <is>
          <t>Exchange differences, currency translation differences and other financial results</t>
        </is>
      </c>
      <c r="B12" s="5" t="n">
        <v>4928187</v>
      </c>
      <c r="C12" s="5" t="n">
        <v>5621261</v>
      </c>
      <c r="D12" s="5" t="n">
        <v>9895931</v>
      </c>
    </row>
    <row r="13">
      <c r="A13" s="4" t="inlineStr">
        <is>
          <t>As of June 30, 2020</t>
        </is>
      </c>
      <c r="B13" s="5" t="n">
        <v>170940498</v>
      </c>
      <c r="C13" s="5" t="n">
        <v>185228870</v>
      </c>
      <c r="D13" s="5" t="n">
        <v>148430833</v>
      </c>
    </row>
    <row r="14">
      <c r="A14" s="4" t="inlineStr">
        <is>
          <t>Convertible notes</t>
        </is>
      </c>
      <c r="B14" s="4" t="inlineStr">
        <is>
          <t xml:space="preserve"> </t>
        </is>
      </c>
      <c r="C14" s="4" t="inlineStr">
        <is>
          <t xml:space="preserve"> </t>
        </is>
      </c>
      <c r="D14" s="4" t="inlineStr">
        <is>
          <t xml:space="preserve"> </t>
        </is>
      </c>
    </row>
    <row r="15">
      <c r="A15" s="3" t="inlineStr">
        <is>
          <t>Changes in liabilities arising from financing activities</t>
        </is>
      </c>
      <c r="B15" s="4" t="inlineStr">
        <is>
          <t xml:space="preserve"> </t>
        </is>
      </c>
      <c r="C15" s="4" t="inlineStr">
        <is>
          <t xml:space="preserve"> </t>
        </is>
      </c>
      <c r="D15" s="4" t="inlineStr">
        <is>
          <t xml:space="preserve"> </t>
        </is>
      </c>
    </row>
    <row r="16">
      <c r="A16" s="4" t="inlineStr">
        <is>
          <t>As of June 30, 2019</t>
        </is>
      </c>
      <c r="B16" s="5" t="n">
        <v>48664012</v>
      </c>
      <c r="C16" s="5" t="n">
        <v>43029834</v>
      </c>
      <c r="D16" s="4" t="inlineStr">
        <is>
          <t xml:space="preserve"> </t>
        </is>
      </c>
    </row>
    <row r="17">
      <c r="A17" s="4" t="inlineStr">
        <is>
          <t>Proceeds</t>
        </is>
      </c>
      <c r="B17" s="4" t="inlineStr">
        <is>
          <t xml:space="preserve"> </t>
        </is>
      </c>
      <c r="C17" s="4" t="inlineStr">
        <is>
          <t xml:space="preserve"> </t>
        </is>
      </c>
      <c r="D17" s="5" t="n">
        <v>42075000</v>
      </c>
    </row>
    <row r="18">
      <c r="A18" s="4" t="inlineStr">
        <is>
          <t>Interest payment</t>
        </is>
      </c>
      <c r="B18" s="5" t="n">
        <v>-4222248</v>
      </c>
      <c r="C18" s="4" t="inlineStr">
        <is>
          <t xml:space="preserve"> </t>
        </is>
      </c>
      <c r="D18" s="4" t="inlineStr">
        <is>
          <t xml:space="preserve"> </t>
        </is>
      </c>
    </row>
    <row r="19">
      <c r="A19" s="4" t="inlineStr">
        <is>
          <t>Conversion of Convertible Notes</t>
        </is>
      </c>
      <c r="B19" s="5" t="n">
        <v>-36244460</v>
      </c>
      <c r="C19" s="4" t="inlineStr">
        <is>
          <t xml:space="preserve"> </t>
        </is>
      </c>
      <c r="D19" s="4" t="inlineStr">
        <is>
          <t xml:space="preserve"> </t>
        </is>
      </c>
    </row>
    <row r="20">
      <c r="A20" s="4" t="inlineStr">
        <is>
          <t>Exchange differences, currency translation differences and other financial results</t>
        </is>
      </c>
      <c r="B20" s="5" t="n">
        <v>4361767</v>
      </c>
      <c r="C20" s="5" t="n">
        <v>5634178</v>
      </c>
      <c r="D20" s="5" t="n">
        <v>954834</v>
      </c>
    </row>
    <row r="21">
      <c r="A21" s="4" t="inlineStr">
        <is>
          <t>As of June 30, 2020</t>
        </is>
      </c>
      <c r="B21" s="5" t="n">
        <v>12559071</v>
      </c>
      <c r="C21" s="5" t="n">
        <v>48664012</v>
      </c>
      <c r="D21" s="5" t="n">
        <v>43029834</v>
      </c>
    </row>
    <row r="22">
      <c r="A22" s="4" t="inlineStr">
        <is>
          <t>Borrowings.</t>
        </is>
      </c>
      <c r="B22" s="4" t="inlineStr">
        <is>
          <t xml:space="preserve"> </t>
        </is>
      </c>
      <c r="C22" s="4" t="inlineStr">
        <is>
          <t xml:space="preserve"> </t>
        </is>
      </c>
      <c r="D22" s="4" t="inlineStr">
        <is>
          <t xml:space="preserve"> </t>
        </is>
      </c>
    </row>
    <row r="23">
      <c r="A23" s="3" t="inlineStr">
        <is>
          <t>Changes in liabilities arising from financing activities</t>
        </is>
      </c>
      <c r="B23" s="4" t="inlineStr">
        <is>
          <t xml:space="preserve"> </t>
        </is>
      </c>
      <c r="C23" s="4" t="inlineStr">
        <is>
          <t xml:space="preserve"> </t>
        </is>
      </c>
      <c r="D23" s="4" t="inlineStr">
        <is>
          <t xml:space="preserve"> </t>
        </is>
      </c>
    </row>
    <row r="24">
      <c r="A24" s="4" t="inlineStr">
        <is>
          <t>As of June 30, 2019</t>
        </is>
      </c>
      <c r="B24" s="5" t="n">
        <v>124774325</v>
      </c>
      <c r="C24" s="5" t="n">
        <v>104948345</v>
      </c>
      <c r="D24" s="5" t="n">
        <v>103556730</v>
      </c>
    </row>
    <row r="25">
      <c r="A25" s="4" t="inlineStr">
        <is>
          <t>Proceeds</t>
        </is>
      </c>
      <c r="B25" s="5" t="n">
        <v>140431184</v>
      </c>
      <c r="C25" s="5" t="n">
        <v>143499367</v>
      </c>
      <c r="D25" s="5" t="n">
        <v>93273502</v>
      </c>
    </row>
    <row r="26">
      <c r="A26" s="4" t="inlineStr">
        <is>
          <t>Decrease bank overdraft and other short-term borrowings</t>
        </is>
      </c>
      <c r="B26" s="5" t="n">
        <v>-32838</v>
      </c>
      <c r="C26" s="5" t="n">
        <v>-3442491</v>
      </c>
      <c r="D26" s="5" t="n">
        <v>-2331974</v>
      </c>
    </row>
    <row r="27">
      <c r="A27" s="4" t="inlineStr">
        <is>
          <t>Payments</t>
        </is>
      </c>
      <c r="B27" s="5" t="n">
        <v>-110625272</v>
      </c>
      <c r="C27" s="5" t="n">
        <v>-113100032</v>
      </c>
      <c r="D27" s="5" t="n">
        <v>-76846934</v>
      </c>
    </row>
    <row r="28">
      <c r="A28" s="4" t="inlineStr">
        <is>
          <t>Debt incorporated by business combination</t>
        </is>
      </c>
      <c r="B28" s="4" t="inlineStr">
        <is>
          <t xml:space="preserve"> </t>
        </is>
      </c>
      <c r="C28" s="5" t="n">
        <v>5928748</v>
      </c>
      <c r="D28" s="4" t="inlineStr">
        <is>
          <t xml:space="preserve"> </t>
        </is>
      </c>
    </row>
    <row r="29">
      <c r="A29" s="4" t="inlineStr">
        <is>
          <t>Interest payment</t>
        </is>
      </c>
      <c r="B29" s="5" t="n">
        <v>-8787586</v>
      </c>
      <c r="C29" s="5" t="n">
        <v>-12923745</v>
      </c>
      <c r="D29" s="5" t="n">
        <v>-21533187</v>
      </c>
    </row>
    <row r="30">
      <c r="A30" s="4" t="inlineStr">
        <is>
          <t>Exchange differences, currency translation differences and other financial results</t>
        </is>
      </c>
      <c r="B30" s="5" t="n">
        <v>-281176</v>
      </c>
      <c r="C30" s="5" t="n">
        <v>-135867</v>
      </c>
      <c r="D30" s="5" t="n">
        <v>8830208</v>
      </c>
    </row>
    <row r="31">
      <c r="A31" s="4" t="inlineStr">
        <is>
          <t>As of June 30, 2020</t>
        </is>
      </c>
      <c r="B31" s="5" t="n">
        <v>145478637</v>
      </c>
      <c r="C31" s="5" t="n">
        <v>124774325</v>
      </c>
      <c r="D31" s="5" t="n">
        <v>104948345</v>
      </c>
    </row>
    <row r="32">
      <c r="A32" s="4" t="inlineStr">
        <is>
          <t>Financed payment - Acquisition of business</t>
        </is>
      </c>
      <c r="B32" s="4" t="inlineStr">
        <is>
          <t xml:space="preserve"> </t>
        </is>
      </c>
      <c r="C32" s="4" t="inlineStr">
        <is>
          <t xml:space="preserve"> </t>
        </is>
      </c>
      <c r="D32" s="4" t="inlineStr">
        <is>
          <t xml:space="preserve"> </t>
        </is>
      </c>
    </row>
    <row r="33">
      <c r="A33" s="3" t="inlineStr">
        <is>
          <t>Changes in liabilities arising from financing activities</t>
        </is>
      </c>
      <c r="B33" s="4" t="inlineStr">
        <is>
          <t xml:space="preserve"> </t>
        </is>
      </c>
      <c r="C33" s="4" t="inlineStr">
        <is>
          <t xml:space="preserve"> </t>
        </is>
      </c>
      <c r="D33" s="4" t="inlineStr">
        <is>
          <t xml:space="preserve"> </t>
        </is>
      </c>
    </row>
    <row r="34">
      <c r="A34" s="4" t="inlineStr">
        <is>
          <t>As of June 30, 2019</t>
        </is>
      </c>
      <c r="B34" s="5" t="n">
        <v>11790533</v>
      </c>
      <c r="C34" s="5" t="n">
        <v>452654</v>
      </c>
      <c r="D34" s="5" t="n">
        <v>3279265</v>
      </c>
    </row>
    <row r="35">
      <c r="A35" s="4" t="inlineStr">
        <is>
          <t>Payments</t>
        </is>
      </c>
      <c r="B35" s="4" t="inlineStr">
        <is>
          <t xml:space="preserve"> </t>
        </is>
      </c>
      <c r="C35" s="4" t="inlineStr">
        <is>
          <t xml:space="preserve"> </t>
        </is>
      </c>
      <c r="D35" s="5" t="n">
        <v>-2937500</v>
      </c>
    </row>
    <row r="36">
      <c r="A36" s="4" t="inlineStr">
        <is>
          <t>Financing for assets acquisitions</t>
        </is>
      </c>
      <c r="B36" s="5" t="n">
        <v>264661</v>
      </c>
      <c r="C36" s="5" t="n">
        <v>11214929</v>
      </c>
      <c r="D36" s="4" t="inlineStr">
        <is>
          <t xml:space="preserve"> </t>
        </is>
      </c>
    </row>
    <row r="37">
      <c r="A37" s="4" t="inlineStr">
        <is>
          <t>Exchange differences, currency translation differences and other financial results</t>
        </is>
      </c>
      <c r="B37" s="5" t="n">
        <v>847596</v>
      </c>
      <c r="C37" s="5" t="n">
        <v>122950</v>
      </c>
      <c r="D37" s="5" t="n">
        <v>110889</v>
      </c>
    </row>
    <row r="38">
      <c r="A38" s="4" t="inlineStr">
        <is>
          <t>As of June 30, 2020</t>
        </is>
      </c>
      <c r="B38" s="6" t="n">
        <v>12902790</v>
      </c>
      <c r="C38" s="6" t="n">
        <v>11790533</v>
      </c>
      <c r="D38" s="6" t="n">
        <v>4526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AND ASSOCIATES - Investment in Joint Venture and affiliates (Details) - USD ($)</t>
        </is>
      </c>
      <c r="B1" s="2" t="inlineStr">
        <is>
          <t>Jun. 30, 2022</t>
        </is>
      </c>
      <c r="C1" s="2" t="inlineStr">
        <is>
          <t>Jun. 30, 2021</t>
        </is>
      </c>
      <c r="D1" s="2" t="inlineStr">
        <is>
          <t>Jun. 30, 2020</t>
        </is>
      </c>
    </row>
    <row r="2">
      <c r="A2" s="3" t="inlineStr">
        <is>
          <t>JOINT VENTURES</t>
        </is>
      </c>
      <c r="B2" s="4" t="inlineStr">
        <is>
          <t xml:space="preserve"> </t>
        </is>
      </c>
      <c r="C2" s="4" t="inlineStr">
        <is>
          <t xml:space="preserve"> </t>
        </is>
      </c>
      <c r="D2" s="4" t="inlineStr">
        <is>
          <t xml:space="preserve"> </t>
        </is>
      </c>
    </row>
    <row r="3">
      <c r="A3" s="4" t="inlineStr">
        <is>
          <t>Investments in joint ventures and affiliates, Assets</t>
        </is>
      </c>
      <c r="B3" s="6" t="n">
        <v>38554092</v>
      </c>
      <c r="C3" s="6" t="n">
        <v>30657173</v>
      </c>
      <c r="D3" s="6" t="n">
        <v>24652792</v>
      </c>
    </row>
    <row r="4">
      <c r="A4" s="4" t="inlineStr">
        <is>
          <t>Investments in joint ventures and affiliates, Liabilities</t>
        </is>
      </c>
      <c r="B4" s="5" t="n">
        <v>717948</v>
      </c>
      <c r="C4" s="5" t="n">
        <v>1278250</v>
      </c>
      <c r="D4" s="5" t="n">
        <v>1548829</v>
      </c>
    </row>
    <row r="5">
      <c r="A5" s="4" t="inlineStr">
        <is>
          <t>Synertech Industrias S.A.</t>
        </is>
      </c>
      <c r="B5" s="4" t="inlineStr">
        <is>
          <t xml:space="preserve"> </t>
        </is>
      </c>
      <c r="C5" s="4" t="inlineStr">
        <is>
          <t xml:space="preserve"> </t>
        </is>
      </c>
      <c r="D5" s="4" t="inlineStr">
        <is>
          <t xml:space="preserve"> </t>
        </is>
      </c>
    </row>
    <row r="6">
      <c r="A6" s="3" t="inlineStr">
        <is>
          <t>JOINT VENTURES</t>
        </is>
      </c>
      <c r="B6" s="4" t="inlineStr">
        <is>
          <t xml:space="preserve"> </t>
        </is>
      </c>
      <c r="C6" s="4" t="inlineStr">
        <is>
          <t xml:space="preserve"> </t>
        </is>
      </c>
      <c r="D6" s="4" t="inlineStr">
        <is>
          <t xml:space="preserve"> </t>
        </is>
      </c>
    </row>
    <row r="7">
      <c r="A7" s="4" t="inlineStr">
        <is>
          <t>Investments in joint ventures and affiliates, Assets</t>
        </is>
      </c>
      <c r="B7" s="5" t="n">
        <v>35646740</v>
      </c>
      <c r="C7" s="5" t="n">
        <v>27572597</v>
      </c>
      <c r="D7" s="5" t="n">
        <v>24619773</v>
      </c>
    </row>
    <row r="8">
      <c r="A8" s="4" t="inlineStr">
        <is>
          <t>Indrasa Biotecnologia S.A.</t>
        </is>
      </c>
      <c r="B8" s="4" t="inlineStr">
        <is>
          <t xml:space="preserve"> </t>
        </is>
      </c>
      <c r="C8" s="4" t="inlineStr">
        <is>
          <t xml:space="preserve"> </t>
        </is>
      </c>
      <c r="D8" s="4" t="inlineStr">
        <is>
          <t xml:space="preserve"> </t>
        </is>
      </c>
    </row>
    <row r="9">
      <c r="A9" s="3" t="inlineStr">
        <is>
          <t>JOINT VENTURES</t>
        </is>
      </c>
      <c r="B9" s="4" t="inlineStr">
        <is>
          <t xml:space="preserve"> </t>
        </is>
      </c>
      <c r="C9" s="4" t="inlineStr">
        <is>
          <t xml:space="preserve"> </t>
        </is>
      </c>
      <c r="D9" s="4" t="inlineStr">
        <is>
          <t xml:space="preserve"> </t>
        </is>
      </c>
    </row>
    <row r="10">
      <c r="A10" s="4" t="inlineStr">
        <is>
          <t>Investments in joint ventures and affiliates, Assets</t>
        </is>
      </c>
      <c r="B10" s="5" t="n">
        <v>70466</v>
      </c>
      <c r="C10" s="5" t="n">
        <v>54957</v>
      </c>
      <c r="D10" s="5" t="n">
        <v>33019</v>
      </c>
    </row>
    <row r="11">
      <c r="A11" s="4" t="inlineStr">
        <is>
          <t>Alfalfa Technologies S.R.L.</t>
        </is>
      </c>
      <c r="B11" s="4" t="inlineStr">
        <is>
          <t xml:space="preserve"> </t>
        </is>
      </c>
      <c r="C11" s="4" t="inlineStr">
        <is>
          <t xml:space="preserve"> </t>
        </is>
      </c>
      <c r="D11" s="4" t="inlineStr">
        <is>
          <t xml:space="preserve"> </t>
        </is>
      </c>
    </row>
    <row r="12">
      <c r="A12" s="3" t="inlineStr">
        <is>
          <t>JOINT VENTURES</t>
        </is>
      </c>
      <c r="B12" s="4" t="inlineStr">
        <is>
          <t xml:space="preserve"> </t>
        </is>
      </c>
      <c r="C12" s="4" t="inlineStr">
        <is>
          <t xml:space="preserve"> </t>
        </is>
      </c>
      <c r="D12" s="4" t="inlineStr">
        <is>
          <t xml:space="preserve"> </t>
        </is>
      </c>
    </row>
    <row r="13">
      <c r="A13" s="4" t="inlineStr">
        <is>
          <t>Investments in joint ventures and affiliates, Assets</t>
        </is>
      </c>
      <c r="B13" s="5" t="n">
        <v>74827</v>
      </c>
      <c r="C13" s="5" t="n">
        <v>97920</v>
      </c>
      <c r="D13" s="4" t="inlineStr">
        <is>
          <t xml:space="preserve"> </t>
        </is>
      </c>
    </row>
    <row r="14">
      <c r="A14" s="4" t="inlineStr">
        <is>
          <t>Moolec Science Ltd</t>
        </is>
      </c>
      <c r="B14" s="4" t="inlineStr">
        <is>
          <t xml:space="preserve"> </t>
        </is>
      </c>
      <c r="C14" s="4" t="inlineStr">
        <is>
          <t xml:space="preserve"> </t>
        </is>
      </c>
      <c r="D14" s="4" t="inlineStr">
        <is>
          <t xml:space="preserve"> </t>
        </is>
      </c>
    </row>
    <row r="15">
      <c r="A15" s="3" t="inlineStr">
        <is>
          <t>JOINT VENTURES</t>
        </is>
      </c>
      <c r="B15" s="4" t="inlineStr">
        <is>
          <t xml:space="preserve"> </t>
        </is>
      </c>
      <c r="C15" s="4" t="inlineStr">
        <is>
          <t xml:space="preserve"> </t>
        </is>
      </c>
      <c r="D15" s="4" t="inlineStr">
        <is>
          <t xml:space="preserve"> </t>
        </is>
      </c>
    </row>
    <row r="16">
      <c r="A16" s="4" t="inlineStr">
        <is>
          <t>Investments in joint ventures and affiliates, Assets</t>
        </is>
      </c>
      <c r="B16" s="5" t="n">
        <v>2759059</v>
      </c>
      <c r="C16" s="5" t="n">
        <v>2931699</v>
      </c>
      <c r="D16" s="4" t="inlineStr">
        <is>
          <t xml:space="preserve"> </t>
        </is>
      </c>
    </row>
    <row r="17">
      <c r="A17" s="4" t="inlineStr">
        <is>
          <t>Moolec Science S.A.</t>
        </is>
      </c>
      <c r="B17" s="4" t="inlineStr">
        <is>
          <t xml:space="preserve"> </t>
        </is>
      </c>
      <c r="C17" s="4" t="inlineStr">
        <is>
          <t xml:space="preserve"> </t>
        </is>
      </c>
      <c r="D17" s="4" t="inlineStr">
        <is>
          <t xml:space="preserve"> </t>
        </is>
      </c>
    </row>
    <row r="18">
      <c r="A18" s="3" t="inlineStr">
        <is>
          <t>JOINT VENTURES</t>
        </is>
      </c>
      <c r="B18" s="4" t="inlineStr">
        <is>
          <t xml:space="preserve"> </t>
        </is>
      </c>
      <c r="C18" s="4" t="inlineStr">
        <is>
          <t xml:space="preserve"> </t>
        </is>
      </c>
      <c r="D18" s="4" t="inlineStr">
        <is>
          <t xml:space="preserve"> </t>
        </is>
      </c>
    </row>
    <row r="19">
      <c r="A19" s="4" t="inlineStr">
        <is>
          <t>Investments in joint ventures and affiliates, Assets</t>
        </is>
      </c>
      <c r="B19" s="5" t="n">
        <v>3000</v>
      </c>
      <c r="C19" s="4" t="inlineStr">
        <is>
          <t xml:space="preserve"> </t>
        </is>
      </c>
      <c r="D19" s="4" t="inlineStr">
        <is>
          <t xml:space="preserve"> </t>
        </is>
      </c>
    </row>
    <row r="20">
      <c r="A20" s="4" t="inlineStr">
        <is>
          <t>Trigall Genetics S.A.</t>
        </is>
      </c>
      <c r="B20" s="4" t="inlineStr">
        <is>
          <t xml:space="preserve"> </t>
        </is>
      </c>
      <c r="C20" s="4" t="inlineStr">
        <is>
          <t xml:space="preserve"> </t>
        </is>
      </c>
      <c r="D20" s="4" t="inlineStr">
        <is>
          <t xml:space="preserve"> </t>
        </is>
      </c>
    </row>
    <row r="21">
      <c r="A21" s="3" t="inlineStr">
        <is>
          <t>JOINT VENTURES</t>
        </is>
      </c>
      <c r="B21" s="4" t="inlineStr">
        <is>
          <t xml:space="preserve"> </t>
        </is>
      </c>
      <c r="C21" s="4" t="inlineStr">
        <is>
          <t xml:space="preserve"> </t>
        </is>
      </c>
      <c r="D21" s="4" t="inlineStr">
        <is>
          <t xml:space="preserve"> </t>
        </is>
      </c>
    </row>
    <row r="22">
      <c r="A22" s="4" t="inlineStr">
        <is>
          <t>Investments in joint ventures and affiliates, Liabilities</t>
        </is>
      </c>
      <c r="B22" s="6" t="n">
        <v>717948</v>
      </c>
      <c r="C22" s="6" t="n">
        <v>1278250</v>
      </c>
      <c r="D22" s="6" t="n">
        <v>15488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VENTURES AND ASSOCIATES - Changes in joint ventures investments and affiliates (Details) - USD ($)</t>
        </is>
      </c>
      <c r="C1" s="2" t="inlineStr">
        <is>
          <t>12 Months Ended</t>
        </is>
      </c>
    </row>
    <row r="2">
      <c r="C2" s="2" t="inlineStr">
        <is>
          <t>Jun. 30, 2022</t>
        </is>
      </c>
      <c r="D2" s="2" t="inlineStr">
        <is>
          <t>Jun. 30, 2021</t>
        </is>
      </c>
      <c r="E2" s="2" t="inlineStr">
        <is>
          <t>Jun. 30, 2020</t>
        </is>
      </c>
    </row>
    <row r="3">
      <c r="A3" s="3" t="inlineStr">
        <is>
          <t>JOINT VENTURES AND ASSOCIATES</t>
        </is>
      </c>
      <c r="C3" s="4" t="inlineStr">
        <is>
          <t xml:space="preserve"> </t>
        </is>
      </c>
      <c r="D3" s="4" t="inlineStr">
        <is>
          <t xml:space="preserve"> </t>
        </is>
      </c>
      <c r="E3" s="4" t="inlineStr">
        <is>
          <t xml:space="preserve"> </t>
        </is>
      </c>
    </row>
    <row r="4">
      <c r="A4" s="4" t="inlineStr">
        <is>
          <t>As of the beginning of the year</t>
        </is>
      </c>
      <c r="C4" s="6" t="n">
        <v>29378923</v>
      </c>
      <c r="D4" s="6" t="n">
        <v>23103963</v>
      </c>
      <c r="E4" s="6" t="n">
        <v>23350125</v>
      </c>
    </row>
    <row r="5">
      <c r="A5" s="4" t="inlineStr">
        <is>
          <t>Monetary contributions</t>
        </is>
      </c>
      <c r="C5" s="4" t="inlineStr">
        <is>
          <t xml:space="preserve"> </t>
        </is>
      </c>
      <c r="D5" s="5" t="n">
        <v>101883</v>
      </c>
      <c r="E5" s="4" t="inlineStr">
        <is>
          <t xml:space="preserve"> </t>
        </is>
      </c>
    </row>
    <row r="6">
      <c r="A6" s="4" t="inlineStr">
        <is>
          <t>Non-monetary contributions (Note 12)</t>
        </is>
      </c>
      <c r="C6" s="5" t="n">
        <v>3000</v>
      </c>
      <c r="D6" s="5" t="n">
        <v>2931699</v>
      </c>
      <c r="E6" s="5" t="n">
        <v>250000</v>
      </c>
    </row>
    <row r="7">
      <c r="A7" s="4" t="inlineStr">
        <is>
          <t>Revaluation of property, plant and equipment</t>
        </is>
      </c>
      <c r="B7" s="4" t="inlineStr">
        <is>
          <t>[1]</t>
        </is>
      </c>
      <c r="C7" s="5" t="n">
        <v>-586268</v>
      </c>
      <c r="D7" s="5" t="n">
        <v>-413618</v>
      </c>
      <c r="E7" s="5" t="n">
        <v>521406</v>
      </c>
    </row>
    <row r="8">
      <c r="A8" s="4" t="inlineStr">
        <is>
          <t>Share-based incentives</t>
        </is>
      </c>
      <c r="C8" s="5" t="n">
        <v>50315</v>
      </c>
      <c r="D8" s="4" t="inlineStr">
        <is>
          <t xml:space="preserve"> </t>
        </is>
      </c>
      <c r="E8" s="4" t="inlineStr">
        <is>
          <t xml:space="preserve"> </t>
        </is>
      </c>
    </row>
    <row r="9">
      <c r="A9" s="4" t="inlineStr">
        <is>
          <t>Foreign currency translation</t>
        </is>
      </c>
      <c r="C9" s="5" t="n">
        <v>7845756</v>
      </c>
      <c r="D9" s="5" t="n">
        <v>2657567</v>
      </c>
      <c r="E9" s="5" t="n">
        <v>-3494761</v>
      </c>
    </row>
    <row r="10">
      <c r="A10" s="4" t="inlineStr">
        <is>
          <t>Share of profit or loss</t>
        </is>
      </c>
      <c r="C10" s="5" t="n">
        <v>1144418</v>
      </c>
      <c r="D10" s="5" t="n">
        <v>997429</v>
      </c>
      <c r="E10" s="5" t="n">
        <v>2477193</v>
      </c>
    </row>
    <row r="11">
      <c r="A11" s="4" t="inlineStr">
        <is>
          <t>As of the end of the year</t>
        </is>
      </c>
      <c r="C11" s="6" t="n">
        <v>37836144</v>
      </c>
      <c r="D11" s="6" t="n">
        <v>29378923</v>
      </c>
      <c r="E11" s="6" t="n">
        <v>23103963</v>
      </c>
    </row>
    <row r="12"/>
    <row r="13">
      <c r="A13" s="4" t="inlineStr">
        <is>
          <t>[1]The tax effect of the revaluation of property, plant and equipment of joint ventures and associates was $315,683, ($222,717) and ($173,802) for the years ended June 30, 2022, 2021 and 2020, respectively.</t>
        </is>
      </c>
    </row>
  </sheetData>
  <mergeCells count="4">
    <mergeCell ref="A1:B2"/>
    <mergeCell ref="C1:E1"/>
    <mergeCell ref="A12:D12"/>
    <mergeCell ref="A13:D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hare of profit or loss of joint ventures and affiliates (Details) - USD ($)</t>
        </is>
      </c>
      <c r="B1" s="2" t="inlineStr">
        <is>
          <t>12 Months Ended</t>
        </is>
      </c>
    </row>
    <row r="2">
      <c r="B2" s="2" t="inlineStr">
        <is>
          <t>Jun. 30, 2022</t>
        </is>
      </c>
      <c r="C2" s="2" t="inlineStr">
        <is>
          <t>Jun. 30, 2021</t>
        </is>
      </c>
      <c r="D2" s="2" t="inlineStr">
        <is>
          <t>Jun. 30, 2020</t>
        </is>
      </c>
    </row>
    <row r="3">
      <c r="A3" s="3" t="inlineStr">
        <is>
          <t>JOINT VENTURES</t>
        </is>
      </c>
      <c r="B3" s="4" t="inlineStr">
        <is>
          <t xml:space="preserve"> </t>
        </is>
      </c>
      <c r="C3" s="4" t="inlineStr">
        <is>
          <t xml:space="preserve"> </t>
        </is>
      </c>
      <c r="D3" s="4" t="inlineStr">
        <is>
          <t xml:space="preserve"> </t>
        </is>
      </c>
    </row>
    <row r="4">
      <c r="A4" s="4" t="inlineStr">
        <is>
          <t>Share of profit or loss of joint ventures and affiliates</t>
        </is>
      </c>
      <c r="B4" s="6" t="n">
        <v>1144418</v>
      </c>
      <c r="C4" s="6" t="n">
        <v>997429</v>
      </c>
      <c r="D4" s="6" t="n">
        <v>2477193</v>
      </c>
    </row>
    <row r="5">
      <c r="A5" s="4" t="inlineStr">
        <is>
          <t>Trigall Genetics S.A.</t>
        </is>
      </c>
      <c r="B5" s="4" t="inlineStr">
        <is>
          <t xml:space="preserve"> </t>
        </is>
      </c>
      <c r="C5" s="4" t="inlineStr">
        <is>
          <t xml:space="preserve"> </t>
        </is>
      </c>
      <c r="D5" s="4" t="inlineStr">
        <is>
          <t xml:space="preserve"> </t>
        </is>
      </c>
    </row>
    <row r="6">
      <c r="A6" s="3" t="inlineStr">
        <is>
          <t>JOINT VENTURES</t>
        </is>
      </c>
      <c r="B6" s="4" t="inlineStr">
        <is>
          <t xml:space="preserve"> </t>
        </is>
      </c>
      <c r="C6" s="4" t="inlineStr">
        <is>
          <t xml:space="preserve"> </t>
        </is>
      </c>
      <c r="D6" s="4" t="inlineStr">
        <is>
          <t xml:space="preserve"> </t>
        </is>
      </c>
    </row>
    <row r="7">
      <c r="A7" s="4" t="inlineStr">
        <is>
          <t>Share of profit or loss of joint ventures and affiliates</t>
        </is>
      </c>
      <c r="B7" s="5" t="n">
        <v>670065</v>
      </c>
      <c r="C7" s="5" t="n">
        <v>270579</v>
      </c>
      <c r="D7" s="5" t="n">
        <v>171502</v>
      </c>
    </row>
    <row r="8">
      <c r="A8" s="4" t="inlineStr">
        <is>
          <t>Synertech Industrias S.A.</t>
        </is>
      </c>
      <c r="B8" s="4" t="inlineStr">
        <is>
          <t xml:space="preserve"> </t>
        </is>
      </c>
      <c r="C8" s="4" t="inlineStr">
        <is>
          <t xml:space="preserve"> </t>
        </is>
      </c>
      <c r="D8" s="4" t="inlineStr">
        <is>
          <t xml:space="preserve"> </t>
        </is>
      </c>
    </row>
    <row r="9">
      <c r="A9" s="3" t="inlineStr">
        <is>
          <t>JOINT VENTURES</t>
        </is>
      </c>
      <c r="B9" s="4" t="inlineStr">
        <is>
          <t xml:space="preserve"> </t>
        </is>
      </c>
      <c r="C9" s="4" t="inlineStr">
        <is>
          <t xml:space="preserve"> </t>
        </is>
      </c>
      <c r="D9" s="4" t="inlineStr">
        <is>
          <t xml:space="preserve"> </t>
        </is>
      </c>
    </row>
    <row r="10">
      <c r="A10" s="4" t="inlineStr">
        <is>
          <t>Share of profit or loss of joint ventures and affiliates</t>
        </is>
      </c>
      <c r="B10" s="5" t="n">
        <v>856006</v>
      </c>
      <c r="C10" s="5" t="n">
        <v>708550</v>
      </c>
      <c r="D10" s="5" t="n">
        <v>2294332</v>
      </c>
    </row>
    <row r="11">
      <c r="A11" s="4" t="inlineStr">
        <is>
          <t>Moolec Science Ltd</t>
        </is>
      </c>
      <c r="B11" s="4" t="inlineStr">
        <is>
          <t xml:space="preserve"> </t>
        </is>
      </c>
      <c r="C11" s="4" t="inlineStr">
        <is>
          <t xml:space="preserve"> </t>
        </is>
      </c>
      <c r="D11" s="4" t="inlineStr">
        <is>
          <t xml:space="preserve"> </t>
        </is>
      </c>
    </row>
    <row r="12">
      <c r="A12" s="3" t="inlineStr">
        <is>
          <t>JOINT VENTURES</t>
        </is>
      </c>
      <c r="B12" s="4" t="inlineStr">
        <is>
          <t xml:space="preserve"> </t>
        </is>
      </c>
      <c r="C12" s="4" t="inlineStr">
        <is>
          <t xml:space="preserve"> </t>
        </is>
      </c>
      <c r="D12" s="4" t="inlineStr">
        <is>
          <t xml:space="preserve"> </t>
        </is>
      </c>
    </row>
    <row r="13">
      <c r="A13" s="4" t="inlineStr">
        <is>
          <t>Share of profit or loss of joint ventures and affiliates</t>
        </is>
      </c>
      <c r="B13" s="5" t="n">
        <v>-383447</v>
      </c>
      <c r="C13" s="4" t="inlineStr">
        <is>
          <t xml:space="preserve"> </t>
        </is>
      </c>
      <c r="D13" s="4" t="inlineStr">
        <is>
          <t xml:space="preserve"> </t>
        </is>
      </c>
    </row>
    <row r="14">
      <c r="A14" s="4" t="inlineStr">
        <is>
          <t>Indrasa Biotecnologia S.A.</t>
        </is>
      </c>
      <c r="B14" s="4" t="inlineStr">
        <is>
          <t xml:space="preserve"> </t>
        </is>
      </c>
      <c r="C14" s="4" t="inlineStr">
        <is>
          <t xml:space="preserve"> </t>
        </is>
      </c>
      <c r="D14" s="4" t="inlineStr">
        <is>
          <t xml:space="preserve"> </t>
        </is>
      </c>
    </row>
    <row r="15">
      <c r="A15" s="3" t="inlineStr">
        <is>
          <t>JOINT VENTURES</t>
        </is>
      </c>
      <c r="B15" s="4" t="inlineStr">
        <is>
          <t xml:space="preserve"> </t>
        </is>
      </c>
      <c r="C15" s="4" t="inlineStr">
        <is>
          <t xml:space="preserve"> </t>
        </is>
      </c>
      <c r="D15" s="4" t="inlineStr">
        <is>
          <t xml:space="preserve"> </t>
        </is>
      </c>
    </row>
    <row r="16">
      <c r="A16" s="4" t="inlineStr">
        <is>
          <t>Share of profit or loss of joint ventures and affiliates</t>
        </is>
      </c>
      <c r="B16" s="6" t="n">
        <v>1794</v>
      </c>
      <c r="C16" s="6" t="n">
        <v>18300</v>
      </c>
      <c r="D16" s="6" t="n">
        <v>113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JOINT VENTURES AND ASSOCIATES - Summarized balance sheet (Details) - USD ($)</t>
        </is>
      </c>
      <c r="B1" s="2" t="inlineStr">
        <is>
          <t>Jun. 30, 2022</t>
        </is>
      </c>
      <c r="C1" s="2" t="inlineStr">
        <is>
          <t>Jun. 30, 2021</t>
        </is>
      </c>
      <c r="D1" s="2" t="inlineStr">
        <is>
          <t>Jun. 30, 2020</t>
        </is>
      </c>
    </row>
    <row r="2">
      <c r="A2" s="3" t="inlineStr">
        <is>
          <t>Summarised balance sheet</t>
        </is>
      </c>
      <c r="B2" s="4" t="inlineStr">
        <is>
          <t xml:space="preserve"> </t>
        </is>
      </c>
      <c r="C2" s="4" t="inlineStr">
        <is>
          <t xml:space="preserve"> </t>
        </is>
      </c>
      <c r="D2" s="4" t="inlineStr">
        <is>
          <t xml:space="preserve"> </t>
        </is>
      </c>
    </row>
    <row r="3">
      <c r="A3" s="4" t="inlineStr">
        <is>
          <t>Cash and cash equivalents</t>
        </is>
      </c>
      <c r="B3" s="6" t="n">
        <v>33475266</v>
      </c>
      <c r="C3" s="6" t="n">
        <v>36046113</v>
      </c>
      <c r="D3" s="6" t="n">
        <v>42522861</v>
      </c>
    </row>
    <row r="4">
      <c r="A4" s="4" t="inlineStr">
        <is>
          <t>Total current assets</t>
        </is>
      </c>
      <c r="B4" s="5" t="n">
        <v>297705126</v>
      </c>
      <c r="C4" s="5" t="n">
        <v>211489658</v>
      </c>
      <c r="D4" s="5" t="n">
        <v>164693055</v>
      </c>
    </row>
    <row r="5">
      <c r="A5" s="4" t="inlineStr">
        <is>
          <t>Intangible assets</t>
        </is>
      </c>
      <c r="B5" s="5" t="n">
        <v>76704869</v>
      </c>
      <c r="C5" s="5" t="n">
        <v>67342362</v>
      </c>
      <c r="D5" s="5" t="n">
        <v>35333464</v>
      </c>
    </row>
    <row r="6">
      <c r="A6" s="4" t="inlineStr">
        <is>
          <t>Property, plant and equipment</t>
        </is>
      </c>
      <c r="B6" s="5" t="n">
        <v>49908325</v>
      </c>
      <c r="C6" s="5" t="n">
        <v>47954596</v>
      </c>
      <c r="D6" s="5" t="n">
        <v>41515106</v>
      </c>
    </row>
    <row r="7">
      <c r="A7" s="4" t="inlineStr">
        <is>
          <t>Total non-current assets</t>
        </is>
      </c>
      <c r="B7" s="5" t="n">
        <v>220515235</v>
      </c>
      <c r="C7" s="5" t="n">
        <v>183100299</v>
      </c>
      <c r="D7" s="5" t="n">
        <v>132868314</v>
      </c>
    </row>
    <row r="8">
      <c r="A8" s="4" t="inlineStr">
        <is>
          <t>Total current liabilities</t>
        </is>
      </c>
      <c r="B8" s="5" t="n">
        <v>222665752</v>
      </c>
      <c r="C8" s="5" t="n">
        <v>168037855</v>
      </c>
      <c r="D8" s="5" t="n">
        <v>130610709</v>
      </c>
    </row>
    <row r="9">
      <c r="A9" s="4" t="inlineStr">
        <is>
          <t>Total non-current liabilities</t>
        </is>
      </c>
      <c r="B9" s="5" t="n">
        <v>137255761</v>
      </c>
      <c r="C9" s="5" t="n">
        <v>136261798</v>
      </c>
      <c r="D9" s="5" t="n">
        <v>106201178</v>
      </c>
    </row>
    <row r="10">
      <c r="A10" s="4" t="inlineStr">
        <is>
          <t>Trigall Genetics S.A.</t>
        </is>
      </c>
      <c r="B10" s="4" t="inlineStr">
        <is>
          <t xml:space="preserve"> </t>
        </is>
      </c>
      <c r="C10" s="4" t="inlineStr">
        <is>
          <t xml:space="preserve"> </t>
        </is>
      </c>
      <c r="D10" s="4" t="inlineStr">
        <is>
          <t xml:space="preserve"> </t>
        </is>
      </c>
    </row>
    <row r="11">
      <c r="A11" s="3" t="inlineStr">
        <is>
          <t>Summarised balance sheet</t>
        </is>
      </c>
      <c r="B11" s="4" t="inlineStr">
        <is>
          <t xml:space="preserve"> </t>
        </is>
      </c>
      <c r="C11" s="4" t="inlineStr">
        <is>
          <t xml:space="preserve"> </t>
        </is>
      </c>
      <c r="D11" s="4" t="inlineStr">
        <is>
          <t xml:space="preserve"> </t>
        </is>
      </c>
    </row>
    <row r="12">
      <c r="A12" s="4" t="inlineStr">
        <is>
          <t>Cash and cash equivalents</t>
        </is>
      </c>
      <c r="B12" s="5" t="n">
        <v>36479</v>
      </c>
      <c r="C12" s="5" t="n">
        <v>13798</v>
      </c>
      <c r="D12" s="5" t="n">
        <v>1331</v>
      </c>
    </row>
    <row r="13">
      <c r="A13" s="4" t="inlineStr">
        <is>
          <t>Other current assets</t>
        </is>
      </c>
      <c r="B13" s="5" t="n">
        <v>3787140</v>
      </c>
      <c r="C13" s="5" t="n">
        <v>1949590</v>
      </c>
      <c r="D13" s="5" t="n">
        <v>1024793</v>
      </c>
    </row>
    <row r="14">
      <c r="A14" s="4" t="inlineStr">
        <is>
          <t>Total current assets</t>
        </is>
      </c>
      <c r="B14" s="5" t="n">
        <v>3823619</v>
      </c>
      <c r="C14" s="5" t="n">
        <v>1963388</v>
      </c>
      <c r="D14" s="5" t="n">
        <v>1026124</v>
      </c>
    </row>
    <row r="15">
      <c r="A15" s="4" t="inlineStr">
        <is>
          <t>Intangible assets</t>
        </is>
      </c>
      <c r="B15" s="5" t="n">
        <v>14485757</v>
      </c>
      <c r="C15" s="5" t="n">
        <v>13335653</v>
      </c>
      <c r="D15" s="5" t="n">
        <v>11776705</v>
      </c>
    </row>
    <row r="16">
      <c r="A16" s="4" t="inlineStr">
        <is>
          <t>Total non-current assets</t>
        </is>
      </c>
      <c r="B16" s="5" t="n">
        <v>14485757</v>
      </c>
      <c r="C16" s="5" t="n">
        <v>13335653</v>
      </c>
      <c r="D16" s="5" t="n">
        <v>11776705</v>
      </c>
    </row>
    <row r="17">
      <c r="A17" s="4" t="inlineStr">
        <is>
          <t>Other current liabilities</t>
        </is>
      </c>
      <c r="B17" s="5" t="n">
        <v>1638939</v>
      </c>
      <c r="C17" s="5" t="n">
        <v>1257070</v>
      </c>
      <c r="D17" s="5" t="n">
        <v>869700</v>
      </c>
    </row>
    <row r="18">
      <c r="A18" s="4" t="inlineStr">
        <is>
          <t>Total current liabilities</t>
        </is>
      </c>
      <c r="B18" s="5" t="n">
        <v>1638939</v>
      </c>
      <c r="C18" s="5" t="n">
        <v>1257070</v>
      </c>
      <c r="D18" s="5" t="n">
        <v>869700</v>
      </c>
    </row>
    <row r="19">
      <c r="A19" s="4" t="inlineStr">
        <is>
          <t>Financial liabilities</t>
        </is>
      </c>
      <c r="B19" s="5" t="n">
        <v>13947658</v>
      </c>
      <c r="C19" s="5" t="n">
        <v>12184030</v>
      </c>
      <c r="D19" s="5" t="n">
        <v>10831048</v>
      </c>
    </row>
    <row r="20">
      <c r="A20" s="4" t="inlineStr">
        <is>
          <t>Other non- current liabilities</t>
        </is>
      </c>
      <c r="B20" s="5" t="n">
        <v>745008</v>
      </c>
      <c r="C20" s="5" t="n">
        <v>1000774</v>
      </c>
      <c r="D20" s="5" t="n">
        <v>831685</v>
      </c>
    </row>
    <row r="21">
      <c r="A21" s="4" t="inlineStr">
        <is>
          <t>Total non-current liabilities</t>
        </is>
      </c>
      <c r="B21" s="5" t="n">
        <v>14692666</v>
      </c>
      <c r="C21" s="5" t="n">
        <v>13184804</v>
      </c>
      <c r="D21" s="5" t="n">
        <v>11662733</v>
      </c>
    </row>
    <row r="22">
      <c r="A22" s="4" t="inlineStr">
        <is>
          <t>Net assets</t>
        </is>
      </c>
      <c r="B22" s="5" t="n">
        <v>1977771</v>
      </c>
      <c r="C22" s="5" t="n">
        <v>857167</v>
      </c>
      <c r="D22" s="5" t="n">
        <v>270396</v>
      </c>
    </row>
    <row r="23">
      <c r="A23" s="4" t="inlineStr">
        <is>
          <t>Synertech Industrias S.A.</t>
        </is>
      </c>
      <c r="B23" s="4" t="inlineStr">
        <is>
          <t xml:space="preserve"> </t>
        </is>
      </c>
      <c r="C23" s="4" t="inlineStr">
        <is>
          <t xml:space="preserve"> </t>
        </is>
      </c>
      <c r="D23" s="4" t="inlineStr">
        <is>
          <t xml:space="preserve"> </t>
        </is>
      </c>
    </row>
    <row r="24">
      <c r="A24" s="3" t="inlineStr">
        <is>
          <t>Summarised balance sheet</t>
        </is>
      </c>
      <c r="B24" s="4" t="inlineStr">
        <is>
          <t xml:space="preserve"> </t>
        </is>
      </c>
      <c r="C24" s="4" t="inlineStr">
        <is>
          <t xml:space="preserve"> </t>
        </is>
      </c>
      <c r="D24" s="4" t="inlineStr">
        <is>
          <t xml:space="preserve"> </t>
        </is>
      </c>
    </row>
    <row r="25">
      <c r="A25" s="4" t="inlineStr">
        <is>
          <t>Cash and cash equivalents</t>
        </is>
      </c>
      <c r="B25" s="5" t="n">
        <v>202078</v>
      </c>
      <c r="C25" s="5" t="n">
        <v>540149</v>
      </c>
      <c r="D25" s="5" t="n">
        <v>18251</v>
      </c>
    </row>
    <row r="26">
      <c r="A26" s="4" t="inlineStr">
        <is>
          <t>Other current assets</t>
        </is>
      </c>
      <c r="B26" s="5" t="n">
        <v>39346866</v>
      </c>
      <c r="C26" s="5" t="n">
        <v>17274878</v>
      </c>
      <c r="D26" s="5" t="n">
        <v>17983868</v>
      </c>
    </row>
    <row r="27">
      <c r="A27" s="4" t="inlineStr">
        <is>
          <t>Total current assets</t>
        </is>
      </c>
      <c r="B27" s="5" t="n">
        <v>39548944</v>
      </c>
      <c r="C27" s="5" t="n">
        <v>17815027</v>
      </c>
      <c r="D27" s="5" t="n">
        <v>18002119</v>
      </c>
    </row>
    <row r="28">
      <c r="A28" s="4" t="inlineStr">
        <is>
          <t>Property, plant and equipment</t>
        </is>
      </c>
      <c r="B28" s="5" t="n">
        <v>13846826</v>
      </c>
      <c r="C28" s="5" t="n">
        <v>13422832</v>
      </c>
      <c r="D28" s="5" t="n">
        <v>14168459</v>
      </c>
    </row>
    <row r="29">
      <c r="A29" s="4" t="inlineStr">
        <is>
          <t>Other non- current assets</t>
        </is>
      </c>
      <c r="B29" s="4" t="inlineStr">
        <is>
          <t xml:space="preserve"> </t>
        </is>
      </c>
      <c r="C29" s="5" t="n">
        <v>39171</v>
      </c>
      <c r="D29" s="4" t="inlineStr">
        <is>
          <t xml:space="preserve"> </t>
        </is>
      </c>
    </row>
    <row r="30">
      <c r="A30" s="4" t="inlineStr">
        <is>
          <t>Total non-current assets</t>
        </is>
      </c>
      <c r="B30" s="5" t="n">
        <v>13846826</v>
      </c>
      <c r="C30" s="5" t="n">
        <v>13462003</v>
      </c>
      <c r="D30" s="5" t="n">
        <v>14168459</v>
      </c>
    </row>
    <row r="31">
      <c r="A31" s="4" t="inlineStr">
        <is>
          <t>Financial liabilities</t>
        </is>
      </c>
      <c r="B31" s="5" t="n">
        <v>6995247</v>
      </c>
      <c r="C31" s="5" t="n">
        <v>1346327</v>
      </c>
      <c r="D31" s="5" t="n">
        <v>5484866</v>
      </c>
    </row>
    <row r="32">
      <c r="A32" s="4" t="inlineStr">
        <is>
          <t>Other current liabilities</t>
        </is>
      </c>
      <c r="B32" s="5" t="n">
        <v>17684155</v>
      </c>
      <c r="C32" s="5" t="n">
        <v>6807330</v>
      </c>
      <c r="D32" s="5" t="n">
        <v>4719276</v>
      </c>
    </row>
    <row r="33">
      <c r="A33" s="4" t="inlineStr">
        <is>
          <t>Total current liabilities</t>
        </is>
      </c>
      <c r="B33" s="5" t="n">
        <v>24679402</v>
      </c>
      <c r="C33" s="5" t="n">
        <v>8153657</v>
      </c>
      <c r="D33" s="5" t="n">
        <v>10204142</v>
      </c>
    </row>
    <row r="34">
      <c r="A34" s="4" t="inlineStr">
        <is>
          <t>Financial liabilities</t>
        </is>
      </c>
      <c r="B34" s="5" t="n">
        <v>84391</v>
      </c>
      <c r="C34" s="5" t="n">
        <v>331306</v>
      </c>
      <c r="D34" s="5" t="n">
        <v>2783951</v>
      </c>
    </row>
    <row r="35">
      <c r="A35" s="4" t="inlineStr">
        <is>
          <t>Other non- current liabilities</t>
        </is>
      </c>
      <c r="B35" s="5" t="n">
        <v>3257934</v>
      </c>
      <c r="C35" s="5" t="n">
        <v>4119471</v>
      </c>
      <c r="D35" s="5" t="n">
        <v>2554905</v>
      </c>
    </row>
    <row r="36">
      <c r="A36" s="4" t="inlineStr">
        <is>
          <t>Total non-current liabilities</t>
        </is>
      </c>
      <c r="B36" s="5" t="n">
        <v>3342325</v>
      </c>
      <c r="C36" s="5" t="n">
        <v>4450777</v>
      </c>
      <c r="D36" s="5" t="n">
        <v>5338856</v>
      </c>
    </row>
    <row r="37">
      <c r="A37" s="4" t="inlineStr">
        <is>
          <t>Net assets</t>
        </is>
      </c>
      <c r="B37" s="6" t="n">
        <v>25374043</v>
      </c>
      <c r="C37" s="6" t="n">
        <v>18672596</v>
      </c>
      <c r="D37" s="6" t="n">
        <v>166275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ized statements of comprehensive income (Details) - USD ($)</t>
        </is>
      </c>
      <c r="B1" s="2" t="inlineStr">
        <is>
          <t>12 Months Ended</t>
        </is>
      </c>
    </row>
    <row r="2">
      <c r="B2" s="2" t="inlineStr">
        <is>
          <t>Jun. 30, 2022</t>
        </is>
      </c>
      <c r="C2" s="2" t="inlineStr">
        <is>
          <t>Jun. 30, 2021</t>
        </is>
      </c>
      <c r="D2" s="2" t="inlineStr">
        <is>
          <t>Jun. 30, 2020</t>
        </is>
      </c>
    </row>
    <row r="3">
      <c r="A3" s="3" t="inlineStr">
        <is>
          <t>Summarised statements of comprehensive income</t>
        </is>
      </c>
      <c r="B3" s="4" t="inlineStr">
        <is>
          <t xml:space="preserve"> </t>
        </is>
      </c>
      <c r="C3" s="4" t="inlineStr">
        <is>
          <t xml:space="preserve"> </t>
        </is>
      </c>
      <c r="D3" s="4" t="inlineStr">
        <is>
          <t xml:space="preserve"> </t>
        </is>
      </c>
    </row>
    <row r="4">
      <c r="A4" s="4" t="inlineStr">
        <is>
          <t>Revenue</t>
        </is>
      </c>
      <c r="B4" s="6" t="n">
        <v>328455588</v>
      </c>
      <c r="C4" s="6" t="n">
        <v>206697620</v>
      </c>
      <c r="D4" s="6" t="n">
        <v>172350699</v>
      </c>
    </row>
    <row r="5">
      <c r="A5" s="4" t="inlineStr">
        <is>
          <t>(Loss) Profit for the year</t>
        </is>
      </c>
      <c r="B5" s="5" t="n">
        <v>-3908904</v>
      </c>
      <c r="C5" s="5" t="n">
        <v>-3820622</v>
      </c>
      <c r="D5" s="5" t="n">
        <v>4236628</v>
      </c>
    </row>
    <row r="6">
      <c r="A6" s="4" t="inlineStr">
        <is>
          <t>Other comprehensive income</t>
        </is>
      </c>
      <c r="B6" s="5" t="n">
        <v>35172250</v>
      </c>
      <c r="C6" s="5" t="n">
        <v>10051318</v>
      </c>
      <c r="D6" s="5" t="n">
        <v>-9682116</v>
      </c>
    </row>
    <row r="7">
      <c r="A7" s="4" t="inlineStr">
        <is>
          <t>Total comprehensive profit (loss)</t>
        </is>
      </c>
      <c r="B7" s="5" t="n">
        <v>31263346</v>
      </c>
      <c r="C7" s="5" t="n">
        <v>6230696</v>
      </c>
      <c r="D7" s="5" t="n">
        <v>-5445488</v>
      </c>
    </row>
    <row r="8">
      <c r="A8" s="4" t="inlineStr">
        <is>
          <t>Trigall Genetics S.A.</t>
        </is>
      </c>
      <c r="B8" s="4" t="inlineStr">
        <is>
          <t xml:space="preserve"> </t>
        </is>
      </c>
      <c r="C8" s="4" t="inlineStr">
        <is>
          <t xml:space="preserve"> </t>
        </is>
      </c>
      <c r="D8" s="4" t="inlineStr">
        <is>
          <t xml:space="preserve"> </t>
        </is>
      </c>
    </row>
    <row r="9">
      <c r="A9" s="3" t="inlineStr">
        <is>
          <t>Summarised statements of comprehensive income</t>
        </is>
      </c>
      <c r="B9" s="4" t="inlineStr">
        <is>
          <t xml:space="preserve"> </t>
        </is>
      </c>
      <c r="C9" s="4" t="inlineStr">
        <is>
          <t xml:space="preserve"> </t>
        </is>
      </c>
      <c r="D9" s="4" t="inlineStr">
        <is>
          <t xml:space="preserve"> </t>
        </is>
      </c>
    </row>
    <row r="10">
      <c r="A10" s="4" t="inlineStr">
        <is>
          <t>Revenue</t>
        </is>
      </c>
      <c r="B10" s="5" t="n">
        <v>2205849</v>
      </c>
      <c r="C10" s="5" t="n">
        <v>1110303</v>
      </c>
      <c r="D10" s="5" t="n">
        <v>799625</v>
      </c>
    </row>
    <row r="11">
      <c r="A11" s="4" t="inlineStr">
        <is>
          <t>Finance income</t>
        </is>
      </c>
      <c r="B11" s="4" t="inlineStr">
        <is>
          <t xml:space="preserve"> </t>
        </is>
      </c>
      <c r="C11" s="5" t="n">
        <v>22470</v>
      </c>
      <c r="D11" s="5" t="n">
        <v>79442</v>
      </c>
    </row>
    <row r="12">
      <c r="A12" s="4" t="inlineStr">
        <is>
          <t>Interest expense.</t>
        </is>
      </c>
      <c r="B12" s="5" t="n">
        <v>-97419</v>
      </c>
      <c r="C12" s="5" t="n">
        <v>-3586</v>
      </c>
      <c r="D12" s="5" t="n">
        <v>-1863</v>
      </c>
    </row>
    <row r="13">
      <c r="A13" s="4" t="inlineStr">
        <is>
          <t>Depreciation and amortization</t>
        </is>
      </c>
      <c r="B13" s="5" t="n">
        <v>-234190</v>
      </c>
      <c r="C13" s="4" t="inlineStr">
        <is>
          <t xml:space="preserve"> </t>
        </is>
      </c>
      <c r="D13" s="4" t="inlineStr">
        <is>
          <t xml:space="preserve"> </t>
        </is>
      </c>
    </row>
    <row r="14">
      <c r="A14" s="4" t="inlineStr">
        <is>
          <t>(Loss) Profit for the year</t>
        </is>
      </c>
      <c r="B14" s="5" t="n">
        <v>1340129</v>
      </c>
      <c r="C14" s="5" t="n">
        <v>586773</v>
      </c>
      <c r="D14" s="5" t="n">
        <v>172670</v>
      </c>
    </row>
    <row r="15">
      <c r="A15" s="4" t="inlineStr">
        <is>
          <t>Total comprehensive profit (loss)</t>
        </is>
      </c>
      <c r="B15" s="5" t="n">
        <v>1340129</v>
      </c>
      <c r="C15" s="5" t="n">
        <v>586773</v>
      </c>
      <c r="D15" s="5" t="n">
        <v>172670</v>
      </c>
    </row>
    <row r="16">
      <c r="A16" s="4" t="inlineStr">
        <is>
          <t>Synertech Industrias S.A.</t>
        </is>
      </c>
      <c r="B16" s="4" t="inlineStr">
        <is>
          <t xml:space="preserve"> </t>
        </is>
      </c>
      <c r="C16" s="4" t="inlineStr">
        <is>
          <t xml:space="preserve"> </t>
        </is>
      </c>
      <c r="D16" s="4" t="inlineStr">
        <is>
          <t xml:space="preserve"> </t>
        </is>
      </c>
    </row>
    <row r="17">
      <c r="A17" s="3" t="inlineStr">
        <is>
          <t>Summarised statements of comprehensive income</t>
        </is>
      </c>
      <c r="B17" s="4" t="inlineStr">
        <is>
          <t xml:space="preserve"> </t>
        </is>
      </c>
      <c r="C17" s="4" t="inlineStr">
        <is>
          <t xml:space="preserve"> </t>
        </is>
      </c>
      <c r="D17" s="4" t="inlineStr">
        <is>
          <t xml:space="preserve"> </t>
        </is>
      </c>
    </row>
    <row r="18">
      <c r="A18" s="4" t="inlineStr">
        <is>
          <t>Revenue</t>
        </is>
      </c>
      <c r="B18" s="5" t="n">
        <v>61117486</v>
      </c>
      <c r="C18" s="5" t="n">
        <v>23759744</v>
      </c>
      <c r="D18" s="5" t="n">
        <v>21501725</v>
      </c>
    </row>
    <row r="19">
      <c r="A19" s="4" t="inlineStr">
        <is>
          <t>Finance income</t>
        </is>
      </c>
      <c r="B19" s="5" t="n">
        <v>7019720</v>
      </c>
      <c r="C19" s="5" t="n">
        <v>5584007</v>
      </c>
      <c r="D19" s="5" t="n">
        <v>3805655</v>
      </c>
    </row>
    <row r="20">
      <c r="A20" s="4" t="inlineStr">
        <is>
          <t>Interest expense.</t>
        </is>
      </c>
      <c r="B20" s="5" t="n">
        <v>-8644475</v>
      </c>
      <c r="C20" s="5" t="n">
        <v>-6283955</v>
      </c>
      <c r="D20" s="5" t="n">
        <v>-6666508</v>
      </c>
    </row>
    <row r="21">
      <c r="A21" s="4" t="inlineStr">
        <is>
          <t>Depreciation and amortization</t>
        </is>
      </c>
      <c r="B21" s="5" t="n">
        <v>-1339357</v>
      </c>
      <c r="C21" s="5" t="n">
        <v>-39171</v>
      </c>
      <c r="D21" s="5" t="n">
        <v>-1076699</v>
      </c>
    </row>
    <row r="22">
      <c r="A22" s="4" t="inlineStr">
        <is>
          <t>(Loss) Profit for the year</t>
        </is>
      </c>
      <c r="B22" s="5" t="n">
        <v>-2429401</v>
      </c>
      <c r="C22" s="5" t="n">
        <v>1776244</v>
      </c>
      <c r="D22" s="5" t="n">
        <v>5099582</v>
      </c>
    </row>
    <row r="23">
      <c r="A23" s="4" t="inlineStr">
        <is>
          <t>Other comprehensive income</t>
        </is>
      </c>
      <c r="B23" s="5" t="n">
        <v>-1172537</v>
      </c>
      <c r="C23" s="5" t="n">
        <v>-827236</v>
      </c>
      <c r="D23" s="5" t="n">
        <v>1042811</v>
      </c>
    </row>
    <row r="24">
      <c r="A24" s="4" t="inlineStr">
        <is>
          <t>Total comprehensive profit (loss)</t>
        </is>
      </c>
      <c r="B24" s="6" t="n">
        <v>-3601938</v>
      </c>
      <c r="C24" s="6" t="n">
        <v>949008</v>
      </c>
      <c r="D24" s="6" t="n">
        <v>61423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JOINT VENTURES AND ASSOCIATES - Legal reserve (Details) - Argentina</t>
        </is>
      </c>
      <c r="B1" s="2" t="inlineStr">
        <is>
          <t>12 Months Ended</t>
        </is>
      </c>
    </row>
    <row r="2">
      <c r="B2" s="2" t="inlineStr">
        <is>
          <t>Jun. 30, 2022</t>
        </is>
      </c>
    </row>
    <row r="3">
      <c r="A3" s="3" t="inlineStr">
        <is>
          <t>JOINT VENTURES</t>
        </is>
      </c>
      <c r="B3" s="4" t="inlineStr">
        <is>
          <t xml:space="preserve"> </t>
        </is>
      </c>
    </row>
    <row r="4">
      <c r="A4" s="4" t="inlineStr">
        <is>
          <t>Annual legal reserve required, as percent of profit</t>
        </is>
      </c>
      <c r="B4" s="9" t="n">
        <v>0.05</v>
      </c>
    </row>
    <row r="5">
      <c r="A5" s="4" t="inlineStr">
        <is>
          <t>Legal reserve required, as percent of capital</t>
        </is>
      </c>
      <c r="B5" s="9" t="n">
        <v>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INFORMATION - Number of segments (Details)</t>
        </is>
      </c>
      <c r="B1" s="2" t="inlineStr">
        <is>
          <t>Jun. 30, 2022 segment</t>
        </is>
      </c>
    </row>
    <row r="2">
      <c r="A2" s="3" t="inlineStr">
        <is>
          <t>SEGMENT INFORMATION</t>
        </is>
      </c>
      <c r="B2" s="4" t="inlineStr">
        <is>
          <t xml:space="preserve"> </t>
        </is>
      </c>
    </row>
    <row r="3">
      <c r="A3" s="4" t="inlineStr">
        <is>
          <t>Number of main operating segments</t>
        </is>
      </c>
      <c r="B3" s="5" t="n">
        <v>3</v>
      </c>
    </row>
    <row r="4">
      <c r="A4" s="4" t="inlineStr">
        <is>
          <t>Number of complementary components</t>
        </is>
      </c>
      <c r="B4"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Jun. 30, 2022</t>
        </is>
      </c>
    </row>
    <row r="3">
      <c r="A3" s="3" t="inlineStr">
        <is>
          <t>CRITICAL ACCOUNTING JUDGMENTS AND ESTIMATES</t>
        </is>
      </c>
      <c r="B3" s="4" t="inlineStr">
        <is>
          <t xml:space="preserve"> </t>
        </is>
      </c>
    </row>
    <row r="4">
      <c r="A4" s="4" t="inlineStr">
        <is>
          <t>CRITICAL ACCOUNTING JUDGMENTS AND ESTIMATES</t>
        </is>
      </c>
      <c r="B4" s="4" t="inlineStr">
        <is>
          <t>5. CRITICAL ACCOUNTING JUDG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Estimate of the trade receivables impairment provision (Note 4.2). - Estimate of the inventory obsolescence allowance (Note 4.3). - Capitalization and impairment testing of development costs (Notes 4.7). - Impairment of goodwill (Notes 4.7). - Recoverability of investments in joint ventures (Note 4.8). - Fair value of land and buildings (Note 4.9). - Identification and fair value of identifiable intangible assets arising in acquisitions (Note 4.11 y 4.7). - Share-based payments (Notes 4.22). - Recognition and recoverability of deferred tax assets and credit for minimum presumed income tax (Note 9). - Classification of the Convertible Notes as compound instruments and determination of fair value of the liability component from the initial carrying amount (Note 4.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up's reporting segments (Details) - USD ($)</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venue</t>
        </is>
      </c>
      <c r="B4" s="6" t="n">
        <v>328455588</v>
      </c>
      <c r="C4" s="6" t="n">
        <v>206697620</v>
      </c>
      <c r="D4" s="6" t="n">
        <v>172350699</v>
      </c>
    </row>
    <row r="5">
      <c r="A5" s="4" t="inlineStr">
        <is>
          <t>Royalties</t>
        </is>
      </c>
      <c r="B5" s="5" t="n">
        <v>1995584</v>
      </c>
      <c r="C5" s="5" t="n">
        <v>2023548</v>
      </c>
      <c r="D5" s="5" t="n">
        <v>1775790</v>
      </c>
    </row>
    <row r="6">
      <c r="A6" s="4" t="inlineStr">
        <is>
          <t>Initial recognition and changes in the fair value of biological assets at the point of harvest</t>
        </is>
      </c>
      <c r="B6" s="5" t="n">
        <v>6388030</v>
      </c>
      <c r="C6" s="5" t="n">
        <v>2826255</v>
      </c>
      <c r="D6" s="5" t="n">
        <v>716741</v>
      </c>
    </row>
    <row r="7">
      <c r="A7" s="4" t="inlineStr">
        <is>
          <t>Changes in the net realizable value of agricultural products after harvest</t>
        </is>
      </c>
      <c r="B7" s="5" t="n">
        <v>-42523</v>
      </c>
      <c r="C7" s="4" t="inlineStr">
        <is>
          <t xml:space="preserve"> </t>
        </is>
      </c>
      <c r="D7" s="4" t="inlineStr">
        <is>
          <t xml:space="preserve"> </t>
        </is>
      </c>
    </row>
    <row r="8">
      <c r="A8" s="4" t="inlineStr">
        <is>
          <t>Government grants</t>
        </is>
      </c>
      <c r="B8" s="4" t="inlineStr">
        <is>
          <t xml:space="preserve"> </t>
        </is>
      </c>
      <c r="C8" s="5" t="n">
        <v>2302</v>
      </c>
      <c r="D8" s="5" t="n">
        <v>24732</v>
      </c>
    </row>
    <row r="9">
      <c r="A9" s="4" t="inlineStr">
        <is>
          <t>Total</t>
        </is>
      </c>
      <c r="B9" s="5" t="n">
        <v>334801095</v>
      </c>
      <c r="C9" s="5" t="n">
        <v>209526177</v>
      </c>
      <c r="D9" s="5" t="n">
        <v>173092172</v>
      </c>
    </row>
    <row r="10">
      <c r="A10" s="4" t="inlineStr">
        <is>
          <t>Cost of sales</t>
        </is>
      </c>
      <c r="B10" s="5" t="n">
        <v>-208364095</v>
      </c>
      <c r="C10" s="5" t="n">
        <v>-118641803</v>
      </c>
      <c r="D10" s="5" t="n">
        <v>-93575588</v>
      </c>
    </row>
    <row r="11">
      <c r="A11" s="4" t="inlineStr">
        <is>
          <t>Gross profit.</t>
        </is>
      </c>
      <c r="B11" s="6" t="n">
        <v>126437000</v>
      </c>
      <c r="C11" s="6" t="n">
        <v>90884374</v>
      </c>
      <c r="D11" s="6" t="n">
        <v>79516584</v>
      </c>
    </row>
    <row r="12">
      <c r="A12" s="4" t="inlineStr">
        <is>
          <t>% Gross margin</t>
        </is>
      </c>
      <c r="B12" s="9" t="n">
        <v>0.38</v>
      </c>
      <c r="C12" s="9" t="n">
        <v>0.43</v>
      </c>
      <c r="D12" s="9" t="n">
        <v>0.46</v>
      </c>
    </row>
    <row r="13">
      <c r="A13" s="4" t="inlineStr">
        <is>
          <t>Seed and integrated product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t>
        </is>
      </c>
      <c r="B15" s="6" t="n">
        <v>47858146</v>
      </c>
      <c r="C15" s="6" t="n">
        <v>33422140</v>
      </c>
      <c r="D15" s="6" t="n">
        <v>29402332</v>
      </c>
    </row>
    <row r="16">
      <c r="A16" s="4" t="inlineStr">
        <is>
          <t>Royalties</t>
        </is>
      </c>
      <c r="B16" s="5" t="n">
        <v>1995584</v>
      </c>
      <c r="C16" s="5" t="n">
        <v>2023548</v>
      </c>
      <c r="D16" s="5" t="n">
        <v>1775790</v>
      </c>
    </row>
    <row r="17">
      <c r="A17" s="4" t="inlineStr">
        <is>
          <t>Initial recognition and changes in the fair value of biological assets at the point of harvest</t>
        </is>
      </c>
      <c r="B17" s="5" t="n">
        <v>3672192</v>
      </c>
      <c r="C17" s="5" t="n">
        <v>1394127</v>
      </c>
      <c r="D17" s="5" t="n">
        <v>41755</v>
      </c>
    </row>
    <row r="18">
      <c r="A18" s="4" t="inlineStr">
        <is>
          <t>Changes in the net realizable value of agricultural products after harvest</t>
        </is>
      </c>
      <c r="B18" s="5" t="n">
        <v>-214350</v>
      </c>
      <c r="C18" s="4" t="inlineStr">
        <is>
          <t xml:space="preserve"> </t>
        </is>
      </c>
      <c r="D18" s="4" t="inlineStr">
        <is>
          <t xml:space="preserve"> </t>
        </is>
      </c>
    </row>
    <row r="19">
      <c r="A19" s="4" t="inlineStr">
        <is>
          <t>Government grants</t>
        </is>
      </c>
      <c r="B19" s="4" t="inlineStr">
        <is>
          <t xml:space="preserve"> </t>
        </is>
      </c>
      <c r="C19" s="5" t="n">
        <v>2302</v>
      </c>
      <c r="D19" s="5" t="n">
        <v>24732</v>
      </c>
    </row>
    <row r="20">
      <c r="A20" s="4" t="inlineStr">
        <is>
          <t>Total</t>
        </is>
      </c>
      <c r="B20" s="5" t="n">
        <v>51315988</v>
      </c>
      <c r="C20" s="5" t="n">
        <v>34818569</v>
      </c>
      <c r="D20" s="5" t="n">
        <v>29468819</v>
      </c>
    </row>
    <row r="21">
      <c r="A21" s="4" t="inlineStr">
        <is>
          <t>Cost of sales</t>
        </is>
      </c>
      <c r="B21" s="5" t="n">
        <v>-21839689</v>
      </c>
      <c r="C21" s="5" t="n">
        <v>-12931763</v>
      </c>
      <c r="D21" s="5" t="n">
        <v>-11581494</v>
      </c>
    </row>
    <row r="22">
      <c r="A22" s="4" t="inlineStr">
        <is>
          <t>Gross profit.</t>
        </is>
      </c>
      <c r="B22" s="6" t="n">
        <v>29476299</v>
      </c>
      <c r="C22" s="6" t="n">
        <v>21886806</v>
      </c>
      <c r="D22" s="6" t="n">
        <v>17887325</v>
      </c>
    </row>
    <row r="23">
      <c r="A23" s="4" t="inlineStr">
        <is>
          <t>% Gross margin</t>
        </is>
      </c>
      <c r="B23" s="9" t="n">
        <v>0.57</v>
      </c>
      <c r="C23" s="9" t="n">
        <v>0.63</v>
      </c>
      <c r="D23" s="9" t="n">
        <v>0.61</v>
      </c>
    </row>
    <row r="24">
      <c r="A24" s="4" t="inlineStr">
        <is>
          <t>Crop protection</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t>
        </is>
      </c>
      <c r="B26" s="6" t="n">
        <v>173095092</v>
      </c>
      <c r="C26" s="6" t="n">
        <v>113508465</v>
      </c>
      <c r="D26" s="6" t="n">
        <v>93799477</v>
      </c>
    </row>
    <row r="27">
      <c r="A27" s="4" t="inlineStr">
        <is>
          <t>Initial recognition and changes in the fair value of biological assets at the point of harvest</t>
        </is>
      </c>
      <c r="B27" s="5" t="n">
        <v>1171749</v>
      </c>
      <c r="C27" s="5" t="n">
        <v>606269</v>
      </c>
      <c r="D27" s="5" t="n">
        <v>418712</v>
      </c>
    </row>
    <row r="28">
      <c r="A28" s="4" t="inlineStr">
        <is>
          <t>Changes in the net realizable value of agricultural products after harvest</t>
        </is>
      </c>
      <c r="B28" s="5" t="n">
        <v>111282</v>
      </c>
      <c r="C28" s="4" t="inlineStr">
        <is>
          <t xml:space="preserve"> </t>
        </is>
      </c>
      <c r="D28" s="4" t="inlineStr">
        <is>
          <t xml:space="preserve"> </t>
        </is>
      </c>
    </row>
    <row r="29">
      <c r="A29" s="4" t="inlineStr">
        <is>
          <t>Total</t>
        </is>
      </c>
      <c r="B29" s="5" t="n">
        <v>174378123</v>
      </c>
      <c r="C29" s="5" t="n">
        <v>114114734</v>
      </c>
      <c r="D29" s="5" t="n">
        <v>94218189</v>
      </c>
    </row>
    <row r="30">
      <c r="A30" s="4" t="inlineStr">
        <is>
          <t>Cost of sales</t>
        </is>
      </c>
      <c r="B30" s="5" t="n">
        <v>-124489307</v>
      </c>
      <c r="C30" s="5" t="n">
        <v>-75138491</v>
      </c>
      <c r="D30" s="5" t="n">
        <v>-53552327</v>
      </c>
    </row>
    <row r="31">
      <c r="A31" s="4" t="inlineStr">
        <is>
          <t>Gross profit.</t>
        </is>
      </c>
      <c r="B31" s="6" t="n">
        <v>49888816</v>
      </c>
      <c r="C31" s="6" t="n">
        <v>38976243</v>
      </c>
      <c r="D31" s="6" t="n">
        <v>40665862</v>
      </c>
    </row>
    <row r="32">
      <c r="A32" s="4" t="inlineStr">
        <is>
          <t>% Gross margin</t>
        </is>
      </c>
      <c r="B32" s="9" t="n">
        <v>0.29</v>
      </c>
      <c r="C32" s="9" t="n">
        <v>0.34</v>
      </c>
      <c r="D32" s="9" t="n">
        <v>0.43</v>
      </c>
    </row>
    <row r="33">
      <c r="A33" s="4" t="inlineStr">
        <is>
          <t>Crop nutrition</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6" t="n">
        <v>107502350</v>
      </c>
      <c r="C35" s="6" t="n">
        <v>59767015</v>
      </c>
      <c r="D35" s="6" t="n">
        <v>49148890</v>
      </c>
    </row>
    <row r="36">
      <c r="A36" s="4" t="inlineStr">
        <is>
          <t>Initial recognition and changes in the fair value of biological assets at the point of harvest</t>
        </is>
      </c>
      <c r="B36" s="5" t="n">
        <v>1544089</v>
      </c>
      <c r="C36" s="5" t="n">
        <v>825859</v>
      </c>
      <c r="D36" s="5" t="n">
        <v>256274</v>
      </c>
    </row>
    <row r="37">
      <c r="A37" s="4" t="inlineStr">
        <is>
          <t>Changes in the net realizable value of agricultural products after harvest</t>
        </is>
      </c>
      <c r="B37" s="5" t="n">
        <v>60545</v>
      </c>
      <c r="C37" s="4" t="inlineStr">
        <is>
          <t xml:space="preserve"> </t>
        </is>
      </c>
      <c r="D37" s="4" t="inlineStr">
        <is>
          <t xml:space="preserve"> </t>
        </is>
      </c>
    </row>
    <row r="38">
      <c r="A38" s="4" t="inlineStr">
        <is>
          <t>Total</t>
        </is>
      </c>
      <c r="B38" s="5" t="n">
        <v>109106984</v>
      </c>
      <c r="C38" s="5" t="n">
        <v>60592874</v>
      </c>
      <c r="D38" s="5" t="n">
        <v>49405164</v>
      </c>
    </row>
    <row r="39">
      <c r="A39" s="4" t="inlineStr">
        <is>
          <t>Cost of sales</t>
        </is>
      </c>
      <c r="B39" s="5" t="n">
        <v>-62035099</v>
      </c>
      <c r="C39" s="5" t="n">
        <v>-30571549</v>
      </c>
      <c r="D39" s="5" t="n">
        <v>-28441767</v>
      </c>
    </row>
    <row r="40">
      <c r="A40" s="4" t="inlineStr">
        <is>
          <t>Gross profit.</t>
        </is>
      </c>
      <c r="B40" s="6" t="n">
        <v>47071885</v>
      </c>
      <c r="C40" s="6" t="n">
        <v>30021325</v>
      </c>
      <c r="D40" s="6" t="n">
        <v>20963397</v>
      </c>
    </row>
    <row r="41">
      <c r="A41" s="4" t="inlineStr">
        <is>
          <t>% Gross margin</t>
        </is>
      </c>
      <c r="B41" s="9" t="n">
        <v>0.43</v>
      </c>
      <c r="C41" s="9" t="n">
        <v>0.5</v>
      </c>
      <c r="D41" s="9" t="n">
        <v>0.42</v>
      </c>
    </row>
    <row r="42">
      <c r="A42" s="4" t="inlineStr">
        <is>
          <t>Sale of goods and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t>
        </is>
      </c>
      <c r="B44" s="6" t="n">
        <v>326460004</v>
      </c>
      <c r="C44" s="6" t="n">
        <v>204674072</v>
      </c>
      <c r="D44" s="6" t="n">
        <v>170574909</v>
      </c>
    </row>
    <row r="45">
      <c r="A45" s="4" t="inlineStr">
        <is>
          <t>Sale of goods and services | Seed and integrated produc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t>
        </is>
      </c>
      <c r="B47" s="5" t="n">
        <v>45862562</v>
      </c>
      <c r="C47" s="5" t="n">
        <v>31398592</v>
      </c>
      <c r="D47" s="5" t="n">
        <v>27626542</v>
      </c>
    </row>
    <row r="48">
      <c r="A48" s="4" t="inlineStr">
        <is>
          <t>Sale of goods and services | Crop protection</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t>
        </is>
      </c>
      <c r="B50" s="5" t="n">
        <v>173095092</v>
      </c>
      <c r="C50" s="5" t="n">
        <v>113508465</v>
      </c>
      <c r="D50" s="5" t="n">
        <v>93799477</v>
      </c>
    </row>
    <row r="51">
      <c r="A51" s="4" t="inlineStr">
        <is>
          <t>Sale of goods and services | Crop nutrition</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t>
        </is>
      </c>
      <c r="B53" s="6" t="n">
        <v>107502350</v>
      </c>
      <c r="C53" s="6" t="n">
        <v>59767015</v>
      </c>
      <c r="D53" s="6" t="n">
        <v>491488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imilar group of products or services (Details) - USD ($)</t>
        </is>
      </c>
      <c r="B1" s="2" t="inlineStr">
        <is>
          <t>12 Months Ended</t>
        </is>
      </c>
    </row>
    <row r="2">
      <c r="B2" s="2" t="inlineStr">
        <is>
          <t>Jun. 30, 2022</t>
        </is>
      </c>
      <c r="C2" s="2" t="inlineStr">
        <is>
          <t>Jun. 30, 2021</t>
        </is>
      </c>
      <c r="D2" s="2" t="inlineStr">
        <is>
          <t>Jun. 30, 2020</t>
        </is>
      </c>
    </row>
    <row r="3">
      <c r="A3" s="3" t="inlineStr">
        <is>
          <t>SEGMENT INFORMATION</t>
        </is>
      </c>
      <c r="B3" s="4" t="inlineStr">
        <is>
          <t xml:space="preserve"> </t>
        </is>
      </c>
      <c r="C3" s="4" t="inlineStr">
        <is>
          <t xml:space="preserve"> </t>
        </is>
      </c>
      <c r="D3" s="4" t="inlineStr">
        <is>
          <t xml:space="preserve"> </t>
        </is>
      </c>
    </row>
    <row r="4">
      <c r="A4" s="4" t="inlineStr">
        <is>
          <t>Revenue</t>
        </is>
      </c>
      <c r="B4" s="6" t="n">
        <v>328455588</v>
      </c>
      <c r="C4" s="6" t="n">
        <v>206697620</v>
      </c>
      <c r="D4" s="6" t="n">
        <v>172350699</v>
      </c>
    </row>
    <row r="5">
      <c r="A5" s="4" t="inlineStr">
        <is>
          <t>Seed and integrated produc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5" t="n">
        <v>47858146</v>
      </c>
      <c r="C7" s="5" t="n">
        <v>33422140</v>
      </c>
      <c r="D7" s="5" t="n">
        <v>29402332</v>
      </c>
    </row>
    <row r="8">
      <c r="A8" s="4" t="inlineStr">
        <is>
          <t>Crop protec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5" t="n">
        <v>173095092</v>
      </c>
      <c r="C10" s="5" t="n">
        <v>113508465</v>
      </c>
      <c r="D10" s="5" t="n">
        <v>93799477</v>
      </c>
    </row>
    <row r="11">
      <c r="A11" s="4" t="inlineStr">
        <is>
          <t>Crop nutri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5" t="n">
        <v>107502350</v>
      </c>
      <c r="C13" s="5" t="n">
        <v>59767015</v>
      </c>
      <c r="D13" s="5" t="n">
        <v>49148890</v>
      </c>
    </row>
    <row r="14">
      <c r="A14" s="4" t="inlineStr">
        <is>
          <t>Seeds, royalties &amp; licenses | Seed and integrated product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6384927</v>
      </c>
      <c r="C16" s="5" t="n">
        <v>4350080</v>
      </c>
      <c r="D16" s="5" t="n">
        <v>3874048</v>
      </c>
    </row>
    <row r="17">
      <c r="A17" s="4" t="inlineStr">
        <is>
          <t>Seed Treatments Packs | Seed and integrated product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5" t="n">
        <v>29056276</v>
      </c>
      <c r="C19" s="5" t="n">
        <v>29072060</v>
      </c>
      <c r="D19" s="5" t="n">
        <v>25528284</v>
      </c>
    </row>
    <row r="20">
      <c r="A20" s="4" t="inlineStr">
        <is>
          <t>Adjuvants | Crop protec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5" t="n">
        <v>51211406</v>
      </c>
      <c r="C22" s="5" t="n">
        <v>50443314</v>
      </c>
      <c r="D22" s="5" t="n">
        <v>44556460</v>
      </c>
    </row>
    <row r="23">
      <c r="A23" s="4" t="inlineStr">
        <is>
          <t>Seed CP Products and Services | Crop protection</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26478873</v>
      </c>
      <c r="C25" s="5" t="n">
        <v>22648915</v>
      </c>
      <c r="D25" s="5" t="n">
        <v>7149221</v>
      </c>
    </row>
    <row r="26">
      <c r="A26" s="4" t="inlineStr">
        <is>
          <t>Other CP Products and Services | Crop protection</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5" t="n">
        <v>95404813</v>
      </c>
      <c r="C28" s="5" t="n">
        <v>40416236</v>
      </c>
      <c r="D28" s="5" t="n">
        <v>42093796</v>
      </c>
    </row>
    <row r="29">
      <c r="A29" s="4" t="inlineStr">
        <is>
          <t>Hb4 Program | Seed and integrated product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12416943</v>
      </c>
      <c r="C31" s="4" t="inlineStr">
        <is>
          <t xml:space="preserve"> </t>
        </is>
      </c>
      <c r="D31" s="4" t="inlineStr">
        <is>
          <t xml:space="preserve"> </t>
        </is>
      </c>
    </row>
    <row r="32">
      <c r="A32" s="4" t="inlineStr">
        <is>
          <t>Inoculants &amp; Biofertilizers | Crop nutrition</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5" t="n">
        <v>23621552</v>
      </c>
      <c r="C34" s="5" t="n">
        <v>30465272</v>
      </c>
      <c r="D34" s="5" t="n">
        <v>16567886</v>
      </c>
    </row>
    <row r="35">
      <c r="A35" s="4" t="inlineStr">
        <is>
          <t>Micro-beaded Fertilizers | Crop nutrition</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t>
        </is>
      </c>
      <c r="B37" s="6" t="n">
        <v>83880798</v>
      </c>
      <c r="C37" s="6" t="n">
        <v>29301743</v>
      </c>
      <c r="D37" s="6" t="n">
        <v>325810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al information (Details) - USD ($)</t>
        </is>
      </c>
      <c r="B1" s="2" t="inlineStr">
        <is>
          <t>12 Months Ended</t>
        </is>
      </c>
    </row>
    <row r="2">
      <c r="B2" s="2" t="inlineStr">
        <is>
          <t>Jun. 30, 2022</t>
        </is>
      </c>
      <c r="C2" s="2" t="inlineStr">
        <is>
          <t>Jun. 30, 2021</t>
        </is>
      </c>
      <c r="D2" s="2" t="inlineStr">
        <is>
          <t>Jun. 30, 2020</t>
        </is>
      </c>
    </row>
    <row r="3">
      <c r="A3" s="3" t="inlineStr">
        <is>
          <t>SEGMENT INFORMATION</t>
        </is>
      </c>
      <c r="B3" s="4" t="inlineStr">
        <is>
          <t xml:space="preserve"> </t>
        </is>
      </c>
      <c r="C3" s="4" t="inlineStr">
        <is>
          <t xml:space="preserve"> </t>
        </is>
      </c>
      <c r="D3" s="4" t="inlineStr">
        <is>
          <t xml:space="preserve"> </t>
        </is>
      </c>
    </row>
    <row r="4">
      <c r="A4" s="4" t="inlineStr">
        <is>
          <t>Revenues from contracts with customers</t>
        </is>
      </c>
      <c r="B4" s="6" t="n">
        <v>328455588</v>
      </c>
      <c r="C4" s="6" t="n">
        <v>206697620</v>
      </c>
      <c r="D4" s="6" t="n">
        <v>172350699</v>
      </c>
    </row>
    <row r="5">
      <c r="A5" s="4" t="inlineStr">
        <is>
          <t>Total non current assets</t>
        </is>
      </c>
      <c r="B5" s="5" t="n">
        <v>162686879</v>
      </c>
      <c r="C5" s="5" t="n">
        <v>144048164</v>
      </c>
      <c r="D5" s="5" t="n">
        <v>102375425</v>
      </c>
    </row>
    <row r="6">
      <c r="A6" s="4" t="inlineStr">
        <is>
          <t>Property, plant and equipment</t>
        </is>
      </c>
      <c r="B6" s="5" t="n">
        <v>49908325</v>
      </c>
      <c r="C6" s="5" t="n">
        <v>47954596</v>
      </c>
      <c r="D6" s="5" t="n">
        <v>41515106</v>
      </c>
    </row>
    <row r="7">
      <c r="A7" s="4" t="inlineStr">
        <is>
          <t>Intangible assets</t>
        </is>
      </c>
      <c r="B7" s="5" t="n">
        <v>76704869</v>
      </c>
      <c r="C7" s="5" t="n">
        <v>67342362</v>
      </c>
      <c r="D7" s="5" t="n">
        <v>35333464</v>
      </c>
    </row>
    <row r="8">
      <c r="A8" s="4" t="inlineStr">
        <is>
          <t>Goodwill</t>
        </is>
      </c>
      <c r="B8" s="5" t="n">
        <v>36073685</v>
      </c>
      <c r="C8" s="5" t="n">
        <v>28751206</v>
      </c>
      <c r="D8" s="5" t="n">
        <v>25526855</v>
      </c>
    </row>
    <row r="9">
      <c r="A9" s="4" t="inlineStr">
        <is>
          <t>Total non reportable assets</t>
        </is>
      </c>
      <c r="B9" s="5" t="n">
        <v>355533482</v>
      </c>
      <c r="C9" s="5" t="n">
        <v>250541793</v>
      </c>
      <c r="D9" s="5" t="n">
        <v>195185944</v>
      </c>
    </row>
    <row r="10">
      <c r="A10" s="4" t="inlineStr">
        <is>
          <t>Total assets.</t>
        </is>
      </c>
      <c r="B10" s="5" t="n">
        <v>518220361</v>
      </c>
      <c r="C10" s="5" t="n">
        <v>394589957</v>
      </c>
      <c r="D10" s="5" t="n">
        <v>297561369</v>
      </c>
    </row>
    <row r="11">
      <c r="A11" s="4" t="inlineStr">
        <is>
          <t>Argent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 from contracts with customers</t>
        </is>
      </c>
      <c r="B13" s="5" t="n">
        <v>261624779</v>
      </c>
      <c r="C13" s="5" t="n">
        <v>157352242</v>
      </c>
      <c r="D13" s="5" t="n">
        <v>130918908</v>
      </c>
    </row>
    <row r="14">
      <c r="A14" s="4" t="inlineStr">
        <is>
          <t>Total non current assets</t>
        </is>
      </c>
      <c r="B14" s="5" t="n">
        <v>124025426</v>
      </c>
      <c r="C14" s="5" t="n">
        <v>107077617</v>
      </c>
      <c r="D14" s="5" t="n">
        <v>93682114</v>
      </c>
    </row>
    <row r="15">
      <c r="A15" s="4" t="inlineStr">
        <is>
          <t>Cayman Island</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Total non current assets</t>
        </is>
      </c>
      <c r="B17" s="5" t="n">
        <v>27399033</v>
      </c>
      <c r="C17" s="5" t="n">
        <v>24837572</v>
      </c>
      <c r="D17" s="4" t="inlineStr">
        <is>
          <t xml:space="preserve"> </t>
        </is>
      </c>
    </row>
    <row r="18">
      <c r="A18" s="4" t="inlineStr">
        <is>
          <t>Bolivia</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s from contracts with customers</t>
        </is>
      </c>
      <c r="B20" s="5" t="n">
        <v>430233</v>
      </c>
      <c r="C20" s="5" t="n">
        <v>3707107</v>
      </c>
      <c r="D20" s="5" t="n">
        <v>2982953</v>
      </c>
    </row>
    <row r="21">
      <c r="A21" s="4" t="inlineStr">
        <is>
          <t>Total non current assets</t>
        </is>
      </c>
      <c r="B21" s="5" t="n">
        <v>51097</v>
      </c>
      <c r="C21" s="5" t="n">
        <v>33133</v>
      </c>
      <c r="D21" s="5" t="n">
        <v>15588</v>
      </c>
    </row>
    <row r="22">
      <c r="A22" s="4" t="inlineStr">
        <is>
          <t>Brazi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s from contracts with customers</t>
        </is>
      </c>
      <c r="B24" s="5" t="n">
        <v>33049005</v>
      </c>
      <c r="C24" s="5" t="n">
        <v>24591539</v>
      </c>
      <c r="D24" s="5" t="n">
        <v>21188655</v>
      </c>
    </row>
    <row r="25">
      <c r="A25" s="4" t="inlineStr">
        <is>
          <t>Total non current assets</t>
        </is>
      </c>
      <c r="B25" s="5" t="n">
        <v>2836570</v>
      </c>
      <c r="C25" s="5" t="n">
        <v>3460634</v>
      </c>
      <c r="D25" s="5" t="n">
        <v>685587</v>
      </c>
    </row>
    <row r="26">
      <c r="A26" s="4" t="inlineStr">
        <is>
          <t>United States of America</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 from contracts with customers</t>
        </is>
      </c>
      <c r="B28" s="5" t="n">
        <v>5086007</v>
      </c>
      <c r="C28" s="5" t="n">
        <v>2504696</v>
      </c>
      <c r="D28" s="5" t="n">
        <v>1515185</v>
      </c>
    </row>
    <row r="29">
      <c r="A29" s="4" t="inlineStr">
        <is>
          <t>Total non current assets</t>
        </is>
      </c>
      <c r="B29" s="5" t="n">
        <v>7407432</v>
      </c>
      <c r="C29" s="5" t="n">
        <v>7799448</v>
      </c>
      <c r="D29" s="5" t="n">
        <v>7168376</v>
      </c>
    </row>
    <row r="30">
      <c r="A30" s="4" t="inlineStr">
        <is>
          <t>Paraguay</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s from contracts with customers</t>
        </is>
      </c>
      <c r="B32" s="5" t="n">
        <v>6845952</v>
      </c>
      <c r="C32" s="5" t="n">
        <v>5369912</v>
      </c>
      <c r="D32" s="5" t="n">
        <v>4428078</v>
      </c>
    </row>
    <row r="33">
      <c r="A33" s="4" t="inlineStr">
        <is>
          <t>Total non current assets</t>
        </is>
      </c>
      <c r="B33" s="5" t="n">
        <v>760894</v>
      </c>
      <c r="C33" s="5" t="n">
        <v>742767</v>
      </c>
      <c r="D33" s="5" t="n">
        <v>714011</v>
      </c>
    </row>
    <row r="34">
      <c r="A34" s="4" t="inlineStr">
        <is>
          <t>South Africa</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s from contracts with customers</t>
        </is>
      </c>
      <c r="B36" s="5" t="n">
        <v>3126245</v>
      </c>
      <c r="C36" s="5" t="n">
        <v>2789322</v>
      </c>
      <c r="D36" s="5" t="n">
        <v>1927333</v>
      </c>
    </row>
    <row r="37">
      <c r="A37" s="4" t="inlineStr">
        <is>
          <t>Total non current assets</t>
        </is>
      </c>
      <c r="B37" s="5" t="n">
        <v>6394</v>
      </c>
      <c r="C37" s="5" t="n">
        <v>3892</v>
      </c>
      <c r="D37" s="5" t="n">
        <v>598</v>
      </c>
    </row>
    <row r="38">
      <c r="A38" s="4" t="inlineStr">
        <is>
          <t>France</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 from contracts with customers</t>
        </is>
      </c>
      <c r="B40" s="5" t="n">
        <v>9794078</v>
      </c>
      <c r="C40" s="5" t="n">
        <v>4269368</v>
      </c>
      <c r="D40" s="5" t="n">
        <v>911140</v>
      </c>
    </row>
    <row r="41">
      <c r="A41" s="4" t="inlineStr">
        <is>
          <t>Total non current assets</t>
        </is>
      </c>
      <c r="B41" s="5" t="n">
        <v>14929</v>
      </c>
      <c r="C41" s="5" t="n">
        <v>26138</v>
      </c>
      <c r="D41" s="5" t="n">
        <v>33556</v>
      </c>
    </row>
    <row r="42">
      <c r="A42" s="4" t="inlineStr">
        <is>
          <t>Colombia</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Total non current assets</t>
        </is>
      </c>
      <c r="B44" s="5" t="n">
        <v>11304</v>
      </c>
      <c r="C44" s="5" t="n">
        <v>18461</v>
      </c>
      <c r="D44" s="5" t="n">
        <v>22313</v>
      </c>
    </row>
    <row r="45">
      <c r="A45" s="4" t="inlineStr">
        <is>
          <t>Uruguay</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s from contracts with customers</t>
        </is>
      </c>
      <c r="B47" s="5" t="n">
        <v>8064197</v>
      </c>
      <c r="C47" s="5" t="n">
        <v>5752913</v>
      </c>
      <c r="D47" s="5" t="n">
        <v>6234956</v>
      </c>
    </row>
    <row r="48">
      <c r="A48" s="4" t="inlineStr">
        <is>
          <t>Total non current assets</t>
        </is>
      </c>
      <c r="B48" s="5" t="n">
        <v>173800</v>
      </c>
      <c r="C48" s="5" t="n">
        <v>48502</v>
      </c>
      <c r="D48" s="5" t="n">
        <v>53282</v>
      </c>
    </row>
    <row r="49">
      <c r="A49" s="4" t="inlineStr">
        <is>
          <t>Rest of the world</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Revenues from contracts with customers</t>
        </is>
      </c>
      <c r="B51" s="6" t="n">
        <v>435092</v>
      </c>
      <c r="C51" s="6" t="n">
        <v>360521</v>
      </c>
      <c r="D51" s="6" t="n">
        <v>22434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assets by category (Details) - USD ($)</t>
        </is>
      </c>
      <c r="B1" s="2" t="inlineStr">
        <is>
          <t>Jun. 30, 2022</t>
        </is>
      </c>
      <c r="C1" s="2" t="inlineStr">
        <is>
          <t>Jun. 30, 2021</t>
        </is>
      </c>
      <c r="D1" s="2" t="inlineStr">
        <is>
          <t>Jun. 30, 2020</t>
        </is>
      </c>
    </row>
    <row r="2">
      <c r="A2" s="4" t="inlineStr">
        <is>
          <t>Amortized cost.</t>
        </is>
      </c>
      <c r="B2" s="4" t="inlineStr">
        <is>
          <t xml:space="preserve"> </t>
        </is>
      </c>
      <c r="C2" s="4" t="inlineStr">
        <is>
          <t xml:space="preserve"> </t>
        </is>
      </c>
      <c r="D2" s="4" t="inlineStr">
        <is>
          <t xml:space="preserve"> </t>
        </is>
      </c>
    </row>
    <row r="3">
      <c r="A3" s="3" t="inlineStr">
        <is>
          <t>Financial assets by category</t>
        </is>
      </c>
      <c r="B3" s="4" t="inlineStr">
        <is>
          <t xml:space="preserve"> </t>
        </is>
      </c>
      <c r="C3" s="4" t="inlineStr">
        <is>
          <t xml:space="preserve"> </t>
        </is>
      </c>
      <c r="D3" s="4" t="inlineStr">
        <is>
          <t xml:space="preserve"> </t>
        </is>
      </c>
    </row>
    <row r="4">
      <c r="A4" s="4" t="inlineStr">
        <is>
          <t>Financial assets.</t>
        </is>
      </c>
      <c r="B4" s="6" t="n">
        <v>153393279</v>
      </c>
      <c r="C4" s="6" t="n">
        <v>123776201</v>
      </c>
      <c r="D4" s="6" t="n">
        <v>101786147</v>
      </c>
    </row>
    <row r="5">
      <c r="A5" s="4" t="inlineStr">
        <is>
          <t>Fair value</t>
        </is>
      </c>
      <c r="B5" s="4" t="inlineStr">
        <is>
          <t xml:space="preserve"> </t>
        </is>
      </c>
      <c r="C5" s="4" t="inlineStr">
        <is>
          <t xml:space="preserve"> </t>
        </is>
      </c>
      <c r="D5" s="4" t="inlineStr">
        <is>
          <t xml:space="preserve"> </t>
        </is>
      </c>
    </row>
    <row r="6">
      <c r="A6" s="3" t="inlineStr">
        <is>
          <t>Financial assets by category</t>
        </is>
      </c>
      <c r="B6" s="4" t="inlineStr">
        <is>
          <t xml:space="preserve"> </t>
        </is>
      </c>
      <c r="C6" s="4" t="inlineStr">
        <is>
          <t xml:space="preserve"> </t>
        </is>
      </c>
      <c r="D6" s="4" t="inlineStr">
        <is>
          <t xml:space="preserve"> </t>
        </is>
      </c>
    </row>
    <row r="7">
      <c r="A7" s="4" t="inlineStr">
        <is>
          <t>Financial assets.</t>
        </is>
      </c>
      <c r="B7" s="5" t="n">
        <v>5698390</v>
      </c>
      <c r="C7" s="5" t="n">
        <v>18453966</v>
      </c>
      <c r="D7" s="5" t="n">
        <v>31392344</v>
      </c>
    </row>
    <row r="8">
      <c r="A8" s="4" t="inlineStr">
        <is>
          <t>Cash and cash equivalents. | Amortized cost.</t>
        </is>
      </c>
      <c r="B8" s="4" t="inlineStr">
        <is>
          <t xml:space="preserve"> </t>
        </is>
      </c>
      <c r="C8" s="4" t="inlineStr">
        <is>
          <t xml:space="preserve"> </t>
        </is>
      </c>
      <c r="D8" s="4" t="inlineStr">
        <is>
          <t xml:space="preserve"> </t>
        </is>
      </c>
    </row>
    <row r="9">
      <c r="A9" s="3" t="inlineStr">
        <is>
          <t>Financial assets by category</t>
        </is>
      </c>
      <c r="B9" s="4" t="inlineStr">
        <is>
          <t xml:space="preserve"> </t>
        </is>
      </c>
      <c r="C9" s="4" t="inlineStr">
        <is>
          <t xml:space="preserve"> </t>
        </is>
      </c>
      <c r="D9" s="4" t="inlineStr">
        <is>
          <t xml:space="preserve"> </t>
        </is>
      </c>
    </row>
    <row r="10">
      <c r="A10" s="4" t="inlineStr">
        <is>
          <t>Financial assets.</t>
        </is>
      </c>
      <c r="B10" s="5" t="n">
        <v>32912886</v>
      </c>
      <c r="C10" s="5" t="n">
        <v>28327569</v>
      </c>
      <c r="D10" s="5" t="n">
        <v>20176452</v>
      </c>
    </row>
    <row r="11">
      <c r="A11" s="4" t="inlineStr">
        <is>
          <t>Cash and cash equivalents. | Fair value</t>
        </is>
      </c>
      <c r="B11" s="4" t="inlineStr">
        <is>
          <t xml:space="preserve"> </t>
        </is>
      </c>
      <c r="C11" s="4" t="inlineStr">
        <is>
          <t xml:space="preserve"> </t>
        </is>
      </c>
      <c r="D11" s="4" t="inlineStr">
        <is>
          <t xml:space="preserve"> </t>
        </is>
      </c>
    </row>
    <row r="12">
      <c r="A12" s="3" t="inlineStr">
        <is>
          <t>Financial assets by category</t>
        </is>
      </c>
      <c r="B12" s="4" t="inlineStr">
        <is>
          <t xml:space="preserve"> </t>
        </is>
      </c>
      <c r="C12" s="4" t="inlineStr">
        <is>
          <t xml:space="preserve"> </t>
        </is>
      </c>
      <c r="D12" s="4" t="inlineStr">
        <is>
          <t xml:space="preserve"> </t>
        </is>
      </c>
    </row>
    <row r="13">
      <c r="A13" s="4" t="inlineStr">
        <is>
          <t>Financial assets.</t>
        </is>
      </c>
      <c r="B13" s="5" t="n">
        <v>562380</v>
      </c>
      <c r="C13" s="5" t="n">
        <v>7718544</v>
      </c>
      <c r="D13" s="5" t="n">
        <v>22346409</v>
      </c>
    </row>
    <row r="14">
      <c r="A14" s="4" t="inlineStr">
        <is>
          <t>Other financial assets | Amortized cost.</t>
        </is>
      </c>
      <c r="B14" s="4" t="inlineStr">
        <is>
          <t xml:space="preserve"> </t>
        </is>
      </c>
      <c r="C14" s="4" t="inlineStr">
        <is>
          <t xml:space="preserve"> </t>
        </is>
      </c>
      <c r="D14" s="4" t="inlineStr">
        <is>
          <t xml:space="preserve"> </t>
        </is>
      </c>
    </row>
    <row r="15">
      <c r="A15" s="3" t="inlineStr">
        <is>
          <t>Financial assets by category</t>
        </is>
      </c>
      <c r="B15" s="4" t="inlineStr">
        <is>
          <t xml:space="preserve"> </t>
        </is>
      </c>
      <c r="C15" s="4" t="inlineStr">
        <is>
          <t xml:space="preserve"> </t>
        </is>
      </c>
      <c r="D15" s="4" t="inlineStr">
        <is>
          <t xml:space="preserve"> </t>
        </is>
      </c>
    </row>
    <row r="16">
      <c r="A16" s="4" t="inlineStr">
        <is>
          <t>Financial assets.</t>
        </is>
      </c>
      <c r="B16" s="5" t="n">
        <v>884964</v>
      </c>
      <c r="C16" s="5" t="n">
        <v>1523438</v>
      </c>
      <c r="D16" s="5" t="n">
        <v>4713161</v>
      </c>
    </row>
    <row r="17">
      <c r="A17" s="4" t="inlineStr">
        <is>
          <t>Other financial assets | Fair value</t>
        </is>
      </c>
      <c r="B17" s="4" t="inlineStr">
        <is>
          <t xml:space="preserve"> </t>
        </is>
      </c>
      <c r="C17" s="4" t="inlineStr">
        <is>
          <t xml:space="preserve"> </t>
        </is>
      </c>
      <c r="D17" s="4" t="inlineStr">
        <is>
          <t xml:space="preserve"> </t>
        </is>
      </c>
    </row>
    <row r="18">
      <c r="A18" s="3" t="inlineStr">
        <is>
          <t>Financial assets by category</t>
        </is>
      </c>
      <c r="B18" s="4" t="inlineStr">
        <is>
          <t xml:space="preserve"> </t>
        </is>
      </c>
      <c r="C18" s="4" t="inlineStr">
        <is>
          <t xml:space="preserve"> </t>
        </is>
      </c>
      <c r="D18" s="4" t="inlineStr">
        <is>
          <t xml:space="preserve"> </t>
        </is>
      </c>
    </row>
    <row r="19">
      <c r="A19" s="4" t="inlineStr">
        <is>
          <t>Financial assets.</t>
        </is>
      </c>
      <c r="B19" s="5" t="n">
        <v>5136010</v>
      </c>
      <c r="C19" s="5" t="n">
        <v>10735422</v>
      </c>
      <c r="D19" s="5" t="n">
        <v>9045935</v>
      </c>
    </row>
    <row r="20">
      <c r="A20" s="4" t="inlineStr">
        <is>
          <t>Trade receivables | Amortized cost.</t>
        </is>
      </c>
      <c r="B20" s="4" t="inlineStr">
        <is>
          <t xml:space="preserve"> </t>
        </is>
      </c>
      <c r="C20" s="4" t="inlineStr">
        <is>
          <t xml:space="preserve"> </t>
        </is>
      </c>
      <c r="D20" s="4" t="inlineStr">
        <is>
          <t xml:space="preserve"> </t>
        </is>
      </c>
    </row>
    <row r="21">
      <c r="A21" s="3" t="inlineStr">
        <is>
          <t>Financial assets by category</t>
        </is>
      </c>
      <c r="B21" s="4" t="inlineStr">
        <is>
          <t xml:space="preserve"> </t>
        </is>
      </c>
      <c r="C21" s="4" t="inlineStr">
        <is>
          <t xml:space="preserve"> </t>
        </is>
      </c>
      <c r="D21" s="4" t="inlineStr">
        <is>
          <t xml:space="preserve"> </t>
        </is>
      </c>
    </row>
    <row r="22">
      <c r="A22" s="4" t="inlineStr">
        <is>
          <t>Financial assets.</t>
        </is>
      </c>
      <c r="B22" s="5" t="n">
        <v>111952722</v>
      </c>
      <c r="C22" s="5" t="n">
        <v>88919911</v>
      </c>
      <c r="D22" s="5" t="n">
        <v>73546633</v>
      </c>
    </row>
    <row r="23">
      <c r="A23" s="4" t="inlineStr">
        <is>
          <t>Other receivables. | Amortized cost.</t>
        </is>
      </c>
      <c r="B23" s="4" t="inlineStr">
        <is>
          <t xml:space="preserve"> </t>
        </is>
      </c>
      <c r="C23" s="4" t="inlineStr">
        <is>
          <t xml:space="preserve"> </t>
        </is>
      </c>
      <c r="D23" s="4" t="inlineStr">
        <is>
          <t xml:space="preserve"> </t>
        </is>
      </c>
    </row>
    <row r="24">
      <c r="A24" s="3" t="inlineStr">
        <is>
          <t>Financial assets by category</t>
        </is>
      </c>
      <c r="B24" s="4" t="inlineStr">
        <is>
          <t xml:space="preserve"> </t>
        </is>
      </c>
      <c r="C24" s="4" t="inlineStr">
        <is>
          <t xml:space="preserve"> </t>
        </is>
      </c>
      <c r="D24" s="4" t="inlineStr">
        <is>
          <t xml:space="preserve"> </t>
        </is>
      </c>
    </row>
    <row r="25">
      <c r="A25" s="4" t="inlineStr">
        <is>
          <t>Financial assets.</t>
        </is>
      </c>
      <c r="B25" s="6" t="n">
        <v>7642707</v>
      </c>
      <c r="C25" s="6" t="n">
        <v>5005283</v>
      </c>
      <c r="D25" s="6" t="n">
        <v>33499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liabilities by category (Details) - USD ($)</t>
        </is>
      </c>
      <c r="B1" s="2" t="inlineStr">
        <is>
          <t>Jun. 30, 2022</t>
        </is>
      </c>
      <c r="C1" s="2" t="inlineStr">
        <is>
          <t>Jun. 30, 2021</t>
        </is>
      </c>
      <c r="D1" s="2" t="inlineStr">
        <is>
          <t>Jun. 30, 2020</t>
        </is>
      </c>
    </row>
    <row r="2">
      <c r="A2" s="4" t="inlineStr">
        <is>
          <t>Amortized cost.</t>
        </is>
      </c>
      <c r="B2" s="4" t="inlineStr">
        <is>
          <t xml:space="preserve"> </t>
        </is>
      </c>
      <c r="C2" s="4" t="inlineStr">
        <is>
          <t xml:space="preserve"> </t>
        </is>
      </c>
      <c r="D2" s="4" t="inlineStr">
        <is>
          <t xml:space="preserve"> </t>
        </is>
      </c>
    </row>
    <row r="3">
      <c r="A3" s="3" t="inlineStr">
        <is>
          <t>Financial liabilities by category</t>
        </is>
      </c>
      <c r="B3" s="4" t="inlineStr">
        <is>
          <t xml:space="preserve"> </t>
        </is>
      </c>
      <c r="C3" s="4" t="inlineStr">
        <is>
          <t xml:space="preserve"> </t>
        </is>
      </c>
      <c r="D3" s="4" t="inlineStr">
        <is>
          <t xml:space="preserve"> </t>
        </is>
      </c>
    </row>
    <row r="4">
      <c r="A4" s="4" t="inlineStr">
        <is>
          <t>Financial liabilities</t>
        </is>
      </c>
      <c r="B4" s="6" t="n">
        <v>308541402</v>
      </c>
      <c r="C4" s="6" t="n">
        <v>258460995</v>
      </c>
      <c r="D4" s="6" t="n">
        <v>206830507</v>
      </c>
    </row>
    <row r="5">
      <c r="A5" s="4" t="inlineStr">
        <is>
          <t>Fair value</t>
        </is>
      </c>
      <c r="B5" s="4" t="inlineStr">
        <is>
          <t xml:space="preserve"> </t>
        </is>
      </c>
      <c r="C5" s="4" t="inlineStr">
        <is>
          <t xml:space="preserve"> </t>
        </is>
      </c>
      <c r="D5" s="4" t="inlineStr">
        <is>
          <t xml:space="preserve"> </t>
        </is>
      </c>
    </row>
    <row r="6">
      <c r="A6" s="3" t="inlineStr">
        <is>
          <t>Financial liabilities by category</t>
        </is>
      </c>
      <c r="B6" s="4" t="inlineStr">
        <is>
          <t xml:space="preserve"> </t>
        </is>
      </c>
      <c r="C6" s="4" t="inlineStr">
        <is>
          <t xml:space="preserve"> </t>
        </is>
      </c>
      <c r="D6" s="4" t="inlineStr">
        <is>
          <t xml:space="preserve"> </t>
        </is>
      </c>
    </row>
    <row r="7">
      <c r="A7" s="4" t="inlineStr">
        <is>
          <t>Financial liabilities</t>
        </is>
      </c>
      <c r="B7" s="4" t="inlineStr">
        <is>
          <t xml:space="preserve"> </t>
        </is>
      </c>
      <c r="C7" s="4" t="inlineStr">
        <is>
          <t xml:space="preserve"> </t>
        </is>
      </c>
      <c r="D7" s="5" t="n">
        <v>1686643</v>
      </c>
    </row>
    <row r="8">
      <c r="A8" s="4" t="inlineStr">
        <is>
          <t>Trade and other payables | Amortized cost.</t>
        </is>
      </c>
      <c r="B8" s="4" t="inlineStr">
        <is>
          <t xml:space="preserve"> </t>
        </is>
      </c>
      <c r="C8" s="4" t="inlineStr">
        <is>
          <t xml:space="preserve"> </t>
        </is>
      </c>
      <c r="D8" s="4" t="inlineStr">
        <is>
          <t xml:space="preserve"> </t>
        </is>
      </c>
    </row>
    <row r="9">
      <c r="A9" s="3" t="inlineStr">
        <is>
          <t>Financial liabilities by category</t>
        </is>
      </c>
      <c r="B9" s="4" t="inlineStr">
        <is>
          <t xml:space="preserve"> </t>
        </is>
      </c>
      <c r="C9" s="4" t="inlineStr">
        <is>
          <t xml:space="preserve"> </t>
        </is>
      </c>
      <c r="D9" s="4" t="inlineStr">
        <is>
          <t xml:space="preserve"> </t>
        </is>
      </c>
    </row>
    <row r="10">
      <c r="A10" s="4" t="inlineStr">
        <is>
          <t>Financial liabilities</t>
        </is>
      </c>
      <c r="B10" s="5" t="n">
        <v>125849620</v>
      </c>
      <c r="C10" s="5" t="n">
        <v>72091408</v>
      </c>
      <c r="D10" s="5" t="n">
        <v>57289862</v>
      </c>
    </row>
    <row r="11">
      <c r="A11" s="4" t="inlineStr">
        <is>
          <t>Borrowings. | Amortized cost.</t>
        </is>
      </c>
      <c r="B11" s="4" t="inlineStr">
        <is>
          <t xml:space="preserve"> </t>
        </is>
      </c>
      <c r="C11" s="4" t="inlineStr">
        <is>
          <t xml:space="preserve"> </t>
        </is>
      </c>
      <c r="D11" s="4" t="inlineStr">
        <is>
          <t xml:space="preserve"> </t>
        </is>
      </c>
    </row>
    <row r="12">
      <c r="A12" s="3" t="inlineStr">
        <is>
          <t>Financial liabilities by category</t>
        </is>
      </c>
      <c r="B12" s="4" t="inlineStr">
        <is>
          <t xml:space="preserve"> </t>
        </is>
      </c>
      <c r="C12" s="4" t="inlineStr">
        <is>
          <t xml:space="preserve"> </t>
        </is>
      </c>
      <c r="D12" s="4" t="inlineStr">
        <is>
          <t xml:space="preserve"> </t>
        </is>
      </c>
    </row>
    <row r="13">
      <c r="A13" s="4" t="inlineStr">
        <is>
          <t>Financial liabilities</t>
        </is>
      </c>
      <c r="B13" s="5" t="n">
        <v>145478637</v>
      </c>
      <c r="C13" s="5" t="n">
        <v>124774325</v>
      </c>
      <c r="D13" s="5" t="n">
        <v>104948345</v>
      </c>
    </row>
    <row r="14">
      <c r="A14" s="4" t="inlineStr">
        <is>
          <t>Convertible notes | Amortized cost.</t>
        </is>
      </c>
      <c r="B14" s="4" t="inlineStr">
        <is>
          <t xml:space="preserve"> </t>
        </is>
      </c>
      <c r="C14" s="4" t="inlineStr">
        <is>
          <t xml:space="preserve"> </t>
        </is>
      </c>
      <c r="D14" s="4" t="inlineStr">
        <is>
          <t xml:space="preserve"> </t>
        </is>
      </c>
    </row>
    <row r="15">
      <c r="A15" s="3" t="inlineStr">
        <is>
          <t>Financial liabilities by category</t>
        </is>
      </c>
      <c r="B15" s="4" t="inlineStr">
        <is>
          <t xml:space="preserve"> </t>
        </is>
      </c>
      <c r="C15" s="4" t="inlineStr">
        <is>
          <t xml:space="preserve"> </t>
        </is>
      </c>
      <c r="D15" s="4" t="inlineStr">
        <is>
          <t xml:space="preserve"> </t>
        </is>
      </c>
    </row>
    <row r="16">
      <c r="A16" s="4" t="inlineStr">
        <is>
          <t>Financial liabilities</t>
        </is>
      </c>
      <c r="B16" s="5" t="n">
        <v>12559071</v>
      </c>
      <c r="C16" s="5" t="n">
        <v>48664012</v>
      </c>
      <c r="D16" s="5" t="n">
        <v>43029834</v>
      </c>
    </row>
    <row r="17">
      <c r="A17" s="4" t="inlineStr">
        <is>
          <t>Lease liability | Amortized cost.</t>
        </is>
      </c>
      <c r="B17" s="4" t="inlineStr">
        <is>
          <t xml:space="preserve"> </t>
        </is>
      </c>
      <c r="C17" s="4" t="inlineStr">
        <is>
          <t xml:space="preserve"> </t>
        </is>
      </c>
      <c r="D17" s="4" t="inlineStr">
        <is>
          <t xml:space="preserve"> </t>
        </is>
      </c>
    </row>
    <row r="18">
      <c r="A18" s="3" t="inlineStr">
        <is>
          <t>Financial liabilities by category</t>
        </is>
      </c>
      <c r="B18" s="4" t="inlineStr">
        <is>
          <t xml:space="preserve"> </t>
        </is>
      </c>
      <c r="C18" s="4" t="inlineStr">
        <is>
          <t xml:space="preserve"> </t>
        </is>
      </c>
      <c r="D18" s="4" t="inlineStr">
        <is>
          <t xml:space="preserve"> </t>
        </is>
      </c>
    </row>
    <row r="19">
      <c r="A19" s="4" t="inlineStr">
        <is>
          <t>Financial liabilities</t>
        </is>
      </c>
      <c r="B19" s="5" t="n">
        <v>11751284</v>
      </c>
      <c r="C19" s="5" t="n">
        <v>1140717</v>
      </c>
      <c r="D19" s="5" t="n">
        <v>1109812</v>
      </c>
    </row>
    <row r="20">
      <c r="A20" s="4" t="inlineStr">
        <is>
          <t>Consideration for acquisition of assets | Amortized cost.</t>
        </is>
      </c>
      <c r="B20" s="4" t="inlineStr">
        <is>
          <t xml:space="preserve"> </t>
        </is>
      </c>
      <c r="C20" s="4" t="inlineStr">
        <is>
          <t xml:space="preserve"> </t>
        </is>
      </c>
      <c r="D20" s="4" t="inlineStr">
        <is>
          <t xml:space="preserve"> </t>
        </is>
      </c>
    </row>
    <row r="21">
      <c r="A21" s="3" t="inlineStr">
        <is>
          <t>Financial liabilities by category</t>
        </is>
      </c>
      <c r="B21" s="4" t="inlineStr">
        <is>
          <t xml:space="preserve"> </t>
        </is>
      </c>
      <c r="C21" s="4" t="inlineStr">
        <is>
          <t xml:space="preserve"> </t>
        </is>
      </c>
      <c r="D21" s="4" t="inlineStr">
        <is>
          <t xml:space="preserve"> </t>
        </is>
      </c>
    </row>
    <row r="22">
      <c r="A22" s="4" t="inlineStr">
        <is>
          <t>Financial liabilities</t>
        </is>
      </c>
      <c r="B22" s="6" t="n">
        <v>12902790</v>
      </c>
      <c r="C22" s="6" t="n">
        <v>11790533</v>
      </c>
      <c r="D22" s="5" t="n">
        <v>452654</v>
      </c>
    </row>
    <row r="23">
      <c r="A23" s="4" t="inlineStr">
        <is>
          <t>Private warrants | Fair value</t>
        </is>
      </c>
      <c r="B23" s="4" t="inlineStr">
        <is>
          <t xml:space="preserve"> </t>
        </is>
      </c>
      <c r="C23" s="4" t="inlineStr">
        <is>
          <t xml:space="preserve"> </t>
        </is>
      </c>
      <c r="D23" s="4" t="inlineStr">
        <is>
          <t xml:space="preserve"> </t>
        </is>
      </c>
    </row>
    <row r="24">
      <c r="A24" s="3" t="inlineStr">
        <is>
          <t>Financial liabilities by category</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4" t="inlineStr">
        <is>
          <t xml:space="preserve"> </t>
        </is>
      </c>
      <c r="D25" s="6" t="n">
        <v>16866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air value by hierarchy (Details) - USD ($)</t>
        </is>
      </c>
      <c r="B1" s="2" t="inlineStr">
        <is>
          <t>Jun. 30, 2022</t>
        </is>
      </c>
      <c r="C1" s="2" t="inlineStr">
        <is>
          <t>Jun. 30, 2021</t>
        </is>
      </c>
      <c r="D1" s="2" t="inlineStr">
        <is>
          <t>Jun. 30, 2020</t>
        </is>
      </c>
    </row>
    <row r="2">
      <c r="A2" s="4" t="inlineStr">
        <is>
          <t>Private warrants | Level 3</t>
        </is>
      </c>
      <c r="B2" s="4" t="inlineStr">
        <is>
          <t xml:space="preserve"> </t>
        </is>
      </c>
      <c r="C2" s="4" t="inlineStr">
        <is>
          <t xml:space="preserve"> </t>
        </is>
      </c>
      <c r="D2" s="4" t="inlineStr">
        <is>
          <t xml:space="preserve"> </t>
        </is>
      </c>
    </row>
    <row r="3">
      <c r="A3" s="3" t="inlineStr">
        <is>
          <t>Fair value by hierarchy</t>
        </is>
      </c>
      <c r="B3" s="4" t="inlineStr">
        <is>
          <t xml:space="preserve"> </t>
        </is>
      </c>
      <c r="C3" s="4" t="inlineStr">
        <is>
          <t xml:space="preserve"> </t>
        </is>
      </c>
      <c r="D3" s="4" t="inlineStr">
        <is>
          <t xml:space="preserve"> </t>
        </is>
      </c>
    </row>
    <row r="4">
      <c r="A4" s="4" t="inlineStr">
        <is>
          <t>Financial liabilities, at fair value</t>
        </is>
      </c>
      <c r="B4" s="4" t="inlineStr">
        <is>
          <t xml:space="preserve"> </t>
        </is>
      </c>
      <c r="C4" s="4" t="inlineStr">
        <is>
          <t xml:space="preserve"> </t>
        </is>
      </c>
      <c r="D4" s="6" t="n">
        <v>1686643</v>
      </c>
    </row>
    <row r="5">
      <c r="A5" s="4" t="inlineStr">
        <is>
          <t>Mutual funds | Level 1</t>
        </is>
      </c>
      <c r="B5" s="4" t="inlineStr">
        <is>
          <t xml:space="preserve"> </t>
        </is>
      </c>
      <c r="C5" s="4" t="inlineStr">
        <is>
          <t xml:space="preserve"> </t>
        </is>
      </c>
      <c r="D5" s="4" t="inlineStr">
        <is>
          <t xml:space="preserve"> </t>
        </is>
      </c>
    </row>
    <row r="6">
      <c r="A6" s="3" t="inlineStr">
        <is>
          <t>Fair value by hierarchy</t>
        </is>
      </c>
      <c r="B6" s="4" t="inlineStr">
        <is>
          <t xml:space="preserve"> </t>
        </is>
      </c>
      <c r="C6" s="4" t="inlineStr">
        <is>
          <t xml:space="preserve"> </t>
        </is>
      </c>
      <c r="D6" s="4" t="inlineStr">
        <is>
          <t xml:space="preserve"> </t>
        </is>
      </c>
    </row>
    <row r="7">
      <c r="A7" s="4" t="inlineStr">
        <is>
          <t>Financial assets, at fair value</t>
        </is>
      </c>
      <c r="B7" s="6" t="n">
        <v>562380</v>
      </c>
      <c r="C7" s="6" t="n">
        <v>7718544</v>
      </c>
      <c r="D7" s="5" t="n">
        <v>22346409</v>
      </c>
    </row>
    <row r="8">
      <c r="A8" s="4" t="inlineStr">
        <is>
          <t>Other investments | Level 1</t>
        </is>
      </c>
      <c r="B8" s="4" t="inlineStr">
        <is>
          <t xml:space="preserve"> </t>
        </is>
      </c>
      <c r="C8" s="4" t="inlineStr">
        <is>
          <t xml:space="preserve"> </t>
        </is>
      </c>
      <c r="D8" s="4" t="inlineStr">
        <is>
          <t xml:space="preserve"> </t>
        </is>
      </c>
    </row>
    <row r="9">
      <c r="A9" s="3" t="inlineStr">
        <is>
          <t>Fair value by hierarchy</t>
        </is>
      </c>
      <c r="B9" s="4" t="inlineStr">
        <is>
          <t xml:space="preserve"> </t>
        </is>
      </c>
      <c r="C9" s="4" t="inlineStr">
        <is>
          <t xml:space="preserve"> </t>
        </is>
      </c>
      <c r="D9" s="4" t="inlineStr">
        <is>
          <t xml:space="preserve"> </t>
        </is>
      </c>
    </row>
    <row r="10">
      <c r="A10" s="4" t="inlineStr">
        <is>
          <t>Financial assets, at fair value</t>
        </is>
      </c>
      <c r="B10" s="5" t="n">
        <v>4403605</v>
      </c>
      <c r="C10" s="5" t="n">
        <v>2110414</v>
      </c>
      <c r="D10" s="5" t="n">
        <v>1176977</v>
      </c>
    </row>
    <row r="11">
      <c r="A11" s="4" t="inlineStr">
        <is>
          <t>Other investments | Level 2</t>
        </is>
      </c>
      <c r="B11" s="4" t="inlineStr">
        <is>
          <t xml:space="preserve"> </t>
        </is>
      </c>
      <c r="C11" s="4" t="inlineStr">
        <is>
          <t xml:space="preserve"> </t>
        </is>
      </c>
      <c r="D11" s="4" t="inlineStr">
        <is>
          <t xml:space="preserve"> </t>
        </is>
      </c>
    </row>
    <row r="12">
      <c r="A12" s="3" t="inlineStr">
        <is>
          <t>Fair value by hierarchy</t>
        </is>
      </c>
      <c r="B12" s="4" t="inlineStr">
        <is>
          <t xml:space="preserve"> </t>
        </is>
      </c>
      <c r="C12" s="4" t="inlineStr">
        <is>
          <t xml:space="preserve"> </t>
        </is>
      </c>
      <c r="D12" s="4" t="inlineStr">
        <is>
          <t xml:space="preserve"> </t>
        </is>
      </c>
    </row>
    <row r="13">
      <c r="A13" s="4" t="inlineStr">
        <is>
          <t>Financial assets, at fair value</t>
        </is>
      </c>
      <c r="B13" s="6" t="n">
        <v>732405</v>
      </c>
      <c r="C13" s="5" t="n">
        <v>739071</v>
      </c>
      <c r="D13" s="5" t="n">
        <v>100548</v>
      </c>
    </row>
    <row r="14">
      <c r="A14" s="4" t="inlineStr">
        <is>
          <t>US Treasury bills | Level 1</t>
        </is>
      </c>
      <c r="B14" s="4" t="inlineStr">
        <is>
          <t xml:space="preserve"> </t>
        </is>
      </c>
      <c r="C14" s="4" t="inlineStr">
        <is>
          <t xml:space="preserve"> </t>
        </is>
      </c>
      <c r="D14" s="4" t="inlineStr">
        <is>
          <t xml:space="preserve"> </t>
        </is>
      </c>
    </row>
    <row r="15">
      <c r="A15" s="3" t="inlineStr">
        <is>
          <t>Fair value by hierarchy</t>
        </is>
      </c>
      <c r="B15" s="4" t="inlineStr">
        <is>
          <t xml:space="preserve"> </t>
        </is>
      </c>
      <c r="C15" s="4" t="inlineStr">
        <is>
          <t xml:space="preserve"> </t>
        </is>
      </c>
      <c r="D15" s="4" t="inlineStr">
        <is>
          <t xml:space="preserve"> </t>
        </is>
      </c>
    </row>
    <row r="16">
      <c r="A16" s="4" t="inlineStr">
        <is>
          <t>Financial assets, at fair value</t>
        </is>
      </c>
      <c r="B16" s="4" t="inlineStr">
        <is>
          <t xml:space="preserve"> </t>
        </is>
      </c>
      <c r="C16" s="6" t="n">
        <v>7885937</v>
      </c>
      <c r="D16" s="6" t="n">
        <v>77684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hanges in financial liabilities values at fair value level 3 (Details) - Level 3 - Private warrants</t>
        </is>
      </c>
      <c r="B1" s="2" t="inlineStr">
        <is>
          <t>12 Months Ended</t>
        </is>
      </c>
    </row>
    <row r="2">
      <c r="B2" s="2" t="inlineStr">
        <is>
          <t>Jun. 30, 2020 USD ($)</t>
        </is>
      </c>
    </row>
    <row r="3">
      <c r="A3" s="3" t="inlineStr">
        <is>
          <t>Fair value</t>
        </is>
      </c>
      <c r="B3" s="4" t="inlineStr">
        <is>
          <t xml:space="preserve"> </t>
        </is>
      </c>
    </row>
    <row r="4">
      <c r="A4" s="4" t="inlineStr">
        <is>
          <t>As of the beginning of the year</t>
        </is>
      </c>
      <c r="B4" s="6" t="n">
        <v>2861511</v>
      </c>
    </row>
    <row r="5">
      <c r="A5" s="4" t="inlineStr">
        <is>
          <t>Changes in finance results</t>
        </is>
      </c>
      <c r="B5" s="5" t="n">
        <v>-1174868</v>
      </c>
    </row>
    <row r="6">
      <c r="A6" s="4" t="inlineStr">
        <is>
          <t>As of the end of the year</t>
        </is>
      </c>
      <c r="B6" s="6" t="n">
        <v>168664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redit risk (Details) - Trade and other receivables</t>
        </is>
      </c>
      <c r="B1" s="2" t="inlineStr">
        <is>
          <t>Jun. 30, 2022 USD ($)</t>
        </is>
      </c>
    </row>
    <row r="2">
      <c r="A2" s="3" t="inlineStr">
        <is>
          <t>FINANCIAL INSTRUMENTS - RISK MANAGEMENT</t>
        </is>
      </c>
      <c r="B2" s="4" t="inlineStr">
        <is>
          <t xml:space="preserve"> </t>
        </is>
      </c>
    </row>
    <row r="3">
      <c r="A3" s="4" t="inlineStr">
        <is>
          <t>Gross carrying amount-trade receivables</t>
        </is>
      </c>
      <c r="B3" s="6" t="n">
        <v>118254304</v>
      </c>
    </row>
    <row r="4">
      <c r="A4" s="4" t="inlineStr">
        <is>
          <t>Loss allowance</t>
        </is>
      </c>
      <c r="B4" s="5" t="n">
        <v>7142252</v>
      </c>
    </row>
    <row r="5">
      <c r="A5" s="4" t="inlineStr">
        <is>
          <t>Current</t>
        </is>
      </c>
      <c r="B5" s="4" t="inlineStr">
        <is>
          <t xml:space="preserve"> </t>
        </is>
      </c>
    </row>
    <row r="6">
      <c r="A6" s="3" t="inlineStr">
        <is>
          <t>FINANCIAL INSTRUMENTS - RISK MANAGEMENT</t>
        </is>
      </c>
      <c r="B6" s="4" t="inlineStr">
        <is>
          <t xml:space="preserve"> </t>
        </is>
      </c>
    </row>
    <row r="7">
      <c r="A7" s="4" t="inlineStr">
        <is>
          <t>Gross carrying amount-trade receivables</t>
        </is>
      </c>
      <c r="B7" s="6" t="n">
        <v>78359306</v>
      </c>
    </row>
    <row r="8">
      <c r="A8" s="4" t="inlineStr">
        <is>
          <t>Expected loss rate</t>
        </is>
      </c>
      <c r="B8" s="10" t="n">
        <v>0.0025</v>
      </c>
    </row>
    <row r="9">
      <c r="A9" s="4" t="inlineStr">
        <is>
          <t>Loss allowance</t>
        </is>
      </c>
      <c r="B9" s="6" t="n">
        <v>199472</v>
      </c>
    </row>
    <row r="10">
      <c r="A10" s="4" t="inlineStr">
        <is>
          <t>More Than 15 Days Past Due</t>
        </is>
      </c>
      <c r="B10" s="4" t="inlineStr">
        <is>
          <t xml:space="preserve"> </t>
        </is>
      </c>
    </row>
    <row r="11">
      <c r="A11" s="3" t="inlineStr">
        <is>
          <t>FINANCIAL INSTRUMENTS - RISK MANAGEMENT</t>
        </is>
      </c>
      <c r="B11" s="4" t="inlineStr">
        <is>
          <t xml:space="preserve"> </t>
        </is>
      </c>
    </row>
    <row r="12">
      <c r="A12" s="4" t="inlineStr">
        <is>
          <t>Gross carrying amount-trade receivables</t>
        </is>
      </c>
      <c r="B12" s="6" t="n">
        <v>4499792</v>
      </c>
    </row>
    <row r="13">
      <c r="A13" s="4" t="inlineStr">
        <is>
          <t>Expected loss rate</t>
        </is>
      </c>
      <c r="B13" s="10" t="n">
        <v>0.0048</v>
      </c>
    </row>
    <row r="14">
      <c r="A14" s="4" t="inlineStr">
        <is>
          <t>Loss allowance</t>
        </is>
      </c>
      <c r="B14" s="6" t="n">
        <v>21764</v>
      </c>
    </row>
    <row r="15">
      <c r="A15" s="4" t="inlineStr">
        <is>
          <t>More Than 30 Days Past Due</t>
        </is>
      </c>
      <c r="B15" s="4" t="inlineStr">
        <is>
          <t xml:space="preserve"> </t>
        </is>
      </c>
    </row>
    <row r="16">
      <c r="A16" s="3" t="inlineStr">
        <is>
          <t>FINANCIAL INSTRUMENTS - RISK MANAGEMENT</t>
        </is>
      </c>
      <c r="B16" s="4" t="inlineStr">
        <is>
          <t xml:space="preserve"> </t>
        </is>
      </c>
    </row>
    <row r="17">
      <c r="A17" s="4" t="inlineStr">
        <is>
          <t>Gross carrying amount-trade receivables</t>
        </is>
      </c>
      <c r="B17" s="6" t="n">
        <v>2046717</v>
      </c>
    </row>
    <row r="18">
      <c r="A18" s="4" t="inlineStr">
        <is>
          <t>Expected loss rate</t>
        </is>
      </c>
      <c r="B18" s="10" t="n">
        <v>0.004</v>
      </c>
    </row>
    <row r="19">
      <c r="A19" s="4" t="inlineStr">
        <is>
          <t>Loss allowance</t>
        </is>
      </c>
      <c r="B19" s="6" t="n">
        <v>8113</v>
      </c>
    </row>
    <row r="20">
      <c r="A20" s="4" t="inlineStr">
        <is>
          <t>More Than 60 Days Past Due</t>
        </is>
      </c>
      <c r="B20" s="4" t="inlineStr">
        <is>
          <t xml:space="preserve"> </t>
        </is>
      </c>
    </row>
    <row r="21">
      <c r="A21" s="3" t="inlineStr">
        <is>
          <t>FINANCIAL INSTRUMENTS - RISK MANAGEMENT</t>
        </is>
      </c>
      <c r="B21" s="4" t="inlineStr">
        <is>
          <t xml:space="preserve"> </t>
        </is>
      </c>
    </row>
    <row r="22">
      <c r="A22" s="4" t="inlineStr">
        <is>
          <t>Gross carrying amount-trade receivables</t>
        </is>
      </c>
      <c r="B22" s="6" t="n">
        <v>3245229</v>
      </c>
    </row>
    <row r="23">
      <c r="A23" s="4" t="inlineStr">
        <is>
          <t>Expected loss rate</t>
        </is>
      </c>
      <c r="B23" s="10" t="n">
        <v>0.0022</v>
      </c>
    </row>
    <row r="24">
      <c r="A24" s="4" t="inlineStr">
        <is>
          <t>Loss allowance</t>
        </is>
      </c>
      <c r="B24" s="6" t="n">
        <v>7033</v>
      </c>
    </row>
    <row r="25">
      <c r="A25" s="4" t="inlineStr">
        <is>
          <t>More Than 90 Days Past Due</t>
        </is>
      </c>
      <c r="B25" s="4" t="inlineStr">
        <is>
          <t xml:space="preserve"> </t>
        </is>
      </c>
    </row>
    <row r="26">
      <c r="A26" s="3" t="inlineStr">
        <is>
          <t>FINANCIAL INSTRUMENTS - RISK MANAGEMENT</t>
        </is>
      </c>
      <c r="B26" s="4" t="inlineStr">
        <is>
          <t xml:space="preserve"> </t>
        </is>
      </c>
    </row>
    <row r="27">
      <c r="A27" s="4" t="inlineStr">
        <is>
          <t>Gross carrying amount-trade receivables</t>
        </is>
      </c>
      <c r="B27" s="6" t="n">
        <v>9650281</v>
      </c>
    </row>
    <row r="28">
      <c r="A28" s="4" t="inlineStr">
        <is>
          <t>Expected loss rate</t>
        </is>
      </c>
      <c r="B28" s="10" t="n">
        <v>0.0017</v>
      </c>
    </row>
    <row r="29">
      <c r="A29" s="4" t="inlineStr">
        <is>
          <t>Loss allowance</t>
        </is>
      </c>
      <c r="B29" s="6" t="n">
        <v>16089</v>
      </c>
    </row>
    <row r="30">
      <c r="A30" s="4" t="inlineStr">
        <is>
          <t>More Than 120 Days Past Due</t>
        </is>
      </c>
      <c r="B30" s="4" t="inlineStr">
        <is>
          <t xml:space="preserve"> </t>
        </is>
      </c>
    </row>
    <row r="31">
      <c r="A31" s="3" t="inlineStr">
        <is>
          <t>FINANCIAL INSTRUMENTS - RISK MANAGEMENT</t>
        </is>
      </c>
      <c r="B31" s="4" t="inlineStr">
        <is>
          <t xml:space="preserve"> </t>
        </is>
      </c>
    </row>
    <row r="32">
      <c r="A32" s="4" t="inlineStr">
        <is>
          <t>Gross carrying amount-trade receivables</t>
        </is>
      </c>
      <c r="B32" s="6" t="n">
        <v>776148</v>
      </c>
    </row>
    <row r="33">
      <c r="A33" s="4" t="inlineStr">
        <is>
          <t>Expected loss rate</t>
        </is>
      </c>
      <c r="B33" s="10" t="n">
        <v>0.0017</v>
      </c>
    </row>
    <row r="34">
      <c r="A34" s="4" t="inlineStr">
        <is>
          <t>Loss allowance</t>
        </is>
      </c>
      <c r="B34" s="6" t="n">
        <v>1294</v>
      </c>
    </row>
    <row r="35">
      <c r="A35" s="4" t="inlineStr">
        <is>
          <t>More Than 180 Days Past Due</t>
        </is>
      </c>
      <c r="B35" s="4" t="inlineStr">
        <is>
          <t xml:space="preserve"> </t>
        </is>
      </c>
    </row>
    <row r="36">
      <c r="A36" s="3" t="inlineStr">
        <is>
          <t>FINANCIAL INSTRUMENTS - RISK MANAGEMENT</t>
        </is>
      </c>
      <c r="B36" s="4" t="inlineStr">
        <is>
          <t xml:space="preserve"> </t>
        </is>
      </c>
    </row>
    <row r="37">
      <c r="A37" s="4" t="inlineStr">
        <is>
          <t>Gross carrying amount-trade receivables</t>
        </is>
      </c>
      <c r="B37" s="6" t="n">
        <v>12810095</v>
      </c>
    </row>
    <row r="38">
      <c r="A38" s="4" t="inlineStr">
        <is>
          <t>Expected loss rate</t>
        </is>
      </c>
      <c r="B38" s="10" t="n">
        <v>0.0017</v>
      </c>
    </row>
    <row r="39">
      <c r="A39" s="4" t="inlineStr">
        <is>
          <t>Loss allowance</t>
        </is>
      </c>
      <c r="B39" s="6" t="n">
        <v>21751</v>
      </c>
    </row>
    <row r="40">
      <c r="A40" s="4" t="inlineStr">
        <is>
          <t>More Than 365 Days Past Due</t>
        </is>
      </c>
      <c r="B40" s="4" t="inlineStr">
        <is>
          <t xml:space="preserve"> </t>
        </is>
      </c>
    </row>
    <row r="41">
      <c r="A41" s="3" t="inlineStr">
        <is>
          <t>FINANCIAL INSTRUMENTS - RISK MANAGEMENT</t>
        </is>
      </c>
      <c r="B41" s="4" t="inlineStr">
        <is>
          <t xml:space="preserve"> </t>
        </is>
      </c>
    </row>
    <row r="42">
      <c r="A42" s="4" t="inlineStr">
        <is>
          <t>Gross carrying amount-trade receivables</t>
        </is>
      </c>
      <c r="B42" s="6" t="n">
        <v>6866736</v>
      </c>
    </row>
    <row r="43">
      <c r="A43" s="4" t="inlineStr">
        <is>
          <t>Expected loss rate</t>
        </is>
      </c>
      <c r="B43" s="9" t="n">
        <v>1</v>
      </c>
    </row>
    <row r="44">
      <c r="A44" s="4" t="inlineStr">
        <is>
          <t>Loss allowance</t>
        </is>
      </c>
      <c r="B44" s="6" t="n">
        <v>68667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Liquidity risk (Details) - Liquidity risk - USD ($)</t>
        </is>
      </c>
      <c r="B1" s="2" t="inlineStr">
        <is>
          <t>Jun. 30, 2022</t>
        </is>
      </c>
      <c r="C1" s="2" t="inlineStr">
        <is>
          <t>Jun. 30, 2021</t>
        </is>
      </c>
      <c r="D1" s="2" t="inlineStr">
        <is>
          <t>Jun. 30, 2020</t>
        </is>
      </c>
    </row>
    <row r="2">
      <c r="A2" s="4" t="inlineStr">
        <is>
          <t>Up to 3 months</t>
        </is>
      </c>
      <c r="B2" s="4" t="inlineStr">
        <is>
          <t xml:space="preserve"> </t>
        </is>
      </c>
      <c r="C2" s="4" t="inlineStr">
        <is>
          <t xml:space="preserve"> </t>
        </is>
      </c>
      <c r="D2" s="4" t="inlineStr">
        <is>
          <t xml:space="preserve"> </t>
        </is>
      </c>
    </row>
    <row r="3">
      <c r="A3" s="3" t="inlineStr">
        <is>
          <t>FINANCIAL INSTRUMENTS - RISK MANAGEMENT</t>
        </is>
      </c>
      <c r="B3" s="4" t="inlineStr">
        <is>
          <t xml:space="preserve"> </t>
        </is>
      </c>
      <c r="C3" s="4" t="inlineStr">
        <is>
          <t xml:space="preserve"> </t>
        </is>
      </c>
      <c r="D3" s="4" t="inlineStr">
        <is>
          <t xml:space="preserve"> </t>
        </is>
      </c>
    </row>
    <row r="4">
      <c r="A4" s="4" t="inlineStr">
        <is>
          <t>Financial liabilities</t>
        </is>
      </c>
      <c r="B4" s="6" t="n">
        <v>70548346</v>
      </c>
      <c r="C4" s="6" t="n">
        <v>44154258</v>
      </c>
      <c r="D4" s="6" t="n">
        <v>64211250</v>
      </c>
    </row>
    <row r="5">
      <c r="A5" s="4" t="inlineStr">
        <is>
          <t>3 to 12 months</t>
        </is>
      </c>
      <c r="B5" s="4" t="inlineStr">
        <is>
          <t xml:space="preserve"> </t>
        </is>
      </c>
      <c r="C5" s="4" t="inlineStr">
        <is>
          <t xml:space="preserve"> </t>
        </is>
      </c>
      <c r="D5" s="4" t="inlineStr">
        <is>
          <t xml:space="preserve"> </t>
        </is>
      </c>
    </row>
    <row r="6">
      <c r="A6" s="3" t="inlineStr">
        <is>
          <t>FINANCIAL INSTRUMENTS - RISK MANAGEMENT</t>
        </is>
      </c>
      <c r="B6" s="4" t="inlineStr">
        <is>
          <t xml:space="preserve"> </t>
        </is>
      </c>
      <c r="C6" s="4" t="inlineStr">
        <is>
          <t xml:space="preserve"> </t>
        </is>
      </c>
      <c r="D6" s="4" t="inlineStr">
        <is>
          <t xml:space="preserve"> </t>
        </is>
      </c>
    </row>
    <row r="7">
      <c r="A7" s="4" t="inlineStr">
        <is>
          <t>Financial liabilities</t>
        </is>
      </c>
      <c r="B7" s="5" t="n">
        <v>128555507</v>
      </c>
      <c r="C7" s="5" t="n">
        <v>103374010</v>
      </c>
      <c r="D7" s="5" t="n">
        <v>64566807</v>
      </c>
    </row>
    <row r="8">
      <c r="A8" s="4" t="inlineStr">
        <is>
          <t>Between one and three years</t>
        </is>
      </c>
      <c r="B8" s="4" t="inlineStr">
        <is>
          <t xml:space="preserve"> </t>
        </is>
      </c>
      <c r="C8" s="4" t="inlineStr">
        <is>
          <t xml:space="preserve"> </t>
        </is>
      </c>
      <c r="D8" s="4" t="inlineStr">
        <is>
          <t xml:space="preserve"> </t>
        </is>
      </c>
    </row>
    <row r="9">
      <c r="A9" s="3" t="inlineStr">
        <is>
          <t>FINANCIAL INSTRUMENTS - RISK MANAGEMENT</t>
        </is>
      </c>
      <c r="B9" s="4" t="inlineStr">
        <is>
          <t xml:space="preserve"> </t>
        </is>
      </c>
      <c r="C9" s="4" t="inlineStr">
        <is>
          <t xml:space="preserve"> </t>
        </is>
      </c>
      <c r="D9" s="4" t="inlineStr">
        <is>
          <t xml:space="preserve"> </t>
        </is>
      </c>
    </row>
    <row r="10">
      <c r="A10" s="4" t="inlineStr">
        <is>
          <t>Financial liabilities</t>
        </is>
      </c>
      <c r="B10" s="5" t="n">
        <v>100872899</v>
      </c>
      <c r="C10" s="5" t="n">
        <v>102720186</v>
      </c>
      <c r="D10" s="5" t="n">
        <v>87776524</v>
      </c>
    </row>
    <row r="11">
      <c r="A11" s="4" t="inlineStr">
        <is>
          <t>Trade and other payables | Up to 3 months</t>
        </is>
      </c>
      <c r="B11" s="4" t="inlineStr">
        <is>
          <t xml:space="preserve"> </t>
        </is>
      </c>
      <c r="C11" s="4" t="inlineStr">
        <is>
          <t xml:space="preserve"> </t>
        </is>
      </c>
      <c r="D11" s="4" t="inlineStr">
        <is>
          <t xml:space="preserve"> </t>
        </is>
      </c>
    </row>
    <row r="12">
      <c r="A12" s="3" t="inlineStr">
        <is>
          <t>FINANCIAL INSTRUMENTS - RISK MANAGEMENT</t>
        </is>
      </c>
      <c r="B12" s="4" t="inlineStr">
        <is>
          <t xml:space="preserve"> </t>
        </is>
      </c>
      <c r="C12" s="4" t="inlineStr">
        <is>
          <t xml:space="preserve"> </t>
        </is>
      </c>
      <c r="D12" s="4" t="inlineStr">
        <is>
          <t xml:space="preserve"> </t>
        </is>
      </c>
    </row>
    <row r="13">
      <c r="A13" s="4" t="inlineStr">
        <is>
          <t>Financial liabilities</t>
        </is>
      </c>
      <c r="B13" s="5" t="n">
        <v>57094063</v>
      </c>
      <c r="C13" s="5" t="n">
        <v>17379825</v>
      </c>
      <c r="D13" s="5" t="n">
        <v>28150681</v>
      </c>
    </row>
    <row r="14">
      <c r="A14" s="4" t="inlineStr">
        <is>
          <t>Trade and other payables | 3 to 12 months</t>
        </is>
      </c>
      <c r="B14" s="4" t="inlineStr">
        <is>
          <t xml:space="preserve"> </t>
        </is>
      </c>
      <c r="C14" s="4" t="inlineStr">
        <is>
          <t xml:space="preserve"> </t>
        </is>
      </c>
      <c r="D14" s="4" t="inlineStr">
        <is>
          <t xml:space="preserve"> </t>
        </is>
      </c>
    </row>
    <row r="15">
      <c r="A15" s="3" t="inlineStr">
        <is>
          <t>FINANCIAL INSTRUMENTS - RISK MANAGEMENT</t>
        </is>
      </c>
      <c r="B15" s="4" t="inlineStr">
        <is>
          <t xml:space="preserve"> </t>
        </is>
      </c>
      <c r="C15" s="4" t="inlineStr">
        <is>
          <t xml:space="preserve"> </t>
        </is>
      </c>
      <c r="D15" s="4" t="inlineStr">
        <is>
          <t xml:space="preserve"> </t>
        </is>
      </c>
    </row>
    <row r="16">
      <c r="A16" s="4" t="inlineStr">
        <is>
          <t>Financial liabilities</t>
        </is>
      </c>
      <c r="B16" s="5" t="n">
        <v>71093030</v>
      </c>
      <c r="C16" s="5" t="n">
        <v>44023803</v>
      </c>
      <c r="D16" s="5" t="n">
        <v>29130428</v>
      </c>
    </row>
    <row r="17">
      <c r="A17" s="4" t="inlineStr">
        <is>
          <t>Trade and other payables | Between one and three years</t>
        </is>
      </c>
      <c r="B17" s="4" t="inlineStr">
        <is>
          <t xml:space="preserve"> </t>
        </is>
      </c>
      <c r="C17" s="4" t="inlineStr">
        <is>
          <t xml:space="preserve"> </t>
        </is>
      </c>
      <c r="D17" s="4" t="inlineStr">
        <is>
          <t xml:space="preserve"> </t>
        </is>
      </c>
    </row>
    <row r="18">
      <c r="A18" s="3" t="inlineStr">
        <is>
          <t>FINANCIAL INSTRUMENTS - RISK MANAGEMENT</t>
        </is>
      </c>
      <c r="B18" s="4" t="inlineStr">
        <is>
          <t xml:space="preserve"> </t>
        </is>
      </c>
      <c r="C18" s="4" t="inlineStr">
        <is>
          <t xml:space="preserve"> </t>
        </is>
      </c>
      <c r="D18" s="4" t="inlineStr">
        <is>
          <t xml:space="preserve"> </t>
        </is>
      </c>
    </row>
    <row r="19">
      <c r="A19" s="4" t="inlineStr">
        <is>
          <t>Financial liabilities</t>
        </is>
      </c>
      <c r="B19" s="4" t="inlineStr">
        <is>
          <t xml:space="preserve"> </t>
        </is>
      </c>
      <c r="C19" s="5" t="n">
        <v>9266</v>
      </c>
      <c r="D19" s="5" t="n">
        <v>463568</v>
      </c>
    </row>
    <row r="20">
      <c r="A20" s="4" t="inlineStr">
        <is>
          <t>Borrowings. | Up to 3 months</t>
        </is>
      </c>
      <c r="B20" s="4" t="inlineStr">
        <is>
          <t xml:space="preserve"> </t>
        </is>
      </c>
      <c r="C20" s="4" t="inlineStr">
        <is>
          <t xml:space="preserve"> </t>
        </is>
      </c>
      <c r="D20" s="4" t="inlineStr">
        <is>
          <t xml:space="preserve"> </t>
        </is>
      </c>
    </row>
    <row r="21">
      <c r="A21" s="3" t="inlineStr">
        <is>
          <t>FINANCIAL INSTRUMENTS - RISK MANAGEMENT</t>
        </is>
      </c>
      <c r="B21" s="4" t="inlineStr">
        <is>
          <t xml:space="preserve"> </t>
        </is>
      </c>
      <c r="C21" s="4" t="inlineStr">
        <is>
          <t xml:space="preserve"> </t>
        </is>
      </c>
      <c r="D21" s="4" t="inlineStr">
        <is>
          <t xml:space="preserve"> </t>
        </is>
      </c>
    </row>
    <row r="22">
      <c r="A22" s="4" t="inlineStr">
        <is>
          <t>Financial liabilities</t>
        </is>
      </c>
      <c r="B22" s="5" t="n">
        <v>13087870</v>
      </c>
      <c r="C22" s="5" t="n">
        <v>26399791</v>
      </c>
      <c r="D22" s="5" t="n">
        <v>35863852</v>
      </c>
    </row>
    <row r="23">
      <c r="A23" s="4" t="inlineStr">
        <is>
          <t>Borrowings. | 3 to 12 months</t>
        </is>
      </c>
      <c r="B23" s="4" t="inlineStr">
        <is>
          <t xml:space="preserve"> </t>
        </is>
      </c>
      <c r="C23" s="4" t="inlineStr">
        <is>
          <t xml:space="preserve"> </t>
        </is>
      </c>
      <c r="D23" s="4" t="inlineStr">
        <is>
          <t xml:space="preserve"> </t>
        </is>
      </c>
    </row>
    <row r="24">
      <c r="A24" s="3" t="inlineStr">
        <is>
          <t>FINANCIAL INSTRUMENTS - RISK MANAGEMENT</t>
        </is>
      </c>
      <c r="B24" s="4" t="inlineStr">
        <is>
          <t xml:space="preserve"> </t>
        </is>
      </c>
      <c r="C24" s="4" t="inlineStr">
        <is>
          <t xml:space="preserve"> </t>
        </is>
      </c>
      <c r="D24" s="4" t="inlineStr">
        <is>
          <t xml:space="preserve"> </t>
        </is>
      </c>
    </row>
    <row r="25">
      <c r="A25" s="4" t="inlineStr">
        <is>
          <t>Financial liabilities</t>
        </is>
      </c>
      <c r="B25" s="5" t="n">
        <v>56356858</v>
      </c>
      <c r="C25" s="5" t="n">
        <v>57195372</v>
      </c>
      <c r="D25" s="5" t="n">
        <v>34810916</v>
      </c>
    </row>
    <row r="26">
      <c r="A26" s="4" t="inlineStr">
        <is>
          <t>Borrowings. | Between one and three years</t>
        </is>
      </c>
      <c r="B26" s="4" t="inlineStr">
        <is>
          <t xml:space="preserve"> </t>
        </is>
      </c>
      <c r="C26" s="4" t="inlineStr">
        <is>
          <t xml:space="preserve"> </t>
        </is>
      </c>
      <c r="D26" s="4" t="inlineStr">
        <is>
          <t xml:space="preserve"> </t>
        </is>
      </c>
    </row>
    <row r="27">
      <c r="A27" s="3" t="inlineStr">
        <is>
          <t>FINANCIAL INSTRUMENTS - RISK MANAGEMENT</t>
        </is>
      </c>
      <c r="B27" s="4" t="inlineStr">
        <is>
          <t xml:space="preserve"> </t>
        </is>
      </c>
      <c r="C27" s="4" t="inlineStr">
        <is>
          <t xml:space="preserve"> </t>
        </is>
      </c>
      <c r="D27" s="4" t="inlineStr">
        <is>
          <t xml:space="preserve"> </t>
        </is>
      </c>
    </row>
    <row r="28">
      <c r="A28" s="4" t="inlineStr">
        <is>
          <t>Financial liabilities</t>
        </is>
      </c>
      <c r="B28" s="5" t="n">
        <v>77961511</v>
      </c>
      <c r="C28" s="5" t="n">
        <v>53290976</v>
      </c>
      <c r="D28" s="5" t="n">
        <v>43799397</v>
      </c>
    </row>
    <row r="29">
      <c r="A29" s="4" t="inlineStr">
        <is>
          <t>Convertible notes | Between one and three years</t>
        </is>
      </c>
      <c r="B29" s="4" t="inlineStr">
        <is>
          <t xml:space="preserve"> </t>
        </is>
      </c>
      <c r="C29" s="4" t="inlineStr">
        <is>
          <t xml:space="preserve"> </t>
        </is>
      </c>
      <c r="D29" s="4" t="inlineStr">
        <is>
          <t xml:space="preserve"> </t>
        </is>
      </c>
    </row>
    <row r="30">
      <c r="A30" s="3" t="inlineStr">
        <is>
          <t>FINANCIAL INSTRUMENTS - RISK MANAGEMENT</t>
        </is>
      </c>
      <c r="B30" s="4" t="inlineStr">
        <is>
          <t xml:space="preserve"> </t>
        </is>
      </c>
      <c r="C30" s="4" t="inlineStr">
        <is>
          <t xml:space="preserve"> </t>
        </is>
      </c>
      <c r="D30" s="4" t="inlineStr">
        <is>
          <t xml:space="preserve"> </t>
        </is>
      </c>
    </row>
    <row r="31">
      <c r="A31" s="4" t="inlineStr">
        <is>
          <t>Financial liabilities</t>
        </is>
      </c>
      <c r="B31" s="5" t="n">
        <v>12559071</v>
      </c>
      <c r="C31" s="5" t="n">
        <v>48664012</v>
      </c>
      <c r="D31" s="5" t="n">
        <v>43029834</v>
      </c>
    </row>
    <row r="32">
      <c r="A32" s="4" t="inlineStr">
        <is>
          <t>Leasing liabilities | Up to 3 months</t>
        </is>
      </c>
      <c r="B32" s="4" t="inlineStr">
        <is>
          <t xml:space="preserve"> </t>
        </is>
      </c>
      <c r="C32" s="4" t="inlineStr">
        <is>
          <t xml:space="preserve"> </t>
        </is>
      </c>
      <c r="D32" s="4" t="inlineStr">
        <is>
          <t xml:space="preserve"> </t>
        </is>
      </c>
    </row>
    <row r="33">
      <c r="A33" s="3" t="inlineStr">
        <is>
          <t>FINANCIAL INSTRUMENTS - RISK MANAGEMENT</t>
        </is>
      </c>
      <c r="B33" s="4" t="inlineStr">
        <is>
          <t xml:space="preserve"> </t>
        </is>
      </c>
      <c r="C33" s="4" t="inlineStr">
        <is>
          <t xml:space="preserve"> </t>
        </is>
      </c>
      <c r="D33" s="4" t="inlineStr">
        <is>
          <t xml:space="preserve"> </t>
        </is>
      </c>
    </row>
    <row r="34">
      <c r="A34" s="4" t="inlineStr">
        <is>
          <t>Financial liabilities</t>
        </is>
      </c>
      <c r="B34" s="5" t="n">
        <v>366413</v>
      </c>
      <c r="C34" s="5" t="n">
        <v>374642</v>
      </c>
      <c r="D34" s="5" t="n">
        <v>196717</v>
      </c>
    </row>
    <row r="35">
      <c r="A35" s="4" t="inlineStr">
        <is>
          <t>Leasing liabilities | 3 to 12 months</t>
        </is>
      </c>
      <c r="B35" s="4" t="inlineStr">
        <is>
          <t xml:space="preserve"> </t>
        </is>
      </c>
      <c r="C35" s="4" t="inlineStr">
        <is>
          <t xml:space="preserve"> </t>
        </is>
      </c>
      <c r="D35" s="4" t="inlineStr">
        <is>
          <t xml:space="preserve"> </t>
        </is>
      </c>
    </row>
    <row r="36">
      <c r="A36" s="3" t="inlineStr">
        <is>
          <t>FINANCIAL INSTRUMENTS - RISK MANAGEMENT</t>
        </is>
      </c>
      <c r="B36" s="4" t="inlineStr">
        <is>
          <t xml:space="preserve"> </t>
        </is>
      </c>
      <c r="C36" s="4" t="inlineStr">
        <is>
          <t xml:space="preserve"> </t>
        </is>
      </c>
      <c r="D36" s="4" t="inlineStr">
        <is>
          <t xml:space="preserve"> </t>
        </is>
      </c>
    </row>
    <row r="37">
      <c r="A37" s="4" t="inlineStr">
        <is>
          <t>Financial liabilities</t>
        </is>
      </c>
      <c r="B37" s="5" t="n">
        <v>1105619</v>
      </c>
      <c r="C37" s="5" t="n">
        <v>2154835</v>
      </c>
      <c r="D37" s="5" t="n">
        <v>625463</v>
      </c>
    </row>
    <row r="38">
      <c r="A38" s="4" t="inlineStr">
        <is>
          <t>Leasing liabilities | Between one and three years</t>
        </is>
      </c>
      <c r="B38" s="4" t="inlineStr">
        <is>
          <t xml:space="preserve"> </t>
        </is>
      </c>
      <c r="C38" s="4" t="inlineStr">
        <is>
          <t xml:space="preserve"> </t>
        </is>
      </c>
      <c r="D38" s="4" t="inlineStr">
        <is>
          <t xml:space="preserve"> </t>
        </is>
      </c>
    </row>
    <row r="39">
      <c r="A39" s="3" t="inlineStr">
        <is>
          <t>FINANCIAL INSTRUMENTS - RISK MANAGEMENT</t>
        </is>
      </c>
      <c r="B39" s="4" t="inlineStr">
        <is>
          <t xml:space="preserve"> </t>
        </is>
      </c>
      <c r="C39" s="4" t="inlineStr">
        <is>
          <t xml:space="preserve"> </t>
        </is>
      </c>
      <c r="D39" s="4" t="inlineStr">
        <is>
          <t xml:space="preserve"> </t>
        </is>
      </c>
    </row>
    <row r="40">
      <c r="A40" s="4" t="inlineStr">
        <is>
          <t>Financial liabilities</t>
        </is>
      </c>
      <c r="B40" s="6" t="n">
        <v>10352317</v>
      </c>
      <c r="C40" s="6" t="n">
        <v>755932</v>
      </c>
      <c r="D40" s="6" t="n">
        <v>4837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RISK MANAGEMENT - Currency risk (Details) - USD ($)</t>
        </is>
      </c>
      <c r="B1" s="2" t="inlineStr">
        <is>
          <t>Jun. 30, 2022</t>
        </is>
      </c>
      <c r="C1" s="2" t="inlineStr">
        <is>
          <t>Jun. 30, 2021</t>
        </is>
      </c>
      <c r="D1" s="2" t="inlineStr">
        <is>
          <t>Jun. 30, 2020</t>
        </is>
      </c>
    </row>
    <row r="2">
      <c r="A2" s="3" t="inlineStr">
        <is>
          <t>FINANCIAL INSTRUMENTS - RISK MANAGEMENT</t>
        </is>
      </c>
      <c r="B2" s="4" t="inlineStr">
        <is>
          <t xml:space="preserve"> </t>
        </is>
      </c>
      <c r="C2" s="4" t="inlineStr">
        <is>
          <t xml:space="preserve"> </t>
        </is>
      </c>
      <c r="D2" s="4" t="inlineStr">
        <is>
          <t xml:space="preserve"> </t>
        </is>
      </c>
    </row>
    <row r="3">
      <c r="A3" s="4" t="inlineStr">
        <is>
          <t>Risk exposure associated with instruments sharing characteristic</t>
        </is>
      </c>
      <c r="B3" s="6" t="n">
        <v>-56798395</v>
      </c>
      <c r="C3" s="6" t="n">
        <v>-50608592</v>
      </c>
      <c r="D3" s="6" t="n">
        <v>-52968976</v>
      </c>
    </row>
    <row r="4">
      <c r="A4" s="4" t="inlineStr">
        <is>
          <t>Currency Risk | Amount expressed in USD</t>
        </is>
      </c>
      <c r="B4" s="4" t="inlineStr">
        <is>
          <t xml:space="preserve"> </t>
        </is>
      </c>
      <c r="C4" s="4" t="inlineStr">
        <is>
          <t xml:space="preserve"> </t>
        </is>
      </c>
      <c r="D4" s="4" t="inlineStr">
        <is>
          <t xml:space="preserve"> </t>
        </is>
      </c>
    </row>
    <row r="5">
      <c r="A5" s="3" t="inlineStr">
        <is>
          <t>FINANCIAL INSTRUMENTS - RISK MANAGEMENT</t>
        </is>
      </c>
      <c r="B5" s="4" t="inlineStr">
        <is>
          <t xml:space="preserve"> </t>
        </is>
      </c>
      <c r="C5" s="4" t="inlineStr">
        <is>
          <t xml:space="preserve"> </t>
        </is>
      </c>
      <c r="D5" s="4" t="inlineStr">
        <is>
          <t xml:space="preserve"> </t>
        </is>
      </c>
    </row>
    <row r="6">
      <c r="A6" s="4" t="inlineStr">
        <is>
          <t>Estimate of devaluation of Argentine peso (as a percent)</t>
        </is>
      </c>
      <c r="B6" s="9" t="n">
        <v>0.2</v>
      </c>
      <c r="C6" s="4" t="inlineStr">
        <is>
          <t xml:space="preserve"> </t>
        </is>
      </c>
      <c r="D6" s="4" t="inlineStr">
        <is>
          <t xml:space="preserve"> </t>
        </is>
      </c>
    </row>
    <row r="7">
      <c r="A7" s="4" t="inlineStr">
        <is>
          <t>Result in pre-tax gain</t>
        </is>
      </c>
      <c r="B7" s="6" t="n">
        <v>11400000</v>
      </c>
      <c r="C7" s="4" t="inlineStr">
        <is>
          <t xml:space="preserve"> </t>
        </is>
      </c>
      <c r="D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2</t>
        </is>
      </c>
    </row>
    <row r="3">
      <c r="A3" s="3" t="inlineStr">
        <is>
          <t>ACQUISITIONS</t>
        </is>
      </c>
      <c r="B3" s="4" t="inlineStr">
        <is>
          <t xml:space="preserve"> </t>
        </is>
      </c>
    </row>
    <row r="4">
      <c r="A4" s="4" t="inlineStr">
        <is>
          <t>ACQUISITIONS</t>
        </is>
      </c>
      <c r="B4" s="4" t="inlineStr">
        <is>
          <t xml:space="preserve">6. ACQUISITIONS Acquisition of Insuagro On April 9, 2021, as part of the reorganization process of the crop protection business segment, we acquired a controlling interest in Insuagro, an Argentine public company. The interest acquired is represented by a total of 11,022,000 shares, distributed as follows: (i) 2,749,390 ordinary, registered shares of AR$ 0.10 nominal value each and five votes per share, denominated Class A; and (ii) 8,272,610 ordinary, registered shares of Pesos 0.10 nominal value each and one vote per share, denominated Class B, jointly representing 50.1% of equity interest and 55.05% of voting interest. At closing, two Insuagro directors (of three total members) were replaced by two directors of Bioceres Acquiring control over Insuagro, we also acquired control over two SPEs. SPEs are financial trust on public offering, whose underlying assets are trade receivables from Insuagro (trade receivables securitization). Insuagro is the administrator of the receivables, acts as the collection agent and has agreed to replace bad accounts receivable. Certificates of Participation issued by each SPEs are owned by Insuagro. The consideration for the acquisition was $0.282 per share, totaling an amount of $3.1 million (the “Fixed Price”). At the issuance of this financial statements, we paid $1.1 million, and the rest is payable in two installments due August 31, 2023 and 2024 for an amount of $0.9 million and $1.2 million, respectively. The amount payable will accrue an interest annual rate of 5.5%. The Fixed Price may be increased up to 3.5x Adjusted EBITDA (as defined in the share exchange agreement) per share to be measured in each annual reporting period. Fair value of the consideration of payment ​ ​ ​ ​ Cash payment 200,000 Financed payment 2,625,335 Contingent payment 951,622 Total consideration 3,776,957 ​ The consideration of payment was measured at fair value, which was calculated as the sum of the acquisition‑date fair values of the assets transferred, and the liabilities incurred. The fair values measured were based on discounting future cash flow using market discount rates. The difference between fair value and nominal value of consideration will be recognized as finance cost over the period the consideration will be paid. Assets acquired, liabilities assumed, and non-controlling interest recognized. ​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 ​ ​ Revaluation of existing assets ​ ​ ​ Property, plant and equipment 289,529 Intangible assets 2,659,050 Deferred tax (884,574) ​ ​ ​ Total net assets identified 6,612,410 ​ ​ ​ Non-controlling interest (3,305,543) ​ ​ ​ Goodwill 470,090 ​ ​ ​ Total consideration 3,776,957 ​ Goodwill is not expected to be deductible for tax purposes. Non-controlling interest was measured at the present ownership instruments’ proportionate share in the recognized amounts of the acquiree’s identifiable net assets. The amounts of revenue and profit or loss of the acquiree since the acquisition date included in the consolidated statement of comprehensive income for year ended June 30, 2021, were $7.6 million and ($0.2) million, respectively. The revenue and profit or loss of the combined entity for year ended June 30, 2021 as though the acquisition date for the business combination had been as of the beginning of the annual reporting period amount to $233.3 million and ($4.6) million, respectively. As Insuagro is a public company listed in Bolsas y Mercados Argentinos S.A. (“BYMA”), and in accordance with the Capital Markets Law of Argentina, we made a mandatory public offer for the acquisition of the remaining Class B Shares for the minority shareholders who did not participate in the sale purchase agreement aforementioned. The total of shares subject to the offer and outstanding was 3,750,348 Class B Shares. The offer price payable for each Class B Share was $0.297 per share (average trading value of the last 6 months). This consideration could be adjusted, if applicable, based on the Company’s Adjusted EBITDA in the same conditions mentioned before. On August 2, 2021, the mandatory offer was completed, and we bought 2,467,990 shares. Consideration of payment was $0.7 million in cash and $0.26 million financed as a conditional payment. The Group has recognized in equity the difference between the amount by which the non-controlling interests were incorporated, and the fair value of the consideration paid. As of June 30, 2022, we owned 13,489,990 shares of Insuagro, which represent 61.32% of the share capital and 61.22% of the votes. Finally, on August 31, 2022 and based on the adjusted EBITDA measured for the year ended June 30, 2022, the Fixed Price was increased up to $0.965 per share. Acquisition of Verdeca and other intangibles assets On November 12, 2020 we acquired from Arcadia the remaining ownership interest in Verdeca, a joint agreement formed by Bioceres and Arcadia in 2012 to develop second generation biotechnologies for soybean and to globally commercialize the HB4 Soy technology. As part of the transaction, Bioceres has gained full access to and control of Verdeca´s vetted soybean library of gene-edited materials used to develop new quality and productivity traits for this crop, as well as exclusive rights to all Arcadia technologies that are applicable to soybean and in-licensing rights to Arcadia’s safflower and wheat traits and the related brands. The complementary portfolio of materials being licensed includes wheat varieties that produce flour with 65% less gluten, ten times the dietary fiber content of conventional wheat flours, and oxidative stability, which extends the shelf life of whole flours and food products produced with these flours. In addition, these flours produce breads and other foods that are substantially equivalent in taste and all other aspects to conventional wheat. In consideration for the acquisition of the above-mentioned rights and assets, Bioceres paid Arcadia at the closing of the transaction $5 million in cash and $15 million in equity consisting of 1,875,000 Bioceres common shares. Bioceres has relied on the exemption from the registration requirements of the Securities Act of 1933 under Section 4(a)(2) thereof, for a transaction by an issuer not involving any public offering. Bioceres will also pay Arcadia $2 million subject to Verdeca obtaining Chinese import clearance for HB4 Soy or achieving penetration of this technology in a minimum number of planted hectares. These payments do not include $1 million due to Arcadia post-closing as a reimbursement of costs associated with the transaction. Following the transaction Bioceres agreed with Arcadia to make royalty payments equivalent to 6% of the net HB4 Soy technology revenues realized by Verdeca and capped at a maximum $10 million aggregate amount of royalty payments and a royalty payment equivalent to 25% of the net wheat technology revenues resulting from the in-licensed materials. On April 22, 2022, Verdeca obtained the Chinese import clearance for HB4 and Bioceres has already paid the initial instalment of $0.5 million for the contingent payment mentioned before. Acquisition of Moolec Science Ltd On March 16, 2021, we acquired a 6% ownership interest, represented by 2,919,715 ordinary shares, in Moolec Science Ltd. (“Moolec”), a United Kingdom Molecular Farming company pursuing a hybrid concept between plant and cell-based technologies for the production of animal-free food solu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Interest rate risk (Details) - Interest Rate Risk - USD ($)</t>
        </is>
      </c>
      <c r="B1" s="2" t="inlineStr">
        <is>
          <t>12 Months Ended</t>
        </is>
      </c>
    </row>
    <row r="2">
      <c r="B2" s="2" t="inlineStr">
        <is>
          <t>Jun. 30, 2022</t>
        </is>
      </c>
      <c r="C2" s="2" t="inlineStr">
        <is>
          <t>Jun. 30, 2021</t>
        </is>
      </c>
      <c r="D2" s="2" t="inlineStr">
        <is>
          <t>Jun. 30, 2020</t>
        </is>
      </c>
    </row>
    <row r="3">
      <c r="A3" s="3" t="inlineStr">
        <is>
          <t>Debt composition</t>
        </is>
      </c>
      <c r="B3" s="4" t="inlineStr">
        <is>
          <t xml:space="preserve"> </t>
        </is>
      </c>
      <c r="C3" s="4" t="inlineStr">
        <is>
          <t xml:space="preserve"> </t>
        </is>
      </c>
      <c r="D3" s="4" t="inlineStr">
        <is>
          <t xml:space="preserve"> </t>
        </is>
      </c>
    </row>
    <row r="4">
      <c r="A4" s="4" t="inlineStr">
        <is>
          <t>Percentage point increase in interest point</t>
        </is>
      </c>
      <c r="B4" s="9" t="n">
        <v>0.01</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bt composition</t>
        </is>
      </c>
      <c r="B6" s="4" t="inlineStr">
        <is>
          <t xml:space="preserve"> </t>
        </is>
      </c>
      <c r="C6" s="4" t="inlineStr">
        <is>
          <t xml:space="preserve"> </t>
        </is>
      </c>
      <c r="D6" s="4" t="inlineStr">
        <is>
          <t xml:space="preserve"> </t>
        </is>
      </c>
    </row>
    <row r="7">
      <c r="A7" s="4" t="inlineStr">
        <is>
          <t>Increase in interest payable</t>
        </is>
      </c>
      <c r="B7" s="6" t="n">
        <v>100000</v>
      </c>
      <c r="C7" s="4" t="inlineStr">
        <is>
          <t xml:space="preserve"> </t>
        </is>
      </c>
      <c r="D7" s="4" t="inlineStr">
        <is>
          <t xml:space="preserve"> </t>
        </is>
      </c>
    </row>
    <row r="8">
      <c r="A8" s="4" t="inlineStr">
        <is>
          <t>Fixed-rate instruments</t>
        </is>
      </c>
      <c r="B8" s="4" t="inlineStr">
        <is>
          <t xml:space="preserve"> </t>
        </is>
      </c>
      <c r="C8" s="4" t="inlineStr">
        <is>
          <t xml:space="preserve"> </t>
        </is>
      </c>
      <c r="D8" s="4" t="inlineStr">
        <is>
          <t xml:space="preserve"> </t>
        </is>
      </c>
    </row>
    <row r="9">
      <c r="A9" s="3" t="inlineStr">
        <is>
          <t>Debt composition</t>
        </is>
      </c>
      <c r="B9" s="4" t="inlineStr">
        <is>
          <t xml:space="preserve"> </t>
        </is>
      </c>
      <c r="C9" s="4" t="inlineStr">
        <is>
          <t xml:space="preserve"> </t>
        </is>
      </c>
      <c r="D9" s="4" t="inlineStr">
        <is>
          <t xml:space="preserve"> </t>
        </is>
      </c>
    </row>
    <row r="10">
      <c r="A10" s="4" t="inlineStr">
        <is>
          <t>Current financial liabilities</t>
        </is>
      </c>
      <c r="B10" s="5" t="n">
        <v>-71694064</v>
      </c>
      <c r="C10" s="6" t="n">
        <v>-73125807</v>
      </c>
      <c r="D10" s="6" t="n">
        <v>-62490975</v>
      </c>
    </row>
    <row r="11">
      <c r="A11" s="4" t="inlineStr">
        <is>
          <t>Non-current financial liabilities</t>
        </is>
      </c>
      <c r="B11" s="5" t="n">
        <v>-96205253</v>
      </c>
      <c r="C11" s="5" t="n">
        <v>-108236265</v>
      </c>
      <c r="D11" s="5" t="n">
        <v>-84253034</v>
      </c>
    </row>
    <row r="12">
      <c r="A12" s="4" t="inlineStr">
        <is>
          <t>Variable-rate instruments</t>
        </is>
      </c>
      <c r="B12" s="4" t="inlineStr">
        <is>
          <t xml:space="preserve"> </t>
        </is>
      </c>
      <c r="C12" s="4" t="inlineStr">
        <is>
          <t xml:space="preserve"> </t>
        </is>
      </c>
      <c r="D12" s="4" t="inlineStr">
        <is>
          <t xml:space="preserve"> </t>
        </is>
      </c>
    </row>
    <row r="13">
      <c r="A13" s="3" t="inlineStr">
        <is>
          <t>Debt composition</t>
        </is>
      </c>
      <c r="B13" s="4" t="inlineStr">
        <is>
          <t xml:space="preserve"> </t>
        </is>
      </c>
      <c r="C13" s="4" t="inlineStr">
        <is>
          <t xml:space="preserve"> </t>
        </is>
      </c>
      <c r="D13" s="4" t="inlineStr">
        <is>
          <t xml:space="preserve"> </t>
        </is>
      </c>
    </row>
    <row r="14">
      <c r="A14" s="4" t="inlineStr">
        <is>
          <t>Current financial liabilities</t>
        </is>
      </c>
      <c r="B14" s="5" t="n">
        <v>-2655966</v>
      </c>
      <c r="C14" s="5" t="n">
        <v>-3660050</v>
      </c>
      <c r="D14" s="5" t="n">
        <v>-1230760</v>
      </c>
    </row>
    <row r="15">
      <c r="A15" s="4" t="inlineStr">
        <is>
          <t>Non-current financial liabilities</t>
        </is>
      </c>
      <c r="B15" s="6" t="n">
        <v>-385215</v>
      </c>
      <c r="C15" s="6" t="n">
        <v>-206748</v>
      </c>
      <c r="D15" s="6" t="n">
        <v>-45606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lease asset and Liabilities rollforward (Details) - USD ($)</t>
        </is>
      </c>
      <c r="B1" s="2" t="inlineStr">
        <is>
          <t>12 Months Ended</t>
        </is>
      </c>
    </row>
    <row r="2">
      <c r="B2" s="2" t="inlineStr">
        <is>
          <t>Jun. 30, 2022</t>
        </is>
      </c>
      <c r="C2" s="2" t="inlineStr">
        <is>
          <t>Jun. 30, 2021</t>
        </is>
      </c>
      <c r="D2" s="2" t="inlineStr">
        <is>
          <t>Jun. 30, 2020</t>
        </is>
      </c>
    </row>
    <row r="3">
      <c r="A3" s="3" t="inlineStr">
        <is>
          <t>Right-of-use lease asset and Liabilities</t>
        </is>
      </c>
      <c r="B3" s="4" t="inlineStr">
        <is>
          <t xml:space="preserve"> </t>
        </is>
      </c>
      <c r="C3" s="4" t="inlineStr">
        <is>
          <t xml:space="preserve"> </t>
        </is>
      </c>
      <c r="D3" s="4" t="inlineStr">
        <is>
          <t xml:space="preserve"> </t>
        </is>
      </c>
    </row>
    <row r="4">
      <c r="A4" s="4" t="inlineStr">
        <is>
          <t>Beginning of the year</t>
        </is>
      </c>
      <c r="B4" s="6" t="n">
        <v>1327660</v>
      </c>
      <c r="C4" s="6" t="n">
        <v>1114597</v>
      </c>
      <c r="D4" s="4" t="inlineStr">
        <is>
          <t xml:space="preserve"> </t>
        </is>
      </c>
    </row>
    <row r="5">
      <c r="A5" s="4" t="inlineStr">
        <is>
          <t>Depreciation of the year</t>
        </is>
      </c>
      <c r="B5" s="5" t="n">
        <v>1257538</v>
      </c>
      <c r="C5" s="5" t="n">
        <v>827320</v>
      </c>
      <c r="D5" s="6" t="n">
        <v>573897</v>
      </c>
    </row>
    <row r="6">
      <c r="A6" s="4" t="inlineStr">
        <is>
          <t>End of the year</t>
        </is>
      </c>
      <c r="B6" s="5" t="n">
        <v>12144026</v>
      </c>
      <c r="C6" s="5" t="n">
        <v>1327660</v>
      </c>
      <c r="D6" s="5" t="n">
        <v>1114597</v>
      </c>
    </row>
    <row r="7">
      <c r="A7" s="4" t="inlineStr">
        <is>
          <t>Gross carrying amount</t>
        </is>
      </c>
      <c r="B7" s="4" t="inlineStr">
        <is>
          <t xml:space="preserve"> </t>
        </is>
      </c>
      <c r="C7" s="4" t="inlineStr">
        <is>
          <t xml:space="preserve"> </t>
        </is>
      </c>
      <c r="D7" s="4" t="inlineStr">
        <is>
          <t xml:space="preserve"> </t>
        </is>
      </c>
    </row>
    <row r="8">
      <c r="A8" s="3" t="inlineStr">
        <is>
          <t>Right-of-use lease asset and Liabilities</t>
        </is>
      </c>
      <c r="B8" s="4" t="inlineStr">
        <is>
          <t xml:space="preserve"> </t>
        </is>
      </c>
      <c r="C8" s="4" t="inlineStr">
        <is>
          <t xml:space="preserve"> </t>
        </is>
      </c>
      <c r="D8" s="4" t="inlineStr">
        <is>
          <t xml:space="preserve"> </t>
        </is>
      </c>
    </row>
    <row r="9">
      <c r="A9" s="4" t="inlineStr">
        <is>
          <t>Beginning of the year</t>
        </is>
      </c>
      <c r="B9" s="5" t="n">
        <v>3688150</v>
      </c>
      <c r="C9" s="5" t="n">
        <v>2369326</v>
      </c>
      <c r="D9" s="4" t="inlineStr">
        <is>
          <t xml:space="preserve"> </t>
        </is>
      </c>
    </row>
    <row r="10">
      <c r="A10" s="4" t="inlineStr">
        <is>
          <t>Additions of the year</t>
        </is>
      </c>
      <c r="B10" s="5" t="n">
        <v>10429919</v>
      </c>
      <c r="C10" s="5" t="n">
        <v>913321</v>
      </c>
      <c r="D10" s="4" t="inlineStr">
        <is>
          <t xml:space="preserve"> </t>
        </is>
      </c>
    </row>
    <row r="11">
      <c r="A11" s="4" t="inlineStr">
        <is>
          <t>Exchange differences</t>
        </is>
      </c>
      <c r="B11" s="5" t="n">
        <v>1709963</v>
      </c>
      <c r="C11" s="5" t="n">
        <v>405503</v>
      </c>
      <c r="D11" s="4" t="inlineStr">
        <is>
          <t xml:space="preserve"> </t>
        </is>
      </c>
    </row>
    <row r="12">
      <c r="A12" s="4" t="inlineStr">
        <is>
          <t>End of the year</t>
        </is>
      </c>
      <c r="B12" s="5" t="n">
        <v>15828032</v>
      </c>
      <c r="C12" s="5" t="n">
        <v>3688150</v>
      </c>
      <c r="D12" s="5" t="n">
        <v>2369326</v>
      </c>
    </row>
    <row r="13">
      <c r="A13" s="4" t="inlineStr">
        <is>
          <t>Accumulated depreciation</t>
        </is>
      </c>
      <c r="B13" s="4" t="inlineStr">
        <is>
          <t xml:space="preserve"> </t>
        </is>
      </c>
      <c r="C13" s="4" t="inlineStr">
        <is>
          <t xml:space="preserve"> </t>
        </is>
      </c>
      <c r="D13" s="4" t="inlineStr">
        <is>
          <t xml:space="preserve"> </t>
        </is>
      </c>
    </row>
    <row r="14">
      <c r="A14" s="3" t="inlineStr">
        <is>
          <t>Right-of-use lease asset and Liabilities</t>
        </is>
      </c>
      <c r="B14" s="4" t="inlineStr">
        <is>
          <t xml:space="preserve"> </t>
        </is>
      </c>
      <c r="C14" s="4" t="inlineStr">
        <is>
          <t xml:space="preserve"> </t>
        </is>
      </c>
      <c r="D14" s="4" t="inlineStr">
        <is>
          <t xml:space="preserve"> </t>
        </is>
      </c>
    </row>
    <row r="15">
      <c r="A15" s="4" t="inlineStr">
        <is>
          <t>Beginning of the year</t>
        </is>
      </c>
      <c r="B15" s="5" t="n">
        <v>-2360490</v>
      </c>
      <c r="C15" s="5" t="n">
        <v>-1254729</v>
      </c>
      <c r="D15" s="4" t="inlineStr">
        <is>
          <t xml:space="preserve"> </t>
        </is>
      </c>
    </row>
    <row r="16">
      <c r="A16" s="4" t="inlineStr">
        <is>
          <t>Exchange differences</t>
        </is>
      </c>
      <c r="B16" s="5" t="n">
        <v>65978</v>
      </c>
      <c r="C16" s="5" t="n">
        <v>278441</v>
      </c>
      <c r="D16" s="4" t="inlineStr">
        <is>
          <t xml:space="preserve"> </t>
        </is>
      </c>
    </row>
    <row r="17">
      <c r="A17" s="4" t="inlineStr">
        <is>
          <t>Depreciation of the year</t>
        </is>
      </c>
      <c r="B17" s="5" t="n">
        <v>1257538</v>
      </c>
      <c r="C17" s="5" t="n">
        <v>827320</v>
      </c>
      <c r="D17" s="4" t="inlineStr">
        <is>
          <t xml:space="preserve"> </t>
        </is>
      </c>
    </row>
    <row r="18">
      <c r="A18" s="4" t="inlineStr">
        <is>
          <t>End of the year</t>
        </is>
      </c>
      <c r="B18" s="6" t="n">
        <v>-3684006</v>
      </c>
      <c r="C18" s="6" t="n">
        <v>-2360490</v>
      </c>
      <c r="D18" s="6" t="n">
        <v>-12547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iabilities (Details) - USD ($)</t>
        </is>
      </c>
      <c r="B1" s="2" t="inlineStr">
        <is>
          <t>12 Months Ended</t>
        </is>
      </c>
    </row>
    <row r="2">
      <c r="B2" s="2" t="inlineStr">
        <is>
          <t>Jun. 30, 2022</t>
        </is>
      </c>
      <c r="C2" s="2" t="inlineStr">
        <is>
          <t>Jun. 30, 2021</t>
        </is>
      </c>
      <c r="D2" s="2" t="inlineStr">
        <is>
          <t>Jun. 30, 2020</t>
        </is>
      </c>
    </row>
    <row r="3">
      <c r="A3" s="3" t="inlineStr">
        <is>
          <t>Lease liability</t>
        </is>
      </c>
      <c r="B3" s="4" t="inlineStr">
        <is>
          <t xml:space="preserve"> </t>
        </is>
      </c>
      <c r="C3" s="4" t="inlineStr">
        <is>
          <t xml:space="preserve"> </t>
        </is>
      </c>
      <c r="D3" s="4" t="inlineStr">
        <is>
          <t xml:space="preserve"> </t>
        </is>
      </c>
    </row>
    <row r="4">
      <c r="A4" s="4" t="inlineStr">
        <is>
          <t>Book value at the beginning of the year</t>
        </is>
      </c>
      <c r="B4" s="6" t="n">
        <v>1140717</v>
      </c>
      <c r="C4" s="6" t="n">
        <v>1109812</v>
      </c>
      <c r="D4" s="4" t="inlineStr">
        <is>
          <t xml:space="preserve"> </t>
        </is>
      </c>
    </row>
    <row r="5">
      <c r="A5" s="4" t="inlineStr">
        <is>
          <t>Additions of the year</t>
        </is>
      </c>
      <c r="B5" s="5" t="n">
        <v>9937271</v>
      </c>
      <c r="C5" s="5" t="n">
        <v>259427</v>
      </c>
      <c r="D5" s="4" t="inlineStr">
        <is>
          <t xml:space="preserve"> </t>
        </is>
      </c>
    </row>
    <row r="6">
      <c r="A6" s="4" t="inlineStr">
        <is>
          <t>Interest expenses, exchange differences and inflation effects</t>
        </is>
      </c>
      <c r="B6" s="5" t="n">
        <v>1708060</v>
      </c>
      <c r="C6" s="5" t="n">
        <v>500442</v>
      </c>
      <c r="D6" s="4" t="inlineStr">
        <is>
          <t xml:space="preserve"> </t>
        </is>
      </c>
    </row>
    <row r="7">
      <c r="A7" s="4" t="inlineStr">
        <is>
          <t>Payments of the year</t>
        </is>
      </c>
      <c r="B7" s="5" t="n">
        <v>-1034764</v>
      </c>
      <c r="C7" s="5" t="n">
        <v>-728964</v>
      </c>
      <c r="D7" s="4" t="inlineStr">
        <is>
          <t xml:space="preserve"> </t>
        </is>
      </c>
    </row>
    <row r="8">
      <c r="A8" s="4" t="inlineStr">
        <is>
          <t>Total</t>
        </is>
      </c>
      <c r="B8" s="5" t="n">
        <v>11751284</v>
      </c>
      <c r="C8" s="5" t="n">
        <v>1140717</v>
      </c>
      <c r="D8" s="4" t="inlineStr">
        <is>
          <t xml:space="preserve"> </t>
        </is>
      </c>
    </row>
    <row r="9">
      <c r="A9" s="4" t="inlineStr">
        <is>
          <t>Lease Liabilities Non-current</t>
        </is>
      </c>
      <c r="B9" s="5" t="n">
        <v>10338380</v>
      </c>
      <c r="C9" s="5" t="n">
        <v>390409</v>
      </c>
      <c r="D9" s="6" t="n">
        <v>444714</v>
      </c>
    </row>
    <row r="10">
      <c r="A10" s="4" t="inlineStr">
        <is>
          <t>Lease Liabilities Current</t>
        </is>
      </c>
      <c r="B10" s="5" t="n">
        <v>1412904</v>
      </c>
      <c r="C10" s="5" t="n">
        <v>750308</v>
      </c>
      <c r="D10" s="5" t="n">
        <v>665098</v>
      </c>
    </row>
    <row r="11">
      <c r="A11" s="4" t="inlineStr">
        <is>
          <t>Total</t>
        </is>
      </c>
      <c r="B11" s="6" t="n">
        <v>11751284</v>
      </c>
      <c r="C11" s="6" t="n">
        <v>1140717</v>
      </c>
      <c r="D11" s="6" t="n">
        <v>110981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Right-of-use lease asset by type (Details) - USD ($)</t>
        </is>
      </c>
      <c r="B1" s="2" t="inlineStr">
        <is>
          <t>Jun. 30, 2022</t>
        </is>
      </c>
      <c r="C1" s="2" t="inlineStr">
        <is>
          <t>Jun. 30, 2021</t>
        </is>
      </c>
      <c r="D1" s="2" t="inlineStr">
        <is>
          <t>Jun. 30, 2020</t>
        </is>
      </c>
    </row>
    <row r="2">
      <c r="A2" s="3" t="inlineStr">
        <is>
          <t>Disclosure of quantitative information about right-of-use assets</t>
        </is>
      </c>
      <c r="B2" s="4" t="inlineStr">
        <is>
          <t xml:space="preserve"> </t>
        </is>
      </c>
      <c r="C2" s="4" t="inlineStr">
        <is>
          <t xml:space="preserve"> </t>
        </is>
      </c>
      <c r="D2" s="4" t="inlineStr">
        <is>
          <t xml:space="preserve"> </t>
        </is>
      </c>
    </row>
    <row r="3">
      <c r="A3" s="4" t="inlineStr">
        <is>
          <t>Right-of-use assets</t>
        </is>
      </c>
      <c r="B3" s="6" t="n">
        <v>12144026</v>
      </c>
      <c r="C3" s="6" t="n">
        <v>1327660</v>
      </c>
      <c r="D3" s="6" t="n">
        <v>1114597</v>
      </c>
    </row>
    <row r="4">
      <c r="A4" s="4" t="inlineStr">
        <is>
          <t>Incremental borrowing rate (as a percent)</t>
        </is>
      </c>
      <c r="B4" s="10" t="n">
        <v>0.0344</v>
      </c>
      <c r="C4" s="4" t="inlineStr">
        <is>
          <t xml:space="preserve"> </t>
        </is>
      </c>
      <c r="D4" s="4" t="inlineStr">
        <is>
          <t xml:space="preserve"> </t>
        </is>
      </c>
    </row>
    <row r="5">
      <c r="A5" s="4" t="inlineStr">
        <is>
          <t>Gross carrying amount</t>
        </is>
      </c>
      <c r="B5" s="4" t="inlineStr">
        <is>
          <t xml:space="preserve"> </t>
        </is>
      </c>
      <c r="C5" s="4" t="inlineStr">
        <is>
          <t xml:space="preserve"> </t>
        </is>
      </c>
      <c r="D5" s="4" t="inlineStr">
        <is>
          <t xml:space="preserve"> </t>
        </is>
      </c>
    </row>
    <row r="6">
      <c r="A6" s="3" t="inlineStr">
        <is>
          <t>Disclosure of quantitative information about right-of-use assets</t>
        </is>
      </c>
      <c r="B6" s="4" t="inlineStr">
        <is>
          <t xml:space="preserve"> </t>
        </is>
      </c>
      <c r="C6" s="4" t="inlineStr">
        <is>
          <t xml:space="preserve"> </t>
        </is>
      </c>
      <c r="D6" s="4" t="inlineStr">
        <is>
          <t xml:space="preserve"> </t>
        </is>
      </c>
    </row>
    <row r="7">
      <c r="A7" s="4" t="inlineStr">
        <is>
          <t>Right-of-use assets</t>
        </is>
      </c>
      <c r="B7" s="6" t="n">
        <v>15828032</v>
      </c>
      <c r="C7" s="5" t="n">
        <v>3688150</v>
      </c>
      <c r="D7" s="6" t="n">
        <v>2369326</v>
      </c>
    </row>
    <row r="8">
      <c r="A8" s="4" t="inlineStr">
        <is>
          <t>Gross carrying amount | Machinery and equipment.</t>
        </is>
      </c>
      <c r="B8" s="4" t="inlineStr">
        <is>
          <t xml:space="preserve"> </t>
        </is>
      </c>
      <c r="C8" s="4" t="inlineStr">
        <is>
          <t xml:space="preserve"> </t>
        </is>
      </c>
      <c r="D8" s="4" t="inlineStr">
        <is>
          <t xml:space="preserve"> </t>
        </is>
      </c>
    </row>
    <row r="9">
      <c r="A9" s="3" t="inlineStr">
        <is>
          <t>Disclosure of quantitative information about right-of-use assets</t>
        </is>
      </c>
      <c r="B9" s="4" t="inlineStr">
        <is>
          <t xml:space="preserve"> </t>
        </is>
      </c>
      <c r="C9" s="4" t="inlineStr">
        <is>
          <t xml:space="preserve"> </t>
        </is>
      </c>
      <c r="D9" s="4" t="inlineStr">
        <is>
          <t xml:space="preserve"> </t>
        </is>
      </c>
    </row>
    <row r="10">
      <c r="A10" s="4" t="inlineStr">
        <is>
          <t>Right-of-use assets</t>
        </is>
      </c>
      <c r="B10" s="5" t="n">
        <v>828977</v>
      </c>
      <c r="C10" s="5" t="n">
        <v>661544</v>
      </c>
      <c r="D10" s="4" t="inlineStr">
        <is>
          <t xml:space="preserve"> </t>
        </is>
      </c>
    </row>
    <row r="11">
      <c r="A11" s="4" t="inlineStr">
        <is>
          <t>Gross carrying amount | Vehicles</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Right-of-use assets</t>
        </is>
      </c>
      <c r="B13" s="5" t="n">
        <v>1115087</v>
      </c>
      <c r="C13" s="5" t="n">
        <v>1061184</v>
      </c>
      <c r="D13" s="4" t="inlineStr">
        <is>
          <t xml:space="preserve"> </t>
        </is>
      </c>
    </row>
    <row r="14">
      <c r="A14" s="4" t="inlineStr">
        <is>
          <t>Gross carrying amount | Equipment and computer software</t>
        </is>
      </c>
      <c r="B14" s="4" t="inlineStr">
        <is>
          <t xml:space="preserve"> </t>
        </is>
      </c>
      <c r="C14" s="4" t="inlineStr">
        <is>
          <t xml:space="preserve"> </t>
        </is>
      </c>
      <c r="D14" s="4" t="inlineStr">
        <is>
          <t xml:space="preserve"> </t>
        </is>
      </c>
    </row>
    <row r="15">
      <c r="A15" s="3" t="inlineStr">
        <is>
          <t>Disclosure of quantitative information about right-of-use assets</t>
        </is>
      </c>
      <c r="B15" s="4" t="inlineStr">
        <is>
          <t xml:space="preserve"> </t>
        </is>
      </c>
      <c r="C15" s="4" t="inlineStr">
        <is>
          <t xml:space="preserve"> </t>
        </is>
      </c>
      <c r="D15" s="4" t="inlineStr">
        <is>
          <t xml:space="preserve"> </t>
        </is>
      </c>
    </row>
    <row r="16">
      <c r="A16" s="4" t="inlineStr">
        <is>
          <t>Right-of-use assets</t>
        </is>
      </c>
      <c r="B16" s="5" t="n">
        <v>742382</v>
      </c>
      <c r="C16" s="5" t="n">
        <v>582101</v>
      </c>
      <c r="D16" s="4" t="inlineStr">
        <is>
          <t xml:space="preserve"> </t>
        </is>
      </c>
    </row>
    <row r="17">
      <c r="A17" s="4" t="inlineStr">
        <is>
          <t>Gross carrying amount | Land and buildings</t>
        </is>
      </c>
      <c r="B17" s="4" t="inlineStr">
        <is>
          <t xml:space="preserve"> </t>
        </is>
      </c>
      <c r="C17" s="4" t="inlineStr">
        <is>
          <t xml:space="preserve"> </t>
        </is>
      </c>
      <c r="D17" s="4" t="inlineStr">
        <is>
          <t xml:space="preserve"> </t>
        </is>
      </c>
    </row>
    <row r="18">
      <c r="A18" s="3" t="inlineStr">
        <is>
          <t>Disclosure of quantitative information about right-of-use assets</t>
        </is>
      </c>
      <c r="B18" s="4" t="inlineStr">
        <is>
          <t xml:space="preserve"> </t>
        </is>
      </c>
      <c r="C18" s="4" t="inlineStr">
        <is>
          <t xml:space="preserve"> </t>
        </is>
      </c>
      <c r="D18" s="4" t="inlineStr">
        <is>
          <t xml:space="preserve"> </t>
        </is>
      </c>
    </row>
    <row r="19">
      <c r="A19" s="4" t="inlineStr">
        <is>
          <t>Right-of-use assets</t>
        </is>
      </c>
      <c r="B19" s="6" t="n">
        <v>13141586</v>
      </c>
      <c r="C19" s="6" t="n">
        <v>1383321</v>
      </c>
      <c r="D1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Transactions (Details) - USD ($)</t>
        </is>
      </c>
      <c r="B1" s="2" t="inlineStr">
        <is>
          <t>12 Months Ended</t>
        </is>
      </c>
    </row>
    <row r="2">
      <c r="B2" s="2" t="inlineStr">
        <is>
          <t>Jun. 30, 2022</t>
        </is>
      </c>
      <c r="C2" s="2" t="inlineStr">
        <is>
          <t>Jun. 30, 2021</t>
        </is>
      </c>
      <c r="D2" s="2" t="inlineStr">
        <is>
          <t>Jun. 30, 2020</t>
        </is>
      </c>
    </row>
    <row r="3">
      <c r="A3" s="3" t="inlineStr">
        <is>
          <t>Trade and other payable</t>
        </is>
      </c>
      <c r="B3" s="4" t="inlineStr">
        <is>
          <t xml:space="preserve"> </t>
        </is>
      </c>
      <c r="C3" s="4" t="inlineStr">
        <is>
          <t xml:space="preserve"> </t>
        </is>
      </c>
      <c r="D3" s="4" t="inlineStr">
        <is>
          <t xml:space="preserve"> </t>
        </is>
      </c>
    </row>
    <row r="4">
      <c r="A4" s="4" t="inlineStr">
        <is>
          <t>In-kind contributions</t>
        </is>
      </c>
      <c r="B4" s="6" t="n">
        <v>1580556</v>
      </c>
      <c r="C4" s="6" t="n">
        <v>714359</v>
      </c>
      <c r="D4" s="6" t="n">
        <v>476292</v>
      </c>
    </row>
    <row r="5">
      <c r="A5" s="4" t="inlineStr">
        <is>
          <t>Total</t>
        </is>
      </c>
      <c r="B5" s="5" t="n">
        <v>-42163720</v>
      </c>
      <c r="C5" s="5" t="n">
        <v>-16786191</v>
      </c>
      <c r="D5" s="5" t="n">
        <v>-21929605</v>
      </c>
    </row>
    <row r="6">
      <c r="A6" s="4" t="inlineStr">
        <is>
          <t>Joint ventures</t>
        </is>
      </c>
      <c r="B6" s="4" t="inlineStr">
        <is>
          <t xml:space="preserve"> </t>
        </is>
      </c>
      <c r="C6" s="4" t="inlineStr">
        <is>
          <t xml:space="preserve"> </t>
        </is>
      </c>
      <c r="D6" s="4" t="inlineStr">
        <is>
          <t xml:space="preserve"> </t>
        </is>
      </c>
    </row>
    <row r="7">
      <c r="A7" s="3" t="inlineStr">
        <is>
          <t>Trade and other payable</t>
        </is>
      </c>
      <c r="B7" s="4" t="inlineStr">
        <is>
          <t xml:space="preserve"> </t>
        </is>
      </c>
      <c r="C7" s="4" t="inlineStr">
        <is>
          <t xml:space="preserve"> </t>
        </is>
      </c>
      <c r="D7" s="4" t="inlineStr">
        <is>
          <t xml:space="preserve"> </t>
        </is>
      </c>
    </row>
    <row r="8">
      <c r="A8" s="4" t="inlineStr">
        <is>
          <t>Sales of goods and services</t>
        </is>
      </c>
      <c r="B8" s="5" t="n">
        <v>25585104</v>
      </c>
      <c r="C8" s="5" t="n">
        <v>9404716</v>
      </c>
      <c r="D8" s="5" t="n">
        <v>6139155</v>
      </c>
    </row>
    <row r="9">
      <c r="A9" s="4" t="inlineStr">
        <is>
          <t>Purchases of goods and services</t>
        </is>
      </c>
      <c r="B9" s="5" t="n">
        <v>62876997</v>
      </c>
      <c r="C9" s="5" t="n">
        <v>23395323</v>
      </c>
      <c r="D9" s="5" t="n">
        <v>21634936</v>
      </c>
    </row>
    <row r="10">
      <c r="A10" s="4" t="inlineStr">
        <is>
          <t>Equity contributions</t>
        </is>
      </c>
      <c r="B10" s="5" t="n">
        <v>3000</v>
      </c>
      <c r="C10" s="5" t="n">
        <v>3033582</v>
      </c>
      <c r="D10" s="5" t="n">
        <v>250000</v>
      </c>
    </row>
    <row r="11">
      <c r="A11" s="4" t="inlineStr">
        <is>
          <t>Key management personnel</t>
        </is>
      </c>
      <c r="B11" s="4" t="inlineStr">
        <is>
          <t xml:space="preserve"> </t>
        </is>
      </c>
      <c r="C11" s="4" t="inlineStr">
        <is>
          <t xml:space="preserve"> </t>
        </is>
      </c>
      <c r="D11" s="4" t="inlineStr">
        <is>
          <t xml:space="preserve"> </t>
        </is>
      </c>
    </row>
    <row r="12">
      <c r="A12" s="3" t="inlineStr">
        <is>
          <t>Trade and other payable</t>
        </is>
      </c>
      <c r="B12" s="4" t="inlineStr">
        <is>
          <t xml:space="preserve"> </t>
        </is>
      </c>
      <c r="C12" s="4" t="inlineStr">
        <is>
          <t xml:space="preserve"> </t>
        </is>
      </c>
      <c r="D12" s="4" t="inlineStr">
        <is>
          <t xml:space="preserve"> </t>
        </is>
      </c>
    </row>
    <row r="13">
      <c r="A13" s="4" t="inlineStr">
        <is>
          <t>Salaries, social security benefits and other benefits</t>
        </is>
      </c>
      <c r="B13" s="5" t="n">
        <v>4042348</v>
      </c>
      <c r="C13" s="5" t="n">
        <v>3376292</v>
      </c>
      <c r="D13" s="5" t="n">
        <v>5333469</v>
      </c>
    </row>
    <row r="14">
      <c r="A14" s="4" t="inlineStr">
        <is>
          <t>Loans granted</t>
        </is>
      </c>
      <c r="B14" s="4" t="inlineStr">
        <is>
          <t xml:space="preserve"> </t>
        </is>
      </c>
      <c r="C14" s="5" t="n">
        <v>664398</v>
      </c>
      <c r="D14" s="4" t="inlineStr">
        <is>
          <t xml:space="preserve"> </t>
        </is>
      </c>
    </row>
    <row r="15">
      <c r="A15" s="4" t="inlineStr">
        <is>
          <t>Interest gain</t>
        </is>
      </c>
      <c r="B15" s="4" t="inlineStr">
        <is>
          <t xml:space="preserve"> </t>
        </is>
      </c>
      <c r="C15" s="5" t="n">
        <v>9782</v>
      </c>
      <c r="D15" s="5" t="n">
        <v>44619</v>
      </c>
    </row>
    <row r="16">
      <c r="A16" s="4" t="inlineStr">
        <is>
          <t>Shareholders and other related parties</t>
        </is>
      </c>
      <c r="B16" s="4" t="inlineStr">
        <is>
          <t xml:space="preserve"> </t>
        </is>
      </c>
      <c r="C16" s="4" t="inlineStr">
        <is>
          <t xml:space="preserve"> </t>
        </is>
      </c>
      <c r="D16" s="4" t="inlineStr">
        <is>
          <t xml:space="preserve"> </t>
        </is>
      </c>
    </row>
    <row r="17">
      <c r="A17" s="3" t="inlineStr">
        <is>
          <t>Trade and other payable</t>
        </is>
      </c>
      <c r="B17" s="4" t="inlineStr">
        <is>
          <t xml:space="preserve"> </t>
        </is>
      </c>
      <c r="C17" s="4" t="inlineStr">
        <is>
          <t xml:space="preserve"> </t>
        </is>
      </c>
      <c r="D17" s="4" t="inlineStr">
        <is>
          <t xml:space="preserve"> </t>
        </is>
      </c>
    </row>
    <row r="18">
      <c r="A18" s="4" t="inlineStr">
        <is>
          <t>Sales of goods and services</t>
        </is>
      </c>
      <c r="B18" s="5" t="n">
        <v>844587</v>
      </c>
      <c r="C18" s="5" t="n">
        <v>572110</v>
      </c>
      <c r="D18" s="5" t="n">
        <v>1871613</v>
      </c>
    </row>
    <row r="19">
      <c r="A19" s="4" t="inlineStr">
        <is>
          <t>Purchases of goods and services</t>
        </is>
      </c>
      <c r="B19" s="5" t="n">
        <v>2904956</v>
      </c>
      <c r="C19" s="5" t="n">
        <v>3092506</v>
      </c>
      <c r="D19" s="5" t="n">
        <v>1881105</v>
      </c>
    </row>
    <row r="20">
      <c r="A20" s="4" t="inlineStr">
        <is>
          <t>Net loans granted / (cancelled)</t>
        </is>
      </c>
      <c r="B20" s="5" t="n">
        <v>421691</v>
      </c>
      <c r="C20" s="4" t="inlineStr">
        <is>
          <t xml:space="preserve"> </t>
        </is>
      </c>
      <c r="D20" s="4" t="inlineStr">
        <is>
          <t xml:space="preserve"> </t>
        </is>
      </c>
    </row>
    <row r="21">
      <c r="A21" s="4" t="inlineStr">
        <is>
          <t>Interest gain</t>
        </is>
      </c>
      <c r="B21" s="5" t="n">
        <v>42813</v>
      </c>
      <c r="C21" s="4" t="inlineStr">
        <is>
          <t xml:space="preserve"> </t>
        </is>
      </c>
      <c r="D21" s="4" t="inlineStr">
        <is>
          <t xml:space="preserve"> </t>
        </is>
      </c>
    </row>
    <row r="22">
      <c r="A22" s="4" t="inlineStr">
        <is>
          <t>In-kind contributions</t>
        </is>
      </c>
      <c r="B22" s="5" t="n">
        <v>1580556</v>
      </c>
      <c r="C22" s="5" t="n">
        <v>714359</v>
      </c>
      <c r="D22" s="5" t="n">
        <v>476292</v>
      </c>
    </row>
    <row r="23">
      <c r="A23" s="4" t="inlineStr">
        <is>
          <t>Parents companies and related parties to Parents</t>
        </is>
      </c>
      <c r="B23" s="4" t="inlineStr">
        <is>
          <t xml:space="preserve"> </t>
        </is>
      </c>
      <c r="C23" s="4" t="inlineStr">
        <is>
          <t xml:space="preserve"> </t>
        </is>
      </c>
      <c r="D23" s="4" t="inlineStr">
        <is>
          <t xml:space="preserve"> </t>
        </is>
      </c>
    </row>
    <row r="24">
      <c r="A24" s="3" t="inlineStr">
        <is>
          <t>Trade and other payable</t>
        </is>
      </c>
      <c r="B24" s="4" t="inlineStr">
        <is>
          <t xml:space="preserve"> </t>
        </is>
      </c>
      <c r="C24" s="4" t="inlineStr">
        <is>
          <t xml:space="preserve"> </t>
        </is>
      </c>
      <c r="D24" s="4" t="inlineStr">
        <is>
          <t xml:space="preserve"> </t>
        </is>
      </c>
    </row>
    <row r="25">
      <c r="A25" s="4" t="inlineStr">
        <is>
          <t>In-kind contributions</t>
        </is>
      </c>
      <c r="B25" s="6" t="n">
        <v>-817170</v>
      </c>
      <c r="C25" s="5" t="n">
        <v>-1219776</v>
      </c>
      <c r="D25" s="6" t="n">
        <v>-1861774</v>
      </c>
    </row>
    <row r="26">
      <c r="A26" s="4" t="inlineStr">
        <is>
          <t>Interest gain/(lost)</t>
        </is>
      </c>
      <c r="B26" s="4" t="inlineStr">
        <is>
          <t xml:space="preserve"> </t>
        </is>
      </c>
      <c r="C26" s="6" t="n">
        <v>-101241</v>
      </c>
      <c r="D2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Receivable (Details) - USD ($)</t>
        </is>
      </c>
      <c r="B1" s="2" t="inlineStr">
        <is>
          <t>Jun. 30, 2022</t>
        </is>
      </c>
      <c r="C1" s="2" t="inlineStr">
        <is>
          <t>Jun. 30, 2021</t>
        </is>
      </c>
      <c r="D1" s="2" t="inlineStr">
        <is>
          <t>Jun. 30, 2020</t>
        </is>
      </c>
    </row>
    <row r="2">
      <c r="A2" s="3" t="inlineStr">
        <is>
          <t>Trade and other payable</t>
        </is>
      </c>
      <c r="B2" s="4" t="inlineStr">
        <is>
          <t xml:space="preserve"> </t>
        </is>
      </c>
      <c r="C2" s="4" t="inlineStr">
        <is>
          <t xml:space="preserve"> </t>
        </is>
      </c>
      <c r="D2" s="4" t="inlineStr">
        <is>
          <t xml:space="preserve"> </t>
        </is>
      </c>
    </row>
    <row r="3">
      <c r="A3" s="4" t="inlineStr">
        <is>
          <t>Other receivables</t>
        </is>
      </c>
      <c r="B3" s="6" t="n">
        <v>19327584</v>
      </c>
      <c r="C3" s="6" t="n">
        <v>11153705</v>
      </c>
      <c r="D3" s="6" t="n">
        <v>4770672</v>
      </c>
    </row>
    <row r="4">
      <c r="A4" s="4" t="inlineStr">
        <is>
          <t>Total</t>
        </is>
      </c>
      <c r="B4" s="5" t="n">
        <v>3651634</v>
      </c>
      <c r="C4" s="5" t="n">
        <v>3345632</v>
      </c>
      <c r="D4" s="5" t="n">
        <v>2958476</v>
      </c>
    </row>
    <row r="5">
      <c r="A5" s="4" t="inlineStr">
        <is>
          <t>Parents companies and related parties to Parents</t>
        </is>
      </c>
      <c r="B5" s="4" t="inlineStr">
        <is>
          <t xml:space="preserve"> </t>
        </is>
      </c>
      <c r="C5" s="4" t="inlineStr">
        <is>
          <t xml:space="preserve"> </t>
        </is>
      </c>
      <c r="D5" s="4" t="inlineStr">
        <is>
          <t xml:space="preserve"> </t>
        </is>
      </c>
    </row>
    <row r="6">
      <c r="A6" s="3" t="inlineStr">
        <is>
          <t>Trade and other payable</t>
        </is>
      </c>
      <c r="B6" s="4" t="inlineStr">
        <is>
          <t xml:space="preserve"> </t>
        </is>
      </c>
      <c r="C6" s="4" t="inlineStr">
        <is>
          <t xml:space="preserve"> </t>
        </is>
      </c>
      <c r="D6" s="4" t="inlineStr">
        <is>
          <t xml:space="preserve"> </t>
        </is>
      </c>
    </row>
    <row r="7">
      <c r="A7" s="4" t="inlineStr">
        <is>
          <t>Other receivables</t>
        </is>
      </c>
      <c r="B7" s="4" t="inlineStr">
        <is>
          <t xml:space="preserve"> </t>
        </is>
      </c>
      <c r="C7" s="5" t="n">
        <v>770549</v>
      </c>
      <c r="D7" s="5" t="n">
        <v>102069</v>
      </c>
    </row>
    <row r="8">
      <c r="A8" s="4" t="inlineStr">
        <is>
          <t>Shareholders and other related parties</t>
        </is>
      </c>
      <c r="B8" s="4" t="inlineStr">
        <is>
          <t xml:space="preserve"> </t>
        </is>
      </c>
      <c r="C8" s="4" t="inlineStr">
        <is>
          <t xml:space="preserve"> </t>
        </is>
      </c>
      <c r="D8" s="4" t="inlineStr">
        <is>
          <t xml:space="preserve"> </t>
        </is>
      </c>
    </row>
    <row r="9">
      <c r="A9" s="3" t="inlineStr">
        <is>
          <t>Trade and other payable</t>
        </is>
      </c>
      <c r="B9" s="4" t="inlineStr">
        <is>
          <t xml:space="preserve"> </t>
        </is>
      </c>
      <c r="C9" s="4" t="inlineStr">
        <is>
          <t xml:space="preserve"> </t>
        </is>
      </c>
      <c r="D9" s="4" t="inlineStr">
        <is>
          <t xml:space="preserve"> </t>
        </is>
      </c>
    </row>
    <row r="10">
      <c r="A10" s="4" t="inlineStr">
        <is>
          <t>Trade debtors</t>
        </is>
      </c>
      <c r="B10" s="5" t="n">
        <v>640258</v>
      </c>
      <c r="C10" s="4" t="inlineStr">
        <is>
          <t xml:space="preserve"> </t>
        </is>
      </c>
      <c r="D10" s="5" t="n">
        <v>1090004</v>
      </c>
    </row>
    <row r="11">
      <c r="A11" s="4" t="inlineStr">
        <is>
          <t>Allowance for impairment</t>
        </is>
      </c>
      <c r="B11" s="4" t="inlineStr">
        <is>
          <t xml:space="preserve"> </t>
        </is>
      </c>
      <c r="C11" s="4" t="inlineStr">
        <is>
          <t xml:space="preserve"> </t>
        </is>
      </c>
      <c r="D11" s="5" t="n">
        <v>-768</v>
      </c>
    </row>
    <row r="12">
      <c r="A12" s="4" t="inlineStr">
        <is>
          <t>Other receivables - Other related parties</t>
        </is>
      </c>
      <c r="B12" s="4" t="inlineStr">
        <is>
          <t xml:space="preserve"> </t>
        </is>
      </c>
      <c r="C12" s="4" t="inlineStr">
        <is>
          <t xml:space="preserve"> </t>
        </is>
      </c>
      <c r="D12" s="4" t="inlineStr">
        <is>
          <t xml:space="preserve"> </t>
        </is>
      </c>
    </row>
    <row r="13">
      <c r="A13" s="3" t="inlineStr">
        <is>
          <t>Trade and other payable</t>
        </is>
      </c>
      <c r="B13" s="4" t="inlineStr">
        <is>
          <t xml:space="preserve"> </t>
        </is>
      </c>
      <c r="C13" s="4" t="inlineStr">
        <is>
          <t xml:space="preserve"> </t>
        </is>
      </c>
      <c r="D13" s="4" t="inlineStr">
        <is>
          <t xml:space="preserve"> </t>
        </is>
      </c>
    </row>
    <row r="14">
      <c r="A14" s="4" t="inlineStr">
        <is>
          <t>Other receivables</t>
        </is>
      </c>
      <c r="B14" s="5" t="n">
        <v>1182</v>
      </c>
      <c r="C14" s="5" t="n">
        <v>134172</v>
      </c>
      <c r="D14" s="5" t="n">
        <v>83839</v>
      </c>
    </row>
    <row r="15">
      <c r="A15" s="4" t="inlineStr">
        <is>
          <t>Joint ventures</t>
        </is>
      </c>
      <c r="B15" s="4" t="inlineStr">
        <is>
          <t xml:space="preserve"> </t>
        </is>
      </c>
      <c r="C15" s="4" t="inlineStr">
        <is>
          <t xml:space="preserve"> </t>
        </is>
      </c>
      <c r="D15" s="4" t="inlineStr">
        <is>
          <t xml:space="preserve"> </t>
        </is>
      </c>
    </row>
    <row r="16">
      <c r="A16" s="3" t="inlineStr">
        <is>
          <t>Trade and other payable</t>
        </is>
      </c>
      <c r="B16" s="4" t="inlineStr">
        <is>
          <t xml:space="preserve"> </t>
        </is>
      </c>
      <c r="C16" s="4" t="inlineStr">
        <is>
          <t xml:space="preserve"> </t>
        </is>
      </c>
      <c r="D16" s="4" t="inlineStr">
        <is>
          <t xml:space="preserve"> </t>
        </is>
      </c>
    </row>
    <row r="17">
      <c r="A17" s="4" t="inlineStr">
        <is>
          <t>Trade debtors</t>
        </is>
      </c>
      <c r="B17" s="5" t="n">
        <v>22429</v>
      </c>
      <c r="C17" s="5" t="n">
        <v>221048</v>
      </c>
      <c r="D17" s="5" t="n">
        <v>120992</v>
      </c>
    </row>
    <row r="18">
      <c r="A18" s="4" t="inlineStr">
        <is>
          <t>Other receivables</t>
        </is>
      </c>
      <c r="B18" s="6" t="n">
        <v>2987765</v>
      </c>
      <c r="C18" s="6" t="n">
        <v>2219863</v>
      </c>
      <c r="D18" s="6" t="n">
        <v>15623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Payables (Details) - USD ($)</t>
        </is>
      </c>
      <c r="B1" s="2" t="inlineStr">
        <is>
          <t>Jun. 30, 2022</t>
        </is>
      </c>
      <c r="C1" s="2" t="inlineStr">
        <is>
          <t>Jun. 30, 2021</t>
        </is>
      </c>
      <c r="D1" s="2" t="inlineStr">
        <is>
          <t>Jun. 30, 2020</t>
        </is>
      </c>
    </row>
    <row r="2">
      <c r="A2" s="3" t="inlineStr">
        <is>
          <t>Trade and other payable</t>
        </is>
      </c>
      <c r="B2" s="4" t="inlineStr">
        <is>
          <t xml:space="preserve"> </t>
        </is>
      </c>
      <c r="C2" s="4" t="inlineStr">
        <is>
          <t xml:space="preserve"> </t>
        </is>
      </c>
      <c r="D2" s="4" t="inlineStr">
        <is>
          <t xml:space="preserve"> </t>
        </is>
      </c>
    </row>
    <row r="3">
      <c r="A3" s="4" t="inlineStr">
        <is>
          <t>Amounts payable to related parties</t>
        </is>
      </c>
      <c r="B3" s="6" t="n">
        <v>-36736247</v>
      </c>
      <c r="C3" s="6" t="n">
        <v>-29833257</v>
      </c>
      <c r="D3" s="6" t="n">
        <v>-32125480</v>
      </c>
    </row>
    <row r="4">
      <c r="A4" s="4" t="inlineStr">
        <is>
          <t>Parent company</t>
        </is>
      </c>
      <c r="B4" s="4" t="inlineStr">
        <is>
          <t xml:space="preserve"> </t>
        </is>
      </c>
      <c r="C4" s="4" t="inlineStr">
        <is>
          <t xml:space="preserve"> </t>
        </is>
      </c>
      <c r="D4" s="4" t="inlineStr">
        <is>
          <t xml:space="preserve"> </t>
        </is>
      </c>
    </row>
    <row r="5">
      <c r="A5" s="3" t="inlineStr">
        <is>
          <t>Trade and other payable</t>
        </is>
      </c>
      <c r="B5" s="4" t="inlineStr">
        <is>
          <t xml:space="preserve"> </t>
        </is>
      </c>
      <c r="C5" s="4" t="inlineStr">
        <is>
          <t xml:space="preserve"> </t>
        </is>
      </c>
      <c r="D5" s="4" t="inlineStr">
        <is>
          <t xml:space="preserve"> </t>
        </is>
      </c>
    </row>
    <row r="6">
      <c r="A6" s="4" t="inlineStr">
        <is>
          <t>Trade payable</t>
        </is>
      </c>
      <c r="B6" s="5" t="n">
        <v>-670730</v>
      </c>
      <c r="C6" s="5" t="n">
        <v>-193718</v>
      </c>
      <c r="D6" s="5" t="n">
        <v>-2210308</v>
      </c>
    </row>
    <row r="7">
      <c r="A7" s="4" t="inlineStr">
        <is>
          <t>Parents companies and related parties to Parents</t>
        </is>
      </c>
      <c r="B7" s="4" t="inlineStr">
        <is>
          <t xml:space="preserve"> </t>
        </is>
      </c>
      <c r="C7" s="4" t="inlineStr">
        <is>
          <t xml:space="preserve"> </t>
        </is>
      </c>
      <c r="D7" s="4" t="inlineStr">
        <is>
          <t xml:space="preserve"> </t>
        </is>
      </c>
    </row>
    <row r="8">
      <c r="A8" s="3" t="inlineStr">
        <is>
          <t>Trade and other payable</t>
        </is>
      </c>
      <c r="B8" s="4" t="inlineStr">
        <is>
          <t xml:space="preserve"> </t>
        </is>
      </c>
      <c r="C8" s="4" t="inlineStr">
        <is>
          <t xml:space="preserve"> </t>
        </is>
      </c>
      <c r="D8" s="4" t="inlineStr">
        <is>
          <t xml:space="preserve"> </t>
        </is>
      </c>
    </row>
    <row r="9">
      <c r="A9" s="4" t="inlineStr">
        <is>
          <t>Net loans payables</t>
        </is>
      </c>
      <c r="B9" s="5" t="n">
        <v>-6657266</v>
      </c>
      <c r="C9" s="5" t="n">
        <v>-9578921</v>
      </c>
      <c r="D9" s="5" t="n">
        <v>-12389521</v>
      </c>
    </row>
    <row r="10">
      <c r="A10" s="4" t="inlineStr">
        <is>
          <t>Key management personnel</t>
        </is>
      </c>
      <c r="B10" s="4" t="inlineStr">
        <is>
          <t xml:space="preserve"> </t>
        </is>
      </c>
      <c r="C10" s="4" t="inlineStr">
        <is>
          <t xml:space="preserve"> </t>
        </is>
      </c>
      <c r="D10" s="4" t="inlineStr">
        <is>
          <t xml:space="preserve"> </t>
        </is>
      </c>
    </row>
    <row r="11">
      <c r="A11" s="3" t="inlineStr">
        <is>
          <t>Trade and other payable</t>
        </is>
      </c>
      <c r="B11" s="4" t="inlineStr">
        <is>
          <t xml:space="preserve"> </t>
        </is>
      </c>
      <c r="C11" s="4" t="inlineStr">
        <is>
          <t xml:space="preserve"> </t>
        </is>
      </c>
      <c r="D11" s="4" t="inlineStr">
        <is>
          <t xml:space="preserve"> </t>
        </is>
      </c>
    </row>
    <row r="12">
      <c r="A12" s="4" t="inlineStr">
        <is>
          <t>Salaries, social security benefits and other benefits</t>
        </is>
      </c>
      <c r="B12" s="5" t="n">
        <v>-281347</v>
      </c>
      <c r="C12" s="5" t="n">
        <v>-2338727</v>
      </c>
      <c r="D12" s="5" t="n">
        <v>-2084088</v>
      </c>
    </row>
    <row r="13">
      <c r="A13" s="4" t="inlineStr">
        <is>
          <t>Shareholders and other related parties</t>
        </is>
      </c>
      <c r="B13" s="4" t="inlineStr">
        <is>
          <t xml:space="preserve"> </t>
        </is>
      </c>
      <c r="C13" s="4" t="inlineStr">
        <is>
          <t xml:space="preserve"> </t>
        </is>
      </c>
      <c r="D13" s="4" t="inlineStr">
        <is>
          <t xml:space="preserve"> </t>
        </is>
      </c>
    </row>
    <row r="14">
      <c r="A14" s="3" t="inlineStr">
        <is>
          <t>Trade and other payable</t>
        </is>
      </c>
      <c r="B14" s="4" t="inlineStr">
        <is>
          <t xml:space="preserve"> </t>
        </is>
      </c>
      <c r="C14" s="4" t="inlineStr">
        <is>
          <t xml:space="preserve"> </t>
        </is>
      </c>
      <c r="D14" s="4" t="inlineStr">
        <is>
          <t xml:space="preserve"> </t>
        </is>
      </c>
    </row>
    <row r="15">
      <c r="A15" s="4" t="inlineStr">
        <is>
          <t>Trade payable</t>
        </is>
      </c>
      <c r="B15" s="5" t="n">
        <v>-44579</v>
      </c>
      <c r="C15" s="5" t="n">
        <v>-52864</v>
      </c>
      <c r="D15" s="5" t="n">
        <v>-1031710</v>
      </c>
    </row>
    <row r="16">
      <c r="A16" s="4" t="inlineStr">
        <is>
          <t>Joint ventures</t>
        </is>
      </c>
      <c r="B16" s="4" t="inlineStr">
        <is>
          <t xml:space="preserve"> </t>
        </is>
      </c>
      <c r="C16" s="4" t="inlineStr">
        <is>
          <t xml:space="preserve"> </t>
        </is>
      </c>
      <c r="D16" s="4" t="inlineStr">
        <is>
          <t xml:space="preserve"> </t>
        </is>
      </c>
    </row>
    <row r="17">
      <c r="A17" s="3" t="inlineStr">
        <is>
          <t>Trade and other payable</t>
        </is>
      </c>
      <c r="B17" s="4" t="inlineStr">
        <is>
          <t xml:space="preserve"> </t>
        </is>
      </c>
      <c r="C17" s="4" t="inlineStr">
        <is>
          <t xml:space="preserve"> </t>
        </is>
      </c>
      <c r="D17" s="4" t="inlineStr">
        <is>
          <t xml:space="preserve"> </t>
        </is>
      </c>
    </row>
    <row r="18">
      <c r="A18" s="4" t="inlineStr">
        <is>
          <t>Trade payable</t>
        </is>
      </c>
      <c r="B18" s="6" t="n">
        <v>-29082325</v>
      </c>
      <c r="C18" s="6" t="n">
        <v>-17669027</v>
      </c>
      <c r="D18" s="6" t="n">
        <v>-144098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Summary of compensation of directors and other members (Details) - USD ($)</t>
        </is>
      </c>
      <c r="B1" s="2" t="inlineStr">
        <is>
          <t>12 Months Ended</t>
        </is>
      </c>
    </row>
    <row r="2">
      <c r="B2" s="2" t="inlineStr">
        <is>
          <t>Jun. 30, 2022</t>
        </is>
      </c>
      <c r="C2" s="2" t="inlineStr">
        <is>
          <t>Jun. 30, 2021</t>
        </is>
      </c>
      <c r="D2" s="2" t="inlineStr">
        <is>
          <t>Jun. 30, 2020</t>
        </is>
      </c>
    </row>
    <row r="3">
      <c r="A3" s="3" t="inlineStr">
        <is>
          <t>KEY MANAGEMENT PERSONNEL COMPENSATION</t>
        </is>
      </c>
      <c r="B3" s="4" t="inlineStr">
        <is>
          <t xml:space="preserve"> </t>
        </is>
      </c>
      <c r="C3" s="4" t="inlineStr">
        <is>
          <t xml:space="preserve"> </t>
        </is>
      </c>
      <c r="D3" s="4" t="inlineStr">
        <is>
          <t xml:space="preserve"> </t>
        </is>
      </c>
    </row>
    <row r="4">
      <c r="A4" s="4" t="inlineStr">
        <is>
          <t>Salaries, social security and other benefits</t>
        </is>
      </c>
      <c r="B4" s="6" t="n">
        <v>2611603</v>
      </c>
      <c r="C4" s="6" t="n">
        <v>1721157</v>
      </c>
      <c r="D4" s="6" t="n">
        <v>1905440</v>
      </c>
    </row>
    <row r="5">
      <c r="A5" s="4" t="inlineStr">
        <is>
          <t>Share-based incentives</t>
        </is>
      </c>
      <c r="B5" s="5" t="n">
        <v>1430745</v>
      </c>
      <c r="C5" s="5" t="n">
        <v>1655135</v>
      </c>
      <c r="D5" s="5" t="n">
        <v>3428029</v>
      </c>
    </row>
    <row r="6">
      <c r="A6" s="4" t="inlineStr">
        <is>
          <t>Total</t>
        </is>
      </c>
      <c r="B6" s="6" t="n">
        <v>4042348</v>
      </c>
      <c r="C6" s="6" t="n">
        <v>3376292</v>
      </c>
      <c r="D6" s="6" t="n">
        <v>533346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33" customWidth="1" min="3" max="3"/>
    <col width="22" customWidth="1" min="4" max="4"/>
  </cols>
  <sheetData>
    <row r="1">
      <c r="A1" s="1" t="inlineStr">
        <is>
          <t>SHARE-BASED PAYMENT - Options (Details)</t>
        </is>
      </c>
      <c r="B1" s="2" t="inlineStr">
        <is>
          <t>1 Months Ended</t>
        </is>
      </c>
      <c r="C1" s="2" t="inlineStr">
        <is>
          <t>12 Months Ended</t>
        </is>
      </c>
    </row>
    <row r="2">
      <c r="B2" s="2" t="inlineStr">
        <is>
          <t>Dec. 31, 2019</t>
        </is>
      </c>
      <c r="C2" s="2" t="inlineStr">
        <is>
          <t>Jun. 30, 2022 USD ($) $ / shares</t>
        </is>
      </c>
      <c r="D2" s="2" t="inlineStr">
        <is>
          <t>Jun. 30, 2020 USD ($)</t>
        </is>
      </c>
    </row>
    <row r="3">
      <c r="A3" s="3" t="inlineStr">
        <is>
          <t>SHARE-BASED PAYMENTS</t>
        </is>
      </c>
      <c r="B3" s="4" t="inlineStr">
        <is>
          <t xml:space="preserve"> </t>
        </is>
      </c>
      <c r="C3" s="4" t="inlineStr">
        <is>
          <t xml:space="preserve"> </t>
        </is>
      </c>
      <c r="D3" s="4" t="inlineStr">
        <is>
          <t xml:space="preserve"> </t>
        </is>
      </c>
    </row>
    <row r="4">
      <c r="A4" s="4" t="inlineStr">
        <is>
          <t>Exercise price</t>
        </is>
      </c>
      <c r="B4" s="4" t="inlineStr">
        <is>
          <t xml:space="preserve"> </t>
        </is>
      </c>
      <c r="C4" s="13" t="n">
        <v>4.55</v>
      </c>
      <c r="D4" s="4" t="inlineStr">
        <is>
          <t xml:space="preserve"> </t>
        </is>
      </c>
    </row>
    <row r="5">
      <c r="A5" s="4" t="inlineStr">
        <is>
          <t>Directors and Sr. Manage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ercise price</t>
        </is>
      </c>
      <c r="B7" s="4" t="inlineStr">
        <is>
          <t xml:space="preserve"> </t>
        </is>
      </c>
      <c r="C7" s="14" t="n">
        <v>4.55</v>
      </c>
      <c r="D7" s="4" t="inlineStr">
        <is>
          <t xml:space="preserve"> </t>
        </is>
      </c>
    </row>
    <row r="8">
      <c r="A8" s="4" t="inlineStr">
        <is>
          <t>Junior Management</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ercise price</t>
        </is>
      </c>
      <c r="B10" s="4" t="inlineStr">
        <is>
          <t xml:space="preserve"> </t>
        </is>
      </c>
      <c r="C10" s="13" t="n">
        <v>5.55</v>
      </c>
      <c r="D10" s="4" t="inlineStr">
        <is>
          <t xml:space="preserve"> </t>
        </is>
      </c>
    </row>
    <row r="11">
      <c r="A11" s="4" t="inlineStr">
        <is>
          <t>Options incentive Plan</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Shares in reference to the share-based incentives | $</t>
        </is>
      </c>
      <c r="B13" s="4" t="inlineStr">
        <is>
          <t xml:space="preserve"> </t>
        </is>
      </c>
      <c r="C13" s="5" t="n">
        <v>93600</v>
      </c>
      <c r="D13" s="5" t="n">
        <v>1200000</v>
      </c>
    </row>
    <row r="14">
      <c r="A14" s="4" t="inlineStr">
        <is>
          <t>Vesting period</t>
        </is>
      </c>
      <c r="B14" s="4" t="inlineStr">
        <is>
          <t>3 years</t>
        </is>
      </c>
      <c r="C14" s="4" t="inlineStr">
        <is>
          <t xml:space="preserve"> </t>
        </is>
      </c>
      <c r="D14" s="4" t="inlineStr">
        <is>
          <t xml:space="preserve"> </t>
        </is>
      </c>
    </row>
    <row r="15">
      <c r="A15" s="4" t="inlineStr">
        <is>
          <t>Options that vest every 12 months (as a percent)</t>
        </is>
      </c>
      <c r="B15" s="10" t="n">
        <v>0.0033</v>
      </c>
      <c r="C15" s="4" t="inlineStr">
        <is>
          <t xml:space="preserve"> </t>
        </is>
      </c>
      <c r="D15" s="4" t="inlineStr">
        <is>
          <t xml:space="preserve"> </t>
        </is>
      </c>
    </row>
    <row r="16">
      <c r="A16" s="4" t="inlineStr">
        <is>
          <t>Period of weighted average price ("VWAP") of the ordinary shares for cashless basis exercise</t>
        </is>
      </c>
      <c r="B16" s="4" t="inlineStr">
        <is>
          <t>20 days</t>
        </is>
      </c>
      <c r="C16" s="4" t="inlineStr">
        <is>
          <t xml:space="preserve"> </t>
        </is>
      </c>
      <c r="D16" s="4" t="inlineStr">
        <is>
          <t xml:space="preserve"> </t>
        </is>
      </c>
    </row>
    <row r="17">
      <c r="A17" s="4" t="inlineStr">
        <is>
          <t>Options incentive Plan | Directors and Sr. Management</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Shares in reference to the share-based incentives | $</t>
        </is>
      </c>
      <c r="B19" s="4" t="inlineStr">
        <is>
          <t xml:space="preserve"> </t>
        </is>
      </c>
      <c r="C19" s="5" t="n">
        <v>1200000</v>
      </c>
      <c r="D19" s="4" t="inlineStr">
        <is>
          <t xml:space="preserve"> </t>
        </is>
      </c>
    </row>
    <row r="20">
      <c r="A20" s="4" t="inlineStr">
        <is>
          <t>Options incentive Plan | Junior Management</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Shares in reference to the share-based incentives | $</t>
        </is>
      </c>
      <c r="B22" s="4" t="inlineStr">
        <is>
          <t xml:space="preserve"> </t>
        </is>
      </c>
      <c r="C22" s="5" t="n">
        <v>100000</v>
      </c>
      <c r="D22" s="4" t="inlineStr">
        <is>
          <t xml:space="preserve"> </t>
        </is>
      </c>
    </row>
    <row r="23">
      <c r="A23" s="4" t="inlineStr">
        <is>
          <t>Exercise price</t>
        </is>
      </c>
      <c r="B23" s="4" t="inlineStr">
        <is>
          <t xml:space="preserve"> </t>
        </is>
      </c>
      <c r="C23" s="13" t="n">
        <v>5.55</v>
      </c>
      <c r="D23"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35" customWidth="1" min="2" max="2"/>
  </cols>
  <sheetData>
    <row r="1">
      <c r="A1" s="1" t="inlineStr">
        <is>
          <t>SHARE-BASED PAYMENT - Fair value of share options (Details)</t>
        </is>
      </c>
      <c r="B1" s="2" t="inlineStr">
        <is>
          <t>12 Months Ended</t>
        </is>
      </c>
    </row>
    <row r="2">
      <c r="B2" s="2" t="inlineStr">
        <is>
          <t>Jun. 30, 2022 USD ($) Y $ / shares</t>
        </is>
      </c>
    </row>
    <row r="3">
      <c r="A3" s="3" t="inlineStr">
        <is>
          <t>SHARE-BASED PAYMENTS</t>
        </is>
      </c>
      <c r="B3" s="4" t="inlineStr">
        <is>
          <t xml:space="preserve"> </t>
        </is>
      </c>
    </row>
    <row r="4">
      <c r="A4" s="4" t="inlineStr">
        <is>
          <t>Exercise price</t>
        </is>
      </c>
      <c r="B4" s="13" t="n">
        <v>4.55</v>
      </c>
    </row>
    <row r="5">
      <c r="A5" s="4" t="inlineStr">
        <is>
          <t>Estimates of options that will be exercised (as a percent)</t>
        </is>
      </c>
      <c r="B5" s="9" t="n">
        <v>1</v>
      </c>
    </row>
    <row r="6">
      <c r="A6" s="4" t="inlineStr">
        <is>
          <t>Directors and Sr. Management</t>
        </is>
      </c>
      <c r="B6" s="4" t="inlineStr">
        <is>
          <t xml:space="preserve"> </t>
        </is>
      </c>
    </row>
    <row r="7">
      <c r="A7" s="3" t="inlineStr">
        <is>
          <t>SHARE-BASED PAYMENTS</t>
        </is>
      </c>
      <c r="B7" s="4" t="inlineStr">
        <is>
          <t xml:space="preserve"> </t>
        </is>
      </c>
    </row>
    <row r="8">
      <c r="A8" s="4" t="inlineStr">
        <is>
          <t>Weighted average fair value of shares</t>
        </is>
      </c>
      <c r="B8" s="13" t="n">
        <v>5.42</v>
      </c>
    </row>
    <row r="9">
      <c r="A9" s="4" t="inlineStr">
        <is>
          <t>Exercise price</t>
        </is>
      </c>
      <c r="B9" s="13" t="n">
        <v>4.55</v>
      </c>
    </row>
    <row r="10">
      <c r="A10" s="4" t="inlineStr">
        <is>
          <t>Weighted average expected volatility</t>
        </is>
      </c>
      <c r="B10" s="10" t="n">
        <v>0.2969</v>
      </c>
    </row>
    <row r="11">
      <c r="A11" s="4" t="inlineStr">
        <is>
          <t>Dividend rate</t>
        </is>
      </c>
      <c r="B11" s="9" t="n">
        <v>0</v>
      </c>
    </row>
    <row r="12">
      <c r="A12" s="4" t="inlineStr">
        <is>
          <t>Weighted average risk-free interest rate</t>
        </is>
      </c>
      <c r="B12" s="10" t="n">
        <v>0.0166</v>
      </c>
    </row>
    <row r="13">
      <c r="A13" s="4" t="inlineStr">
        <is>
          <t>Weighted average expected life | Y</t>
        </is>
      </c>
      <c r="B13" s="14" t="n">
        <v>9.890000000000001</v>
      </c>
    </row>
    <row r="14">
      <c r="A14" s="4" t="inlineStr">
        <is>
          <t>Weighted average fair value of stock options at measurement date | $</t>
        </is>
      </c>
      <c r="B14" s="13" t="n">
        <v>2.47</v>
      </c>
    </row>
    <row r="15">
      <c r="A15" s="4" t="inlineStr">
        <is>
          <t>Junior Management</t>
        </is>
      </c>
      <c r="B15" s="4" t="inlineStr">
        <is>
          <t xml:space="preserve"> </t>
        </is>
      </c>
    </row>
    <row r="16">
      <c r="A16" s="3" t="inlineStr">
        <is>
          <t>SHARE-BASED PAYMENTS</t>
        </is>
      </c>
      <c r="B16" s="4" t="inlineStr">
        <is>
          <t xml:space="preserve"> </t>
        </is>
      </c>
    </row>
    <row r="17">
      <c r="A17" s="4" t="inlineStr">
        <is>
          <t>Weighted average fair value of shares</t>
        </is>
      </c>
      <c r="B17" s="13" t="n">
        <v>13.98</v>
      </c>
    </row>
    <row r="18">
      <c r="A18" s="4" t="inlineStr">
        <is>
          <t>Exercise price</t>
        </is>
      </c>
      <c r="B18" s="13" t="n">
        <v>5.55</v>
      </c>
    </row>
    <row r="19">
      <c r="A19" s="4" t="inlineStr">
        <is>
          <t>Weighted average expected volatility</t>
        </is>
      </c>
      <c r="B19" s="10" t="n">
        <v>0.4218</v>
      </c>
    </row>
    <row r="20">
      <c r="A20" s="4" t="inlineStr">
        <is>
          <t>Dividend rate</t>
        </is>
      </c>
      <c r="B20" s="9" t="n">
        <v>0</v>
      </c>
    </row>
    <row r="21">
      <c r="A21" s="4" t="inlineStr">
        <is>
          <t>Weighted average risk-free interest rate</t>
        </is>
      </c>
      <c r="B21" s="10" t="n">
        <v>0.0117</v>
      </c>
    </row>
    <row r="22">
      <c r="A22" s="4" t="inlineStr">
        <is>
          <t>Weighted average expected life | Y</t>
        </is>
      </c>
      <c r="B22" s="14" t="n">
        <v>9.220000000000001</v>
      </c>
    </row>
    <row r="23">
      <c r="A23" s="4" t="inlineStr">
        <is>
          <t>Weighted average fair value of stock options at measurement date | $</t>
        </is>
      </c>
      <c r="B23" s="11" t="n">
        <v>10.1</v>
      </c>
    </row>
    <row r="24">
      <c r="A24" s="4" t="inlineStr">
        <is>
          <t>Options incentive Plan | Junior Management</t>
        </is>
      </c>
      <c r="B24" s="4" t="inlineStr">
        <is>
          <t xml:space="preserve"> </t>
        </is>
      </c>
    </row>
    <row r="25">
      <c r="A25" s="3" t="inlineStr">
        <is>
          <t>SHARE-BASED PAYMENTS</t>
        </is>
      </c>
      <c r="B25" s="4" t="inlineStr">
        <is>
          <t xml:space="preserve"> </t>
        </is>
      </c>
    </row>
    <row r="26">
      <c r="A26" s="4" t="inlineStr">
        <is>
          <t>Exercise price</t>
        </is>
      </c>
      <c r="B26" s="13" t="n">
        <v>5.5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12 Months Ended</t>
        </is>
      </c>
    </row>
    <row r="2">
      <c r="B2" s="2" t="inlineStr">
        <is>
          <t>Jun. 30, 2022</t>
        </is>
      </c>
    </row>
    <row r="3">
      <c r="A3" s="3" t="inlineStr">
        <is>
          <t>INFORMATION ABOUT COMPONENTS OF CONSOLIDATED STATEMENTS OF FINANCIAL POSITION</t>
        </is>
      </c>
      <c r="B3" s="4" t="inlineStr">
        <is>
          <t xml:space="preserve"> </t>
        </is>
      </c>
    </row>
    <row r="4">
      <c r="A4" s="4" t="inlineStr">
        <is>
          <t>INFORMATION ABOUT COMPONENTS OF CONSOLIDATED STATEMENTS OF FINANCIAL POSITION</t>
        </is>
      </c>
      <c r="B4" s="4" t="inlineStr">
        <is>
          <t>7. INFORMATION ABOUT COMPONENTS OF CONSOLIDATED STATEMENTS OF FINANCIAL POSITION 7.1. Cash and cash equivalents ​ ​ ​ ​ ​ ​ ​ ​ ​ 06/30/2022 06/30/2021 06/30/2020 Cash at bank and on hand ​ 32,912,886 ​ 28,327,569 ​ 20,176,452 Money market funds ​ 562,380 ​ 7,718,544 ​ 22,346,409 ​ 33,475,266 36,046,113 42,522,861 ​ 7.2. Other financial assets ​ ​ ​ ​ ​ ​ ​ ​ ​ 06/30/2022 06/30/2021 06/30/2020 Current ​ Restricted short-term deposits 265,123 425,976 ​ 4,390,458 US Treasury bills ​ — ​ 7,885,937 ​ 7,768,410 Other investments 5,136,010 2,849,485 ​ 1,277,525 ​ 5,401,133 11,161,398 ​ 13,436,393 ​ ​ ​ ​ ​ ​ ​ ​ 06/30/2022 06/30/2021 06/30/2020 Non-current Shares of Bioceres S.A. 444,870 355,251 321,705 Other investments 174,971 742,211 998 ​ 619,841 1,097,462 322,703 ​ Variations in the allowance for uncollectible trade receivables are reported in Note 7.18. The book value is reasonably approximate to the fair value given its short-term nature. The book value is reasonably approximate to the fair value given its short-term nature. 7.3. Trade receivables ​ ​ ​ ​ ​ ​ ​ ​ ​ 06/30/2022 06/30/2021 06/30/2020 Current ​ ​ ​ ​ ​ ​ Trade debtors ​ 111,950,965 ​ 87,709,287 ​ 53,047,035 Allowance for impairment of trade debtors (7,142,252) (5,858,503) (3,886,832) Shareholders and other related parties (Note 17) 640,258 — 1,090,004 Allowance for impairment of shareholders and other related parties (Note 17) — — (768) Allowance for credit notes to be issued (1,961,463) (2,987,398) (2,285,197) Trade debtors - Joint ventures and associates (Note 17) 22,429 221,048 120,992 Deferred checks 8,242,373 9,699,738 25,461,399 ​ 111,752,310 88,784,172 73,546,633 Non-current ​ ​ ​ ​ ​ ​ Trade debtors ​ 200,412 ​ 135,739 ​ — ​ ​ 200,412 ​ 135,739 ​ — ​ The book value is reasonably approximate to the fair value given its short-term nature. 7.4. Other receivables ​ ​ ​ ​ ​ ​ ​ ​ ​ 06/30/2022 06/30/2021 06/30/2020 Current Taxes 9,071,643 6,048,533 2,205,342 Receivables for PPE sales 1,734,281 — — Other receivables - Other related parties (Note 17) 1,182 1,547 2,102 Other receivables - Parents companies and related parties to Parents (Note 17) — 770,549 102,069 Other receivables - Joint ventures and associates (Note 17) 2,987,765 2,219,863 1,562,340 Prepayments to suppliers 4,648,164 1,646,614 379,914 Prepayments to suppliers - Shareholders and other related parties (Note 17) — 132,625 81,737 Reimbursements over exports 10,549 10,547 29,077 Prepaid expenses and other receivables 1,110 1,021 128,650 Loans receivables 230,000 230,000 230,000 Miscellaneous ​ 642,890 ​ 92,406 ​ 49,441 ​ 19,327,584 11,153,705 4,770,672 ​ ​ ​ ​ ​ ​ ​ ​ 06/30/2022 06/30/2021 06/30/2020 Non-current Taxes 218,159 862,771 328,701 Reimbursements over exports 2,036,040 1,680,371 1,293,958 Miscellaneous — — 80,914 ​ 2,254,199 2,543,142 1,703,573 ​ The book value of financial instruments in this note is reasonable. 7.5. Inventories ​ ​ ​ ​ ​ ​ ​ ​ ​ 06/30/2022 06/30/2021 06/30/2020 Seeds 1,183,915 404,774 1,300,998 Resale products 35,080,737 21,368,521 13,843,157 Manufactured products ​ 21,725,042 ​ 10,902,683 ​ 8,079,553 Goods in transit 4,340,232 1,169,303 1,292,239 Supplies 17,534,434 6,320,594 5,930,471 Agricultural products 47,284,512 21,984,626 — Allowance for obsolescence ​ (1,104,750) ​ (1,112,950) ​ (1,107,870) ​ 126,044,122 61,037,551 29,338,548 ​ The roll-forward of allowance for obsolescence is in Note 7.18. Inventories recognized as an expense during the years ended June 30, 2022, 2021 and 2020 amounted to $190,283,802 , $102,369,869 and $86,179,252, respectively. Those expenses were included in cost of sales. 7.6. Biological assets HB4 ® Program Bioceres’ HB4 Program is an identity-preserved production system for growing drought-tolerant soy and wheat. It has multiple objectives, which include expanding Bioceres’ seed inventories, allowing growers to field test Bioceres’ HB4 technology, providing fields for product demonstrations and validating the products’ regional positioning. HB4 seed varieties produced through the program are commercialized as an integrated product. The seed treatment process to produce the integrated seed product utilizes customized microbial solutions for seed nutrition and protection, including biological fungicides. For HB4 Soy, inoculants are also integrated, including last generation microbiological formulations that ensures greater microorganism survival over the seed, greater nodular dry mass, and better biological fixation of nitrogen. In addition to providing the integrated seed solution for planting, the HB4 program comprises Bioceres’ next-generation crop nutrition and protection technologies for growing both crops. The HB4 program also includes digital apps that give growers access to satellite-based images and data for monitoring crop health, soil conditions and weather, information that helps optimize crop yields. In addition to generating extensive and detailed data from each grower’s HB4 production fields, Bioceres is applying and leveraging data science and blockchain technology throughout the value chain - in crop storage, logistics and processing in order to guarantee HB4 identity and a complete farm-to-fork traceability. Joint operation with Espartina S.A. On November 15, 2021,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The in-kind contributions made during the period amount to $1.6 million. Each party decides the means of commercialization and the destination of the grains produced. Under the agreement, Rizobacter provides inputs and money necessary for producing the grains and according to the established participation percentages. For its participation, Espartina contributes all cultivation practices in fields, inputs not provided by Rizobacter, and all administrative expenses related to production. Changes in Biological assets: ​ ​ ​ ​ ​ ​ ​ ​ ​ ​ ​ ​ ​ ​ ​ Soybean Corn Wheat Sunflower Barley Total Beginning of the year 54,162 27,646 2,230,959 — 3,071 2,315,838 Initial recognition and changes in the fair value of biological assets at the point of harvest 3,539,061 1,088,089 1,601,002 31,042 128,836 6,388,030 Costs incurred during the year 10,888,076 756,821 20,623,599 31,812 83,356 32,383,664 Exchange differences 122,077 6,996 564,649 296 776 694,794 Decrease due to harvest (14,603,376) (1,879,552) (24,975,796) (63,150) (203,139) (41,725,013) Year ended June 30, 2022 — — 44,413 — 12,900 57,313 ​ The closing balances as of June 30, 2021 of HB4 Soy and HB4 Wheat are included as opening balances for the year ended June 30, 2022 in the Soy and Wheat columns, respectively. ​ ​ ​ ​ ​ ​ ​ ​ ​ ​ ​ ​ ​ ​ ​ ​ ​ Soybean Corn Wheat Barley HB4 Soy HB4 Wheat Total Beginning of the year 105,101 271,754 45,639 34,050 — 509,184 965,728 Initial recognition and changes in the fair value of biological assets at the point of harvest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 ​ ​ ​ ​ ​ ​ ​ ​ ​ ​ ​ ​ ​ ​ ​ Soybean Corn Wheat Barley HB4 Wheat Total Beginning of the year 237,723 32,856 — — — ​ 270,579 Initial recognition and changes in the fair value of biological assets 198,932 252,056 202,543 63,210 — ​ 716,741 Decrease due to harvest (447,132) (252,372) (227,303) (59,626) — ​ (986,433) Cost incurred during the year 284,951 314,950 87,615 38,033 509,184 ​ 1,234,733 Exchange differences (169,373) (75,736) (17,216) (7,567) — ​ (269,892) Year ended June 30, 2020 105,101 271,754 45,639 34,050 509,184 ​ 965,728 ​ 7.7. Property, plant and equipment Property, plant and equipment as of June 30, 2022, 2021 and 2020, included the following: ​ ​ ​ ​ ​ ​ ​ ​ ​ 06/30/2022 06/30/2021 06/30/2020 Gross carrying amount 71,521,454 63,974,402 54,527,392 Accumulated depreciation (21,613,129) (16,019,806) (13,012,286) Net carrying amount 49,908,325 47,954,596 41,515,106 ​ 1. Net carrying amount for each class of assets is as follows: ​ ​ ​ ​ ​ ​ ​ ​ ​ ​ Net carrying ​ Net carrying ​ Net carrying ​ ​ amount ​ amount ​ amount Class 06/30/2022 06/30/2021 06/30/2020 Office equipment ​ 269,538 ​ 288,920 ​ 188,280 Vehicles ​ 2,665,074 ​ 1,835,634 ​ 1,149,455 Equipment and computer software 231,676 67,105 32,448 Fixtures and fittings 3,546,919 2,967,431 3,679,075 Machinery and equipment 5,811,960 5,125,728 5,449,233 Land and buildings 34,240,384 35,674,513 29,746,076 Buildings in progress 3,142,774 1,995,265 1,270,539 Total 49,908,325 47,954,596 41,515,106 ​ 2. Gross carrying amount as of June 30, 2022 is as follows ​ ​ ​ ​ ​ ​ ​ ​ ​ ​ ​ ​ ​ ​ ​ ​ ​ ​ Gross carrying amount ​ ​ As of the ​ ​ ​ ​ ​ ​ ​ Foreign ​ ​ ​ ​ ​ ​ beginning ​ ​ ​ ​ ​ ​ ​ currency ​ ​ ​ As of the Class of the year Additions Transfers Disposals translation Revaluation end of the year Office equipment ​ 762,825 ​ 35,039 ​ — ​ — ​ 110,140 ​ — ​ 908,004 Vehicles ​ 3,512,217 ​ 1,113,557 ​ 8,238 ​ (233,674) ​ 861,641 ​ — ​ 5,261,979 Equipment and computer software ​ 592,126 ​ 235,216 ​ — ​ (59,016) ​ 157,023 ​ — ​ 925,349 Fixtures and fittings 5,637,943 — 397,628 (13) 1,570,831 — 7,606,389 Machinery and equipment 9,987,811 656,043 86,945 (46,303) 2,333,334 — 13,017,830 Land and buildings 41,486,215 — 188,222 (1,345,352) 9,458,810 (9,128,766) 40,659,129 Buildings in progress 1,995,265 1,418,935 (681,033) (427,093) 836,700 — 3,142,774 Total 63,974,402 3,458,790 — (2,111,451) 15,328,479 (9,128,766) 71,521,454 ​ Transfers corresponds to reclassifications to leased assets from finance leases assets. ​ 3. Accumulated depreciation as of June 30, 2022 is as follows: ​ ​ ​ ​ ​ ​ ​ ​ ​ ​ ​ ​ ​ ​ ​ ​ Depreciation ​ ​ Accumulated ​ ​ ​ ​ ​ ​ ​ ​ ​ ​ ​ ​ as of the ​ ​ ​ ​ ​ Foreign ​ ​ ​ Accumulated ​ ​ beginning of ​ ​ ​ ​ ​ currency ​ ​ ​ as of the end Class the year Disposals Of the year translation Revaluation of the year Office equipment 473,905 — 55,420 109,141 — 638,466 Vehicles 1,676,583 (211,024) 956,409 174,937 — 2,596,905 Equipment and computer software 525,021 (58,667) 136,708 90,611 — 693,673 Fixtures and fittings 2,670,512 — 728,528 660,430 — 4,059,470 Machinery and equipment 4,862,083 (5,016) 1,169,606 1,179,197 — 7,205,870 Land and buildings 5,811,702 — 722,334 1,453,483 (1,568,774) 6,418,745 Total 16,019,806 (274,707) 3,769,005 3,667,799 (1,568,774) 21,613,129 ​ 4. Gross carrying amount as of June 30, 2021 is as follows: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 5,480,431 ​ 50,976 ​ — ​ 85,490 ​ — ​ 21,046 ​ — ​ 5,637,943 Machinery and equipment 9,054,701 604,307 — ​ — (10,240) 339,043 — 9,987,811 Land and buildings 34,698,618 — 1,466,578 ​ 2,517,158 — 4,022,972 (1,219,111) 41,486,215 Buildings in progress 1,270,539 1,030,847 — ​ (438,492) — 132,371 — 1,995,265 Total 54,527,392 2,805,825 1,952,045 ​ 2,164,156 (1,061,518) 4,805,613 (1,219,111) 63,974,402 ​ 5. Accumulated depreciation as of June 30, 2021 is as follows: ​ ​ ​ ​ ​ ​ ​ ​ ​ ​ ​ ​ ​ ​ ​ ​ Depreciation ​ ​ Accumulated ​ ​ ​ ​ ​ ​ ​ ​ ​ ​ ​ ​ as of the ​ ​ ​ ​ ​ Foreign ​ ​ ​ Accumulated ​ ​ beginning of ​ Disposals / ​ ​ ​ currency ​ ​ ​ as of the end Class year Transfers Of the year translation Revaluation of year Office equipment ​ 391,602 ​ (3,265) ​ 45,174 ​ 40,394 ​ — ​ 473,905 Vehicles ​ 1,828,087 ​ (974,102) ​ 689,273 ​ 133,325 ​ — ​ 1,676,583 Equipment and computer software ​ 433,231 ​ — ​ 50,949 ​ 40,841 ​ — ​ 525,021 Fixtures and fittings ​ 1,801,356 ​ — ​ 683,537 ​ 185,619 ​ — ​ 2,670,512 Machinery and equipment 3,605,468 (10,239) 898,522 368,332 — 4,862,083 Land and buildings 4,952,542 — 681,084 517,991 (339,915) 5,811,702 Total 13,012,286 (987,606) 3,048,539 1,286,502 (339,915) 16,019,806 ​ 6. Gross carrying amount as of June 30, 2020 is as follows: ​ ​ ​ ​ ​ ​ ​ ​ ​ ​ ​ ​ ​ ​ ​ ​ ​ ​ Gross carrying amount ​ ​ As of the ​ ​ ​ ​ ​ ​ ​ Foreign ​ ​ ​ ​ ​ ​ beginning ​ ​ ​ ​ ​ ​ ​ currency ​ ​ ​ As of the Class of year Additions Transfers Disposals translation Revaluation end of year Office equipment ​ 629,119 ​ 42,658 ​ — ​ — ​ (91,895) ​ — ​ 579,882 Vehicles ​ 3,604,537 ​ 248,800 ​ (264,069) ​ (139,369) ​ (472,357) ​ — ​ 2,977,542 Equipment and computer software ​ 955,657 ​ 27,961 ​ (375,242) ​ — ​ (142,697) ​ — ​ 465,679 Fixtures and fittings ​ 6,438,430 ​ 14,985 ​ 20,801 ​ — ​ (993,785) ​ — ​ 5,480,431 Machinery and equipment 10,233,501 556,693 (598,561) — (1,136,932) — 9,054,701 Land and buildings 34,530,114 3,261 36,487 — (4,772,065) 4,900,821 34,698,618 Buildings in progress 668,614 752,339 (57,288) — (93,126) — 1,270,539 Total 57,059,972 1,646,697 (1,237,872) (139,369) (7,702,857) 4,900,821 54,527,392 ​ 7. Accumulated depreciation as of June 30, 2020 is as follows: ​ ​ ​ ​ ​ ​ ​ ​ ​ ​ ​ ​ ​ ​ ​ ​ Depreciation ​ ​ Accumulated ​ ​ ​ ​ ​ ​ ​ ​ ​ ​ ​ ​ as of the ​ ​ ​ ​ ​ Foreign ​ ​ ​ Accumulated ​ ​ beginning of ​ Disposals/ ​ ​ ​ currency ​ ​ ​ as of the end Class year Transfers Of the year translation Revaluation of year Office equipment ​ 415,682 ​ — ​ 35,879 ​ (59,959) ​ — ​ 391,602 Vehicles ​ 1,818,836 ​ (173,482) ​ 426,623 ​ (243,890) ​ — ​ 1,828,087 Equipment and computer software ​ 832,185 ​ (307,816) ​ 28,170 ​ (119,308) ​ — ​ 433,231 Fixtures and fittings 1,701,034 ​ — ​ 338,092 ​ (237,770) ​ — ​ 1,801,356 Machinery and equipment 3,896,810 (279,322) 553,399 ​ (565,419) — 3,605,468 Land and buildings 4,560,877 — 627,973 ​ (604,216) 367,908 4,952,542 Total 13,225,424 (760,620) 2,010,136 ​ (1,830,562) 367,908 13,012,286 ​ The depreciation charge is included in Notes 8.3 and 8.4.The Group has no commitments to purchase property, plant and equipment items. A detail of restricted assets is provided in Note 20. Revaluation of property, plant and equipment At a minimum, the Group updates their assessment of the fair value of its land and buildings at the end of each reporting year (after the revaluation policy was adopted), taking into account the most recent independent valuations and market data. Valuations were performed at June 30, 2022. Management determined the property, plant and equipment’s value within a range of reasonable fair value estimates. All resulting fair value estimates for properties are included in level 3. The following are the carrying amounts that would have been recognized if land and building were stated at cost. ​ ​ ​ ​ ​ ​ ​ ​ ​ ​ Value at cost Class of property 06/30/2022 06/30/2021 06/30/2020 Land and buildings 20,661,443 17,937,729 12,549,876 ​ 7.8. Intangible assets Intangible assets as of June 30, 2022, 2021 and 2020 included the following ​ ​ ​ ​ ​ ​ ​ ​ ​ 06/30/2022 06/30/2021 06/30/2020 Gross carrying amount 94,229,557 78,019,203 42,832,837 Accumulated amortization (17,524,688) (10,676,841) (7,499,373) Net carrying amount 76,704,869 67,342,362 35,333,464 ​ Net carrying amount of each class of intangible assets is as follows: ​ ​ ​ ​ ​ ​ ​ ​ ​ ​ Net carrying ​ Net carrying ​ Net carrying ​ ​ amount ​ amount ​ amount Class 06/30/2022 06/30/2021 06/30/2020 Seed and integrated products HB4 soy and breeding program 29,802,534 27,611,142 7,345,923 Integrated seed products 3,137,158 2,558,220 2,296,955 Crop nutrition ​ ​ ​ Microbiological products 5,792,348 3,996,657 2,503,631 Other intangible assets ​ ​ ​ Trademarks and patents 8,267,041 6,923,256 6,374,782 Software 2,167,985 1,849,041 686,965 Customer loyalty 22,537,803 19,404,046 16,125,208 RG/RS/OX Wheat ​ 5,000,000 ​ 5,000,000 ​ — Total 76,704,869 67,342,362 35,333,464 ​ 1. Gross carrying amount as of June 30, 2022 is as follows: ​ ​ ​ ​ ​ ​ ​ ​ ​ ​ ​ ​ Gross carrying amount ​ ​ As of the ​ ​ ​ Foreign ​ ​ ​ ​ beginning of ​ ​ ​ currency ​ As of the end Class the year Additions translation of the year Seed and integrated products ​ ​ ​ ​ HB4 soy and breeding program ​ 27,611,142 ​ 3,759,946 ​ — ​ 31,371,088 Integrated seed products ​ 2,558,220 ​ — ​ 622,935 ​ 3,181,155 Crop nutrition — ​ ​ ​ Microbiological products 6,037,680 1,389,738 1,428,003 8,855,421 Other intangible assets — ​ ​ ​ Trademarks and patents 9,824,171 — 2,358,874 12,183,045 Software 3,784,593 389,039 1,002,741 5,176,373 Customer loyalty 23,203,397 — 5,259,078 28,462,475 RG/RS/OX Wheat 5,000,000 — — 5,000,000 Total 78,019,203 5,538,723 10,671,631 94,229,557 ​ 2. Accumulated amortization as of June 30, 2022 is as follows: ​ ​ ​ ​ ​ ​ ​ ​ ​ ​ ​ ​ Amortization ​ ​ Accumulated ​ ​ ​ ​ ​ ​ ​ ​ as of ​ ​ ​ ​ ​ Accumulated ​ ​ beginning of ​ ​ ​ Foreign currency ​ as of the end Class the year Of the year translation of the year Seed and integrated products ​ ​ ​ ​ ​ ​ ​ ​ HB4 soy and breeding program ​ — ​ 1,568,554 ​ — ​ 1,568,554 Integrated seed products ​ — ​ 43,997 ​ — ​ 43,997 Crop nutrition ​ ​ ​ ​ ​ ​ ​ ​ Microbiological products ​ 2,041,023 ​ 505,133 ​ 516,917 ​ 3,063,073 Other intangible assets ​ ​ ​ ​ ​ ​ ​ ​ Trademarks and patents 2,900,915 277,990 737,099 3,916,004 Software 1,935,552 591,077 481,759 3,008,388 Customer loyalty 3,799,351 1,174,641 950,680 5,924,672 Total 10,676,841 4,161,392 2,686,455 17,524,688 ​ 3. Gross carrying amount as of June 30, 2021 is as follows: ​ ​ ​ ​ ​ ​ ​ ​ ​ ​ ​ ​ ​ ​ ​ ​ Gross carrying amount ​ ​ ​ ​ ​ ​ Additions ​ ​ ​ ​ ​ ​ ​ ​ As of the ​ ​ ​ from ​ ​ ​ Foreign ​ ​ ​ ​ beginning of ​ ​ ​ business ​ Transfers / ​ currency ​ As of the Class year Additions combination Disposals translation end of year Seed and integrated products ​ ​ ​ ​ ​ ​ ​ ​ HB4 soy and breeding program (1) ​ 7,345,923 ​ 20,471,002 ​ — ​ (205,783) ​ — ​ 27,611,142 Integrated seed products ​ 2,296,955 ​ — ​ — ​ — ​ 261,265 ​ 2,558,220 Crop nutrition ​ ​ ​ ​ ​ ​ Microbiological products 3,867,593 1,791,008 — ​ (51,716) 430,795 6,037,680 Other intangible assets ​ Trademarks and patents 8,432,746 4,834 499,329 ​ — 887,262 9,824,171 Software 2,088,929 2,205,796 — ​ (711,441) 201,309 3,784,593 Customer loyalty ​ 18,800,691 ​ — ​ 2,424,568 ​ — ​ 1,978,138 ​ 23,203,397 GLA/ARA safflower (Note 6) ​ — ​ 2,931,699 ​ — ​ (2,931,699) ​ — ​ — RG/RS/OX Wheat (Note 6) — 5,000,000 — ​ — — 5,000,000 Total 42,832,837 32,404,339 2,923,897 ​ (3,900,639) 3,758,769 78,019,203 (1) 4. Accumulated amortization as of June 30, 2021 is as follows: ​ ​ ​ ​ ​ ​ ​ ​ ​ ​ ​ ​ Amortization ​ ​ Accumulated ​ ​ ​ ​ ​ ​ ​ ​ as of ​ ​ ​ Foreign ​ Accumulated ​ ​ beginning of ​ ​ ​ currency ​ as of the end of Class year Of the year translation year Crop nutrition ​ ​ ​ ​ Microbiological products ​ 1,363,962 ​ 523,992 ​ 153,069 ​ 2,041,023 Other intangible assets ​ ​ ​ ​ Trademarks and patents ​ 2,057,964 ​ 626,420 ​ 216,531 ​ 2,900,915 Software 1,401,964 396,207 137,381 1,935,552 Customer loyalty 2,675,483 842,363 281,505 3,799,351 Total 7,499,373 2,388,982 788,486 10,676,841 ​ 5. Gross carrying amount as of June 30, 2020 is as follows: ​ ​ ​ ​ ​ ​ ​ ​ ​ ​ ​ ​ ​ ​ Gross carrying amount ​ ​ As of the ​ ​ ​ ​ ​ Foreign ​ ​ ​ ​ beginning of ​ ​ ​ ​ ​ currency ​ As of the Class year Additions Disposals translation end of year Seed and integrated products ​ ​ ​ ​ ​ ​ ​ ​ ​ ​ HB4 soy and breeding program ​ 6,120,336 ​ 1,225,587 ​ — ​ — ​ 7,345,923 Integrated seed products ​ 2,627,946 ​ 38,143 ​ — ​ (369,134) ​ 2,296,955 Crop nutrition ​ ​ ​ ​ ​ ​ ​ ​ ​ ​ Microbiological products 3,267,200 1,358,315 (286,496) (471,426) 3,867,593 Other intangible assets ​ ​ ​ ​ ​ Trademarks and patents 9,810,822 — — (1,378,076) 8,432,746 Software 2,149,340 233,434 — (293,845) 2,088,929 Customer loyalty 21,873,093 — — (3,072,402) 18,800,691 Total 45,848,737 2,855,479 (286,496) (5,584,883) 42,832,837 ​ 6. Accumulated amortization as of June 30, 2020, is as follows ​ ​ ​ ​ ​ ​ ​ ​ ​ ​ ​ ​ ​ ​ Amortization ​ ​ Accumulated ​ ​ ​ ​ ​ ​ ​ ​ ​ ​ as of ​ ​ ​ ​ ​ Foreign ​ Accumulated ​ ​ beginning of ​ ​ ​ ​ ​ currency ​ as of the end of Class year Of the period Disposals translation year Crop nutrition ​ ​ ​ ​ Microbiological products 1,059,083 ​ 471,135 ​ (17,495) ​ (148,761) ​ 1,363,962 Other intangible assets ​ ​ ​ ​ ​ ​ ​ ​ ​ Trademarks and patents 1,747,174 ​ 556,206 ​ — ​ (245,416) ​ 2,057,964 Software 1,154,617 399,090 — (151,743) 1,401,964 Customer loyalty 2,271,437 723,103 — (319,057) 2,675,483 Total 6,232,311 2,149,534 (17,495) (864,977) 7,499,373 ​ The amortization charge is included in Notes 8.3 and 8.4. There are no intangibles assets whose use has been restricted or which have been delivered as a guarantee. The Group has not assumed any commitments to acquire new intangibles. Estimates There is an inherent material uncertainty related to Management’s estimation of the ability of the Group to recover the carrying amounts of internally generated intangible assets related to biotechnology projects because it is dependent upon Group`s ability to raise sufficient funds to complete the projects development, the future outcome of the regulatory process, and the timing and amount of the future cash flows generated by the projects, among other future events.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7.9. Goodwill ​ ​ ​ ​ ​ ​ ​ ​ ​ 06/30/2022 06/30/2021 06/30/2020 Rizobacter Argentina S.A. 28,080,271 22,277,336 20,094,633 Bioceres Crops S.A. 7,523,324 6,003,780 5,432,222 Insumos Agroquímicos S.A. ​ 470,090 ​ 470,090 ​ — ​ 36,073,685 28,751,206 25,526,855 ​ The Group is required to test whether goodwill has suffered any impairment on an annual basis. The recoverable amount is determined based on value in use calculations. The use of this method requires the estimation of future cash flows and the determination of a discount rate in order to calculate the present value of the cash flows. Rizobacter CGU. This CGU is composed of all revenues collected through Rizobacter from the production and sale of proprietary and third-party products, both in the domestic and international markets. Additionally, Rizobacter generates revenue from the formulation, fragmentation and resale of third-party products. Among the main groups of products are i) microbiological products (bio-inductors/inoculants, biological fertilizers and bio-controllers); ii) crop and seed protection (treatments, adjuvants, baits, stored grains and seed treatment); and iii) crop nutrition (fertilizers). Packs are generally a combination of a microbiological product (bio-inductors/inoculants) with a crop and seed protection product (treatments). Bioceres Crops CGU. This CGU is composed of the expected revenues from the commercialization of intensive R&amp;D products that previously were allocated on the equity participation. Insuagro CGU. This CGU is composed of all revenues collected through Insuagro from the production and sale of proprietary and third-party products, both in the domestic markets. Management has made the estimates considering the cash flow projections projected by the management and third-party valuation reports on the assets, intangible assets and liabilities assumed. The key assumptions utilized are the following: ​ Key assumption Management’s approach Discount rate ​ The discount rate used ranges was 17% for Rizobacter and Bioceres Crops and 22% for Insuagro.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 The growth rate used to extrapolate the future cash flow projections to terminal period is 2%. The value assigned is consistent with external sources of information. ​ Management believes that any reasonably possible change in any of these key assumptions would not cause the aggregate carrying amount of the CGU to exceed its recoverable amount. The variations in goodwill occurred during the years, besides the addition of Insuagro CGU, correspond to translation differences. There have been no goodwill impairment indicators. 7.10. Trade and other payables ​ ​ ​ ​ ​ ​ ​ ​ ​ 06/30/2022 06/30/2021 06/30/2020 Trade creditors 94,653,017 51,389,515 37,139,351 Shareholders and other related parties (Note 17) 44,579 52,864 1,031,710 Trade creditors - Parent company (Note 17) 670,730 193,718 2,210,308 Trade creditors - Joint ventures and associates (Note 17) 29,082,325 17,669,027 14,409,853 Taxes 1,265,771 2,556,945 2,163,552 Miscellaneous 133,198 229,339 335,088 ​ 125,849,620 72,091,408 57,289,862 ​ The book value of financial instruments in this note is reasonable. 7.11. Borrowings ​ ​ ​ ​ ​ ​ ​ ​ ​ 06/30/2022 06/30/2021 06/30/2020 Current ​ ​ ​ ​ ​ ​ Bank overdrafts — 32,838 73,362 Bank borrowings 48,305,535 33,684,287 47,646,912 Corporate bonds 12,845,934 24,742,752 12,611,940 Trust debt securities 6,492,733 3,470,448 — Net loans payables- Parents companies and related parties to Parent (Note 17) 3,657,266 3,578,921 3,389,521 Subordinated loan ​ — ​ 11,276,611 ​ — ​ 71,301,468 76,785,857 63,721,735 Non-current ​ ​ ​ Subordinated loan ​ — ​ — ​ 10,364,045 Bank borrowings 9,912,901 4,161,827 3,497,671 Corporate bonds 61,264,268 37,826,641 18,364,894 Net loans payables- Parent companies and related parties to Parent (Note 17) 3,000,000 6,000,000 9,000,000 ​ 74,177,169 47,988,468 41,226,610 ​ The carrying value of some borrowings as of June 30, 2022, 2021 and 2020 are measured at amortized cost differ from their fair value. The following fair values measured are based on discounted cash flows (Level 3) due to the use of unobservable inputs, including own credit risk. ​ ​ ​ ​ ​ ​ ​ ​ ​ ​ ​ ​ ​ ​ ​ ​ 06/30/2022 ​ 06/30/2021 ​ 06/30/2020 ​ ​ Amortized ​ ​ ​ Amortized ​ ​ ​ Amortized ​ ​ ​ cost Fair value cost Fair value cost Fair value Current ​ ​ ​ ​ ​ ​ ​ ​ ​ ​ ​ ​ Bank borrowings 48,305,535 46,589,131 33,684,287 32,770,615 47,646,912 43,046,111 Corporate Bonds 12,845,934 12,467,941 24,742,752 24,085,087 12,611,940 11,997,981 ​ ​ ​ ​ ​ ​ ​ ​ ​ ​ ​ ​ ​ Non-current ​ ​ Bank borrowings 9,912,901 9,344,755 4,161,827 3,864,666 3,497,671 3,072,395 Corporate Bonds 61,264,268 56,550,746 37,826,641 32,656,097 18,364,894 16,135,876 ​ 7.12. Employee benefits and social security ​ ​ ​ ​ ​ ​ ​ ​ ​ 06/30/2022 06/30/2021 06/30/2020 Current ​ ​ ​ ​ ​ ​ Salaries, accrued incentives, vacations and social security 7,337,774 2,341,351 2,960,542 Key management personnel (Note 17) 281,347 2,338,727 1,550,050 ​ 7,619,121 4,680,078 4,510,592 ​ ​ ​ ​ ​ ​ ​ Non-current ​ ​ ​ ​ ​ ​ Key management personnel (Note 17) ​ — ​ — ​ 534,038 ​ ​ — ​ — ​ 534,038 ​ 7.13. Deferred revenue and advances from customers ​ ​ ​ ​ ​ ​ ​ ​ ​ 06/30/2022 06/30/2021 06/30/2020 Advances from customers 5,895,313 6,277,313 2,865,437 ​ 5,895,313 6,277,313 2,865,437 ​ 7.14. Government grants ​ ​ ​ ​ ​ ​ ​ ​ ​ 06/30/2022 06/30/2021 06/30/2020 At of the beginning of the year 784 3,605 10,208 Received during the year 1,766 4,749 32,073 Currency conversion difference (2,550) (5,268) (13,944) Released to the statement of profit or loss — (2,302) (24,732) At the end of the year — 784 3,605 ​ The Group received government grants to fund research and development projects, some of which are related to the acquisition of property, plant and equipment while others are related to payment for certain expenses like salaries or inputs. Grants are generally implemented through direct payments to the supplier, delivery of cash or loans at subsidized rates. There are neither unfulfilled conditions nor other contingencies attaching to government grants or government assistance. 7.15. Provisions ​ ​ ​ ​ ​ ​ ​ ​ ​ 06/30/2022 06/30/2021 06/30/2020 Provisions for contingencies 603,022 449,847 417,396 ​ 603,022 449,847 417,396 ​ The Group has recorded a provision for probable administrative, judicial and out-of-court proceedings that could arise in the ordinary course of business, based on a prudent criterion according to its professional advisors and on Management’s assessment of the best estimate of the amount of possible claims. These potential claims are not likely to have a material impact on the results of the Group’s operations, its cash flow or financial position. Management considers that the objective evidence is not enough to determine the date of the eventual cash outflow due to a lack of experience in any similar cases. However, the provision was classified under current or non-current liabilities, applying the best prudent criterion based on Management’s estimates. There are no expected reimbursements related to the provisions. The roll forward of the provision is in Note 7.18. In order to assess the need for provisions and disclosures in its consolidated financial statements, Management considers the following factors: (i) nature of the claim and potential level of damages in the jurisdiction in which the claim has been brought; (ii) the progress of the eventual case; (iii) the opinions or views of tax and legal advisers; (iv) experience in similar cases; and (v) any decision of the Group`s management as to how it will respond to the eventual claim. 7.16. Private warrants ​ ​ ​ ​ ​ ​ ​ ​ ​ 06/30/2022 06/30/2021 06/30/2020 Private warrants — — 1,686,643 ​ — — 1,686,643 ​ Private warrants did not reach the fixed-for-fixed’ condition mentioned in the subsection b) of the Note 4.13. Therefore, they were classified as a financial liability and valued at its fair value applying a simulation model of the share price trajectory under the hypothesis of geometric Brownian motion. At inception, the fair value of Private warrants using a volatility of 32% (implied volatility of Public warrants), share price of $5.35 and risk-free rate of 2.43%, was $3.4 million. As of June 30, 2019, their fair value using a share price of $5.30 and risk-free rate of 1.7631%, decrease to $2.8 million and the Group recognized a finance gain of $0.6 million. As of June 30, 2020, their fair value using a share price of $6.06 and risk-free rate of 0.29%, decrease to $1.7 million and the Group recognized a finance gain of $1.2 million. On August 24, 2020, the Company completed an offer to exchange any and all of its 24,200,000 outstanding warrants, for either 0.12 Ordinary Shares (the “Exchange Shares”) or $0.45 in cash per Warrant, without interest (the “Cash Consideration”, and together with the Exchange Shares, the “Exchange Consideration”), at the election of the holder (the “Offer”). The Offer was made upon the terms and subject to the conditions set forth in the 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s>
  <sheetData>
    <row r="1">
      <c r="A1" s="1" t="inlineStr">
        <is>
          <t>SHARE-BASED PAYMENT - Option activity (Details) - Options incentive Plan</t>
        </is>
      </c>
      <c r="B1" s="2" t="inlineStr">
        <is>
          <t>12 Months Ended</t>
        </is>
      </c>
    </row>
    <row r="2">
      <c r="B2" s="2" t="inlineStr">
        <is>
          <t>Jun. 30, 2022 USD ($) $ / shares</t>
        </is>
      </c>
      <c r="C2" s="2" t="inlineStr">
        <is>
          <t>Jun. 30, 2021 USD ($) $ / shares</t>
        </is>
      </c>
      <c r="D2" s="2" t="inlineStr">
        <is>
          <t>Jun. 30, 2020 USD ($) $ / shares</t>
        </is>
      </c>
    </row>
    <row r="3">
      <c r="A3" s="3" t="inlineStr">
        <is>
          <t>SHARE-BASED PAYMENTS</t>
        </is>
      </c>
      <c r="B3" s="4" t="inlineStr">
        <is>
          <t xml:space="preserve"> </t>
        </is>
      </c>
      <c r="C3" s="4" t="inlineStr">
        <is>
          <t xml:space="preserve"> </t>
        </is>
      </c>
      <c r="D3" s="4" t="inlineStr">
        <is>
          <t xml:space="preserve"> </t>
        </is>
      </c>
    </row>
    <row r="4">
      <c r="A4" s="4" t="inlineStr">
        <is>
          <t>Number of options, at the beginning of the year</t>
        </is>
      </c>
      <c r="B4" s="5" t="n">
        <v>1166667</v>
      </c>
      <c r="C4" s="5" t="n">
        <v>1200000</v>
      </c>
      <c r="D4" s="4" t="inlineStr">
        <is>
          <t xml:space="preserve"> </t>
        </is>
      </c>
    </row>
    <row r="5">
      <c r="A5" s="4" t="inlineStr">
        <is>
          <t>Number of options, granted during the year</t>
        </is>
      </c>
      <c r="B5" s="5" t="n">
        <v>93600</v>
      </c>
      <c r="C5" s="4" t="inlineStr">
        <is>
          <t xml:space="preserve"> </t>
        </is>
      </c>
      <c r="D5" s="5" t="n">
        <v>1200000</v>
      </c>
    </row>
    <row r="6">
      <c r="A6" s="4" t="inlineStr">
        <is>
          <t>Number of options, exercised during the year</t>
        </is>
      </c>
      <c r="B6" s="5" t="n">
        <v>-168332</v>
      </c>
      <c r="C6" s="5" t="n">
        <v>-33333</v>
      </c>
      <c r="D6" s="4" t="inlineStr">
        <is>
          <t xml:space="preserve"> </t>
        </is>
      </c>
    </row>
    <row r="7">
      <c r="A7" s="4" t="inlineStr">
        <is>
          <t>Number of options, effective at the end of the year</t>
        </is>
      </c>
      <c r="B7" s="5" t="n">
        <v>1091935</v>
      </c>
      <c r="C7" s="5" t="n">
        <v>1166667</v>
      </c>
      <c r="D7" s="5" t="n">
        <v>1200000</v>
      </c>
    </row>
    <row r="8">
      <c r="A8" s="4" t="inlineStr">
        <is>
          <t>Weighted average exercise price, at the beginning of the year | $ / shares</t>
        </is>
      </c>
      <c r="B8" s="13" t="n">
        <v>4.55</v>
      </c>
      <c r="C8" s="13" t="n">
        <v>4.55</v>
      </c>
      <c r="D8" s="4" t="inlineStr">
        <is>
          <t xml:space="preserve"> </t>
        </is>
      </c>
    </row>
    <row r="9">
      <c r="A9" s="4" t="inlineStr">
        <is>
          <t>Weighted average exercise price, granted during the year | $ / shares</t>
        </is>
      </c>
      <c r="B9" s="14" t="n">
        <v>5.55</v>
      </c>
      <c r="C9" s="4" t="inlineStr">
        <is>
          <t xml:space="preserve"> </t>
        </is>
      </c>
      <c r="D9" s="13" t="n">
        <v>4.55</v>
      </c>
    </row>
    <row r="10">
      <c r="A10" s="4" t="inlineStr">
        <is>
          <t>Weighted average exercise price, exercised during the year | $ / shares</t>
        </is>
      </c>
      <c r="B10" s="14" t="n">
        <v>4.55</v>
      </c>
      <c r="C10" s="14" t="n">
        <v>4.55</v>
      </c>
      <c r="D10" s="4" t="inlineStr">
        <is>
          <t xml:space="preserve"> </t>
        </is>
      </c>
    </row>
    <row r="11">
      <c r="A11" s="4" t="inlineStr">
        <is>
          <t>Weighted average exercise price, effective at the end of the year | $ / shares</t>
        </is>
      </c>
      <c r="B11" s="13" t="n">
        <v>4.63</v>
      </c>
      <c r="C11" s="13" t="n">
        <v>4.55</v>
      </c>
      <c r="D11" s="13" t="n">
        <v>4.55</v>
      </c>
    </row>
    <row r="12">
      <c r="A12" s="4" t="inlineStr">
        <is>
          <t>Charges accounted</t>
        </is>
      </c>
      <c r="B12" s="6" t="n">
        <v>300000</v>
      </c>
      <c r="C12" s="6" t="n">
        <v>700000</v>
      </c>
      <c r="D1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SHARE-BASED PAYMENT - Annual compensation - Bonus (Details)</t>
        </is>
      </c>
      <c r="C1" s="2" t="inlineStr">
        <is>
          <t>12 Months Ended</t>
        </is>
      </c>
    </row>
    <row r="2">
      <c r="B2" s="2" t="inlineStr">
        <is>
          <t>Mar. 16, 2021 USD ($)</t>
        </is>
      </c>
      <c r="C2" s="2" t="inlineStr">
        <is>
          <t>Jun. 30, 2022 USD ($) item</t>
        </is>
      </c>
      <c r="D2" s="2" t="inlineStr">
        <is>
          <t>Jun. 30, 2021 USD ($)</t>
        </is>
      </c>
      <c r="E2" s="2" t="inlineStr">
        <is>
          <t>Jun. 30,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Multiple of monthly salary for cash bonus paid in ordinary shares | item</t>
        </is>
      </c>
      <c r="B4" s="4" t="inlineStr">
        <is>
          <t xml:space="preserve"> </t>
        </is>
      </c>
      <c r="C4" s="5" t="n">
        <v>5</v>
      </c>
      <c r="D4" s="4" t="inlineStr">
        <is>
          <t xml:space="preserve"> </t>
        </is>
      </c>
      <c r="E4" s="4" t="inlineStr">
        <is>
          <t xml:space="preserve"> </t>
        </is>
      </c>
    </row>
    <row r="5">
      <c r="A5" s="4" t="inlineStr">
        <is>
          <t>Incremental value of bonus in cash payable</t>
        </is>
      </c>
      <c r="B5" s="4" t="inlineStr">
        <is>
          <t xml:space="preserve"> </t>
        </is>
      </c>
      <c r="C5" s="6" t="n">
        <v>30000</v>
      </c>
      <c r="D5" s="4" t="inlineStr">
        <is>
          <t xml:space="preserve"> </t>
        </is>
      </c>
      <c r="E5" s="4" t="inlineStr">
        <is>
          <t xml:space="preserve"> </t>
        </is>
      </c>
    </row>
    <row r="6">
      <c r="A6" s="4" t="inlineStr">
        <is>
          <t>Number of days of VWAP considered for bonus payment</t>
        </is>
      </c>
      <c r="B6" s="4" t="inlineStr">
        <is>
          <t xml:space="preserve"> </t>
        </is>
      </c>
      <c r="C6" s="4" t="inlineStr">
        <is>
          <t>20 days</t>
        </is>
      </c>
      <c r="D6" s="4" t="inlineStr">
        <is>
          <t xml:space="preserve"> </t>
        </is>
      </c>
      <c r="E6" s="4" t="inlineStr">
        <is>
          <t xml:space="preserve"> </t>
        </is>
      </c>
    </row>
    <row r="7">
      <c r="A7" s="4" t="inlineStr">
        <is>
          <t>Bonus in Kind</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Charges accounted</t>
        </is>
      </c>
      <c r="B9" s="4" t="inlineStr">
        <is>
          <t xml:space="preserve"> </t>
        </is>
      </c>
      <c r="C9" s="6" t="n">
        <v>200000</v>
      </c>
      <c r="D9" s="6" t="n">
        <v>500000</v>
      </c>
      <c r="E9" s="4" t="inlineStr">
        <is>
          <t xml:space="preserve"> </t>
        </is>
      </c>
    </row>
    <row r="10">
      <c r="A10" s="4" t="inlineStr">
        <is>
          <t>Shares already in issue</t>
        </is>
      </c>
      <c r="B10" s="4" t="inlineStr">
        <is>
          <t xml:space="preserve"> </t>
        </is>
      </c>
      <c r="C10" s="5" t="n">
        <v>66823</v>
      </c>
      <c r="D10" s="5" t="n">
        <v>147788</v>
      </c>
      <c r="E10" s="4" t="inlineStr">
        <is>
          <t xml:space="preserve"> </t>
        </is>
      </c>
    </row>
    <row r="11">
      <c r="A11" s="4" t="inlineStr">
        <is>
          <t>Bonus in Kind | Vests immediately</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Bonus vesting percentage</t>
        </is>
      </c>
      <c r="B13" s="4" t="inlineStr">
        <is>
          <t xml:space="preserve"> </t>
        </is>
      </c>
      <c r="C13" s="9" t="n">
        <v>0.5</v>
      </c>
      <c r="D13" s="4" t="inlineStr">
        <is>
          <t xml:space="preserve"> </t>
        </is>
      </c>
      <c r="E13" s="4" t="inlineStr">
        <is>
          <t xml:space="preserve"> </t>
        </is>
      </c>
    </row>
    <row r="14">
      <c r="A14" s="4" t="inlineStr">
        <is>
          <t>Bonus in Kind | Vests in the subsequent 12-month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Bonus vesting percentage</t>
        </is>
      </c>
      <c r="B16" s="4" t="inlineStr">
        <is>
          <t xml:space="preserve"> </t>
        </is>
      </c>
      <c r="C16" s="9" t="n">
        <v>0.5</v>
      </c>
      <c r="D16" s="4" t="inlineStr">
        <is>
          <t xml:space="preserve"> </t>
        </is>
      </c>
      <c r="E16" s="4" t="inlineStr">
        <is>
          <t xml:space="preserve"> </t>
        </is>
      </c>
    </row>
    <row r="17">
      <c r="A17" s="4" t="inlineStr">
        <is>
          <t>Bonus in performanc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Charges accounted</t>
        </is>
      </c>
      <c r="B19" s="4" t="inlineStr">
        <is>
          <t xml:space="preserve"> </t>
        </is>
      </c>
      <c r="C19" s="4" t="inlineStr">
        <is>
          <t xml:space="preserve"> </t>
        </is>
      </c>
      <c r="D19" s="4" t="inlineStr">
        <is>
          <t xml:space="preserve"> </t>
        </is>
      </c>
      <c r="E19" s="6" t="n">
        <v>300000</v>
      </c>
    </row>
    <row r="20">
      <c r="A20" s="4" t="inlineStr">
        <is>
          <t>Number of shares issued</t>
        </is>
      </c>
      <c r="B20" s="5" t="n">
        <v>800000</v>
      </c>
      <c r="C20" s="4" t="inlineStr">
        <is>
          <t xml:space="preserve"> </t>
        </is>
      </c>
      <c r="D20" s="4" t="inlineStr">
        <is>
          <t xml:space="preserve"> </t>
        </is>
      </c>
      <c r="E20" s="4" t="inlineStr">
        <is>
          <t xml:space="preserve"> </t>
        </is>
      </c>
    </row>
    <row r="21">
      <c r="A21" s="4" t="inlineStr">
        <is>
          <t>Bonus In Cash</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Charges accounted</t>
        </is>
      </c>
      <c r="B23" s="4" t="inlineStr">
        <is>
          <t xml:space="preserve"> </t>
        </is>
      </c>
      <c r="C23" s="6" t="n">
        <v>200000</v>
      </c>
      <c r="D23" s="6" t="n">
        <v>400000</v>
      </c>
      <c r="E23"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SHARE-BASED PAYMENT - Fair value assumptions of Bonus in performance (Details)</t>
        </is>
      </c>
      <c r="B1" s="2" t="inlineStr">
        <is>
          <t>12 Months Ended</t>
        </is>
      </c>
    </row>
    <row r="2">
      <c r="B2" s="2" t="inlineStr">
        <is>
          <t>Jun. 30, 2022 USD ($) $ / shares</t>
        </is>
      </c>
    </row>
    <row r="3">
      <c r="A3" s="4" t="inlineStr">
        <is>
          <t>Bonus Performance Award At Exercise Price 10.5 US Dollar [Member]</t>
        </is>
      </c>
      <c r="B3" s="4" t="inlineStr">
        <is>
          <t xml:space="preserve"> </t>
        </is>
      </c>
    </row>
    <row r="4">
      <c r="A4" s="3" t="inlineStr">
        <is>
          <t>Disclosure of terms and conditions of share-based payment arrangement [line items]</t>
        </is>
      </c>
      <c r="B4" s="4" t="inlineStr">
        <is>
          <t xml:space="preserve"> </t>
        </is>
      </c>
    </row>
    <row r="5">
      <c r="A5" s="4" t="inlineStr">
        <is>
          <t>Stock price at the grant date</t>
        </is>
      </c>
      <c r="B5" s="13" t="n">
        <v>5.42</v>
      </c>
    </row>
    <row r="6">
      <c r="A6" s="4" t="inlineStr">
        <is>
          <t>Exercise Price</t>
        </is>
      </c>
      <c r="B6" s="11" t="n">
        <v>10.5</v>
      </c>
    </row>
    <row r="7">
      <c r="A7" s="4" t="inlineStr">
        <is>
          <t>Weighted average expected volatility</t>
        </is>
      </c>
      <c r="B7" s="10" t="n">
        <v>0.2478</v>
      </c>
    </row>
    <row r="8">
      <c r="A8" s="4" t="inlineStr">
        <is>
          <t>Dividend rate</t>
        </is>
      </c>
      <c r="B8" s="9" t="n">
        <v>0</v>
      </c>
    </row>
    <row r="9">
      <c r="A9" s="4" t="inlineStr">
        <is>
          <t>Weighted average risk-free interest rate</t>
        </is>
      </c>
      <c r="B9" s="10" t="n">
        <v>0.0152</v>
      </c>
    </row>
    <row r="10">
      <c r="A10" s="4" t="inlineStr">
        <is>
          <t>Weighted average expected life</t>
        </is>
      </c>
      <c r="B10" s="4" t="inlineStr">
        <is>
          <t>2 years 7 months 17 days</t>
        </is>
      </c>
    </row>
    <row r="11">
      <c r="A11" s="4" t="inlineStr">
        <is>
          <t>Weighted average fair value of stock at measurement date | $</t>
        </is>
      </c>
      <c r="B11" s="12" t="n">
        <v>0.479</v>
      </c>
    </row>
    <row r="12">
      <c r="A12" s="4" t="inlineStr">
        <is>
          <t>Bonus Performance Award At Exercise Price 21.0 US Dollar [Member]</t>
        </is>
      </c>
      <c r="B12" s="4" t="inlineStr">
        <is>
          <t xml:space="preserve"> </t>
        </is>
      </c>
    </row>
    <row r="13">
      <c r="A13" s="3" t="inlineStr">
        <is>
          <t>Disclosure of terms and conditions of share-based payment arrangement [line items]</t>
        </is>
      </c>
      <c r="B13" s="4" t="inlineStr">
        <is>
          <t xml:space="preserve"> </t>
        </is>
      </c>
    </row>
    <row r="14">
      <c r="A14" s="4" t="inlineStr">
        <is>
          <t>Stock price at the grant date</t>
        </is>
      </c>
      <c r="B14" s="13" t="n">
        <v>5.42</v>
      </c>
    </row>
    <row r="15">
      <c r="A15" s="4" t="inlineStr">
        <is>
          <t>Exercise Price</t>
        </is>
      </c>
      <c r="B15" s="6" t="n">
        <v>21</v>
      </c>
    </row>
    <row r="16">
      <c r="A16" s="4" t="inlineStr">
        <is>
          <t>Weighted average expected volatility</t>
        </is>
      </c>
      <c r="B16" s="10" t="n">
        <v>0.2478</v>
      </c>
    </row>
    <row r="17">
      <c r="A17" s="4" t="inlineStr">
        <is>
          <t>Dividend rate</t>
        </is>
      </c>
      <c r="B17" s="9" t="n">
        <v>0</v>
      </c>
    </row>
    <row r="18">
      <c r="A18" s="4" t="inlineStr">
        <is>
          <t>Weighted average risk-free interest rate</t>
        </is>
      </c>
      <c r="B18" s="10" t="n">
        <v>0.0152</v>
      </c>
    </row>
    <row r="19">
      <c r="A19" s="4" t="inlineStr">
        <is>
          <t>Weighted average expected life</t>
        </is>
      </c>
      <c r="B19" s="4" t="inlineStr">
        <is>
          <t>2 years 7 months 17 days</t>
        </is>
      </c>
    </row>
    <row r="20">
      <c r="A20" s="4" t="inlineStr">
        <is>
          <t>Weighted average fair value of stock at measurement date | $</t>
        </is>
      </c>
      <c r="B20" s="12" t="n">
        <v>0.00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PAYMENT - Employee stock purchase plan (Details) - Employee Stock Purchase Plan</t>
        </is>
      </c>
      <c r="B1" s="2" t="inlineStr">
        <is>
          <t>12 Months Ended</t>
        </is>
      </c>
    </row>
    <row r="2">
      <c r="B2" s="2" t="inlineStr">
        <is>
          <t>Jun. 30, 2022 shares</t>
        </is>
      </c>
    </row>
    <row r="3">
      <c r="A3" s="3" t="inlineStr">
        <is>
          <t>Disclosure of terms and conditions of share-based payment arrangement [line items]</t>
        </is>
      </c>
      <c r="B3" s="4" t="inlineStr">
        <is>
          <t xml:space="preserve"> </t>
        </is>
      </c>
    </row>
    <row r="4">
      <c r="A4" s="4" t="inlineStr">
        <is>
          <t>Maximum percentage of employee's monthly compensation</t>
        </is>
      </c>
      <c r="B4" s="9" t="n">
        <v>0.15</v>
      </c>
    </row>
    <row r="5">
      <c r="A5" s="4" t="inlineStr">
        <is>
          <t>Number of ordinary shares subject to the ESPP</t>
        </is>
      </c>
      <c r="B5" s="5" t="n">
        <v>200000</v>
      </c>
    </row>
    <row r="6">
      <c r="A6" s="4" t="inlineStr">
        <is>
          <t>Percentage of closing price of the Company's ordinary shares on the first business day and the last business day to determine purchase price</t>
        </is>
      </c>
      <c r="B6" s="9" t="n">
        <v>0.8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VENTS OCCURRING AFTER THE REPORTING PERIOD - Pro Farm Merger Consideration (Details) - Business combination - Pro Farm Group, Inc. $ in Thousands</t>
        </is>
      </c>
      <c r="B1" s="2" t="inlineStr">
        <is>
          <t>Jun. 30, 2022 USD ($)</t>
        </is>
      </c>
    </row>
    <row r="2">
      <c r="A2" s="3" t="inlineStr">
        <is>
          <t>Estimated fair value of the consideration of payment</t>
        </is>
      </c>
      <c r="B2" s="4" t="inlineStr">
        <is>
          <t xml:space="preserve"> </t>
        </is>
      </c>
    </row>
    <row r="3">
      <c r="A3" s="4" t="inlineStr">
        <is>
          <t>Shares issued</t>
        </is>
      </c>
      <c r="B3" s="6" t="n">
        <v>154795</v>
      </c>
    </row>
    <row r="4">
      <c r="A4" s="4" t="inlineStr">
        <is>
          <t>Assumed share-based payments</t>
        </is>
      </c>
      <c r="B4" s="5" t="n">
        <v>2127</v>
      </c>
    </row>
    <row r="5">
      <c r="A5" s="4" t="inlineStr">
        <is>
          <t>Cash</t>
        </is>
      </c>
      <c r="B5" s="5" t="n">
        <v>29</v>
      </c>
    </row>
    <row r="6">
      <c r="A6" s="4" t="inlineStr">
        <is>
          <t>Total consideration</t>
        </is>
      </c>
      <c r="B6" s="6" t="n">
        <v>15695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VENTS OCCURRING AFTER THE REPORTING PERIOD - Pro Farm Merger assets acquired and liabilities (Details) - Business combination - Pro Farm Group, Inc. $ in Thousands</t>
        </is>
      </c>
      <c r="B1" s="2" t="inlineStr">
        <is>
          <t>Jun. 30, 2022 USD ($)</t>
        </is>
      </c>
    </row>
    <row r="2">
      <c r="A2" s="3" t="inlineStr">
        <is>
          <t>Amounts recognised as of acquisition date for each major class of assets acquired and liabilities assumed [abstract]</t>
        </is>
      </c>
      <c r="B2" s="4" t="inlineStr">
        <is>
          <t xml:space="preserve"> </t>
        </is>
      </c>
    </row>
    <row r="3">
      <c r="A3" s="4" t="inlineStr">
        <is>
          <t>Cash and cash equivalents</t>
        </is>
      </c>
      <c r="B3" s="6" t="n">
        <v>3749</v>
      </c>
    </row>
    <row r="4">
      <c r="A4" s="4" t="inlineStr">
        <is>
          <t>Accounts receivable</t>
        </is>
      </c>
      <c r="B4" s="5" t="n">
        <v>10436</v>
      </c>
    </row>
    <row r="5">
      <c r="A5" s="4" t="inlineStr">
        <is>
          <t>Inventories</t>
        </is>
      </c>
      <c r="B5" s="5" t="n">
        <v>10902</v>
      </c>
    </row>
    <row r="6">
      <c r="A6" s="4" t="inlineStr">
        <is>
          <t>Prepaid expenses and other current assets</t>
        </is>
      </c>
      <c r="B6" s="5" t="n">
        <v>1481</v>
      </c>
    </row>
    <row r="7">
      <c r="A7" s="4" t="inlineStr">
        <is>
          <t>Property, plant and equipment, net</t>
        </is>
      </c>
      <c r="B7" s="5" t="n">
        <v>13140</v>
      </c>
    </row>
    <row r="8">
      <c r="A8" s="4" t="inlineStr">
        <is>
          <t>Right of use assets, net</t>
        </is>
      </c>
      <c r="B8" s="5" t="n">
        <v>3005</v>
      </c>
    </row>
    <row r="9">
      <c r="A9" s="4" t="inlineStr">
        <is>
          <t>Intangible assets, net</t>
        </is>
      </c>
      <c r="B9" s="5" t="n">
        <v>96894</v>
      </c>
    </row>
    <row r="10">
      <c r="A10" s="4" t="inlineStr">
        <is>
          <t>Restricted cash</t>
        </is>
      </c>
      <c r="B10" s="5" t="n">
        <v>1560</v>
      </c>
    </row>
    <row r="11">
      <c r="A11" s="4" t="inlineStr">
        <is>
          <t>Other assets</t>
        </is>
      </c>
      <c r="B11" s="5" t="n">
        <v>684</v>
      </c>
    </row>
    <row r="12">
      <c r="A12" s="4" t="inlineStr">
        <is>
          <t>Accounts payable</t>
        </is>
      </c>
      <c r="B12" s="5" t="n">
        <v>-8490</v>
      </c>
    </row>
    <row r="13">
      <c r="A13" s="4" t="inlineStr">
        <is>
          <t>Accrued liabilities</t>
        </is>
      </c>
      <c r="B13" s="5" t="n">
        <v>10934</v>
      </c>
    </row>
    <row r="14">
      <c r="A14" s="4" t="inlineStr">
        <is>
          <t>Deferred revenue</t>
        </is>
      </c>
      <c r="B14" s="5" t="n">
        <v>-1287</v>
      </c>
    </row>
    <row r="15">
      <c r="A15" s="4" t="inlineStr">
        <is>
          <t>Lease liability</t>
        </is>
      </c>
      <c r="B15" s="5" t="n">
        <v>-3245</v>
      </c>
    </row>
    <row r="16">
      <c r="A16" s="4" t="inlineStr">
        <is>
          <t>Debt</t>
        </is>
      </c>
      <c r="B16" s="5" t="n">
        <v>-28818</v>
      </c>
    </row>
    <row r="17">
      <c r="A17" s="4" t="inlineStr">
        <is>
          <t>Deferred tax</t>
        </is>
      </c>
      <c r="B17" s="5" t="n">
        <v>-16705</v>
      </c>
    </row>
    <row r="18">
      <c r="A18" s="4" t="inlineStr">
        <is>
          <t>Other liabilities</t>
        </is>
      </c>
      <c r="B18" s="5" t="n">
        <v>-562</v>
      </c>
    </row>
    <row r="19">
      <c r="A19" s="4" t="inlineStr">
        <is>
          <t>Total net assets identified</t>
        </is>
      </c>
      <c r="B19" s="5" t="n">
        <v>71810</v>
      </c>
    </row>
    <row r="20">
      <c r="A20" s="4" t="inlineStr">
        <is>
          <t>Goodwill</t>
        </is>
      </c>
      <c r="B20" s="5" t="n">
        <v>85141</v>
      </c>
    </row>
    <row r="21">
      <c r="A21" s="4" t="inlineStr">
        <is>
          <t>Total consideration</t>
        </is>
      </c>
      <c r="B21" s="6" t="n">
        <v>1569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EVENTS OCCURRING AFTER THE REPORTING PERIOD - Agreement with Syngenta (Details)</t>
        </is>
      </c>
      <c r="B1" s="2" t="inlineStr">
        <is>
          <t>Sep. 15, 2022 USD ($)</t>
        </is>
      </c>
      <c r="C1" s="2" t="inlineStr">
        <is>
          <t>Jul. 12, 2022 USD ($) patent</t>
        </is>
      </c>
    </row>
    <row r="2">
      <c r="A2" s="3" t="inlineStr">
        <is>
          <t>EVENTS OCCURRING AFTER THE REPORTING PERIOD</t>
        </is>
      </c>
      <c r="B2" s="4" t="inlineStr">
        <is>
          <t xml:space="preserve"> </t>
        </is>
      </c>
      <c r="C2" s="4" t="inlineStr">
        <is>
          <t xml:space="preserve"> </t>
        </is>
      </c>
    </row>
    <row r="3">
      <c r="A3" s="4" t="inlineStr">
        <is>
          <t>Fixed exchange ratio</t>
        </is>
      </c>
      <c r="B3" s="4" t="inlineStr">
        <is>
          <t xml:space="preserve"> </t>
        </is>
      </c>
      <c r="C3" s="15" t="n">
        <v>0.08799999999999999</v>
      </c>
    </row>
    <row r="4">
      <c r="A4" s="4" t="inlineStr">
        <is>
          <t>Number of patents issued and pending | patent</t>
        </is>
      </c>
      <c r="B4" s="4" t="inlineStr">
        <is>
          <t xml:space="preserve"> </t>
        </is>
      </c>
      <c r="C4" s="5" t="n">
        <v>500</v>
      </c>
    </row>
    <row r="5">
      <c r="A5" s="4" t="inlineStr">
        <is>
          <t>Syngenta Seedcare</t>
        </is>
      </c>
      <c r="B5" s="4" t="inlineStr">
        <is>
          <t xml:space="preserve"> </t>
        </is>
      </c>
      <c r="C5" s="4" t="inlineStr">
        <is>
          <t xml:space="preserve"> </t>
        </is>
      </c>
    </row>
    <row r="6">
      <c r="A6" s="3" t="inlineStr">
        <is>
          <t>EVENTS OCCURRING AFTER THE REPORTING PERIOD</t>
        </is>
      </c>
      <c r="B6" s="4" t="inlineStr">
        <is>
          <t xml:space="preserve"> </t>
        </is>
      </c>
      <c r="C6" s="4" t="inlineStr">
        <is>
          <t xml:space="preserve"> </t>
        </is>
      </c>
    </row>
    <row r="7">
      <c r="A7" s="4" t="inlineStr">
        <is>
          <t>Agreement period</t>
        </is>
      </c>
      <c r="B7" s="4" t="inlineStr">
        <is>
          <t>10 years</t>
        </is>
      </c>
      <c r="C7" s="4" t="inlineStr">
        <is>
          <t xml:space="preserve"> </t>
        </is>
      </c>
    </row>
    <row r="8">
      <c r="A8" s="4" t="inlineStr">
        <is>
          <t>Upfront payment</t>
        </is>
      </c>
      <c r="B8" s="6" t="n">
        <v>50000000</v>
      </c>
      <c r="C8" s="4" t="inlineStr">
        <is>
          <t xml:space="preserve"> </t>
        </is>
      </c>
    </row>
    <row r="9">
      <c r="A9" s="4" t="inlineStr">
        <is>
          <t>Percentage of product funding for R&amp;D</t>
        </is>
      </c>
      <c r="B9" s="9" t="n">
        <v>0.7</v>
      </c>
      <c r="C9" s="4" t="inlineStr">
        <is>
          <t xml:space="preserve"> </t>
        </is>
      </c>
    </row>
    <row r="10">
      <c r="A10" s="4" t="inlineStr">
        <is>
          <t>Syngenta Seedcare | Minimum</t>
        </is>
      </c>
      <c r="B10" s="4" t="inlineStr">
        <is>
          <t xml:space="preserve"> </t>
        </is>
      </c>
      <c r="C10" s="4" t="inlineStr">
        <is>
          <t xml:space="preserve"> </t>
        </is>
      </c>
    </row>
    <row r="11">
      <c r="A11" s="3" t="inlineStr">
        <is>
          <t>EVENTS OCCURRING AFTER THE REPORTING PERIOD</t>
        </is>
      </c>
      <c r="B11" s="4" t="inlineStr">
        <is>
          <t xml:space="preserve"> </t>
        </is>
      </c>
      <c r="C11" s="4" t="inlineStr">
        <is>
          <t xml:space="preserve"> </t>
        </is>
      </c>
    </row>
    <row r="12">
      <c r="A12" s="4" t="inlineStr">
        <is>
          <t>Percentage of profit received from sales</t>
        </is>
      </c>
      <c r="B12" s="9" t="n">
        <v>0.3</v>
      </c>
      <c r="C12" s="4" t="inlineStr">
        <is>
          <t xml:space="preserve"> </t>
        </is>
      </c>
    </row>
    <row r="13">
      <c r="A13" s="4" t="inlineStr">
        <is>
          <t>Syngenta Seedcare | Maximum [Member]</t>
        </is>
      </c>
      <c r="B13" s="4" t="inlineStr">
        <is>
          <t xml:space="preserve"> </t>
        </is>
      </c>
      <c r="C13" s="4" t="inlineStr">
        <is>
          <t xml:space="preserve"> </t>
        </is>
      </c>
    </row>
    <row r="14">
      <c r="A14" s="3" t="inlineStr">
        <is>
          <t>EVENTS OCCURRING AFTER THE REPORTING PERIOD</t>
        </is>
      </c>
      <c r="B14" s="4" t="inlineStr">
        <is>
          <t xml:space="preserve"> </t>
        </is>
      </c>
      <c r="C14" s="4" t="inlineStr">
        <is>
          <t xml:space="preserve"> </t>
        </is>
      </c>
    </row>
    <row r="15">
      <c r="A15" s="4" t="inlineStr">
        <is>
          <t>Percentage of profit received from sales</t>
        </is>
      </c>
      <c r="B15" s="9" t="n">
        <v>0.5</v>
      </c>
      <c r="C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CIK 0001441693 Pro Farm Group, Inc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49</v>
      </c>
      <c r="C3" s="6" t="n">
        <v>19623</v>
      </c>
    </row>
    <row r="4">
      <c r="A4" s="4" t="inlineStr">
        <is>
          <t>Accounts receivable</t>
        </is>
      </c>
      <c r="B4" s="5" t="n">
        <v>10436</v>
      </c>
      <c r="C4" s="5" t="n">
        <v>13211</v>
      </c>
    </row>
    <row r="5">
      <c r="A5" s="4" t="inlineStr">
        <is>
          <t>Inventories</t>
        </is>
      </c>
      <c r="B5" s="5" t="n">
        <v>10902</v>
      </c>
      <c r="C5" s="5" t="n">
        <v>8633</v>
      </c>
    </row>
    <row r="6">
      <c r="A6" s="4" t="inlineStr">
        <is>
          <t>Prepaid expenses and other current assets</t>
        </is>
      </c>
      <c r="B6" s="5" t="n">
        <v>1481</v>
      </c>
      <c r="C6" s="5" t="n">
        <v>1211</v>
      </c>
    </row>
    <row r="7">
      <c r="A7" s="4" t="inlineStr">
        <is>
          <t>Total current assets</t>
        </is>
      </c>
      <c r="B7" s="5" t="n">
        <v>26568</v>
      </c>
      <c r="C7" s="5" t="n">
        <v>42678</v>
      </c>
    </row>
    <row r="8">
      <c r="A8" s="4" t="inlineStr">
        <is>
          <t>Property, plant and equipment, net</t>
        </is>
      </c>
      <c r="B8" s="5" t="n">
        <v>12646</v>
      </c>
      <c r="C8" s="5" t="n">
        <v>12676</v>
      </c>
    </row>
    <row r="9">
      <c r="A9" s="4" t="inlineStr">
        <is>
          <t>Right of use assets, net</t>
        </is>
      </c>
      <c r="B9" s="5" t="n">
        <v>3005</v>
      </c>
      <c r="C9" s="5" t="n">
        <v>3637</v>
      </c>
    </row>
    <row r="10">
      <c r="A10" s="4" t="inlineStr">
        <is>
          <t>Intangible assets, net</t>
        </is>
      </c>
      <c r="B10" s="5" t="n">
        <v>17841</v>
      </c>
      <c r="C10" s="5" t="n">
        <v>19011</v>
      </c>
    </row>
    <row r="11">
      <c r="A11" s="4" t="inlineStr">
        <is>
          <t>Goodwill</t>
        </is>
      </c>
      <c r="B11" s="5" t="n">
        <v>6740</v>
      </c>
      <c r="C11" s="5" t="n">
        <v>6740</v>
      </c>
    </row>
    <row r="12">
      <c r="A12" s="4" t="inlineStr">
        <is>
          <t>Restricted cash</t>
        </is>
      </c>
      <c r="B12" s="5" t="n">
        <v>1560</v>
      </c>
      <c r="C12" s="5" t="n">
        <v>1560</v>
      </c>
    </row>
    <row r="13">
      <c r="A13" s="4" t="inlineStr">
        <is>
          <t>Other assets</t>
        </is>
      </c>
      <c r="B13" s="5" t="n">
        <v>684</v>
      </c>
      <c r="C13" s="5" t="n">
        <v>754</v>
      </c>
    </row>
    <row r="14">
      <c r="A14" s="4" t="inlineStr">
        <is>
          <t>Total assets</t>
        </is>
      </c>
      <c r="B14" s="5" t="n">
        <v>69044</v>
      </c>
      <c r="C14" s="5" t="n">
        <v>87056</v>
      </c>
    </row>
    <row r="15">
      <c r="A15" s="3" t="inlineStr">
        <is>
          <t>Current liabilities:</t>
        </is>
      </c>
      <c r="B15" s="4" t="inlineStr">
        <is>
          <t xml:space="preserve"> </t>
        </is>
      </c>
      <c r="C15" s="4" t="inlineStr">
        <is>
          <t xml:space="preserve"> </t>
        </is>
      </c>
    </row>
    <row r="16">
      <c r="A16" s="4" t="inlineStr">
        <is>
          <t>Accounts payable</t>
        </is>
      </c>
      <c r="B16" s="5" t="n">
        <v>8490</v>
      </c>
      <c r="C16" s="5" t="n">
        <v>2687</v>
      </c>
    </row>
    <row r="17">
      <c r="A17" s="4" t="inlineStr">
        <is>
          <t>Accrued liabilities</t>
        </is>
      </c>
      <c r="B17" s="5" t="n">
        <v>12044</v>
      </c>
      <c r="C17" s="5" t="n">
        <v>14851</v>
      </c>
    </row>
    <row r="18">
      <c r="A18" s="4" t="inlineStr">
        <is>
          <t>Deferred revenue, current portion</t>
        </is>
      </c>
      <c r="B18" s="5" t="n">
        <v>295</v>
      </c>
      <c r="C18" s="5" t="n">
        <v>360</v>
      </c>
    </row>
    <row r="19">
      <c r="A19" s="4" t="inlineStr">
        <is>
          <t>Lease liability, current portion</t>
        </is>
      </c>
      <c r="B19" s="5" t="n">
        <v>1434</v>
      </c>
      <c r="C19" s="5" t="n">
        <v>1381</v>
      </c>
    </row>
    <row r="20">
      <c r="A20" s="4" t="inlineStr">
        <is>
          <t>Debt, current portion, net</t>
        </is>
      </c>
      <c r="B20" s="5" t="n">
        <v>20726</v>
      </c>
      <c r="C20" s="5" t="n">
        <v>25909</v>
      </c>
    </row>
    <row r="21">
      <c r="A21" s="4" t="inlineStr">
        <is>
          <t>Total current liabilities</t>
        </is>
      </c>
      <c r="B21" s="5" t="n">
        <v>42989</v>
      </c>
      <c r="C21" s="5" t="n">
        <v>45188</v>
      </c>
    </row>
    <row r="22">
      <c r="A22" s="4" t="inlineStr">
        <is>
          <t>Deferred revenue, less current portion</t>
        </is>
      </c>
      <c r="B22" s="5" t="n">
        <v>992</v>
      </c>
      <c r="C22" s="5" t="n">
        <v>1165</v>
      </c>
    </row>
    <row r="23">
      <c r="A23" s="4" t="inlineStr">
        <is>
          <t>Lease liability, less current portion</t>
        </is>
      </c>
      <c r="B23" s="5" t="n">
        <v>1811</v>
      </c>
      <c r="C23" s="5" t="n">
        <v>2511</v>
      </c>
    </row>
    <row r="24">
      <c r="A24" s="4" t="inlineStr">
        <is>
          <t>Debt, less current portion, net</t>
        </is>
      </c>
      <c r="B24" s="5" t="n">
        <v>7489</v>
      </c>
      <c r="C24" s="5" t="n">
        <v>7691</v>
      </c>
    </row>
    <row r="25">
      <c r="A25" s="4" t="inlineStr">
        <is>
          <t>Other liabilities</t>
        </is>
      </c>
      <c r="B25" s="5" t="n">
        <v>562</v>
      </c>
      <c r="C25" s="5" t="n">
        <v>848</v>
      </c>
    </row>
    <row r="26">
      <c r="A26" s="4" t="inlineStr">
        <is>
          <t>Total liabilities</t>
        </is>
      </c>
      <c r="B26" s="5" t="n">
        <v>53843</v>
      </c>
      <c r="C26" s="5" t="n">
        <v>5740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20,000 shares authorized and no shares issued or outstanding at June 30, 2022 and December 31, 2021</t>
        </is>
      </c>
      <c r="B29" s="4" t="inlineStr">
        <is>
          <t xml:space="preserve"> </t>
        </is>
      </c>
      <c r="C29" s="4" t="inlineStr">
        <is>
          <t xml:space="preserve"> </t>
        </is>
      </c>
    </row>
    <row r="30">
      <c r="A30" s="4" t="inlineStr">
        <is>
          <t>Common stock: $0.00001 par value; 250,000 shares authorized, 182,624 and 182,224 shares issued and outstanding as of June 30, 2022 and December 31, 2021, respectively</t>
        </is>
      </c>
      <c r="B30" s="5" t="n">
        <v>1</v>
      </c>
      <c r="C30" s="5" t="n">
        <v>1</v>
      </c>
    </row>
    <row r="31">
      <c r="A31" s="4" t="inlineStr">
        <is>
          <t>Additional paid in capital</t>
        </is>
      </c>
      <c r="B31" s="5" t="n">
        <v>388729</v>
      </c>
      <c r="C31" s="5" t="n">
        <v>387023</v>
      </c>
    </row>
    <row r="32">
      <c r="A32" s="4" t="inlineStr">
        <is>
          <t>Accumulated deficit</t>
        </is>
      </c>
      <c r="B32" s="5" t="n">
        <v>-373529</v>
      </c>
      <c r="C32" s="5" t="n">
        <v>-357371</v>
      </c>
    </row>
    <row r="33">
      <c r="A33" s="4" t="inlineStr">
        <is>
          <t>Total stockholders' equity</t>
        </is>
      </c>
      <c r="B33" s="5" t="n">
        <v>15201</v>
      </c>
      <c r="C33" s="5" t="n">
        <v>29653</v>
      </c>
    </row>
    <row r="34">
      <c r="A34" s="4" t="inlineStr">
        <is>
          <t>Total liabilities and stockholders' equity</t>
        </is>
      </c>
      <c r="B34" s="6" t="n">
        <v>69044</v>
      </c>
      <c r="C34" s="6" t="n">
        <v>870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IK 0001441693 Pro Farm Group, Inc - $ / shares shares in Thousands</t>
        </is>
      </c>
      <c r="B1" s="2" t="inlineStr">
        <is>
          <t>Jun. 30, 2022</t>
        </is>
      </c>
      <c r="C1" s="2" t="inlineStr">
        <is>
          <t>Dec. 31, 2021</t>
        </is>
      </c>
    </row>
    <row r="2">
      <c r="A2" s="4" t="inlineStr">
        <is>
          <t>Preferred stock, par value</t>
        </is>
      </c>
      <c r="B2" s="16" t="n">
        <v>1e-05</v>
      </c>
      <c r="C2" s="16" t="n">
        <v>1e-05</v>
      </c>
    </row>
    <row r="3">
      <c r="A3" s="4" t="inlineStr">
        <is>
          <t>Preferred stock, shares authorized</t>
        </is>
      </c>
      <c r="B3" s="5" t="n">
        <v>20000</v>
      </c>
      <c r="C3" s="5" t="n">
        <v>2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16" t="n">
        <v>1e-05</v>
      </c>
      <c r="C6" s="16" t="n">
        <v>1e-05</v>
      </c>
    </row>
    <row r="7">
      <c r="A7" s="4" t="inlineStr">
        <is>
          <t>Common stock, shares authorized</t>
        </is>
      </c>
      <c r="B7" s="5" t="n">
        <v>250000</v>
      </c>
      <c r="C7" s="5" t="n">
        <v>250000</v>
      </c>
    </row>
    <row r="8">
      <c r="A8" s="4" t="inlineStr">
        <is>
          <t>Common stock, shares issued</t>
        </is>
      </c>
      <c r="B8" s="5" t="n">
        <v>182624</v>
      </c>
      <c r="C8" s="5" t="n">
        <v>182224</v>
      </c>
    </row>
    <row r="9">
      <c r="A9" s="4" t="inlineStr">
        <is>
          <t>Common stock, shares outstanding</t>
        </is>
      </c>
      <c r="B9" s="5" t="n">
        <v>182624</v>
      </c>
      <c r="C9" s="5" t="n">
        <v>18222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CIK 0001441693 Pro Farm Group, Inc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575</v>
      </c>
      <c r="C4" s="6" t="n">
        <v>12598</v>
      </c>
      <c r="D4" s="6" t="n">
        <v>21672</v>
      </c>
      <c r="E4" s="6" t="n">
        <v>23636</v>
      </c>
    </row>
    <row r="5">
      <c r="A5" s="4" t="inlineStr">
        <is>
          <t>Cost of product revenues</t>
        </is>
      </c>
      <c r="B5" s="5" t="n">
        <v>5269</v>
      </c>
      <c r="C5" s="5" t="n">
        <v>4830</v>
      </c>
      <c r="D5" s="5" t="n">
        <v>10160</v>
      </c>
      <c r="E5" s="5" t="n">
        <v>8899</v>
      </c>
    </row>
    <row r="6">
      <c r="A6" s="4" t="inlineStr">
        <is>
          <t>Gross profit</t>
        </is>
      </c>
      <c r="B6" s="5" t="n">
        <v>5306</v>
      </c>
      <c r="C6" s="5" t="n">
        <v>7768</v>
      </c>
      <c r="D6" s="5" t="n">
        <v>11512</v>
      </c>
      <c r="E6" s="5" t="n">
        <v>147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development and patent</t>
        </is>
      </c>
      <c r="B8" s="5" t="n">
        <v>2970</v>
      </c>
      <c r="C8" s="5" t="n">
        <v>2836</v>
      </c>
      <c r="D8" s="5" t="n">
        <v>6130</v>
      </c>
      <c r="E8" s="5" t="n">
        <v>5348</v>
      </c>
    </row>
    <row r="9">
      <c r="A9" s="4" t="inlineStr">
        <is>
          <t>Selling, general and administrative</t>
        </is>
      </c>
      <c r="B9" s="5" t="n">
        <v>10551</v>
      </c>
      <c r="C9" s="5" t="n">
        <v>7288</v>
      </c>
      <c r="D9" s="5" t="n">
        <v>20619</v>
      </c>
      <c r="E9" s="5" t="n">
        <v>14771</v>
      </c>
    </row>
    <row r="10">
      <c r="A10" s="4" t="inlineStr">
        <is>
          <t>Total operating expenses</t>
        </is>
      </c>
      <c r="B10" s="5" t="n">
        <v>13521</v>
      </c>
      <c r="C10" s="5" t="n">
        <v>10124</v>
      </c>
      <c r="D10" s="5" t="n">
        <v>26749</v>
      </c>
      <c r="E10" s="5" t="n">
        <v>20119</v>
      </c>
    </row>
    <row r="11">
      <c r="A11" s="4" t="inlineStr">
        <is>
          <t>Loss from operations</t>
        </is>
      </c>
      <c r="B11" s="5" t="n">
        <v>-8215</v>
      </c>
      <c r="C11" s="5" t="n">
        <v>-2356</v>
      </c>
      <c r="D11" s="5" t="n">
        <v>-15237</v>
      </c>
      <c r="E11" s="5" t="n">
        <v>-53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55</v>
      </c>
      <c r="C13" s="5" t="n">
        <v>-355</v>
      </c>
      <c r="D13" s="5" t="n">
        <v>-1106</v>
      </c>
      <c r="E13" s="5" t="n">
        <v>-748</v>
      </c>
    </row>
    <row r="14">
      <c r="A14" s="4" t="inlineStr">
        <is>
          <t>Change in fair value of contingent consideration</t>
        </is>
      </c>
      <c r="B14" s="4" t="inlineStr">
        <is>
          <t xml:space="preserve"> </t>
        </is>
      </c>
      <c r="C14" s="5" t="n">
        <v>-178</v>
      </c>
      <c r="D14" s="5" t="n">
        <v>32</v>
      </c>
      <c r="E14" s="5" t="n">
        <v>-44</v>
      </c>
    </row>
    <row r="15">
      <c r="A15" s="4" t="inlineStr">
        <is>
          <t>Other income, net</t>
        </is>
      </c>
      <c r="B15" s="5" t="n">
        <v>-26</v>
      </c>
      <c r="C15" s="5" t="n">
        <v>-143</v>
      </c>
      <c r="D15" s="5" t="n">
        <v>-92</v>
      </c>
      <c r="E15" s="5" t="n">
        <v>-78</v>
      </c>
    </row>
    <row r="16">
      <c r="A16" s="4" t="inlineStr">
        <is>
          <t>Total other expense, net</t>
        </is>
      </c>
      <c r="B16" s="5" t="n">
        <v>-581</v>
      </c>
      <c r="C16" s="5" t="n">
        <v>-676</v>
      </c>
      <c r="D16" s="5" t="n">
        <v>-1166</v>
      </c>
      <c r="E16" s="5" t="n">
        <v>-870</v>
      </c>
    </row>
    <row r="17">
      <c r="A17" s="4" t="inlineStr">
        <is>
          <t>Net loss before income taxes</t>
        </is>
      </c>
      <c r="B17" s="5" t="n">
        <v>-8796</v>
      </c>
      <c r="C17" s="5" t="n">
        <v>-3032</v>
      </c>
      <c r="D17" s="5" t="n">
        <v>-16403</v>
      </c>
      <c r="E17" s="5" t="n">
        <v>-6252</v>
      </c>
    </row>
    <row r="18">
      <c r="A18" s="4" t="inlineStr">
        <is>
          <t>Income tax benefit (expense)</t>
        </is>
      </c>
      <c r="B18" s="5" t="n">
        <v>236</v>
      </c>
      <c r="C18" s="5" t="n">
        <v>-3</v>
      </c>
      <c r="D18" s="5" t="n">
        <v>247</v>
      </c>
      <c r="E18" s="5" t="n">
        <v>-44</v>
      </c>
    </row>
    <row r="19">
      <c r="A19" s="4" t="inlineStr">
        <is>
          <t>Net Loss</t>
        </is>
      </c>
      <c r="B19" s="6" t="n">
        <v>-8562</v>
      </c>
      <c r="C19" s="6" t="n">
        <v>-3035</v>
      </c>
      <c r="D19" s="6" t="n">
        <v>-16158</v>
      </c>
      <c r="E19" s="6" t="n">
        <v>-6296</v>
      </c>
    </row>
    <row r="20">
      <c r="A20" s="4" t="inlineStr">
        <is>
          <t>Basic net loss per common share:</t>
        </is>
      </c>
      <c r="B20" s="13" t="n">
        <v>-0.05</v>
      </c>
      <c r="C20" s="13" t="n">
        <v>-0.02</v>
      </c>
      <c r="D20" s="13" t="n">
        <v>-0.09</v>
      </c>
      <c r="E20" s="13" t="n">
        <v>-0.04</v>
      </c>
    </row>
    <row r="21">
      <c r="A21" s="4" t="inlineStr">
        <is>
          <t>Diluted net loss per common share:</t>
        </is>
      </c>
      <c r="B21" s="13" t="n">
        <v>-0.05</v>
      </c>
      <c r="C21" s="13" t="n">
        <v>-0.02</v>
      </c>
      <c r="D21" s="13" t="n">
        <v>-0.09</v>
      </c>
      <c r="E21" s="13" t="n">
        <v>-0.04</v>
      </c>
    </row>
    <row r="22">
      <c r="A22" s="4" t="inlineStr">
        <is>
          <t>Weighted-average shares outstanding used in computing basic net loss per common share:</t>
        </is>
      </c>
      <c r="B22" s="5" t="n">
        <v>182460</v>
      </c>
      <c r="C22" s="5" t="n">
        <v>175570</v>
      </c>
      <c r="D22" s="5" t="n">
        <v>182371</v>
      </c>
      <c r="E22" s="5" t="n">
        <v>172229</v>
      </c>
    </row>
    <row r="23">
      <c r="A23" s="4" t="inlineStr">
        <is>
          <t>Weighted-average shares outstanding used in computing diluted net loss per common share:</t>
        </is>
      </c>
      <c r="B23" s="5" t="n">
        <v>182460</v>
      </c>
      <c r="C23" s="5" t="n">
        <v>175570</v>
      </c>
      <c r="D23" s="5" t="n">
        <v>182371</v>
      </c>
      <c r="E23" s="5" t="n">
        <v>172229</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0394</v>
      </c>
      <c r="C26" s="6" t="n">
        <v>12476</v>
      </c>
      <c r="D26" s="6" t="n">
        <v>21376</v>
      </c>
      <c r="E26" s="6" t="n">
        <v>23380</v>
      </c>
    </row>
    <row r="27">
      <c r="A27" s="4" t="inlineStr">
        <is>
          <t>Licens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81</v>
      </c>
      <c r="C29" s="6" t="n">
        <v>122</v>
      </c>
      <c r="D29" s="6" t="n">
        <v>296</v>
      </c>
      <c r="E29" s="6" t="n">
        <v>25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12 Months Ended</t>
        </is>
      </c>
    </row>
    <row r="2">
      <c r="B2" s="2" t="inlineStr">
        <is>
          <t>Jun. 30, 2022</t>
        </is>
      </c>
    </row>
    <row r="3">
      <c r="A3" s="3" t="inlineStr">
        <is>
          <t>INFORMATION ABOUT COMPONENTS OF CONSOLIDATED STATEMENTS OF COMPREHENSIVE INCOME</t>
        </is>
      </c>
      <c r="B3" s="4" t="inlineStr">
        <is>
          <t xml:space="preserve"> </t>
        </is>
      </c>
    </row>
    <row r="4">
      <c r="A4" s="4" t="inlineStr">
        <is>
          <t>INFORMATION ABOUT COMPONENTS OF CONSOLIDATED STATEMENTS OF COMPREHENSIVE INCOME</t>
        </is>
      </c>
      <c r="B4" s="4" t="inlineStr">
        <is>
          <t>8. INFORMATION ABOUT COMPONENTS OF CONSOLIDATED STATEMENTS OF COMPREHENSIVE INCOME 8.1. Revenue from contracts with customers ​ ​ ​ ​ ​ ​ ​ ​ ​ 06/30/2022 06/30/2021 06/30/2020 Sale of goods and services 326,460,004 204,674,072 170,574,909 Royalties 1,995,584 2,023,548 1,775,790 ​ 328,455,588 206,697,620 172,350,699 ​ Transactions of sales of goods and services with joint ventures and with shareholders and other related parties are reported in Note 17. 8.2. Cost of sales ​ ​ ​ ​ ​ ​ ​ ​ Item 06/30/2022 06/30/2021 06/30/2020 Inventories as of the beginning of the year 39,052,925 29,338,548 27,322,003 Business combination ​ — ​ 5,611,918 ​ — Purchases of the year 229,990,487 112,084,246 88,195,797 Production costs 15,756,739 11,169,890 10,998,165 Foreign currency translation 2,323,554 (509,874) (3,601,829) Subtotal 287,123,705 157,694,728 122,914,136 Inventories as of the end of the year (*) (78,759,610) (39,052,925) (29,338,548) Cost of sales 208,364,095 118,641,803 93,575,588 (*) Net of agricultural products. 8.3. R&amp;D classified by nature ​ ​ ​ ​ ​ ​ ​ ​ ​ Research Research Research ​ ​ and ​ and ​ and ​ development development development ​ expenses expenses expenses Item 06/30/2022 06/30/2021 06/30/2020 Amortization of intangible assets 2,348,778 1,138,720 1,027,340 Commissions and royalties 57,662 — — Import and export expenses — 5,220 17,303 Depreciation of property, plant and equipment ​ 438,010 ​ 454,575 ​ 97,171 Freight and haulage — 2,335 — Employee benefits and social securities 1,787,163 1,430,277 787,931 Maintenance 87,707 54,551 59,219 Energy and fuel 59,170 44,518 52,614 Supplies and materials 1,533,211 1,401,869 871,930 Mobility and travel 140,179 29,783 70,138 Share-based incentives 48,934 — — Professional fees and outsourced services ​ 197,289 ​ 235,443 ​ 94,286 Professional fees related parties 180,901 691,723 821,809 Office supplies ​ 4,254 ​ 5,170 ​ 9,801 Information technology expenses ​ 5,325 ​ 14,531 ​ — Insurance 12,541 24,439 5,353 Depreciation of leased assets ​ 36,426 ​ 23,286 ​ 7,079 Impairment of R&amp;D projects ​ — ​ 51,716 ​ 269,001 Miscellaneous 9,910 9,499 4,295 Total 6,947,460 5,617,655 4,195,270 ​ 8.4. Expenses classified by nature and function ​ ​ ​ ​ ​ ​ ​ ​ ​ ​ Selling, general ​ ​ ​ ​ ​ and ​ ​ ​ ​ ​ ​ administrative ​ Total Item ​ Production costs ​ expenses ​ 06/30/2022 Amortization of intangible assets 177,782 1,634,832 1,812,614 Commissions and royalties 165,013 1,661,984 1,826,997 Import and export expenses 241,301 843,383 1,084,684 Depreciation of property, plant and equipment 1,243,606 2,087,389 3,330,995 Depreciation of leased assets 249,230 971,882 1,221,112 Impairment of receivables — 1,598,042 1,598,042 Freight and haulage 931,592 9,528,553 10,460,145 Employee benefits and social securities 7,750,363 22,980,983 30,731,346 Maintenance 929,600 1,499,107 2,428,707 Energy and fuel 555,066 53,146 608,212 Supplies and materials 773,873 2,103,877 2,877,750 Mobility and travel 60,326 2,399,260 2,459,586 Publicity and advertising — 4,840,864 4,840,864 Contingencies — 292,732 292,732 Share-based incentives — 1,381,811 1,381,811 Professional fees and outsourced services 1,483,627 7,792,707 9,276,334 Professional fees related parties — 389,714 389,714 Office supplies and registrations fees 197,033 776,542 973,575 Insurance 99,001 1,620,959 1,719,960 Information technology expenses 1,002 1,863,134 1,864,136 Obsolescence 849,641 — 849,641 Taxes 47,296 10,671,564 10,718,860 Miscellaneous 1,387 491,347 492,734 Total 15,756,739 77,483,812 93,240,551 ​ ​ ​ ​ ​ ​ ​ ​ ​ ​ ​ Selling, ​ ​ ​ general and ​ ​ ​ Production administrative ​ Total Item ​ costs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336,812 52,710 389,522 Supplies and materials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217,146 463,790 680,936 Insurance 79,272 993,738 1,073,010 Information technology expenses 441 1,347,374 1,347,815 Obsolescence 579,832 — 579,832 Taxes 44,228 6,001,292 6,045,520 Miscellaneous 1,530 364,208 365,738 Total 11,169,890 47,601,901 58,771,791 ​ ​ ​ ​ ​ ​ ​ ​ ​ ​ ​ Selling, ​ ​ ​ general and ​ ​ ​ Production administrative ​ Total Item ​ costs expenses ​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 397,253 ​ 111,141 ​ 508,394 Supplies and materials ​ 321,962 ​ 260,126 ​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 ​ 917,230 ​ 917,230 Obsolescence 977,817 — 977,817 Taxes 28,724 4,656,318 4,685,042 Miscellaneous 7,242 181,562 188,804 Total 10,998,165 38,345,028 49,343,193 ​ 8.5. Other income or expenses, net ​ ​ ​ ​ ​ ​ ​ ​ ​ 06/30/2022 06/30/2021 06/30/2020 Net result from commercialization of agricultural products (5,536,561) (1,236,533) (687,868) Reimbursements for exports 615,840 127,923 55,878 Expenses recovery 616,975 210,472 318,729 Other income or expenses, net 1,023,526 618,779 5,762 ​ (3,280,220) (279,359) (307,499) ​ 8.6. Finance results ​ ​ ​ ​ ​ ​ ​ ​ ​ 06/30/2022 06/30/2021 06/30/2020 Financial costs ​ ​ ​ ​ ​ Interest expenses with the Parents (Note 17) (817,170) ​ (1,219,776) ​ (1,861,774) Interest expenses (14,135,820) ​ (17,702,770) ​ (17,535,324) Financial commissions (2,973,207) ​ (2,317,690) ​ (1,483,428) ​ (17,926,197) ​ (21,240,236) ​ (20,880,526) ​ ​ ​ ​ ​ ​ ​ Other financial results ​ ​ ​ Exchange differences generated by assets 33,661,590 ​ 22,161,855 ​ 30,194,601 Exchange differences generated by liabilities (46,154,598) ​ (35,541,048) ​ (50,815,215) Changes in fair value of financial assets or liabilities and other financial results 2,966,135 ​ (5,057,589) ​ (418,186) Net gain of inflation effect on monetary items ​ 1,646,774 ​ 11,824,678 ​ 9,216,684 ​ ​ (7,880,099) ​ (6,612,104) ​ (11,822,116) Total net financial cost (25,806,296) ​ (27,852,340) ​ (32,702,642) ​ Profit from translation effects on Argentine Peso denominated loans held by Rizobacter accounted in Other comprehensive income or loss amounted to $4.1 million, $6.7 million, and $3.6 million in the years ended June 30, 2022, 2021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s>
  <sheetData>
    <row r="1">
      <c r="A1" s="1" t="inlineStr">
        <is>
          <t>Condensed Consolidated Statements of Stockholder's Equity (Unaudited) - CIK 0001441693 Pro Farm Group, Inc - USD ($) $ in Thousands</t>
        </is>
      </c>
      <c r="B1" s="2" t="inlineStr">
        <is>
          <t>Common Stock</t>
        </is>
      </c>
      <c r="C1" s="2" t="inlineStr">
        <is>
          <t>Additional Paid-in Capital</t>
        </is>
      </c>
      <c r="D1" s="2" t="inlineStr">
        <is>
          <t>Retained Earnings [Member]</t>
        </is>
      </c>
      <c r="E1" s="2" t="inlineStr">
        <is>
          <t>Total</t>
        </is>
      </c>
    </row>
    <row r="2">
      <c r="A2" s="4" t="inlineStr">
        <is>
          <t>Beginning balance, value at Dec. 31, 2020</t>
        </is>
      </c>
      <c r="B2" s="6" t="n">
        <v>1</v>
      </c>
      <c r="C2" s="6" t="n">
        <v>372226</v>
      </c>
      <c r="D2" s="6" t="n">
        <v>-340817</v>
      </c>
      <c r="E2" s="6" t="n">
        <v>31410</v>
      </c>
    </row>
    <row r="3">
      <c r="A3" s="4" t="inlineStr">
        <is>
          <t>Beginning balance, shares at Dec. 31, 2020</t>
        </is>
      </c>
      <c r="B3" s="5" t="n">
        <v>167478</v>
      </c>
      <c r="C3" s="4" t="inlineStr">
        <is>
          <t xml:space="preserve"> </t>
        </is>
      </c>
      <c r="D3" s="4" t="inlineStr">
        <is>
          <t xml:space="preserve"> </t>
        </is>
      </c>
      <c r="E3" s="4" t="inlineStr">
        <is>
          <t xml:space="preserve"> </t>
        </is>
      </c>
    </row>
    <row r="4">
      <c r="A4" s="4" t="inlineStr">
        <is>
          <t>Net Income (Loss) Attributable to Parent</t>
        </is>
      </c>
      <c r="B4" s="4" t="inlineStr">
        <is>
          <t xml:space="preserve"> </t>
        </is>
      </c>
      <c r="C4" s="4" t="inlineStr">
        <is>
          <t xml:space="preserve"> </t>
        </is>
      </c>
      <c r="D4" s="5" t="n">
        <v>-3261</v>
      </c>
      <c r="E4" s="5" t="n">
        <v>-3261</v>
      </c>
    </row>
    <row r="5">
      <c r="A5" s="4" t="inlineStr">
        <is>
          <t>Share-based compensation</t>
        </is>
      </c>
      <c r="B5" s="4" t="inlineStr">
        <is>
          <t xml:space="preserve"> </t>
        </is>
      </c>
      <c r="C5" s="5" t="n">
        <v>915</v>
      </c>
      <c r="D5" s="4" t="inlineStr">
        <is>
          <t xml:space="preserve"> </t>
        </is>
      </c>
      <c r="E5" s="5" t="n">
        <v>915</v>
      </c>
    </row>
    <row r="6">
      <c r="A6" s="4" t="inlineStr">
        <is>
          <t>Employee stock purchase plan</t>
        </is>
      </c>
      <c r="B6" s="4" t="inlineStr">
        <is>
          <t xml:space="preserve"> </t>
        </is>
      </c>
      <c r="C6" s="5" t="n">
        <v>86</v>
      </c>
      <c r="D6" s="4" t="inlineStr">
        <is>
          <t xml:space="preserve"> </t>
        </is>
      </c>
      <c r="E6" s="5" t="n">
        <v>86</v>
      </c>
    </row>
    <row r="7">
      <c r="A7" s="4" t="inlineStr">
        <is>
          <t>Settlement of restricted stock units, shares</t>
        </is>
      </c>
      <c r="B7" s="5" t="n">
        <v>88</v>
      </c>
      <c r="C7" s="4" t="inlineStr">
        <is>
          <t xml:space="preserve"> </t>
        </is>
      </c>
      <c r="D7" s="4" t="inlineStr">
        <is>
          <t xml:space="preserve"> </t>
        </is>
      </c>
      <c r="E7" s="4" t="inlineStr">
        <is>
          <t xml:space="preserve"> </t>
        </is>
      </c>
    </row>
    <row r="8">
      <c r="A8" s="4" t="inlineStr">
        <is>
          <t>Net settlement of options</t>
        </is>
      </c>
      <c r="B8" s="4" t="inlineStr">
        <is>
          <t xml:space="preserve"> </t>
        </is>
      </c>
      <c r="C8" s="5" t="n">
        <v>27</v>
      </c>
      <c r="D8" s="4" t="inlineStr">
        <is>
          <t xml:space="preserve"> </t>
        </is>
      </c>
      <c r="E8" s="5" t="n">
        <v>27</v>
      </c>
    </row>
    <row r="9">
      <c r="A9" s="4" t="inlineStr">
        <is>
          <t>Net settlement of options, shares</t>
        </is>
      </c>
      <c r="B9" s="5" t="n">
        <v>21</v>
      </c>
      <c r="C9" s="4" t="inlineStr">
        <is>
          <t xml:space="preserve"> </t>
        </is>
      </c>
      <c r="D9" s="4" t="inlineStr">
        <is>
          <t xml:space="preserve"> </t>
        </is>
      </c>
      <c r="E9" s="4" t="inlineStr">
        <is>
          <t xml:space="preserve"> </t>
        </is>
      </c>
    </row>
    <row r="10">
      <c r="A10" s="4" t="inlineStr">
        <is>
          <t>Exercise of warrants</t>
        </is>
      </c>
      <c r="B10" s="4" t="inlineStr">
        <is>
          <t xml:space="preserve"> </t>
        </is>
      </c>
      <c r="C10" s="5" t="n">
        <v>6175</v>
      </c>
      <c r="D10" s="4" t="inlineStr">
        <is>
          <t xml:space="preserve"> </t>
        </is>
      </c>
      <c r="E10" s="5" t="n">
        <v>6175</v>
      </c>
    </row>
    <row r="11">
      <c r="A11" s="4" t="inlineStr">
        <is>
          <t>Exercise of warrants, shares</t>
        </is>
      </c>
      <c r="B11" s="5" t="n">
        <v>7687</v>
      </c>
      <c r="C11" s="4" t="inlineStr">
        <is>
          <t xml:space="preserve"> </t>
        </is>
      </c>
      <c r="D11" s="4" t="inlineStr">
        <is>
          <t xml:space="preserve"> </t>
        </is>
      </c>
      <c r="E11" s="4" t="inlineStr">
        <is>
          <t xml:space="preserve"> </t>
        </is>
      </c>
    </row>
    <row r="12">
      <c r="A12" s="4" t="inlineStr">
        <is>
          <t>Ending balance, value at Mar. 31, 2021</t>
        </is>
      </c>
      <c r="B12" s="6" t="n">
        <v>1</v>
      </c>
      <c r="C12" s="5" t="n">
        <v>379429</v>
      </c>
      <c r="D12" s="5" t="n">
        <v>-344078</v>
      </c>
      <c r="E12" s="5" t="n">
        <v>35352</v>
      </c>
    </row>
    <row r="13">
      <c r="A13" s="4" t="inlineStr">
        <is>
          <t>Ending balance, shares at Mar. 31, 2021</t>
        </is>
      </c>
      <c r="B13" s="5" t="n">
        <v>175274</v>
      </c>
      <c r="C13" s="4" t="inlineStr">
        <is>
          <t xml:space="preserve"> </t>
        </is>
      </c>
      <c r="D13" s="4" t="inlineStr">
        <is>
          <t xml:space="preserve"> </t>
        </is>
      </c>
      <c r="E13" s="4" t="inlineStr">
        <is>
          <t xml:space="preserve"> </t>
        </is>
      </c>
    </row>
    <row r="14">
      <c r="A14" s="4" t="inlineStr">
        <is>
          <t>Beginning balance, value at Dec. 31, 2020</t>
        </is>
      </c>
      <c r="B14" s="6" t="n">
        <v>1</v>
      </c>
      <c r="C14" s="5" t="n">
        <v>372226</v>
      </c>
      <c r="D14" s="5" t="n">
        <v>-340817</v>
      </c>
      <c r="E14" s="5" t="n">
        <v>31410</v>
      </c>
    </row>
    <row r="15">
      <c r="A15" s="4" t="inlineStr">
        <is>
          <t>Beginning balance, shares at Dec. 31, 2020</t>
        </is>
      </c>
      <c r="B15" s="5" t="n">
        <v>167478</v>
      </c>
      <c r="C15" s="4" t="inlineStr">
        <is>
          <t xml:space="preserve"> </t>
        </is>
      </c>
      <c r="D15" s="4" t="inlineStr">
        <is>
          <t xml:space="preserve"> </t>
        </is>
      </c>
      <c r="E15" s="4" t="inlineStr">
        <is>
          <t xml:space="preserve"> </t>
        </is>
      </c>
    </row>
    <row r="16">
      <c r="A16" s="4" t="inlineStr">
        <is>
          <t>Net Income (Loss) Attributable to Parent</t>
        </is>
      </c>
      <c r="B16" s="4" t="inlineStr">
        <is>
          <t xml:space="preserve"> </t>
        </is>
      </c>
      <c r="C16" s="4" t="inlineStr">
        <is>
          <t xml:space="preserve"> </t>
        </is>
      </c>
      <c r="D16" s="4" t="inlineStr">
        <is>
          <t xml:space="preserve"> </t>
        </is>
      </c>
      <c r="E16" s="5" t="n">
        <v>-6296</v>
      </c>
    </row>
    <row r="17">
      <c r="A17" s="4" t="inlineStr">
        <is>
          <t>Ending balance, value at Jun. 30, 2021</t>
        </is>
      </c>
      <c r="B17" s="6" t="n">
        <v>1</v>
      </c>
      <c r="C17" s="5" t="n">
        <v>381792</v>
      </c>
      <c r="D17" s="5" t="n">
        <v>-347113</v>
      </c>
      <c r="E17" s="5" t="n">
        <v>34680</v>
      </c>
    </row>
    <row r="18">
      <c r="A18" s="4" t="inlineStr">
        <is>
          <t>Ending balance, shares at Jun. 30, 2021</t>
        </is>
      </c>
      <c r="B18" s="5" t="n">
        <v>176229</v>
      </c>
      <c r="C18" s="4" t="inlineStr">
        <is>
          <t xml:space="preserve"> </t>
        </is>
      </c>
      <c r="D18" s="4" t="inlineStr">
        <is>
          <t xml:space="preserve"> </t>
        </is>
      </c>
      <c r="E18" s="4" t="inlineStr">
        <is>
          <t xml:space="preserve"> </t>
        </is>
      </c>
    </row>
    <row r="19">
      <c r="A19" s="4" t="inlineStr">
        <is>
          <t>Beginning balance, value at Mar. 31, 2021</t>
        </is>
      </c>
      <c r="B19" s="6" t="n">
        <v>1</v>
      </c>
      <c r="C19" s="5" t="n">
        <v>379429</v>
      </c>
      <c r="D19" s="5" t="n">
        <v>-344078</v>
      </c>
      <c r="E19" s="5" t="n">
        <v>35352</v>
      </c>
    </row>
    <row r="20">
      <c r="A20" s="4" t="inlineStr">
        <is>
          <t>Beginning balance, shares at Mar. 31, 2021</t>
        </is>
      </c>
      <c r="B20" s="5" t="n">
        <v>175274</v>
      </c>
      <c r="C20" s="4" t="inlineStr">
        <is>
          <t xml:space="preserve"> </t>
        </is>
      </c>
      <c r="D20" s="4" t="inlineStr">
        <is>
          <t xml:space="preserve"> </t>
        </is>
      </c>
      <c r="E20" s="4" t="inlineStr">
        <is>
          <t xml:space="preserve"> </t>
        </is>
      </c>
    </row>
    <row r="21">
      <c r="A21" s="4" t="inlineStr">
        <is>
          <t>Net Income (Loss) Attributable to Parent</t>
        </is>
      </c>
      <c r="B21" s="4" t="inlineStr">
        <is>
          <t xml:space="preserve"> </t>
        </is>
      </c>
      <c r="C21" s="4" t="inlineStr">
        <is>
          <t xml:space="preserve"> </t>
        </is>
      </c>
      <c r="D21" s="5" t="n">
        <v>-3035</v>
      </c>
      <c r="E21" s="5" t="n">
        <v>-3035</v>
      </c>
    </row>
    <row r="22">
      <c r="A22" s="4" t="inlineStr">
        <is>
          <t>Share-based compensation</t>
        </is>
      </c>
      <c r="B22" s="4" t="inlineStr">
        <is>
          <t xml:space="preserve"> </t>
        </is>
      </c>
      <c r="C22" s="5" t="n">
        <v>881</v>
      </c>
      <c r="D22" s="4" t="inlineStr">
        <is>
          <t xml:space="preserve"> </t>
        </is>
      </c>
      <c r="E22" s="5" t="n">
        <v>881</v>
      </c>
    </row>
    <row r="23">
      <c r="A23" s="4" t="inlineStr">
        <is>
          <t>Employee stock purchase plan</t>
        </is>
      </c>
      <c r="B23" s="4" t="inlineStr">
        <is>
          <t xml:space="preserve"> </t>
        </is>
      </c>
      <c r="C23" s="5" t="n">
        <v>94</v>
      </c>
      <c r="D23" s="4" t="inlineStr">
        <is>
          <t xml:space="preserve"> </t>
        </is>
      </c>
      <c r="E23" s="5" t="n">
        <v>94</v>
      </c>
    </row>
    <row r="24">
      <c r="A24" s="4" t="inlineStr">
        <is>
          <t>Employee stock purchase plan (in shares)</t>
        </is>
      </c>
      <c r="B24" s="5" t="n">
        <v>153</v>
      </c>
      <c r="C24" s="4" t="inlineStr">
        <is>
          <t xml:space="preserve"> </t>
        </is>
      </c>
      <c r="D24" s="4" t="inlineStr">
        <is>
          <t xml:space="preserve"> </t>
        </is>
      </c>
      <c r="E24" s="4" t="inlineStr">
        <is>
          <t xml:space="preserve"> </t>
        </is>
      </c>
    </row>
    <row r="25">
      <c r="A25" s="4" t="inlineStr">
        <is>
          <t>Settlement of restricted stock units, shares</t>
        </is>
      </c>
      <c r="B25" s="5" t="n">
        <v>67</v>
      </c>
      <c r="C25" s="4" t="inlineStr">
        <is>
          <t xml:space="preserve"> </t>
        </is>
      </c>
      <c r="D25" s="4" t="inlineStr">
        <is>
          <t xml:space="preserve"> </t>
        </is>
      </c>
      <c r="E25" s="4" t="inlineStr">
        <is>
          <t xml:space="preserve"> </t>
        </is>
      </c>
    </row>
    <row r="26">
      <c r="A26" s="4" t="inlineStr">
        <is>
          <t>Net settlement of options</t>
        </is>
      </c>
      <c r="B26" s="4" t="inlineStr">
        <is>
          <t xml:space="preserve"> </t>
        </is>
      </c>
      <c r="C26" s="5" t="n">
        <v>36</v>
      </c>
      <c r="D26" s="4" t="inlineStr">
        <is>
          <t xml:space="preserve"> </t>
        </is>
      </c>
      <c r="E26" s="5" t="n">
        <v>36</v>
      </c>
    </row>
    <row r="27">
      <c r="A27" s="4" t="inlineStr">
        <is>
          <t>Net settlement of options, shares</t>
        </is>
      </c>
      <c r="B27" s="5" t="n">
        <v>28</v>
      </c>
      <c r="C27" s="4" t="inlineStr">
        <is>
          <t xml:space="preserve"> </t>
        </is>
      </c>
      <c r="D27" s="4" t="inlineStr">
        <is>
          <t xml:space="preserve"> </t>
        </is>
      </c>
      <c r="E27" s="4" t="inlineStr">
        <is>
          <t xml:space="preserve"> </t>
        </is>
      </c>
    </row>
    <row r="28">
      <c r="A28" s="4" t="inlineStr">
        <is>
          <t>Issuance and settlement of restricted stock units in lieu of bonus payments</t>
        </is>
      </c>
      <c r="B28" s="4" t="inlineStr">
        <is>
          <t xml:space="preserve"> </t>
        </is>
      </c>
      <c r="C28" s="5" t="n">
        <v>348</v>
      </c>
      <c r="D28" s="4" t="inlineStr">
        <is>
          <t xml:space="preserve"> </t>
        </is>
      </c>
      <c r="E28" s="5" t="n">
        <v>348</v>
      </c>
    </row>
    <row r="29">
      <c r="A29" s="4" t="inlineStr">
        <is>
          <t>Issuance and settlement of restricted stock share units in lieu of bonus payments</t>
        </is>
      </c>
      <c r="B29" s="5" t="n">
        <v>149</v>
      </c>
      <c r="C29" s="4" t="inlineStr">
        <is>
          <t xml:space="preserve"> </t>
        </is>
      </c>
      <c r="D29" s="4" t="inlineStr">
        <is>
          <t xml:space="preserve"> </t>
        </is>
      </c>
      <c r="E29" s="4" t="inlineStr">
        <is>
          <t xml:space="preserve"> </t>
        </is>
      </c>
    </row>
    <row r="30">
      <c r="A30" s="4" t="inlineStr">
        <is>
          <t>Issuance of common stock in settlement of contingent consideration</t>
        </is>
      </c>
      <c r="B30" s="4" t="inlineStr">
        <is>
          <t xml:space="preserve"> </t>
        </is>
      </c>
      <c r="C30" s="5" t="n">
        <v>1004</v>
      </c>
      <c r="D30" s="4" t="inlineStr">
        <is>
          <t xml:space="preserve"> </t>
        </is>
      </c>
      <c r="E30" s="5" t="n">
        <v>1004</v>
      </c>
    </row>
    <row r="31">
      <c r="A31" s="4" t="inlineStr">
        <is>
          <t>Issuance of common stock in settlement of contingent consideration Shares</t>
        </is>
      </c>
      <c r="B31" s="5" t="n">
        <v>558</v>
      </c>
      <c r="C31" s="4" t="inlineStr">
        <is>
          <t xml:space="preserve"> </t>
        </is>
      </c>
      <c r="D31" s="4" t="inlineStr">
        <is>
          <t xml:space="preserve"> </t>
        </is>
      </c>
      <c r="E31" s="4" t="inlineStr">
        <is>
          <t xml:space="preserve"> </t>
        </is>
      </c>
    </row>
    <row r="32">
      <c r="A32" s="4" t="inlineStr">
        <is>
          <t>Ending balance, value at Jun. 30, 2021</t>
        </is>
      </c>
      <c r="B32" s="6" t="n">
        <v>1</v>
      </c>
      <c r="C32" s="5" t="n">
        <v>381792</v>
      </c>
      <c r="D32" s="5" t="n">
        <v>-347113</v>
      </c>
      <c r="E32" s="5" t="n">
        <v>34680</v>
      </c>
    </row>
    <row r="33">
      <c r="A33" s="4" t="inlineStr">
        <is>
          <t>Ending balance, shares at Jun. 30, 2021</t>
        </is>
      </c>
      <c r="B33" s="5" t="n">
        <v>176229</v>
      </c>
      <c r="C33" s="4" t="inlineStr">
        <is>
          <t xml:space="preserve"> </t>
        </is>
      </c>
      <c r="D33" s="4" t="inlineStr">
        <is>
          <t xml:space="preserve"> </t>
        </is>
      </c>
      <c r="E33" s="4" t="inlineStr">
        <is>
          <t xml:space="preserve"> </t>
        </is>
      </c>
    </row>
    <row r="34">
      <c r="A34" s="4" t="inlineStr">
        <is>
          <t>Beginning balance, value at Dec. 31, 2021</t>
        </is>
      </c>
      <c r="B34" s="6" t="n">
        <v>1</v>
      </c>
      <c r="C34" s="5" t="n">
        <v>387023</v>
      </c>
      <c r="D34" s="5" t="n">
        <v>-357371</v>
      </c>
      <c r="E34" s="5" t="n">
        <v>29653</v>
      </c>
    </row>
    <row r="35">
      <c r="A35" s="4" t="inlineStr">
        <is>
          <t>Beginning balance, shares at Dec. 31, 2021</t>
        </is>
      </c>
      <c r="B35" s="5" t="n">
        <v>182224</v>
      </c>
      <c r="C35" s="4" t="inlineStr">
        <is>
          <t xml:space="preserve"> </t>
        </is>
      </c>
      <c r="D35" s="4" t="inlineStr">
        <is>
          <t xml:space="preserve"> </t>
        </is>
      </c>
      <c r="E35" s="4" t="inlineStr">
        <is>
          <t xml:space="preserve"> </t>
        </is>
      </c>
    </row>
    <row r="36">
      <c r="A36" s="4" t="inlineStr">
        <is>
          <t>Net Income (Loss) Attributable to Parent</t>
        </is>
      </c>
      <c r="B36" s="4" t="inlineStr">
        <is>
          <t xml:space="preserve"> </t>
        </is>
      </c>
      <c r="C36" s="4" t="inlineStr">
        <is>
          <t xml:space="preserve"> </t>
        </is>
      </c>
      <c r="D36" s="5" t="n">
        <v>-7596</v>
      </c>
      <c r="E36" s="5" t="n">
        <v>-7596</v>
      </c>
    </row>
    <row r="37">
      <c r="A37" s="4" t="inlineStr">
        <is>
          <t>Share-based compensation</t>
        </is>
      </c>
      <c r="B37" s="4" t="inlineStr">
        <is>
          <t xml:space="preserve"> </t>
        </is>
      </c>
      <c r="C37" s="5" t="n">
        <v>750</v>
      </c>
      <c r="D37" s="4" t="inlineStr">
        <is>
          <t xml:space="preserve"> </t>
        </is>
      </c>
      <c r="E37" s="5" t="n">
        <v>750</v>
      </c>
    </row>
    <row r="38">
      <c r="A38" s="4" t="inlineStr">
        <is>
          <t>Employee stock purchase plan</t>
        </is>
      </c>
      <c r="B38" s="4" t="inlineStr">
        <is>
          <t xml:space="preserve"> </t>
        </is>
      </c>
      <c r="C38" s="5" t="n">
        <v>65</v>
      </c>
      <c r="D38" s="4" t="inlineStr">
        <is>
          <t xml:space="preserve"> </t>
        </is>
      </c>
      <c r="E38" s="5" t="n">
        <v>65</v>
      </c>
    </row>
    <row r="39">
      <c r="A39" s="4" t="inlineStr">
        <is>
          <t>Settlement of restricted stock units, shares</t>
        </is>
      </c>
      <c r="B39" s="5" t="n">
        <v>51</v>
      </c>
      <c r="C39" s="4" t="inlineStr">
        <is>
          <t xml:space="preserve"> </t>
        </is>
      </c>
      <c r="D39" s="4" t="inlineStr">
        <is>
          <t xml:space="preserve"> </t>
        </is>
      </c>
      <c r="E39" s="4" t="inlineStr">
        <is>
          <t xml:space="preserve"> </t>
        </is>
      </c>
    </row>
    <row r="40">
      <c r="A40" s="4" t="inlineStr">
        <is>
          <t>Ending balance, value at Mar. 31, 2022</t>
        </is>
      </c>
      <c r="B40" s="6" t="n">
        <v>1</v>
      </c>
      <c r="C40" s="5" t="n">
        <v>387838</v>
      </c>
      <c r="D40" s="5" t="n">
        <v>-364967</v>
      </c>
      <c r="E40" s="5" t="n">
        <v>22872</v>
      </c>
    </row>
    <row r="41">
      <c r="A41" s="4" t="inlineStr">
        <is>
          <t>Ending balance, shares at Mar. 31, 2022</t>
        </is>
      </c>
      <c r="B41" s="5" t="n">
        <v>182275</v>
      </c>
      <c r="C41" s="4" t="inlineStr">
        <is>
          <t xml:space="preserve"> </t>
        </is>
      </c>
      <c r="D41" s="4" t="inlineStr">
        <is>
          <t xml:space="preserve"> </t>
        </is>
      </c>
      <c r="E41" s="4" t="inlineStr">
        <is>
          <t xml:space="preserve"> </t>
        </is>
      </c>
    </row>
    <row r="42">
      <c r="A42" s="4" t="inlineStr">
        <is>
          <t>Beginning balance, value at Dec. 31, 2021</t>
        </is>
      </c>
      <c r="B42" s="6" t="n">
        <v>1</v>
      </c>
      <c r="C42" s="5" t="n">
        <v>387023</v>
      </c>
      <c r="D42" s="5" t="n">
        <v>-357371</v>
      </c>
      <c r="E42" s="5" t="n">
        <v>29653</v>
      </c>
    </row>
    <row r="43">
      <c r="A43" s="4" t="inlineStr">
        <is>
          <t>Beginning balance, shares at Dec. 31, 2021</t>
        </is>
      </c>
      <c r="B43" s="5" t="n">
        <v>182224</v>
      </c>
      <c r="C43" s="4" t="inlineStr">
        <is>
          <t xml:space="preserve"> </t>
        </is>
      </c>
      <c r="D43" s="4" t="inlineStr">
        <is>
          <t xml:space="preserve"> </t>
        </is>
      </c>
      <c r="E43" s="4" t="inlineStr">
        <is>
          <t xml:space="preserve"> </t>
        </is>
      </c>
    </row>
    <row r="44">
      <c r="A44" s="4" t="inlineStr">
        <is>
          <t>Net Income (Loss) Attributable to Parent</t>
        </is>
      </c>
      <c r="B44" s="4" t="inlineStr">
        <is>
          <t xml:space="preserve"> </t>
        </is>
      </c>
      <c r="C44" s="4" t="inlineStr">
        <is>
          <t xml:space="preserve"> </t>
        </is>
      </c>
      <c r="D44" s="4" t="inlineStr">
        <is>
          <t xml:space="preserve"> </t>
        </is>
      </c>
      <c r="E44" s="5" t="n">
        <v>-16158</v>
      </c>
    </row>
    <row r="45">
      <c r="A45" s="4" t="inlineStr">
        <is>
          <t>Ending balance, value at Jun. 30, 2022</t>
        </is>
      </c>
      <c r="B45" s="6" t="n">
        <v>1</v>
      </c>
      <c r="C45" s="5" t="n">
        <v>388729</v>
      </c>
      <c r="D45" s="5" t="n">
        <v>-373529</v>
      </c>
      <c r="E45" s="5" t="n">
        <v>15201</v>
      </c>
    </row>
    <row r="46">
      <c r="A46" s="4" t="inlineStr">
        <is>
          <t>Ending balance, shares at Jun. 30, 2022</t>
        </is>
      </c>
      <c r="B46" s="5" t="n">
        <v>182624</v>
      </c>
      <c r="C46" s="4" t="inlineStr">
        <is>
          <t xml:space="preserve"> </t>
        </is>
      </c>
      <c r="D46" s="4" t="inlineStr">
        <is>
          <t xml:space="preserve"> </t>
        </is>
      </c>
      <c r="E46" s="4" t="inlineStr">
        <is>
          <t xml:space="preserve"> </t>
        </is>
      </c>
    </row>
    <row r="47">
      <c r="A47" s="4" t="inlineStr">
        <is>
          <t>Beginning balance, value at Mar. 31, 2022</t>
        </is>
      </c>
      <c r="B47" s="6" t="n">
        <v>1</v>
      </c>
      <c r="C47" s="5" t="n">
        <v>387838</v>
      </c>
      <c r="D47" s="5" t="n">
        <v>-364967</v>
      </c>
      <c r="E47" s="5" t="n">
        <v>22872</v>
      </c>
    </row>
    <row r="48">
      <c r="A48" s="4" t="inlineStr">
        <is>
          <t>Beginning balance, shares at Mar. 31, 2022</t>
        </is>
      </c>
      <c r="B48" s="5" t="n">
        <v>182275</v>
      </c>
      <c r="C48" s="4" t="inlineStr">
        <is>
          <t xml:space="preserve"> </t>
        </is>
      </c>
      <c r="D48" s="4" t="inlineStr">
        <is>
          <t xml:space="preserve"> </t>
        </is>
      </c>
      <c r="E48" s="4" t="inlineStr">
        <is>
          <t xml:space="preserve"> </t>
        </is>
      </c>
    </row>
    <row r="49">
      <c r="A49" s="4" t="inlineStr">
        <is>
          <t>Net Income (Loss) Attributable to Parent</t>
        </is>
      </c>
      <c r="B49" s="4" t="inlineStr">
        <is>
          <t xml:space="preserve"> </t>
        </is>
      </c>
      <c r="C49" s="4" t="inlineStr">
        <is>
          <t xml:space="preserve"> </t>
        </is>
      </c>
      <c r="D49" s="5" t="n">
        <v>-8562</v>
      </c>
      <c r="E49" s="5" t="n">
        <v>-8562</v>
      </c>
    </row>
    <row r="50">
      <c r="A50" s="4" t="inlineStr">
        <is>
          <t>Share-based compensation</t>
        </is>
      </c>
      <c r="B50" s="4" t="inlineStr">
        <is>
          <t xml:space="preserve"> </t>
        </is>
      </c>
      <c r="C50" s="5" t="n">
        <v>834</v>
      </c>
      <c r="D50" s="4" t="inlineStr">
        <is>
          <t xml:space="preserve"> </t>
        </is>
      </c>
      <c r="E50" s="5" t="n">
        <v>834</v>
      </c>
    </row>
    <row r="51">
      <c r="A51" s="4" t="inlineStr">
        <is>
          <t>Employee stock purchase plan</t>
        </is>
      </c>
      <c r="B51" s="4" t="inlineStr">
        <is>
          <t xml:space="preserve"> </t>
        </is>
      </c>
      <c r="C51" s="5" t="n">
        <v>41</v>
      </c>
      <c r="D51" s="4" t="inlineStr">
        <is>
          <t xml:space="preserve"> </t>
        </is>
      </c>
      <c r="E51" s="5" t="n">
        <v>41</v>
      </c>
    </row>
    <row r="52">
      <c r="A52" s="4" t="inlineStr">
        <is>
          <t>Employee stock purchase plan (in shares)</t>
        </is>
      </c>
      <c r="B52" s="5" t="n">
        <v>241</v>
      </c>
      <c r="C52" s="4" t="inlineStr">
        <is>
          <t xml:space="preserve"> </t>
        </is>
      </c>
      <c r="D52" s="4" t="inlineStr">
        <is>
          <t xml:space="preserve"> </t>
        </is>
      </c>
      <c r="E52" s="4" t="inlineStr">
        <is>
          <t xml:space="preserve"> </t>
        </is>
      </c>
    </row>
    <row r="53">
      <c r="A53" s="4" t="inlineStr">
        <is>
          <t>Settlement of restricted stock units, shares</t>
        </is>
      </c>
      <c r="B53" s="5" t="n">
        <v>88</v>
      </c>
      <c r="C53" s="4" t="inlineStr">
        <is>
          <t xml:space="preserve"> </t>
        </is>
      </c>
      <c r="D53" s="4" t="inlineStr">
        <is>
          <t xml:space="preserve"> </t>
        </is>
      </c>
      <c r="E53" s="4" t="inlineStr">
        <is>
          <t xml:space="preserve"> </t>
        </is>
      </c>
    </row>
    <row r="54">
      <c r="A54" s="4" t="inlineStr">
        <is>
          <t>Net settlement of options</t>
        </is>
      </c>
      <c r="B54" s="4" t="inlineStr">
        <is>
          <t xml:space="preserve"> </t>
        </is>
      </c>
      <c r="C54" s="5" t="n">
        <v>16</v>
      </c>
      <c r="D54" s="4" t="inlineStr">
        <is>
          <t xml:space="preserve"> </t>
        </is>
      </c>
      <c r="E54" s="5" t="n">
        <v>16</v>
      </c>
    </row>
    <row r="55">
      <c r="A55" s="4" t="inlineStr">
        <is>
          <t>Net settlement of options, shares</t>
        </is>
      </c>
      <c r="B55" s="5" t="n">
        <v>20</v>
      </c>
      <c r="C55" s="4" t="inlineStr">
        <is>
          <t xml:space="preserve"> </t>
        </is>
      </c>
      <c r="D55" s="4" t="inlineStr">
        <is>
          <t xml:space="preserve"> </t>
        </is>
      </c>
      <c r="E55" s="4" t="inlineStr">
        <is>
          <t xml:space="preserve"> </t>
        </is>
      </c>
    </row>
    <row r="56">
      <c r="A56" s="4" t="inlineStr">
        <is>
          <t>Ending balance, value at Jun. 30, 2022</t>
        </is>
      </c>
      <c r="B56" s="6" t="n">
        <v>1</v>
      </c>
      <c r="C56" s="6" t="n">
        <v>388729</v>
      </c>
      <c r="D56" s="6" t="n">
        <v>-373529</v>
      </c>
      <c r="E56" s="6" t="n">
        <v>15201</v>
      </c>
    </row>
    <row r="57">
      <c r="A57" s="4" t="inlineStr">
        <is>
          <t>Ending balance, shares at Jun. 30, 2022</t>
        </is>
      </c>
      <c r="B57" s="5" t="n">
        <v>182624</v>
      </c>
      <c r="C57" s="4" t="inlineStr">
        <is>
          <t xml:space="preserve"> </t>
        </is>
      </c>
      <c r="D57" s="4" t="inlineStr">
        <is>
          <t xml:space="preserve"> </t>
        </is>
      </c>
      <c r="E5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CIK 0001441693 Pro Farm Group, Inc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16158000</v>
      </c>
      <c r="C4" s="6" t="n">
        <v>-629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4000</v>
      </c>
      <c r="C6" s="5" t="n">
        <v>1751000</v>
      </c>
    </row>
    <row r="7">
      <c r="A7" s="4" t="inlineStr">
        <is>
          <t>Change in inventory reserves</t>
        </is>
      </c>
      <c r="B7" s="5" t="n">
        <v>-87000</v>
      </c>
      <c r="C7" s="5" t="n">
        <v>19000</v>
      </c>
    </row>
    <row r="8">
      <c r="A8" s="4" t="inlineStr">
        <is>
          <t>Right of use assets amortization</t>
        </is>
      </c>
      <c r="B8" s="5" t="n">
        <v>632000</v>
      </c>
      <c r="C8" s="5" t="n">
        <v>485000</v>
      </c>
    </row>
    <row r="9">
      <c r="A9" s="4" t="inlineStr">
        <is>
          <t>Share-based compensation</t>
        </is>
      </c>
      <c r="B9" s="5" t="n">
        <v>1584000</v>
      </c>
      <c r="C9" s="5" t="n">
        <v>1796000</v>
      </c>
    </row>
    <row r="10">
      <c r="A10" s="4" t="inlineStr">
        <is>
          <t>Non-cash interest expense</t>
        </is>
      </c>
      <c r="B10" s="5" t="n">
        <v>66000</v>
      </c>
      <c r="C10" s="5" t="n">
        <v>93000</v>
      </c>
    </row>
    <row r="11">
      <c r="A11" s="4" t="inlineStr">
        <is>
          <t>Change in fair value of contingent consideration</t>
        </is>
      </c>
      <c r="B11" s="5" t="n">
        <v>-32000</v>
      </c>
      <c r="C11" s="5" t="n">
        <v>44000</v>
      </c>
    </row>
    <row r="12">
      <c r="A12" s="3" t="inlineStr">
        <is>
          <t>Net changes in operating assets and liabilities:</t>
        </is>
      </c>
      <c r="B12" s="4" t="inlineStr">
        <is>
          <t xml:space="preserve"> </t>
        </is>
      </c>
      <c r="C12" s="4" t="inlineStr">
        <is>
          <t xml:space="preserve"> </t>
        </is>
      </c>
    </row>
    <row r="13">
      <c r="A13" s="4" t="inlineStr">
        <is>
          <t>Accounts receivable</t>
        </is>
      </c>
      <c r="B13" s="5" t="n">
        <v>2775000</v>
      </c>
      <c r="C13" s="5" t="n">
        <v>-4390000</v>
      </c>
    </row>
    <row r="14">
      <c r="A14" s="4" t="inlineStr">
        <is>
          <t>Inventories</t>
        </is>
      </c>
      <c r="B14" s="5" t="n">
        <v>-2182000</v>
      </c>
      <c r="C14" s="5" t="n">
        <v>120000</v>
      </c>
    </row>
    <row r="15">
      <c r="A15" s="4" t="inlineStr">
        <is>
          <t>Prepaid Expenses and other assets</t>
        </is>
      </c>
      <c r="B15" s="5" t="n">
        <v>-200000</v>
      </c>
      <c r="C15" s="5" t="n">
        <v>129000</v>
      </c>
    </row>
    <row r="16">
      <c r="A16" s="4" t="inlineStr">
        <is>
          <t>Accounts payable</t>
        </is>
      </c>
      <c r="B16" s="5" t="n">
        <v>5843000</v>
      </c>
      <c r="C16" s="5" t="n">
        <v>-204000</v>
      </c>
    </row>
    <row r="17">
      <c r="A17" s="4" t="inlineStr">
        <is>
          <t>Accrued and other liabilities</t>
        </is>
      </c>
      <c r="B17" s="5" t="n">
        <v>-3053000</v>
      </c>
      <c r="C17" s="5" t="n">
        <v>1065000</v>
      </c>
    </row>
    <row r="18">
      <c r="A18" s="4" t="inlineStr">
        <is>
          <t>Lease Liability</t>
        </is>
      </c>
      <c r="B18" s="5" t="n">
        <v>-647000</v>
      </c>
      <c r="C18" s="5" t="n">
        <v>-505000</v>
      </c>
    </row>
    <row r="19">
      <c r="A19" s="4" t="inlineStr">
        <is>
          <t>Deferred revenue</t>
        </is>
      </c>
      <c r="B19" s="5" t="n">
        <v>-295000</v>
      </c>
      <c r="C19" s="5" t="n">
        <v>-370000</v>
      </c>
    </row>
    <row r="20">
      <c r="A20" s="4" t="inlineStr">
        <is>
          <t>Net cash used in operating activities</t>
        </is>
      </c>
      <c r="B20" s="5" t="n">
        <v>-9980000</v>
      </c>
      <c r="C20" s="5" t="n">
        <v>-6263000</v>
      </c>
    </row>
    <row r="21">
      <c r="A21" s="3" t="inlineStr">
        <is>
          <t>Cash flows from investing activities</t>
        </is>
      </c>
      <c r="B21" s="4" t="inlineStr">
        <is>
          <t xml:space="preserve"> </t>
        </is>
      </c>
      <c r="C21" s="4" t="inlineStr">
        <is>
          <t xml:space="preserve"> </t>
        </is>
      </c>
    </row>
    <row r="22">
      <c r="A22" s="4" t="inlineStr">
        <is>
          <t>Payment of consideration in connection with previous asset purchase</t>
        </is>
      </c>
      <c r="B22" s="4" t="inlineStr">
        <is>
          <t xml:space="preserve"> </t>
        </is>
      </c>
      <c r="C22" s="5" t="n">
        <v>-750000</v>
      </c>
    </row>
    <row r="23">
      <c r="A23" s="4" t="inlineStr">
        <is>
          <t>Purchases of property, plant and equipment</t>
        </is>
      </c>
      <c r="B23" s="5" t="n">
        <v>-614000</v>
      </c>
      <c r="C23" s="5" t="n">
        <v>-544000</v>
      </c>
    </row>
    <row r="24">
      <c r="A24" s="4" t="inlineStr">
        <is>
          <t>Net cash used in investing activities</t>
        </is>
      </c>
      <c r="B24" s="5" t="n">
        <v>-614000</v>
      </c>
      <c r="C24" s="5" t="n">
        <v>-1294000</v>
      </c>
    </row>
    <row r="25">
      <c r="A25" s="3" t="inlineStr">
        <is>
          <t>Cash flows from financing activities</t>
        </is>
      </c>
      <c r="B25" s="4" t="inlineStr">
        <is>
          <t xml:space="preserve"> </t>
        </is>
      </c>
      <c r="C25" s="4" t="inlineStr">
        <is>
          <t xml:space="preserve"> </t>
        </is>
      </c>
    </row>
    <row r="26">
      <c r="A26" s="4" t="inlineStr">
        <is>
          <t>Proceeds from secured borrowings</t>
        </is>
      </c>
      <c r="B26" s="5" t="n">
        <v>17003000</v>
      </c>
      <c r="C26" s="5" t="n">
        <v>23584000</v>
      </c>
    </row>
    <row r="27">
      <c r="A27" s="4" t="inlineStr">
        <is>
          <t>Repayment in secured borrowings</t>
        </is>
      </c>
      <c r="B27" s="5" t="n">
        <v>-22221000</v>
      </c>
      <c r="C27" s="5" t="n">
        <v>-20666000</v>
      </c>
    </row>
    <row r="28">
      <c r="A28" s="4" t="inlineStr">
        <is>
          <t>Repayment of debt</t>
        </is>
      </c>
      <c r="B28" s="5" t="n">
        <v>-184000</v>
      </c>
      <c r="C28" s="5" t="n">
        <v>-155000</v>
      </c>
    </row>
    <row r="29">
      <c r="A29" s="4" t="inlineStr">
        <is>
          <t>Net settlement of options</t>
        </is>
      </c>
      <c r="B29" s="5" t="n">
        <v>16000</v>
      </c>
      <c r="C29" s="5" t="n">
        <v>63000</v>
      </c>
    </row>
    <row r="30">
      <c r="A30" s="4" t="inlineStr">
        <is>
          <t>Proceeds from employee stock purchase plan</t>
        </is>
      </c>
      <c r="B30" s="5" t="n">
        <v>106000</v>
      </c>
      <c r="C30" s="5" t="n">
        <v>180000</v>
      </c>
    </row>
    <row r="31">
      <c r="A31" s="4" t="inlineStr">
        <is>
          <t>Exercise of warrants</t>
        </is>
      </c>
      <c r="B31" s="4" t="inlineStr">
        <is>
          <t xml:space="preserve"> </t>
        </is>
      </c>
      <c r="C31" s="5" t="n">
        <v>6175000</v>
      </c>
    </row>
    <row r="32">
      <c r="A32" s="4" t="inlineStr">
        <is>
          <t>Net cash provided by financing activities</t>
        </is>
      </c>
      <c r="B32" s="5" t="n">
        <v>-5280000</v>
      </c>
      <c r="C32" s="5" t="n">
        <v>9181000</v>
      </c>
    </row>
    <row r="33">
      <c r="A33" s="4" t="inlineStr">
        <is>
          <t>Net increase in cash and cash equivalents and restricted cash</t>
        </is>
      </c>
      <c r="B33" s="5" t="n">
        <v>-15874000</v>
      </c>
      <c r="C33" s="5" t="n">
        <v>1624000</v>
      </c>
    </row>
    <row r="34">
      <c r="A34" s="4" t="inlineStr">
        <is>
          <t>Cash and cash equivalents and restricted cash, beginning of period</t>
        </is>
      </c>
      <c r="B34" s="5" t="n">
        <v>21183000</v>
      </c>
      <c r="C34" s="5" t="n">
        <v>17401000</v>
      </c>
    </row>
    <row r="35">
      <c r="A35" s="4" t="inlineStr">
        <is>
          <t>Cash and cash equivalents and restricted cash, end of period</t>
        </is>
      </c>
      <c r="B35" s="5" t="n">
        <v>5309000</v>
      </c>
      <c r="C35" s="5" t="n">
        <v>19025000</v>
      </c>
    </row>
    <row r="36">
      <c r="A36" s="3" t="inlineStr">
        <is>
          <t>Supplemental disclosure of cash flow information</t>
        </is>
      </c>
      <c r="B36" s="4" t="inlineStr">
        <is>
          <t xml:space="preserve"> </t>
        </is>
      </c>
      <c r="C36" s="4" t="inlineStr">
        <is>
          <t xml:space="preserve"> </t>
        </is>
      </c>
    </row>
    <row r="37">
      <c r="A37" s="4" t="inlineStr">
        <is>
          <t>Cash paid for interest</t>
        </is>
      </c>
      <c r="B37" s="5" t="n">
        <v>1032000</v>
      </c>
      <c r="C37" s="5" t="n">
        <v>649000</v>
      </c>
    </row>
    <row r="38">
      <c r="A38" s="3" t="inlineStr">
        <is>
          <t>Supplemental disclosure of non-cash investing and financing activities</t>
        </is>
      </c>
      <c r="B38" s="4" t="inlineStr">
        <is>
          <t xml:space="preserve"> </t>
        </is>
      </c>
      <c r="C38" s="4" t="inlineStr">
        <is>
          <t xml:space="preserve"> </t>
        </is>
      </c>
    </row>
    <row r="39">
      <c r="A39" s="4" t="inlineStr">
        <is>
          <t>Property, plant and equipment included in accounts payable and accrued liabilities</t>
        </is>
      </c>
      <c r="B39" s="6" t="n">
        <v>40000</v>
      </c>
      <c r="C39" s="5" t="n">
        <v>68000</v>
      </c>
    </row>
    <row r="40">
      <c r="A40" s="4" t="inlineStr">
        <is>
          <t>Right of use assets (non-cash) acquired</t>
        </is>
      </c>
      <c r="B40" s="4" t="inlineStr">
        <is>
          <t xml:space="preserve"> </t>
        </is>
      </c>
      <c r="C40" s="5" t="n">
        <v>299000</v>
      </c>
    </row>
    <row r="41">
      <c r="A41" s="4" t="inlineStr">
        <is>
          <t>Conversion of accrued liabilities into equity associated with the granting of restricted stock units</t>
        </is>
      </c>
      <c r="B41" s="4" t="inlineStr">
        <is>
          <t xml:space="preserve"> </t>
        </is>
      </c>
      <c r="C41" s="5" t="n">
        <v>348000</v>
      </c>
    </row>
    <row r="42">
      <c r="A42" s="4" t="inlineStr">
        <is>
          <t>Contingent consideration milestone settled in common shares</t>
        </is>
      </c>
      <c r="B42" s="4" t="inlineStr">
        <is>
          <t xml:space="preserve"> </t>
        </is>
      </c>
      <c r="C42" s="6" t="n">
        <v>1004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6 Months Ended</t>
        </is>
      </c>
    </row>
    <row r="2">
      <c r="B2" s="2" t="inlineStr">
        <is>
          <t>Jun. 30, 2022</t>
        </is>
      </c>
    </row>
    <row r="3">
      <c r="A3" s="4" t="inlineStr">
        <is>
          <t>CIK 0001441693 Pro Farm Group, Inc</t>
        </is>
      </c>
      <c r="B3" s="4" t="inlineStr">
        <is>
          <t xml:space="preserve"> </t>
        </is>
      </c>
    </row>
    <row r="4">
      <c r="A4" s="4" t="inlineStr">
        <is>
          <t>Summary of Business, Basis of Presentation</t>
        </is>
      </c>
      <c r="B4" s="4" t="inlineStr">
        <is>
          <t>1. Summary of Business, Basis of Presentation Marrone Bio Innovations, Inc. (the “Company”), was incorporated under the laws of the State of Delaware on June 15, 2006, and is located in Raleigh, North Carolina. In July 2012, the Company formed a wholly-owned subsidiary, Marrone Michigan Manufacturing LLC (“MMM LLC”), which holds the assets of a manufacturing plant the Company purchased in July 2012. In September 2019 the Company closed its acquisition of Pro Farm Technologies OY, a Finnish limited company, which consisted of Pro Farm Technologies OY and its five subsidiaries Pro Farm International Oy (Finland), Pro Farm OU (Estonia), Pro Farm Technologies Comercio de Insumos Agricolas do Brasil ltda. (Brazil – 99% controlling interest), Pro Farm Inc. (Delaware), and Glinatur SA (Uruguay) (collectively “Pro Farm”). As a result of the acquisition, Pro Farm became a wholly-owned subsidiary of the Company. In December 2019, the Company created its subsidiary Pro Farm Russia, LLC (Russia). The condensed consolidated financial statements include the accounts of the Company and its wholly-owned and substantially owned subsidiaries. All significant intercompany balances and transactions have been eliminated in consolidation. The accompanying condensed consolidated financial information as of June 30, 2022, and for the three and six months ended June 30, 2022 and 2021,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21. In the opinion of management, the condensed consolidated financial statements as of June 30, 2022, and for the three and six months ended June 30, 2022 and 2021, reflect all adjustments, which are normal recurring adjustments, necessary to present a fair statement of financial position, results of operations and cash flows. The results of operations for the three and six months ended June 30, 2022 are not necessarily indicative of the operating results for the full fiscal year or any future periods. The Company is a growth-oriented agricultural company that supports environmentally sustainable farming practices through the discovery, development and sale of innovative biological products for crop protection, crop health and crop nutrition. The Company’s portfolio of 18 products helps customers operate more sustainably while increasing their return on investment. The Company’s products are used globally and can be applied as foliar treatments or as seed-and-soil treatments, either on their own or in combination with other agricultural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s products are sold through distributors and other commercial partners to growers around the world for use in integrated pest management systems that improve efficacy and increase yields while protecting the environment. The Company’s products are often used in conjunction with or as an alternative to other agricultural solutions to control pests and enhance plant nutrition and health. The Company’s bioprotection products help farmers manage pests and plant diseases, the Company’s plant health products help farmers reduce crop stress, and both the Company’s plant health and bionutrition products to increase yields and quality. The Company delivers EPA-approved and registered biological crop protection products and other biological products that address the global demand for effective, safe and environmentally responsible products. On July 12, 2022, Bioceres Crop Solutions Corp. (NASDAQ: BIOX) (“Bioceres”), a fully integrated provider of crop productivity solutions designed to enable the transition of agriculture towards carbon neutrality, announced the closing of the merger with the Company. Upon the closing of the merger, the Company became a wholly owned subsidiary of Bioceres and changed its name to Pro Farm Group, Inc. (See Note 8 to these condensed consolidated financial statements) Liquidity and Management Plans In connection with the completion of the previously announced merger between the Company and Bioceres, a significant portion of the Company’s outstanding debt was subsequently paid. The Company believes given its improved balance sheet, expected revenues, and cost management, it will be able to sufficiently to fund operations on a go forward basis.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and general capital expenditures. Without the improvement in its financial position as a result of the merger, substantial doubt would exist about the Company’s ability to continue as a going concern for 12 months after the issuance of these condensed consolidated financial statement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6 Months Ended</t>
        </is>
      </c>
    </row>
    <row r="2">
      <c r="B2" s="2" t="inlineStr">
        <is>
          <t>Jun. 30, 2022</t>
        </is>
      </c>
    </row>
    <row r="3">
      <c r="A3" s="4" t="inlineStr">
        <is>
          <t>CIK 0001441693 Pro Farm Group, Inc</t>
        </is>
      </c>
      <c r="B3" s="4" t="inlineStr">
        <is>
          <t xml:space="preserve"> </t>
        </is>
      </c>
    </row>
    <row r="4">
      <c r="A4" s="4" t="inlineStr">
        <is>
          <t>Significant Accounting Policies</t>
        </is>
      </c>
      <c r="B4" s="4" t="inlineStr">
        <is>
          <t>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and forecasted estimates and assumptions related to impairment analysis for goodwill and contingent considerations related to Pro Farm, and assumptions and estimates associated with its going concern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 has provided extended payment terms on a case-by-case basis with a certain customer as a result of COVID-19. The Company’s principal sources of revenues are its Regalia, Grandevo, Venerate and UPB-110 ST product lines. These four product lines accounted for 66% and 88%, respectively, of the Company’s total revenues for the three months ended June 30, 2022 and 2021. These four product lines accounted for 72% and 89%, respectively, of the Company’s total revenues for the six months ended June 30, 2022 and 2021. Revenues generated from international customers were 52% and 25% for the three months ended June 30, 2022 and 2021, respectively and 32% and 16% for the six months ended June 30, 2022 and 2021, respectively. For the three months ended June 30, 2022 international customers were primarily concentrated in the European Union. For the six months ended June 30, 2022 international customers were primarily concentrated in both the European Union and Latin Americas regions. For both the three and six months ended June 30, 2021, international customers were primarily concentrated in the European Union. Customers to which 10% or more of the Company’s total revenues are attributable for the three months ended June 30, 2022 and 2021 consist of the following: ​ ​ ​ ​ ​ ​ ​ ​ ​ ​ ​ ​ CUSTOMER ​ A B C D Three months ended June 30,2022, ​ 2022 27 % 16 % 7 % 0 % 2021 15 % 15 % 13 % 11 % ​ Customers to which 10% or more of the Company’s total revenues are attributable for the six months ended June 30, 2022 and 2021 consist of the following: ​ ​ ​ ​ ​ ​ ​ ​ ​ ​ ​ ​ CUSTOMER ​ A B C D Six months ended June 30, 2022, ​ 2022 19 % 15 % 15 % 12 % 2021 16 % 21 % 9 % 0 % ​ Customers to which 10% or more of the Company’s outstanding of the customers above, consist of the following accounts receivable are attributable as of either June 30, 2022 or December 31, 2021, which may or may not correspond with any: ​ ​ ​ ​ ​ ​ ​ ​ ​ ​ ​ ​ ​ ​ ​ ​ CUSTOMER ​ A B C D E F June 30, 2022 20 % 16 % 16 % 16 % 0 % 0 % December 31, 2021 7 % 2 % 1 % 39 % 13 % 10 %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The Company began increasing its inventory on hand in the prior quarter. Although the Company has identified additional manufacturers who may be capable of supplying the products, there can be no assurance that the Company will continue to be able to obtain products at a competitive price. The Company’s 12% interest is owned by the Company’s Pro Farm Technologies OY subsidiary and is recorded on the condensed consolidated balance sheet in caption “Other assets” in the amount of $0.5 million. As of June 30, 2022 no impairment had been taken on the asset as the Company continues to assess the impact of the current political conflict between Russia and Ukraine. Cash and Cash Equivalents The following table provides a reconciliation of cash, cash equivalents and restricted cash to amounts shown in the condensed consolidated statements of cash flows (in thousands): ​ ​ ​ ​ ​ ​ ​ ​ ​ JUNE 30, ​ DECEMBER 31, ​ 2022 2021 Cash and cash equivalents ​ $ 3,749 ​ $ 19,623 Restricted cash, less current portion ​ 1,560 ​ 1,560 Total cash, cash equivalents and restricted cash ​ $ 5,309 ​ $ 21,183 ​ Restricted Cash The Company’s restricted cash consists of cash that the Company is contractually obligated to maintain in accordance with the terms of its June 2014 Secured Promissory Note. In connection with the completion of the previously announced merger between the Company and Bioceres, the 2014 Secured Promissory Note was repaid in full, and the restricted cash became available to use in the Company’s operations. (Refer to Note 6 of these condensed consolidated financial statements.)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 ​ ​ ​ ​ ​ ​ ​ JUNE 30, DECEMBER 31, ​ ​ 2022 ​ 2021 Product revenues ​ $ 23 ​ $ 87 Financing costs ​ 440 ​ 477 License revenues ​ 824 ​ 961 Total deferred revenues ​ 1,287 ​ 1,525 Less current portion ​ (295) ​ (360) Long term portion ​ $ 992 ​ $ 1,165 ​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22 and 2021, research and development expenses totaled $2,822,000 and $2,578,000, respectively, and patent expenses totaled $148,000 and $258,000, respectively. For the six months ended June 30, 2022 and 2021, research and development expenses totaled $5,689,000 and $4,873,000, respectively, and patent expenses totaled $441,000 and $475,000, respectively. 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22 and 2021 were $623,000 and $733,000, respectively. Shipping and handling costs for the six months ended June 30, 2022 and 2021 were $1,131,000 and $1,078,000, respectively. Advertising The Company expenses advertising costs as incurred and has included these expenses as a component of selling, general and administrative costs. Advertising costs for the three months ended June 30, 2022 and 2021 were $138,000 and $184,000, respectively. Advertising costs for the six months ended June 30, 2022 and 2021 were $270,000 and $295,000, respectively. Depreciation and Amortization The Company depreciates and amortizes its capitalized property, plant, and equipment and intangible assets over the useful life of each asset utilizing a straight-line method of expensing. For the three months ended June 30, 2022 and 2021, the total amount of depreciation was $304,000 and $298,000, respectively. For the six months ended June 30, 2022 and 2021, the total amount of depreciation expense was $604,000 and $579,000, respectively. For the three months ended June 30, 2022 and 2021, the total amount of amortization expense was $585,000 and $586,000, respectively. For the six months ended June 30, 2022 and 2021, the total amount of amortization expense was $1,170,000 and $1,172,000, respectively.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 ​ ​ ​ ​ ​ JUNE 30, JUNE 30, ​ ​ 2022 ​ 2021 Stock options outstanding 13,201 13,551 Warrants to purchase common stock 152 6,814 Restricted stock units outstanding 5,510 4,918 Common shares to be issued in lieu of agent fees 498 498 Employee stock purchase plan — 22 Maximum contingent consideration shares to be issued 5,415 5,415 ​ 24,776 31,218 ​ In connection with the completion of the previously announced merger between the Company and Bioceres, as of July 13, 2022, the Company’s stock is no longer publicly traded.</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y</t>
        </is>
      </c>
      <c r="B1" s="2" t="inlineStr">
        <is>
          <t>6 Months Ended</t>
        </is>
      </c>
    </row>
    <row r="2">
      <c r="B2" s="2" t="inlineStr">
        <is>
          <t>Jun. 30, 2022</t>
        </is>
      </c>
    </row>
    <row r="3">
      <c r="A3" s="4" t="inlineStr">
        <is>
          <t>CIK 0001441693 Pro Farm Group, Inc</t>
        </is>
      </c>
      <c r="B3" s="4" t="inlineStr">
        <is>
          <t xml:space="preserve"> </t>
        </is>
      </c>
    </row>
    <row r="4">
      <c r="A4" s="3" t="inlineStr">
        <is>
          <t>Inventory [Line Items]</t>
        </is>
      </c>
      <c r="B4" s="4" t="inlineStr">
        <is>
          <t xml:space="preserve"> </t>
        </is>
      </c>
    </row>
    <row r="5">
      <c r="A5" s="4" t="inlineStr">
        <is>
          <t>Inventory</t>
        </is>
      </c>
      <c r="B5" s="4" t="inlineStr">
        <is>
          <t>3. Inventory Inventories consist of the following (in thousands): ​ ​ ​ ​ ​ ​ ​ ​ JUNE 30, DECEMBER 31, ​ ​ 2022 ​ 2021 Raw materials ​ $ 4,370 ​ $ 3,311 Work in progress ​ 1,317 ​ 671 Finished goods ​ 5,215 ​ 4,651 ​ ​ $ 10,902 ​ $ 8,633 ​ As of June 30, 2022 and December 31, 2021, the Company had $509,000 and $422,000, respectively, in reserves against its inventories. For the three months ended June 30, 2022 and 2021, the Company recorded an adjustment of $43,000 and $158,000, respectively, as a result of actual utilization of the Company’s manufacturing plant being less than what is considered normal capacity. For the six months ended June 30, 2022 and 2021, the Company recorded an adjustment of $408,000 and $386,000, respectively, as a result of actual utilization of the Company’s manufacturing plant being less than what is considered normal capacity</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6 Months Ended</t>
        </is>
      </c>
    </row>
    <row r="2">
      <c r="B2" s="2" t="inlineStr">
        <is>
          <t>Jun. 30, 2022</t>
        </is>
      </c>
    </row>
    <row r="3">
      <c r="A3" s="4" t="inlineStr">
        <is>
          <t>CIK 0001441693 Pro Farm Group, Inc</t>
        </is>
      </c>
      <c r="B3" s="4" t="inlineStr">
        <is>
          <t xml:space="preserve"> </t>
        </is>
      </c>
    </row>
    <row r="4">
      <c r="A4" s="3" t="inlineStr">
        <is>
          <t>Lessee, Lease, Description [Line Items]</t>
        </is>
      </c>
      <c r="B4" s="4" t="inlineStr">
        <is>
          <t xml:space="preserve"> </t>
        </is>
      </c>
    </row>
    <row r="5">
      <c r="A5" s="4" t="inlineStr">
        <is>
          <t>Right-Of-Use Assets and Lease Liability</t>
        </is>
      </c>
      <c r="B5" s="4" t="inlineStr">
        <is>
          <t>4. Right-Of-Use Assets and Lease Liability The components of lease expense were as follows for each of the comparative three and six months ended June 30, 2022 and 2021 (in thousands): ​ ​ ​ ​ ​ ​ ​ ​ THREE MONTHS THREE MONTHS ​ ​ ENDED JUNE 30, ​ ENDED JUNE 30, ​ ​ 2022 ​ 2021 Operating lease cost ​ $ 400 ​ $ 326 Short-term lease cost ​ 14 ​ 50 Total operating lease costs: ​ $ 414 ​ $ 376 ​ ​ ​ ​ ​ ​ ​ ​ ​ ​ SIX MONTHS SIX MONTHS ​ ​ ENDED JUNE 30, ​ ENDED JUNE 30, ​ ​ 2022 ​ 2021 Operating lease cost ​ $ 781 ​ $ 616 Short-term lease cost ​ 34 ​ 91 Total operating lease costs: ​ $ 815 ​ $ 707 ​ Maturities of lease liabilities for each future calendar year as of June 30, 2022 are as follows (in thousands): ​ ​ ​ ​ ​ OPERATING ​ ​ LEASES 2022, remaining 6 months ​ $ 785 2023 ​ 1,513 2024 ​ 1,048 2025 ​ 169 ​ ​ ​ ​ Total lease payments ​ 3,515 Less: imputed interest ​ 270 Total lease obligation ​ 3,245 ​ ​ ​ ​ Less lease obligation, current portion ​ 1,434 Lease obligation, non-current portion ​ $ 1,811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t>
        </is>
      </c>
      <c r="B1" s="2" t="inlineStr">
        <is>
          <t>6 Months Ended</t>
        </is>
      </c>
    </row>
    <row r="2">
      <c r="B2" s="2" t="inlineStr">
        <is>
          <t>Jun. 30, 2022</t>
        </is>
      </c>
    </row>
    <row r="3">
      <c r="A3" s="4" t="inlineStr">
        <is>
          <t>CIK 0001441693 Pro Farm Group, Inc</t>
        </is>
      </c>
      <c r="B3" s="4" t="inlineStr">
        <is>
          <t xml:space="preserve"> </t>
        </is>
      </c>
    </row>
    <row r="4">
      <c r="A4" s="4" t="inlineStr">
        <is>
          <t>Accrued Liabilities</t>
        </is>
      </c>
      <c r="B4" s="4" t="inlineStr">
        <is>
          <t>5. Accrued Liabilities Accrued liabilities consist of the following (in thousands): ​ ​ ​ ​ ​ ​ ​ ​ JUNE 30, DECEMBER 31, ​ ​ 2022 ​ 2021 Accrued compensation ​ $ 2,874 ​ $ 3,922 Accrued warranty costs ​ 418 ​ 440 Accrued customer incentives ​ 3,113 ​ 6,758 Accrued liabilities, acquisition related ​ 19 ​ 30 Loan-related fees ​ 508 ​ 707 Accrued liabilities, other ​ 4,509 ​ 2,994 Accrued Liabilities ​ $ 11,441 ​ $ 14,851 ​ Contingent Consideration As of June 30, 2022, the contingent consideration in connection with the Company’s acquisition of Pro Farm was accounted for as a liability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 ​ ​ ​ ​ ​ CONTINGENT ​ ​ CONSIDERATION ​ ​ LIABILITY Fair value at December 31, 2021 ​ $ 539 Change in estimated fair value recorded of contingent consideration ​ (32) Fair value at June 30, 2022 ​ 507 ​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2 – 2023 which were unchanged since March 31, 2022. The following represents other inputs used in determining the fair value of the contingent consideration liability: ​ ​ ​ ​ ​ ​ JUNE 30, ​ ​ 2022 Discount Rate 14.9 % Volatility 55.0 % Credit spread 9.7 % Risk-free rate 2.1 % ​ Discount Rate. Estimated Volatility Factor. Credit Spread. Interest Rate. The change in the fair value estimate is recognized in the Company’s condensed consolidated statement of operations in Other Income (expense) under caption Change in fair value of contingent consideration. The contingent consideration will be determined at each reporting period and will be settled with the issuance of the Company’s common shares. As of June 30, 2022, the total maximum amount of contingent consideration shares that can be issued in the future is 5,415,000, the fair value of which the Company recorded in “other liabilities” on the Company’s condensed consolidated balance sheet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Jun. 30, 2022</t>
        </is>
      </c>
    </row>
    <row r="3">
      <c r="A3" s="4" t="inlineStr">
        <is>
          <t>CIK 0001441693 Pro Farm Group, Inc</t>
        </is>
      </c>
      <c r="B3" s="4" t="inlineStr">
        <is>
          <t xml:space="preserve"> </t>
        </is>
      </c>
    </row>
    <row r="4">
      <c r="A4" s="4" t="inlineStr">
        <is>
          <t>Debt</t>
        </is>
      </c>
      <c r="B4" s="4" t="inlineStr">
        <is>
          <t>6. Debt Debt, including debt due to related parties, consists of the following (in thousands): ​ ​ ​ ​ ​ ​ ​ ​ JUNE 30, DECEMBER 31, ​ ​ 2022 ​ 2021 Secured promissory notes (“October 2012 and April 2013 Secured Promissory Notes”) bearing interest at 8.00% per annum, interest and principal due at maturity (December 31, 2022), collateralized by substantially all of the Company’s assets. ​ $ 3,425 ​ $ 3,425 Secured promissory note (“June 2014 Secured Promissory Note”) bearing interest at prime plus 2% (6.00% as of June 30, 2022) per annum, payable monthly through June 2036, collateralized by certain of the Company’s deposit accounts and MMM LLC’s inventories, chattel paper, accounts, equipment and general intangibles, net of unamortized debt discount as of June 30, 2022 of $138 and December 31, 2021 of $147. ​ 7,599 ​ 7,774 Secured revolving borrowing (“LSQ Financing”) bearing interest at (12.80% annually) payable through the lenders direct collection of certain accounts receivable through July 2022, collateralized by substantially all of the Company’s personal property. ​ 9,636 ​ 14,829 Senior secured promissory notes (“August 2015 Senior Secured Promissory Notes”) bearing interest at 8% per annum, interest and principal payable at maturity (December 31, 2022), collateralized by substantially all of the Company’s assets. ​ 7,300 ​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June 30, 2022 $21K and December 31, 2021 of $38K, respectively. ​ 255 ​ 272 Debt ​ $ 28,215 ​ $ 33,600 Less current portion ​ (20,726) ​ (25,909) Debt, non-current ​ $ 7,489 ​ $ 7,691 ​ As of June 30, 2022, aggregate contractual future principal payments on the Company’s debt are due as follows (in thousands): ​ ​ ​ ​ PERIOD ENDING DECEMBER 31, ​ ​ 2022 (remaining six months) ​ $ 17,346 2023 ​ 462 2024 ​ 482 2025 ​ 505 2026 ​ 460 Thereafter ​ 5,844 Total future principal payments ​ 25,099 Interest payments included in debt balance (1) ​ 3,275 Total future debt payments ​ $ 28,374 1) Due to the debt extinguishment requirements, the Company has included both accrued interest and future interest in the debt balance for certain outstanding debt. ​ October 2012 and April 2013 Secured Promissory Notes As of June 30, 2022, there have been no changes to the previously reported total principal amount outstanding under the October 2012 and April 2013 Secured Promissory Note, which continues to be $2,450,000. Due to the historical accounting for the promissory note the amount recorded on the condensed consolidated balance sheet of $3,425,000 includes $975,000 in accrued interest, of which as of June 30, 2022 and 2021, a total of $876,000 and $680,000, respectively, had been incurred. As of June 30, 2022, the Company is in compliance with all financial covenants. In connection with the completion of the previously announced merger between the Company and Bioceres, the October 2012 and April 2013 Promissory Notes was subsequently paid. June 2014 Secured Promissory Note In June 2014, the Company borrowed $10,000,000 pursuant to a business loan agreement and promissory note (“June 2014 Secured Promissory Note”) with Five Star Bank that bears an interest of 6.00% (per annum) as of June 30, 2022. The interest rate is subject to change and is based on the prime rate plus 2.00% per annum. The Company is required to maintain a deposit balance with the Five Star Bank of $1,560,000, which is recorded as restricted cash included in non-current assets. Under this note the Company is required to maintain a current ratio of not less than 1.25-to-1.0 4.0-to-1.0 The following table reflects the activity under this note (in thousands): ​ ​ ​ ​ ​ ​ ​ ​ 2022 2021 Principal balance, net at January 1, ​ $ 7,774 ​ $ 8,106 Principal payments ​ (392) ​ (392) Interest ​ 208 ​ 218 Debt discount amortization ​ 9 ​ 9 Principal balance, net at June 30, ​ $ 7,599 ​ $ 7,941 ​ August 2015 Senior Secured Promissory Notes As of June 30, 2022, there have been no changes to the previously reported total principal amount outstanding under the August 2015 Senior Secured Promissory Notes, which continues to be $5,000,000. Due to the historical accounting for the promissory note the amount recorded on the condensed consolidated balance sheet of $7,300,000 includes $2,300,000 in accrued interest, of which as of June 30, 2022 and 2021, a total of $2,099,000 and $1,699,000, respectively, had been incurred.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Upon an event of default, the entire principal and interest may be declared immediately due and payable. As of June 30, 2022, the Company was in compliance with its covenants under the August 2015 Senior Secured Promissory Notes. In connection with the completion of the previously announced merger between the Company and Bioceres, the August 2015 Senior Secured Promissory Notes was subsequently paid. LSQ Financing 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In December 2021, the Addendum was amended to increase the maximum funds advance to $4,500,000. In May 2022, the Company entered into Reserve Shortfall Letter (the “Letter”) to the Company’s Invoice Purchase Agreement with LSQ. Under the Letter, LSQ is permitted to make advances to the Company in anticipation of LSQ Purchasing Accounts, to create a reserve shortfall. Further, the Company is permitted to request, and LSQ may make, additional advances during such time as a reserve shortfall exists and together with the Initial Anticipated Purchase Price Payment, up to an aggregate of $1,000,000. As consideration the Company shall pay LSQ, in addition to all other fees payable under the Agreement, a fee of 13% per annum on the balance of the reserve shortfall which shall be accrued daily and paid monthly on the last day of the month in which it accrues, until the reserve shortfall is repaid in full. As of June 30, 2022, the Company was in compliance with all financial covenants of the agreement. For the three months ended June 30, 2022 and 2021, the Company recorded interest expense of approximately $324,000 and $200,000, respectively, in connection with the LSQ arrangement. For the six months ended June 30, 2022 and 2021, the Company recorded interest expense of approximately $720,000 and $432,000, respectively, in connection with the LSQ arrangement. As of June 30, 2022, $9,636,000 was outstanding under the LSQ Financing.</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Plans</t>
        </is>
      </c>
      <c r="B1" s="2" t="inlineStr">
        <is>
          <t>6 Months Ended</t>
        </is>
      </c>
    </row>
    <row r="2">
      <c r="B2" s="2" t="inlineStr">
        <is>
          <t>Jun. 30, 2022</t>
        </is>
      </c>
    </row>
    <row r="3">
      <c r="A3" s="4" t="inlineStr">
        <is>
          <t>CIK 0001441693 Pro Farm Group, Inc</t>
        </is>
      </c>
      <c r="B3" s="4" t="inlineStr">
        <is>
          <t xml:space="preserve"> </t>
        </is>
      </c>
    </row>
    <row r="4">
      <c r="A4" s="4" t="inlineStr">
        <is>
          <t>Share-Based Plans</t>
        </is>
      </c>
      <c r="B4" s="4" t="inlineStr">
        <is>
          <t>7. Share-Based Plans As of June 30, 2022, there were options to purchase 13,201,000 shares of common stock outstanding, 5,510,000 restricted stock units outstanding and 14,185,000 share-based awards available for grant under the outstanding equity incentive plans. For the three months ended June 30, 2022 and 2021, the Company recognized share-based compensation of $834,000 and $881,000, respectively. For the six months ended June 30, 2022 and 2021, the Company recognized share-based compensation of $1,584,000 and $1,796,000, respectively. In February 2022, the Company granted awards under a newly implemented long-term incentive program (“LTIP”). Under the LTIP, grants to certain executive officers in a total aggregate amount of 609,350 restricted stock units and, options to purchase 1,455,556 shares of the Company’s common stock were issued under the 2013 Plan. The awards vest in equal monthly installments over three years, subject to the recipient’s continued employment by the Company through the applicable vesting date, provided that, in lieu of the terms of any change in control agreement in place between the Company and the recipient, in the event that any recipient is terminated without Cause (as defined in the applicable recipient’s Change In Control Agreement) or resigns for Good Reason (as defined in the applicable recipient’s Change In Control Agreement) within twelve months of a Change in Control (as defined in the recipient’s Change In Control Agreement), 50% of the unvested portion of each Executive Award will become immediately vested. The options to purchase common stock were granted at an exercise price of $0.89 and with a fair value of $843,000. The Company’s fair value of these grants was estimated utilizing a Black Scholes option pricing model based on the assumptions which have determined consistent with the Company’s historical methodology for such assumptions with the exception of the strike price given consideration to the previously announced merger agreement (See Note 8 to these condensed consolidated financial statements). The following table summarizes the activity of stock options from December 31, 2021 to June 30, 2022 (in thousands, except weighted average exercise price): ​ ​ ​ ​ ​ ​ ​ ​ WEIGHTED- ​ ​ ​ ​ AVERAGE ​ ​ SHARES ​ EXERCISE ​ ​ OUTSTANDING ​ PRICE Balances at December 31, 2021 12,677 ​ $ 2.35 Options granted 1,812 ​ $ 0.68 Options exercised (20) ​ $ 0.80 Options cancelled (1,268) ​ $ 2.26 Balances at June 30, 2022 13,201 ​ $ 2.14 ​ Also under the LTIP, in February 2022, the Company granted 937,639 restricted stock units to certain other employees at a grant date market value of $0.63. The awards were issued under the 2013 Plan and vest as to 1/3 six month 2/3 30 months 1/3 The following table summarizes the activity of restricted stock units from December 31, 2021 to June 30, 2022 (in thousands, except weighted average grant date fair value): ​ ​ ​ ​ ​ ​ ​ WEIGHTED ​ ​ ​ ​ AVERAGE ​ ​ ​ ​ GRANT ​ ​ SHARES ​ DATE FAIR ​ ​ OUTSTANDING ​ VALUE Outstanding at December 31, 2021 3,980 ​ $ 1.17 Granted 1,903 ​ 0.71 Settled (172) ​ 1.15 Forfeited (201) ​ 0.63 Outstanding at June 30, 2022 5,510 ​ $ 1.03 ​ The following table summarizes the activity of non-vested restricted stock units from December 31, 2021 to June 30, 2022 (in thousands, except weighted average grant date fair value): ​ ​ ​ ​ ​ ​ ​ WEIGHTED ​ ​ ​ ​ AVERAGE ​ ​ ​ ​ GRANT ​ ​ SHARES ​ DATE FAIR ​ ​ OUTSTANDING ​ VALUE Nonvested at December 31, 2021 996 ​ $ 1.21 Granted 1,903 ​ 0.71 Vested (348) ​ 1.17 Forfeited (201) ​ 0.63 Nonvested at June 30, 2022 2,350 ​ $ 0.86 ​ As a result of the merger all of the Company’s outstanding share-based incentives were converted or assumed by Bioceres under the terms which were previously disclosed in the Agreement and Plan of Merger. (See Note 8 to these condensed consolidated financial statemen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Agreement</t>
        </is>
      </c>
      <c r="B1" s="2" t="inlineStr">
        <is>
          <t>6 Months Ended</t>
        </is>
      </c>
    </row>
    <row r="2">
      <c r="B2" s="2" t="inlineStr">
        <is>
          <t>Jun. 30, 2022</t>
        </is>
      </c>
    </row>
    <row r="3">
      <c r="A3" s="4" t="inlineStr">
        <is>
          <t>CIK 0001441693 Pro Farm Group, Inc</t>
        </is>
      </c>
      <c r="B3" s="4" t="inlineStr">
        <is>
          <t xml:space="preserve"> </t>
        </is>
      </c>
    </row>
    <row r="4">
      <c r="A4" s="4" t="inlineStr">
        <is>
          <t>Merger Agreement</t>
        </is>
      </c>
      <c r="B4" s="4" t="inlineStr">
        <is>
          <t>8. Merger Agreement On March 16, 2022, the Company entered into an Agreement and Plan of Merger (the “Merger Agreement”) with Bioceres Crop Solutions Corp., a Cayman Islands exempted company (“Bioceres”), and BCS Merger Sub, Inc., a Delaware corporation and wholly owned subsidiary of Bioceres (“Merger Sub”). The Merger Agreement provides that, upon the terms and subject to the conditions set forth therein, Merger Sub will merge with and into the Company (the “Merger”), with the Company surviving the Merger as a wholly owned subsidiary of Bioceres (“NewCo”). On July, 8, 2022, the Company’s stockholders, approved of the proposal to adopt the Agreement and Plan of Merger which was completed on July 12, 2022 at which time each share of common stock, par value $0.00001 per share, of the Company Common Stock issued and outstanding were cancelled, extinguished and automatically converted into the right to receive 0.088 (the “Exchange Ratio”) validly issued, fully paid and nonassesable ordinary shares, par value $0.0001 per share, of Bioceres and, if applicable, cash in lieu of fractional Bioceres ordinary shares (the “Merger Consideration”). The Merger Agreement also specifies the treatment of the Company’s outstanding equity awards in connection with the Merger, which shall be treated as follows at the Effective Time: (i) each outstanding restricted stock unit award relating to shares of Company Common Stock (a “Company RSU”) (that is not a Company RSU that provides for settlement and issuance of shares of Company Common Stock in connection with a change in control of the Company (a “Change in Control Settled RSU”) that is unvested immediately prior to the Effective Time and does not vest as a result of the consummation of the transactions contemplated by the Merger Agreement shall be assumed by Bioceres (each, an “Assumed RSU”), with each such Assumed RSU being subject to substantially the same terms and conditions, except that the number of Bioceres ordinary shares subject to each Assumed RSU Award shall be equal to the product of (x) the number of shares of Company Common Stock underlying such unvested Company RSU as of immediately prior to the Effective Time (with any performance milestones deemed achieved based on maximum level of performance) multiplied by (y) the Exchange Ratio; (ii) each outstanding Company RSU that is vested immediately prior to the Effective Time (taking into account any acceleration of vesting as a result of the consummation of the transactions contemplated by the Merger Agreement), each Change in Control Settled RSU (whether or not vested) and each unvested Company RSU held by a non-employee director of the Company will be settled immediately before the Effective Time by way of the issuance of one share of Company Common Stock for each such Company RSU and such shares of Company Common Stock will be converted into the right to receive the Merger Consideration; (iii) each outstanding option to purchase Company Common Stock (a “Company Option”) that is unvested as of immediately prior to the Effective Time (and does not vest as a result of the consummation of the transactions contemplated by the Merger Agreement) and each Company Option that is outstanding and vested as of immediately prior to the Effective Time (or vests as a result of the consummation of the transactions contemplated by the Merger Agreement) for which the exercise price per share is equal to or greater than the Cash Equivalent Consideration (as defined in the Merger Agreement) (a “Rolled Vested Option”), shall be assumed by Bioceres (each, an “Assumed Option”), with each such Assumed Option being subject to substantially the same terms and conditions, except that (A) the number of Bioceres ordinary shares subject to each Assumed Option shall be equal to the product of (x) the number of shares of Company Common Stock underlying such Company Option as of immediately prior to the Effective Time multiplied by (y) the Exchange Ratio, and (B) the per share exercise price of each Assumed Option shall be equal to the quotient determined by dividing (x) the exercise price per share at which such Company Option was exercisable immediately prior to the Effective Time by (y) the Exchange Ratio; (iv) each Company Option, other than a Rolled Vested Option, that is outstanding and vested as of immediately prior to the Effective Time (or vests as a result of the consummation of the transactions contemplated by the Merger Agreement) shall be cancelled and converted into the right to receive the Merger Consideration in respect of each “net” share underlying such Company Option, which is the quotient obtained by dividing (A) the product of (x) the excess of the Cash Equivalent Consideration (as defined in the Merger Agreement) over the per share exercise price of such Company Option multiplied by (y) the number of shares subject to such Company Option by (B) the Cash Equivalent Consideration (as defined in the Merger Agreement); and (v) with respect to the employee stock purchase plan (the “ESPP”), the Company shall make any pro rata adjustments necessary to reflect a shortened offer period under the ESPP and treat any shortened offer period as a fully effective and completed offer period for all purposes pursuant to the ESPP, cause the exercise, no later than one business day, prior to the date on which the Effective Time occurs, of each outstanding purchase right pursuant to the ESPP, and then terminate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2</t>
        </is>
      </c>
    </row>
    <row r="3">
      <c r="A3" s="3" t="inlineStr">
        <is>
          <t>TAXATION</t>
        </is>
      </c>
      <c r="B3" s="4" t="inlineStr">
        <is>
          <t xml:space="preserve"> </t>
        </is>
      </c>
    </row>
    <row r="4">
      <c r="A4" s="4" t="inlineStr">
        <is>
          <t>TAXATION</t>
        </is>
      </c>
      <c r="B4" s="4" t="inlineStr">
        <is>
          <t>9. TAXATION Tax reform in Argentina In December 2019, the Argentine Government promulgated Law 27,541. It provided that the tax rate reduction established by Law 27,430 (reduction of the income tax rate from 35% to 30% for fiscal periods beginning from January 1, 2018 until December 31, 2019, and 25% for fiscal periods beginning on or after January 1, 2020, inclusive) be suspended until the fiscal years beginning on or after January 1, 2021. Thus, the tax rate of 30% was maintained. Law 27,541 also provided that, for the first and second financial years starting on or after 1 January 2019, one-sixth of the inflation adjustment (provided by Law 27.420) will be computed in the fiscal year of the adjustment calculation and the remaining five-sixths in equal parts in the five tax periods immediately following. In June 2021, the Argentine Government approved a corporate income tax reform replacing the 30% fixed rate in force with a progressive tax rate. Depending on the amount of a corporation’s accumulated net taxable income, the reform could result in an increase or decrease in the corporate income tax rate. Under the progressive corporate income tax, a 25% tax rate will apply on net taxable income for accumulated net taxable income up to AR$5 million. For accumulated net taxable income from AR$5 million to AR$50 million, the progressive scale will apply a 30% tax rate. Finally, for accumulated net taxable income exceeding AR$50 million the progressive scale will apply a 35% tax rate. The reform also extends the 7% withholding tax on dividends for tax years beginning 1 January 2021 and thereafter. Given inflation that is expected in 2022, the Group has determined the income tax considering the application of the inflation adjustment for income tax in Argentina. The balances of income tax and minimum presumed income tax recoverable and payable are as follows: ​ ​ ​ ​ ​ ​ ​ ​ ​ 06/30/2022 06/30/2021 06/30/2020 Current assets Income tax 1,647,398 990,881 112,220 ​ 1,647,398 990,881 112,220 Non-current assets ​ Income tax 42,513 10,105 2,653 Minimum presumed income tax 1,899 2,484 3,376 ​ 44,412 12,589 6,029 ​ ​ ​ ​ ​ ​ ​ ​ ​ 06/30/2022 06/30/2021 06/30/2020 Liabilities Income tax 7,538,764 7,452,891 1,556,715 ​ 7,538,764 7,452,891 1,556,715 ​ The roll forward of net deferred tax as of June 30, 2022, 2021 and 2020 is as follows: ​ ​ ​ ​ ​ ​ ​ ​ ​ 06/30/2022 06/30/2021 06/30/2020 Beginning of the year deferred tax ​ (22,421,125) ​ (14,164,930) ​ (17,358,162) Additions for business combination ​ — ​ (777,622) ​ — Charge for the year ​ 1,031,836 ​ (4,257,912) ​ 1,888,006 Charge to OCI ​ 2,645,997 ​ (1,388,022) ​ (1,133,228) Conversion difference ​ (6,251,277) ​ (1,832,639) ​ 2,438,454 Total net deferred tax ​ (24,994,569) ​ (22,421,125) ​ (14,164,930) ​ The roll forward of deferred tax assets and liabilities as of June 30, 2022, 2021 and 2020 are as follows: ​ ​ ​ ​ ​ ​ ​ ​ ​ ​ ​ ​ ​ ​ ​ ​ ​ Transfer ​ ​ ​ ​ ​ ​ ​ ​ ​ from ​ ​ ​ ​ ​ ​ ​ ​ ​ ​ Income ​ deferred ​ ​ ​ ​ ​ ​ ​ ​ Balance ​ tax ​ tax ​ Charge ​ Conversion ​ Balance Deferred tax assets ​ 06/30/2021 ​ provision ​ liabilities ​ to OCI ​ difference ​ 06/30/2022 Tax Loss-Carry Forward 3,226,305 (553,702) — — 10,558 2,683,161 Changes in fair value of financial assets or liabilities 89,574 2,917 — — 20,538 113,029 Trade receivables 609,913 (670,808) — — 152,499 91,604 Allowances — — 654,260 — — 654,260 Royalties 485,426 (83,220) — — 122,851 525,057 Others 1,552,370 659,511 — — 288,337 2,500,218 Total deferred tax assets 5,963,588 (645,302) 654,260 — 594,783 6,567,329 ​ ​ ​ ​ ​ ​ ​ ​ ​ ​ ​ ​ ​ ​ ​ ​ ​ Transfer ​ ​ ​ ​ ​ ​ ​ ​ ​ from ​ ​ ​ ​ ​ ​ ​ ​ Balance ​ Income tax ​ deferred tax ​ Charge to ​ Conversion ​ Balance ​ ​ 06/30/2021 ​ provision ​ assets ​ OCI ​ difference ​ 06/30/2022 Intangible assets (10,624,621) (599,428) — — (2,440,650) (13,664,699) Property, plant and equipment (12,632,296) (1,149,988) — 2,645,997 (3,054,273) (14,190,560) Inflation tax adjustment (2,682,172) 1,744,722 — — (670,462) (1,607,912) Allowances (78,076) 687,155 (654,260) — 45,181 — Inventories (1,821,524) 872,120 — — (588,906) (1,538,310) Biological assets (229,296) 287,329 — — (58,033) — Goverment grants (3,179) 1,768 — — (804) (2,215) Others financial assets (276,800) (55,050) — — (70,540) (402,390) Right-of-use leased asset (32,651) (73,770) — — (7,573) (113,994) Others (4,098) (37,720) — — — (41,818) Total deferred tax liabilities (28,384,713) 1,677,138 (654,260) 2,645,997 (6,846,060) (31,561,898) ​ ​ ​ ​ ​ ​ ​ ​ ​ ​ ​ ​ ​ Net deferred tax (22,421,125) 1,031,836 — 2,645,997 (6,251,277) (24,994,569) ​ ​ ​ ​ ​ ​ ​ ​ ​ ​ ​ ​ ​ ​ ​ ​ ​ ​ ​ ​ ​ ​ ​ ​ Transfer ​ ​ ​ ​ ​ ​ ​ ​ ​ ​ ​ ​ ​ ​ from ​ ​ ​ ​ ​ ​ ​ ​ ​ ​ Additions ​ Income ​ deferred ​ ​ ​ ​ ​ ​ ​ ​ Balance ​ for business ​ tax ​ tax ​ Charge ​ Conversion ​ Balance Deferred tax assets 06/30/2020 combination provision liabilities to OCI difference 06/30/2021 Tax Loss-Carry Forward 2,362,657 — 982,329 — — (118,681) 3,226,305 Changes in fair value of financial assets or liabilities 41,183 — 51,037 — — (2,646) 89,574 Trade receivables 1,068,054 — 138,438 — — (596,579) 609,913 Royalties ​ 245,140 ​ — ​ 214,493 ​ — ​ — ​ 25,793 ​ 485,426 Right-of-use leased asset ​ 5,424 ​ — ​ (38,793) ​ 32,651 ​ — ​ 718 ​ — Others 813,294 370,556 (427,433) — — 795,953 1,552,370 Total deferred tax assets 4,535,752 370,556 920,071 32,651 — 104,558 5,963,588 ​ ​ ​ ​ ​ ​ ​ ​ ​ ​ ​ ​ ​ ​ ​ ​ ​ ​ ​ ​ ​ ​ ​ ​ Transfer ​ ​ ​ ​ ​ ​ ​ ​ ​ ​ ​ from ​ ​ ​ ​ ​ ​ Additions Income deferred ​ ​ ​ ​ ​ ​ ​ Balance for business ​ tax ​ tax Charge ​ Conversion ​ Balance Deferred tax liabilities 06/30/2020 combination provision assets to OCI difference 06/30/2021 Intangible assets (6,839,112) (882,434) (2,188,663) — — (714,412) (10,624,621) Property, plant and equipment (9,365,882) (537,922) (357,614) — (1,388,022) (982,856) (12,632,296) Borrowings (7,930) — 8,797 — — (867) — Inflation tax adjustment (2,032,078) 73,755 (527,654) — — (196,195) (2,682,172) Allowances ​ (209,490) ​ 201,969 ​ (46,622) ​ — ​ — ​ (23,933) ​ (78,076) Inventories ​ (237,258) ​ (3,546) ​ (1,561,687) ​ — ​ — ​ (19,033) ​ (1,821,524) Biological assets ​ — ​ — ​ (229,296) ​ — ​ — ​ — ​ (229,296) Government grants ​ (3,939) ​ — ​ 1,174 ​ — ​ — ​ (414) ​ (3,179) Others financial assets ​ — ​ — ​ (277,841) ​ — ​ — ​ 1,041 ​ (276,800) Right-of-use leased asset ​ — ​ — ​ — ​ (32,651) ​ — ​ — ​ (32,651) Others (4,993) — 1,423 — — (528) (4,098) Total deferred tax liabilities (18,700,682) (1,148,178) (5,177,983) (32,651) (1,388,022) (1,937,197) (28,384,713) ​ ​ ​ ​ ​ ​ ​ ​ ​ ​ ​ ​ ​ ​ ​ Net deferred tax (14,164,930) (777,622) (4,257,912) — (1,388,022) (1,832,639) (22,421,125) ​ ​ ​ ​ ​ ​ ​ ​ ​ ​ ​ ​ ​ ​ ​ ​ ​ ​ ​ ​ Transfer ​ ​ ​ ​ ​ ​ ​ ​ ​ ​ ​ ​ from ​ ​ ​ ​ ​ ​ ​ ​ ​ ​ Income ​ deferred ​ ​ ​ ​ ​ ​ ​ ​ Balance ​ tax ​ tax ​ Charge ​ Conversion ​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 ​ 245,140 ​ — ​ — ​ — ​ 245,140 Right-of-use leased asset ​ — ​ 5,676 ​ — ​ — ​ (252) ​ 5,424 Others 670,760 263,407 — — (120,873) 813,294 Total deferred tax assets 3,743,709 1,159,590 3,939 — (371,486) 4,535,752 ​ ​ ​ ​ ​ ​ ​ ​ ​ ​ ​ ​ ​ ​ ​ ​ ​ ​ ​ ​ Transfer ​ ​ ​ ​ ​ ​ ​ ​ ​ ​ from ​ ​ ​ ​ ​ ​ Income deferred ​ ​ ​ ​ ​ ​ ​ ​ Balance tax tax ​ Charge ​ Conversion ​ Balance Deferred tax liabilities 06/30/2019 provision assets to OCI difference 06/30/2020 Intangible assets (9,458,239) 1,469,311 — — 1,149,816 (6,839,112) Property, plant and equipment (9,618,648) 45,028 — (1,133,228) 1,340,966 (9,365,882) Borrowings (13,170) 3,548 — — 1,692 (7,930) Inflation tax adjustment (1,706,092) (589,811) — — 263,825 (2,032,078) Allowances ​ (152,159) ​ (84,515) ​ — ​ — ​ 27,184 ​ (209,490) Inventories ​ (153,563) ​ (110,152) ​ — ​ — ​ 26,457 ​ (237,258) Goverment grants ​ — ​ — ​ (3,939) ​ — ​ — ​ (3,939) Others — (4,993) — — — (4,993) Total deferred tax liabilities (21,101,871) 728,416 (3,939) (1,133,228) 2,809,940 (18,700,682) ​ ​ ​ ​ ​ ​ ​ ​ ​ ​ ​ ​ ​ Net deferred tax ​ (17,358,162) ​ 1,888,006 ​ — ​ (1,133,228) ​ 2,438,454 ​ (14,164,930) ​ The following table provides a reconciliation of the statutory tax rate to the effective tax rate. As the operations of the Group’s Argentine subsidiaries are the most significant source of profit or loss before tax, the following reconciliation has been prepared using the Argentine statutory tax rate: ​ ​ ​ ​ ​ ​ ​ ​ ​ 06/30/2022 06/30/2021 06/30/2020 Earning before income tax-rate ​ 14,063,630 ​ 10,530,548 ​ 6,443,338 Income tax expense by applying tax rate in force in the respective countries (9,166,026) (8,481,737) ​ (1,919,981) Share of profit or loss of subsidiaries, joint ventures and associates 440,944 274,877 ​ 847,512 Stock options charge (50,163) (58,248) ​ (298,222) Rate change adjustment — (1,780,962) ​ (144,660) Non-deductible expenses (303,518) (365,350) ​ (84,128) Untaxed gains ​ — ​ 557,911 ​ — Representation expenses — — ​ (36,691) Foreign investment coverage 510,487 390,170 ​ 551,968 Tax inflation adjustment ​ 1,826,488 ​ (2,182,988) ​ (1,174,964) Result of inflation effect on monetary items and other finance results ​ (10,669,710) ​ (3,181,733) ​ (255,488) Others ​ (561,036) ​ 476,890 ​ 307,944 Income tax expenses (17,972,534) (14,351,170) ​ (2,206,710) ​ The Group did not recognize deferred income tax liabilities of $3,466,195, $2,497,033 and $1,052,022, as of June 30, 2022, 2021 and 2020, respectively, related to their investments in foreign subsidiaries, associates and joint ventures. In addition, the withholdings and/or similar taxes paid at source may be creditable against the Group’s potential final tax liability. Principal statutory taxes rates in the countries where the Group operates for all of the years presented are: ​ ​ ​ ​ ​ ​ ​ ​ ​ ​ ​ Income tax rate Tax jurisdiction 2022 2021 2020 Argentina 25% - 35 % 30 % 30 % Cayman Island 0 % 0 % 0 % Paraguay ​ 10 % 10 % 10 % Uruguay ​ 25 % 25 % 25 % France ​ 25 % 26.5 % 28 % Brazil ​ 34 % 34 % 34 % United States of America 21 % 21 % 21 % ​ ​ ​ ​ ​ ​ ​ ​ ​ 06/30/2022 06/30/2021 06/30/2020 Current tax expense (19,004,370) (10,093,258) (4,094,716) Deferred tax 1,031,836 ​ (4,257,912) 1,888,006 Total (17,972,534) (14,351,170) (2,206,710) ​ The charge for income tax charged directly to profit or loss and the amount and expiry date of carry forward tax losses as of June 30, 2022 are as follows: ​ ​ ​ ​ ​ ​ ​ ​ ​ ​ Fiscal year Tax-Loss Carry forward Tax-Loss Carry forward Prescription Tax jurisdiction 2018 155,328 44,758 2023 Argentina 2019 126,138 31,535 2024 Argentina 2020 813,278 203,320 2025 Argentina 2020 223,999 47,040 2040 United States of America 2021 ​ 4,135,303 ​ 1,197,750 ​ 2026 ​ Argentina 2021 511,839 107,486 2041 United States of America 2022 2,980,889 826,118 2027 Argentina 2022 1,072,159 225,154 2042 United States of America Total 10,018,933 2,683,161 ​ The amount of tax losses for the fiscal year ended on June 30, 2022 is an estimate of the amount to be presented in the tax return. The amount and expiry date of unused tax credits of Argentina minimum presumed income tax as of June 30, 2022 is as follows: ​ ​ ​ ​ ​ ​ Fiscal year Amount Prescription 2014 362 2024 2015 767 2025 2016 770 2026 Total 1,899 ​ Estimates There is an inherent material uncertainty related to management’s estimation of the ability of the Group to use the deferred tax assets (both carryforward of unused tax losses and deductible temporary differences) and the credit of minimum presumed income tax because their future utilization depends on the generation of enough future taxable income by the entities within the Group during the periods in which those temporary differences are deductible or when the unused tax losses can be used. Based on the projections of future taxable income for the periods in which the deferred tax assets are deductible, the Group’s management estimates that, except for the part of deferred tax asset that were unrecognized, it is probable that the entities within the Group can utilize those deferred tax assets, which depends, among other factors, on the success of the current projects of agricultural biotechnology, the future market price of commodities and the market share of the entities within the Group. The estimates of management about the demonstrability of the recognition criteria for these deferred tax assets and their subsequent recoverability represent the best estimate that can be made based on all the available evidence, existing facts and circumstances and the use of reasonable and supportable assumptions in the projections of future taxable income. Therefore, the Consolidated financial statements do not include adjustments that could result if the entities within the Group would not be able to recover the deferred tax assets through the generation of enough future taxabl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t>
        </is>
      </c>
      <c r="B1" s="2" t="inlineStr">
        <is>
          <t>6 Months Ended</t>
        </is>
      </c>
    </row>
    <row r="2">
      <c r="B2" s="2" t="inlineStr">
        <is>
          <t>Jun. 30, 2022</t>
        </is>
      </c>
    </row>
    <row r="3">
      <c r="A3" s="4" t="inlineStr">
        <is>
          <t>CIK 0001441693 Pro Farm Group, Inc</t>
        </is>
      </c>
      <c r="B3" s="4" t="inlineStr">
        <is>
          <t xml:space="preserve"> </t>
        </is>
      </c>
    </row>
    <row r="4">
      <c r="A4" s="4" t="inlineStr">
        <is>
          <t>Subsequent Events</t>
        </is>
      </c>
      <c r="B4" s="4" t="inlineStr">
        <is>
          <t>9. Subsequent Events The Company has evaluated its subsequent events from June 30, 2022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 - CIK 0001441693 Pro Farm Group, Inc</t>
        </is>
      </c>
      <c r="B1" s="2" t="inlineStr">
        <is>
          <t>6 Months Ended</t>
        </is>
      </c>
    </row>
    <row r="2">
      <c r="B2" s="2" t="inlineStr">
        <is>
          <t>Jun. 30, 2022</t>
        </is>
      </c>
    </row>
    <row r="3">
      <c r="A3" s="4" t="inlineStr">
        <is>
          <t>Use of Estimates</t>
        </is>
      </c>
      <c r="B3"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and forecasted estimates and assumptions related to impairment analysis for goodwill and contingent considerations related to Pro Farm, and assumptions and estimates associated with its going concern analysis.</t>
        </is>
      </c>
    </row>
    <row r="4">
      <c r="A4" s="4" t="inlineStr">
        <is>
          <t>Concentrations of Credit Risks</t>
        </is>
      </c>
      <c r="B4" s="4" t="inlineStr">
        <is>
          <t>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 has provided extended payment terms on a case-by-case basis with a certain customer as a result of COVID-19. The Company’s principal sources of revenues are its Regalia, Grandevo, Venerate and UPB-110 ST product lines. These four product lines accounted for 66% and 88%, respectively, of the Company’s total revenues for the three months ended June 30, 2022 and 2021. These four product lines accounted for 72% and 89%, respectively, of the Company’s total revenues for the six months ended June 30, 2022 and 2021. Revenues generated from international customers were 52% and 25% for the three months ended June 30, 2022 and 2021, respectively and 32% and 16% for the six months ended June 30, 2022 and 2021, respectively. For the three months ended June 30, 2022 international customers were primarily concentrated in the European Union. For the six months ended June 30, 2022 international customers were primarily concentrated in both the European Union and Latin Americas regions. For both the three and six months ended June 30, 2021, international customers were primarily concentrated in the European Union. Customers to which 10% or more of the Company’s total revenues are attributable for the three months ended June 30, 2022 and 2021 consist of the following: ​ ​ ​ ​ ​ ​ ​ ​ ​ ​ ​ ​ CUSTOMER ​ A B C D Three months ended June 30,2022, ​ 2022 27 % 16 % 7 % 0 % 2021 15 % 15 % 13 % 11 % ​ Customers to which 10% or more of the Company’s total revenues are attributable for the six months ended June 30, 2022 and 2021 consist of the following: ​ ​ ​ ​ ​ ​ ​ ​ ​ ​ ​ ​ CUSTOMER ​ A B C D Six months ended June 30, 2022, ​ 2022 19 % 15 % 15 % 12 % 2021 16 % 21 % 9 % 0 % ​ Customers to which 10% or more of the Company’s outstanding of the customers above, consist of the following accounts receivable are attributable as of either June 30, 2022 or December 31, 2021, which may or may not correspond with any: ​ ​ ​ ​ ​ ​ ​ ​ ​ ​ ​ ​ ​ ​ ​ ​ CUSTOMER ​ A B C D E F June 30, 2022 20 % 16 % 16 % 16 % 0 % 0 % December 31, 2021 7 % 2 % 1 % 39 % 13 % 10 % ​</t>
        </is>
      </c>
    </row>
    <row r="5">
      <c r="A5" s="4" t="inlineStr">
        <is>
          <t>Concentrations of Supplier Dependence</t>
        </is>
      </c>
      <c r="B5" s="4" t="inlineStr">
        <is>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The Company began increasing its inventory on hand in the prior quarter. Although the Company has identified additional manufacturers who may be capable of supplying the products, there can be no assurance that the Company will continue to be able to obtain products at a competitive price. The Company’s 12% interest is owned by the Company’s Pro Farm Technologies OY subsidiary and is recorded on the condensed consolidated balance sheet in caption “Other assets” in the amount of $0.5 million. As of June 30, 2022 no impairment had been taken on the asset as the Company continues to assess the impact of the current political conflict between Russia and Ukraine.</t>
        </is>
      </c>
    </row>
    <row r="6">
      <c r="A6" s="4" t="inlineStr">
        <is>
          <t>Cash and Cash Equivalents</t>
        </is>
      </c>
      <c r="B6" s="4" t="inlineStr">
        <is>
          <t>Cash and Cash Equivalents The following table provides a reconciliation of cash, cash equivalents and restricted cash to amounts shown in the condensed consolidated statements of cash flows (in thousands): ​ ​ ​ ​ ​ ​ ​ ​ ​ JUNE 30, ​ DECEMBER 31, ​ 2022 2021 Cash and cash equivalents ​ $ 3,749 ​ $ 19,623 Restricted cash, less current portion ​ 1,560 ​ 1,560 Total cash, cash equivalents and restricted cash ​ $ 5,309 ​ $ 21,183</t>
        </is>
      </c>
    </row>
    <row r="7">
      <c r="A7" s="4" t="inlineStr">
        <is>
          <t>Restricted Cash</t>
        </is>
      </c>
      <c r="B7" s="4" t="inlineStr">
        <is>
          <t>Restricted Cash The Company’s restricted cash consists of cash that the Company is contractually obligated to maintain in accordance with the terms of its June 2014 Secured Promissory Note. In connection with the completion of the previously announced merger between the Company and Bioceres, the 2014 Secured Promissory Note was repaid in full, and the restricted cash became available to use in the Company’s operations. (Refer to Note 6 of these condensed consolidated financial statements.)</t>
        </is>
      </c>
    </row>
    <row r="8">
      <c r="A8" s="4" t="inlineStr">
        <is>
          <t>Intangible Assets</t>
        </is>
      </c>
      <c r="B8" s="4" t="inlineStr">
        <is>
          <t>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t>
        </is>
      </c>
    </row>
    <row r="9">
      <c r="A9" s="4" t="inlineStr">
        <is>
          <t>Long-Lived Assets</t>
        </is>
      </c>
      <c r="B9" s="4" t="inlineStr">
        <is>
          <t>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t>
        </is>
      </c>
    </row>
    <row r="10">
      <c r="A10" s="4" t="inlineStr">
        <is>
          <t>Goodwill</t>
        </is>
      </c>
      <c r="B10" s="4" t="inlineStr">
        <is>
          <t>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t>
        </is>
      </c>
    </row>
    <row r="11">
      <c r="A11" s="4" t="inlineStr">
        <is>
          <t>Fair Value</t>
        </is>
      </c>
      <c r="B11" s="4" t="inlineStr">
        <is>
          <t>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t>
        </is>
      </c>
    </row>
    <row r="12">
      <c r="A12" s="4" t="inlineStr">
        <is>
          <t>Deferred Revenue</t>
        </is>
      </c>
      <c r="B12" s="4" t="inlineStr">
        <is>
          <t>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 ​ ​ ​ ​ ​ ​ ​ JUNE 30, DECEMBER 31, ​ ​ 2022 ​ 2021 Product revenues ​ $ 23 ​ $ 87 Financing costs ​ 440 ​ 477 License revenues ​ 824 ​ 961 Total deferred revenues ​ 1,287 ​ 1,525 Less current portion ​ (295) ​ (360) Long term portion ​ $ 992 ​ $ 1,165 ​</t>
        </is>
      </c>
    </row>
    <row r="13">
      <c r="A13" s="4" t="inlineStr">
        <is>
          <t>Research, Development and Patent Expenses</t>
        </is>
      </c>
      <c r="B13" s="4" t="inlineStr">
        <is>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22 and 2021, research and development expenses totaled $2,822,000 and $2,578,000, respectively, and patent expenses totaled $148,000 and $258,000, respectively. For the six months ended June 30, 2022 and 2021, research and development expenses totaled $5,689,000 and $4,873,000, respectively, and patent expenses totaled $441,000 and $475,000, respectively.</t>
        </is>
      </c>
    </row>
    <row r="14">
      <c r="A14" s="4" t="inlineStr">
        <is>
          <t>Shipping and Handling Costs</t>
        </is>
      </c>
      <c r="B14" s="4" t="inlineStr">
        <is>
          <t>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22 and 2021 were $623,000 and $733,000, respectively. Shipping and handling costs for the six months ended June 30, 2022 and 2021 were $1,131,000 and $1,078,000, respectively.</t>
        </is>
      </c>
    </row>
    <row r="15">
      <c r="A15" s="4" t="inlineStr">
        <is>
          <t>Advertising</t>
        </is>
      </c>
      <c r="B15" s="4" t="inlineStr">
        <is>
          <t>Advertising The Company expenses advertising costs as incurred and has included these expenses as a component of selling, general and administrative costs. Advertising costs for the three months ended June 30, 2022 and 2021 were $138,000 and $184,000, respectively. Advertising costs for the six months ended June 30, 2022 and 2021 were $270,000 and $295,000, respectively.</t>
        </is>
      </c>
    </row>
    <row r="16">
      <c r="A16" s="4" t="inlineStr">
        <is>
          <t>Depreciation and Amortization</t>
        </is>
      </c>
      <c r="B16" s="4" t="inlineStr">
        <is>
          <t>Depreciation and Amortization The Company depreciates and amortizes its capitalized property, plant, and equipment and intangible assets over the useful life of each asset utilizing a straight-line method of expensing. For the three months ended June 30, 2022 and 2021, the total amount of depreciation was $304,000 and $298,000, respectively. For the six months ended June 30, 2022 and 2021, the total amount of depreciation expense was $604,000 and $579,000, respectively. For the three months ended June 30, 2022 and 2021, the total amount of amortization expense was $585,000 and $586,000, respectively. For the six months ended June 30, 2022 and 2021, the total amount of amortization expense was $1,170,000 and $1,172,000, respectively.</t>
        </is>
      </c>
    </row>
    <row r="17">
      <c r="A17" s="4" t="inlineStr">
        <is>
          <t>Segment Information</t>
        </is>
      </c>
      <c r="B17" s="4" t="inlineStr">
        <is>
          <t>Segment Information The Company is organized as a single operating segment, whereby its chief operating decision maker assesses the performance of and allocates resources to the business as a whole.</t>
        </is>
      </c>
    </row>
    <row r="18">
      <c r="A18" s="4" t="inlineStr">
        <is>
          <t>Net Loss Per Share</t>
        </is>
      </c>
      <c r="B18" s="4" t="inlineStr">
        <is>
          <t>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 ​ ​ ​ ​ ​ JUNE 30, JUNE 30, ​ ​ 2022 ​ 2021 Stock options outstanding 13,201 13,551 Warrants to purchase common stock 152 6,814 Restricted stock units outstanding 5,510 4,918 Common shares to be issued in lieu of agent fees 498 498 Employee stock purchase plan — 22 Maximum contingent consideration shares to be issued 5,415 5,415 ​ 24,776 31,218 ​ In connection with the completion of the previously announced merger between the Company and Bioceres, as of July 13, 2022, the Company’s stock is no longer publicly traded.</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 - CIK 0001441693 Pro Farm Group, Inc</t>
        </is>
      </c>
      <c r="B1" s="2" t="inlineStr">
        <is>
          <t>6 Months Ended</t>
        </is>
      </c>
    </row>
    <row r="2">
      <c r="B2" s="2" t="inlineStr">
        <is>
          <t>Jun. 30, 2022</t>
        </is>
      </c>
    </row>
    <row r="3">
      <c r="A3" s="4" t="inlineStr">
        <is>
          <t>Schedule of significant customer's revenues and account receivable percentage</t>
        </is>
      </c>
      <c r="B3" s="4" t="inlineStr">
        <is>
          <t>Customers to which 10% or more of the Company’s total revenues are attributable for the three months ended June 30, 2022 and 2021 consist of the following: ​ ​ ​ ​ ​ ​ ​ ​ ​ ​ ​ ​ CUSTOMER ​ A B C D Three months ended June 30,2022, ​ 2022 27 % 16 % 7 % 0 % 2021 15 % 15 % 13 % 11 % ​ Customers to which 10% or more of the Company’s total revenues are attributable for the six months ended June 30, 2022 and 2021 consist of the following: ​ ​ ​ ​ ​ ​ ​ ​ ​ ​ ​ ​ CUSTOMER ​ A B C D Six months ended June 30, 2022, ​ 2022 19 % 15 % 15 % 12 % 2021 16 % 21 % 9 % 0 % ​ Customers to which 10% or more of the Company’s outstanding of the customers above, consist of the following accounts receivable are attributable as of either June 30, 2022 or December 31, 2021, which may or may not correspond with any: ​ ​ ​ ​ ​ ​ ​ ​ ​ ​ ​ ​ ​ ​ ​ ​ CUSTOMER ​ A B C D E F June 30, 2022 20 % 16 % 16 % 16 % 0 % 0 % December 31, 2021 7 % 2 % 1 % 39 % 13 % 10 %</t>
        </is>
      </c>
    </row>
    <row r="4">
      <c r="A4" s="4" t="inlineStr">
        <is>
          <t>Schedule of cash, cash equivalents and restricted cash</t>
        </is>
      </c>
      <c r="B4" s="4" t="inlineStr">
        <is>
          <t>The following table provides a reconciliation of cash, cash equivalents and restricted cash to amounts shown in the condensed consolidated statements of cash flows (in thousands): ​ ​ ​ ​ ​ ​ ​ ​ ​ JUNE 30, ​ DECEMBER 31, ​ 2022 2021 Cash and cash equivalents ​ $ 3,749 ​ $ 19,623 Restricted cash, less current portion ​ 1,560 ​ 1,560 Total cash, cash equivalents and restricted cash ​ $ 5,309 ​ $ 21,183</t>
        </is>
      </c>
    </row>
    <row r="5">
      <c r="A5" s="4" t="inlineStr">
        <is>
          <t>Schedule of deferred revenue</t>
        </is>
      </c>
      <c r="B5" s="4" t="inlineStr">
        <is>
          <t>​ ​ ​ ​ ​ ​ ​ ​ JUNE 30, DECEMBER 31, ​ ​ 2022 ​ 2021 Product revenues ​ $ 23 ​ $ 87 Financing costs ​ 440 ​ 477 License revenues ​ 824 ​ 961 Total deferred revenues ​ 1,287 ​ 1,525 Less current portion ​ (295) ​ (360) Long term portion ​ $ 992 ​ $ 1,165</t>
        </is>
      </c>
    </row>
    <row r="6">
      <c r="A6" s="4" t="inlineStr">
        <is>
          <t>Schedule of anti-dilutive securities excluded from computation of earnings per share</t>
        </is>
      </c>
      <c r="B6" s="4" t="inlineStr">
        <is>
          <t>​ ​ ​ ​ ​ ​ JUNE 30, JUNE 30, ​ ​ 2022 ​ 2021 Stock options outstanding 13,201 13,551 Warrants to purchase common stock 152 6,814 Restricted stock units outstanding 5,510 4,918 Common shares to be issued in lieu of agent fees 498 498 Employee stock purchase plan — 22 Maximum contingent consideration shares to be issued 5,415 5,415 ​ 24,776 31,218</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6 Months Ended</t>
        </is>
      </c>
    </row>
    <row r="2">
      <c r="B2" s="2" t="inlineStr">
        <is>
          <t>Jun. 30, 2022</t>
        </is>
      </c>
    </row>
    <row r="3">
      <c r="A3" s="4" t="inlineStr">
        <is>
          <t>CIK 0001441693 Pro Farm Group, Inc</t>
        </is>
      </c>
      <c r="B3" s="4" t="inlineStr">
        <is>
          <t xml:space="preserve"> </t>
        </is>
      </c>
    </row>
    <row r="4">
      <c r="A4" s="3" t="inlineStr">
        <is>
          <t>Inventory [Line Items]</t>
        </is>
      </c>
      <c r="B4" s="4" t="inlineStr">
        <is>
          <t xml:space="preserve"> </t>
        </is>
      </c>
    </row>
    <row r="5">
      <c r="A5" s="4" t="inlineStr">
        <is>
          <t>Schedule of inventory</t>
        </is>
      </c>
      <c r="B5" s="4" t="inlineStr">
        <is>
          <t>Inventories consist of the following (in thousands): ​ ​ ​ ​ ​ ​ ​ ​ JUNE 30, DECEMBER 31, ​ ​ 2022 ​ 2021 Raw materials ​ $ 4,370 ​ $ 3,311 Work in progress ​ 1,317 ​ 671 Finished goods ​ 5,215 ​ 4,651 ​ ​ $ 10,902 ​ $ 8,633</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y (Tables) - CIK 0001441693 Pro Farm Group, Inc</t>
        </is>
      </c>
      <c r="B1" s="2" t="inlineStr">
        <is>
          <t>6 Months Ended</t>
        </is>
      </c>
    </row>
    <row r="2">
      <c r="B2" s="2" t="inlineStr">
        <is>
          <t>Jun. 30, 2022</t>
        </is>
      </c>
    </row>
    <row r="3">
      <c r="A3" s="3" t="inlineStr">
        <is>
          <t>Lessee, Lease, Description [Line Items]</t>
        </is>
      </c>
      <c r="B3" s="4" t="inlineStr">
        <is>
          <t xml:space="preserve"> </t>
        </is>
      </c>
    </row>
    <row r="4">
      <c r="A4" s="4" t="inlineStr">
        <is>
          <t>Schedule of components of lease expense</t>
        </is>
      </c>
      <c r="B4" s="4" t="inlineStr">
        <is>
          <t>The components of lease expense were as follows for each of the comparative three and six months ended June 30, 2022 and 2021 (in thousands): ​ ​ ​ ​ ​ ​ ​ ​ THREE MONTHS THREE MONTHS ​ ​ ENDED JUNE 30, ​ ENDED JUNE 30, ​ ​ 2022 ​ 2021 Operating lease cost ​ $ 400 ​ $ 326 Short-term lease cost ​ 14 ​ 50 Total operating lease costs: ​ $ 414 ​ $ 376 ​ ​ ​ ​ ​ ​ ​ ​ ​ ​ SIX MONTHS SIX MONTHS ​ ​ ENDED JUNE 30, ​ ENDED JUNE 30, ​ ​ 2022 ​ 2021 Operating lease cost ​ $ 781 ​ $ 616 Short-term lease cost ​ 34 ​ 91 Total operating lease costs: ​ $ 815 ​ $ 707</t>
        </is>
      </c>
    </row>
    <row r="5">
      <c r="A5" s="4" t="inlineStr">
        <is>
          <t>Schedule of maturities of lease liabilities</t>
        </is>
      </c>
      <c r="B5" s="4" t="inlineStr">
        <is>
          <t>Maturities of lease liabilities for each future calendar year as of June 30, 2022 are as follows (in thousands): ​ ​ ​ ​ ​ OPERATING ​ ​ LEASES 2022, remaining 6 months ​ $ 785 2023 ​ 1,513 2024 ​ 1,048 2025 ​ 169 ​ ​ ​ ​ Total lease payments ​ 3,515 Less: imputed interest ​ 270 Total lease obligation ​ 3,245 ​ ​ ​ ​ Less lease obligation, current portion ​ 1,434 Lease obligation, non-current portion ​ $ 1,811</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Liabilities (Tables) - CIK 0001441693 Pro Farm Group, Inc</t>
        </is>
      </c>
      <c r="B1" s="2" t="inlineStr">
        <is>
          <t>6 Months Ended</t>
        </is>
      </c>
    </row>
    <row r="2">
      <c r="B2" s="2" t="inlineStr">
        <is>
          <t>Jun. 30, 2022</t>
        </is>
      </c>
    </row>
    <row r="3">
      <c r="A3" s="4" t="inlineStr">
        <is>
          <t>Schedule of accrued liabilities</t>
        </is>
      </c>
      <c r="B3" s="4" t="inlineStr">
        <is>
          <t>Accrued liabilities consist of the following (in thousands): ​ ​ ​ ​ ​ ​ ​ ​ JUNE 30, DECEMBER 31, ​ ​ 2022 ​ 2021 Accrued compensation ​ $ 2,874 ​ $ 3,922 Accrued warranty costs ​ 418 ​ 440 Accrued customer incentives ​ 3,113 ​ 6,758 Accrued liabilities, acquisition related ​ 19 ​ 30 Loan-related fees ​ 508 ​ 707 Accrued liabilities, other ​ 4,509 ​ 2,994 Accrued Liabilities ​ $ 11,441 ​ $ 14,851</t>
        </is>
      </c>
    </row>
    <row r="4">
      <c r="A4" s="4" t="inlineStr">
        <is>
          <t>Schedule of liability measured at fair value using unobservable inputs</t>
        </is>
      </c>
      <c r="B4" s="4" t="inlineStr">
        <is>
          <t>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 ​ ​ ​ ​ ​ CONTINGENT ​ ​ CONSIDERATION ​ ​ LIABILITY Fair value at December 31, 2021 ​ $ 539 Change in estimated fair value recorded of contingent consideration ​ (32) Fair value at June 30, 2022 ​ 507</t>
        </is>
      </c>
    </row>
    <row r="5">
      <c r="A5" s="4" t="inlineStr">
        <is>
          <t>Schedule of significant assumptions utilized in the fair value of liabilities</t>
        </is>
      </c>
      <c r="B5" s="4" t="inlineStr">
        <is>
          <t>​ ​ ​ ​ ​ ​ JUNE 30, ​ ​ 2022 Discount Rate 14.9 % Volatility 55.0 % Credit spread 9.7 % Risk-free rate 2.1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 - CIK 0001441693 Pro Farm Group, Inc</t>
        </is>
      </c>
      <c r="B1" s="2" t="inlineStr">
        <is>
          <t>6 Months Ended</t>
        </is>
      </c>
    </row>
    <row r="2">
      <c r="B2" s="2" t="inlineStr">
        <is>
          <t>Jun. 30, 2022</t>
        </is>
      </c>
    </row>
    <row r="3">
      <c r="A3" s="4" t="inlineStr">
        <is>
          <t>Schedule of debt including debt to related parties</t>
        </is>
      </c>
      <c r="B3" s="4" t="inlineStr">
        <is>
          <t>Debt, including debt due to related parties, consists of the following (in thousands): ​ ​ ​ ​ ​ ​ ​ ​ JUNE 30, DECEMBER 31, ​ ​ 2022 ​ 2021 Secured promissory notes (“October 2012 and April 2013 Secured Promissory Notes”) bearing interest at 8.00% per annum, interest and principal due at maturity (December 31, 2022), collateralized by substantially all of the Company’s assets. ​ $ 3,425 ​ $ 3,425 Secured promissory note (“June 2014 Secured Promissory Note”) bearing interest at prime plus 2% (6.00% as of June 30, 2022) per annum, payable monthly through June 2036, collateralized by certain of the Company’s deposit accounts and MMM LLC’s inventories, chattel paper, accounts, equipment and general intangibles, net of unamortized debt discount as of June 30, 2022 of $138 and December 31, 2021 of $147. ​ 7,599 ​ 7,774 Secured revolving borrowing (“LSQ Financing”) bearing interest at (12.80% annually) payable through the lenders direct collection of certain accounts receivable through July 2022, collateralized by substantially all of the Company’s personal property. ​ 9,636 ​ 14,829 Senior secured promissory notes (“August 2015 Senior Secured Promissory Notes”) bearing interest at 8% per annum, interest and principal payable at maturity (December 31, 2022), collateralized by substantially all of the Company’s assets. ​ 7,300 ​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June 30, 2022 $21K and December 31, 2021 of $38K, respectively. ​ 255 ​ 272 Debt ​ $ 28,215 ​ $ 33,600 Less current portion ​ (20,726) ​ (25,909) Debt, non-current ​ $ 7,489 ​ $ 7,691 ​</t>
        </is>
      </c>
    </row>
    <row r="4">
      <c r="A4" s="4" t="inlineStr">
        <is>
          <t>Schedule of contractual future payments to related parties</t>
        </is>
      </c>
      <c r="B4" s="4" t="inlineStr">
        <is>
          <t>As of June 30, 2022, aggregate contractual future principal payments on the Company’s debt are due as follows (in thousands): ​ ​ ​ ​ PERIOD ENDING DECEMBER 31, ​ ​ 2022 (remaining six months) ​ $ 17,346 2023 ​ 462 2024 ​ 482 2025 ​ 505 2026 ​ 460 Thereafter ​ 5,844 Total future principal payments ​ 25,099 Interest payments included in debt balance (1) ​ 3,275 Total future debt payments ​ $ 28,374 1) Due to the debt extinguishment requirements, the Company has included both accrued interest and future interest in the debt balance for certain outstanding debt.</t>
        </is>
      </c>
    </row>
    <row r="5">
      <c r="A5" s="4" t="inlineStr">
        <is>
          <t>Schedule of debt activity</t>
        </is>
      </c>
      <c r="B5" s="4" t="inlineStr">
        <is>
          <t>The following table reflects the activity under this note (in thousands): ​ ​ ​ ​ ​ ​ ​ ​ 2022 2021 Principal balance, net at January 1, ​ $ 7,774 ​ $ 8,106 Principal payments ​ (392) ​ (392) Interest ​ 208 ​ 218 Debt discount amortization ​ 9 ​ 9 Principal balance, net at June 30, ​ $ 7,599 ​ $ 7,941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Plans (Tables) - CIK 0001441693 Pro Farm Group, Inc</t>
        </is>
      </c>
      <c r="B1" s="2" t="inlineStr">
        <is>
          <t>6 Months Ended</t>
        </is>
      </c>
    </row>
    <row r="2">
      <c r="B2" s="2" t="inlineStr">
        <is>
          <t>Jun. 30, 2022</t>
        </is>
      </c>
    </row>
    <row r="3">
      <c r="A3" s="4" t="inlineStr">
        <is>
          <t>Summary of stock options activity</t>
        </is>
      </c>
      <c r="B3" s="4" t="inlineStr">
        <is>
          <t>The following table summarizes the activity of stock options from December 31, 2021 to June 30, 2022 (in thousands, except weighted average exercise price): ​ ​ ​ ​ ​ ​ ​ ​ WEIGHTED- ​ ​ ​ ​ AVERAGE ​ ​ SHARES ​ EXERCISE ​ ​ OUTSTANDING ​ PRICE Balances at December 31, 2021 12,677 ​ $ 2.35 Options granted 1,812 ​ $ 0.68 Options exercised (20) ​ $ 0.80 Options cancelled (1,268) ​ $ 2.26 Balances at June 30, 2022 13,201 ​ $ 2.14 ​</t>
        </is>
      </c>
    </row>
    <row r="4">
      <c r="A4" s="4" t="inlineStr">
        <is>
          <t>Summary of restricted stock units activity</t>
        </is>
      </c>
      <c r="B4" s="4" t="inlineStr">
        <is>
          <t>The following table summarizes the activity of restricted stock units from December 31, 2021 to June 30, 2022 (in thousands, except weighted average grant date fair value): ​ ​ ​ ​ ​ ​ ​ WEIGHTED ​ ​ ​ ​ AVERAGE ​ ​ ​ ​ GRANT ​ ​ SHARES ​ DATE FAIR ​ ​ OUTSTANDING ​ VALUE Outstanding at December 31, 2021 3,980 ​ $ 1.17 Granted 1,903 ​ 0.71 Settled (172) ​ 1.15 Forfeited (201) ​ 0.63 Outstanding at June 30, 2022 5,510 ​ $ 1.03 ​</t>
        </is>
      </c>
    </row>
    <row r="5">
      <c r="A5" s="4" t="inlineStr">
        <is>
          <t>Summary of non-vested restricted stock units activity</t>
        </is>
      </c>
      <c r="B5" s="4" t="inlineStr">
        <is>
          <t>The following table summarizes the activity of non-vested restricted stock units from December 31, 2021 to June 30, 2022 (in thousands, except weighted average grant date fair value): ​ ​ ​ ​ ​ ​ ​ WEIGHTED ​ ​ ​ ​ AVERAGE ​ ​ ​ ​ GRANT ​ ​ SHARES ​ DATE FAIR ​ ​ OUTSTANDING ​ VALUE Nonvested at December 31, 2021 996 ​ $ 1.21 Granted 1,903 ​ 0.71 Vested (348) ​ 1.17 Forfeited (201) ​ 0.63 Nonvested at June 30, 2022 2,350 ​ $ 0.86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Business, Basis of Presentation (Details) - CIK 0001441693 Pro Farm Group, Inc</t>
        </is>
      </c>
      <c r="B1" s="2" t="inlineStr">
        <is>
          <t>6 Months Ended</t>
        </is>
      </c>
    </row>
    <row r="2">
      <c r="B2" s="2" t="inlineStr">
        <is>
          <t>Jun. 30, 2022</t>
        </is>
      </c>
    </row>
    <row r="3">
      <c r="A3" s="4" t="inlineStr">
        <is>
          <t>Date of incorporation</t>
        </is>
      </c>
      <c r="B3" s="4" t="inlineStr">
        <is>
          <t>Jun. 15,  2006</t>
        </is>
      </c>
    </row>
    <row r="4">
      <c r="A4" s="4" t="inlineStr">
        <is>
          <t>Pro Farm Technogies Comercio de Insumos Agricolas do Brasil ltda [Member]</t>
        </is>
      </c>
      <c r="B4" s="4" t="inlineStr">
        <is>
          <t xml:space="preserve"> </t>
        </is>
      </c>
    </row>
    <row r="5">
      <c r="A5" s="4" t="inlineStr">
        <is>
          <t>Ownership controlling interest percentage</t>
        </is>
      </c>
      <c r="B5" s="9" t="n">
        <v>0.99</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Schedule of Significant Customer's Revenues and Account Receivable Percentage (Details) - CIK 0001441693 Pro Farm Group, Inc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A | 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ers accounted for percentage of company's total revenues and accounts receivable</t>
        </is>
      </c>
      <c r="B5" s="9" t="n">
        <v>0.27</v>
      </c>
      <c r="C5" s="9" t="n">
        <v>0.15</v>
      </c>
      <c r="D5" s="9" t="n">
        <v>0.19</v>
      </c>
      <c r="E5" s="9" t="n">
        <v>0.16</v>
      </c>
      <c r="F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s accounted for percentage of company's total revenues and accounts receivable</t>
        </is>
      </c>
      <c r="B8" s="4" t="inlineStr">
        <is>
          <t xml:space="preserve"> </t>
        </is>
      </c>
      <c r="C8" s="4" t="inlineStr">
        <is>
          <t xml:space="preserve"> </t>
        </is>
      </c>
      <c r="D8" s="9" t="n">
        <v>0.2</v>
      </c>
      <c r="E8" s="4" t="inlineStr">
        <is>
          <t xml:space="preserve"> </t>
        </is>
      </c>
      <c r="F8" s="9" t="n">
        <v>0.07000000000000001</v>
      </c>
    </row>
    <row r="9">
      <c r="A9" s="4" t="inlineStr">
        <is>
          <t>Customer B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s accounted for percentage of company's total revenues and accounts receivable</t>
        </is>
      </c>
      <c r="B11" s="9" t="n">
        <v>0.16</v>
      </c>
      <c r="C11" s="9" t="n">
        <v>0.15</v>
      </c>
      <c r="D11" s="9" t="n">
        <v>0.15</v>
      </c>
      <c r="E11" s="9" t="n">
        <v>0.21</v>
      </c>
      <c r="F11" s="4" t="inlineStr">
        <is>
          <t xml:space="preserve"> </t>
        </is>
      </c>
    </row>
    <row r="12">
      <c r="A12" s="4" t="inlineStr">
        <is>
          <t>Custom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s accounted for percentage of company's total revenues and accounts receivable</t>
        </is>
      </c>
      <c r="B14" s="4" t="inlineStr">
        <is>
          <t xml:space="preserve"> </t>
        </is>
      </c>
      <c r="C14" s="4" t="inlineStr">
        <is>
          <t xml:space="preserve"> </t>
        </is>
      </c>
      <c r="D14" s="9" t="n">
        <v>0.16</v>
      </c>
      <c r="E14" s="4" t="inlineStr">
        <is>
          <t xml:space="preserve"> </t>
        </is>
      </c>
      <c r="F14" s="9" t="n">
        <v>0.02</v>
      </c>
    </row>
    <row r="15">
      <c r="A15" s="4" t="inlineStr">
        <is>
          <t>Customer C | Revenue Bench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s accounted for percentage of company's total revenues and accounts receivable</t>
        </is>
      </c>
      <c r="B17" s="9" t="n">
        <v>0.07000000000000001</v>
      </c>
      <c r="C17" s="9" t="n">
        <v>0.13</v>
      </c>
      <c r="D17" s="9" t="n">
        <v>0.15</v>
      </c>
      <c r="E17" s="9" t="n">
        <v>0.09</v>
      </c>
      <c r="F17" s="4" t="inlineStr">
        <is>
          <t xml:space="preserve"> </t>
        </is>
      </c>
    </row>
    <row r="18">
      <c r="A18" s="4" t="inlineStr">
        <is>
          <t>Customer C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s accounted for percentage of company's total revenues and accounts receivable</t>
        </is>
      </c>
      <c r="B20" s="4" t="inlineStr">
        <is>
          <t xml:space="preserve"> </t>
        </is>
      </c>
      <c r="C20" s="4" t="inlineStr">
        <is>
          <t xml:space="preserve"> </t>
        </is>
      </c>
      <c r="D20" s="9" t="n">
        <v>0.16</v>
      </c>
      <c r="E20" s="4" t="inlineStr">
        <is>
          <t xml:space="preserve"> </t>
        </is>
      </c>
      <c r="F20" s="9" t="n">
        <v>0.01</v>
      </c>
    </row>
    <row r="21">
      <c r="A21" s="4" t="inlineStr">
        <is>
          <t>Customer D | Revenue Benchma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s accounted for percentage of company's total revenues and accounts receivable</t>
        </is>
      </c>
      <c r="B23" s="9" t="n">
        <v>0</v>
      </c>
      <c r="C23" s="9" t="n">
        <v>0.11</v>
      </c>
      <c r="D23" s="9" t="n">
        <v>0.12</v>
      </c>
      <c r="E23" s="9" t="n">
        <v>0</v>
      </c>
      <c r="F23" s="4" t="inlineStr">
        <is>
          <t xml:space="preserve"> </t>
        </is>
      </c>
    </row>
    <row r="24">
      <c r="A24" s="4" t="inlineStr">
        <is>
          <t>Customer D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s accounted for percentage of company's total revenues and accounts receivable</t>
        </is>
      </c>
      <c r="B26" s="4" t="inlineStr">
        <is>
          <t xml:space="preserve"> </t>
        </is>
      </c>
      <c r="C26" s="4" t="inlineStr">
        <is>
          <t xml:space="preserve"> </t>
        </is>
      </c>
      <c r="D26" s="9" t="n">
        <v>0.16</v>
      </c>
      <c r="E26" s="4" t="inlineStr">
        <is>
          <t xml:space="preserve"> </t>
        </is>
      </c>
      <c r="F26" s="9" t="n">
        <v>0.39</v>
      </c>
    </row>
    <row r="27">
      <c r="A27" s="4" t="inlineStr">
        <is>
          <t>Customer E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s accounted for percentage of company's total revenues and accounts receivable</t>
        </is>
      </c>
      <c r="B29" s="4" t="inlineStr">
        <is>
          <t xml:space="preserve"> </t>
        </is>
      </c>
      <c r="C29" s="4" t="inlineStr">
        <is>
          <t xml:space="preserve"> </t>
        </is>
      </c>
      <c r="D29" s="9" t="n">
        <v>0</v>
      </c>
      <c r="E29" s="4" t="inlineStr">
        <is>
          <t xml:space="preserve"> </t>
        </is>
      </c>
      <c r="F29" s="9" t="n">
        <v>0.13</v>
      </c>
    </row>
    <row r="30">
      <c r="A30" s="4" t="inlineStr">
        <is>
          <t>Customer F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s accounted for percentage of company's total revenues and accounts receivable</t>
        </is>
      </c>
      <c r="B32" s="4" t="inlineStr">
        <is>
          <t xml:space="preserve"> </t>
        </is>
      </c>
      <c r="C32" s="4" t="inlineStr">
        <is>
          <t xml:space="preserve"> </t>
        </is>
      </c>
      <c r="D32" s="9" t="n">
        <v>0</v>
      </c>
      <c r="E32" s="4" t="inlineStr">
        <is>
          <t xml:space="preserve"> </t>
        </is>
      </c>
      <c r="F32" s="9" t="n">
        <v>0.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12 Months Ended</t>
        </is>
      </c>
    </row>
    <row r="2">
      <c r="B2" s="2" t="inlineStr">
        <is>
          <t>Jun. 30, 2022</t>
        </is>
      </c>
    </row>
    <row r="3">
      <c r="A3" s="3" t="inlineStr">
        <is>
          <t>EARNING PER SHARE</t>
        </is>
      </c>
      <c r="B3" s="4" t="inlineStr">
        <is>
          <t xml:space="preserve"> </t>
        </is>
      </c>
    </row>
    <row r="4">
      <c r="A4" s="4" t="inlineStr">
        <is>
          <t>EARNING PER SHARE</t>
        </is>
      </c>
      <c r="B4" s="4" t="inlineStr">
        <is>
          <t xml:space="preserve">10. EARNING PER SHARE ​ ​ ​ ​ ​ ​ ​ ​ ​ 06/30/2022 06/30/2021 06/30/2020 Numerator (Loss) profit for the year (basic EPS) (7,199,618) ​ (6,870,163) ​ 3,359,175 (Loss) profit for the year (diluted EPS) (7,199,618) ​ (6,870,163) ​ 3,359,175 Denominator ​ Weighted average number of shares (basic EPS) 42,302,318 ​ 39,218,632 ​ 36,120,447 Weighted average number of shares (diluted EPS) 42,302,318 ​ 39,218,632 ​ 36,416,988 ​ ​ ​ ​ ​ ​ ​ Basic (loss) profit attributable to ordinary equity holders of the parent ​ (0.1702) ​ (0.1752) ​ 0.0930 Diluted (loss) profit attributable to ordinary equity holders of the parent (0.1702) ​ (0.1752) ​ 0.0922 ​ Diluted earnings per share was calculated by adjusting the weighted average number of shares outstanding to assume conversion of all dilutive potential shares. The Group has three categories of dilutive potential shares, warrants, share-based incentives, and convertible notes. For the year ended June 30, 2022 and 2021 diluted EPS was the same as basic EPS as the effect of potential ordinary shares would be antidilutive. Warrants outstanding were not included in the diluted EPS calculations for the years ended June 30, 2020 because the average market price of ordinary shares during the periods did not exceed the exercise price of the warrants. However, on August 24, 2020, the Company completed an offer to exchange any and all of its 24,200,000 outstanding warrants and consistently issued 2,601,954 shares in exchange for the warrants tendered. See Note 7.16. Convertible notes outstanding were not included in the diluted EPS calculations for the year ended June 30, 2020 because its interest (net of tax and other changes in income or expense) per ordinary share obtainable on conversion exceeds basic earnings per shar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CIK 0001441693 Pro Farm Group, Inc - USD ($) $ in Thousands</t>
        </is>
      </c>
      <c r="B1" s="2" t="inlineStr">
        <is>
          <t>Jun. 30, 2022</t>
        </is>
      </c>
      <c r="C1" s="2" t="inlineStr">
        <is>
          <t>Dec. 31, 2021</t>
        </is>
      </c>
      <c r="D1" s="2" t="inlineStr">
        <is>
          <t>Jun. 30, 2021</t>
        </is>
      </c>
      <c r="E1" s="2" t="inlineStr">
        <is>
          <t>Dec. 31, 2020</t>
        </is>
      </c>
    </row>
    <row r="2">
      <c r="A2" s="4" t="inlineStr">
        <is>
          <t>Cash and Cash Equivalents, at Carrying Value</t>
        </is>
      </c>
      <c r="B2" s="6" t="n">
        <v>3749</v>
      </c>
      <c r="C2" s="6" t="n">
        <v>19623</v>
      </c>
      <c r="D2" s="4" t="inlineStr">
        <is>
          <t xml:space="preserve"> </t>
        </is>
      </c>
      <c r="E2" s="4" t="inlineStr">
        <is>
          <t xml:space="preserve"> </t>
        </is>
      </c>
    </row>
    <row r="3">
      <c r="A3" s="4" t="inlineStr">
        <is>
          <t>Restricted cash, less current portion</t>
        </is>
      </c>
      <c r="B3" s="5" t="n">
        <v>1560</v>
      </c>
      <c r="C3" s="5" t="n">
        <v>1560</v>
      </c>
      <c r="D3" s="4" t="inlineStr">
        <is>
          <t xml:space="preserve"> </t>
        </is>
      </c>
      <c r="E3" s="4" t="inlineStr">
        <is>
          <t xml:space="preserve"> </t>
        </is>
      </c>
    </row>
    <row r="4">
      <c r="A4" s="4" t="inlineStr">
        <is>
          <t>Total cash, cash equivalents and restricted cash</t>
        </is>
      </c>
      <c r="B4" s="6" t="n">
        <v>5309</v>
      </c>
      <c r="C4" s="6" t="n">
        <v>21183</v>
      </c>
      <c r="D4" s="6" t="n">
        <v>19025</v>
      </c>
      <c r="E4" s="6" t="n">
        <v>1740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ferred Revenue (Details) - CIK 0001441693 Pro Farm Group, Inc - USD ($) $ in Thousands</t>
        </is>
      </c>
      <c r="B1" s="2" t="inlineStr">
        <is>
          <t>Jun. 30, 2022</t>
        </is>
      </c>
      <c r="C1" s="2" t="inlineStr">
        <is>
          <t>Dec. 31, 2021</t>
        </is>
      </c>
    </row>
    <row r="2">
      <c r="A2" s="4" t="inlineStr">
        <is>
          <t>Product revenues</t>
        </is>
      </c>
      <c r="B2" s="6" t="n">
        <v>23</v>
      </c>
      <c r="C2" s="6" t="n">
        <v>87</v>
      </c>
    </row>
    <row r="3">
      <c r="A3" s="4" t="inlineStr">
        <is>
          <t>Financing costs</t>
        </is>
      </c>
      <c r="B3" s="5" t="n">
        <v>440</v>
      </c>
      <c r="C3" s="5" t="n">
        <v>477</v>
      </c>
    </row>
    <row r="4">
      <c r="A4" s="4" t="inlineStr">
        <is>
          <t>License revenues</t>
        </is>
      </c>
      <c r="B4" s="5" t="n">
        <v>824</v>
      </c>
      <c r="C4" s="5" t="n">
        <v>961</v>
      </c>
    </row>
    <row r="5">
      <c r="A5" s="4" t="inlineStr">
        <is>
          <t>Total deferred revenues</t>
        </is>
      </c>
      <c r="B5" s="5" t="n">
        <v>1287</v>
      </c>
      <c r="C5" s="5" t="n">
        <v>1525</v>
      </c>
    </row>
    <row r="6">
      <c r="A6" s="4" t="inlineStr">
        <is>
          <t>Less current portion</t>
        </is>
      </c>
      <c r="B6" s="5" t="n">
        <v>-295</v>
      </c>
      <c r="C6" s="5" t="n">
        <v>-360</v>
      </c>
    </row>
    <row r="7">
      <c r="A7" s="4" t="inlineStr">
        <is>
          <t>Long term portion</t>
        </is>
      </c>
      <c r="B7" s="6" t="n">
        <v>992</v>
      </c>
      <c r="C7" s="6" t="n">
        <v>116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CIK 0001441693 Pro Farm Group, Inc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 per share</t>
        </is>
      </c>
      <c r="B4" s="5" t="n">
        <v>24776</v>
      </c>
      <c r="C4" s="5" t="n">
        <v>31218</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 per share</t>
        </is>
      </c>
      <c r="B7" s="5" t="n">
        <v>13201</v>
      </c>
      <c r="C7" s="5" t="n">
        <v>13551</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 per share</t>
        </is>
      </c>
      <c r="B10" s="5" t="n">
        <v>152</v>
      </c>
      <c r="C10" s="5" t="n">
        <v>6814</v>
      </c>
    </row>
    <row r="11">
      <c r="A11" s="4" t="inlineStr">
        <is>
          <t>Restricted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 per share</t>
        </is>
      </c>
      <c r="B13" s="5" t="n">
        <v>5510</v>
      </c>
      <c r="C13" s="5" t="n">
        <v>4918</v>
      </c>
    </row>
    <row r="14">
      <c r="A14" s="4" t="inlineStr">
        <is>
          <t>Common Shares to be Issued in Lieu of Agent Fe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 per share</t>
        </is>
      </c>
      <c r="B16" s="5" t="n">
        <v>498</v>
      </c>
      <c r="C16" s="5" t="n">
        <v>498</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 per share</t>
        </is>
      </c>
      <c r="B19" s="4" t="inlineStr">
        <is>
          <t xml:space="preserve"> </t>
        </is>
      </c>
      <c r="C19" s="5" t="n">
        <v>22</v>
      </c>
    </row>
    <row r="20">
      <c r="A20" s="4" t="inlineStr">
        <is>
          <t>Maximum contingent Consideration Shares to be Issu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 per share</t>
        </is>
      </c>
      <c r="B22" s="5" t="n">
        <v>5415</v>
      </c>
      <c r="C22" s="5" t="n">
        <v>541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ignificant Accounting Poli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IK 0001441693 Pro Farm Group, Inc</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Supplier</t>
        </is>
      </c>
      <c r="B5" s="4" t="inlineStr">
        <is>
          <t xml:space="preserve"> </t>
        </is>
      </c>
      <c r="C5" s="4" t="inlineStr">
        <is>
          <t xml:space="preserve"> </t>
        </is>
      </c>
      <c r="D5" s="4" t="inlineStr">
        <is>
          <t>The active ingredient in the Company’s Regalia product line is derived from the giant knotweed plant, which the Company obtains from China. The Company currently relies on one supplier for this plant.</t>
        </is>
      </c>
      <c r="E5" s="4" t="inlineStr">
        <is>
          <t xml:space="preserve"> </t>
        </is>
      </c>
    </row>
    <row r="6">
      <c r="A6" s="4" t="inlineStr">
        <is>
          <t>Ownership in an indirect vendor/supplier relationship percentage</t>
        </is>
      </c>
      <c r="B6" s="9" t="n">
        <v>0.12</v>
      </c>
      <c r="C6" s="4" t="inlineStr">
        <is>
          <t xml:space="preserve"> </t>
        </is>
      </c>
      <c r="D6" s="9" t="n">
        <v>0.12</v>
      </c>
      <c r="E6" s="4" t="inlineStr">
        <is>
          <t xml:space="preserve"> </t>
        </is>
      </c>
    </row>
    <row r="7">
      <c r="A7" s="4" t="inlineStr">
        <is>
          <t>Other assets</t>
        </is>
      </c>
      <c r="B7" s="6" t="n">
        <v>500000</v>
      </c>
      <c r="C7" s="4" t="inlineStr">
        <is>
          <t xml:space="preserve"> </t>
        </is>
      </c>
      <c r="D7" s="6" t="n">
        <v>500000</v>
      </c>
      <c r="E7" s="4" t="inlineStr">
        <is>
          <t xml:space="preserve"> </t>
        </is>
      </c>
    </row>
    <row r="8">
      <c r="A8" s="4" t="inlineStr">
        <is>
          <t>Research and Development Expense</t>
        </is>
      </c>
      <c r="B8" s="5" t="n">
        <v>2822000</v>
      </c>
      <c r="C8" s="6" t="n">
        <v>2578000</v>
      </c>
      <c r="D8" s="5" t="n">
        <v>5689000</v>
      </c>
      <c r="E8" s="6" t="n">
        <v>4873000</v>
      </c>
    </row>
    <row r="9">
      <c r="A9" s="4" t="inlineStr">
        <is>
          <t>Patent Expenses</t>
        </is>
      </c>
      <c r="B9" s="5" t="n">
        <v>148000</v>
      </c>
      <c r="C9" s="5" t="n">
        <v>258000</v>
      </c>
      <c r="D9" s="5" t="n">
        <v>441000</v>
      </c>
      <c r="E9" s="5" t="n">
        <v>475000</v>
      </c>
    </row>
    <row r="10">
      <c r="A10" s="4" t="inlineStr">
        <is>
          <t>Shipping and handling costs</t>
        </is>
      </c>
      <c r="B10" s="5" t="n">
        <v>623000</v>
      </c>
      <c r="C10" s="5" t="n">
        <v>733000</v>
      </c>
      <c r="D10" s="5" t="n">
        <v>1131000</v>
      </c>
      <c r="E10" s="5" t="n">
        <v>1078000</v>
      </c>
    </row>
    <row r="11">
      <c r="A11" s="4" t="inlineStr">
        <is>
          <t>Advertising costs</t>
        </is>
      </c>
      <c r="B11" s="5" t="n">
        <v>138000</v>
      </c>
      <c r="C11" s="5" t="n">
        <v>184000</v>
      </c>
      <c r="D11" s="5" t="n">
        <v>270000</v>
      </c>
      <c r="E11" s="5" t="n">
        <v>295000</v>
      </c>
    </row>
    <row r="12">
      <c r="A12" s="4" t="inlineStr">
        <is>
          <t>Depreciation expense</t>
        </is>
      </c>
      <c r="B12" s="5" t="n">
        <v>304000</v>
      </c>
      <c r="C12" s="5" t="n">
        <v>298000</v>
      </c>
      <c r="D12" s="5" t="n">
        <v>604000</v>
      </c>
      <c r="E12" s="5" t="n">
        <v>579000</v>
      </c>
    </row>
    <row r="13">
      <c r="A13" s="4" t="inlineStr">
        <is>
          <t>Amortization expense</t>
        </is>
      </c>
      <c r="B13" s="6" t="n">
        <v>585000</v>
      </c>
      <c r="C13" s="6" t="n">
        <v>586000</v>
      </c>
      <c r="D13" s="6" t="n">
        <v>1170000</v>
      </c>
      <c r="E13" s="6" t="n">
        <v>1172000</v>
      </c>
    </row>
    <row r="14">
      <c r="A14" s="4" t="inlineStr">
        <is>
          <t>Revenue Benchmark | Customer Concentration Risk | International Customers | CIK 0001441693 Pro Farm Group, Inc</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ustomers accounted for percentage of company's total revenues</t>
        </is>
      </c>
      <c r="B16" s="9" t="n">
        <v>0.52</v>
      </c>
      <c r="C16" s="9" t="n">
        <v>0.25</v>
      </c>
      <c r="D16" s="9" t="n">
        <v>0.32</v>
      </c>
      <c r="E16" s="9" t="n">
        <v>0.16</v>
      </c>
    </row>
    <row r="17">
      <c r="A17" s="4" t="inlineStr">
        <is>
          <t>Four Product | Revenue from Contract with Customer Benchmark | Product Concentration Risk | CIK 0001441693 Pro Farm Group, Inc</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ustomers accounted for percentage of company's total revenues</t>
        </is>
      </c>
      <c r="B19" s="9" t="n">
        <v>0.66</v>
      </c>
      <c r="C19" s="9" t="n">
        <v>0.88</v>
      </c>
      <c r="D19" s="9" t="n">
        <v>0.72</v>
      </c>
      <c r="E19" s="9" t="n">
        <v>0.89</v>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ceivables due period</t>
        </is>
      </c>
      <c r="B22" s="4" t="inlineStr">
        <is>
          <t xml:space="preserve"> </t>
        </is>
      </c>
      <c r="C22" s="4" t="inlineStr">
        <is>
          <t xml:space="preserve"> </t>
        </is>
      </c>
      <c r="D22" s="4" t="inlineStr">
        <is>
          <t>120 days</t>
        </is>
      </c>
      <c r="E22"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Details) - CIK 0001441693 Pro Farm Group, Inc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4370</v>
      </c>
      <c r="C3" s="6" t="n">
        <v>3311</v>
      </c>
    </row>
    <row r="4">
      <c r="A4" s="4" t="inlineStr">
        <is>
          <t>Work in progress</t>
        </is>
      </c>
      <c r="B4" s="5" t="n">
        <v>1317</v>
      </c>
      <c r="C4" s="5" t="n">
        <v>671</v>
      </c>
    </row>
    <row r="5">
      <c r="A5" s="4" t="inlineStr">
        <is>
          <t>Finished goods</t>
        </is>
      </c>
      <c r="B5" s="5" t="n">
        <v>5215</v>
      </c>
      <c r="C5" s="5" t="n">
        <v>4651</v>
      </c>
    </row>
    <row r="6">
      <c r="A6" s="4" t="inlineStr">
        <is>
          <t>Inventories</t>
        </is>
      </c>
      <c r="B6" s="6" t="n">
        <v>10902</v>
      </c>
      <c r="C6" s="6" t="n">
        <v>863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s) - CIK 0001441693 Pro Farm Group, Inc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against inventories</t>
        </is>
      </c>
      <c r="B4" s="6" t="n">
        <v>509000</v>
      </c>
      <c r="C4" s="4" t="inlineStr">
        <is>
          <t xml:space="preserve"> </t>
        </is>
      </c>
      <c r="D4" s="6" t="n">
        <v>509000</v>
      </c>
      <c r="E4" s="4" t="inlineStr">
        <is>
          <t xml:space="preserve"> </t>
        </is>
      </c>
      <c r="F4" s="6" t="n">
        <v>422000</v>
      </c>
    </row>
    <row r="5">
      <c r="A5" s="4" t="inlineStr">
        <is>
          <t>Inventory adjustments recorded</t>
        </is>
      </c>
      <c r="B5" s="6" t="n">
        <v>43000</v>
      </c>
      <c r="C5" s="6" t="n">
        <v>158000</v>
      </c>
      <c r="D5" s="6" t="n">
        <v>408000</v>
      </c>
      <c r="E5" s="6" t="n">
        <v>386000</v>
      </c>
      <c r="F5" s="4" t="inlineStr">
        <is>
          <t xml:space="preserve"> </t>
        </is>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Lease Liability - Schedule of Components of Lease Expense (Details) - CIK 0001441693 Pro Farm Group,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0</v>
      </c>
      <c r="C4" s="6" t="n">
        <v>326</v>
      </c>
      <c r="D4" s="6" t="n">
        <v>781</v>
      </c>
      <c r="E4" s="6" t="n">
        <v>616</v>
      </c>
    </row>
    <row r="5">
      <c r="A5" s="4" t="inlineStr">
        <is>
          <t>Short-term lease cost</t>
        </is>
      </c>
      <c r="B5" s="5" t="n">
        <v>14</v>
      </c>
      <c r="C5" s="5" t="n">
        <v>50</v>
      </c>
      <c r="D5" s="5" t="n">
        <v>34</v>
      </c>
      <c r="E5" s="5" t="n">
        <v>91</v>
      </c>
    </row>
    <row r="6">
      <c r="A6" s="4" t="inlineStr">
        <is>
          <t>Total operating lease costs:</t>
        </is>
      </c>
      <c r="B6" s="6" t="n">
        <v>414</v>
      </c>
      <c r="C6" s="6" t="n">
        <v>376</v>
      </c>
      <c r="D6" s="6" t="n">
        <v>815</v>
      </c>
      <c r="E6" s="6" t="n">
        <v>707</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y - Schedule of Maturities of Lease Liabilities (Details) - CIK 0001441693 Pro Farm Group, Inc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 remaining 6 months</t>
        </is>
      </c>
      <c r="B3" s="6" t="n">
        <v>785</v>
      </c>
      <c r="C3" s="4" t="inlineStr">
        <is>
          <t xml:space="preserve"> </t>
        </is>
      </c>
    </row>
    <row r="4">
      <c r="A4" s="4" t="inlineStr">
        <is>
          <t>2023</t>
        </is>
      </c>
      <c r="B4" s="5" t="n">
        <v>1513</v>
      </c>
      <c r="C4" s="4" t="inlineStr">
        <is>
          <t xml:space="preserve"> </t>
        </is>
      </c>
    </row>
    <row r="5">
      <c r="A5" s="4" t="inlineStr">
        <is>
          <t>2024</t>
        </is>
      </c>
      <c r="B5" s="5" t="n">
        <v>1048</v>
      </c>
      <c r="C5" s="4" t="inlineStr">
        <is>
          <t xml:space="preserve"> </t>
        </is>
      </c>
    </row>
    <row r="6">
      <c r="A6" s="4" t="inlineStr">
        <is>
          <t>2025</t>
        </is>
      </c>
      <c r="B6" s="5" t="n">
        <v>169</v>
      </c>
      <c r="C6" s="4" t="inlineStr">
        <is>
          <t xml:space="preserve"> </t>
        </is>
      </c>
    </row>
    <row r="7">
      <c r="A7" s="4" t="inlineStr">
        <is>
          <t>Total lease payments</t>
        </is>
      </c>
      <c r="B7" s="5" t="n">
        <v>3515</v>
      </c>
      <c r="C7" s="4" t="inlineStr">
        <is>
          <t xml:space="preserve"> </t>
        </is>
      </c>
    </row>
    <row r="8">
      <c r="A8" s="4" t="inlineStr">
        <is>
          <t>Less: imputed interest</t>
        </is>
      </c>
      <c r="B8" s="5" t="n">
        <v>270</v>
      </c>
      <c r="C8" s="4" t="inlineStr">
        <is>
          <t xml:space="preserve"> </t>
        </is>
      </c>
    </row>
    <row r="9">
      <c r="A9" s="4" t="inlineStr">
        <is>
          <t>Total lease obligation</t>
        </is>
      </c>
      <c r="B9" s="5" t="n">
        <v>3245</v>
      </c>
      <c r="C9" s="4" t="inlineStr">
        <is>
          <t xml:space="preserve"> </t>
        </is>
      </c>
    </row>
    <row r="10">
      <c r="A10" s="4" t="inlineStr">
        <is>
          <t>Less lease obligation, current portion</t>
        </is>
      </c>
      <c r="B10" s="5" t="n">
        <v>1434</v>
      </c>
      <c r="C10" s="6" t="n">
        <v>1381</v>
      </c>
    </row>
    <row r="11">
      <c r="A11" s="4" t="inlineStr">
        <is>
          <t>Lease obligation, non-current portion</t>
        </is>
      </c>
      <c r="B11" s="6" t="n">
        <v>1811</v>
      </c>
      <c r="C11" s="6" t="n">
        <v>251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CIK 0001441693 Pro Farm Group, Inc - USD ($) $ in Thousands</t>
        </is>
      </c>
      <c r="B1" s="2" t="inlineStr">
        <is>
          <t>Jun. 30, 2022</t>
        </is>
      </c>
      <c r="C1" s="2" t="inlineStr">
        <is>
          <t>Dec. 31, 2021</t>
        </is>
      </c>
    </row>
    <row r="2">
      <c r="A2" s="4" t="inlineStr">
        <is>
          <t>Accrued compensation</t>
        </is>
      </c>
      <c r="B2" s="6" t="n">
        <v>2874</v>
      </c>
      <c r="C2" s="6" t="n">
        <v>3922</v>
      </c>
    </row>
    <row r="3">
      <c r="A3" s="4" t="inlineStr">
        <is>
          <t>Accrued warranty costs</t>
        </is>
      </c>
      <c r="B3" s="5" t="n">
        <v>418</v>
      </c>
      <c r="C3" s="5" t="n">
        <v>440</v>
      </c>
    </row>
    <row r="4">
      <c r="A4" s="4" t="inlineStr">
        <is>
          <t>Accrued customer incentives</t>
        </is>
      </c>
      <c r="B4" s="5" t="n">
        <v>3113</v>
      </c>
      <c r="C4" s="5" t="n">
        <v>6758</v>
      </c>
    </row>
    <row r="5">
      <c r="A5" s="4" t="inlineStr">
        <is>
          <t>Accrued liabilities, acquisition related</t>
        </is>
      </c>
      <c r="B5" s="5" t="n">
        <v>19</v>
      </c>
      <c r="C5" s="5" t="n">
        <v>30</v>
      </c>
    </row>
    <row r="6">
      <c r="A6" s="4" t="inlineStr">
        <is>
          <t>Loan-related fees</t>
        </is>
      </c>
      <c r="B6" s="5" t="n">
        <v>508</v>
      </c>
      <c r="C6" s="5" t="n">
        <v>707</v>
      </c>
    </row>
    <row r="7">
      <c r="A7" s="4" t="inlineStr">
        <is>
          <t>Accrued liabilities, other</t>
        </is>
      </c>
      <c r="B7" s="5" t="n">
        <v>4509</v>
      </c>
      <c r="C7" s="5" t="n">
        <v>2994</v>
      </c>
    </row>
    <row r="8">
      <c r="A8" s="4" t="inlineStr">
        <is>
          <t>Accrued Liabilities</t>
        </is>
      </c>
      <c r="B8" s="6" t="n">
        <v>11441</v>
      </c>
      <c r="C8" s="6" t="n">
        <v>1485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Liabilities - Schedule of Liability Measured at Fair Value Using Unobservable Inputs (Details) - CIK 0001441693 Pro Farm Group, Inc $ in Thousands</t>
        </is>
      </c>
      <c r="B1" s="2" t="inlineStr">
        <is>
          <t>6 Months Ended</t>
        </is>
      </c>
    </row>
    <row r="2">
      <c r="B2" s="2" t="inlineStr">
        <is>
          <t>Jun. 30, 2022 USD ($)</t>
        </is>
      </c>
    </row>
    <row r="3">
      <c r="A3" s="4" t="inlineStr">
        <is>
          <t>Beginning balance, Fair value</t>
        </is>
      </c>
      <c r="B3" s="6" t="n">
        <v>539</v>
      </c>
    </row>
    <row r="4">
      <c r="A4" s="4" t="inlineStr">
        <is>
          <t>Change in estimated fair value recorded of contingent consideration</t>
        </is>
      </c>
      <c r="B4" s="5" t="n">
        <v>-32</v>
      </c>
    </row>
    <row r="5">
      <c r="A5" s="4" t="inlineStr">
        <is>
          <t>Ending balance, Fair value</t>
        </is>
      </c>
      <c r="B5" s="6" t="n">
        <v>50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COMPONENTS OF EQUITY</t>
        </is>
      </c>
      <c r="B1" s="2" t="inlineStr">
        <is>
          <t>12 Months Ended</t>
        </is>
      </c>
    </row>
    <row r="2">
      <c r="B2" s="2" t="inlineStr">
        <is>
          <t>Jun. 30, 2022</t>
        </is>
      </c>
    </row>
    <row r="3">
      <c r="A3" s="3" t="inlineStr">
        <is>
          <t>INFORMATION ABOUT COMPONENTS OF EQUITY</t>
        </is>
      </c>
      <c r="B3" s="4" t="inlineStr">
        <is>
          <t xml:space="preserve"> </t>
        </is>
      </c>
    </row>
    <row r="4">
      <c r="A4" s="4" t="inlineStr">
        <is>
          <t>INFORMATION ABOUT COMPONENTS OF EQUITY</t>
        </is>
      </c>
      <c r="B4" s="4" t="inlineStr">
        <is>
          <t xml:space="preserve">11. INFORMATION ABOUT COMPONENTS OF EQUITY Capital issued As of June 30, 2022, we had, (i) 100,000,000 ordinary shares ($0.0001 par value) authorized, (ii) 46,334,801 ordinary shares issued and outstanding outstanding Holders of the ordinary shares are entitled to one vote for each ordinary share. Convertible notes Convertibles notes were classified as compound instruments, a non-derivative financial instrument that contains both a liability and an equity component. The equity consideration was included in the “Convertible instruments” column. See Note 7.17 Non-controlling interests The subsidiary whose non-controlling interest is significant as of June 30, 2022, 2021 and 2020 is: ​ ​ ​ ​ ​ ​ ​ ​ ​ Name 06/30/2022 06/30/2021 06/30/2020 ​ Rizobacter Argentina S.A. ​ 20 % 20 % 20 % Insumos Agroquimicos S.A. ​ 38.68 % 49.9 % — ​ ​ Below is a detail of the summarized financial information of Rizobacter and Insuagro, prepared in accordance with IFRS, and modified due to fair value adjustments at the acquisition date and differences in accounting policies. The information is presented prior to eliminations between that subsidiary and other Group companies. Rizobacter ​ ​ ​ ​ ​ ​ ​ ​ Summary financial statements: 06/30/2022 06/30/2021 06/30/2020 Current assets 294,372,669 175,906,282 148,256,827 Non-current assets 77,663,085 59,860,206 49,843,457 Total assets 372,035,754 235,766,488 198,100,284 ​ ​ ​ ​ ​ ​ ​ Current liabilities 181,999,148 120,036,912 129,838,941 Non-current liabilities 98,070,280 57,480,984 32,935,399 Total liabilities 280,069,428 177,517,896 162,774,340 ​ ​ ​ ​ ​ ​ ​ Equity attributable to controlling interest 91,965,153 58,246,057 35,324,227 Equity attributable to non-controlling interest 1,173 2,535 1,717 Total equity 91,966,326 58,248,592 35,325,944 ​ ​ ​ ​ ​ ​ ​ Total liabilities and equity 372,035,754 235,766,488 198,100,284 ​ ​ ​ ​ ​ ​ ​ ​ ​ Summary statements of comprehensive income or loss 06/30/2022 06/30/2021 06/30/2020 Revenues 280,625,028 ​ 189,749,478 ​ 162,404,866 Initial recognition and changes in the fair value of biological assets at the point of harvest 3,973,780 ​ 1,552,746 ​ 716,741 Cost of sales ​ (176,497,573) ​ (106,636,141) ​ (86,533,561) Gross margin 108,101,235 ​ 84,666,083 ​ 76,588,046 ​ ​ ​ ​ ​ ​ ​ Research and development expenses (3,190,439) ​ (3,208,904) ​ (2,689,468) Selling, general and administrative expenses (59,057,350) ​ (37,500,952) ​ (36,103,289) Share of profit or loss of joint ventures and associates 611,989 ​ 481,442 ​ 1,960,549 Other income 113,378 ​ 507,246 ​ (380,871) Operating profit 46,578,813 ​ 44,944,915 ​ 39,374,967 ​ ​ ​ ​ ​ ​ ​ Financial results (12,668,145) ​ (11,032,748) ​ (30,014,131) Profit before taxes 33,910,668 ​ 33,912,167 ​ 9,360,836 ​ ​ ​ ​ ​ ​ ​ Income tax expense (16,788,853) ​ (14,141,515) ​ (3,830,106) Result for the year 17,121,815 ​ 19,770,652 ​ 5,530,730 ​ ​ ​ ​ ​ ​ ​ Foreign exchange differences on translation of foreign operations 1,824,666 ​ 1,704,590 ​ 1,281,974 Revaluation of property, plant and equipment, net of tax (5,308,610) ​ (2,682,457) ​ 3,921,091 Total comprehensive result 13,637,871 ​ 18,792,785 ​ 10,733,795 ​ There were no dividends paid to Rizobacter non-controlling interest (NCI) in the years ended June 30, 2022, 2021 and 2020. Insuagro ​ ​ ​ ​ ​ ​ ​ 06/30/2022 06/30/2021 Current assets 40,361,614 23,293,521 Non-current assets 2,295,965 2,907,928 Total assets 42,657,579 26,201,449 ​ ​ ​ ​ ​ Current liabilities 35,464,893 20,297,799 Non-current liabilities 118,460 1,341,613 Total liabilities 35,583,353 21,639,412 ​ ​ ​ ​ ​ Total equity 7,074,226 4,562,037 ​ ​ ​ ​ ​ Total liabilities and equity 42,657,579 26,201,449 ​ ​ ​ ​ ​ ​ ​ Summary statements of comprehensive income or loss (1) 06/30/2022 06/30/2021 Revenues ​ 49,116,626 ​ 7,600,041 Cost of sales ​ (35,181,813) ​ (5,886,326) Gross margin ​ 13,934,813 ​ 1,713,715 ​ ​ ​ ​ ​ Selling, general and administrative expenses ​ (7,894,444) ​ (1,065,147) Other income or expenses, net ​ 159,794 ​ 18,305 Operating profit ​ 6,200,163 ​ 666,873 ​ ​ ​ ​ ​ Financial results ​ (2,954,581) ​ (961,635) Profit/(loss) before tax ​ 3,245,582 ​ (294,762) Income tax ​ (1,421,973) ​ 127,876 Profit/(loss) for the year ​ 1,823,609 ​ (166,886) ​ ​ ​ ​ ​ Exchange differences on translation of foreign operations ​ 733,029 ​ 180,519 Total comprehensive result ​ 2,556,638 ​ 13,633 ​ (1) For the year ended June 30, 2021, the results are from 9 April 2021, the date of the acquisition of Insuagro. See Note 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Accrued Liabilities - Schedule of Significant Assumptions Utilized in the Fair Value of Liabilities (Details) - CIK 0001441693 Pro Farm Group, Inc</t>
        </is>
      </c>
      <c r="B1" s="2" t="inlineStr">
        <is>
          <t>6 Months Ended</t>
        </is>
      </c>
    </row>
    <row r="2">
      <c r="B2" s="2" t="inlineStr">
        <is>
          <t>Jun. 30, 2022</t>
        </is>
      </c>
    </row>
    <row r="3">
      <c r="A3" s="4" t="inlineStr">
        <is>
          <t>Discount Rate</t>
        </is>
      </c>
      <c r="B3" s="10" t="n">
        <v>0.149</v>
      </c>
    </row>
    <row r="4">
      <c r="A4" s="4" t="inlineStr">
        <is>
          <t>Volatility</t>
        </is>
      </c>
      <c r="B4" s="9" t="n">
        <v>0.55</v>
      </c>
    </row>
    <row r="5">
      <c r="A5" s="4" t="inlineStr">
        <is>
          <t>Credit spread</t>
        </is>
      </c>
      <c r="B5" s="10" t="n">
        <v>0.097</v>
      </c>
    </row>
    <row r="6">
      <c r="A6" s="4" t="inlineStr">
        <is>
          <t>Risk-free rate</t>
        </is>
      </c>
      <c r="B6" s="10" t="n">
        <v>0.021</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Liabilities - Additional Information (Details)</t>
        </is>
      </c>
      <c r="B1" s="2" t="inlineStr">
        <is>
          <t>Jun. 30, 2022 USD ($)</t>
        </is>
      </c>
    </row>
    <row r="2">
      <c r="A2" s="4" t="inlineStr">
        <is>
          <t>Maximum | CIK 0001441693 Pro Farm Group, Inc</t>
        </is>
      </c>
      <c r="B2" s="4" t="inlineStr">
        <is>
          <t xml:space="preserve"> </t>
        </is>
      </c>
    </row>
    <row r="3">
      <c r="A3" s="4" t="inlineStr">
        <is>
          <t>Total amount of contingent consideration shares that can be issued in the future</t>
        </is>
      </c>
      <c r="B3" s="6" t="n">
        <v>5415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Including Debt to Related Parties (Details) - CIK 0001441693 Pro Farm Group, Inc - USD ($) $ in Thousands</t>
        </is>
      </c>
      <c r="B1" s="2" t="inlineStr">
        <is>
          <t>Jun. 30, 2022</t>
        </is>
      </c>
      <c r="C1" s="2" t="inlineStr">
        <is>
          <t>Dec. 31, 2021</t>
        </is>
      </c>
      <c r="D1" s="2" t="inlineStr">
        <is>
          <t>Jun. 30, 2021</t>
        </is>
      </c>
      <c r="E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t>
        </is>
      </c>
      <c r="B3" s="6" t="n">
        <v>28374</v>
      </c>
      <c r="C3" s="4" t="inlineStr">
        <is>
          <t xml:space="preserve"> </t>
        </is>
      </c>
      <c r="D3" s="4" t="inlineStr">
        <is>
          <t xml:space="preserve"> </t>
        </is>
      </c>
      <c r="E3" s="4" t="inlineStr">
        <is>
          <t xml:space="preserve"> </t>
        </is>
      </c>
    </row>
    <row r="4">
      <c r="A4" s="4" t="inlineStr">
        <is>
          <t>Debt, non-current</t>
        </is>
      </c>
      <c r="B4" s="5" t="n">
        <v>7489</v>
      </c>
      <c r="C4" s="6" t="n">
        <v>7691</v>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t>
        </is>
      </c>
      <c r="B7" s="5" t="n">
        <v>28215</v>
      </c>
      <c r="C7" s="5" t="n">
        <v>33600</v>
      </c>
      <c r="D7" s="4" t="inlineStr">
        <is>
          <t xml:space="preserve"> </t>
        </is>
      </c>
      <c r="E7" s="4" t="inlineStr">
        <is>
          <t xml:space="preserve"> </t>
        </is>
      </c>
    </row>
    <row r="8">
      <c r="A8" s="4" t="inlineStr">
        <is>
          <t>Less current portion</t>
        </is>
      </c>
      <c r="B8" s="5" t="n">
        <v>-20726</v>
      </c>
      <c r="C8" s="5" t="n">
        <v>-25909</v>
      </c>
      <c r="D8" s="4" t="inlineStr">
        <is>
          <t xml:space="preserve"> </t>
        </is>
      </c>
      <c r="E8" s="4" t="inlineStr">
        <is>
          <t xml:space="preserve"> </t>
        </is>
      </c>
    </row>
    <row r="9">
      <c r="A9" s="4" t="inlineStr">
        <is>
          <t>Debt, non-current</t>
        </is>
      </c>
      <c r="B9" s="5" t="n">
        <v>7489</v>
      </c>
      <c r="C9" s="5" t="n">
        <v>7691</v>
      </c>
      <c r="D9" s="4" t="inlineStr">
        <is>
          <t xml:space="preserve"> </t>
        </is>
      </c>
      <c r="E9" s="4" t="inlineStr">
        <is>
          <t xml:space="preserve"> </t>
        </is>
      </c>
    </row>
    <row r="10">
      <c r="A10" s="4" t="inlineStr">
        <is>
          <t>October 2012 Secured Promissory Notes and April 2013 Secured Promissory Notes | Secured Deb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Debt</t>
        </is>
      </c>
      <c r="B12" s="5" t="n">
        <v>3425</v>
      </c>
      <c r="C12" s="5" t="n">
        <v>3425</v>
      </c>
      <c r="D12" s="4" t="inlineStr">
        <is>
          <t xml:space="preserve"> </t>
        </is>
      </c>
      <c r="E12" s="4" t="inlineStr">
        <is>
          <t xml:space="preserve"> </t>
        </is>
      </c>
    </row>
    <row r="13">
      <c r="A13" s="4" t="inlineStr">
        <is>
          <t>June 2014 Secured Promissory Notes</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t>
        </is>
      </c>
      <c r="B15" s="5" t="n">
        <v>7599</v>
      </c>
      <c r="C15" s="5" t="n">
        <v>7774</v>
      </c>
      <c r="D15" s="6" t="n">
        <v>7941</v>
      </c>
      <c r="E15" s="6" t="n">
        <v>8106</v>
      </c>
    </row>
    <row r="16">
      <c r="A16" s="4" t="inlineStr">
        <is>
          <t>June 2014 Secured Promissory Notes | Secured Debt</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t>
        </is>
      </c>
      <c r="B18" s="5" t="n">
        <v>7599</v>
      </c>
      <c r="C18" s="5" t="n">
        <v>7774</v>
      </c>
      <c r="D18" s="4" t="inlineStr">
        <is>
          <t xml:space="preserve"> </t>
        </is>
      </c>
      <c r="E18" s="4" t="inlineStr">
        <is>
          <t xml:space="preserve"> </t>
        </is>
      </c>
    </row>
    <row r="19">
      <c r="A19" s="4" t="inlineStr">
        <is>
          <t>Secured Revolving Borrowing Interest Rate at 12.80% Through August 2021 | Secured Debt</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t>
        </is>
      </c>
      <c r="B21" s="5" t="n">
        <v>9636</v>
      </c>
      <c r="C21" s="5" t="n">
        <v>14829</v>
      </c>
      <c r="D21" s="4" t="inlineStr">
        <is>
          <t xml:space="preserve"> </t>
        </is>
      </c>
      <c r="E21" s="4" t="inlineStr">
        <is>
          <t xml:space="preserve"> </t>
        </is>
      </c>
    </row>
    <row r="22">
      <c r="A22" s="4" t="inlineStr">
        <is>
          <t>August 2015 Senior Secured Promissory Notes | Secured Debt</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Debt</t>
        </is>
      </c>
      <c r="B24" s="5" t="n">
        <v>7300</v>
      </c>
      <c r="C24" s="5" t="n">
        <v>7300</v>
      </c>
      <c r="D24" s="4" t="inlineStr">
        <is>
          <t xml:space="preserve"> </t>
        </is>
      </c>
      <c r="E24" s="4" t="inlineStr">
        <is>
          <t xml:space="preserve"> </t>
        </is>
      </c>
    </row>
    <row r="25">
      <c r="A25" s="4" t="inlineStr">
        <is>
          <t>Research Loan Facility Interest Rate at 1.00% | Secured Debt</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Debt</t>
        </is>
      </c>
      <c r="B27" s="6" t="n">
        <v>255</v>
      </c>
      <c r="C27" s="6" t="n">
        <v>272</v>
      </c>
      <c r="D27" s="4" t="inlineStr">
        <is>
          <t xml:space="preserve"> </t>
        </is>
      </c>
      <c r="E27"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bt - Schedule of Debt Including Debt to Related Parties - Additional Information (Details) - Secured Debt - CIK 0001441693 Pro Farm Group, Inc - USD ($) $ in Thousands</t>
        </is>
      </c>
      <c r="B1" s="2" t="inlineStr">
        <is>
          <t>6 Months Ended</t>
        </is>
      </c>
      <c r="C1" s="2" t="inlineStr">
        <is>
          <t>12 Months Ended</t>
        </is>
      </c>
    </row>
    <row r="2">
      <c r="B2" s="2" t="inlineStr">
        <is>
          <t>Jun. 30, 2022</t>
        </is>
      </c>
      <c r="C2" s="2" t="inlineStr">
        <is>
          <t>Dec. 31, 2021</t>
        </is>
      </c>
    </row>
    <row r="3">
      <c r="A3" s="4" t="inlineStr">
        <is>
          <t>October 2012 and April 2013 Secured Promissory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9" t="n">
        <v>0.08</v>
      </c>
      <c r="C5" s="9" t="n">
        <v>0.08</v>
      </c>
    </row>
    <row r="6">
      <c r="A6" s="4" t="inlineStr">
        <is>
          <t>Debt instrument, maturity date</t>
        </is>
      </c>
      <c r="B6" s="4" t="inlineStr">
        <is>
          <t>Dec. 31,  2022</t>
        </is>
      </c>
      <c r="C6" s="4" t="inlineStr">
        <is>
          <t>Dec. 31,  2022</t>
        </is>
      </c>
    </row>
    <row r="7">
      <c r="A7" s="4" t="inlineStr">
        <is>
          <t>June 2014 Secured Promissory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9" t="n">
        <v>0.06</v>
      </c>
      <c r="C9" s="9" t="n">
        <v>0.06</v>
      </c>
    </row>
    <row r="10">
      <c r="A10" s="4" t="inlineStr">
        <is>
          <t>Debt instrument, prime rate</t>
        </is>
      </c>
      <c r="B10" s="9" t="n">
        <v>0.02</v>
      </c>
      <c r="C10" s="9" t="n">
        <v>0.02</v>
      </c>
    </row>
    <row r="11">
      <c r="A11" s="4" t="inlineStr">
        <is>
          <t>Debt instrument, payment terms</t>
        </is>
      </c>
      <c r="B11" s="4" t="inlineStr">
        <is>
          <t>payable monthly through June 2036</t>
        </is>
      </c>
      <c r="C11" s="4" t="inlineStr">
        <is>
          <t>payable monthly through June 2036</t>
        </is>
      </c>
    </row>
    <row r="12">
      <c r="A12" s="4" t="inlineStr">
        <is>
          <t>Unamortized debt discount</t>
        </is>
      </c>
      <c r="B12" s="6" t="n">
        <v>138</v>
      </c>
      <c r="C12" s="6" t="n">
        <v>147</v>
      </c>
    </row>
    <row r="13">
      <c r="A13" s="4" t="inlineStr">
        <is>
          <t>Secured Revolving Borrowing Interest Rate at 12.80% Through August 202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0" t="n">
        <v>0.128</v>
      </c>
      <c r="C15" s="10" t="n">
        <v>0.128</v>
      </c>
    </row>
    <row r="16">
      <c r="A16" s="4" t="inlineStr">
        <is>
          <t>Debt instrument, payment terms</t>
        </is>
      </c>
      <c r="B16" s="4" t="inlineStr">
        <is>
          <t>through July 2022</t>
        </is>
      </c>
      <c r="C16" s="4" t="inlineStr">
        <is>
          <t>through July 2022</t>
        </is>
      </c>
    </row>
    <row r="17">
      <c r="A17" s="4" t="inlineStr">
        <is>
          <t>August 2015 Senior Secured Promissory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9" t="n">
        <v>0.08</v>
      </c>
      <c r="C19" s="9" t="n">
        <v>0.08</v>
      </c>
    </row>
    <row r="20">
      <c r="A20" s="4" t="inlineStr">
        <is>
          <t>Debt instrument, maturity date</t>
        </is>
      </c>
      <c r="B20" s="4" t="inlineStr">
        <is>
          <t>Dec. 31,  2022</t>
        </is>
      </c>
      <c r="C20" s="4" t="inlineStr">
        <is>
          <t>Dec. 31,  2022</t>
        </is>
      </c>
    </row>
    <row r="21">
      <c r="A21" s="4" t="inlineStr">
        <is>
          <t>Research Loan Facility Interest Rate at 1.0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9" t="n">
        <v>0.01</v>
      </c>
      <c r="C23" s="9" t="n">
        <v>0.01</v>
      </c>
    </row>
    <row r="24">
      <c r="A24" s="4" t="inlineStr">
        <is>
          <t>Debt instrument, maturity date</t>
        </is>
      </c>
      <c r="B24" s="4" t="inlineStr">
        <is>
          <t>Sep. 30,  2022</t>
        </is>
      </c>
      <c r="C24" s="4" t="inlineStr">
        <is>
          <t>Sep. 30,  2022</t>
        </is>
      </c>
    </row>
    <row r="25">
      <c r="A25" s="4" t="inlineStr">
        <is>
          <t>Debt instrument interest rate principal payment</t>
        </is>
      </c>
      <c r="B25" s="9" t="n">
        <v>0.25</v>
      </c>
      <c r="C25" s="9" t="n">
        <v>0.25</v>
      </c>
    </row>
    <row r="26">
      <c r="A26" s="4" t="inlineStr">
        <is>
          <t>Imputed interest, net</t>
        </is>
      </c>
      <c r="B26" s="6" t="n">
        <v>21</v>
      </c>
      <c r="C26" s="6" t="n">
        <v>38</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Future Payments to Related Parties (Details) - CIK 0001441693 Pro Farm Group, Inc $ in Thousands</t>
        </is>
      </c>
      <c r="B1" s="2" t="inlineStr">
        <is>
          <t>Jun. 30, 2022 USD ($)</t>
        </is>
      </c>
    </row>
    <row r="2">
      <c r="A2" s="4" t="inlineStr">
        <is>
          <t>2022 (remaining six months)</t>
        </is>
      </c>
      <c r="B2" s="6" t="n">
        <v>17346</v>
      </c>
    </row>
    <row r="3">
      <c r="A3" s="4" t="inlineStr">
        <is>
          <t>2023</t>
        </is>
      </c>
      <c r="B3" s="5" t="n">
        <v>462</v>
      </c>
    </row>
    <row r="4">
      <c r="A4" s="4" t="inlineStr">
        <is>
          <t>2024</t>
        </is>
      </c>
      <c r="B4" s="5" t="n">
        <v>482</v>
      </c>
    </row>
    <row r="5">
      <c r="A5" s="4" t="inlineStr">
        <is>
          <t>2025</t>
        </is>
      </c>
      <c r="B5" s="5" t="n">
        <v>505</v>
      </c>
    </row>
    <row r="6">
      <c r="A6" s="4" t="inlineStr">
        <is>
          <t>2026</t>
        </is>
      </c>
      <c r="B6" s="5" t="n">
        <v>460</v>
      </c>
    </row>
    <row r="7">
      <c r="A7" s="4" t="inlineStr">
        <is>
          <t>Thereafter</t>
        </is>
      </c>
      <c r="B7" s="5" t="n">
        <v>5844</v>
      </c>
    </row>
    <row r="8">
      <c r="A8" s="4" t="inlineStr">
        <is>
          <t>Total future principal payments</t>
        </is>
      </c>
      <c r="B8" s="5" t="n">
        <v>25099</v>
      </c>
    </row>
    <row r="9">
      <c r="A9" s="4" t="inlineStr">
        <is>
          <t>Interest payments included in debt balance</t>
        </is>
      </c>
      <c r="B9" s="5" t="n">
        <v>3275</v>
      </c>
    </row>
    <row r="10">
      <c r="A10" s="4" t="inlineStr">
        <is>
          <t>Total future debt payments</t>
        </is>
      </c>
      <c r="B10" s="6" t="n">
        <v>2837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Activity (Details) - CIK 0001441693 Pro Farm Group, Inc - USD ($) $ in Thousands</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Principal balance, net at June 30,</t>
        </is>
      </c>
      <c r="B4" s="6" t="n">
        <v>28374</v>
      </c>
      <c r="C4" s="4" t="inlineStr">
        <is>
          <t xml:space="preserve"> </t>
        </is>
      </c>
    </row>
    <row r="5">
      <c r="A5" s="4" t="inlineStr">
        <is>
          <t>June 2014 Secured Promissory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 net at January 1,</t>
        </is>
      </c>
      <c r="B7" s="5" t="n">
        <v>7774</v>
      </c>
      <c r="C7" s="6" t="n">
        <v>8106</v>
      </c>
    </row>
    <row r="8">
      <c r="A8" s="4" t="inlineStr">
        <is>
          <t>Principal payments</t>
        </is>
      </c>
      <c r="B8" s="5" t="n">
        <v>-392</v>
      </c>
      <c r="C8" s="5" t="n">
        <v>-392</v>
      </c>
    </row>
    <row r="9">
      <c r="A9" s="4" t="inlineStr">
        <is>
          <t>Interest</t>
        </is>
      </c>
      <c r="B9" s="5" t="n">
        <v>208</v>
      </c>
      <c r="C9" s="5" t="n">
        <v>218</v>
      </c>
    </row>
    <row r="10">
      <c r="A10" s="4" t="inlineStr">
        <is>
          <t>Debt discount amortization</t>
        </is>
      </c>
      <c r="B10" s="5" t="n">
        <v>9</v>
      </c>
      <c r="C10" s="5" t="n">
        <v>9</v>
      </c>
    </row>
    <row r="11">
      <c r="A11" s="4" t="inlineStr">
        <is>
          <t>Principal balance, net at June 30,</t>
        </is>
      </c>
      <c r="B11" s="6" t="n">
        <v>7599</v>
      </c>
      <c r="C11" s="6" t="n">
        <v>7941</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CIK 0001441693 Pro Farm Group, Inc</t>
        </is>
      </c>
      <c r="E1" s="2" t="inlineStr">
        <is>
          <t>1 Months Ended</t>
        </is>
      </c>
      <c r="F1" s="2" t="inlineStr">
        <is>
          <t>3 Months Ended</t>
        </is>
      </c>
      <c r="H1" s="2" t="inlineStr">
        <is>
          <t>6 Months Ended</t>
        </is>
      </c>
      <c r="J1" s="2" t="inlineStr">
        <is>
          <t>12 Months Ended</t>
        </is>
      </c>
    </row>
    <row r="2">
      <c r="B2" s="2" t="inlineStr">
        <is>
          <t>Jan. 31, 2020 USD ($)</t>
        </is>
      </c>
      <c r="C2" s="2" t="inlineStr">
        <is>
          <t>Jan. 30, 2020</t>
        </is>
      </c>
      <c r="D2" s="2" t="inlineStr">
        <is>
          <t>Jun. 30, 2014 USD ($)</t>
        </is>
      </c>
      <c r="E2" s="2" t="inlineStr">
        <is>
          <t>May 31, 2022 USD ($)</t>
        </is>
      </c>
      <c r="F2" s="2" t="inlineStr">
        <is>
          <t>Jun. 30, 2022 USD ($)</t>
        </is>
      </c>
      <c r="G2" s="2" t="inlineStr">
        <is>
          <t>Jun. 30, 2021 USD ($)</t>
        </is>
      </c>
      <c r="H2" s="2" t="inlineStr">
        <is>
          <t>Jun. 30, 2022 USD ($)</t>
        </is>
      </c>
      <c r="I2" s="2" t="inlineStr">
        <is>
          <t>Jun. 30, 2021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1560000</v>
      </c>
      <c r="G4" s="4" t="inlineStr">
        <is>
          <t xml:space="preserve"> </t>
        </is>
      </c>
      <c r="H4" s="6" t="n">
        <v>1560000</v>
      </c>
      <c r="I4" s="4" t="inlineStr">
        <is>
          <t xml:space="preserve"> </t>
        </is>
      </c>
      <c r="J4" s="6" t="n">
        <v>1560000</v>
      </c>
    </row>
    <row r="5">
      <c r="A5" s="4" t="inlineStr">
        <is>
          <t>Sale of certain accounts receivable to third-party</t>
        </is>
      </c>
      <c r="B5" s="6"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ing collection fee percentage</t>
        </is>
      </c>
      <c r="B6" s="9" t="n">
        <v>0</v>
      </c>
      <c r="C6" s="10" t="n">
        <v>0.0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555000</v>
      </c>
      <c r="G7" s="6" t="n">
        <v>355000</v>
      </c>
      <c r="H7" s="5" t="n">
        <v>1106000</v>
      </c>
      <c r="I7" s="6" t="n">
        <v>748000</v>
      </c>
      <c r="J7" s="4" t="inlineStr">
        <is>
          <t xml:space="preserve"> </t>
        </is>
      </c>
    </row>
    <row r="8">
      <c r="A8" s="4" t="inlineStr">
        <is>
          <t>LSQ Funding Group L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principal amount</t>
        </is>
      </c>
      <c r="B10" s="4" t="inlineStr">
        <is>
          <t xml:space="preserve"> </t>
        </is>
      </c>
      <c r="C10" s="4" t="inlineStr">
        <is>
          <t xml:space="preserve"> </t>
        </is>
      </c>
      <c r="D10" s="4" t="inlineStr">
        <is>
          <t xml:space="preserve"> </t>
        </is>
      </c>
      <c r="E10" s="4" t="inlineStr">
        <is>
          <t xml:space="preserve"> </t>
        </is>
      </c>
      <c r="F10" s="5" t="n">
        <v>9636000</v>
      </c>
      <c r="G10" s="4" t="inlineStr">
        <is>
          <t xml:space="preserve"> </t>
        </is>
      </c>
      <c r="H10" s="5" t="n">
        <v>9636000</v>
      </c>
      <c r="I10" s="4" t="inlineStr">
        <is>
          <t xml:space="preserve"> </t>
        </is>
      </c>
      <c r="J10" s="4" t="inlineStr">
        <is>
          <t xml:space="preserve"> </t>
        </is>
      </c>
    </row>
    <row r="11">
      <c r="A11" s="4" t="inlineStr">
        <is>
          <t>Sale of certain accounts receivable to third-party</t>
        </is>
      </c>
      <c r="B11" s="6" t="n">
        <v>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oice purchase fee percentage</t>
        </is>
      </c>
      <c r="B12" s="10"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monthly funds usage rate</t>
        </is>
      </c>
      <c r="B13" s="17" t="n">
        <v>0.00025</v>
      </c>
      <c r="C13" s="10" t="n">
        <v>0.0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ing collection fee percentage</t>
        </is>
      </c>
      <c r="B14" s="10" t="n">
        <v>0.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ination fee percentage</t>
        </is>
      </c>
      <c r="B15" s="10" t="n">
        <v>0.005</v>
      </c>
      <c r="C15" s="10" t="n">
        <v>0.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324000</v>
      </c>
      <c r="G16" s="6" t="n">
        <v>200000</v>
      </c>
      <c r="H16" s="6" t="n">
        <v>720000</v>
      </c>
      <c r="I16" s="5" t="n">
        <v>432000</v>
      </c>
      <c r="J16" s="4" t="inlineStr">
        <is>
          <t xml:space="preserve"> </t>
        </is>
      </c>
    </row>
    <row r="17">
      <c r="A17" s="4" t="inlineStr">
        <is>
          <t>LSQ Funding Group L 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oice purchase fee percentage</t>
        </is>
      </c>
      <c r="B19" s="10" t="n">
        <v>0.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ancement rate of receivables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00000</v>
      </c>
    </row>
    <row r="21">
      <c r="A21" s="4" t="inlineStr">
        <is>
          <t>Percentage Of Common Stock Outstanding To Increase Shares Reserved For Issuance | LSQ Funding Group L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oice purchase fee percentage</t>
        </is>
      </c>
      <c r="B23" s="9" t="n">
        <v>0.9</v>
      </c>
      <c r="C23" s="9" t="n">
        <v>0.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national Receivables | LSQ Funding Group L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oice purchase fee percentage</t>
        </is>
      </c>
      <c r="B26" s="9" t="n">
        <v>0.7</v>
      </c>
      <c r="C26" s="9"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rve Shortfall Letter | LSQ Funding Group L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amount of advance available</t>
        </is>
      </c>
      <c r="B29" s="4" t="inlineStr">
        <is>
          <t xml:space="preserve"> </t>
        </is>
      </c>
      <c r="C29" s="4" t="inlineStr">
        <is>
          <t xml:space="preserve"> </t>
        </is>
      </c>
      <c r="D29" s="4" t="inlineStr">
        <is>
          <t xml:space="preserve"> </t>
        </is>
      </c>
      <c r="E29" s="6" t="n">
        <v>1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dditional fee payable</t>
        </is>
      </c>
      <c r="B30" s="4" t="inlineStr">
        <is>
          <t xml:space="preserve"> </t>
        </is>
      </c>
      <c r="C30" s="4" t="inlineStr">
        <is>
          <t xml:space="preserve"> </t>
        </is>
      </c>
      <c r="D30" s="4" t="inlineStr">
        <is>
          <t xml:space="preserve"> </t>
        </is>
      </c>
      <c r="E30" s="9" t="n">
        <v>0.1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e Addendum | LSQ Funding Group L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of advances as percent of unpaid finished goods inventory</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advances as percent of inventory performed on or on behalf of LSQ</t>
        </is>
      </c>
      <c r="B34" s="9" t="n">
        <v>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und advances</t>
        </is>
      </c>
      <c r="B35" s="6"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nagement fee (as a percent)</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aily interest rate (as a percent)</t>
        </is>
      </c>
      <c r="B37" s="17" t="n">
        <v>0.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current ratio</t>
        </is>
      </c>
      <c r="B40" s="4" t="inlineStr">
        <is>
          <t xml:space="preserve"> </t>
        </is>
      </c>
      <c r="C40" s="4" t="inlineStr">
        <is>
          <t xml:space="preserve"> </t>
        </is>
      </c>
      <c r="D40" s="4" t="inlineStr">
        <is>
          <t xml:space="preserve"> </t>
        </is>
      </c>
      <c r="E40" s="4" t="inlineStr">
        <is>
          <t xml:space="preserve"> </t>
        </is>
      </c>
      <c r="F40" s="14" t="n">
        <v>1.25</v>
      </c>
      <c r="G40" s="4" t="inlineStr">
        <is>
          <t xml:space="preserve"> </t>
        </is>
      </c>
      <c r="H40" s="14" t="n">
        <v>1.25</v>
      </c>
      <c r="I40" s="4" t="inlineStr">
        <is>
          <t xml:space="preserve"> </t>
        </is>
      </c>
      <c r="J40" s="4" t="inlineStr">
        <is>
          <t xml:space="preserve"> </t>
        </is>
      </c>
    </row>
    <row r="41">
      <c r="A41" s="4" t="inlineStr">
        <is>
          <t>Maximum debt-to-worth ratio</t>
        </is>
      </c>
      <c r="B41" s="4" t="inlineStr">
        <is>
          <t xml:space="preserve"> </t>
        </is>
      </c>
      <c r="C41" s="4" t="inlineStr">
        <is>
          <t xml:space="preserve"> </t>
        </is>
      </c>
      <c r="D41" s="4" t="inlineStr">
        <is>
          <t xml:space="preserve"> </t>
        </is>
      </c>
      <c r="E41" s="4" t="inlineStr">
        <is>
          <t xml:space="preserve"> </t>
        </is>
      </c>
      <c r="F41" s="5" t="n">
        <v>4</v>
      </c>
      <c r="G41" s="4" t="inlineStr">
        <is>
          <t xml:space="preserve"> </t>
        </is>
      </c>
      <c r="H41" s="5" t="n">
        <v>4</v>
      </c>
      <c r="I41" s="4" t="inlineStr">
        <is>
          <t xml:space="preserve"> </t>
        </is>
      </c>
      <c r="J41" s="4" t="inlineStr">
        <is>
          <t xml:space="preserve"> </t>
        </is>
      </c>
    </row>
    <row r="42">
      <c r="A42" s="4" t="inlineStr">
        <is>
          <t>Maximum loan-to-value ratio (percent)</t>
        </is>
      </c>
      <c r="B42" s="4" t="inlineStr">
        <is>
          <t xml:space="preserve"> </t>
        </is>
      </c>
      <c r="C42" s="4" t="inlineStr">
        <is>
          <t xml:space="preserve"> </t>
        </is>
      </c>
      <c r="D42" s="4" t="inlineStr">
        <is>
          <t xml:space="preserve"> </t>
        </is>
      </c>
      <c r="E42" s="4" t="inlineStr">
        <is>
          <t xml:space="preserve"> </t>
        </is>
      </c>
      <c r="F42" s="9" t="n">
        <v>0.7</v>
      </c>
      <c r="G42" s="4" t="inlineStr">
        <is>
          <t xml:space="preserve"> </t>
        </is>
      </c>
      <c r="H42" s="9" t="n">
        <v>0.7</v>
      </c>
      <c r="I42" s="4" t="inlineStr">
        <is>
          <t xml:space="preserve"> </t>
        </is>
      </c>
      <c r="J42" s="4" t="inlineStr">
        <is>
          <t xml:space="preserve"> </t>
        </is>
      </c>
    </row>
    <row r="43">
      <c r="A43" s="4" t="inlineStr">
        <is>
          <t>Secured Debt | Business Loan Agreement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9" t="n">
        <v>0.02</v>
      </c>
      <c r="G45" s="4" t="inlineStr">
        <is>
          <t xml:space="preserve"> </t>
        </is>
      </c>
      <c r="H45" s="9" t="n">
        <v>0.02</v>
      </c>
      <c r="I45" s="4" t="inlineStr">
        <is>
          <t xml:space="preserve"> </t>
        </is>
      </c>
      <c r="J45" s="4" t="inlineStr">
        <is>
          <t xml:space="preserve"> </t>
        </is>
      </c>
    </row>
    <row r="46">
      <c r="A46" s="4" t="inlineStr">
        <is>
          <t>October 2012 and April 2013 Secured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6" t="n">
        <v>2450000</v>
      </c>
      <c r="G48" s="4" t="inlineStr">
        <is>
          <t xml:space="preserve"> </t>
        </is>
      </c>
      <c r="H48" s="6" t="n">
        <v>2450000</v>
      </c>
      <c r="I48" s="4" t="inlineStr">
        <is>
          <t xml:space="preserve"> </t>
        </is>
      </c>
      <c r="J48" s="4" t="inlineStr">
        <is>
          <t xml:space="preserve"> </t>
        </is>
      </c>
    </row>
    <row r="49">
      <c r="A49" s="4" t="inlineStr">
        <is>
          <t>Secured promissory notes</t>
        </is>
      </c>
      <c r="B49" s="4" t="inlineStr">
        <is>
          <t xml:space="preserve"> </t>
        </is>
      </c>
      <c r="C49" s="4" t="inlineStr">
        <is>
          <t xml:space="preserve"> </t>
        </is>
      </c>
      <c r="D49" s="4" t="inlineStr">
        <is>
          <t xml:space="preserve"> </t>
        </is>
      </c>
      <c r="E49" s="4" t="inlineStr">
        <is>
          <t xml:space="preserve"> </t>
        </is>
      </c>
      <c r="F49" s="5" t="n">
        <v>3425000</v>
      </c>
      <c r="G49" s="4" t="inlineStr">
        <is>
          <t xml:space="preserve"> </t>
        </is>
      </c>
      <c r="H49" s="5" t="n">
        <v>3425000</v>
      </c>
      <c r="I49" s="4" t="inlineStr">
        <is>
          <t xml:space="preserve"> </t>
        </is>
      </c>
      <c r="J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6" t="n">
        <v>975000</v>
      </c>
      <c r="G50" s="4" t="inlineStr">
        <is>
          <t xml:space="preserve"> </t>
        </is>
      </c>
      <c r="H50" s="5" t="n">
        <v>975000</v>
      </c>
      <c r="I50" s="4" t="inlineStr">
        <is>
          <t xml:space="preserve"> </t>
        </is>
      </c>
      <c r="J50" s="4" t="inlineStr">
        <is>
          <t xml:space="preserve"> </t>
        </is>
      </c>
    </row>
    <row r="51">
      <c r="A51" s="4" t="inlineStr">
        <is>
          <t>Expenses incu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76000</v>
      </c>
      <c r="I51" s="5" t="n">
        <v>680000</v>
      </c>
      <c r="J51" s="4" t="inlineStr">
        <is>
          <t xml:space="preserve"> </t>
        </is>
      </c>
    </row>
    <row r="52">
      <c r="A52" s="4" t="inlineStr">
        <is>
          <t>October 2012 and April 2013 Secured Promissory Notes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9" t="n">
        <v>0.08</v>
      </c>
      <c r="G54" s="4" t="inlineStr">
        <is>
          <t xml:space="preserve"> </t>
        </is>
      </c>
      <c r="H54" s="9" t="n">
        <v>0.08</v>
      </c>
      <c r="I54" s="4" t="inlineStr">
        <is>
          <t xml:space="preserve"> </t>
        </is>
      </c>
      <c r="J54" s="9" t="n">
        <v>0.08</v>
      </c>
    </row>
    <row r="55">
      <c r="A55" s="4" t="inlineStr">
        <is>
          <t>June 2014 Secured Promissory Note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9" t="n">
        <v>0.06</v>
      </c>
      <c r="G57" s="4" t="inlineStr">
        <is>
          <t xml:space="preserve"> </t>
        </is>
      </c>
      <c r="H57" s="9" t="n">
        <v>0.06</v>
      </c>
      <c r="I57" s="4" t="inlineStr">
        <is>
          <t xml:space="preserve"> </t>
        </is>
      </c>
      <c r="J57" s="9" t="n">
        <v>0.06</v>
      </c>
    </row>
    <row r="58">
      <c r="A58" s="4" t="inlineStr">
        <is>
          <t>June 2014 Secured Promissory Note | Secured Debt | Business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orrowing amount</t>
        </is>
      </c>
      <c r="B60" s="4" t="inlineStr">
        <is>
          <t xml:space="preserve"> </t>
        </is>
      </c>
      <c r="C60" s="4" t="inlineStr">
        <is>
          <t xml:space="preserve"> </t>
        </is>
      </c>
      <c r="D60" s="6" t="n">
        <v>1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t>
        </is>
      </c>
      <c r="B61" s="4" t="inlineStr">
        <is>
          <t xml:space="preserve"> </t>
        </is>
      </c>
      <c r="C61" s="4" t="inlineStr">
        <is>
          <t xml:space="preserve"> </t>
        </is>
      </c>
      <c r="D61" s="9"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6" t="n">
        <v>1560000</v>
      </c>
      <c r="G62" s="4" t="inlineStr">
        <is>
          <t xml:space="preserve"> </t>
        </is>
      </c>
      <c r="H62" s="6" t="n">
        <v>1560000</v>
      </c>
      <c r="I62" s="4" t="inlineStr">
        <is>
          <t xml:space="preserve"> </t>
        </is>
      </c>
      <c r="J62" s="4" t="inlineStr">
        <is>
          <t xml:space="preserve"> </t>
        </is>
      </c>
    </row>
    <row r="63">
      <c r="A63" s="4" t="inlineStr">
        <is>
          <t>August 2015 Senior Secured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principal amount</t>
        </is>
      </c>
      <c r="B65" s="4" t="inlineStr">
        <is>
          <t xml:space="preserve"> </t>
        </is>
      </c>
      <c r="C65" s="4" t="inlineStr">
        <is>
          <t xml:space="preserve"> </t>
        </is>
      </c>
      <c r="D65" s="4" t="inlineStr">
        <is>
          <t xml:space="preserve"> </t>
        </is>
      </c>
      <c r="E65" s="4" t="inlineStr">
        <is>
          <t xml:space="preserve"> </t>
        </is>
      </c>
      <c r="F65" s="5" t="n">
        <v>5000000</v>
      </c>
      <c r="G65" s="4" t="inlineStr">
        <is>
          <t xml:space="preserve"> </t>
        </is>
      </c>
      <c r="H65" s="5" t="n">
        <v>5000000</v>
      </c>
      <c r="I65" s="4" t="inlineStr">
        <is>
          <t xml:space="preserve"> </t>
        </is>
      </c>
      <c r="J65" s="4" t="inlineStr">
        <is>
          <t xml:space="preserve"> </t>
        </is>
      </c>
    </row>
    <row r="66">
      <c r="A66" s="4" t="inlineStr">
        <is>
          <t>Secured promissory notes</t>
        </is>
      </c>
      <c r="B66" s="4" t="inlineStr">
        <is>
          <t xml:space="preserve"> </t>
        </is>
      </c>
      <c r="C66" s="4" t="inlineStr">
        <is>
          <t xml:space="preserve"> </t>
        </is>
      </c>
      <c r="D66" s="4" t="inlineStr">
        <is>
          <t xml:space="preserve"> </t>
        </is>
      </c>
      <c r="E66" s="4" t="inlineStr">
        <is>
          <t xml:space="preserve"> </t>
        </is>
      </c>
      <c r="F66" s="5" t="n">
        <v>7300000</v>
      </c>
      <c r="G66" s="4" t="inlineStr">
        <is>
          <t xml:space="preserve"> </t>
        </is>
      </c>
      <c r="H66" s="5" t="n">
        <v>7300000</v>
      </c>
      <c r="I66" s="4" t="inlineStr">
        <is>
          <t xml:space="preserve"> </t>
        </is>
      </c>
      <c r="J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6" t="n">
        <v>2300000</v>
      </c>
      <c r="G67" s="4" t="inlineStr">
        <is>
          <t xml:space="preserve"> </t>
        </is>
      </c>
      <c r="H67" s="5" t="n">
        <v>2300000</v>
      </c>
      <c r="I67" s="4" t="inlineStr">
        <is>
          <t xml:space="preserve"> </t>
        </is>
      </c>
      <c r="J67" s="4" t="inlineStr">
        <is>
          <t xml:space="preserve"> </t>
        </is>
      </c>
    </row>
    <row r="68">
      <c r="A68" s="4" t="inlineStr">
        <is>
          <t>Expenses incu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99000</v>
      </c>
      <c r="I68" s="6" t="n">
        <v>1699000</v>
      </c>
      <c r="J68" s="4" t="inlineStr">
        <is>
          <t xml:space="preserve"> </t>
        </is>
      </c>
    </row>
  </sheetData>
  <mergeCells count="3">
    <mergeCell ref="A1:A2"/>
    <mergeCell ref="F1:G1"/>
    <mergeCell ref="H1:I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Plans - Summary of Stock Options Activity (Details) - CIK 0001441693 Pro Farm Group, Inc</t>
        </is>
      </c>
      <c r="B1" s="2" t="inlineStr">
        <is>
          <t>6 Months Ended</t>
        </is>
      </c>
    </row>
    <row r="2">
      <c r="B2" s="2" t="inlineStr">
        <is>
          <t>Jun. 30, 2022 $ / shares shares</t>
        </is>
      </c>
    </row>
    <row r="3">
      <c r="A3" s="4" t="inlineStr">
        <is>
          <t>Shares outstanding, beginning balance | shares</t>
        </is>
      </c>
      <c r="B3" s="5" t="n">
        <v>12677000</v>
      </c>
    </row>
    <row r="4">
      <c r="A4" s="4" t="inlineStr">
        <is>
          <t>Shares outstanding, options granted | shares</t>
        </is>
      </c>
      <c r="B4" s="5" t="n">
        <v>1812000</v>
      </c>
    </row>
    <row r="5">
      <c r="A5" s="4" t="inlineStr">
        <is>
          <t>Shares outstanding, options exercised | shares</t>
        </is>
      </c>
      <c r="B5" s="5" t="n">
        <v>-20000</v>
      </c>
    </row>
    <row r="6">
      <c r="A6" s="4" t="inlineStr">
        <is>
          <t>Shares outstanding, options cancelled | shares</t>
        </is>
      </c>
      <c r="B6" s="5" t="n">
        <v>-1268000</v>
      </c>
    </row>
    <row r="7">
      <c r="A7" s="4" t="inlineStr">
        <is>
          <t>Shares outstanding, ending balance | shares</t>
        </is>
      </c>
      <c r="B7" s="5" t="n">
        <v>13201000</v>
      </c>
    </row>
    <row r="8">
      <c r="A8" s="4" t="inlineStr">
        <is>
          <t>Weighted average exercise price, beginning balance | $ / shares</t>
        </is>
      </c>
      <c r="B8" s="13" t="n">
        <v>2.35</v>
      </c>
    </row>
    <row r="9">
      <c r="A9" s="4" t="inlineStr">
        <is>
          <t>Weighted average exercise price, options granted | $ / shares</t>
        </is>
      </c>
      <c r="B9" s="14" t="n">
        <v>0.68</v>
      </c>
    </row>
    <row r="10">
      <c r="A10" s="4" t="inlineStr">
        <is>
          <t>Weighted average exercise price, options exercised | $ / shares</t>
        </is>
      </c>
      <c r="B10" s="14" t="n">
        <v>0.8</v>
      </c>
    </row>
    <row r="11">
      <c r="A11" s="4" t="inlineStr">
        <is>
          <t>Weighted Average Exercise Price, Options cancelled | $ / shares</t>
        </is>
      </c>
      <c r="B11" s="14" t="n">
        <v>2.26</v>
      </c>
    </row>
    <row r="12">
      <c r="A12" s="4" t="inlineStr">
        <is>
          <t>Weighted Average Exercise Price, Ending balance | $ / shares</t>
        </is>
      </c>
      <c r="B12" s="13" t="n">
        <v>2.14</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Plans - Summary of Restricted Stock Units Activity (Details) - CIK 0001441693 Pro Farm Group, Inc</t>
        </is>
      </c>
      <c r="B1" s="2" t="inlineStr">
        <is>
          <t>6 Months Ended</t>
        </is>
      </c>
    </row>
    <row r="2">
      <c r="B2" s="2" t="inlineStr">
        <is>
          <t>Jun. 30, 2022 $ / shares shares</t>
        </is>
      </c>
    </row>
    <row r="3">
      <c r="A3" s="4" t="inlineStr">
        <is>
          <t>Restricted stock units, Beginning Balance | shares</t>
        </is>
      </c>
      <c r="B3" s="5" t="n">
        <v>3980</v>
      </c>
    </row>
    <row r="4">
      <c r="A4" s="4" t="inlineStr">
        <is>
          <t>Weighted Average Grant Date Fair Value, Beginning Balance | $ / shares</t>
        </is>
      </c>
      <c r="B4" s="13" t="n">
        <v>1.17</v>
      </c>
    </row>
    <row r="5">
      <c r="A5" s="4" t="inlineStr">
        <is>
          <t>Restricted stock units, Granted | shares</t>
        </is>
      </c>
      <c r="B5" s="5" t="n">
        <v>1903</v>
      </c>
    </row>
    <row r="6">
      <c r="A6" s="4" t="inlineStr">
        <is>
          <t>Weighted Average Grant Date Fair Value, Granted | $ / shares</t>
        </is>
      </c>
      <c r="B6" s="13" t="n">
        <v>0.71</v>
      </c>
    </row>
    <row r="7">
      <c r="A7" s="4" t="inlineStr">
        <is>
          <t>Restricted stock units, Settled | shares</t>
        </is>
      </c>
      <c r="B7" s="5" t="n">
        <v>-172</v>
      </c>
    </row>
    <row r="8">
      <c r="A8" s="4" t="inlineStr">
        <is>
          <t>Weighted Average Grant Date Fair Value, Settled | $ / shares</t>
        </is>
      </c>
      <c r="B8" s="13" t="n">
        <v>1.15</v>
      </c>
    </row>
    <row r="9">
      <c r="A9" s="4" t="inlineStr">
        <is>
          <t>Restricted stock units, Forfeited | shares</t>
        </is>
      </c>
      <c r="B9" s="5" t="n">
        <v>-201</v>
      </c>
    </row>
    <row r="10">
      <c r="A10" s="4" t="inlineStr">
        <is>
          <t>Weighted Average Grant Date Fair Value, Forfeited | $ / shares</t>
        </is>
      </c>
      <c r="B10" s="13" t="n">
        <v>0.63</v>
      </c>
    </row>
    <row r="11">
      <c r="A11" s="4" t="inlineStr">
        <is>
          <t>Restricted stock units, Ending Balance | shares</t>
        </is>
      </c>
      <c r="B11" s="5" t="n">
        <v>5510</v>
      </c>
    </row>
    <row r="12">
      <c r="A12" s="4" t="inlineStr">
        <is>
          <t>Weighted Average Grant Date Fair Value, Ending Balance | $ / shares</t>
        </is>
      </c>
      <c r="B12" s="13" t="n">
        <v>1.0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Plans - Summary of Non-vested Restricted Stock Units Activity (Details) - CIK 0001441693 Pro Farm Group, Inc</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Restricted stock units, Granted | shares</t>
        </is>
      </c>
      <c r="B4" s="5" t="n">
        <v>1903</v>
      </c>
    </row>
    <row r="5">
      <c r="A5" s="4" t="inlineStr">
        <is>
          <t>Weighted Average Grant Date Fair Value, Granted | $ / shares</t>
        </is>
      </c>
      <c r="B5" s="13" t="n">
        <v>0.71</v>
      </c>
    </row>
    <row r="6">
      <c r="A6" s="4" t="inlineStr">
        <is>
          <t>Restricted stock units, Vested | shares</t>
        </is>
      </c>
      <c r="B6" s="5" t="n">
        <v>-172</v>
      </c>
    </row>
    <row r="7">
      <c r="A7" s="4" t="inlineStr">
        <is>
          <t>Weighted Average Grant Date Fair Value, Vested | $ / shares</t>
        </is>
      </c>
      <c r="B7" s="13" t="n">
        <v>1.15</v>
      </c>
    </row>
    <row r="8">
      <c r="A8" s="4" t="inlineStr">
        <is>
          <t>Restricted stock units, Forfeited | shares</t>
        </is>
      </c>
      <c r="B8" s="5" t="n">
        <v>-201</v>
      </c>
    </row>
    <row r="9">
      <c r="A9" s="4" t="inlineStr">
        <is>
          <t>Weighted Average Grant Date Fair Value, Forfeited | $ / shares</t>
        </is>
      </c>
      <c r="B9" s="13" t="n">
        <v>0.63</v>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units, Beginning Balance | shares</t>
        </is>
      </c>
      <c r="B12" s="5" t="n">
        <v>996</v>
      </c>
    </row>
    <row r="13">
      <c r="A13" s="4" t="inlineStr">
        <is>
          <t>Weighted Average Grant Date Fair Value, Ending Balance | $ / shares</t>
        </is>
      </c>
      <c r="B13" s="13" t="n">
        <v>1.21</v>
      </c>
    </row>
    <row r="14">
      <c r="A14" s="4" t="inlineStr">
        <is>
          <t>Restricted stock units, Granted | shares</t>
        </is>
      </c>
      <c r="B14" s="5" t="n">
        <v>1903</v>
      </c>
    </row>
    <row r="15">
      <c r="A15" s="4" t="inlineStr">
        <is>
          <t>Weighted Average Grant Date Fair Value, Granted | $ / shares</t>
        </is>
      </c>
      <c r="B15" s="13" t="n">
        <v>0.71</v>
      </c>
    </row>
    <row r="16">
      <c r="A16" s="4" t="inlineStr">
        <is>
          <t>Restricted stock units, Vested | shares</t>
        </is>
      </c>
      <c r="B16" s="5" t="n">
        <v>-348</v>
      </c>
    </row>
    <row r="17">
      <c r="A17" s="4" t="inlineStr">
        <is>
          <t>Weighted Average Grant Date Fair Value, Vested | $ / shares</t>
        </is>
      </c>
      <c r="B17" s="13" t="n">
        <v>1.17</v>
      </c>
    </row>
    <row r="18">
      <c r="A18" s="4" t="inlineStr">
        <is>
          <t>Restricted stock units, Forfeited | shares</t>
        </is>
      </c>
      <c r="B18" s="5" t="n">
        <v>-201</v>
      </c>
    </row>
    <row r="19">
      <c r="A19" s="4" t="inlineStr">
        <is>
          <t>Weighted Average Grant Date Fair Value, Forfeited | $ / shares</t>
        </is>
      </c>
      <c r="B19" s="13" t="n">
        <v>0.63</v>
      </c>
    </row>
    <row r="20">
      <c r="A20" s="4" t="inlineStr">
        <is>
          <t>Restricted stock units, Ending Balance | shares</t>
        </is>
      </c>
      <c r="B20" s="5" t="n">
        <v>2350</v>
      </c>
    </row>
    <row r="21">
      <c r="A21" s="4" t="inlineStr">
        <is>
          <t>Weighted Average Grant Date Fair Value, Ending Balance | $ / shares</t>
        </is>
      </c>
      <c r="B21" s="13" t="n">
        <v>0.8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2</t>
        </is>
      </c>
    </row>
    <row r="3">
      <c r="A3" s="3" t="inlineStr">
        <is>
          <t>CASH FLOW INFORMATION</t>
        </is>
      </c>
      <c r="B3" s="4" t="inlineStr">
        <is>
          <t xml:space="preserve"> </t>
        </is>
      </c>
    </row>
    <row r="4">
      <c r="A4" s="4" t="inlineStr">
        <is>
          <t>CASH FLOW INFORMATION</t>
        </is>
      </c>
      <c r="B4" s="4" t="inlineStr">
        <is>
          <t>12. CASH FLOW INFORMATION Significant non-cash transactions related to investing and financing activities are as follows: ​ ​ ​ ​ ​ ​ ​ ​ ​ 06/30/2022 06/30/2021 06/30/2020 Investment activities ​ ​ ​ ​ ​ ​ Net assets acquisition by business combination (1) (Note 6) ​ — ​ 6,612,409 ​ — Settlement of receivables through PPE contribution ​ — ​ 2,164,156 ​ — Investment in-kind in other related parties (Note 17) ​ 1,580,556 ​ 714,359 ​ 476,292 Acquisition of assets financed by debt — ​ 7,637,972 ​ — Acquisition of assets through issuance of capital ​ — ​ 15,000,000 ​ — Financed sale of property, plant and equipment ​ 1,734,281 ​ — ​ — Non-monetary contributions in joint ventures and associates (Note 13) ​ 3,000 ​ 2,931,699 ​ 250,000 ​ 3,317,837 ​ 35,060,595 ​ 726,292 ​ ​ ​ ​ ​ ​ ​ ​ ​ 06/30/2022 06/30/2021 06/30/2020 Financing activities Capitalization of convertible notes 36,244,460 — — Consideration for acquisition ​ — ​ (2,625,335) ​ — Acquisition of non-controlling interest in subsidiaries 255,893 — — ​ 36,500,353 (2,625,335) — ​ (1) ​ Disclosure of changes in liabilities arising from financing activities: ​ ​ ​ ​ ​ ​ ​ ​ ​ ​ ​ ​ Financing activities ​ ​ Consideration Convertible ​ ​ ​ Borrowings ​ for acquisitions ​ notes ​ Total As of June 30, 2019 103,556,730 3,279,265 ​ — 106,835,995 Proceeds 93,273,502 — ​ 42,075,000 135,348,502 Decrease bank overdraft and other short-term borrowings (2,331,974) ​ — ​ — ​ (2,331,974) Payments (76,846,934) (2,937,500) ​ — (79,784,434) Interest payment (21,533,187) — ​ — (21,533,187) Exchange differences, currency translation differences and other financial results 8,830,208 110,889 ​ 954,834 9,895,931 As of June 30, 2020 104,948,345 452,654 ​ 43,029,834 148,430,833 ​ ​ ​ ​ ​ ​ ​ ​ ​ ​ ​ ​ Financing activities ​ ​ ​ ​ Consideration ​ Convertible ​ ​ ​ Borrowings for acquisition notes Total As of June 30, 2020 104,948,345 ​ 452,654 ​ 43,029,834 ​ 148,430,833 Proceeds 143,499,367 — — 143,499,367 Decrease bank overdraft and other short-term borrowings ​ (3,442,491) — — (3,442,491) Payments (113,100,032) — — (113,100,032) Financing for assets acquisitions ​ — 11,214,929 — 11,214,929 Debt incorporated by business combination ​ 5,928,748 — — 5,928,748 Interest payment (12,923,745) — — (12,923,745) Exchange differences, currency translation differences and other financial results (135,867) 122,950 5,634,178 5,621,261 As of June 30, 2021 124,774,325 11,790,533 48,664,012 185,228,870 ​ ​ ​ ​ ​ ​ ​ ​ ​ ​ ​ ​ Financing activities ​ ​ ​ ​ Consideration ​ Convertible ​ ​ ​ Borrowings for acquisition notes Total As of June 30, 2021 ​ 124,774,325 ​ 11,790,533 ​ 48,664,012 ​ 185,228,870 Proceeds 140,431,184 — — 140,431,184 Decrease bank overdraft and other short-term borrowings (32,838) — — (32,838) Payments (110,625,272) — — (110,625,272) Financing for assets acquisitions — 264,661 — 264,661 Conversion of Convertible Notes (Note 7.17) — — (36,244,460) (36,244,460) Interest payment (8,787,586) — (4,222,248) (13,009,834) Exchange differences, currency translation differences and other financial results (281,176) 847,596 4,361,767 4,928,187 As of June 30, 2022 145,478,637 12,902,790 12,559,071 170,940,49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hare-Based Plans (Details) - CIK 0001441693 Pro Farm Group, Inc - USD ($)</t>
        </is>
      </c>
      <c r="C1" s="2" t="inlineStr">
        <is>
          <t>1 Months Ended</t>
        </is>
      </c>
      <c r="D1" s="2" t="inlineStr">
        <is>
          <t>3 Months Ended</t>
        </is>
      </c>
      <c r="F1" s="2" t="inlineStr">
        <is>
          <t>6 Months Ended</t>
        </is>
      </c>
    </row>
    <row r="2">
      <c r="B2" s="2" t="inlineStr">
        <is>
          <t>Feb. 28, 2022</t>
        </is>
      </c>
      <c r="C2" s="2" t="inlineStr">
        <is>
          <t>Feb. 28, 2022</t>
        </is>
      </c>
      <c r="D2" s="2" t="inlineStr">
        <is>
          <t>Jun. 30, 2022</t>
        </is>
      </c>
      <c r="E2" s="2" t="inlineStr">
        <is>
          <t>Jun. 30, 2021</t>
        </is>
      </c>
      <c r="F2" s="2" t="inlineStr">
        <is>
          <t>Jun. 30, 2022</t>
        </is>
      </c>
      <c r="G2" s="2" t="inlineStr">
        <is>
          <t>Jun.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5" t="n">
        <v>13201000</v>
      </c>
      <c r="E4" s="4" t="inlineStr">
        <is>
          <t xml:space="preserve"> </t>
        </is>
      </c>
      <c r="F4" s="5" t="n">
        <v>13201000</v>
      </c>
      <c r="G4" s="4" t="inlineStr">
        <is>
          <t xml:space="preserve"> </t>
        </is>
      </c>
      <c r="H4" s="5" t="n">
        <v>12677000</v>
      </c>
    </row>
    <row r="5">
      <c r="A5" s="4" t="inlineStr">
        <is>
          <t>Share-Based Compensation Arrangement by Share-Based Payment Award, Non-Option Equity Instruments, Outstanding, Number</t>
        </is>
      </c>
      <c r="B5" s="4" t="inlineStr">
        <is>
          <t xml:space="preserve"> </t>
        </is>
      </c>
      <c r="C5" s="4" t="inlineStr">
        <is>
          <t xml:space="preserve"> </t>
        </is>
      </c>
      <c r="D5" s="5" t="n">
        <v>5510000</v>
      </c>
      <c r="E5" s="4" t="inlineStr">
        <is>
          <t xml:space="preserve"> </t>
        </is>
      </c>
      <c r="F5" s="5" t="n">
        <v>5510000</v>
      </c>
      <c r="G5" s="4" t="inlineStr">
        <is>
          <t xml:space="preserve"> </t>
        </is>
      </c>
      <c r="H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5" t="n">
        <v>14185000</v>
      </c>
      <c r="E6" s="4" t="inlineStr">
        <is>
          <t xml:space="preserve"> </t>
        </is>
      </c>
      <c r="F6" s="5" t="n">
        <v>14185000</v>
      </c>
      <c r="G6" s="4" t="inlineStr">
        <is>
          <t xml:space="preserve"> </t>
        </is>
      </c>
      <c r="H6" s="4" t="inlineStr">
        <is>
          <t xml:space="preserve"> </t>
        </is>
      </c>
    </row>
    <row r="7">
      <c r="A7" s="4" t="inlineStr">
        <is>
          <t>Stock based compensation expense</t>
        </is>
      </c>
      <c r="B7" s="4" t="inlineStr">
        <is>
          <t xml:space="preserve"> </t>
        </is>
      </c>
      <c r="C7" s="4" t="inlineStr">
        <is>
          <t xml:space="preserve"> </t>
        </is>
      </c>
      <c r="D7" s="6" t="n">
        <v>834000</v>
      </c>
      <c r="E7" s="6" t="n">
        <v>881000</v>
      </c>
      <c r="F7" s="6" t="n">
        <v>1584000</v>
      </c>
      <c r="G7" s="6" t="n">
        <v>1796000</v>
      </c>
      <c r="H7" s="4" t="inlineStr">
        <is>
          <t xml:space="preserve"> </t>
        </is>
      </c>
    </row>
    <row r="8">
      <c r="A8" s="4" t="inlineStr">
        <is>
          <t>Restricted stock units, Granted</t>
        </is>
      </c>
      <c r="B8" s="4" t="inlineStr">
        <is>
          <t xml:space="preserve"> </t>
        </is>
      </c>
      <c r="C8" s="4" t="inlineStr">
        <is>
          <t xml:space="preserve"> </t>
        </is>
      </c>
      <c r="D8" s="4" t="inlineStr">
        <is>
          <t xml:space="preserve"> </t>
        </is>
      </c>
      <c r="E8" s="4" t="inlineStr">
        <is>
          <t xml:space="preserve"> </t>
        </is>
      </c>
      <c r="F8" s="5" t="n">
        <v>1903</v>
      </c>
      <c r="G8" s="4" t="inlineStr">
        <is>
          <t xml:space="preserve"> </t>
        </is>
      </c>
      <c r="H8" s="4" t="inlineStr">
        <is>
          <t xml:space="preserve"> </t>
        </is>
      </c>
    </row>
    <row r="9">
      <c r="A9" s="4" t="inlineStr">
        <is>
          <t>Common stock exercise price</t>
        </is>
      </c>
      <c r="B9" s="13" t="n">
        <v>0.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fair value</t>
        </is>
      </c>
      <c r="B10" s="4" t="inlineStr">
        <is>
          <t xml:space="preserve"> </t>
        </is>
      </c>
      <c r="C10" s="4" t="inlineStr">
        <is>
          <t xml:space="preserve"> </t>
        </is>
      </c>
      <c r="D10" s="6" t="n">
        <v>843000</v>
      </c>
      <c r="E10" s="4" t="inlineStr">
        <is>
          <t xml:space="preserve"> </t>
        </is>
      </c>
      <c r="F10" s="6" t="n">
        <v>843000</v>
      </c>
      <c r="G10" s="4" t="inlineStr">
        <is>
          <t xml:space="preserve"> </t>
        </is>
      </c>
      <c r="H10" s="4" t="inlineStr">
        <is>
          <t xml:space="preserve"> </t>
        </is>
      </c>
    </row>
    <row r="11">
      <c r="A11" s="4" t="inlineStr">
        <is>
          <t>Long Term Incentiv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vested portion of award vesting percentage</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Granted</t>
        </is>
      </c>
      <c r="B16" s="4" t="inlineStr">
        <is>
          <t xml:space="preserve"> </t>
        </is>
      </c>
      <c r="C16" s="4" t="inlineStr">
        <is>
          <t xml:space="preserve"> </t>
        </is>
      </c>
      <c r="D16" s="4" t="inlineStr">
        <is>
          <t xml:space="preserve"> </t>
        </is>
      </c>
      <c r="E16" s="4" t="inlineStr">
        <is>
          <t xml:space="preserve"> </t>
        </is>
      </c>
      <c r="F16" s="5" t="n">
        <v>1903</v>
      </c>
      <c r="G16" s="4" t="inlineStr">
        <is>
          <t xml:space="preserve"> </t>
        </is>
      </c>
      <c r="H16" s="4" t="inlineStr">
        <is>
          <t xml:space="preserve"> </t>
        </is>
      </c>
    </row>
    <row r="17">
      <c r="A17" s="4" t="inlineStr">
        <is>
          <t>Restricted Stock Units (RSUs) [Member] | Long Term Incentiv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Granted</t>
        </is>
      </c>
      <c r="B19" s="5" t="n">
        <v>6093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 [Member] | Long Term Incentive Program [Member] | Other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Granted</t>
        </is>
      </c>
      <c r="B22" s="5" t="n">
        <v>9376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 upon change in control</t>
        </is>
      </c>
      <c r="B23" s="9" t="n">
        <v>0.33</v>
      </c>
      <c r="C23" s="9" t="n">
        <v>0.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ket value granted</t>
        </is>
      </c>
      <c r="B24" s="13" t="n">
        <v>0.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RSUs) [Member] | Long Term Incentive Program [Member] | Other Employees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vested portion of award vesting percentage</t>
        </is>
      </c>
      <c r="B27" s="4" t="inlineStr">
        <is>
          <t xml:space="preserve"> </t>
        </is>
      </c>
      <c r="C27" s="9" t="n">
        <v>0.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RSUs) [Member] | Long Term Incentive Program [Member] | Other Employees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vested portion of award vesting percentage</t>
        </is>
      </c>
      <c r="B31" s="4" t="inlineStr">
        <is>
          <t xml:space="preserve"> </t>
        </is>
      </c>
      <c r="C31" s="9" t="n">
        <v>0.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3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Held [Member] | Long Term Incentiv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Granted</t>
        </is>
      </c>
      <c r="B35" s="5" t="n">
        <v>14555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Merger Agreement (Details) - CIK 0001441693 Pro Farm Group, Inc</t>
        </is>
      </c>
      <c r="B1" s="2" t="inlineStr">
        <is>
          <t>6 Months Ended</t>
        </is>
      </c>
    </row>
    <row r="2">
      <c r="B2" s="2" t="inlineStr">
        <is>
          <t>Jun. 30, 2022 $ / shares</t>
        </is>
      </c>
      <c r="C2" s="2" t="inlineStr">
        <is>
          <t>Jul. 12, 2022 $ / shares</t>
        </is>
      </c>
      <c r="D2" s="2" t="inlineStr">
        <is>
          <t>Dec. 31, 2021 $ / shares</t>
        </is>
      </c>
    </row>
    <row r="3">
      <c r="A3" s="3" t="inlineStr">
        <is>
          <t>Merger Agreement</t>
        </is>
      </c>
      <c r="B3" s="4" t="inlineStr">
        <is>
          <t xml:space="preserve"> </t>
        </is>
      </c>
      <c r="C3" s="4" t="inlineStr">
        <is>
          <t xml:space="preserve"> </t>
        </is>
      </c>
      <c r="D3" s="4" t="inlineStr">
        <is>
          <t xml:space="preserve"> </t>
        </is>
      </c>
    </row>
    <row r="4">
      <c r="A4" s="4" t="inlineStr">
        <is>
          <t>Common stock, par or stated value per share</t>
        </is>
      </c>
      <c r="B4" s="16" t="n">
        <v>1e-05</v>
      </c>
      <c r="C4" s="7" t="n">
        <v>0.0001</v>
      </c>
      <c r="D4" s="16" t="n">
        <v>1e-05</v>
      </c>
    </row>
    <row r="5">
      <c r="A5" s="4" t="inlineStr">
        <is>
          <t>Cancelled and extinguished</t>
        </is>
      </c>
      <c r="B5" s="13" t="n">
        <v>2.26</v>
      </c>
      <c r="C5" s="4" t="inlineStr">
        <is>
          <t xml:space="preserve"> </t>
        </is>
      </c>
      <c r="D5" s="4" t="inlineStr">
        <is>
          <t xml:space="preserve"> </t>
        </is>
      </c>
    </row>
    <row r="6">
      <c r="A6" s="4" t="inlineStr">
        <is>
          <t>Merger Agreement</t>
        </is>
      </c>
      <c r="B6" s="4" t="inlineStr">
        <is>
          <t xml:space="preserve"> </t>
        </is>
      </c>
      <c r="C6" s="4" t="inlineStr">
        <is>
          <t xml:space="preserve"> </t>
        </is>
      </c>
      <c r="D6" s="4" t="inlineStr">
        <is>
          <t xml:space="preserve"> </t>
        </is>
      </c>
    </row>
    <row r="7">
      <c r="A7" s="3" t="inlineStr">
        <is>
          <t>Merger Agreement</t>
        </is>
      </c>
      <c r="B7" s="4" t="inlineStr">
        <is>
          <t xml:space="preserve"> </t>
        </is>
      </c>
      <c r="C7" s="4" t="inlineStr">
        <is>
          <t xml:space="preserve"> </t>
        </is>
      </c>
      <c r="D7" s="4" t="inlineStr">
        <is>
          <t xml:space="preserve"> </t>
        </is>
      </c>
    </row>
    <row r="8">
      <c r="A8" s="4" t="inlineStr">
        <is>
          <t>Common stock, par or stated value per share</t>
        </is>
      </c>
      <c r="B8" s="4" t="inlineStr">
        <is>
          <t xml:space="preserve"> </t>
        </is>
      </c>
      <c r="C8" s="16" t="n">
        <v>1e-05</v>
      </c>
      <c r="D8" s="4" t="inlineStr">
        <is>
          <t xml:space="preserve"> </t>
        </is>
      </c>
    </row>
    <row r="9">
      <c r="A9" s="4" t="inlineStr">
        <is>
          <t>Exchange ratio of shares with Bioceres' shares</t>
        </is>
      </c>
      <c r="B9" s="4" t="inlineStr">
        <is>
          <t xml:space="preserve"> </t>
        </is>
      </c>
      <c r="C9" s="15" t="n">
        <v>0.08799999999999999</v>
      </c>
      <c r="D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12 Months Ended</t>
        </is>
      </c>
    </row>
    <row r="2">
      <c r="B2" s="2" t="inlineStr">
        <is>
          <t>Jun. 30, 2022</t>
        </is>
      </c>
    </row>
    <row r="3">
      <c r="A3" s="3" t="inlineStr">
        <is>
          <t>JOINT VENTURES AND ASSOCIATES</t>
        </is>
      </c>
      <c r="B3" s="4" t="inlineStr">
        <is>
          <t xml:space="preserve"> </t>
        </is>
      </c>
    </row>
    <row r="4">
      <c r="A4" s="4" t="inlineStr">
        <is>
          <t>JOINT VENTURES AND ASSOCIATES</t>
        </is>
      </c>
      <c r="B4" s="4" t="inlineStr">
        <is>
          <t>13. JOINT VENTURES AND ASSOCIATES ​ ​ ​ ​ ​ ​ ​ ​ ​ 06/30/2022 06/30/2021 06/30/2020 Assets ​ ​ ​ ​ ​ ​ Synertech Industrias S.A. 35,646,740 27,572,597 24,619,773 Indrasa Biotecnología S.A. 70,466 54,957 33,019 Alfalfa Technologies S.R.L. 74,827 97,920 — Moolec Science Limited ​ 2,759,059 ​ 2,931,699 ​ — Moolec Science S.A. ​ 3,000 ​ — ​ — ​ 38,554,092 30,657,173 24,652,792 ​ ​ ​ ​ ​ ​ ​ ​ ​ 06/30/2022 06/30/2021 06/30/2020 Liabilities Trigall Genetics S.A. 717,948 1,278,250 1,548,829 ​ 717,948 1,278,250 1,548,829 ​ Changes in joint ventures investments and affiliates: ​ ​ ​ ​ ​ ​ ​ ​ ​ 06/30/2022 06/30/2021 06/30/2020 As of the beginning of the year 29,378,923 23,103,963 ​ 23,350,125 Monetary contributions — 101,883 ​ — Non-monetary contributions (Note 12) 3,000 2,931,699 ​ 250,000 Revaluation of property, plant and equipment (586,268) (413,618) ​ 521,406 Share-based incentives ​ 50,315 ​ — ​ — Foreign currency translation 7,845,756 ​ 2,657,567 ​ (3,494,761) Share of profit or loss 1,144,418 ​ 997,429 ​ 2,477,193 As of the end of the year 37,836,144 ​ 29,378,923 ​ 23,103,963 ​ Share of profit or loss of joint ventures and affiliates: ​ ​ ​ ​ ​ ​ ​ ​ ​ 06/30/2022 06/30/2021 06/30/2020 Trigall Genetics S.A. 670,065 ​ 270,579 ​ 171,502 Synertech Industrias S.A. 856,006 ​ 708,550 ​ 2,294,332 Moolec Science Limited (383,447) ​ — ​ — Indrasa Biotecnología S.A. 1,794 ​ 18,300 ​ 11,359 ​ 1,144,418 ​ 997,429 ​ 2,477,193 ​ There are no significant restrictions on the ability of the joint ventures and affiliates to transfer funds to the Group for cash dividends, or to repay loans or advances made by the Group, except for the Argentinian legal obligation to establish a legal reserve for 5% of the profit for the year until reaching 20% of the capital for Argentinian entities. Summarized financial information prepared in accordance with International Financial Reporting Standards (“IFRS”) in relation to the joint ventures is presented below: ​ ​ ​ ​ ​ ​ ​ ​ ​ ​ Trigall Genetics Summarized balance sheet 06/30/2022 06/30/2021 06/30/2020 Current assets ​ ​ ​ ​ ​ ​ Cash and cash equivalents 36,479 13,798 1,331 Other current assets 3,787,140 1,949,590 1,024,793 Total current assets 3,823,619 1,963,388 1,026,124 Non-current assets ​ ​ ​ Intangible assets 14,485,757 13,335,653 11,776,705 Total non-current assets 14,485,757 13,335,653 11,776,705 Current liabilities ​ ​ ​ Other current liabilities 1,638,939 1,257,070 869,700 Total current liabilities 1,638,939 1,257,070 869,700 Non-current liabilities ​ ​ ​ Financial liabilities ​ 13,947,658 ​ 12,184,030 ​ 10,831,048 Other non- current liabilities 745,008 1,000,774 831,685 Total non-current liabilities 14,692,666 13,184,804 11,662,733 Net assets 1,977,771 857,167 270,396 ​ ​ ​ ​ ​ ​ ​ ​ ​ ​ Trigall Genetics Summarized statements of comprehensive income 06/30/2022 06/30/2021 06/30/2020 Revenue 2,205,849 1,110,303 799,625 Finance income — 22,470 79,442 Finance expense (97,419) (3,586) (1,863) Depreciation and amortization ​ (234,190) ​ — ​ — Profit of the year 1,340,129 586,773 172,670 Total comprehensive income 1,340,129 586,773 172,670 ​ ​ ​ ​ ​ ​ ​ ​ ​ ​ Synertech Summarized balance sheet 06/30/2022 06/30/2021 06/30/2020 Current assets ​ Cash and cash equivalents 202,078 540,149 18,251 Other current assets 39,346,866 17,274,878 17,983,868 Total current assets 39,548,944 17,815,027 18,002,119 Non-current assets ​ ​ ​ Property, plan and equipment 13,846,826 13,422,832 14,168,459 Other non- current assets — 39,171 — Total non-current assets 13,846,826 13,462,003 14,168,459 Current liabilities ​ ​ ​ Financial liabilities 6,995,247 1,346,327 5,484,866 Other current liabilities 17,684,155 6,807,330 4,719,276 Total current liabilities 24,679,402 8,153,657 10,204,142 Non-current liabilities ​ ​ ​ Financial liabilities 84,391 331,306 2,783,951 Other non- current liabilities 3,257,934 4,119,471 2,554,905 Total non-current liabilities 3,342,325 4,450,777 5,338,856 Net assets 25,374,043 18,672,596 16,627,580 ​ ​ ​ ​ ​ ​ ​ ​ ​ ​ ​ Synertech Summarized statements of comprehensive income 06/30/2022 06/30/2021 06/30/2020 Revenue 61,117,486 23,759,744 21,501,725 Finance income 7,019,720 5,584,007 3,805,655 Finance expense (8,644,475) (6,283,955) (6,666,508) Depreciation and amortization (1,339,357) (39,171) (1,076,699) (Loss)/Profit of the year (2,429,401) 1,776,244 5,099,582 Other comprehensive (loss)/income (1,172,537) (827,236) 1,042,811 Total comprehensive (loss)/income (3,601,938) 949,008 6,142,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475266</v>
      </c>
      <c r="C3" s="6" t="n">
        <v>36046113</v>
      </c>
      <c r="D3" s="6" t="n">
        <v>42522861</v>
      </c>
    </row>
    <row r="4">
      <c r="A4" s="4" t="inlineStr">
        <is>
          <t>Other financial assets</t>
        </is>
      </c>
      <c r="B4" s="5" t="n">
        <v>5401133</v>
      </c>
      <c r="C4" s="5" t="n">
        <v>11161398</v>
      </c>
      <c r="D4" s="5" t="n">
        <v>13436393</v>
      </c>
    </row>
    <row r="5">
      <c r="A5" s="4" t="inlineStr">
        <is>
          <t>Trade receivables</t>
        </is>
      </c>
      <c r="B5" s="5" t="n">
        <v>111752310</v>
      </c>
      <c r="C5" s="5" t="n">
        <v>88784172</v>
      </c>
      <c r="D5" s="5" t="n">
        <v>73546633</v>
      </c>
    </row>
    <row r="6">
      <c r="A6" s="4" t="inlineStr">
        <is>
          <t>Other receivables</t>
        </is>
      </c>
      <c r="B6" s="5" t="n">
        <v>19327584</v>
      </c>
      <c r="C6" s="5" t="n">
        <v>11153705</v>
      </c>
      <c r="D6" s="5" t="n">
        <v>4770672</v>
      </c>
    </row>
    <row r="7">
      <c r="A7" s="4" t="inlineStr">
        <is>
          <t>Income and minimum presumed recoverable income taxes</t>
        </is>
      </c>
      <c r="B7" s="5" t="n">
        <v>1647398</v>
      </c>
      <c r="C7" s="5" t="n">
        <v>990881</v>
      </c>
      <c r="D7" s="5" t="n">
        <v>112220</v>
      </c>
    </row>
    <row r="8">
      <c r="A8" s="4" t="inlineStr">
        <is>
          <t>Inventories</t>
        </is>
      </c>
      <c r="B8" s="5" t="n">
        <v>126044122</v>
      </c>
      <c r="C8" s="5" t="n">
        <v>61037551</v>
      </c>
      <c r="D8" s="5" t="n">
        <v>29338548</v>
      </c>
    </row>
    <row r="9">
      <c r="A9" s="4" t="inlineStr">
        <is>
          <t>Biological assets</t>
        </is>
      </c>
      <c r="B9" s="5" t="n">
        <v>57313</v>
      </c>
      <c r="C9" s="5" t="n">
        <v>2315838</v>
      </c>
      <c r="D9" s="5" t="n">
        <v>965728</v>
      </c>
    </row>
    <row r="10">
      <c r="A10" s="4" t="inlineStr">
        <is>
          <t>Total current assets</t>
        </is>
      </c>
      <c r="B10" s="5" t="n">
        <v>297705126</v>
      </c>
      <c r="C10" s="5" t="n">
        <v>211489658</v>
      </c>
      <c r="D10" s="5" t="n">
        <v>164693055</v>
      </c>
    </row>
    <row r="11">
      <c r="A11" s="3" t="inlineStr">
        <is>
          <t>NON-CURRENT ASSETS</t>
        </is>
      </c>
      <c r="B11" s="4" t="inlineStr">
        <is>
          <t xml:space="preserve"> </t>
        </is>
      </c>
      <c r="C11" s="4" t="inlineStr">
        <is>
          <t xml:space="preserve"> </t>
        </is>
      </c>
      <c r="D11" s="4" t="inlineStr">
        <is>
          <t xml:space="preserve"> </t>
        </is>
      </c>
    </row>
    <row r="12">
      <c r="A12" s="4" t="inlineStr">
        <is>
          <t>Other financial assets</t>
        </is>
      </c>
      <c r="B12" s="5" t="n">
        <v>619841</v>
      </c>
      <c r="C12" s="5" t="n">
        <v>1097462</v>
      </c>
      <c r="D12" s="5" t="n">
        <v>322703</v>
      </c>
    </row>
    <row r="13">
      <c r="A13" s="4" t="inlineStr">
        <is>
          <t>Trade receivables</t>
        </is>
      </c>
      <c r="B13" s="5" t="n">
        <v>200412</v>
      </c>
      <c r="C13" s="5" t="n">
        <v>135739</v>
      </c>
      <c r="D13" s="4" t="inlineStr">
        <is>
          <t xml:space="preserve"> </t>
        </is>
      </c>
    </row>
    <row r="14">
      <c r="A14" s="4" t="inlineStr">
        <is>
          <t>Other receivables</t>
        </is>
      </c>
      <c r="B14" s="5" t="n">
        <v>2254199</v>
      </c>
      <c r="C14" s="5" t="n">
        <v>2543142</v>
      </c>
      <c r="D14" s="5" t="n">
        <v>1703573</v>
      </c>
    </row>
    <row r="15">
      <c r="A15" s="4" t="inlineStr">
        <is>
          <t>Income and minimum presumed recoverable income taxes</t>
        </is>
      </c>
      <c r="B15" s="5" t="n">
        <v>44412</v>
      </c>
      <c r="C15" s="5" t="n">
        <v>12589</v>
      </c>
      <c r="D15" s="5" t="n">
        <v>6029</v>
      </c>
    </row>
    <row r="16">
      <c r="A16" s="4" t="inlineStr">
        <is>
          <t>Deferred tax assets</t>
        </is>
      </c>
      <c r="B16" s="5" t="n">
        <v>4011374</v>
      </c>
      <c r="C16" s="5" t="n">
        <v>3278370</v>
      </c>
      <c r="D16" s="5" t="n">
        <v>2693195</v>
      </c>
    </row>
    <row r="17">
      <c r="A17" s="4" t="inlineStr">
        <is>
          <t>Investments in joint ventures and associates</t>
        </is>
      </c>
      <c r="B17" s="5" t="n">
        <v>38554092</v>
      </c>
      <c r="C17" s="5" t="n">
        <v>30657173</v>
      </c>
      <c r="D17" s="5" t="n">
        <v>24652792</v>
      </c>
    </row>
    <row r="18">
      <c r="A18" s="4" t="inlineStr">
        <is>
          <t>Property, plant and equipment</t>
        </is>
      </c>
      <c r="B18" s="5" t="n">
        <v>49908325</v>
      </c>
      <c r="C18" s="5" t="n">
        <v>47954596</v>
      </c>
      <c r="D18" s="5" t="n">
        <v>41515106</v>
      </c>
    </row>
    <row r="19">
      <c r="A19" s="4" t="inlineStr">
        <is>
          <t>Intangible assets</t>
        </is>
      </c>
      <c r="B19" s="5" t="n">
        <v>76704869</v>
      </c>
      <c r="C19" s="5" t="n">
        <v>67342362</v>
      </c>
      <c r="D19" s="5" t="n">
        <v>35333464</v>
      </c>
    </row>
    <row r="20">
      <c r="A20" s="4" t="inlineStr">
        <is>
          <t>Goodwill</t>
        </is>
      </c>
      <c r="B20" s="5" t="n">
        <v>36073685</v>
      </c>
      <c r="C20" s="5" t="n">
        <v>28751206</v>
      </c>
      <c r="D20" s="5" t="n">
        <v>25526855</v>
      </c>
    </row>
    <row r="21">
      <c r="A21" s="4" t="inlineStr">
        <is>
          <t>Right of use asset</t>
        </is>
      </c>
      <c r="B21" s="5" t="n">
        <v>12144026</v>
      </c>
      <c r="C21" s="5" t="n">
        <v>1327660</v>
      </c>
      <c r="D21" s="5" t="n">
        <v>1114597</v>
      </c>
    </row>
    <row r="22">
      <c r="A22" s="4" t="inlineStr">
        <is>
          <t>Total non-current assets</t>
        </is>
      </c>
      <c r="B22" s="5" t="n">
        <v>220515235</v>
      </c>
      <c r="C22" s="5" t="n">
        <v>183100299</v>
      </c>
      <c r="D22" s="5" t="n">
        <v>132868314</v>
      </c>
    </row>
    <row r="23">
      <c r="A23" s="4" t="inlineStr">
        <is>
          <t>Total assets.</t>
        </is>
      </c>
      <c r="B23" s="5" t="n">
        <v>518220361</v>
      </c>
      <c r="C23" s="5" t="n">
        <v>394589957</v>
      </c>
      <c r="D23" s="5" t="n">
        <v>297561369</v>
      </c>
    </row>
    <row r="24">
      <c r="A24" s="3" t="inlineStr">
        <is>
          <t>CURRENT LIABILITIES</t>
        </is>
      </c>
      <c r="B24" s="4" t="inlineStr">
        <is>
          <t xml:space="preserve"> </t>
        </is>
      </c>
      <c r="C24" s="4" t="inlineStr">
        <is>
          <t xml:space="preserve"> </t>
        </is>
      </c>
      <c r="D24" s="4" t="inlineStr">
        <is>
          <t xml:space="preserve"> </t>
        </is>
      </c>
    </row>
    <row r="25">
      <c r="A25" s="4" t="inlineStr">
        <is>
          <t>Trade and other payables</t>
        </is>
      </c>
      <c r="B25" s="5" t="n">
        <v>125849620</v>
      </c>
      <c r="C25" s="5" t="n">
        <v>72091408</v>
      </c>
      <c r="D25" s="5" t="n">
        <v>57289862</v>
      </c>
    </row>
    <row r="26">
      <c r="A26" s="4" t="inlineStr">
        <is>
          <t>Borrowings</t>
        </is>
      </c>
      <c r="B26" s="5" t="n">
        <v>71301468</v>
      </c>
      <c r="C26" s="5" t="n">
        <v>76785857</v>
      </c>
      <c r="D26" s="5" t="n">
        <v>63721735</v>
      </c>
    </row>
    <row r="27">
      <c r="A27" s="4" t="inlineStr">
        <is>
          <t>Employee benefits and social security</t>
        </is>
      </c>
      <c r="B27" s="5" t="n">
        <v>7619121</v>
      </c>
      <c r="C27" s="5" t="n">
        <v>4680078</v>
      </c>
      <c r="D27" s="5" t="n">
        <v>4510592</v>
      </c>
    </row>
    <row r="28">
      <c r="A28" s="4" t="inlineStr">
        <is>
          <t>Deferred revenue and advances from customers</t>
        </is>
      </c>
      <c r="B28" s="5" t="n">
        <v>5895313</v>
      </c>
      <c r="C28" s="5" t="n">
        <v>6277313</v>
      </c>
      <c r="D28" s="5" t="n">
        <v>2865437</v>
      </c>
    </row>
    <row r="29">
      <c r="A29" s="4" t="inlineStr">
        <is>
          <t>Income tax payable</t>
        </is>
      </c>
      <c r="B29" s="5" t="n">
        <v>7538764</v>
      </c>
      <c r="C29" s="5" t="n">
        <v>7452891</v>
      </c>
      <c r="D29" s="5" t="n">
        <v>1556715</v>
      </c>
    </row>
    <row r="30">
      <c r="A30" s="4" t="inlineStr">
        <is>
          <t>Government grants</t>
        </is>
      </c>
      <c r="B30" s="4" t="inlineStr">
        <is>
          <t xml:space="preserve"> </t>
        </is>
      </c>
      <c r="C30" s="4" t="inlineStr">
        <is>
          <t xml:space="preserve"> </t>
        </is>
      </c>
      <c r="D30" s="5" t="n">
        <v>1270</v>
      </c>
    </row>
    <row r="31">
      <c r="A31" s="4" t="inlineStr">
        <is>
          <t>Consideration for acquisition</t>
        </is>
      </c>
      <c r="B31" s="5" t="n">
        <v>3048562</v>
      </c>
      <c r="C31" s="4" t="inlineStr">
        <is>
          <t xml:space="preserve"> </t>
        </is>
      </c>
      <c r="D31" s="4" t="inlineStr">
        <is>
          <t xml:space="preserve"> </t>
        </is>
      </c>
    </row>
    <row r="32">
      <c r="A32" s="4" t="inlineStr">
        <is>
          <t>Lease Liabilities</t>
        </is>
      </c>
      <c r="B32" s="5" t="n">
        <v>1412904</v>
      </c>
      <c r="C32" s="5" t="n">
        <v>750308</v>
      </c>
      <c r="D32" s="5" t="n">
        <v>665098</v>
      </c>
    </row>
    <row r="33">
      <c r="A33" s="4" t="inlineStr">
        <is>
          <t>Total current liabilities</t>
        </is>
      </c>
      <c r="B33" s="5" t="n">
        <v>222665752</v>
      </c>
      <c r="C33" s="5" t="n">
        <v>168037855</v>
      </c>
      <c r="D33" s="5" t="n">
        <v>130610709</v>
      </c>
    </row>
    <row r="34">
      <c r="A34" s="3" t="inlineStr">
        <is>
          <t>NON-CURRENT LIABILITIES</t>
        </is>
      </c>
      <c r="B34" s="4" t="inlineStr">
        <is>
          <t xml:space="preserve"> </t>
        </is>
      </c>
      <c r="C34" s="4" t="inlineStr">
        <is>
          <t xml:space="preserve"> </t>
        </is>
      </c>
      <c r="D34" s="4" t="inlineStr">
        <is>
          <t xml:space="preserve"> </t>
        </is>
      </c>
    </row>
    <row r="35">
      <c r="A35" s="4" t="inlineStr">
        <is>
          <t>Borrowings</t>
        </is>
      </c>
      <c r="B35" s="5" t="n">
        <v>74177169</v>
      </c>
      <c r="C35" s="5" t="n">
        <v>47988468</v>
      </c>
      <c r="D35" s="5" t="n">
        <v>41226610</v>
      </c>
    </row>
    <row r="36">
      <c r="A36" s="4" t="inlineStr">
        <is>
          <t>Employee benefits and social security</t>
        </is>
      </c>
      <c r="B36" s="4" t="inlineStr">
        <is>
          <t xml:space="preserve"> </t>
        </is>
      </c>
      <c r="C36" s="4" t="inlineStr">
        <is>
          <t xml:space="preserve"> </t>
        </is>
      </c>
      <c r="D36" s="5" t="n">
        <v>534038</v>
      </c>
    </row>
    <row r="37">
      <c r="A37" s="4" t="inlineStr">
        <is>
          <t>Government grants</t>
        </is>
      </c>
      <c r="B37" s="4" t="inlineStr">
        <is>
          <t xml:space="preserve"> </t>
        </is>
      </c>
      <c r="C37" s="5" t="n">
        <v>784</v>
      </c>
      <c r="D37" s="5" t="n">
        <v>2335</v>
      </c>
    </row>
    <row r="38">
      <c r="A38" s="4" t="inlineStr">
        <is>
          <t>Joint ventures and associates</t>
        </is>
      </c>
      <c r="B38" s="5" t="n">
        <v>717948</v>
      </c>
      <c r="C38" s="5" t="n">
        <v>1278250</v>
      </c>
      <c r="D38" s="5" t="n">
        <v>1548829</v>
      </c>
    </row>
    <row r="39">
      <c r="A39" s="4" t="inlineStr">
        <is>
          <t>Deferred tax liabilities</t>
        </is>
      </c>
      <c r="B39" s="5" t="n">
        <v>29005943</v>
      </c>
      <c r="C39" s="5" t="n">
        <v>25699495</v>
      </c>
      <c r="D39" s="5" t="n">
        <v>16858125</v>
      </c>
    </row>
    <row r="40">
      <c r="A40" s="4" t="inlineStr">
        <is>
          <t>Provisions</t>
        </is>
      </c>
      <c r="B40" s="5" t="n">
        <v>603022</v>
      </c>
      <c r="C40" s="5" t="n">
        <v>449847</v>
      </c>
      <c r="D40" s="5" t="n">
        <v>417396</v>
      </c>
    </row>
    <row r="41">
      <c r="A41" s="4" t="inlineStr">
        <is>
          <t>Consideration for acquisition</t>
        </is>
      </c>
      <c r="B41" s="5" t="n">
        <v>9854228</v>
      </c>
      <c r="C41" s="5" t="n">
        <v>11790533</v>
      </c>
      <c r="D41" s="5" t="n">
        <v>452654</v>
      </c>
    </row>
    <row r="42">
      <c r="A42" s="4" t="inlineStr">
        <is>
          <t>Private warrants</t>
        </is>
      </c>
      <c r="B42" s="4" t="inlineStr">
        <is>
          <t xml:space="preserve"> </t>
        </is>
      </c>
      <c r="C42" s="4" t="inlineStr">
        <is>
          <t xml:space="preserve"> </t>
        </is>
      </c>
      <c r="D42" s="5" t="n">
        <v>1686643</v>
      </c>
    </row>
    <row r="43">
      <c r="A43" s="4" t="inlineStr">
        <is>
          <t>Convertible notes</t>
        </is>
      </c>
      <c r="B43" s="5" t="n">
        <v>12559071</v>
      </c>
      <c r="C43" s="5" t="n">
        <v>48664012</v>
      </c>
      <c r="D43" s="5" t="n">
        <v>43029834</v>
      </c>
    </row>
    <row r="44">
      <c r="A44" s="4" t="inlineStr">
        <is>
          <t>Lease Liabilities</t>
        </is>
      </c>
      <c r="B44" s="5" t="n">
        <v>10338380</v>
      </c>
      <c r="C44" s="5" t="n">
        <v>390409</v>
      </c>
      <c r="D44" s="5" t="n">
        <v>444714</v>
      </c>
    </row>
    <row r="45">
      <c r="A45" s="4" t="inlineStr">
        <is>
          <t>Total non-current liabilities</t>
        </is>
      </c>
      <c r="B45" s="5" t="n">
        <v>137255761</v>
      </c>
      <c r="C45" s="5" t="n">
        <v>136261798</v>
      </c>
      <c r="D45" s="5" t="n">
        <v>106201178</v>
      </c>
    </row>
    <row r="46">
      <c r="A46" s="4" t="inlineStr">
        <is>
          <t>Total liabilities.</t>
        </is>
      </c>
      <c r="B46" s="5" t="n">
        <v>359921513</v>
      </c>
      <c r="C46" s="5" t="n">
        <v>304299653</v>
      </c>
      <c r="D46" s="5" t="n">
        <v>236811887</v>
      </c>
    </row>
    <row r="47">
      <c r="A47" s="3" t="inlineStr">
        <is>
          <t>EQUITY</t>
        </is>
      </c>
      <c r="B47" s="4" t="inlineStr">
        <is>
          <t xml:space="preserve"> </t>
        </is>
      </c>
      <c r="C47" s="4" t="inlineStr">
        <is>
          <t xml:space="preserve"> </t>
        </is>
      </c>
      <c r="D47" s="4" t="inlineStr">
        <is>
          <t xml:space="preserve"> </t>
        </is>
      </c>
    </row>
    <row r="48">
      <c r="A48" s="4" t="inlineStr">
        <is>
          <t>Equity attributable to owners of the parent</t>
        </is>
      </c>
      <c r="B48" s="5" t="n">
        <v>127358573</v>
      </c>
      <c r="C48" s="5" t="n">
        <v>67743242</v>
      </c>
      <c r="D48" s="5" t="n">
        <v>46179395</v>
      </c>
    </row>
    <row r="49">
      <c r="A49" s="4" t="inlineStr">
        <is>
          <t>Non-controlling interest</t>
        </is>
      </c>
      <c r="B49" s="5" t="n">
        <v>30940275</v>
      </c>
      <c r="C49" s="5" t="n">
        <v>22547062</v>
      </c>
      <c r="D49" s="5" t="n">
        <v>14570087</v>
      </c>
    </row>
    <row r="50">
      <c r="A50" s="4" t="inlineStr">
        <is>
          <t>Total equity</t>
        </is>
      </c>
      <c r="B50" s="5" t="n">
        <v>158298848</v>
      </c>
      <c r="C50" s="5" t="n">
        <v>90290304</v>
      </c>
      <c r="D50" s="5" t="n">
        <v>60749482</v>
      </c>
    </row>
    <row r="51">
      <c r="A51" s="4" t="inlineStr">
        <is>
          <t>Total equity and liabilities</t>
        </is>
      </c>
      <c r="B51" s="6" t="n">
        <v>518220361</v>
      </c>
      <c r="C51" s="6" t="n">
        <v>394589957</v>
      </c>
      <c r="D51" s="6" t="n">
        <v>297561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t>
        </is>
      </c>
      <c r="B3" s="4" t="inlineStr">
        <is>
          <t xml:space="preserve"> </t>
        </is>
      </c>
    </row>
    <row r="4">
      <c r="A4" s="4" t="inlineStr">
        <is>
          <t>SEGMENT INFORMATION</t>
        </is>
      </c>
      <c r="B4" s="4" t="inlineStr">
        <is>
          <t>14. SEGMENT INFORMATION The Group is organized into three main operating segments: - Seed and integrated products The seed and integrated products segment focuses mainly on the development and commercialization of seed technologies and products that increase yield per hectare, with a focus on the provision of seed technologies integrated with crop protection and crop nutrition products designed to control weeds, insects or diseases, to increase their quality characteristics, to improve nutritional value and other benefits. The segment focuses on the commercialization of integrated products that combine three complementary components biotechnological events, germplasm and seed treatments—in order to increase crop productivity and create value for customers. While each component can increase yield independently, through an integrated technology strategy the segment offers products that complement and integrate with each other to generate higher yields in crops. Currently the segment generates revenue from ordinary activities through the sale of seeds, integrated product packs, royalties and licenses charged to third parties, among others. - Crop protection The crop protection segment mainly includes the development, production and marketing of high-tech adjuvants and a full range of pest control molecules and biocontrol products. Adjuvants are used in mixtures to facilitate the application and effectiveness of active ingredients, such as insecticides, leading to better performance, reduced usage rates and lower residue levels. Insecticides and fungicides are applied to control pests and significantly reduce disease during the germination period. The segment currently generates revenue from ordinary activities through the sale of adjuvants, insecticides, fungicides and baits, among others. - Crop nutrition The crop nutrition segment focuses mainly on the development, production and commercialization of inoculants that allow the biological fixation of nitrogen in the crops, and of fertilizers including biofertilizers and microgranulated fertilizers that optimize the productivity and yield of the crops. Currently the segment generates income from ordinary activities through the sale of inoculants, bio-inductors, biological fertilizers and microgranulated fertilizers, among others. The measurement principles for the Group’s segment reporting structure are based on the IFRS principles adopted in the Consolidated financial statements. Revenue generated by products and services exchanged between segments and entities within the Group are calculated based on market prices. The following tables present information with respect to the Group´s reporting segments: ​ ​ ​ ​ ​ ​ ​ ​ ​ ​ ​ ​ Seed and ​ ​ ​ ​ ​ integrated ​ Crop ​ Crop ​ ​ ​ Year ended June 30, 2022 ​ products ​ protection ​ nutrition ​ Consolidated ​ Revenues from contracts with customers ​ Sale of goods and services 45,862,562 173,095,092 107,502,350 326,460,004 ​ Royalties 1,995,584 — — 1,995,584 ​ Others ​ Initial recognition and changes in the fair value of biological assets at the point of harvest 3,672,192 1,171,749 1,544,089 6,388,030 ​ Changes in the net realizable value of agricultural products after harvest ​ (214,350) ​ 111,282 ​ 60,545 ​ (42,523) ​ Total 51,315,988 174,378,123 109,106,984 334,801,095 ​ ​ ​ ​ ​ ​ ​ ​ ​ ​ ​ Cost of sales (21,839,689) (124,489,307) (62,035,099) (208,364,095) ​ Gross profit per segment 29,476,299 49,888,816 47,071,885 126,437,000 ​ % Gross margin ​ 57 % 29 % 43 % 38 % ​ ​ ​ ​ ​ ​ ​ ​ ​ ​ ​ ​ Seed and ​ ​ ​ ​ integrated Crop Crop ​ ​ ​ Year ended June 30, 2021 products ​ protection ​ nutrition ​ Consolidated ​ Revenues from contracts with customers ​ ​ ​ ​ ​ ​ ​ ​ ​ Sale of goods and services 31,398,592 113,508,465 59,767,015 204,674,072 ​ Royalties 2,023,548 — — 2,023,548 ​ Others ​ ​ Government grants ​ 2,302 — — 2,302 ​ Initial recognition and changes in the fair value of biological assets 1,394,127 606,269 825,859 2,826,255 ​ Total 34,818,569 114,114,734 60,592,874 209,526,177 ​ ​ ​ ​ ​ ​ ​ ​ ​ ​ ​ Cost of sales (12,931,763) (75,138,491) (30,571,549) (118,641,803) ​ Gross margin per segment 21,886,806 38,976,243 30,021,325 90,884,374 ​ % ​ 63 % 34 % 50 % 43 % ​ ​ ​ ​ ​ ​ ​ ​ ​ ​ ​ ​ Seed and ​ ​ ​ ​ integrated Crop Crop ​ ​ ​ Year ended June 30, 2020 products ​ protection ​ nutrition ​ Consolidated ​ Revenues from contracts with customers ​ ​ ​ ​ ​ ​ ​ ​ ​ Sale of goods and services 27,626,542 93,799,477 49,148,890 170,574,909 ​ Royalties 1,775,790 — — 1,775,790 ​ Others ​ ​ ​ ​ ​ ​ ​ ​ Government grants 24,732 ​ — ​ — ​ 24,732 ​ Initial recognition and changes in the fair value of biological assets ​ 41,755 418,712 256,274 716,741 ​ Total 29,468,819 94,218,189 49,405,164 173,092,172 ​ ​ ​ ​ ​ ​ ​ ​ ​ ​ ​ Cost of sales (11,581,494) (53,552,327) (28,441,767) (93,575,588) ​ Gross margin per segment 17,887,325 40,665,862 20,963,397 79,516,584 ​ % of Segment Revenue ​ 61 % 43 % 42 % 46 % ​ Revenue by similar group of products or services ​ The figures presented as of June 30, 2021 and 2020 were adjusted to consider the change in the aggregation criteria made by the Group during the year ended June 30, 2022. ​ ​ ​ ​ ​ ​ ​ ​ ​ 06/30/2022 06/30/2021 06/30/2020 Seed and integrated products 47,858,146 33,422,140 29,402,332 Seed Treatments Packs 29,056,276 29,072,060 25,528,284 Seed &amp; Royalties Payments 6,384,927 4,350,080 3,874,048 HB4 Program 12,416,943 — — ​ ​ ​ ​ ​ ​ ​ Crop protection 173,095,092 113,508,465 93,799,477 Adjuvants 51,211,406 50,443,314 44,556,460 Seed CP Products and Services 26,478,873 22,648,915 7,149,221 Other CP Products and Services 95,404,813 40,416,236 42,093,796 ​ ​ ​ ​ ​ ​ ​ Crop nutrition 107,502,350 59,767,015 49,148,890 Inoculants &amp; Biofertilizers 23,621,552 30,465,272 16,567,886 Micro-beaded Fertilizers 83,880,798 29,301,743 32,581,004 ​ ​ ​ ​ ​ ​ ​ Total revenues ​ 328,455,588 ​ 206,697,620 ​ 172,350,699 ​ Geographical information ​ ​ ​ ​ ​ ​ ​ ​ ​ 06/30/2022 06/30/2021 06/30/2020 Argentina 261,624,779 157,352,242 130,918,908 Bolivia 430,233 3,707,107 2,982,953 Brazil 33,049,005 24,591,539 21,188,655 United States of America 5,086,007 2,504,696 1,515,185 Paraguay 6,845,952 5,369,912 4,428,078 South Africa 3,126,245 2,789,322 1,927,333 France 9,794,078 4,269,368 911,140 Uruguay 8,064,197 5,752,913 6,234,956 Rest of the world 435,092 360,521 2,243,491 Total revenues 328,455,588 206,697,620 172,350,699 ​ ​ ​ ​ ​ ​ ​ ​ ​ ​ 06/30/2022 06/30/2021 06/30/2020 Non-current assets ​ ​ ​ ​ ​ ​ Argentina 124,025,426 107,077,617 93,682,114 Cayman Islands ​ 27,399,033 ​ 24,837,572 ​ — United States 7,407,432 7,799,448 7,168,376 Paraguay 760,894 742,767 714,011 Brazil 2,836,570 3,460,634 685,587 Bolivia 51,097 33,133 15,588 South Africa 6,394 3,892 598 Francia ​ 14,929 ​ 26,138 ​ 33,556 Colombia ​ 11,304 ​ 18,461 ​ 22,313 Uruguay ​ 173,800 ​ 48,502 ​ 53,282 Total non-current assets 162,686,879 ​ 144,048,164 ​ 102,375,425 ​ ​ ​ ​ ​ ​ ​ Property, plant and equipment ​ 49,908,325 ​ 47,954,596 ​ 41,515,106 Intangible assets ​ 76,704,869 ​ 67,342,362 ​ 35,333,464 Goodwill ​ 36,073,685 ​ 28,751,206 ​ 25,526,855 Total reportable assets ​ 162,686,879 ​ 144,048,164 ​ 102,375,425 Total non-reportable assets ​ 355,533,482 ​ 250,541,793 ​ 195,185,944 Total assets ​ 518,220,361 ​ 394,589,957 ​ 297,561,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Jun. 30, 2022</t>
        </is>
      </c>
    </row>
    <row r="3">
      <c r="A3" s="3" t="inlineStr">
        <is>
          <t>FINANCIAL INSTRUMENTS - RISK MANAGEMENT</t>
        </is>
      </c>
      <c r="B3" s="4" t="inlineStr">
        <is>
          <t xml:space="preserve"> </t>
        </is>
      </c>
    </row>
    <row r="4">
      <c r="A4" s="4" t="inlineStr">
        <is>
          <t>FINANCIAL INSTRUMENTS - RISK MANAGEMENT</t>
        </is>
      </c>
      <c r="B4" s="4" t="inlineStr">
        <is>
          <t>15. FINANCIAL INSTRUMENTS – RISK MANAGEMENT a) Principal financial instruments The principal financial instruments used by the Group, from which financial instrument risk arise, are as follows: - Cash and cash equivalents - US Treasuary bills - Financial assets at fair value through profit or loss - Trade receivables - Other receivables - Trade and other payables - Bank overdrafts - Other loans - Financed payment for the acquisition of business - Convertible notes The Group is exposed to financial risks: market risk (including currency risk, interest rate risk and fair value risk), credit risk, liquidity risk and capital risk management that arises from its activities and from its use of financial instruments. This Note provides information on the Group’s exposure to each of the above risks, the Group’s objectives, policies and processes regarding the measurement and management of each risk. The Group does not use derivative financial instruments to hedge any of the above risks. b) Financial instruments by category The following tables show additional information required under IFRS 7 on the financial assets and liabilities recorded as of June 30, 2022, 2021 and 2020. Financial assets by category ​ ​ ​ ​ ​ ​ ​ ​ ​ ​ ​ ​ ​ ​ ​ ​ ​ ​ ​ ​ ​ ​ Mandatorily measured at fair ​ ​ Amortized cost ​ value through profit or loss Financial asset 06/30/2022 06/30/2021 06/30/2020 06/30/2022 06/30/2021 06/30/2020 Cash and cash equivalents 32,912,886 28,327,569 20,176,452 562,380 7,718,544 22,346,409 Other financial assets 884,964 1,523,438 4,713,161 5,136,010 10,735,422 9,045,935 Trade receivables 111,952,722 88,919,911 73,546,633 — — — Other receivables (*) 7,642,707 5,005,283 3,349,901 — — — Total 153,393,279 123,776,201 101,786,147 5,698,390 18,453,966 31,392,344 ​ (*) Advances expenses and tax balances are not included. Financial liabilities by category ​ ​ ​ ​ ​ ​ ​ ​ ​ ​ ​ ​ ​ ​ ​ ​ ​ ​ ​ ​ ​ ​ Mandatorily measured at fair ​ ​ Amortized cost ​ value through profit or loss Financial liability 06/30/2022 06/30/2021 06/30/2020 06/30/2022 06/30/2021 06/30/2020 Trade and other payables 125,849,620 72,091,408 57,289,862 — — — Borrowings 145,478,637 124,774,325 104,948,345 — — — Convertible notes ​ 12,559,071 ​ 48,664,012 ​ 43,029,834 ​ — ​ — ​ — Lease liability ​ 11,751,284 ​ 1,140,717 ​ 1,109,812 ​ — ​ — ​ — Consideration for acquisition of assets ​ 12,902,790 ​ 11,790,533 ​ 452,654 ​ — ​ — ​ — Warrants — — — — — 1,686,643 Total 308,541,402 258,460,995 206,830,507 — — 1,686,643 ​ c) Financial instruments measured at fair value Fair value by hierarchy According to the requirements of IFRS 7, the Group classifies each class of financial instrument valued at fair value into three levels, depending on the relevance of the judgment associated to the assumptions used for measuring the fair value. Level 1 comprises financial assets and liabilities with fair values determined by reference to quoted prices (unadjusted) in active markets for identical assets or liabilities; Level 2 comprises inputs other than quoted prices included within Level 1 that are observable for the asset or liability, either directly (i.e. as prices) or indirectly (i.e. derived from prices); Level 3 comprises financial instruments with inputs for estimating fair value that are not based on observable market data. ​ ​ ​ ​ ​ ​ ​ ​ Measurement at fair value at 06/30/2022 Level 1 Level 2 Level 3 ​ ​ ​ ​ ​ ​ ​ Financial assets at fair value ​ ​ ​ ​ ​ ​ Mutual funds ​ 562,380 ​ — ​ — Other investments ​ 4,403,605 ​ 732,405 ​ — ​ ​ ​ ​ ​ ​ ​ Measurement at fair value at 06/30/2021 Level 1 Level 2 Level 3 ​ ​ ​ ​ ​ ​ ​ Financial assets at fair value ​ ​ ​ ​ ​ ​ Mutual funds ​ 7,718,544 ​ — ​ — US Treasury bills 7,885,937 ​ — — Other investments ​ 2,110,414 ​ 739,071 ​ — ​ ​ ​ ​ ​ ​ ​ Measurement at fair value at 06/30/2020 Level 1 Level 2 Level 3 ​ ​ ​ ​ ​ ​ ​ Financial assets at fair value ​ ​ Mutual funds ​ 22,346,409 ​ — ​ — US Treasury bills 7,768,410 — — Other investments ​ 1,176,977 ​ 100,548 ​ — ​ ​ ​ ​ ​ ​ ​ Financial liabilities valued at fair value ​ ​ ​ ​ ​ ​ Private warrants — — 1,686,643 ​ Changes in financial liabilities valued at fair value level 3 for the year ended June 30,2020 are set below: ​ ​ ​ ​ ​ ​ 06/30/2020 As of the beginning of the year ​ 2,861,511 Changes in finance results (1) ​ (1,174,868) As of the end of the year ​ 1,686,643 ​ (1) The amount of the change in fair value for the year ended June 30,2020 is recognized in “Changes in fair value of financial assets or liabilities and other financial results”. See Note 8.6.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There were no transfers between levels of the fair value hierarchy. There were no changes in economic or business circumstances affecting fair value. The model and inputs used to value the Private warrants at its fair value is mentioned in Note 4.13. d)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7.11). Management estimates that the carrying value of the financial instruments measured at amortized cost approximates their fair value. e) General objectives, policies and processes The Board of Directors has overall responsibility for establishing and monitoring the Group’s risk management objectives and policies and, whilst retaining ultimate responsibility for them, it has delegated the function to design and operate processes that ensure the effective implementation of the objectives and policies to the management that periodically reports to the Board of Directors on the evolution of the risk management activities and results. The overall objective of the Board of Directors is to set policies that seek to reduce risk as much as possible without unduly affecting the Group’s competitiveness and flexibility. The Group’s risk management policy is established to identify and analyze the risks facing the Group, to set appropriate risk limits and controls and to monitor risks and adherence to limits. The risks and methods for managing the risks are reviewed regularly in order to reflect changes in market conditions and the Group’s activities. The Group, through training and management standards and procedures, aims to develop a disciplined and constructive control environment in which all the employees understand their roles and obligations. The Group seeks to use suitable means of financing to minimize the Group’s capital costs and to manage and control the Group’s financial risks effectively. There have been no substantive changes in the Group’s exposure to financial instrument risks, its objectives, policies and processes for managing those risks or the methods used to measure them from previous periods unless otherwise stated in this Note. The Group adopted a code of ethics applicable to its principal executive, financial and accounting officers and all employees. The principal risks and uncertainties facing the business, set out below, do not appear in any particular order of potential materiality or probability of occurrence. f) Credit risk Credit risk is the risk of financial loss to the Group if a customer or counterparty fails to meet its contractual obligations, which derives mainly from trade and other receivables, as well as from cash and deposits in financial institutions. The credit risk to which the Group is exposed is mainly defined in the Group’s accounts receivable followed by cash and cash equivalents, with the logical importance of being able to satisfy the Group’s needs in the short term. Trade and other receivables Credit risk is the risk of financial loss to the Group if a customer or counterparty fails to meet its contractual obligations and derives mainly from trade receivables and other receivables generated by services and product sales, as well as from cash and deposits in financial institutions. The Group is also exposed to political and economic risk events, which may cause nonpayment of local and foreign currency obligations to the Group owed by customers, partners, contractors and suppliers. The Group sells seeds and integrated products, crop protection products, crop nutrition products, and other products and services to a diverse base of customers. Customers include multi-national and local agricultural companies, distributors, and farmers who purchase the Group’s seed products, integrated products, crop protection products and crop nutrition products. Type and class of customers may differ depending on the Group’s business segments. The Group’s management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periodically. Customers that do not meet the Group’s criteria for credit quality may do business with the Group on a prepayment basis or by furnishing collateral satisfactory to the Group. The Group may still seek collateral and guarantees as it may consider appropriate regardless the credit profile of any customer. In monitoring customer credit risk, the customers are grouped according to a characterization of their credit, based on geographical location, industry, aging of receivables, maturity, and existence of past financial difficulties. Customers defined as “high risk” are classified into the restricted customer list and are supervised by management. In a case of a doubtful debt, the Group records a provision for the amount of the debt less the value of the collateral provided and acts to realize the collateral. To cover trade receivables, the Group has a credit insurance from Grupo Insur SRL, which periodically analyzes its customer portfolio. The financial statements contain specific provisions for doubtful debts, which properly reflect, in Management’s estimate, the loss embedded in debts, the collection of which is doubtful. The maximum exposure to credit risk is represented by the carrying amount of each financial asset in the statement of financial position after deducting any impairment allowance On that basis, the loss allowance as of June 30, 2022 was determined as follows: ​ ​ ​ ​ ​ ​ ​ ​ ​ ​ Gross carrying ​ ​ ​ ​ ​ ​ amount-trade ​ Expected Loss ​ Loss ​ receivables rate allowance Current 78,359,306 ​ 0.25 % 199,472 More than 15 days past due ​ 4,499,792 ​ 0.48 % 21,764 More than 30 days past due 2,046,717 0.40 % 8,113 More than 60 days past due ​ 3,245,229 ​ 0.22 % 7,033 More than 90 days past due ​ 9,650,281 ​ 0.17 % 16,089 More than 120 days past due ​ 776,148 ​ 0.17 % 1,294 More than 180 days past due ​ 12,810,095 ​ 0.17 % 21,751 More than 365 days past due ​ 6,866,736 ​ 100 % 6,866,736 Total 06/30/2022 118,254,304 ​ ​ 7,142,252 ​ Cash and deposits in banks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The maximum exposure to credit risk is represented by the carrying amount of cash and cash equivalents in the statement of financial position. g) Liquidity risk Liquidity risk is the risk that the Group will encounter difficulty in meeting its financial obligations when they come due. The Group’s approach to managing its liquidity risk is to manage the profile of debt maturities and funding sources, maintaining sufficient cash, and ensuring the availability of funding from an adequate amount of committed credit facilities. The Group’s ability to fund its existing and prospective debt requirements is managed by maintaining diversified funding sources with adequate committed funding lines from high quality lenders. The liquidity risk of each of the Group entities is managed centrally by the Group’s finance team. The cash flow forecast is determined at both an entity level and Consolidated level. The forecasts are reviewed by the Board of Directors in advance, enabling the Group’s cash requirements to be anticipated. The Group examines the forecasts of its liquidity requirements in order to ascertain that there is sufficient cash for the operating needs, including the amounts required in order to settle financial liabilities. The following table sets out the contractual maturities of financial liabilities: ​ ​ ​ ​ ​ ​ ​ ​ ​ ​ ​ ​ ​ ​ ​ ​ ​ ​ Between one ​ Between ​ ​ ​ ​ Up to 3 ​ 3 to 12 ​ and three ​ three and ​ Subsequent As of June 30, 2022 months months years five years years Trade and other payables 57,094,063 71,093,030 — — — Borrowings ​ 13,087,870 ​ 56,356,858 ​ 77,961,511 ​ — ​ — Convertible notes — — 12,559,071 — — Leasing liabilities 366,413 1,105,619 10,352,317 — — Total 70,548,346 128,555,507 100,872,899 — — ​ ​ ​ ​ ​ ​ ​ ​ ​ ​ ​ ​ ​ ​ ​ Between one Between ​ ​ ​ Up to 3 ​ 3 to 12 ​ and three ​ three and ​ Subsequent As of June 30, 2021 ​ months ​ months ​ years ​ five years ​ years Trade and other payables 17,379,825 44,023,803 9,266 — — Borrowings 26,399,791 ​ 57,195,372 ​ 53,290,976 — — Convertible notes — — 48,664,012 — — Leasing liabilities ​ 374,642 2,154,835 755,932 ​ — ​ — Total 44,154,258 103,374,010 102,720,186 — — ​ ​ ​ ​ ​ ​ ​ ​ ​ ​ ​ ​ ​ ​ ​ Between one Between ​ ​ ​ Up to 3 ​ 3 to 12 ​ and three ​ three and ​ Subsequent As of June 30, 2020 ​ months ​ months ​ years ​ five years ​ years Trade and other payables 28,150,681 29,130,428 463,568 — — Borrowings 35,863,852 34,810,916 43,799,397 — — Convertible notes — — 43,029,834 ​ — ​ — Leasing liabilities ​ 196,717 ​ 625,463 ​ 483,725 — — Total 64,211,250 64,566,807 87,776,524 — — ​ As of June 30, 2022, 2021 and 2020 the Group had no exposure to derivative liabilities. h)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Part of our business activities is conducted in Argentine pesos. However, some of our subsidiaries using the Argentine peso as their functional currency also have significant transactions denominated in U.S. dollars, mainly with respect to sales and financing activities. Our policy is, where possible, to allow the Group entities to settle liabilities denominated in U.S. dollars with the cash generated from their own operations in U.S. dollars. We have liabilities denominated in U.S. dollars in entities utilizing the Argentine peso as functional currency, which expose us to foreign currency exchange risks. Such risks are partially mitigated by our revenues, which are denominated in U.S. dollars (mainly exports) or Argentine pesos but adjusted to reflect changes in U.S. Dollars. We do not use foreign exchange derivatives to hedge our foreign exchange rate exposure. We periodically evaluate the use of derivatives and other financial instruments to hedge our foreign exchange rate exposure, but do not have any exchange rate related financial instruments in place. The table below sets forth our net exposure to currency risk as of June 30, 2022, 2021 and 2020: ​ ​ ​ ​ ​ ​ ​ ​ Net foreign currency position 06/30/2022 06/30/2021 06/30/2020 Amount expressed in US$ (56,798,395) (50,608,592) (52,968,976) ​ Considering only this net currency exposure as of June 30, 2020, if an Argentine peso/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Argentine peso against the U.S. dollar of 20% during the year ended June 30, 2022 would have resulted in a net pre-tax loss or gain of approximately $11.4 million (Argentine peso amount expressed in US$). i)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checks collected from customer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The Group’s debt composition is set out below. ​ ​ ​ ​ ​ ​ ​ ​ ​ 06/30/2022 06/30/2021 06/30/2020 ​ ​ Carrying ​ Carrying ​ Carrying ​ ​ amount ​ amount ​ amount Fixed-rate instruments Current financial liabilities (71,694,064) (73,125,807) (62,490,975) Non-current financial liabilities (96,205,253) (108,236,265) (84,253,034) ​ ​ ​ ​ ​ ​ ​ Variable-rate instruments ​ ​ ​ Current financial liabilities (2,655,966) (3,660,050) (1,230,760) Non-current financial liabilities (385,215) (206,748) (456,064) ​ Holding all other variables constant, including levels of our external indebtedness, as of June 30, 2022 a one percentage point increase in floating interest rates would increase interest payable by less than $ 0.1 million. The Company does not use derivative financial instruments to hedge its interest rate risk exposure. j) Capital risk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to it in the light of changes in economic conditions and the risk characteristics of the underlying assets. In order to maintain or adjust the capital structure, the Group may adjust the amount of any dividends it could pay to shareholders, return capital to shareholders, issue new shares, or sell assets to reduc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16. LEASES As mentioned in Note 3, the Group began applying IFRS 16 and recognized the cumulative initial effect as an adjustment to the opening equity at the date of initial application. The comparative information was not restated. The Group recognized a right-of-use asset and a lease liability. The right-of-use asset was initially measured at the amount of the lease liability plus initial direct costs incurred, adjusted by pre-payments made in relation to the lease. The right-of-use asset was measured at cost less accumulated depreciation and accumulated impairment. The lease liability was initially measured at the present value of the lease payments payable over the lease term, discounted at the rate implicit in the lease if it can be readily determined. If that rate cannot be readily determined, the Group uses its incremental borrowing rate.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The information about the right-of-use and liabilities related with lease assets is as follows: ​ ​ ​ ​ ​ ​ ​ 06/30/2022 06/30/2021 Right-of-use leased asset ​ ​ Book value at the beginning of the year 3,688,150 ​ 2,369,326 Additions of the year 10,429,919 ​ 913,321 Exchange differences ​ 1,709,963 ​ 405,503 Book value at the end of the year 15,828,032 ​ 3,688,150 ​ ​ ​ ​ ​ ​ 06/30/2022 ​ 06/30/2021 Depreciation ​ ​ ​ ​ Book value at the beginning of the year ​ 2,360,490 ​ 1,254,729 Exchange differences 65,978 ​ 278,441 Depreciation of the period/year 1,257,538 ​ 827,320 Accumulated depreciation at the end of the year 3,684,006 ​ 2,360,490 Total 12,144,026 ​ 1,327,660 ​ ​ ​ ​ ​ ​ ​ ​ ​ ​ ​ 06/30/2022 ​ 06/30/2021 Lease liability ​ ​ ​ ​ Book value at the beginning of the year 1,140,717 ​ 1,109,812 Additions of the year 9,937,271 ​ 259,427 Interest expenses, exchange differences and inflation effects 1,708,060 ​ 500,442 Payments of the year (1,034,764) ​ (728,964) Total 11,751,284 ​ 1,140,717 ​ ​ ​ ​ ​ ​ 06/30/2022 ​ 06/30/2021 Lease Liabilities ​ ​ ​ ​ Non-current 10,338,380 ​ 390,409 Current 1,412,904 ​ 750,308 Total 11,751,284 ​ 1,140,717 ​ ​ ​ ​ ​ ​ ​ 06/30/2022 06/30/2021 Machinery and equipment 828,977 ​ 661,544 Vehicles 1,115,087 ​ 1,061,184 Equipment and computer software 742,382 ​ 582,101 Land and buildings 13,141,586 ​ 1,383,321 ​ 15,828,032 ​ 3,688,150 ​ (1) The incremental borrowing rate used was 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12 Months Ended</t>
        </is>
      </c>
    </row>
    <row r="2">
      <c r="B2" s="2" t="inlineStr">
        <is>
          <t>Jun. 30, 2022</t>
        </is>
      </c>
    </row>
    <row r="3">
      <c r="A3" s="3" t="inlineStr">
        <is>
          <t>SHAREHOLDERS AND OTHER RELATED PARTIES BALANCES AND TRANSACTIONS</t>
        </is>
      </c>
      <c r="B3" s="4" t="inlineStr">
        <is>
          <t xml:space="preserve"> </t>
        </is>
      </c>
    </row>
    <row r="4">
      <c r="A4" s="4" t="inlineStr">
        <is>
          <t>SHAREHOLDERS AND OTHER RELATED PARTIES BALANCES AND TRANSACTIONS</t>
        </is>
      </c>
      <c r="B4" s="4" t="inlineStr">
        <is>
          <t>17. SHAREHOLDERS AND OTHER RELATED PARTIES BALANCES AND TRANSACTIONS During the year ended June 30, 2022, 2021 and 2020, the transactions between the Group and related parties, and the related balances owed by and to them, are as follows: ​ ​ ​ ​ ​ ​ ​ ​ ​ ​ ​ ​ ​ ​ Value of transactions for the year ended Party Transaction type 06/30/2022 06/30/2021 06/30/2020 Joint ventures and associates Sales and services 25,585,104 9,404,716 6,139,155 Joint ventures and associates Purchases of goods and services (62,876,997) (23,395,323) (21,634,936) Joint ventures and associates Equity contributions 3,000 3,033,582 250,000 Key management personnel Salaries, social security benefits and other benefits (4,042,348) (3,376,292) (5,333,469) Key management personnel Net loans cancelled — 664,398 — Key management personnel Interest gain — 9,782 44,619 Shareholders and other related parties Sales of goods and services 844,587 572,110 1,871,613 Shareholders and other related parties Purchases of goods and services (2,904,956) (3,092,506) (1,881,105) Shareholders and other related parties ​ Net loans granted ​ 421,691 ​ — ​ — Shareholders and other related parties ​ Interest gain ​ 42,813 ​ — ​ — Shareholders and other related parties In-kind contributions 1,580,556 714,359 476,292 Parent company and related parties to Parent (Note 8.6) Interest expenses (817,170) (1,219,776) (1,861,774) Parents companies and related parties to Parents (Note 7.5) Net loans cancelled — (101,241) — Total (42,163,720) (16,786,191) (21,929,605) ​ ​ ​ ​ ​ ​ ​ ​ ​ ​ ​ ​ ​ ​ Amounts receivable from related parties Party Transaction type 06/30/2022 06/30/2021 06/30/2020 Parent company and related parties to Parent Other receivables — 770,549 102,069 Shareholders and other related parties Trade debtors 640,258 — 1,090,004 Shareholders and other related parties Allowance for impairment — — (768) Other receivables - Other related parties Other receivables 1,182 134,172 83,839 Joint ventures and associates Trade debtors 22,429 221,048 120,992 Joint ventures and associates Other receivables 2,987,765 2,219,863 1,562,340 Total ​ ​ 3,651,634 3,345,632 2,958,476 ​ ​ ​ ​ ​ ​ ​ ​ ​ ​ ​ ​ ​ ​ Amounts payable to related parties Party Transaction type 06/30/2022 06/30/2021 06/30/2020 Parent company and related parties to Parent ​ Trade creditors ​ (670,730) ​ (193,718) ​ (2,210,308) Parent company and related parties to Parent ​ Net loans payables ​ (6,657,266) ​ (9,578,921) ​ (12,389,521) Key management personnel Salaries, social security benefits and other benefits (281,347) (2,338,727) (2,084,088) Shareholders and other related parties Trade and other payables (44,579) (52,864) (1,031,710) Joint ventures and associates Trade creditors (29,082,325) (17,669,027) (14,409,853) Total ​ ​ (36,736,247) (29,833,257) (32,125,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12 Months Ended</t>
        </is>
      </c>
    </row>
    <row r="2">
      <c r="B2" s="2" t="inlineStr">
        <is>
          <t>Jun. 30, 2022</t>
        </is>
      </c>
    </row>
    <row r="3">
      <c r="A3" s="3" t="inlineStr">
        <is>
          <t>KEY MANAGEMENT PERSONNEL COMPENSATION</t>
        </is>
      </c>
      <c r="B3" s="4" t="inlineStr">
        <is>
          <t xml:space="preserve"> </t>
        </is>
      </c>
    </row>
    <row r="4">
      <c r="A4" s="4" t="inlineStr">
        <is>
          <t>KEY MANAGEMENT PERSONNEL COMPENSATION</t>
        </is>
      </c>
      <c r="B4" s="4" t="inlineStr">
        <is>
          <t>18. KEY MANAGEMENT PERSONNEL COMPENSATION Key management personnel are those persons having authority and responsibility for planning, directing, and controlling the activities of the Group. The compensation of directors and other members of key management personnel, including social contributions and other benefits, were as follows for the year ended June 30, 2022, 2021 and 2020. ​ ​ ​ ​ ​ ​ ​ ​ ​ 06/30/2022 06/30/2021 06/30/2020 Salaries, social security and other benefits 2,611,603 1,721,157 1,905,440 Share-based incentives ​ 1,430,745 ​ 1,655,135 ​ 3,428,029 Total 4,042,348 3,376,292 5,333,469 ​ The Company entered into indemnification agreements with each of its directors and executive officers. These agreements generally provide that the relevant director or officer will be indemnified by the Company to the fullest extent permitted by law against liability and against all expenses reasonably incurred or paid by him or her in connection with any claim, action, suit or proceeding which he or she becomes involved as a party or otherwise by virtue of his or her being or having been such a director or officer of the Company and against amounts paid or incurred by him or her in the settlement thereof. The agreements are subject to certain exceptions, including that no indemnification will be provided to any director or officer against any liability to the Group or its shareholder (i) by reason of intentional fraudulent conduct, dishonesty, willful misconduct, or gross negligence on the part of the director or officer; or (ii) by reason of payment made under an insurance policy or any third party that has no recourse against the indemnitee director or officer. The compensation of key executives is determined by the Compensation Committee based on the performance of individuals and market tr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Jun. 30, 2022</t>
        </is>
      </c>
    </row>
    <row r="3">
      <c r="A3" s="3" t="inlineStr">
        <is>
          <t>SHARE-BASED PAYMENT</t>
        </is>
      </c>
      <c r="B3" s="4" t="inlineStr">
        <is>
          <t xml:space="preserve"> </t>
        </is>
      </c>
    </row>
    <row r="4">
      <c r="A4" s="4" t="inlineStr">
        <is>
          <t>SHARE-BASED PAYMENT</t>
        </is>
      </c>
      <c r="B4" s="4" t="inlineStr">
        <is>
          <t>19. SHARE-BASED PAYMENT a) Incentive payments based on options - - Options can be exercised for a period of up to three years, with 1/3 twenty The fair value of the stock options at the grant date was estimated using the “Black-Scholes” model, considering the terms and conditions under which the options on shares were granted and adjusted to consider the possible dilutive effect of the future exercise of options. ​ ​ ​ ​ ​ ​ ​ ​ ​ Factor Directors and Sr. Management Junior Management ​ Weighted average fair value of shares $ 5.42 ​ $ 13.98 ​ Exercise price $ 4.55 ​ $ 5.55 ​ Weighted average expected volatility (*) ​ 29.69 % ​ 42.18 % Dividend rate ​ 0 % ​ 0 % Weighted average risk-free interest rate ​ 1.66 % ​ 1.17 % Weighted average expected life ​ 9.89 years ​ 9.22 years Weighted average fair value of stock options at measurement date $ 2.47 ​ $ 10.1 ​ ​ There are no market-related performance conditions or non-vesting conditions that should be considered for determining the fair value of options. The Group estimates that 100% of the share options will be exercised, taking into account historical patterns of executives maintaining their jobs and the probability of the exercising the options. This estimate is reviewed at the end of each annual or interim period. The following table shows the weighted average amount and exercise price and the movements of the stock options of executives and directors of the Group during the years ended June 30, 2022, 2021, and 2020: ​ ​ ​ ​ ​ ​ ​ ​ ​ ​ ​ ​ ​ ​ ​ ​ ​ ​ ​ 06/30/2022 ​ 06/30/2021 ​ 06/30/2020 ​ Number of Exercise Number of Exercise Number of ​ Exercise ​ ​ options ​ price ​ options ​ price ​ options ​ price At the beginning of the year 1,166,667 $ 4.55 1,200,000 $ 4.55 — ​ — Granted during the year 93,600 $ 5.55 — ​ — 1,200,000 ​ $ 4.55 Annulled during the year — ​ — — ​ — — ​ — Exercised during the year (168,332) $ 4.55 (33,333) $ 4.55 — ​ — Expired during the year — ​ — — ​ — — ​ — Effective at the end of the year 1,091,935 $ 4.63 1,166,667 $ 4.55 1,200,000 ​ $ 4.55 ​ Exercise price of options effective at the end of the period was calculated using weighted average. The charge of the plan recognized during the year was $0.3 million and $0.7 for fiscal year 2022 and 2021. b) Annual compensation - Bonus Bonus in Cash The charge of the plan recognized during the year ended June 30, 2022 and 2021 was $0.2 million and $0.4 million, respectively. Bonus in Kind The charge of the plan recognized during the year ended June 30, 2022 and 2021 was $0.2 million and $0.5 million, respectively.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subsequent 12-months, upon meeting of the financial and operational objectives. As of June 30, 2021, 147,788 shares from the 2020 annual compensation plan were already issue. As of the date of issuance of these financial statements, shares from the 2021 annual compensation plan were already issue for a total of 66,823. c) Bonus in performance This plan is an in-kind incentive awarded in ordinary shares that contains a performance target that is related to the market price of the Company’s shares. Market-based performance conditions were included in the grant-date fair value measurement. The fair value of the shares at the grant date was estimated using the “Black-Scholes” model, considering the terms and conditions under which the bonus in performance were granted. ​ ​ ​ ​ ​ ​ ​ ​ ​ Factor Bonus in performance ​ Stock price at the grant date $ 5.42 $ 5.42 ​ Exercise Price $ 10.5 ​ $ 21.0 ​ Weighted average expected volatility ​ 24.78 % ​ 24.78 % Dividend rate ​ 0 % ​ 0 % Weighted average risk-free interest rate ​ 1.52 % ​ 1.52 % Weighted average expected life ​ 2.63 years 2.63 years Weighted average fair value of stock at measurement date $ 0.479 ​ $ 0.005 ​ ​ The charge of the plan recognized during the year ended June 30, 2020 was $0.3 million. On March 16, 2021, one of the target was achieved and on May 14, 2021 the company issued 800,000 shares. d) Employee Stock Purchase Plan (ESPP) This is an incentive plan for eligible employees with no stock compensation to purchase ordinary shares of the Company up to a maximum of 15% percent of such employee’s monthly compensation. The number of ordinary shares subject to the ESPP shall be 200,000 ordinary shares. The purchase price will be equal to 85% of the lower of the closing price of the Company’s ordinary shares on the first business day and the last business day of the relevant offering period. As of the date of these financial statements the ESSP is not yet implem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Jun. 30, 2022</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20. CONTINGENCIES, COMMITMENTS AND RESTRICTIONS ON THE DISTRIBUTION OF PROFITS The new secured guaranteed notes and the convertibles notes referenced in Note 7.17 are secured by substantially all of the assets located in the United States of Pro Farm Group, Inc. and its U.S. subsidiaries (see Note 22) and are guaranteed by BCS Holding Inc., Bioceres Crops do Brasil Ltda., Bioceres Crops S.A., Bioceres Semillas S.A.U., Verdeca LLC, Rasa Holding LLC, Rizobacter Argentina S.A., Rizobacter del Paraguay S.A., Rizobacter do Brasil Ltda., Rizobacter South Africa, Rizobacter Uruguay, Rizobacter USA, LLC, Pro Farm Group, Inc., Pro Farm Michigan Manufacturing LLC, Pro Farm, Inc., Pro Farm Technologies Comércio de Insumo Agrícolas do Brasil Ltda., Glinatur S.A. and Pro Farm O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2</t>
        </is>
      </c>
    </row>
    <row r="3">
      <c r="A3" s="3" t="inlineStr">
        <is>
          <t>IMPACT OF COVID-19</t>
        </is>
      </c>
      <c r="B3" s="4" t="inlineStr">
        <is>
          <t xml:space="preserve"> </t>
        </is>
      </c>
    </row>
    <row r="4">
      <c r="A4" s="4" t="inlineStr">
        <is>
          <t>IMPACT OF COVID-19</t>
        </is>
      </c>
      <c r="B4" s="4" t="inlineStr">
        <is>
          <t>21. IMPACT OF COVID-19 In December 2019, a novel strain of coronavirus (“COVID-19”) was reported in Wuhan, China. On March 11, 2020, the World Health Organization declared COVID-19 a pandemic. COVID-19 has disrupted business activities in Argentina and worldwide. The Group’s operations, which involve agricultural production and commercialization activities, have been mostly exempted from the disruption. Consequently, our financial condition, liquidity position and results of operations have not been materially impacted. The Board of Directors and senior management are closely monitoring the situation and taking all necessary measures at their disposal to protect human life and the Group’s operation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Jun. 30, 2022</t>
        </is>
      </c>
    </row>
    <row r="3">
      <c r="A3" s="3" t="inlineStr">
        <is>
          <t>EVENTS OCCURRING AFTER THE REPORTING PERIOD</t>
        </is>
      </c>
      <c r="B3" s="4" t="inlineStr">
        <is>
          <t xml:space="preserve"> </t>
        </is>
      </c>
    </row>
    <row r="4">
      <c r="A4" s="4" t="inlineStr">
        <is>
          <t>EVENTS OCCURRING AFTER THE REPORTING PERIOD</t>
        </is>
      </c>
      <c r="B4" s="4" t="inlineStr">
        <is>
          <t>22. EVENTS OCCURRING AFTER THE REPORTING PERIOD On July 12, 2022, we announced the closing of the merger (the “Pro Farm Merger”) with Pro Farm Group, Inc. (formerly Marrone Bio Innovations Inc.), pursuant to the Agreement and Plan of Merger (the “Merger Agreement”) dated March 16, 2022, among us, BCS Merger Sub, Inc., a wholly owned subsidiary of Bioceres, and Pro Farm Group, Inc.. Upon the closing of the Pro Farm Merger, Pro Farm Group, Inc. became a wholly owned subsidiary of Bioceres and each share of Pro Farm Group, Inc. common stock was exchanged for our ordinary shares at a fixed exchange ratio of 0.088. Pro Farm Group, Inc. is a growth-oriented agricultural company leading the movement to environmentally sustainable farming practices through the discovery, development and sale of innovative biological products for crop protection, crop health and crop nutrition. The company’s commercial products are sold globally and supported by more than 500 issued and pending patents. Pro Farm Group, Inc. develops novel, environmentally sound solutions for agriculture using proprietary technologies to isolate and screen naturally occurring microorganisms and plant extracts. The combined company will have a diverse customer base, product portfolio and geographic reach across a wide range of crops, positioned to serve the massive market opportunity emerging from the bio-reduction and replacement of chemical ag inputs. It combines our expertise in bionutrition and seed care products with Pro Farm Group’s leadership in the development of biological crop protection and plant health solutions, creating a global leader in the development and commercialization of sustainable agricultural solutions. Estimated fair value of the consideration of payment (amount in $ thousands) ​ ​ ​ ​ Shares issued 154,795 Assumed share-based payments 2,127 Cash 29 Total consideration of payment 156,951 ​ The consideration of payment was measured at fair value, which was calculated as the sum of the acquisition-date fair values of the assets transferred, and the liabilities incurred. Estimated assets acquired and liabilities assumed. (amount in $ thousands) ​ ​ ​ ​ Cash and cash equivalents 3,749 Accounts receivable 10,436 Inventories 10,902 Prepaid expenses and other current assets 1,481 Property, plant and equipment, net 13,140 Right of use assets, net 3,005 Intangible assets, net 96,894 Restricted cash 1,560 Other assets 684 Accounts payable (8,490) Accrued liabilities (10,934) Deferred revenue (1,287) Lease liability (3,245) Debt (28,818) Deferred tax (16,705) Other liabilities (562) Fair value of net assets acquired 71,810 ​ ​ ​ Goodwill 85,141 ​ ​ ​ Total consideration 156,951 ​ Goodwill is not expected to be deductible for tax purposes. At the time of these financial statements are authorized for issuance, the accounting of Pro Farm Merger has not been completed. The figures reported above are presented as an initial estimation. On September 15, 2022, we entered into a 10-year agreement with Syngenta Seedcare (“Syngenta”), under which Syngenta will become the exclusive global distributor of Bioceres’ biological solutions for seed care applications. The agreement covers nitrogen-fixing Rhizobia seed treatment solutions, and other biological seed treatment solutions currently in the portfolio or pipeline of Rizobacter. The products in the agreement will be sold under the trademarks owned by Bioceres or its Affiliates. Third party or private labels will be discussed on a case-by-case basis. Pro Farm Group’s biological solutions are not included in scope of the current agreement. Bioceres retains global rights for use on HB4 crops and, in the United States, Syngenta rights will be non-exclusive with respect to certain customers. The exclusive commercial collaboration is global, except for Argentina where both parties will continue to work under the existing framework. Implementation will be staggered, commencing in 2023, and subject to regulatory clearances. The agreement establishes a joint R&amp;D program to accelerate the development and registration of Bioceres’ Pipeline Products and new solutions for seed treatment, foliar and other applications, globally. Funding for R&amp;D platform will be shared, with Syngenta funding at 70% for selected Products. In consideration of the rights granted to Syngenta under the distribution agreement and the R&amp;D collaboration, Syngenta will pay an upfront payment of $50 million to Bioceres. For the duration of the agreement, Bioceres will receive 50% to 30% of the profits generated by sales conducted by Syngenta, depending on the geography and the year. The agreement sets global minimum targets for profits to be received by Bioceres, in order for Syngenta to retain its exclusive rights. Syngenta will cover all operating expenses incurred in connection with the marketing and sale in exclusive territory. Bioceres’ subsidiary Rizobacter will act as the exclusive supplier to Syngenta for products under the agreement. Subsequent to June 30, 2022,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Cash and cash equivalents</t>
        </is>
      </c>
      <c r="B4" s="4" t="inlineStr">
        <is>
          <t>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t>
        </is>
      </c>
    </row>
    <row r="5">
      <c r="A5" s="4" t="inlineStr">
        <is>
          <t>Financial assets</t>
        </is>
      </c>
      <c r="B5" s="4" t="inlineStr">
        <is>
          <t>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t>
        </is>
      </c>
    </row>
    <row r="6">
      <c r="A6" s="4" t="inlineStr">
        <is>
          <t>Inventories</t>
        </is>
      </c>
      <c r="B6" s="4" t="inlineStr">
        <is>
          <t xml:space="preserve">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t>
        </is>
      </c>
    </row>
    <row r="7">
      <c r="A7" s="4" t="inlineStr">
        <is>
          <t>Biological assets</t>
        </is>
      </c>
      <c r="B7" s="4" t="inlineStr">
        <is>
          <t>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t>
        </is>
      </c>
    </row>
    <row r="8">
      <c r="A8" s="4" t="inlineStr">
        <is>
          <t>Business combinations</t>
        </is>
      </c>
      <c r="B8" s="4" t="inlineStr">
        <is>
          <t>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t>
        </is>
      </c>
    </row>
    <row r="9">
      <c r="A9" s="4" t="inlineStr">
        <is>
          <t>Business combination under common control</t>
        </is>
      </c>
      <c r="B9" s="4" t="inlineStr">
        <is>
          <t>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Management’s accounting policy choice is to use a prospective presentation method.</t>
        </is>
      </c>
    </row>
    <row r="10">
      <c r="A10" s="4" t="inlineStr">
        <is>
          <t>Impairment of non-financial assets (excluding inventories and deferred tax assets)</t>
        </is>
      </c>
      <c r="B10" s="4" t="inlineStr">
        <is>
          <t>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t>
        </is>
      </c>
    </row>
    <row r="11">
      <c r="A11" s="4" t="inlineStr">
        <is>
          <t>Joint arrangements</t>
        </is>
      </c>
      <c r="B11" s="4" t="inlineStr">
        <is>
          <t>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3). Rizobacter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recognizes as a joint operator, in relation to its participation, assets, liabilities, income and expenses. The production obtained is distributed according to the contributions made by each party. See Note 7.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t>
        </is>
      </c>
    </row>
    <row r="12">
      <c r="A12" s="4" t="inlineStr">
        <is>
          <t>Property, plant and equipment</t>
        </is>
      </c>
      <c r="B12" s="4" t="inlineStr">
        <is>
          <t>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n impact of $ 0.3 million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4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t>
        </is>
      </c>
    </row>
    <row r="13">
      <c r="A13" s="4" t="inlineStr">
        <is>
          <t>Leased assets</t>
        </is>
      </c>
      <c r="B13" s="4" t="inlineStr">
        <is>
          <t>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t>
        </is>
      </c>
    </row>
    <row r="14">
      <c r="A14" s="4" t="inlineStr">
        <is>
          <t>Intangible assets</t>
        </is>
      </c>
      <c r="B14" s="4" t="inlineStr">
        <is>
          <t>4.11.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he Group acquired certain intangible assets from Arcadia (Note 6).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8.3). Capitalized development costs are amortized using the straight-line method over the periods the Group expects to benefit from selling the products developed (Note 7.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registration: 5 years Customer loyalty: 14 - 26 years Estimates The Group acquired certain intangible assets from Rizobacter and Insuagro in the business combinations.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t>
        </is>
      </c>
    </row>
    <row r="15">
      <c r="A15" s="4" t="inlineStr">
        <is>
          <t>Financial liabilities</t>
        </is>
      </c>
      <c r="B15" s="4" t="inlineStr">
        <is>
          <t>4.12. Financial liabilities The Group measures its financial liabilities at initial recognition at fair value. The Group classifies all its financial liabilities as financial liabilities measured at amortized cost (using the effective interest rate method), except for Private warrants that were measured at fair value. Private warrants did not reach the fixed-for-fixed’ condition and were classified as a financial liability and valued at its fair value applying a simulation model of the share price trajectory under the hypothesis of geometric Brownian motion. See Note 7.16. In the case of the private warrants designated as a whole at fair value through profit or loss, the amount of the change in fair value was recognized as a financial result. Estimates The Group designated private warrants as a whole at fair value. Management of the Group periodically evaluated the appropriate valuation techniques and data used in the fair value measurement and estimation of changes in fair value derived from changes in the inputs. In estimating the fair value of those financial liabilities, the Group use observable market inputs as far as possible. Information about the valuation techniques and significant assumptions used is detailed in Note 15.</t>
        </is>
      </c>
    </row>
    <row r="16">
      <c r="A16" s="4" t="inlineStr">
        <is>
          <t>Warrants</t>
        </is>
      </c>
      <c r="B16" s="4" t="inlineStr">
        <is>
          <t>4.13. Warrants The warrants are an equity instrument only if (a) the instrument includes no contractual obligation to deliver cash or another financial asset to another entity and (b) if the instrument will or may be settled in the issuer’s own equity instruments, it is either a non-derivative that includes no contractual obligation for the issuer to deliver a variable number of its own equity instruments or a derivative that will be settled only by the issuer exchanging a fixed amount of cash or another financial asset for a fixed number of its own equity instruments (“fixed-for-fixed’ condition”). Public warrants were classified as an equity instrument as they comply with the ‘fixed-for-fixed’ condition. Founder warrants and Bioceres warrants (as a group, the “Private warrants”) instead were classified as financial liabilities. Estimates The estimate of the fair value of Private warrants required a determination of which factors were most appropriate to the pricing model, including the expected life of the option and the expected volatility of the share price upon the basis of which hypotheses were made. The Group measured the fair value of these instruments by applying a simulation model of the share price trajectory under the hypothesis of Brownian Motion. The hypotheses used for the estimate of the fair value of these instruments are disclosed in Note 7.16.</t>
        </is>
      </c>
    </row>
    <row r="17">
      <c r="A17" s="4" t="inlineStr">
        <is>
          <t>Convertible notes</t>
        </is>
      </c>
      <c r="B17" s="4" t="inlineStr">
        <is>
          <t>4.14. Convertibles notes The convertible notes were classified as compound instruments, a non-derivative financial instrument that contains both a liability and an equity component. The equity component was measured as the residual amount that results from deducting the fair value of the liability component from the initial carrying amount of the instrument. The fair value of the consideration of the liability component was measured first at the fair value of a similar liability (including any embedded non-equity derivative features, such as an issuer’s call option to redeem the bond early) that does not have any associated equity conversion option. The Group’s policy choice is to consider if the instrument meets the ‘fixed for fixed’ condition, as the strike price is pre-determined at inception and only varies over time, and it is therefore classified as equity. As regards to the mandatory conversion feature (Note 7.17), as it is a contingent settlement provision, the Group decided to measure the liability component at initial recognition, based on its best estimate of the present value of the redemption amount and allocated the residual to the equity component.</t>
        </is>
      </c>
    </row>
    <row r="18">
      <c r="A18" s="4" t="inlineStr">
        <is>
          <t>Employee benefits</t>
        </is>
      </c>
      <c r="B18" s="4" t="inlineStr">
        <is>
          <t>4.15. Employee benefits Employee benefits are expected to be settled wholly within 12 months after the end of the reporting period and are presented as current liabilities. The accounting policies related to incentive payments based on shares are detailed in Note 4.22.</t>
        </is>
      </c>
    </row>
    <row r="19">
      <c r="A19" s="4" t="inlineStr">
        <is>
          <t>Provisions</t>
        </is>
      </c>
      <c r="B19" s="4" t="inlineStr">
        <is>
          <t>4.16. Provisions The Group has recognized provisions for liabilities of uncertain timing or amount. The provision is measured at the best estimate of the expenditure required to settle the obligation at the end of the reporting period, discounted at a pre-tax rate reflecting current market assessments of the time value of money and risks specific to the liability.</t>
        </is>
      </c>
    </row>
    <row r="20">
      <c r="A20" s="4" t="inlineStr">
        <is>
          <t>Change in ownership interest in subsidiaries without change of control</t>
        </is>
      </c>
      <c r="B20" s="4" t="inlineStr">
        <is>
          <t>4.17. Change in ownership interest in subsidiaries without change of control</t>
        </is>
      </c>
    </row>
    <row r="21">
      <c r="A21" s="4" t="inlineStr">
        <is>
          <t>Revenue recognition</t>
        </is>
      </c>
      <c r="B21" s="4" t="inlineStr">
        <is>
          <t>4.18. Revenue recognition Revenue is measured at fair value of consideration received or receivable. Revenue from ordinary activities from contracts with customers is recognized and measured based on a five-step model, namely: ● Identification of the contract with the client. A contract is an agreement between two or more parties, which creates rights and obligations for the parties involved. ● Identification of performance obligations, issuing as such a commitment arising from the contract to transfer a good or service. ● Determination of the price of the transaction, in reference to the consideration for satisfying each performance obligation. ● Assignment of the transaction price between each of the performance obligations identified, based on the methods described in the standard. ● Revenue recognition when the performance obligations identified in contracts with customers are met, at any given time or over a period of time. a) Sale of goods Revenue from the sale of goods is recognized when all the following conditions have been satisfied: (i) the Group has transferred to the buyer the significant risks and rewards of ownership of the goods; (ii) the Group retains neither continuing managerial involvement to the degree usually associated with ownership nor effective control over the goods sold; (iii) the amount of revenue can be measured reliably; (iv) it is probable that the economic benefits associated with the transaction will flow to the Group; and (v) the costs incurred or to be incurred in respect of the transaction can be measured reliably. In the case of sales made with where delivery is delayed at the buyer’s request but the buyer assumes ownership and accepts the invoice, revenue is recognized when the buyer assumes ownership, provided that: - It must be probable that delivery will take place; - The goods must be on hand, identified and be ready for delivery to the buyer at the time the sale is recognized - The buyer must specifically acknowledge the deferred delivery instructions; and - The usual payment terms must apply. No revenue is recognized when there is only an intention to purchase or produce the goods in time for delivery. b) Rendering of services When the outcome of a transaction involving the rendering of services can be estimated reliably, revenue associated with the transaction is recognized by reference to the stage of completion of the transaction at the end of the reporting period. The outcome of a transaction can be estimated reliably when all the following conditions are satisfied: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When the outcome of the transaction involving the rendering of services cannot be estimated reliably, revenue is recognized only to the extent of the expenses recognized that are recoverable. The stage of completion for research and development services is generally determined on the basis of internal records of execution of the performed tasks of the respective work plan. For practical purposes, when services are performed by an indeterminate number of acts over a specified period of time, revenue is recognized on a straight-line basis over the specified period unless there is evidence that some other method better represents the stage of completion. When a specific act is much more significant than any other acts, the recognition of revenue is postponed until the significant act is executed. c) Licenses and royalties Licenses and royalties are recognized when it is probable that the economic benefits associated with the transaction will flow to the Group; and the amount of revenue can be measured reliably. Fees and royalties paid for the use of the Group’s assets are normally recognized in accordance with the substance of the agreement. When a licensee has the right to use certain technology for a specified period of time, revenue is recognized on a straight-line basis over the life of the agreement. An assignment of rights for a fixed fee or non-refundable guarantee under a non-cancellable contract which permits the licensee to exploit those rights freely and the licensor has no remaining obligations to perform is, in substance, a sale. In such cases, revenue is recognized at the time of sale. In some cases, whether or not a license fee or royalty will be received is contingent on the occurrence of a future event. In such cases, revenue is recognized only when it is probable that the fee or royalty will be received, which is normally when the event has occurred.</t>
        </is>
      </c>
    </row>
    <row r="22">
      <c r="A22" s="4" t="inlineStr">
        <is>
          <t>Government grants</t>
        </is>
      </c>
      <c r="B22" s="4" t="inlineStr">
        <is>
          <t>4.19.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Management elected this accounting policy because the Group determined it better shows the financial effect of government grants in the Consolidated financial statements. When the Group receives grants of non-monetary assets, the asset and the grant are recorded at nominal amounts and released to profit or loss over the expected useful life of the asset. The difference between the money obtained under government loans at subsidized rates and the carrying amount of those loans is treated as a government grant, in accordance with IAS 20.</t>
        </is>
      </c>
    </row>
    <row r="23">
      <c r="A23" s="4" t="inlineStr">
        <is>
          <t>Borrowing costs</t>
        </is>
      </c>
      <c r="B23" s="4" t="inlineStr">
        <is>
          <t>4.20. Borrowing costs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t>
        </is>
      </c>
    </row>
    <row r="24">
      <c r="A24" s="4" t="inlineStr">
        <is>
          <t>Income tax and minimum presumed income tax</t>
        </is>
      </c>
      <c r="B24" s="4" t="inlineStr">
        <is>
          <t>4.21. Income tax and minimum presumed income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end of the reporting period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entity within the Group, or - Different entities within the Group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25">
      <c r="A25" s="4" t="inlineStr">
        <is>
          <t>Share-based payments</t>
        </is>
      </c>
      <c r="B25" s="4" t="inlineStr">
        <is>
          <t>4.22. Share-based payments Certain executives and directors of the Group were granted incentives in the form of shares and options to purchase Bioceres Crop Solutions shares as consideration for services. The cost of these share-based transactions is determined based on their fair value at the date upon which such incentives are granted using a valuation model that is appropriate in the circumstances. This cost is recognized as an expense together with an increase in equity throughout the period in which the service or performance conditions are satisfied (i.e., the vesting period). The accumulated expense recorded in connection with these transactions at the end of each year until the vesting date reflects the time elapsed between the vesting period and Management’s best estimate of the number of equity instruments that will vest. The charge to income/loss for the period represents the variation in the accumulated expense recorded between the beginning and the end of the year. Non-market related service and performance conditions are not taken into account when determining the grant date fair value of the equity instruments, but the probability that the conditions are fulfilled is assessed as part of Management’s best estimate of the number of equity instruments that will vest. Market-related performance conditions are reflected in the grant date fair value. Any other conditions related to equity-settled share-based payment transactions but without a service requirement are considered as non-vesting conditions. Non-vesting conditions are reflected in the fair value of the equity instruments and are charged to income/loss immediately unless there are service and/or performance conditions as well. No amount is recognized for transactions that will not vest because non-market related performance conditions and/or service conditions were not satisfied. When transactions include market-related conditions or non-vesting conditions, the transactions are considered to be vested, irrespective of whether a market-related condition or the non-vesting condition is satisfied, provided that all the other performance and/or service conditions are met. When the terms and conditions of an equity-settled share-based payment transaction are modified, the minimum expense recognized is the grant date fair value, unmodified, provided that the original terms have been complied with. An additional expense, measured at the date of modification, is recognized for any modification that increases the total fair value of the share-based payment transaction, or is otherwise beneficial to the employee. When the transaction is settled by the Bioceres Crop Solutions or by the counterparty, any remainder of the fair value is charged to income immediately. The dilutive effect of current options is considered in the calculation of the diluted earnings per share. Estimat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as established in paragraph B41 of IFRS 2. The hypotheses used for the estimate of the fair value of these transactions are disclosed in Note 18 and will not necessarily take place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Jun. 30, 2022</t>
        </is>
      </c>
      <c r="D2" s="2" t="inlineStr">
        <is>
          <t>Jun. 30, 2021</t>
        </is>
      </c>
      <c r="E2" s="2" t="inlineStr">
        <is>
          <t>Jun. 30, 2020</t>
        </is>
      </c>
    </row>
    <row r="3">
      <c r="A3" s="3" t="inlineStr">
        <is>
          <t>Condensed Consolidated Statements of Operations.</t>
        </is>
      </c>
      <c r="C3" s="4" t="inlineStr">
        <is>
          <t xml:space="preserve"> </t>
        </is>
      </c>
      <c r="D3" s="4" t="inlineStr">
        <is>
          <t xml:space="preserve"> </t>
        </is>
      </c>
      <c r="E3" s="4" t="inlineStr">
        <is>
          <t xml:space="preserve"> </t>
        </is>
      </c>
    </row>
    <row r="4">
      <c r="A4" s="4" t="inlineStr">
        <is>
          <t>Revenues from contracts with customers</t>
        </is>
      </c>
      <c r="C4" s="6" t="n">
        <v>328455588</v>
      </c>
      <c r="D4" s="6" t="n">
        <v>206697620</v>
      </c>
      <c r="E4" s="6" t="n">
        <v>172350699</v>
      </c>
    </row>
    <row r="5">
      <c r="A5" s="4" t="inlineStr">
        <is>
          <t>Government grants</t>
        </is>
      </c>
      <c r="C5" s="4" t="inlineStr">
        <is>
          <t xml:space="preserve"> </t>
        </is>
      </c>
      <c r="D5" s="5" t="n">
        <v>2302</v>
      </c>
      <c r="E5" s="5" t="n">
        <v>24732</v>
      </c>
    </row>
    <row r="6">
      <c r="A6" s="4" t="inlineStr">
        <is>
          <t>Initial recognition and changes in the fair value of biological assets at the point of harvest</t>
        </is>
      </c>
      <c r="C6" s="5" t="n">
        <v>6388030</v>
      </c>
      <c r="D6" s="5" t="n">
        <v>2826255</v>
      </c>
      <c r="E6" s="5" t="n">
        <v>716741</v>
      </c>
    </row>
    <row r="7">
      <c r="A7" s="4" t="inlineStr">
        <is>
          <t>Changes in the net realizable value of agricultural products after harvest</t>
        </is>
      </c>
      <c r="C7" s="5" t="n">
        <v>-42523</v>
      </c>
      <c r="D7" s="4" t="inlineStr">
        <is>
          <t xml:space="preserve"> </t>
        </is>
      </c>
      <c r="E7" s="4" t="inlineStr">
        <is>
          <t xml:space="preserve"> </t>
        </is>
      </c>
    </row>
    <row r="8">
      <c r="A8" s="4" t="inlineStr">
        <is>
          <t>Total</t>
        </is>
      </c>
      <c r="C8" s="5" t="n">
        <v>334801095</v>
      </c>
      <c r="D8" s="5" t="n">
        <v>209526177</v>
      </c>
      <c r="E8" s="5" t="n">
        <v>173092172</v>
      </c>
    </row>
    <row r="9">
      <c r="A9" s="4" t="inlineStr">
        <is>
          <t>Cost of sales</t>
        </is>
      </c>
      <c r="C9" s="5" t="n">
        <v>-208364095</v>
      </c>
      <c r="D9" s="5" t="n">
        <v>-118641803</v>
      </c>
      <c r="E9" s="5" t="n">
        <v>-93575588</v>
      </c>
    </row>
    <row r="10">
      <c r="A10" s="4" t="inlineStr">
        <is>
          <t>Research and development expenses.</t>
        </is>
      </c>
      <c r="C10" s="5" t="n">
        <v>-6947460</v>
      </c>
      <c r="D10" s="5" t="n">
        <v>-5617655</v>
      </c>
      <c r="E10" s="5" t="n">
        <v>-4195270</v>
      </c>
    </row>
    <row r="11">
      <c r="A11" s="4" t="inlineStr">
        <is>
          <t>Selling, general and administrative</t>
        </is>
      </c>
      <c r="C11" s="5" t="n">
        <v>-77483812</v>
      </c>
      <c r="D11" s="5" t="n">
        <v>-47601901</v>
      </c>
      <c r="E11" s="5" t="n">
        <v>-38345028</v>
      </c>
    </row>
    <row r="12">
      <c r="A12" s="4" t="inlineStr">
        <is>
          <t>Share of profit or loss of joint ventures and associates</t>
        </is>
      </c>
      <c r="C12" s="5" t="n">
        <v>1144418</v>
      </c>
      <c r="D12" s="5" t="n">
        <v>997429</v>
      </c>
      <c r="E12" s="5" t="n">
        <v>2477193</v>
      </c>
    </row>
    <row r="13">
      <c r="A13" s="4" t="inlineStr">
        <is>
          <t>Other income or expenses, net</t>
        </is>
      </c>
      <c r="C13" s="5" t="n">
        <v>-3280220</v>
      </c>
      <c r="D13" s="5" t="n">
        <v>-279359</v>
      </c>
      <c r="E13" s="5" t="n">
        <v>-307499</v>
      </c>
    </row>
    <row r="14">
      <c r="A14" s="4" t="inlineStr">
        <is>
          <t>Operating profit</t>
        </is>
      </c>
      <c r="C14" s="5" t="n">
        <v>39869926</v>
      </c>
      <c r="D14" s="5" t="n">
        <v>38382888</v>
      </c>
      <c r="E14" s="5" t="n">
        <v>39145980</v>
      </c>
    </row>
    <row r="15">
      <c r="A15" s="4" t="inlineStr">
        <is>
          <t>Net financial cost</t>
        </is>
      </c>
      <c r="C15" s="5" t="n">
        <v>-25806296</v>
      </c>
      <c r="D15" s="5" t="n">
        <v>-27852340</v>
      </c>
      <c r="E15" s="5" t="n">
        <v>-32702642</v>
      </c>
    </row>
    <row r="16">
      <c r="A16" s="4" t="inlineStr">
        <is>
          <t>Profit before income tax</t>
        </is>
      </c>
      <c r="C16" s="5" t="n">
        <v>14063630</v>
      </c>
      <c r="D16" s="5" t="n">
        <v>10530548</v>
      </c>
      <c r="E16" s="5" t="n">
        <v>6443338</v>
      </c>
    </row>
    <row r="17">
      <c r="A17" s="4" t="inlineStr">
        <is>
          <t>Income tax</t>
        </is>
      </c>
      <c r="C17" s="5" t="n">
        <v>-17972534</v>
      </c>
      <c r="D17" s="5" t="n">
        <v>-14351170</v>
      </c>
      <c r="E17" s="5" t="n">
        <v>-2206710</v>
      </c>
    </row>
    <row r="18">
      <c r="A18" s="4" t="inlineStr">
        <is>
          <t>(Loss) profit for the year</t>
        </is>
      </c>
      <c r="C18" s="5" t="n">
        <v>-3908904</v>
      </c>
      <c r="D18" s="5" t="n">
        <v>-3820622</v>
      </c>
      <c r="E18" s="5" t="n">
        <v>4236628</v>
      </c>
    </row>
    <row r="19">
      <c r="A19" s="3" t="inlineStr">
        <is>
          <t>(Loss) profit for the year attributable to:</t>
        </is>
      </c>
      <c r="C19" s="4" t="inlineStr">
        <is>
          <t xml:space="preserve"> </t>
        </is>
      </c>
      <c r="D19" s="4" t="inlineStr">
        <is>
          <t xml:space="preserve"> </t>
        </is>
      </c>
      <c r="E19" s="4" t="inlineStr">
        <is>
          <t xml:space="preserve"> </t>
        </is>
      </c>
    </row>
    <row r="20">
      <c r="A20" s="4" t="inlineStr">
        <is>
          <t>Equity holders of the parent</t>
        </is>
      </c>
      <c r="C20" s="5" t="n">
        <v>-7199618</v>
      </c>
      <c r="D20" s="5" t="n">
        <v>-6870163</v>
      </c>
      <c r="E20" s="5" t="n">
        <v>3359175</v>
      </c>
    </row>
    <row r="21">
      <c r="A21" s="4" t="inlineStr">
        <is>
          <t>Non-controlling interests</t>
        </is>
      </c>
      <c r="C21" s="5" t="n">
        <v>3290714</v>
      </c>
      <c r="D21" s="5" t="n">
        <v>3049541</v>
      </c>
      <c r="E21" s="5" t="n">
        <v>877453</v>
      </c>
    </row>
    <row r="22">
      <c r="A22" s="4" t="inlineStr">
        <is>
          <t>(Loss) profit for the year</t>
        </is>
      </c>
      <c r="C22" s="6" t="n">
        <v>-3908904</v>
      </c>
      <c r="D22" s="6" t="n">
        <v>-3820622</v>
      </c>
      <c r="E22" s="6" t="n">
        <v>4236628</v>
      </c>
    </row>
    <row r="23">
      <c r="A23" s="3" t="inlineStr">
        <is>
          <t>(Loss) profit per share</t>
        </is>
      </c>
      <c r="C23" s="4" t="inlineStr">
        <is>
          <t xml:space="preserve"> </t>
        </is>
      </c>
      <c r="D23" s="4" t="inlineStr">
        <is>
          <t xml:space="preserve"> </t>
        </is>
      </c>
      <c r="E23" s="4" t="inlineStr">
        <is>
          <t xml:space="preserve"> </t>
        </is>
      </c>
    </row>
    <row r="24">
      <c r="A24" s="4" t="inlineStr">
        <is>
          <t>Basic (loss) profit attributable to ordinary equity holders of the parent</t>
        </is>
      </c>
      <c r="B24" s="4" t="inlineStr">
        <is>
          <t>[1]</t>
        </is>
      </c>
      <c r="C24" s="7" t="n">
        <v>-0.1702</v>
      </c>
      <c r="D24" s="7" t="n">
        <v>-0.1752</v>
      </c>
      <c r="E24" s="7" t="n">
        <v>0.093</v>
      </c>
    </row>
    <row r="25">
      <c r="A25" s="4" t="inlineStr">
        <is>
          <t>Diluted (loss) profit attributable to ordinary equity holders of the parent</t>
        </is>
      </c>
      <c r="C25" s="7" t="n">
        <v>-0.1702</v>
      </c>
      <c r="D25" s="7" t="n">
        <v>-0.1752</v>
      </c>
      <c r="E25" s="7" t="n">
        <v>0.0922</v>
      </c>
    </row>
    <row r="26">
      <c r="A26" s="3" t="inlineStr">
        <is>
          <t>Weighted average number of shares</t>
        </is>
      </c>
      <c r="C26" s="4" t="inlineStr">
        <is>
          <t xml:space="preserve"> </t>
        </is>
      </c>
      <c r="D26" s="4" t="inlineStr">
        <is>
          <t xml:space="preserve"> </t>
        </is>
      </c>
      <c r="E26" s="4" t="inlineStr">
        <is>
          <t xml:space="preserve"> </t>
        </is>
      </c>
    </row>
    <row r="27">
      <c r="A27" s="4" t="inlineStr">
        <is>
          <t>Basic</t>
        </is>
      </c>
      <c r="B27" s="4" t="inlineStr">
        <is>
          <t>[1]</t>
        </is>
      </c>
      <c r="C27" s="5" t="n">
        <v>42302318</v>
      </c>
      <c r="D27" s="5" t="n">
        <v>39218632</v>
      </c>
      <c r="E27" s="5" t="n">
        <v>36120447</v>
      </c>
    </row>
    <row r="28">
      <c r="A28" s="4" t="inlineStr">
        <is>
          <t>Diluted</t>
        </is>
      </c>
      <c r="C28" s="5" t="n">
        <v>42302318</v>
      </c>
      <c r="D28" s="5" t="n">
        <v>39218632</v>
      </c>
      <c r="E28" s="5" t="n">
        <v>36416988</v>
      </c>
    </row>
    <row r="29">
      <c r="A29" s="4" t="inlineStr">
        <is>
          <t>(Loss) profit for the year</t>
        </is>
      </c>
      <c r="C29" s="6" t="n">
        <v>-3908904</v>
      </c>
      <c r="D29" s="6" t="n">
        <v>-3820622</v>
      </c>
      <c r="E29" s="6" t="n">
        <v>4236628</v>
      </c>
    </row>
    <row r="30">
      <c r="A30" s="4" t="inlineStr">
        <is>
          <t>Other comprehensive income (loss)</t>
        </is>
      </c>
      <c r="C30" s="5" t="n">
        <v>35172250</v>
      </c>
      <c r="D30" s="5" t="n">
        <v>10051318</v>
      </c>
      <c r="E30" s="5" t="n">
        <v>-9682116</v>
      </c>
    </row>
    <row r="31">
      <c r="A31" s="4" t="inlineStr">
        <is>
          <t>Items that may be subsequently reclassified to profit and loss</t>
        </is>
      </c>
      <c r="C31" s="5" t="n">
        <v>40480860</v>
      </c>
      <c r="D31" s="5" t="n">
        <v>12733775</v>
      </c>
      <c r="E31" s="5" t="n">
        <v>-13603205</v>
      </c>
    </row>
    <row r="32">
      <c r="A32" s="4" t="inlineStr">
        <is>
          <t>Foreign exchange differences on translation of foreign operations from joint ventures</t>
        </is>
      </c>
      <c r="C32" s="5" t="n">
        <v>7845756</v>
      </c>
      <c r="D32" s="5" t="n">
        <v>2657567</v>
      </c>
      <c r="E32" s="5" t="n">
        <v>-3494761</v>
      </c>
    </row>
    <row r="33">
      <c r="A33" s="4" t="inlineStr">
        <is>
          <t>Foreign exchange differences on translation of foreign operations</t>
        </is>
      </c>
      <c r="C33" s="5" t="n">
        <v>32635104</v>
      </c>
      <c r="D33" s="5" t="n">
        <v>10076208</v>
      </c>
      <c r="E33" s="5" t="n">
        <v>-10108444</v>
      </c>
    </row>
    <row r="34">
      <c r="A34" s="4" t="inlineStr">
        <is>
          <t>Items that will not be subsequently reclassified to loss and profit</t>
        </is>
      </c>
      <c r="C34" s="5" t="n">
        <v>-5308610</v>
      </c>
      <c r="D34" s="5" t="n">
        <v>-2682457</v>
      </c>
      <c r="E34" s="5" t="n">
        <v>3921089</v>
      </c>
    </row>
    <row r="35">
      <c r="A35" s="4" t="inlineStr">
        <is>
          <t>Revaluation of property, plant and equipment, net of tax, of joint ventures and associates 1</t>
        </is>
      </c>
      <c r="B35" s="4" t="inlineStr">
        <is>
          <t>[2]</t>
        </is>
      </c>
      <c r="C35" s="5" t="n">
        <v>-586268</v>
      </c>
      <c r="D35" s="5" t="n">
        <v>-413618</v>
      </c>
      <c r="E35" s="5" t="n">
        <v>521406</v>
      </c>
    </row>
    <row r="36">
      <c r="A36" s="4" t="inlineStr">
        <is>
          <t>Revaluation of property, plant and equipment, net of tax 2</t>
        </is>
      </c>
      <c r="B36" s="4" t="inlineStr">
        <is>
          <t>[3]</t>
        </is>
      </c>
      <c r="C36" s="5" t="n">
        <v>-4722342</v>
      </c>
      <c r="D36" s="5" t="n">
        <v>-2268839</v>
      </c>
      <c r="E36" s="5" t="n">
        <v>3399683</v>
      </c>
    </row>
    <row r="37">
      <c r="A37" s="4" t="inlineStr">
        <is>
          <t>Total comprehensive profit (loss)</t>
        </is>
      </c>
      <c r="C37" s="5" t="n">
        <v>31263346</v>
      </c>
      <c r="D37" s="5" t="n">
        <v>6230696</v>
      </c>
      <c r="E37" s="5" t="n">
        <v>-5445488</v>
      </c>
    </row>
    <row r="38">
      <c r="A38" s="3" t="inlineStr">
        <is>
          <t>Total comprehensive profit (loss) attributable to:</t>
        </is>
      </c>
      <c r="C38" s="4" t="inlineStr">
        <is>
          <t xml:space="preserve"> </t>
        </is>
      </c>
      <c r="D38" s="4" t="inlineStr">
        <is>
          <t xml:space="preserve"> </t>
        </is>
      </c>
      <c r="E38" s="4" t="inlineStr">
        <is>
          <t xml:space="preserve"> </t>
        </is>
      </c>
    </row>
    <row r="39">
      <c r="A39" s="4" t="inlineStr">
        <is>
          <t>Equity holders of the parent</t>
        </is>
      </c>
      <c r="C39" s="5" t="n">
        <v>22145704</v>
      </c>
      <c r="D39" s="5" t="n">
        <v>1559264</v>
      </c>
      <c r="E39" s="5" t="n">
        <v>-5222572</v>
      </c>
    </row>
    <row r="40">
      <c r="A40" s="4" t="inlineStr">
        <is>
          <t>Non-controlling interests</t>
        </is>
      </c>
      <c r="C40" s="5" t="n">
        <v>9117642</v>
      </c>
      <c r="D40" s="5" t="n">
        <v>4671432</v>
      </c>
      <c r="E40" s="5" t="n">
        <v>-222916</v>
      </c>
    </row>
    <row r="41">
      <c r="A41" s="4" t="inlineStr">
        <is>
          <t>Total comprehensive profit (loss)</t>
        </is>
      </c>
      <c r="C41" s="6" t="n">
        <v>31263346</v>
      </c>
      <c r="D41" s="6" t="n">
        <v>6230696</v>
      </c>
      <c r="E41" s="6" t="n">
        <v>-5445488</v>
      </c>
    </row>
    <row r="42"/>
    <row r="43">
      <c r="A43" s="4" t="inlineStr">
        <is>
          <t>[1] For the years ended June 30, 2022 and 2021 diluted EPS was the same as basic EPS as the effect of potential ordinary shares would be antidilutive.</t>
        </is>
      </c>
    </row>
  </sheetData>
  <mergeCells count="4">
    <mergeCell ref="A1:B2"/>
    <mergeCell ref="C1:E1"/>
    <mergeCell ref="A42:D42"/>
    <mergeCell ref="A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STANDARDS AND BASIS OF PREPARATION (Tables)</t>
        </is>
      </c>
      <c r="B1" s="2" t="inlineStr">
        <is>
          <t>12 Months Ended</t>
        </is>
      </c>
    </row>
    <row r="2">
      <c r="B2" s="2" t="inlineStr">
        <is>
          <t>Jun. 30, 2022</t>
        </is>
      </c>
    </row>
    <row r="3">
      <c r="A3" s="3" t="inlineStr">
        <is>
          <t>ACCOUNTING STANDARDS AND BASIS OF PREPARATION</t>
        </is>
      </c>
      <c r="B3" s="4" t="inlineStr">
        <is>
          <t xml:space="preserve"> </t>
        </is>
      </c>
    </row>
    <row r="4">
      <c r="A4" s="4" t="inlineStr">
        <is>
          <t>Schedule of equity interest in the subsidiaries</t>
        </is>
      </c>
      <c r="B4" s="4" t="inlineStr">
        <is>
          <t>​ ​ ​ ​ ​ ​ ​ ​ ​ ​ ​ ​ ​ ​ ​ ​ ​ ​ ​ Country of ​ ​ ​ ​ ​ ​ ​ ​ ​ ​ ​ ​ ​ incorporation ​ ​ ​ ​ ​ ​ ​ ​ ​ ​ ​ ​ ​ and principal ​ ​ ​ ​ ​ ​ ​ ​ ​ ​ ​ ​ ​ place of ​ ​ ​ % Equity interest ​ Name Principal activities business Ref 06/30/2022 06/30/2021 06/30/2020 ​ RASA Holding, LLC Investment in subsidiaries United States ​ 100.00 % 100.00 % 100.00 % Rizobacter Argentina S.A. Microbiology Business Argentina ​ 80.00 % 80.00 % 80.00 % Rizobacter do Brasil Ltda. Selling of agricultural inputs Brazil a 80.00 % 79.99 % 79.99 % Rizobacter del Paraguay S.A. Selling of agricultural inputs Paraguay a 80.00 % 79.92 % 79.92 % Rizobacter Uruguay Selling of agricultural inputs Uruguay a 80.00 % 80.00 % 80.00 % Rizobacter South Africa Selling of agricultural inputs South Africa a 76.00 % 76.00 % 76.00 % Comer. Agrop. Rizobacter de Bolivia S.A. Selling of agricultural inputs Bolivia a 80.00 % 79.96 % 79.96 % Rizobacter USA, LLC Selling of agricultural inputs United States a 80.00 % 80.00 % 80.00 % Rizobacter India Private Ltd. Selling of agricultural inputs India a — ​ — ​ 80.00 % Rizobacter Colombia SAS Selling of agricultural inputs Colombia a 80.00 % 80.00 % 80.00 % Rizobacter France SAS ​ Research and development ​ France ​ a ​ 80.00 % 80.00 % 80.00 % Bioceres Crops S.A. ​ Research and development ​ Argentina ​ ​ ​ 90.00 % 90.00 % 90.00 % BCS Holding LLC ​ Investment in subsidiaries ​ United States ​ ​ ​ 100.00 % 100.00 % 100.00 % Bioceres Semillas S.A.U. ​ Production and commercialization of seeds ​ Argentina ​ ​ ​ 100.00 % 100.00 % 100.00 % Verdeca LLC ​ Research and development ​ United States ​ b ​ 100.00 % 100.00 % 50.00 % Insumos Agroquímicos S.A. ​ Selling of agricultural inputs ​ Argentina ​ c ​ 61.32 % 50.10 % — ​ Bioceres Crops Do Brasil Ltda. ​ Selling of agricultural inputs ​ Brazil ​ ​ ​ 100.00 % — ​ — ​ a) Indirect interests held through Rizobacter. The indirect equity interest participation included in this table was the 80 % of the direct equity interest participation that Rizobacter owns in each entity. b) On November 12, 2020 we acquired from Arcadia Biosciences Inc (“Arcadia”) the remaining 50 % ownership interest in Verdeca LLC (“Verdeca”). See Note 6. c) On April 9, 2021 we acquired a controlling interest in Insumos Agroquímicos S.A. (“Insuagro”).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2</t>
        </is>
      </c>
    </row>
    <row r="3">
      <c r="A3" s="3" t="inlineStr">
        <is>
          <t>ACQUISITIONS</t>
        </is>
      </c>
      <c r="B3" s="4" t="inlineStr">
        <is>
          <t xml:space="preserve"> </t>
        </is>
      </c>
    </row>
    <row r="4">
      <c r="A4" s="4" t="inlineStr">
        <is>
          <t>Summary of fair value of the consideration of payment</t>
        </is>
      </c>
      <c r="B4" s="4" t="inlineStr">
        <is>
          <t>​ ​ ​ ​ Cash payment 200,000 Financed payment 2,625,335 Contingent payment 951,622 Total consideration 3,776,957</t>
        </is>
      </c>
    </row>
    <row r="5">
      <c r="A5" s="4" t="inlineStr">
        <is>
          <t>Summary of assets acquired, liabilities assumed, and non-controlling interest recognized</t>
        </is>
      </c>
      <c r="B5" s="4" t="inlineStr">
        <is>
          <t>​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 ​ ​ Revaluation of existing assets ​ ​ ​ Property, plant and equipment 289,529 Intangible assets 2,659,050 Deferred tax (884,574) ​ ​ ​ Total net assets identified 6,612,410 ​ ​ ​ Non-controlling interest (3,305,543) ​ ​ ​ Goodwill 470,090 ​ ​ ​ Total consideration 3,776,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12 Months Ended</t>
        </is>
      </c>
    </row>
    <row r="2">
      <c r="B2" s="2" t="inlineStr">
        <is>
          <t>Jun. 30, 2022</t>
        </is>
      </c>
    </row>
    <row r="3">
      <c r="A3" s="3" t="inlineStr">
        <is>
          <t>INFORMATION ABOUT COMPONENTS OF CONSOLIDATED STATEMENTS OF FINANCIAL POSITION</t>
        </is>
      </c>
      <c r="B3" s="4" t="inlineStr">
        <is>
          <t xml:space="preserve"> </t>
        </is>
      </c>
    </row>
    <row r="4">
      <c r="A4" s="4" t="inlineStr">
        <is>
          <t>Schedule of cash and cash equivalents</t>
        </is>
      </c>
      <c r="B4" s="4" t="inlineStr">
        <is>
          <t>​ ​ ​ ​ ​ ​ ​ ​ ​ 06/30/2022 06/30/2021 06/30/2020 Cash at bank and on hand ​ 32,912,886 ​ 28,327,569 ​ 20,176,452 Money market funds ​ 562,380 ​ 7,718,544 ​ 22,346,409 ​ 33,475,266 36,046,113 42,522,861</t>
        </is>
      </c>
    </row>
    <row r="5">
      <c r="A5" s="4" t="inlineStr">
        <is>
          <t>Schedule of other financial assets</t>
        </is>
      </c>
      <c r="B5" s="4" t="inlineStr">
        <is>
          <t>​ ​ ​ ​ ​ ​ ​ ​ ​ 06/30/2022 06/30/2021 06/30/2020 Current ​ Restricted short-term deposits 265,123 425,976 ​ 4,390,458 US Treasury bills ​ — ​ 7,885,937 ​ 7,768,410 Other investments 5,136,010 2,849,485 ​ 1,277,525 ​ 5,401,133 11,161,398 ​ 13,436,393 ​ ​ ​ ​ ​ ​ ​ ​ 06/30/2022 06/30/2021 06/30/2020 Non-current Shares of Bioceres S.A. 444,870 355,251 321,705 Other investments 174,971 742,211 998 ​ 619,841 1,097,462 322,703</t>
        </is>
      </c>
    </row>
    <row r="6">
      <c r="A6" s="4" t="inlineStr">
        <is>
          <t>Schedule of trade receivables</t>
        </is>
      </c>
      <c r="B6" s="4" t="inlineStr">
        <is>
          <t>​ ​ ​ ​ ​ ​ ​ ​ ​ 06/30/2022 06/30/2021 06/30/2020 Current ​ ​ ​ ​ ​ ​ Trade debtors ​ 111,950,965 ​ 87,709,287 ​ 53,047,035 Allowance for impairment of trade debtors (7,142,252) (5,858,503) (3,886,832) Shareholders and other related parties (Note 17) 640,258 — 1,090,004 Allowance for impairment of shareholders and other related parties (Note 17) — — (768) Allowance for credit notes to be issued (1,961,463) (2,987,398) (2,285,197) Trade debtors - Joint ventures and associates (Note 17) 22,429 221,048 120,992 Deferred checks 8,242,373 9,699,738 25,461,399 ​ 111,752,310 88,784,172 73,546,633 Non-current ​ ​ ​ ​ ​ ​ Trade debtors ​ 200,412 ​ 135,739 ​ — ​ ​ 200,412 ​ 135,739 ​ —</t>
        </is>
      </c>
    </row>
    <row r="7">
      <c r="A7" s="4" t="inlineStr">
        <is>
          <t>Schedule of other receivables</t>
        </is>
      </c>
      <c r="B7" s="4" t="inlineStr">
        <is>
          <t>​ ​ ​ ​ ​ ​ ​ ​ ​ 06/30/2022 06/30/2021 06/30/2020 Current Taxes 9,071,643 6,048,533 2,205,342 Receivables for PPE sales 1,734,281 — — Other receivables - Other related parties (Note 17) 1,182 1,547 2,102 Other receivables - Parents companies and related parties to Parents (Note 17) — 770,549 102,069 Other receivables - Joint ventures and associates (Note 17) 2,987,765 2,219,863 1,562,340 Prepayments to suppliers 4,648,164 1,646,614 379,914 Prepayments to suppliers - Shareholders and other related parties (Note 17) — 132,625 81,737 Reimbursements over exports 10,549 10,547 29,077 Prepaid expenses and other receivables 1,110 1,021 128,650 Loans receivables 230,000 230,000 230,000 Miscellaneous ​ 642,890 ​ 92,406 ​ 49,441 ​ 19,327,584 11,153,705 4,770,672 ​ ​ ​ ​ ​ ​ ​ ​ 06/30/2022 06/30/2021 06/30/2020 Non-current Taxes 218,159 862,771 328,701 Reimbursements over exports 2,036,040 1,680,371 1,293,958 Miscellaneous — — 80,914 ​ 2,254,199 2,543,142 1,703,573</t>
        </is>
      </c>
    </row>
    <row r="8">
      <c r="A8" s="4" t="inlineStr">
        <is>
          <t>Schedule of inventories</t>
        </is>
      </c>
      <c r="B8" s="4" t="inlineStr">
        <is>
          <t>​ ​ ​ ​ ​ ​ ​ ​ ​ 06/30/2022 06/30/2021 06/30/2020 Seeds 1,183,915 404,774 1,300,998 Resale products 35,080,737 21,368,521 13,843,157 Manufactured products ​ 21,725,042 ​ 10,902,683 ​ 8,079,553 Goods in transit 4,340,232 1,169,303 1,292,239 Supplies 17,534,434 6,320,594 5,930,471 Agricultural products 47,284,512 21,984,626 — Allowance for obsolescence ​ (1,104,750) ​ (1,112,950) ​ (1,107,870) ​ 126,044,122 61,037,551 29,338,548</t>
        </is>
      </c>
    </row>
    <row r="9">
      <c r="A9" s="4" t="inlineStr">
        <is>
          <t>Schedule of changes in biological assets</t>
        </is>
      </c>
      <c r="B9" s="4" t="inlineStr">
        <is>
          <t>​ ​ ​ ​ ​ ​ ​ ​ ​ ​ ​ ​ ​ ​ ​ Soybean Corn Wheat Sunflower Barley Total Beginning of the year 54,162 27,646 2,230,959 — 3,071 2,315,838 Initial recognition and changes in the fair value of biological assets at the point of harvest 3,539,061 1,088,089 1,601,002 31,042 128,836 6,388,030 Costs incurred during the year 10,888,076 756,821 20,623,599 31,812 83,356 32,383,664 Exchange differences 122,077 6,996 564,649 296 776 694,794 Decrease due to harvest (14,603,376) (1,879,552) (24,975,796) (63,150) (203,139) (41,725,013) Year ended June 30, 2022 — — 44,413 — 12,900 57,313 ​ ​ ​ ​ ​ ​ ​ ​ ​ ​ ​ ​ ​ ​ ​ ​ ​ Soybean Corn Wheat Barley HB4 Soy HB4 Wheat Total Beginning of the year 105,101 271,754 45,639 34,050 — 509,184 965,728 Initial recognition and changes in the fair value of biological assets at the point of harvest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 ​ ​ ​ ​ ​ ​ ​ ​ ​ ​ ​ ​ ​ ​ ​ Soybean Corn Wheat Barley HB4 Wheat Total Beginning of the year 237,723 32,856 — — — ​ 270,579 Initial recognition and changes in the fair value of biological assets 198,932 252,056 202,543 63,210 — ​ 716,741 Decrease due to harvest (447,132) (252,372) (227,303) (59,626) — ​ (986,433) Cost incurred during the year 284,951 314,950 87,615 38,033 509,184 ​ 1,234,733 Exchange differences (169,373) (75,736) (17,216) (7,567) — ​ (269,892) Year ended June 30, 2020 105,101 271,754 45,639 34,050 509,184 ​ 965,728</t>
        </is>
      </c>
    </row>
    <row r="10">
      <c r="A10" s="4" t="inlineStr">
        <is>
          <t>Schedule of property plant and equipment</t>
        </is>
      </c>
      <c r="B10" s="4" t="inlineStr">
        <is>
          <t>​ ​ ​ ​ ​ ​ ​ ​ ​ 06/30/2022 06/30/2021 06/30/2020 Gross carrying amount 71,521,454 63,974,402 54,527,392 Accumulated depreciation (21,613,129) (16,019,806) (13,012,286) Net carrying amount 49,908,325 47,954,596 41,515,106</t>
        </is>
      </c>
    </row>
    <row r="11">
      <c r="A11" s="4" t="inlineStr">
        <is>
          <t>Schedule of net carrying amount</t>
        </is>
      </c>
      <c r="B11" s="4" t="inlineStr">
        <is>
          <t>​ ​ ​ ​ ​ ​ ​ ​ ​ ​ Net carrying ​ Net carrying ​ Net carrying ​ ​ amount ​ amount ​ amount Class 06/30/2022 06/30/2021 06/30/2020 Office equipment ​ 269,538 ​ 288,920 ​ 188,280 Vehicles ​ 2,665,074 ​ 1,835,634 ​ 1,149,455 Equipment and computer software 231,676 67,105 32,448 Fixtures and fittings 3,546,919 2,967,431 3,679,075 Machinery and equipment 5,811,960 5,125,728 5,449,233 Land and buildings 34,240,384 35,674,513 29,746,076 Buildings in progress 3,142,774 1,995,265 1,270,539 Total 49,908,325 47,954,596 41,515,106</t>
        </is>
      </c>
    </row>
    <row r="12">
      <c r="A12" s="4" t="inlineStr">
        <is>
          <t>Schedule of gross carrying amount</t>
        </is>
      </c>
      <c r="B12" s="4" t="inlineStr">
        <is>
          <t>Gross carrying amount as of June 30, 2022 is as follows ​ ​ ​ ​ ​ ​ ​ ​ ​ ​ ​ ​ ​ ​ ​ ​ ​ ​ Gross carrying amount ​ ​ As of the ​ ​ ​ ​ ​ ​ ​ Foreign ​ ​ ​ ​ ​ ​ beginning ​ ​ ​ ​ ​ ​ ​ currency ​ ​ ​ As of the Class of the year Additions Transfers Disposals translation Revaluation end of the year Office equipment ​ 762,825 ​ 35,039 ​ — ​ — ​ 110,140 ​ — ​ 908,004 Vehicles ​ 3,512,217 ​ 1,113,557 ​ 8,238 ​ (233,674) ​ 861,641 ​ — ​ 5,261,979 Equipment and computer software ​ 592,126 ​ 235,216 ​ — ​ (59,016) ​ 157,023 ​ — ​ 925,349 Fixtures and fittings 5,637,943 — 397,628 (13) 1,570,831 — 7,606,389 Machinery and equipment 9,987,811 656,043 86,945 (46,303) 2,333,334 — 13,017,830 Land and buildings 41,486,215 — 188,222 (1,345,352) 9,458,810 (9,128,766) 40,659,129 Buildings in progress 1,995,265 1,418,935 (681,033) (427,093) 836,700 — 3,142,774 Total 63,974,402 3,458,790 — (2,111,451) 15,328,479 (9,128,766) 71,521,454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 5,480,431 ​ 50,976 ​ — ​ 85,490 ​ — ​ 21,046 ​ — ​ 5,637,943 Machinery and equipment 9,054,701 604,307 — ​ — (10,240) 339,043 — 9,987,811 Land and buildings 34,698,618 — 1,466,578 ​ 2,517,158 — 4,022,972 (1,219,111) 41,486,215 Buildings in progress 1,270,539 1,030,847 — ​ (438,492) — 132,371 — 1,995,265 Total 54,527,392 2,805,825 1,952,045 ​ 2,164,156 (1,061,518) 4,805,613 (1,219,111) 63,974,402 ​ ​ ​ ​ ​ ​ ​ ​ ​ ​ ​ ​ ​ ​ ​ ​ ​ ​ Gross carrying amount ​ ​ As of the ​ ​ ​ ​ ​ ​ ​ Foreign ​ ​ ​ ​ ​ ​ beginning ​ ​ ​ ​ ​ ​ ​ currency ​ ​ ​ As of the Class of year Additions Transfers Disposals translation Revaluation end of year Office equipment ​ 629,119 ​ 42,658 ​ — ​ — ​ (91,895) ​ — ​ 579,882 Vehicles ​ 3,604,537 ​ 248,800 ​ (264,069) ​ (139,369) ​ (472,357) ​ — ​ 2,977,542 Equipment and computer software ​ 955,657 ​ 27,961 ​ (375,242) ​ — ​ (142,697) ​ — ​ 465,679 Fixtures and fittings ​ 6,438,430 ​ 14,985 ​ 20,801 ​ — ​ (993,785) ​ — ​ 5,480,431 Machinery and equipment 10,233,501 556,693 (598,561) — (1,136,932) — 9,054,701 Land and buildings 34,530,114 3,261 36,487 — (4,772,065) 4,900,821 34,698,618 Buildings in progress 668,614 752,339 (57,288) — (93,126) — 1,270,539 Total 57,059,972 1,646,697 (1,237,872) (139,369) (7,702,857) 4,900,821 54,527,392</t>
        </is>
      </c>
    </row>
    <row r="13">
      <c r="A13" s="4" t="inlineStr">
        <is>
          <t>Schedule of accumulated depreciation</t>
        </is>
      </c>
      <c r="B13" s="4" t="inlineStr">
        <is>
          <t>Accumulated depreciation as of June 30, 2022 is as follows: ​ ​ ​ ​ ​ ​ ​ ​ ​ ​ ​ ​ ​ ​ ​ ​ Depreciation ​ ​ Accumulated ​ ​ ​ ​ ​ ​ ​ ​ ​ ​ ​ ​ as of the ​ ​ ​ ​ ​ Foreign ​ ​ ​ Accumulated ​ ​ beginning of ​ ​ ​ ​ ​ currency ​ ​ ​ as of the end Class the year Disposals Of the year translation Revaluation of the year Office equipment 473,905 — 55,420 109,141 — 638,466 Vehicles 1,676,583 (211,024) 956,409 174,937 — 2,596,905 Equipment and computer software 525,021 (58,667) 136,708 90,611 — 693,673 Fixtures and fittings 2,670,512 — 728,528 660,430 — 4,059,470 Machinery and equipment 4,862,083 (5,016) 1,169,606 1,179,197 — 7,205,870 Land and buildings 5,811,702 — 722,334 1,453,483 (1,568,774) 6,418,745 Total 16,019,806 (274,707) 3,769,005 3,667,799 (1,568,774) 21,613,129 ​ ​ ​ ​ ​ ​ ​ ​ ​ ​ ​ ​ ​ ​ ​ ​ Depreciation ​ ​ Accumulated ​ ​ ​ ​ ​ ​ ​ ​ ​ ​ ​ ​ as of the ​ ​ ​ ​ ​ Foreign ​ ​ ​ Accumulated ​ ​ beginning of ​ Disposals / ​ ​ ​ currency ​ ​ ​ as of the end Class year Transfers Of the year translation Revaluation of year Office equipment ​ 391,602 ​ (3,265) ​ 45,174 ​ 40,394 ​ — ​ 473,905 Vehicles ​ 1,828,087 ​ (974,102) ​ 689,273 ​ 133,325 ​ — ​ 1,676,583 Equipment and computer software ​ 433,231 ​ — ​ 50,949 ​ 40,841 ​ — ​ 525,021 Fixtures and fittings ​ 1,801,356 ​ — ​ 683,537 ​ 185,619 ​ — ​ 2,670,512 Machinery and equipment 3,605,468 (10,239) 898,522 368,332 — 4,862,083 Land and buildings 4,952,542 — 681,084 517,991 (339,915) 5,811,702 Total 13,012,286 (987,606) 3,048,539 1,286,502 (339,915) 16,019,806 ​ ​ ​ ​ ​ ​ ​ ​ ​ ​ ​ ​ ​ ​ ​ ​ Depreciation ​ ​ Accumulated ​ ​ ​ ​ ​ ​ ​ ​ ​ ​ ​ ​ as of the ​ ​ ​ ​ ​ Foreign ​ ​ ​ Accumulated ​ ​ beginning of ​ Disposals/ ​ ​ ​ currency ​ ​ ​ as of the end Class year Transfers Of the year translation Revaluation of year Office equipment ​ 415,682 ​ — ​ 35,879 ​ (59,959) ​ — ​ 391,602 Vehicles ​ 1,818,836 ​ (173,482) ​ 426,623 ​ (243,890) ​ — ​ 1,828,087 Equipment and computer software ​ 832,185 ​ (307,816) ​ 28,170 ​ (119,308) ​ — ​ 433,231 Fixtures and fittings 1,701,034 ​ — ​ 338,092 ​ (237,770) ​ — ​ 1,801,356 Machinery and equipment 3,896,810 (279,322) 553,399 ​ (565,419) — 3,605,468 Land and buildings 4,560,877 — 627,973 ​ (604,216) 367,908 4,952,542 Total 13,225,424 (760,620) 2,010,136 ​ (1,830,562) 367,908 13,012,286</t>
        </is>
      </c>
    </row>
    <row r="14">
      <c r="A14" s="4" t="inlineStr">
        <is>
          <t>Schedule of the carrying amounts that would have been recognized if land and building were stated at cost</t>
        </is>
      </c>
      <c r="B14" s="4" t="inlineStr">
        <is>
          <t>​ ​ ​ ​ ​ ​ ​ ​ ​ ​ Value at cost Class of property 06/30/2022 06/30/2021 06/30/2020 Land and buildings 20,661,443 17,937,729 12,549,876</t>
        </is>
      </c>
    </row>
    <row r="15">
      <c r="A15" s="4" t="inlineStr">
        <is>
          <t>Schedule of intangible assets</t>
        </is>
      </c>
      <c r="B15" s="4" t="inlineStr">
        <is>
          <t>​ ​ ​ ​ ​ ​ ​ ​ ​ 06/30/2022 06/30/2021 06/30/2020 Gross carrying amount 94,229,557 78,019,203 42,832,837 Accumulated amortization (17,524,688) (10,676,841) (7,499,373) Net carrying amount 76,704,869 67,342,362 35,333,464</t>
        </is>
      </c>
    </row>
    <row r="16">
      <c r="A16" s="4" t="inlineStr">
        <is>
          <t>Schedule of net carrying amount of each class of intangibles</t>
        </is>
      </c>
      <c r="B16" s="4" t="inlineStr">
        <is>
          <t>​ ​ ​ ​ ​ ​ ​ ​ ​ ​ Net carrying ​ Net carrying ​ Net carrying ​ ​ amount ​ amount ​ amount Class 06/30/2022 06/30/2021 06/30/2020 Seed and integrated products HB4 soy and breeding program 29,802,534 27,611,142 7,345,923 Integrated seed products 3,137,158 2,558,220 2,296,955 Crop nutrition ​ ​ ​ Microbiological products 5,792,348 3,996,657 2,503,631 Other intangible assets ​ ​ ​ Trademarks and patents 8,267,041 6,923,256 6,374,782 Software 2,167,985 1,849,041 686,965 Customer loyalty 22,537,803 19,404,046 16,125,208 RG/RS/OX Wheat ​ 5,000,000 ​ 5,000,000 ​ — Total 76,704,869 67,342,362 35,333,464</t>
        </is>
      </c>
    </row>
    <row r="17">
      <c r="A17" s="4" t="inlineStr">
        <is>
          <t>Schedule of gross carrying amount of intangibles</t>
        </is>
      </c>
      <c r="B17" s="4" t="inlineStr">
        <is>
          <t>Gross carrying amount as of June 30, 2022 is as follows: ​ ​ ​ ​ ​ ​ ​ ​ ​ ​ ​ ​ Gross carrying amount ​ ​ As of the ​ ​ ​ Foreign ​ ​ ​ ​ beginning of ​ ​ ​ currency ​ As of the end Class the year Additions translation of the year Seed and integrated products ​ ​ ​ ​ HB4 soy and breeding program ​ 27,611,142 ​ 3,759,946 ​ — ​ 31,371,088 Integrated seed products ​ 2,558,220 ​ — ​ 622,935 ​ 3,181,155 Crop nutrition — ​ ​ ​ Microbiological products 6,037,680 1,389,738 1,428,003 8,855,421 Other intangible assets — ​ ​ ​ Trademarks and patents 9,824,171 — 2,358,874 12,183,045 Software 3,784,593 389,039 1,002,741 5,176,373 Customer loyalty 23,203,397 — 5,259,078 28,462,475 RG/RS/OX Wheat 5,000,000 — — 5,000,000 Total 78,019,203 5,538,723 10,671,631 94,229,557 ​ ​ ​ ​ ​ ​ ​ ​ ​ ​ ​ ​ ​ ​ ​ ​ Gross carrying amount ​ ​ ​ ​ ​ ​ Additions ​ ​ ​ ​ ​ ​ ​ ​ As of the ​ ​ ​ from ​ ​ ​ Foreign ​ ​ ​ ​ beginning of ​ ​ ​ business ​ Transfers / ​ currency ​ As of the Class year Additions combination Disposals translation end of year Seed and integrated products ​ ​ ​ ​ ​ ​ ​ ​ HB4 soy and breeding program (1) ​ 7,345,923 ​ 20,471,002 ​ — ​ (205,783) ​ — ​ 27,611,142 Integrated seed products ​ 2,296,955 ​ — ​ — ​ — ​ 261,265 ​ 2,558,220 Crop nutrition ​ ​ ​ ​ ​ ​ Microbiological products 3,867,593 1,791,008 — ​ (51,716) 430,795 6,037,680 Other intangible assets ​ Trademarks and patents 8,432,746 4,834 499,329 ​ — 887,262 9,824,171 Software 2,088,929 2,205,796 — ​ (711,441) 201,309 3,784,593 Customer loyalty ​ 18,800,691 ​ — ​ 2,424,568 ​ — ​ 1,978,138 ​ 23,203,397 GLA/ARA safflower (Note 6) ​ — ​ 2,931,699 ​ — ​ (2,931,699) ​ — ​ — RG/RS/OX Wheat (Note 6) — 5,000,000 — ​ — — 5,000,000 Total 42,832,837 32,404,339 2,923,897 ​ (3,900,639) 3,758,769 78,019,203 (1) ​ ​ ​ ​ ​ ​ ​ ​ ​ ​ ​ ​ ​ ​ Gross carrying amount ​ ​ As of the ​ ​ ​ ​ ​ Foreign ​ ​ ​ ​ beginning of ​ ​ ​ ​ ​ currency ​ As of the Class year Additions Disposals translation end of year Seed and integrated products ​ ​ ​ ​ ​ ​ ​ ​ ​ ​ HB4 soy and breeding program ​ 6,120,336 ​ 1,225,587 ​ — ​ — ​ 7,345,923 Integrated seed products ​ 2,627,946 ​ 38,143 ​ — ​ (369,134) ​ 2,296,955 Crop nutrition ​ ​ ​ ​ ​ ​ ​ ​ ​ ​ Microbiological products 3,267,200 1,358,315 (286,496) (471,426) 3,867,593 Other intangible assets ​ ​ ​ ​ ​ Trademarks and patents 9,810,822 — — (1,378,076) 8,432,746 Software 2,149,340 233,434 — (293,845) 2,088,929 Customer loyalty 21,873,093 — — (3,072,402) 18,800,691 Total 45,848,737 2,855,479 (286,496) (5,584,883) 42,832,837</t>
        </is>
      </c>
    </row>
    <row r="18">
      <c r="A18" s="4" t="inlineStr">
        <is>
          <t>Schedule of accumulated amortization of intangibles</t>
        </is>
      </c>
      <c r="B18" s="4" t="inlineStr">
        <is>
          <t>Accumulated amortization as of June 30, 2022 is as follows: ​ ​ ​ ​ ​ ​ ​ ​ ​ ​ ​ ​ Amortization ​ ​ Accumulated ​ ​ ​ ​ ​ ​ ​ ​ as of ​ ​ ​ ​ ​ Accumulated ​ ​ beginning of ​ ​ ​ Foreign currency ​ as of the end Class the year Of the year translation of the year Seed and integrated products ​ ​ ​ ​ ​ ​ ​ ​ HB4 soy and breeding program ​ — ​ 1,568,554 ​ — ​ 1,568,554 Integrated seed products ​ — ​ 43,997 ​ — ​ 43,997 Crop nutrition ​ ​ ​ ​ ​ ​ ​ ​ Microbiological products ​ 2,041,023 ​ 505,133 ​ 516,917 ​ 3,063,073 Other intangible assets ​ ​ ​ ​ ​ ​ ​ ​ Trademarks and patents 2,900,915 277,990 737,099 3,916,004 Software 1,935,552 591,077 481,759 3,008,388 Customer loyalty 3,799,351 1,174,641 950,680 5,924,672 Total 10,676,841 4,161,392 2,686,455 17,524,688 ​ ​ ​ ​ ​ ​ ​ ​ ​ ​ ​ ​ Amortization ​ ​ Accumulated ​ ​ ​ ​ ​ ​ ​ ​ as of ​ ​ ​ Foreign ​ Accumulated ​ ​ beginning of ​ ​ ​ currency ​ as of the end of Class year Of the year translation year Crop nutrition ​ ​ ​ ​ Microbiological products ​ 1,363,962 ​ 523,992 ​ 153,069 ​ 2,041,023 Other intangible assets ​ ​ ​ ​ Trademarks and patents ​ 2,057,964 ​ 626,420 ​ 216,531 ​ 2,900,915 Software 1,401,964 396,207 137,381 1,935,552 Customer loyalty 2,675,483 842,363 281,505 3,799,351 Total 7,499,373 2,388,982 788,486 10,676,841 ​ ​ ​ ​ ​ ​ ​ ​ ​ ​ ​ ​ ​ ​ Amortization ​ ​ Accumulated ​ ​ ​ ​ ​ ​ ​ ​ ​ ​ as of ​ ​ ​ ​ ​ Foreign ​ Accumulated ​ ​ beginning of ​ ​ ​ ​ ​ currency ​ as of the end of Class year Of the period Disposals translation year Crop nutrition ​ ​ ​ ​ Microbiological products 1,059,083 ​ 471,135 ​ (17,495) ​ (148,761) ​ 1,363,962 Other intangible assets ​ ​ ​ ​ ​ ​ ​ ​ ​ Trademarks and patents 1,747,174 ​ 556,206 ​ — ​ (245,416) ​ 2,057,964 Software 1,154,617 399,090 — (151,743) 1,401,964 Customer loyalty 2,271,437 723,103 — (319,057) 2,675,483 Total 6,232,311 2,149,534 (17,495) (864,977) 7,499,373</t>
        </is>
      </c>
    </row>
    <row r="19">
      <c r="A19" s="4" t="inlineStr">
        <is>
          <t>Schedule of carrying amount of goodwill</t>
        </is>
      </c>
      <c r="B19" s="4" t="inlineStr">
        <is>
          <t>​ ​ ​ ​ ​ ​ ​ ​ ​ 06/30/2022 06/30/2021 06/30/2020 Rizobacter Argentina S.A. 28,080,271 22,277,336 20,094,633 Bioceres Crops S.A. 7,523,324 6,003,780 5,432,222 Insumos Agroquímicos S.A. ​ 470,090 ​ 470,090 ​ — ​ 36,073,685 28,751,206 25,526,855</t>
        </is>
      </c>
    </row>
    <row r="20">
      <c r="A20" s="4" t="inlineStr">
        <is>
          <t>Schedule of key assumptions for goodwill</t>
        </is>
      </c>
      <c r="B20" s="4" t="inlineStr">
        <is>
          <t>​ Key assumption Management’s approach Discount rate ​ The discount rate used ranges was 17% for Rizobacter and Bioceres Crops and 22% for Insuagro.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 The growth rate used to extrapolate the future cash flow projections to terminal period is 2%. The value assigned is consistent with external sources of information.</t>
        </is>
      </c>
    </row>
    <row r="21">
      <c r="A21" s="4" t="inlineStr">
        <is>
          <t>Schedule of trade and other payables</t>
        </is>
      </c>
      <c r="B21" s="4" t="inlineStr">
        <is>
          <t>​ ​ ​ ​ ​ ​ ​ ​ ​ 06/30/2022 06/30/2021 06/30/2020 Trade creditors 94,653,017 51,389,515 37,139,351 Shareholders and other related parties (Note 17) 44,579 52,864 1,031,710 Trade creditors - Parent company (Note 17) 670,730 193,718 2,210,308 Trade creditors - Joint ventures and associates (Note 17) 29,082,325 17,669,027 14,409,853 Taxes 1,265,771 2,556,945 2,163,552 Miscellaneous 133,198 229,339 335,088 ​ 125,849,620 72,091,408 57,289,862</t>
        </is>
      </c>
    </row>
    <row r="22">
      <c r="A22" s="4" t="inlineStr">
        <is>
          <t>Schedule of borrowings</t>
        </is>
      </c>
      <c r="B22" s="4" t="inlineStr">
        <is>
          <t>​ ​ ​ ​ ​ ​ ​ ​ ​ 06/30/2022 06/30/2021 06/30/2020 Current ​ ​ ​ ​ ​ ​ Bank overdrafts — 32,838 73,362 Bank borrowings 48,305,535 33,684,287 47,646,912 Corporate bonds 12,845,934 24,742,752 12,611,940 Trust debt securities 6,492,733 3,470,448 — Net loans payables- Parents companies and related parties to Parent (Note 17) 3,657,266 3,578,921 3,389,521 Subordinated loan ​ — ​ 11,276,611 ​ — ​ 71,301,468 76,785,857 63,721,735 Non-current ​ ​ ​ Subordinated loan ​ — ​ — ​ 10,364,045 Bank borrowings 9,912,901 4,161,827 3,497,671 Corporate bonds 61,264,268 37,826,641 18,364,894 Net loans payables- Parent companies and related parties to Parent (Note 17) 3,000,000 6,000,000 9,000,000 ​ 74,177,169 47,988,468 41,226,610</t>
        </is>
      </c>
    </row>
    <row r="23">
      <c r="A23" s="4" t="inlineStr">
        <is>
          <t>Schedule of carrying value of borrowings</t>
        </is>
      </c>
      <c r="B23" s="4" t="inlineStr">
        <is>
          <t>​ ​ ​ ​ ​ ​ ​ ​ ​ ​ ​ ​ ​ ​ ​ ​ 06/30/2022 ​ 06/30/2021 ​ 06/30/2020 ​ ​ Amortized ​ ​ ​ Amortized ​ ​ ​ Amortized ​ ​ ​ cost Fair value cost Fair value cost Fair value Current ​ ​ ​ ​ ​ ​ ​ ​ ​ ​ ​ ​ Bank borrowings 48,305,535 46,589,131 33,684,287 32,770,615 47,646,912 43,046,111 Corporate Bonds 12,845,934 12,467,941 24,742,752 24,085,087 12,611,940 11,997,981 ​ ​ ​ ​ ​ ​ ​ ​ ​ ​ ​ ​ ​ Non-current ​ ​ Bank borrowings 9,912,901 9,344,755 4,161,827 3,864,666 3,497,671 3,072,395 Corporate Bonds 61,264,268 56,550,746 37,826,641 32,656,097 18,364,894 16,135,876</t>
        </is>
      </c>
    </row>
    <row r="24">
      <c r="A24" s="4" t="inlineStr">
        <is>
          <t>Schedule of employee benefits and social security</t>
        </is>
      </c>
      <c r="B24" s="4" t="inlineStr">
        <is>
          <t>​ ​ ​ ​ ​ ​ ​ ​ ​ 06/30/2022 06/30/2021 06/30/2020 Current ​ ​ ​ ​ ​ ​ Salaries, accrued incentives, vacations and social security 7,337,774 2,341,351 2,960,542 Key management personnel (Note 17) 281,347 2,338,727 1,550,050 ​ 7,619,121 4,680,078 4,510,592 ​ ​ ​ ​ ​ ​ ​ Non-current ​ ​ ​ ​ ​ ​ Key management personnel (Note 17) ​ — ​ — ​ 534,038 ​ ​ — ​ — ​ 534,038</t>
        </is>
      </c>
    </row>
    <row r="25">
      <c r="A25" s="4" t="inlineStr">
        <is>
          <t>Schedule of deferred revenue and advances from customers</t>
        </is>
      </c>
      <c r="B25" s="4" t="inlineStr">
        <is>
          <t>​ ​ ​ ​ ​ ​ ​ ​ ​ 06/30/2022 06/30/2021 06/30/2020 Advances from customers 5,895,313 6,277,313 2,865,437 ​ 5,895,313 6,277,313 2,865,437</t>
        </is>
      </c>
    </row>
    <row r="26">
      <c r="A26" s="4" t="inlineStr">
        <is>
          <t>Schedule of government grants</t>
        </is>
      </c>
      <c r="B26" s="4" t="inlineStr">
        <is>
          <t>​ ​ ​ ​ ​ ​ ​ ​ ​ 06/30/2022 06/30/2021 06/30/2020 At of the beginning of the year 784 3,605 10,208 Received during the year 1,766 4,749 32,073 Currency conversion difference (2,550) (5,268) (13,944) Released to the statement of profit or loss — (2,302) (24,732) At the end of the year — 784 3,605</t>
        </is>
      </c>
    </row>
    <row r="27">
      <c r="A27" s="4" t="inlineStr">
        <is>
          <t>Schedule of provisions</t>
        </is>
      </c>
      <c r="B27" s="4" t="inlineStr">
        <is>
          <t>​ ​ ​ ​ ​ ​ ​ ​ ​ 06/30/2022 06/30/2021 06/30/2020 Provisions for contingencies 603,022 449,847 417,396 ​ 603,022 449,847 417,396</t>
        </is>
      </c>
    </row>
    <row r="28">
      <c r="A28" s="4" t="inlineStr">
        <is>
          <t>Schedule of private warrants</t>
        </is>
      </c>
      <c r="B28" s="4" t="inlineStr">
        <is>
          <t>​ ​ ​ ​ ​ ​ ​ ​ ​ 06/30/2022 06/30/2021 06/30/2020 Private warrants — — 1,686,643 ​ — — 1,686,643</t>
        </is>
      </c>
    </row>
    <row r="29">
      <c r="A29" s="4" t="inlineStr">
        <is>
          <t>Schedule of changes in allowances and provisions</t>
        </is>
      </c>
      <c r="B29" s="4" t="inlineStr">
        <is>
          <t>​ ​ ​ ​ ​ ​ ​ ​ ​ ​ ​ ​ ​ ​ ​ ​ ​ ​ ​ ​ Currency ​ ​ ​ ​ ​ ​ ​ ​ Uses and ​ conversion ​ ​ Item 06/30/2021 Additions reversals difference 06/30/2022 DEDUCTED FROM ASSETS ​ Allowance for impairment of trade debtors (5,858,503) (1,598,042) — 314,293 (7,142,252) Allowance for obsolescence (1,112,950) (849,641) 270,032 587,809 (1,104,750) ​ ​ ​ ​ ​ ​ Total deducted from assets (6,971,453) (2,447,683) 270,032 902,102 (8,247,002) ​ ​ ​ ​ ​ ​ INCLUDED IN LIABILITIES ​ ​ ​ ​ ​ ​ ​ ​ ​ ​ ​ Provisions for contingencies (449,847) (292,732) — 139,557 (603,022) ​ ​ ​ ​ ​ ​ Total included in liabilities (449,847) (292,732) — 139,557 (603,022) ​ ​ ​ ​ ​ ​ Total (7,421,300) (2,740,415) 270,032 1,041,659 (8,850,024) ​ ​ ​ ​ ​ ​ ​ ​ ​ ​ ​ ​ ​ ​ ​ ​ ​ ​ ​ ​ Additions ​ ​ ​ Currency ​ ​ ​ ​ ​ ​ ​ from business ​ Uses and ​ conversion ​ ​ Item 06/30/2020 Additions combination reversals difference 06/30/2021 DEDUCTED FROM ASSETS ​ Allowance for impairment of trade debtors (3,886,832) (698,741) (852,926) 284,727 (704,731) (5,858,503) Allowance for impairment of related parties (768) — — 565 203 — Allowance for obsolescence (1,107,870) (643,530) (8,850) 474,945 172,355 (1,112,950) ​ ​ ​ ​ ​ ​ ​ Total deducted from assets (4,995,470) (1,342,271) (861,776) 760,237 (532,173) (6,971,453) ​ ​ ​ ​ ​ ​ ​ INCLUDED IN LIABILITIES ​ ​ ​ ​ ​ ​ ​ ​ ​ ​ ​ ​ ​ Provisions for contingencies (417,396) (162,321) — 3,503 126,367 (449,847) ​ ​ ​ ​ ​ ​ ​ Total included in liabilities (417,396) (162,321) — 3,503 126,367 (449,847) ​ ​ ​ ​ ​ ​ ​ Total (5,412,866) (1,504,592) (861,776) 763,740 (405,806) (7,421,300) ​ ​ ​ ​ ​ ​ ​ ​ ​ ​ ​ ​ ​ ​ ​ ​ ​ ​ ​ ​ Currency ​ ​ ​ ​ ​ ​ ​ ​ Uses and ​ conversion ​ ​ Item 06/30/2019 Additions reversals difference 06/30/2020 DEDUCTED FROM ASSETS ​ Allowance for impairment of trade debtors (3,360,224) (1,520,928) 2,115 992,205 (3,886,832) Allowance for impairment of related parties (75,596) (879) 45,516 30,191 (768) Allowance for obsolescence (406,818) (984,207) 6,390 276,765 (1,107,870) ​ ​ ​ ​ ​ ​ Total deducted from assets (3,842,638) (2,506,014) 54,021 1,299,161 (4,995,470) ​ ​ ​ ​ ​ ​ INCLUDED IN LIABILITIES ​ ​ ​ ​ ​ ​ ​ ​ ​ ​ ​ Provisions for contingencies (439,740) (208,377) 7,852 222,869 (417,396) ​ ​ ​ ​ ​ ​ Total included in liabilities (439,740) (208,377) 7,852 222,869 (417,396) ​ ​ ​ ​ ​ ​ Total (4,282,378) (2,714,391) 61,873 1,522,030 (5,412,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12 Months Ended</t>
        </is>
      </c>
    </row>
    <row r="2">
      <c r="B2" s="2" t="inlineStr">
        <is>
          <t>Jun. 30, 2022</t>
        </is>
      </c>
    </row>
    <row r="3">
      <c r="A3" s="3" t="inlineStr">
        <is>
          <t>INFORMATION ABOUT COMPONENTS OF CONSOLIDATED STATEMENTS OF COMPREHENSIVE INCOME</t>
        </is>
      </c>
      <c r="B3" s="4" t="inlineStr">
        <is>
          <t xml:space="preserve"> </t>
        </is>
      </c>
    </row>
    <row r="4">
      <c r="A4" s="4" t="inlineStr">
        <is>
          <t>Schedule of revenue from contracts with customers</t>
        </is>
      </c>
      <c r="B4" s="4" t="inlineStr">
        <is>
          <t>​ ​ ​ ​ ​ ​ ​ ​ ​ 06/30/2022 06/30/2021 06/30/2020 Sale of goods and services 326,460,004 204,674,072 170,574,909 Royalties 1,995,584 2,023,548 1,775,790 ​ 328,455,588 206,697,620 172,350,699</t>
        </is>
      </c>
    </row>
    <row r="5">
      <c r="A5" s="4" t="inlineStr">
        <is>
          <t>Schedule of cost of sales</t>
        </is>
      </c>
      <c r="B5" s="4" t="inlineStr">
        <is>
          <t>​ ​ ​ ​ ​ ​ ​ ​ Item 06/30/2022 06/30/2021 06/30/2020 Inventories as of the beginning of the year 39,052,925 29,338,548 27,322,003 Business combination ​ — ​ 5,611,918 ​ — Purchases of the year 229,990,487 112,084,246 88,195,797 Production costs 15,756,739 11,169,890 10,998,165 Foreign currency translation 2,323,554 (509,874) (3,601,829) Subtotal 287,123,705 157,694,728 122,914,136 Inventories as of the end of the year (*) (78,759,610) (39,052,925) (29,338,548) Cost of sales 208,364,095 118,641,803 93,575,588 (*) Net of agricultural products.</t>
        </is>
      </c>
    </row>
    <row r="6">
      <c r="A6" s="4" t="inlineStr">
        <is>
          <t>Schedule of R&amp;D classified by nature</t>
        </is>
      </c>
      <c r="B6" s="4" t="inlineStr">
        <is>
          <t>​ ​ ​ ​ ​ ​ ​ ​ ​ Research Research Research ​ ​ and ​ and ​ and ​ development development development ​ expenses expenses expenses Item 06/30/2022 06/30/2021 06/30/2020 Amortization of intangible assets 2,348,778 1,138,720 1,027,340 Commissions and royalties 57,662 — — Import and export expenses — 5,220 17,303 Depreciation of property, plant and equipment ​ 438,010 ​ 454,575 ​ 97,171 Freight and haulage — 2,335 — Employee benefits and social securities 1,787,163 1,430,277 787,931 Maintenance 87,707 54,551 59,219 Energy and fuel 59,170 44,518 52,614 Supplies and materials 1,533,211 1,401,869 871,930 Mobility and travel 140,179 29,783 70,138 Share-based incentives 48,934 — — Professional fees and outsourced services ​ 197,289 ​ 235,443 ​ 94,286 Professional fees related parties 180,901 691,723 821,809 Office supplies ​ 4,254 ​ 5,170 ​ 9,801 Information technology expenses ​ 5,325 ​ 14,531 ​ — Insurance 12,541 24,439 5,353 Depreciation of leased assets ​ 36,426 ​ 23,286 ​ 7,079 Impairment of R&amp;D projects ​ — ​ 51,716 ​ 269,001 Miscellaneous 9,910 9,499 4,295 Total 6,947,460 5,617,655 4,195,270</t>
        </is>
      </c>
    </row>
    <row r="7">
      <c r="A7" s="4" t="inlineStr">
        <is>
          <t>Schedule of expenses classified by nature and function</t>
        </is>
      </c>
      <c r="B7" s="4" t="inlineStr">
        <is>
          <t>​ ​ ​ ​ ​ ​ ​ ​ ​ ​ Selling, general ​ ​ ​ ​ ​ and ​ ​ ​ ​ ​ ​ administrative ​ Total Item ​ Production costs ​ expenses ​ 06/30/2022 Amortization of intangible assets 177,782 1,634,832 1,812,614 Commissions and royalties 165,013 1,661,984 1,826,997 Import and export expenses 241,301 843,383 1,084,684 Depreciation of property, plant and equipment 1,243,606 2,087,389 3,330,995 Depreciation of leased assets 249,230 971,882 1,221,112 Impairment of receivables — 1,598,042 1,598,042 Freight and haulage 931,592 9,528,553 10,460,145 Employee benefits and social securities 7,750,363 22,980,983 30,731,346 Maintenance 929,600 1,499,107 2,428,707 Energy and fuel 555,066 53,146 608,212 Supplies and materials 773,873 2,103,877 2,877,750 Mobility and travel 60,326 2,399,260 2,459,586 Publicity and advertising — 4,840,864 4,840,864 Contingencies — 292,732 292,732 Share-based incentives — 1,381,811 1,381,811 Professional fees and outsourced services 1,483,627 7,792,707 9,276,334 Professional fees related parties — 389,714 389,714 Office supplies and registrations fees 197,033 776,542 973,575 Insurance 99,001 1,620,959 1,719,960 Information technology expenses 1,002 1,863,134 1,864,136 Obsolescence 849,641 — 849,641 Taxes 47,296 10,671,564 10,718,860 Miscellaneous 1,387 491,347 492,734 Total 15,756,739 77,483,812 93,240,551 ​ ​ ​ ​ ​ ​ ​ ​ ​ ​ ​ Selling, ​ ​ ​ general and ​ ​ ​ Production administrative ​ Total Item ​ costs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336,812 52,710 389,522 Supplies and materials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217,146 463,790 680,936 Insurance 79,272 993,738 1,073,010 Information technology expenses 441 1,347,374 1,347,815 Obsolescence 579,832 — 579,832 Taxes 44,228 6,001,292 6,045,520 Miscellaneous 1,530 364,208 365,738 Total 11,169,890 47,601,901 58,771,791 ​ ​ ​ ​ ​ ​ ​ ​ ​ ​ ​ Selling, ​ ​ ​ general and ​ ​ ​ Production administrative ​ Total Item ​ costs expenses ​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 397,253 ​ 111,141 ​ 508,394 Supplies and materials ​ 321,962 ​ 260,126 ​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 ​ 917,230 ​ 917,230 Obsolescence 977,817 — 977,817 Taxes 28,724 4,656,318 4,685,042 Miscellaneous 7,242 181,562 188,804 Total 10,998,165 38,345,028 49,343,193 ​ 8.5. Other income or expenses, net ​ ​ ​ ​ ​ ​ ​ ​ ​ 06/30/2022 06/30/2021 06/30/2020 Net result from commercialization of agricultural products (5,536,561) (1,236,533) (687,868) Reimbursements for exports 615,840 127,923 55,878 Expenses recovery 616,975 210,472 318,729 Other income or expenses, net 1,023,526 618,779 5,762 ​ (3,280,220) (279,359) (307,499) ​</t>
        </is>
      </c>
    </row>
    <row r="8">
      <c r="A8" s="4" t="inlineStr">
        <is>
          <t>Schedule of other income or expenses, net</t>
        </is>
      </c>
      <c r="B8" s="4" t="inlineStr">
        <is>
          <t>​ ​ ​ ​ ​ ​ ​ ​ ​ 06/30/2022 06/30/2021 06/30/2020 Net result from commercialization of agricultural products (5,536,561) (1,236,533) (687,868) Reimbursements for exports 615,840 127,923 55,878 Expenses recovery 616,975 210,472 318,729 Other income or expenses, net 1,023,526 618,779 5,762 ​ (3,280,220) (279,359) (307,499)</t>
        </is>
      </c>
    </row>
    <row r="9">
      <c r="A9" s="4" t="inlineStr">
        <is>
          <t>Schedule of financial results</t>
        </is>
      </c>
      <c r="B9" s="4" t="inlineStr">
        <is>
          <t>​ ​ ​ ​ ​ ​ ​ ​ ​ 06/30/2022 06/30/2021 06/30/2020 Financial costs ​ ​ ​ ​ ​ Interest expenses with the Parents (Note 17) (817,170) ​ (1,219,776) ​ (1,861,774) Interest expenses (14,135,820) ​ (17,702,770) ​ (17,535,324) Financial commissions (2,973,207) ​ (2,317,690) ​ (1,483,428) ​ (17,926,197) ​ (21,240,236) ​ (20,880,526) ​ ​ ​ ​ ​ ​ ​ Other financial results ​ ​ ​ Exchange differences generated by assets 33,661,590 ​ 22,161,855 ​ 30,194,601 Exchange differences generated by liabilities (46,154,598) ​ (35,541,048) ​ (50,815,215) Changes in fair value of financial assets or liabilities and other financial results 2,966,135 ​ (5,057,589) ​ (418,186) Net gain of inflation effect on monetary items ​ 1,646,774 ​ 11,824,678 ​ 9,216,684 ​ ​ (7,880,099) ​ (6,612,104) ​ (11,822,116) Total net financial cost (25,806,296) ​ (27,852,340) ​ (32,702,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Jun. 30, 2022</t>
        </is>
      </c>
    </row>
    <row r="3">
      <c r="A3" s="3" t="inlineStr">
        <is>
          <t>Income tax and minimum presumed income tax</t>
        </is>
      </c>
      <c r="B3" s="4" t="inlineStr">
        <is>
          <t xml:space="preserve"> </t>
        </is>
      </c>
    </row>
    <row r="4">
      <c r="A4" s="4" t="inlineStr">
        <is>
          <t>Schedule of income tax and minimum presumed income tax recoverable and payable</t>
        </is>
      </c>
      <c r="B4" s="4" t="inlineStr">
        <is>
          <t>​ ​ ​ ​ ​ ​ ​ ​ ​ 06/30/2022 06/30/2021 06/30/2020 Current assets Income tax 1,647,398 990,881 112,220 ​ 1,647,398 990,881 112,220 Non-current assets ​ Income tax 42,513 10,105 2,653 Minimum presumed income tax 1,899 2,484 3,376 ​ 44,412 12,589 6,029 ​ ​ ​ ​ ​ ​ ​ ​ ​ 06/30/2022 06/30/2021 06/30/2020 Liabilities Income tax 7,538,764 7,452,891 1,556,715 ​ 7,538,764 7,452,891 1,556,715 ​</t>
        </is>
      </c>
    </row>
    <row r="5">
      <c r="A5" s="4" t="inlineStr">
        <is>
          <t>Schedule of net deferred tax</t>
        </is>
      </c>
      <c r="B5" s="4" t="inlineStr">
        <is>
          <t>​ ​ ​ ​ ​ ​ ​ ​ ​ 06/30/2022 06/30/2021 06/30/2020 Beginning of the year deferred tax ​ (22,421,125) ​ (14,164,930) ​ (17,358,162) Additions for business combination ​ — ​ (777,622) ​ — Charge for the year ​ 1,031,836 ​ (4,257,912) ​ 1,888,006 Charge to OCI ​ 2,645,997 ​ (1,388,022) ​ (1,133,228) Conversion difference ​ (6,251,277) ​ (1,832,639) ​ 2,438,454 Total net deferred tax ​ (24,994,569) ​ (22,421,125) ​ (14,164,930)</t>
        </is>
      </c>
    </row>
    <row r="6">
      <c r="A6" s="4" t="inlineStr">
        <is>
          <t>Schedule of deferred tax assets and liabilities</t>
        </is>
      </c>
      <c r="B6" s="4" t="inlineStr">
        <is>
          <t>​ ​ ​ ​ ​ ​ ​ ​ ​ ​ ​ ​ ​ ​ ​ ​ ​ Transfer ​ ​ ​ ​ ​ ​ ​ ​ ​ from ​ ​ ​ ​ ​ ​ ​ ​ ​ ​ Income ​ deferred ​ ​ ​ ​ ​ ​ ​ ​ Balance ​ tax ​ tax ​ Charge ​ Conversion ​ Balance Deferred tax assets ​ 06/30/2021 ​ provision ​ liabilities ​ to OCI ​ difference ​ 06/30/2022 Tax Loss-Carry Forward 3,226,305 (553,702) — — 10,558 2,683,161 Changes in fair value of financial assets or liabilities 89,574 2,917 — — 20,538 113,029 Trade receivables 609,913 (670,808) — — 152,499 91,604 Allowances — — 654,260 — — 654,260 Royalties 485,426 (83,220) — — 122,851 525,057 Others 1,552,370 659,511 — — 288,337 2,500,218 Total deferred tax assets 5,963,588 (645,302) 654,260 — 594,783 6,567,329 ​ ​ ​ ​ ​ ​ ​ ​ ​ ​ ​ ​ ​ ​ ​ ​ ​ Transfer ​ ​ ​ ​ ​ ​ ​ ​ ​ from ​ ​ ​ ​ ​ ​ ​ ​ Balance ​ Income tax ​ deferred tax ​ Charge to ​ Conversion ​ Balance ​ ​ 06/30/2021 ​ provision ​ assets ​ OCI ​ difference ​ 06/30/2022 Intangible assets (10,624,621) (599,428) — — (2,440,650) (13,664,699) Property, plant and equipment (12,632,296) (1,149,988) — 2,645,997 (3,054,273) (14,190,560) Inflation tax adjustment (2,682,172) 1,744,722 — — (670,462) (1,607,912) Allowances (78,076) 687,155 (654,260) — 45,181 — Inventories (1,821,524) 872,120 — — (588,906) (1,538,310) Biological assets (229,296) 287,329 — — (58,033) — Goverment grants (3,179) 1,768 — — (804) (2,215) Others financial assets (276,800) (55,050) — — (70,540) (402,390) Right-of-use leased asset (32,651) (73,770) — — (7,573) (113,994) Others (4,098) (37,720) — — — (41,818) Total deferred tax liabilities (28,384,713) 1,677,138 (654,260) 2,645,997 (6,846,060) (31,561,898) ​ ​ ​ ​ ​ ​ ​ ​ ​ ​ ​ ​ ​ Net deferred tax (22,421,125) 1,031,836 — 2,645,997 (6,251,277) (24,994,569) ​ ​ ​ ​ ​ ​ ​ ​ ​ ​ ​ ​ ​ ​ ​ ​ ​ ​ ​ ​ ​ ​ ​ ​ Transfer ​ ​ ​ ​ ​ ​ ​ ​ ​ ​ ​ ​ ​ ​ from ​ ​ ​ ​ ​ ​ ​ ​ ​ ​ Additions ​ Income ​ deferred ​ ​ ​ ​ ​ ​ ​ ​ Balance ​ for business ​ tax ​ tax ​ Charge ​ Conversion ​ Balance Deferred tax assets 06/30/2020 combination provision liabilities to OCI difference 06/30/2021 Tax Loss-Carry Forward 2,362,657 — 982,329 — — (118,681) 3,226,305 Changes in fair value of financial assets or liabilities 41,183 — 51,037 — — (2,646) 89,574 Trade receivables 1,068,054 — 138,438 — — (596,579) 609,913 Royalties ​ 245,140 ​ — ​ 214,493 ​ — ​ — ​ 25,793 ​ 485,426 Right-of-use leased asset ​ 5,424 ​ — ​ (38,793) ​ 32,651 ​ — ​ 718 ​ — Others 813,294 370,556 (427,433) — — 795,953 1,552,370 Total deferred tax assets 4,535,752 370,556 920,071 32,651 — 104,558 5,963,588 ​ ​ ​ ​ ​ ​ ​ ​ ​ ​ ​ ​ ​ ​ ​ ​ ​ ​ ​ ​ ​ ​ ​ ​ Transfer ​ ​ ​ ​ ​ ​ ​ ​ ​ ​ ​ from ​ ​ ​ ​ ​ ​ Additions Income deferred ​ ​ ​ ​ ​ ​ ​ Balance for business ​ tax ​ tax Charge ​ Conversion ​ Balance Deferred tax liabilities 06/30/2020 combination provision assets to OCI difference 06/30/2021 Intangible assets (6,839,112) (882,434) (2,188,663) — — (714,412) (10,624,621) Property, plant and equipment (9,365,882) (537,922) (357,614) — (1,388,022) (982,856) (12,632,296) Borrowings (7,930) — 8,797 — — (867) — Inflation tax adjustment (2,032,078) 73,755 (527,654) — — (196,195) (2,682,172) Allowances ​ (209,490) ​ 201,969 ​ (46,622) ​ — ​ — ​ (23,933) ​ (78,076) Inventories ​ (237,258) ​ (3,546) ​ (1,561,687) ​ — ​ — ​ (19,033) ​ (1,821,524) Biological assets ​ — ​ — ​ (229,296) ​ — ​ — ​ — ​ (229,296) Government grants ​ (3,939) ​ — ​ 1,174 ​ — ​ — ​ (414) ​ (3,179) Others financial assets ​ — ​ — ​ (277,841) ​ — ​ — ​ 1,041 ​ (276,800) Right-of-use leased asset ​ — ​ — ​ — ​ (32,651) ​ — ​ — ​ (32,651) Others (4,993) — 1,423 — — (528) (4,098) Total deferred tax liabilities (18,700,682) (1,148,178) (5,177,983) (32,651) (1,388,022) (1,937,197) (28,384,713) ​ ​ ​ ​ ​ ​ ​ ​ ​ ​ ​ ​ ​ ​ ​ Net deferred tax (14,164,930) (777,622) (4,257,912) — (1,388,022) (1,832,639) (22,421,125) ​ ​ ​ ​ ​ ​ ​ ​ ​ ​ ​ ​ ​ ​ ​ ​ ​ ​ ​ ​ Transfer ​ ​ ​ ​ ​ ​ ​ ​ ​ ​ ​ ​ from ​ ​ ​ ​ ​ ​ ​ ​ ​ ​ Income ​ deferred ​ ​ ​ ​ ​ ​ ​ ​ Balance ​ tax ​ tax ​ Charge ​ Conversion ​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 ​ 245,140 ​ — ​ — ​ — ​ 245,140 Right-of-use leased asset ​ — ​ 5,676 ​ — ​ — ​ (252) ​ 5,424 Others 670,760 263,407 — — (120,873) 813,294 Total deferred tax assets 3,743,709 1,159,590 3,939 — (371,486) 4,535,752 ​ ​ ​ ​ ​ ​ ​ ​ ​ ​ ​ ​ ​ ​ ​ ​ ​ ​ ​ ​ Transfer ​ ​ ​ ​ ​ ​ ​ ​ ​ ​ from ​ ​ ​ ​ ​ ​ Income deferred ​ ​ ​ ​ ​ ​ ​ ​ Balance tax tax ​ Charge ​ Conversion ​ Balance Deferred tax liabilities 06/30/2019 provision assets to OCI difference 06/30/2020 Intangible assets (9,458,239) 1,469,311 — — 1,149,816 (6,839,112) Property, plant and equipment (9,618,648) 45,028 — (1,133,228) 1,340,966 (9,365,882) Borrowings (13,170) 3,548 — — 1,692 (7,930) Inflation tax adjustment (1,706,092) (589,811) — — 263,825 (2,032,078) Allowances ​ (152,159) ​ (84,515) ​ — ​ — ​ 27,184 ​ (209,490) Inventories ​ (153,563) ​ (110,152) ​ — ​ — ​ 26,457 ​ (237,258) Goverment grants ​ — ​ — ​ (3,939) ​ — ​ — ​ (3,939) Others — (4,993) — — — (4,993) Total deferred tax liabilities (21,101,871) 728,416 (3,939) (1,133,228) 2,809,940 (18,700,682) ​ ​ ​ ​ ​ ​ ​ ​ ​ ​ ​ ​ ​ Net deferred tax ​ (17,358,162) ​ 1,888,006 ​ — ​ (1,133,228) ​ 2,438,454 ​ (14,164,930)</t>
        </is>
      </c>
    </row>
    <row r="7">
      <c r="A7" s="4" t="inlineStr">
        <is>
          <t>Schedule of reconciliation of the statutory tax rate to the effective tax rate</t>
        </is>
      </c>
      <c r="B7" s="4" t="inlineStr">
        <is>
          <t>​ ​ ​ ​ ​ ​ ​ ​ ​ 06/30/2022 06/30/2021 06/30/2020 Earning before income tax-rate ​ 14,063,630 ​ 10,530,548 ​ 6,443,338 Income tax expense by applying tax rate in force in the respective countries (9,166,026) (8,481,737) ​ (1,919,981) Share of profit or loss of subsidiaries, joint ventures and associates 440,944 274,877 ​ 847,512 Stock options charge (50,163) (58,248) ​ (298,222) Rate change adjustment — (1,780,962) ​ (144,660) Non-deductible expenses (303,518) (365,350) ​ (84,128) Untaxed gains ​ — ​ 557,911 ​ — Representation expenses — — ​ (36,691) Foreign investment coverage 510,487 390,170 ​ 551,968 Tax inflation adjustment ​ 1,826,488 ​ (2,182,988) ​ (1,174,964) Result of inflation effect on monetary items and other finance results ​ (10,669,710) ​ (3,181,733) ​ (255,488) Others ​ (561,036) ​ 476,890 ​ 307,944 Income tax expenses (17,972,534) (14,351,170) ​ (2,206,710)</t>
        </is>
      </c>
    </row>
    <row r="8">
      <c r="A8" s="4" t="inlineStr">
        <is>
          <t>Schedule of principal statutory taxes rates</t>
        </is>
      </c>
      <c r="B8" s="4" t="inlineStr">
        <is>
          <t>​ ​ ​ ​ ​ ​ ​ ​ ​ ​ ​ Income tax rate Tax jurisdiction 2022 2021 2020 Argentina 25% - 35 % 30 % 30 % Cayman Island 0 % 0 % 0 % Paraguay ​ 10 % 10 % 10 % Uruguay ​ 25 % 25 % 25 % France ​ 25 % 26.5 % 28 % Brazil ​ 34 % 34 % 34 % United States of America 21 % 21 % 21 %</t>
        </is>
      </c>
    </row>
    <row r="9">
      <c r="A9" s="4" t="inlineStr">
        <is>
          <t>Schedule of income tax</t>
        </is>
      </c>
      <c r="B9" s="4" t="inlineStr">
        <is>
          <t>​ ​ ​ ​ ​ ​ ​ ​ ​ 06/30/2022 06/30/2021 06/30/2020 Current tax expense (19,004,370) (10,093,258) (4,094,716) Deferred tax 1,031,836 ​ (4,257,912) 1,888,006 Total (17,972,534) (14,351,170) (2,206,710)</t>
        </is>
      </c>
    </row>
    <row r="10">
      <c r="A10" s="4" t="inlineStr">
        <is>
          <t>Schedule of carry forward tax losses</t>
        </is>
      </c>
      <c r="B10" s="4" t="inlineStr">
        <is>
          <t xml:space="preserve">​ ​ ​ ​ ​ ​ ​ ​ ​ ​ Fiscal year Tax-Loss Carry forward Tax-Loss Carry forward Prescription Tax jurisdiction 2018 155,328 44,758 2023 Argentina 2019 126,138 31,535 2024 Argentina 2020 813,278 203,320 2025 Argentina 2020 223,999 47,040 2040 United States of America 2021 ​ 4,135,303 ​ 1,197,750 ​ 2026 ​ Argentina 2021 511,839 107,486 2041 United States of America 2022 2,980,889 826,118 2027 Argentina 2022 1,072,159 225,154 2042 United States of America Total 10,018,933 2,683,161 </t>
        </is>
      </c>
    </row>
    <row r="11">
      <c r="A11" s="4" t="inlineStr">
        <is>
          <t>Argentina</t>
        </is>
      </c>
      <c r="B11" s="4" t="inlineStr">
        <is>
          <t xml:space="preserve"> </t>
        </is>
      </c>
    </row>
    <row r="12">
      <c r="A12" s="3" t="inlineStr">
        <is>
          <t>Income tax and minimum presumed income tax</t>
        </is>
      </c>
      <c r="B12" s="4" t="inlineStr">
        <is>
          <t xml:space="preserve"> </t>
        </is>
      </c>
    </row>
    <row r="13">
      <c r="A13" s="4" t="inlineStr">
        <is>
          <t>Schedule of carry forward tax losses</t>
        </is>
      </c>
      <c r="B13" s="4" t="inlineStr">
        <is>
          <t xml:space="preserve">​ ​ ​ ​ ​ ​ Fiscal year Amount Prescription 2014 362 2024 2015 767 2025 2016 770 2026 Total 1,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12 Months Ended</t>
        </is>
      </c>
    </row>
    <row r="2">
      <c r="B2" s="2" t="inlineStr">
        <is>
          <t>Jun. 30, 2022</t>
        </is>
      </c>
    </row>
    <row r="3">
      <c r="A3" s="3" t="inlineStr">
        <is>
          <t>EARNING PER SHARE</t>
        </is>
      </c>
      <c r="B3" s="4" t="inlineStr">
        <is>
          <t xml:space="preserve"> </t>
        </is>
      </c>
    </row>
    <row r="4">
      <c r="A4" s="4" t="inlineStr">
        <is>
          <t>Schedule of earning per share</t>
        </is>
      </c>
      <c r="B4" s="4" t="inlineStr">
        <is>
          <t>​ ​ ​ ​ ​ ​ ​ ​ ​ 06/30/2022 06/30/2021 06/30/2020 Numerator (Loss) profit for the year (basic EPS) (7,199,618) ​ (6,870,163) ​ 3,359,175 (Loss) profit for the year (diluted EPS) (7,199,618) ​ (6,870,163) ​ 3,359,175 Denominator ​ Weighted average number of shares (basic EPS) 42,302,318 ​ 39,218,632 ​ 36,120,447 Weighted average number of shares (diluted EPS) 42,302,318 ​ 39,218,632 ​ 36,416,988 ​ ​ ​ ​ ​ ​ ​ Basic (loss) profit attributable to ordinary equity holders of the parent ​ (0.1702) ​ (0.1752) ​ 0.0930 Diluted (loss) profit attributable to ordinary equity holders of the parent (0.1702) ​ (0.1752) ​ 0.09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FORMATION ABOUT COMPONENTS OF EQUITY (Tables)</t>
        </is>
      </c>
      <c r="B1" s="2" t="inlineStr">
        <is>
          <t>12 Months Ended</t>
        </is>
      </c>
    </row>
    <row r="2">
      <c r="B2" s="2" t="inlineStr">
        <is>
          <t>Jun. 30, 2022</t>
        </is>
      </c>
    </row>
    <row r="3">
      <c r="A3" s="3" t="inlineStr">
        <is>
          <t>Disclosure of subsidiaries</t>
        </is>
      </c>
      <c r="B3" s="4" t="inlineStr">
        <is>
          <t xml:space="preserve"> </t>
        </is>
      </c>
    </row>
    <row r="4">
      <c r="A4" s="4" t="inlineStr">
        <is>
          <t>Summary of subsidiaries whose non-controlling interest are significant</t>
        </is>
      </c>
      <c r="B4" s="4" t="inlineStr">
        <is>
          <t>​ ​ ​ ​ ​ ​ ​ ​ ​ Name 06/30/2022 06/30/2021 06/30/2020 ​ Rizobacter Argentina S.A. ​ 20 % 20 % 20 % Insumos Agroquimicos S.A. ​ 38.68 % 49.9 % — ​</t>
        </is>
      </c>
    </row>
    <row r="5">
      <c r="A5" s="4" t="inlineStr">
        <is>
          <t>Rizobacter Argentina</t>
        </is>
      </c>
      <c r="B5" s="4" t="inlineStr">
        <is>
          <t xml:space="preserve"> </t>
        </is>
      </c>
    </row>
    <row r="6">
      <c r="A6" s="3" t="inlineStr">
        <is>
          <t>Disclosure of subsidiaries</t>
        </is>
      </c>
      <c r="B6" s="4" t="inlineStr">
        <is>
          <t xml:space="preserve"> </t>
        </is>
      </c>
    </row>
    <row r="7">
      <c r="A7" s="4" t="inlineStr">
        <is>
          <t>Summarized financial information</t>
        </is>
      </c>
      <c r="B7" s="4" t="inlineStr">
        <is>
          <t>​ ​ ​ ​ ​ ​ ​ ​ Summary financial statements: 06/30/2022 06/30/2021 06/30/2020 Current assets 294,372,669 175,906,282 148,256,827 Non-current assets 77,663,085 59,860,206 49,843,457 Total assets 372,035,754 235,766,488 198,100,284 ​ ​ ​ ​ ​ ​ ​ Current liabilities 181,999,148 120,036,912 129,838,941 Non-current liabilities 98,070,280 57,480,984 32,935,399 Total liabilities 280,069,428 177,517,896 162,774,340 ​ ​ ​ ​ ​ ​ ​ Equity attributable to controlling interest 91,965,153 58,246,057 35,324,227 Equity attributable to non-controlling interest 1,173 2,535 1,717 Total equity 91,966,326 58,248,592 35,325,944 ​ ​ ​ ​ ​ ​ ​ Total liabilities and equity 372,035,754 235,766,488 198,100,284 ​ ​ ​ ​ ​ ​ ​ ​ ​ Summary statements of comprehensive income or loss 06/30/2022 06/30/2021 06/30/2020 Revenues 280,625,028 ​ 189,749,478 ​ 162,404,866 Initial recognition and changes in the fair value of biological assets at the point of harvest 3,973,780 ​ 1,552,746 ​ 716,741 Cost of sales ​ (176,497,573) ​ (106,636,141) ​ (86,533,561) Gross margin 108,101,235 ​ 84,666,083 ​ 76,588,046 ​ ​ ​ ​ ​ ​ ​ Research and development expenses (3,190,439) ​ (3,208,904) ​ (2,689,468) Selling, general and administrative expenses (59,057,350) ​ (37,500,952) ​ (36,103,289) Share of profit or loss of joint ventures and associates 611,989 ​ 481,442 ​ 1,960,549 Other income 113,378 ​ 507,246 ​ (380,871) Operating profit 46,578,813 ​ 44,944,915 ​ 39,374,967 ​ ​ ​ ​ ​ ​ ​ Financial results (12,668,145) ​ (11,032,748) ​ (30,014,131) Profit before taxes 33,910,668 ​ 33,912,167 ​ 9,360,836 ​ ​ ​ ​ ​ ​ ​ Income tax expense (16,788,853) ​ (14,141,515) ​ (3,830,106) Result for the year 17,121,815 ​ 19,770,652 ​ 5,530,730 ​ ​ ​ ​ ​ ​ ​ Foreign exchange differences on translation of foreign operations 1,824,666 ​ 1,704,590 ​ 1,281,974 Revaluation of property, plant and equipment, net of tax (5,308,610) ​ (2,682,457) ​ 3,921,091 Total comprehensive result 13,637,871 ​ 18,792,785 ​ 10,733,795</t>
        </is>
      </c>
    </row>
    <row r="8">
      <c r="A8" s="4" t="inlineStr">
        <is>
          <t>Insumos Agroqumicos S.A.("Insuagro")</t>
        </is>
      </c>
      <c r="B8" s="4" t="inlineStr">
        <is>
          <t xml:space="preserve"> </t>
        </is>
      </c>
    </row>
    <row r="9">
      <c r="A9" s="3" t="inlineStr">
        <is>
          <t>Disclosure of subsidiaries</t>
        </is>
      </c>
      <c r="B9" s="4" t="inlineStr">
        <is>
          <t xml:space="preserve"> </t>
        </is>
      </c>
    </row>
    <row r="10">
      <c r="A10" s="4" t="inlineStr">
        <is>
          <t>Summarized financial information</t>
        </is>
      </c>
      <c r="B10" s="4" t="inlineStr">
        <is>
          <t xml:space="preserve">​ ​ ​ ​ ​ ​ ​ 06/30/2022 06/30/2021 Current assets 40,361,614 23,293,521 Non-current assets 2,295,965 2,907,928 Total assets 42,657,579 26,201,449 ​ ​ ​ ​ ​ Current liabilities 35,464,893 20,297,799 Non-current liabilities 118,460 1,341,613 Total liabilities 35,583,353 21,639,412 ​ ​ ​ ​ ​ Total equity 7,074,226 4,562,037 ​ ​ ​ ​ ​ Total liabilities and equity 42,657,579 26,201,449 ​ ​ ​ ​ ​ ​ ​ Summary statements of comprehensive income or loss (1) 06/30/2022 06/30/2021 Revenues ​ 49,116,626 ​ 7,600,041 Cost of sales ​ (35,181,813) ​ (5,886,326) Gross margin ​ 13,934,813 ​ 1,713,715 ​ ​ ​ ​ ​ Selling, general and administrative expenses ​ (7,894,444) ​ (1,065,147) Other income or expenses, net ​ 159,794 ​ 18,305 Operating profit ​ 6,200,163 ​ 666,873 ​ ​ ​ ​ ​ Financial results ​ (2,954,581) ​ (961,635) Profit/(loss) before tax ​ 3,245,582 ​ (294,762) Income tax ​ (1,421,973) ​ 127,876 Profit/(loss) for the year ​ 1,823,609 ​ (166,886) ​ ​ ​ ​ ​ Exchange differences on translation of foreign operations ​ 733,029 ​ 180,519 Total comprehensive result ​ 2,556,638 ​ 13,633 ​ (1) For the year ended June 30, 2021, the results are from 9 April 2021, the date of the acquisition of Insuagro. See Note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2</t>
        </is>
      </c>
    </row>
    <row r="3">
      <c r="A3" s="3" t="inlineStr">
        <is>
          <t>CASH FLOW INFORMATION</t>
        </is>
      </c>
      <c r="B3" s="4" t="inlineStr">
        <is>
          <t xml:space="preserve"> </t>
        </is>
      </c>
    </row>
    <row r="4">
      <c r="A4" s="4" t="inlineStr">
        <is>
          <t>Schedule of significant non-cash transactions related to investing and financing activities</t>
        </is>
      </c>
      <c r="B4" s="4" t="inlineStr">
        <is>
          <t>​ ​ ​ ​ ​ ​ ​ ​ ​ 06/30/2022 06/30/2021 06/30/2020 Investment activities ​ ​ ​ ​ ​ ​ Net assets acquisition by business combination (1) (Note 6) ​ — ​ 6,612,409 ​ — Settlement of receivables through PPE contribution ​ — ​ 2,164,156 ​ — Investment in-kind in other related parties (Note 17) ​ 1,580,556 ​ 714,359 ​ 476,292 Acquisition of assets financed by debt — ​ 7,637,972 ​ — Acquisition of assets through issuance of capital ​ — ​ 15,000,000 ​ — Financed sale of property, plant and equipment ​ 1,734,281 ​ — ​ — Non-monetary contributions in joint ventures and associates (Note 13) ​ 3,000 ​ 2,931,699 ​ 250,000 ​ 3,317,837 ​ 35,060,595 ​ 726,292 ​ ​ ​ ​ ​ ​ ​ ​ ​ 06/30/2022 06/30/2021 06/30/2020 Financing activities Capitalization of convertible notes 36,244,460 — — Consideration for acquisition ​ — ​ (2,625,335) ​ — Acquisition of non-controlling interest in subsidiaries 255,893 — — ​ 36,500,353 (2,625,335) — ​ (1) ​</t>
        </is>
      </c>
    </row>
    <row r="5">
      <c r="A5" s="4" t="inlineStr">
        <is>
          <t>Schedule of changes in liabilities arising from financing activities</t>
        </is>
      </c>
      <c r="B5" s="4" t="inlineStr">
        <is>
          <t>​ ​ ​ ​ ​ ​ ​ ​ ​ ​ ​ ​ Financing activities ​ ​ Consideration Convertible ​ ​ ​ Borrowings ​ for acquisitions ​ notes ​ Total As of June 30, 2019 103,556,730 3,279,265 ​ — 106,835,995 Proceeds 93,273,502 — ​ 42,075,000 135,348,502 Decrease bank overdraft and other short-term borrowings (2,331,974) ​ — ​ — ​ (2,331,974) Payments (76,846,934) (2,937,500) ​ — (79,784,434) Interest payment (21,533,187) — ​ — (21,533,187) Exchange differences, currency translation differences and other financial results 8,830,208 110,889 ​ 954,834 9,895,931 As of June 30, 2020 104,948,345 452,654 ​ 43,029,834 148,430,833 ​ ​ ​ ​ ​ ​ ​ ​ ​ ​ ​ ​ Financing activities ​ ​ ​ ​ Consideration ​ Convertible ​ ​ ​ Borrowings for acquisition notes Total As of June 30, 2020 104,948,345 ​ 452,654 ​ 43,029,834 ​ 148,430,833 Proceeds 143,499,367 — — 143,499,367 Decrease bank overdraft and other short-term borrowings ​ (3,442,491) — — (3,442,491) Payments (113,100,032) — — (113,100,032) Financing for assets acquisitions ​ — 11,214,929 — 11,214,929 Debt incorporated by business combination ​ 5,928,748 — — 5,928,748 Interest payment (12,923,745) — — (12,923,745) Exchange differences, currency translation differences and other financial results (135,867) 122,950 5,634,178 5,621,261 As of June 30, 2021 124,774,325 11,790,533 48,664,012 185,228,870 ​ ​ ​ ​ ​ ​ ​ ​ ​ ​ ​ ​ Financing activities ​ ​ ​ ​ Consideration ​ Convertible ​ ​ ​ Borrowings for acquisition notes Total As of June 30, 2021 ​ 124,774,325 ​ 11,790,533 ​ 48,664,012 ​ 185,228,870 Proceeds 140,431,184 — — 140,431,184 Decrease bank overdraft and other short-term borrowings (32,838) — — (32,838) Payments (110,625,272) — — (110,625,272) Financing for assets acquisitions — 264,661 — 264,661 Conversion of Convertible Notes (Note 7.17) — — (36,244,460) (36,244,460) Interest payment (8,787,586) — (4,222,248) (13,009,834) Exchange differences, currency translation differences and other financial results (281,176) 847,596 4,361,767 4,928,187 As of June 30, 2022 145,478,637 12,902,790 12,559,071 170,940,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Jun. 30, 2022</t>
        </is>
      </c>
    </row>
    <row r="3">
      <c r="A3" s="3" t="inlineStr">
        <is>
          <t>JOINT VENTURES AND ASSOCIATES</t>
        </is>
      </c>
      <c r="B3" s="4" t="inlineStr">
        <is>
          <t xml:space="preserve"> </t>
        </is>
      </c>
    </row>
    <row r="4">
      <c r="A4" s="4" t="inlineStr">
        <is>
          <t>Schedule of investments in joint ventures and affiliates</t>
        </is>
      </c>
      <c r="B4" s="4" t="inlineStr">
        <is>
          <t>​ ​ ​ ​ ​ ​ ​ ​ ​ 06/30/2022 06/30/2021 06/30/2020 Assets ​ ​ ​ ​ ​ ​ Synertech Industrias S.A. 35,646,740 27,572,597 24,619,773 Indrasa Biotecnología S.A. 70,466 54,957 33,019 Alfalfa Technologies S.R.L. 74,827 97,920 — Moolec Science Limited ​ 2,759,059 ​ 2,931,699 ​ — Moolec Science S.A. ​ 3,000 ​ — ​ — ​ 38,554,092 30,657,173 24,652,792 ​ ​ ​ ​ ​ ​ ​ ​ ​ 06/30/2022 06/30/2021 06/30/2020 Liabilities Trigall Genetics S.A. 717,948 1,278,250 1,548,829 ​ 717,948 1,278,250 1,548,829</t>
        </is>
      </c>
    </row>
    <row r="5">
      <c r="A5" s="4" t="inlineStr">
        <is>
          <t>Schedule of changes in joint ventures investments and affiliates</t>
        </is>
      </c>
      <c r="B5" s="4" t="inlineStr">
        <is>
          <t>​ ​ ​ ​ ​ ​ ​ ​ ​ 06/30/2022 06/30/2021 06/30/2020 As of the beginning of the year 29,378,923 23,103,963 ​ 23,350,125 Monetary contributions — 101,883 ​ — Non-monetary contributions (Note 12) 3,000 2,931,699 ​ 250,000 Revaluation of property, plant and equipment (586,268) (413,618) ​ 521,406 Share-based incentives ​ 50,315 ​ — ​ — Foreign currency translation 7,845,756 ​ 2,657,567 ​ (3,494,761) Share of profit or loss 1,144,418 ​ 997,429 ​ 2,477,193 As of the end of the year 37,836,144 ​ 29,378,923 ​ 23,103,963</t>
        </is>
      </c>
    </row>
    <row r="6">
      <c r="A6" s="4" t="inlineStr">
        <is>
          <t>Schedule of share of profit or loss of joint ventures and affiliates</t>
        </is>
      </c>
      <c r="B6" s="4" t="inlineStr">
        <is>
          <t>​ ​ ​ ​ ​ ​ ​ ​ ​ 06/30/2022 06/30/2021 06/30/2020 Trigall Genetics S.A. 670,065 ​ 270,579 ​ 171,502 Synertech Industrias S.A. 856,006 ​ 708,550 ​ 2,294,332 Moolec Science Limited (383,447) ​ — ​ — Indrasa Biotecnología S.A. 1,794 ​ 18,300 ​ 11,359 ​ 1,144,418 ​ 997,429 ​ 2,477,193</t>
        </is>
      </c>
    </row>
    <row r="7">
      <c r="A7" s="4" t="inlineStr">
        <is>
          <t>Schedule of summarized balance sheet of joint venture prepared in accordance with International Financial Reporting Standards ("IFRS")</t>
        </is>
      </c>
      <c r="B7" s="4" t="inlineStr">
        <is>
          <t>​ ​ ​ ​ ​ ​ ​ ​ ​ ​ Trigall Genetics Summarized balance sheet 06/30/2022 06/30/2021 06/30/2020 Current assets ​ ​ ​ ​ ​ ​ Cash and cash equivalents 36,479 13,798 1,331 Other current assets 3,787,140 1,949,590 1,024,793 Total current assets 3,823,619 1,963,388 1,026,124 Non-current assets ​ ​ ​ Intangible assets 14,485,757 13,335,653 11,776,705 Total non-current assets 14,485,757 13,335,653 11,776,705 Current liabilities ​ ​ ​ Other current liabilities 1,638,939 1,257,070 869,700 Total current liabilities 1,638,939 1,257,070 869,700 Non-current liabilities ​ ​ ​ Financial liabilities ​ 13,947,658 ​ 12,184,030 ​ 10,831,048 Other non- current liabilities 745,008 1,000,774 831,685 Total non-current liabilities 14,692,666 13,184,804 11,662,733 Net assets 1,977,771 857,167 270,396 ​ ​ ​ ​ ​ ​ ​ ​ ​ ​ Synertech Summarized balance sheet 06/30/2022 06/30/2021 06/30/2020 Current assets ​ Cash and cash equivalents 202,078 540,149 18,251 Other current assets 39,346,866 17,274,878 17,983,868 Total current assets 39,548,944 17,815,027 18,002,119 Non-current assets ​ ​ ​ Property, plan and equipment 13,846,826 13,422,832 14,168,459 Other non- current assets — 39,171 — Total non-current assets 13,846,826 13,462,003 14,168,459 Current liabilities ​ ​ ​ Financial liabilities 6,995,247 1,346,327 5,484,866 Other current liabilities 17,684,155 6,807,330 4,719,276 Total current liabilities 24,679,402 8,153,657 10,204,142 Non-current liabilities ​ ​ ​ Financial liabilities 84,391 331,306 2,783,951 Other non- current liabilities 3,257,934 4,119,471 2,554,905 Total non-current liabilities 3,342,325 4,450,777 5,338,856 Net assets 25,374,043 18,672,596 16,627,580</t>
        </is>
      </c>
    </row>
    <row r="8">
      <c r="A8" s="4" t="inlineStr">
        <is>
          <t>Schedule of summarized statements of comprehensive income of joint venture prepared in accordance with International Financial Reporting Standards ("IFRS")</t>
        </is>
      </c>
      <c r="B8" s="4" t="inlineStr">
        <is>
          <t>​ ​ ​ ​ ​ ​ ​ ​ ​ ​ Trigall Genetics Summarized statements of comprehensive income 06/30/2022 06/30/2021 06/30/2020 Revenue 2,205,849 1,110,303 799,625 Finance income — 22,470 79,442 Finance expense (97,419) (3,586) (1,863) Depreciation and amortization ​ (234,190) ​ — ​ — Profit of the year 1,340,129 586,773 172,670 Total comprehensive income 1,340,129 586,773 172,670 ​ ​ ​ ​ ​ ​ ​ ​ ​ ​ Synertech Summarized statements of comprehensive income 06/30/2022 06/30/2021 06/30/2020 Revenue 61,117,486 23,759,744 21,501,725 Finance income 7,019,720 5,584,007 3,805,655 Finance expense (8,644,475) (6,283,955) (6,666,508) Depreciation and amortization (1,339,357) (39,171) (1,076,699) (Loss)/Profit of the year (2,429,401) 1,776,244 5,099,582 Other comprehensive (loss)/income (1,172,537) (827,236) 1,042,811 Total comprehensive (loss)/income (3,601,938) 949,008 6,142,3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t>
        </is>
      </c>
      <c r="B3" s="4" t="inlineStr">
        <is>
          <t xml:space="preserve"> </t>
        </is>
      </c>
    </row>
    <row r="4">
      <c r="A4" s="4" t="inlineStr">
        <is>
          <t>Schedule of operating results of the Group's reporting segments</t>
        </is>
      </c>
      <c r="B4" s="4" t="inlineStr">
        <is>
          <t>​ ​ ​ ​ ​ ​ ​ ​ ​ ​ ​ ​ Seed and ​ ​ ​ ​ ​ integrated ​ Crop ​ Crop ​ ​ ​ Year ended June 30, 2022 ​ products ​ protection ​ nutrition ​ Consolidated ​ Revenues from contracts with customers ​ Sale of goods and services 45,862,562 173,095,092 107,502,350 326,460,004 ​ Royalties 1,995,584 — — 1,995,584 ​ Others ​ Initial recognition and changes in the fair value of biological assets at the point of harvest 3,672,192 1,171,749 1,544,089 6,388,030 ​ Changes in the net realizable value of agricultural products after harvest ​ (214,350) ​ 111,282 ​ 60,545 ​ (42,523) ​ Total 51,315,988 174,378,123 109,106,984 334,801,095 ​ ​ ​ ​ ​ ​ ​ ​ ​ ​ ​ Cost of sales (21,839,689) (124,489,307) (62,035,099) (208,364,095) ​ Gross profit per segment 29,476,299 49,888,816 47,071,885 126,437,000 ​ % Gross margin ​ 57 % 29 % 43 % 38 % ​ ​ ​ ​ ​ ​ ​ ​ ​ ​ ​ ​ Seed and ​ ​ ​ ​ integrated Crop Crop ​ ​ ​ Year ended June 30, 2021 products ​ protection ​ nutrition ​ Consolidated ​ Revenues from contracts with customers ​ ​ ​ ​ ​ ​ ​ ​ ​ Sale of goods and services 31,398,592 113,508,465 59,767,015 204,674,072 ​ Royalties 2,023,548 — — 2,023,548 ​ Others ​ ​ Government grants ​ 2,302 — — 2,302 ​ Initial recognition and changes in the fair value of biological assets 1,394,127 606,269 825,859 2,826,255 ​ Total 34,818,569 114,114,734 60,592,874 209,526,177 ​ ​ ​ ​ ​ ​ ​ ​ ​ ​ ​ Cost of sales (12,931,763) (75,138,491) (30,571,549) (118,641,803) ​ Gross margin per segment 21,886,806 38,976,243 30,021,325 90,884,374 ​ % ​ 63 % 34 % 50 % 43 % ​ ​ ​ ​ ​ ​ ​ ​ ​ ​ ​ ​ Seed and ​ ​ ​ ​ integrated Crop Crop ​ ​ ​ Year ended June 30, 2020 products ​ protection ​ nutrition ​ Consolidated ​ Revenues from contracts with customers ​ ​ ​ ​ ​ ​ ​ ​ ​ Sale of goods and services 27,626,542 93,799,477 49,148,890 170,574,909 ​ Royalties 1,775,790 — — 1,775,790 ​ Others ​ ​ ​ ​ ​ ​ ​ ​ Government grants 24,732 ​ — ​ — ​ 24,732 ​ Initial recognition and changes in the fair value of biological assets ​ 41,755 418,712 256,274 716,741 ​ Total 29,468,819 94,218,189 49,405,164 173,092,172 ​ ​ ​ ​ ​ ​ ​ ​ ​ ​ ​ Cost of sales (11,581,494) (53,552,327) (28,441,767) (93,575,588) ​ Gross margin per segment 17,887,325 40,665,862 20,963,397 79,516,584 ​ % of Segment Revenue ​ 61 % 43 % 42 % 46 %</t>
        </is>
      </c>
    </row>
    <row r="5">
      <c r="A5" s="4" t="inlineStr">
        <is>
          <t>Schedule of revenue by similar group of products or services</t>
        </is>
      </c>
      <c r="B5" s="4" t="inlineStr">
        <is>
          <t>​ ​ ​ ​ ​ ​ ​ ​ ​ 06/30/2022 06/30/2021 06/30/2020 Seed and integrated products 47,858,146 33,422,140 29,402,332 Seed Treatments Packs 29,056,276 29,072,060 25,528,284 Seed &amp; Royalties Payments 6,384,927 4,350,080 3,874,048 HB4 Program 12,416,943 — — ​ ​ ​ ​ ​ ​ ​ Crop protection 173,095,092 113,508,465 93,799,477 Adjuvants 51,211,406 50,443,314 44,556,460 Seed CP Products and Services 26,478,873 22,648,915 7,149,221 Other CP Products and Services 95,404,813 40,416,236 42,093,796 ​ ​ ​ ​ ​ ​ ​ Crop nutrition 107,502,350 59,767,015 49,148,890 Inoculants &amp; Biofertilizers 23,621,552 30,465,272 16,567,886 Micro-beaded Fertilizers 83,880,798 29,301,743 32,581,004 ​ ​ ​ ​ ​ ​ ​ Total revenues ​ 328,455,588 ​ 206,697,620 ​ 172,350,699</t>
        </is>
      </c>
    </row>
    <row r="6">
      <c r="A6" s="4" t="inlineStr">
        <is>
          <t>Schedule of geographical information</t>
        </is>
      </c>
      <c r="B6" s="4" t="inlineStr">
        <is>
          <t>​ ​ ​ ​ ​ ​ ​ ​ ​ 06/30/2022 06/30/2021 06/30/2020 Argentina 261,624,779 157,352,242 130,918,908 Bolivia 430,233 3,707,107 2,982,953 Brazil 33,049,005 24,591,539 21,188,655 United States of America 5,086,007 2,504,696 1,515,185 Paraguay 6,845,952 5,369,912 4,428,078 South Africa 3,126,245 2,789,322 1,927,333 France 9,794,078 4,269,368 911,140 Uruguay 8,064,197 5,752,913 6,234,956 Rest of the world 435,092 360,521 2,243,491 Total revenues 328,455,588 206,697,620 172,350,699 ​ ​ ​ ​ ​ ​ ​ ​ ​ ​ 06/30/2022 06/30/2021 06/30/2020 Non-current assets ​ ​ ​ ​ ​ ​ Argentina 124,025,426 107,077,617 93,682,114 Cayman Islands ​ 27,399,033 ​ 24,837,572 ​ — United States 7,407,432 7,799,448 7,168,376 Paraguay 760,894 742,767 714,011 Brazil 2,836,570 3,460,634 685,587 Bolivia 51,097 33,133 15,588 South Africa 6,394 3,892 598 Francia ​ 14,929 ​ 26,138 ​ 33,556 Colombia ​ 11,304 ​ 18,461 ​ 22,313 Uruguay ​ 173,800 ​ 48,502 ​ 53,282 Total non-current assets 162,686,879 ​ 144,048,164 ​ 102,375,425 ​ ​ ​ ​ ​ ​ ​ Property, plant and equipment ​ 49,908,325 ​ 47,954,596 ​ 41,515,106 Intangible assets ​ 76,704,869 ​ 67,342,362 ​ 35,333,464 Goodwill ​ 36,073,685 ​ 28,751,206 ​ 25,526,855 Total reportable assets ​ 162,686,879 ​ 144,048,164 ​ 102,375,425 Total non-reportable assets ​ 355,533,482 ​ 250,541,793 ​ 195,185,944 Total assets ​ 518,220,361 ​ 394,589,957 ​ 297,561,3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Jun. 30, 2022</t>
        </is>
      </c>
      <c r="C2" s="2" t="inlineStr">
        <is>
          <t>Jun. 30, 2021</t>
        </is>
      </c>
      <c r="D2" s="2" t="inlineStr">
        <is>
          <t>Jun. 30, 2020</t>
        </is>
      </c>
    </row>
    <row r="3">
      <c r="A3" s="3" t="inlineStr">
        <is>
          <t>Condensed Consolidated Statements of Operations.</t>
        </is>
      </c>
      <c r="B3" s="4" t="inlineStr">
        <is>
          <t xml:space="preserve"> </t>
        </is>
      </c>
      <c r="C3" s="4" t="inlineStr">
        <is>
          <t xml:space="preserve"> </t>
        </is>
      </c>
      <c r="D3" s="4" t="inlineStr">
        <is>
          <t xml:space="preserve"> </t>
        </is>
      </c>
    </row>
    <row r="4">
      <c r="A4" s="4" t="inlineStr">
        <is>
          <t>Tax effect of the revaluation of property, plant and equipment of joint venture and associates</t>
        </is>
      </c>
      <c r="B4" s="6" t="n">
        <v>315683</v>
      </c>
      <c r="C4" s="6" t="n">
        <v>222717</v>
      </c>
      <c r="D4" s="6" t="n">
        <v>-173802</v>
      </c>
    </row>
    <row r="5">
      <c r="A5" s="4" t="inlineStr">
        <is>
          <t>Tax effect of the revaluation of property, plant and equipment</t>
        </is>
      </c>
      <c r="B5" s="6" t="n">
        <v>2837650</v>
      </c>
      <c r="C5" s="6" t="n">
        <v>1389643</v>
      </c>
      <c r="D5" s="6" t="n">
        <v>-1133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 (Tables)</t>
        </is>
      </c>
      <c r="B1" s="2" t="inlineStr">
        <is>
          <t>12 Months Ended</t>
        </is>
      </c>
    </row>
    <row r="2">
      <c r="B2" s="2" t="inlineStr">
        <is>
          <t>Jun. 30, 2022</t>
        </is>
      </c>
    </row>
    <row r="3">
      <c r="A3" s="3" t="inlineStr">
        <is>
          <t>FINANCIAL INSTRUMENTS - RISK MANAGEMENT</t>
        </is>
      </c>
      <c r="B3" s="4" t="inlineStr">
        <is>
          <t xml:space="preserve"> </t>
        </is>
      </c>
    </row>
    <row r="4">
      <c r="A4" s="4" t="inlineStr">
        <is>
          <t>Schedule of financial assets by category</t>
        </is>
      </c>
      <c r="B4" s="4" t="inlineStr">
        <is>
          <t>Financial assets by category ​ ​ ​ ​ ​ ​ ​ ​ ​ ​ ​ ​ ​ ​ ​ ​ ​ ​ ​ ​ ​ ​ Mandatorily measured at fair ​ ​ Amortized cost ​ value through profit or loss Financial asset 06/30/2022 06/30/2021 06/30/2020 06/30/2022 06/30/2021 06/30/2020 Cash and cash equivalents 32,912,886 28,327,569 20,176,452 562,380 7,718,544 22,346,409 Other financial assets 884,964 1,523,438 4,713,161 5,136,010 10,735,422 9,045,935 Trade receivables 111,952,722 88,919,911 73,546,633 — — — Other receivables (*) 7,642,707 5,005,283 3,349,901 — — — Total 153,393,279 123,776,201 101,786,147 5,698,390 18,453,966 31,392,344 ​ (*) Advances expenses and tax balances are not included.</t>
        </is>
      </c>
    </row>
    <row r="5">
      <c r="A5" s="4" t="inlineStr">
        <is>
          <t>Schedule of financial liabilities by category</t>
        </is>
      </c>
      <c r="B5" s="4" t="inlineStr">
        <is>
          <t>​ ​ ​ ​ ​ ​ ​ ​ ​ ​ ​ ​ ​ ​ ​ ​ ​ ​ ​ ​ ​ ​ Mandatorily measured at fair ​ ​ Amortized cost ​ value through profit or loss Financial liability 06/30/2022 06/30/2021 06/30/2020 06/30/2022 06/30/2021 06/30/2020 Trade and other payables 125,849,620 72,091,408 57,289,862 — — — Borrowings 145,478,637 124,774,325 104,948,345 — — — Convertible notes ​ 12,559,071 ​ 48,664,012 ​ 43,029,834 ​ — ​ — ​ — Lease liability ​ 11,751,284 ​ 1,140,717 ​ 1,109,812 ​ — ​ — ​ — Consideration for acquisition of assets ​ 12,902,790 ​ 11,790,533 ​ 452,654 ​ — ​ — ​ — Warrants — — — — — 1,686,643 Total 308,541,402 258,460,995 206,830,507 — — 1,686,643</t>
        </is>
      </c>
    </row>
    <row r="6">
      <c r="A6" s="4" t="inlineStr">
        <is>
          <t>Schedule of fair value by hierarchy</t>
        </is>
      </c>
      <c r="B6" s="4" t="inlineStr">
        <is>
          <t>​ ​ ​ ​ ​ ​ ​ ​ Measurement at fair value at 06/30/2022 Level 1 Level 2 Level 3 ​ ​ ​ ​ ​ ​ ​ Financial assets at fair value ​ ​ ​ ​ ​ ​ Mutual funds ​ 562,380 ​ — ​ — Other investments ​ 4,403,605 ​ 732,405 ​ — ​ ​ ​ ​ ​ ​ ​ Measurement at fair value at 06/30/2021 Level 1 Level 2 Level 3 ​ ​ ​ ​ ​ ​ ​ Financial assets at fair value ​ ​ ​ ​ ​ ​ Mutual funds ​ 7,718,544 ​ — ​ — US Treasury bills 7,885,937 ​ — — Other investments ​ 2,110,414 ​ 739,071 ​ — ​ ​ ​ ​ ​ ​ ​ Measurement at fair value at 06/30/2020 Level 1 Level 2 Level 3 ​ ​ ​ ​ ​ ​ ​ Financial assets at fair value ​ ​ Mutual funds ​ 22,346,409 ​ — ​ — US Treasury bills 7,768,410 — — Other investments ​ 1,176,977 ​ 100,548 ​ — ​ ​ ​ ​ ​ ​ ​ Financial liabilities valued at fair value ​ ​ ​ ​ ​ ​ Private warrants — — 1,686,643</t>
        </is>
      </c>
    </row>
    <row r="7">
      <c r="A7" s="4" t="inlineStr">
        <is>
          <t>Schedule of changes in financial liabilities valued at fair value level 3</t>
        </is>
      </c>
      <c r="B7" s="4" t="inlineStr">
        <is>
          <t>​ ​ ​ ​ ​ ​ 06/30/2020 As of the beginning of the year ​ 2,861,511 Changes in finance results (1) ​ (1,174,868) As of the end of the year ​ 1,686,643 ​ (1) The amount of the change in fair value for the year ended June 30,2020 is recognized in “Changes in fair value of financial assets or liabilities and other financial results”. See Note 8.6.</t>
        </is>
      </c>
    </row>
    <row r="8">
      <c r="A8" s="4" t="inlineStr">
        <is>
          <t>Schedule of contractual maturities of financial liabilities</t>
        </is>
      </c>
      <c r="B8" s="4" t="inlineStr">
        <is>
          <t>​ ​ ​ ​ ​ ​ ​ ​ ​ ​ ​ ​ ​ ​ ​ ​ ​ ​ Between one ​ Between ​ ​ ​ ​ Up to 3 ​ 3 to 12 ​ and three ​ three and ​ Subsequent As of June 30, 2022 months months years five years years Trade and other payables 57,094,063 71,093,030 — — — Borrowings ​ 13,087,870 ​ 56,356,858 ​ 77,961,511 ​ — ​ — Convertible notes — — 12,559,071 — — Leasing liabilities 366,413 1,105,619 10,352,317 — — Total 70,548,346 128,555,507 100,872,899 — — ​ ​ ​ ​ ​ ​ ​ ​ ​ ​ ​ ​ ​ ​ ​ Between one Between ​ ​ ​ Up to 3 ​ 3 to 12 ​ and three ​ three and ​ Subsequent As of June 30, 2021 ​ months ​ months ​ years ​ five years ​ years Trade and other payables 17,379,825 44,023,803 9,266 — — Borrowings 26,399,791 ​ 57,195,372 ​ 53,290,976 — — Convertible notes — — 48,664,012 — — Leasing liabilities ​ 374,642 2,154,835 755,932 ​ — ​ — Total 44,154,258 103,374,010 102,720,186 — — ​ ​ ​ ​ ​ ​ ​ ​ ​ ​ ​ ​ ​ ​ ​ Between one Between ​ ​ ​ Up to 3 ​ 3 to 12 ​ and three ​ three and ​ Subsequent As of June 30, 2020 ​ months ​ months ​ years ​ five years ​ years Trade and other payables 28,150,681 29,130,428 463,568 — — Borrowings 35,863,852 34,810,916 43,799,397 — — Convertible notes — — 43,029,834 ​ — ​ — Leasing liabilities ​ 196,717 ​ 625,463 ​ 483,725 — — Total 64,211,250 64,566,807 87,776,524 — —</t>
        </is>
      </c>
    </row>
    <row r="9">
      <c r="A9" s="4" t="inlineStr">
        <is>
          <t>Credit risk</t>
        </is>
      </c>
      <c r="B9" s="4" t="inlineStr">
        <is>
          <t xml:space="preserve"> </t>
        </is>
      </c>
    </row>
    <row r="10">
      <c r="A10" s="3" t="inlineStr">
        <is>
          <t>FINANCIAL INSTRUMENTS - RISK MANAGEMENT</t>
        </is>
      </c>
      <c r="B10" s="4" t="inlineStr">
        <is>
          <t xml:space="preserve"> </t>
        </is>
      </c>
    </row>
    <row r="11">
      <c r="A11" s="4" t="inlineStr">
        <is>
          <t>Schedule of loss allowances</t>
        </is>
      </c>
      <c r="B11" s="4" t="inlineStr">
        <is>
          <t>​ ​ ​ ​ ​ ​ ​ ​ ​ ​ Gross carrying ​ ​ ​ ​ ​ ​ amount-trade ​ Expected Loss ​ Loss ​ receivables rate allowance Current 78,359,306 ​ 0.25 % 199,472 More than 15 days past due ​ 4,499,792 ​ 0.48 % 21,764 More than 30 days past due 2,046,717 0.40 % 8,113 More than 60 days past due ​ 3,245,229 ​ 0.22 % 7,033 More than 90 days past due ​ 9,650,281 ​ 0.17 % 16,089 More than 120 days past due ​ 776,148 ​ 0.17 % 1,294 More than 180 days past due ​ 12,810,095 ​ 0.17 % 21,751 More than 365 days past due ​ 6,866,736 ​ 100 % 6,866,736 Total 06/30/2022 118,254,304 ​ ​ 7,142,252</t>
        </is>
      </c>
    </row>
    <row r="12">
      <c r="A12" s="4" t="inlineStr">
        <is>
          <t>Currency Risk</t>
        </is>
      </c>
      <c r="B12" s="4" t="inlineStr">
        <is>
          <t xml:space="preserve"> </t>
        </is>
      </c>
    </row>
    <row r="13">
      <c r="A13" s="3" t="inlineStr">
        <is>
          <t>FINANCIAL INSTRUMENTS - RISK MANAGEMENT</t>
        </is>
      </c>
      <c r="B13" s="4" t="inlineStr">
        <is>
          <t xml:space="preserve"> </t>
        </is>
      </c>
    </row>
    <row r="14">
      <c r="A14" s="4" t="inlineStr">
        <is>
          <t>Schedule of net exposure</t>
        </is>
      </c>
      <c r="B14" s="4" t="inlineStr">
        <is>
          <t>​ ​ ​ ​ ​ ​ ​ ​ Net foreign currency position 06/30/2022 06/30/2021 06/30/2020 Amount expressed in US$ (56,798,395) (50,608,592) (52,968,976)</t>
        </is>
      </c>
    </row>
    <row r="15">
      <c r="A15" s="4" t="inlineStr">
        <is>
          <t>Interest Rate Risk</t>
        </is>
      </c>
      <c r="B15" s="4" t="inlineStr">
        <is>
          <t xml:space="preserve"> </t>
        </is>
      </c>
    </row>
    <row r="16">
      <c r="A16" s="3" t="inlineStr">
        <is>
          <t>FINANCIAL INSTRUMENTS - RISK MANAGEMENT</t>
        </is>
      </c>
      <c r="B16" s="4" t="inlineStr">
        <is>
          <t xml:space="preserve"> </t>
        </is>
      </c>
    </row>
    <row r="17">
      <c r="A17" s="4" t="inlineStr">
        <is>
          <t>Schedule of net exposure</t>
        </is>
      </c>
      <c r="B17" s="4" t="inlineStr">
        <is>
          <t>​ ​ ​ ​ ​ ​ ​ ​ ​ 06/30/2022 06/30/2021 06/30/2020 ​ ​ Carrying ​ Carrying ​ Carrying ​ ​ amount ​ amount ​ amount Fixed-rate instruments Current financial liabilities (71,694,064) (73,125,807) (62,490,975) Non-current financial liabilities (96,205,253) (108,236,265) (84,253,034) ​ ​ ​ ​ ​ ​ ​ Variable-rate instruments ​ ​ ​ Current financial liabilities (2,655,966) (3,660,050) (1,230,760) Non-current financial liabilities (385,215) (206,748) (456,0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Reconciliation of right of use leased assets and lease liability from beginning of year to end of year</t>
        </is>
      </c>
      <c r="B4" s="4" t="inlineStr">
        <is>
          <t>​ ​ ​ ​ ​ ​ ​ 06/30/2022 06/30/2021 Right-of-use leased asset ​ ​ Book value at the beginning of the year 3,688,150 ​ 2,369,326 Additions of the year 10,429,919 ​ 913,321 Exchange differences ​ 1,709,963 ​ 405,503 Book value at the end of the year 15,828,032 ​ 3,688,150 ​ ​ ​ ​ ​ ​ 06/30/2022 ​ 06/30/2021 Depreciation ​ ​ ​ ​ Book value at the beginning of the year ​ 2,360,490 ​ 1,254,729 Exchange differences 65,978 ​ 278,441 Depreciation of the period/year 1,257,538 ​ 827,320 Accumulated depreciation at the end of the year 3,684,006 ​ 2,360,490 Total 12,144,026 ​ 1,327,660 ​ ​ ​ ​ ​ ​ ​ ​ ​ ​ ​ 06/30/2022 ​ 06/30/2021 Lease liability ​ ​ ​ ​ Book value at the beginning of the year 1,140,717 ​ 1,109,812 Additions of the year 9,937,271 ​ 259,427 Interest expenses, exchange differences and inflation effects 1,708,060 ​ 500,442 Payments of the year (1,034,764) ​ (728,964) Total 11,751,284 ​ 1,140,717 ​ ​ ​ ​ ​ ​ 06/30/2022 ​ 06/30/2021 Lease Liabilities ​ ​ ​ ​ Non-current 10,338,380 ​ 390,409 Current 1,412,904 ​ 750,308 Total 11,751,284 ​ 1,140,717</t>
        </is>
      </c>
    </row>
    <row r="5">
      <c r="A5" s="4" t="inlineStr">
        <is>
          <t>Schedule of right-of-use leased assets</t>
        </is>
      </c>
      <c r="B5" s="4" t="inlineStr">
        <is>
          <t>​ ​ ​ ​ ​ ​ ​ 06/30/2022 06/30/2021 Machinery and equipment 828,977 ​ 661,544 Vehicles 1,115,087 ​ 1,061,184 Equipment and computer software 742,382 ​ 582,101 Land and buildings 13,141,586 ​ 1,383,321 ​ 15,828,032 ​ 3,688,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12 Months Ended</t>
        </is>
      </c>
    </row>
    <row r="2">
      <c r="B2" s="2" t="inlineStr">
        <is>
          <t>Jun. 30, 2022</t>
        </is>
      </c>
    </row>
    <row r="3">
      <c r="A3" s="3" t="inlineStr">
        <is>
          <t>SHAREHOLDERS AND OTHER RELATED PARTIES BALANCES AND TRANSACTIONS</t>
        </is>
      </c>
      <c r="B3" s="4" t="inlineStr">
        <is>
          <t xml:space="preserve"> </t>
        </is>
      </c>
    </row>
    <row r="4">
      <c r="A4" s="4" t="inlineStr">
        <is>
          <t>Schedule of transactions between the group and related parties, and the related balances owed</t>
        </is>
      </c>
      <c r="B4" s="4" t="inlineStr">
        <is>
          <t>​ ​ ​ ​ ​ ​ ​ ​ ​ ​ ​ ​ ​ ​ Value of transactions for the year ended Party Transaction type 06/30/2022 06/30/2021 06/30/2020 Joint ventures and associates Sales and services 25,585,104 9,404,716 6,139,155 Joint ventures and associates Purchases of goods and services (62,876,997) (23,395,323) (21,634,936) Joint ventures and associates Equity contributions 3,000 3,033,582 250,000 Key management personnel Salaries, social security benefits and other benefits (4,042,348) (3,376,292) (5,333,469) Key management personnel Net loans cancelled — 664,398 — Key management personnel Interest gain — 9,782 44,619 Shareholders and other related parties Sales of goods and services 844,587 572,110 1,871,613 Shareholders and other related parties Purchases of goods and services (2,904,956) (3,092,506) (1,881,105) Shareholders and other related parties ​ Net loans granted ​ 421,691 ​ — ​ — Shareholders and other related parties ​ Interest gain ​ 42,813 ​ — ​ — Shareholders and other related parties In-kind contributions 1,580,556 714,359 476,292 Parent company and related parties to Parent (Note 8.6) Interest expenses (817,170) (1,219,776) (1,861,774) Parents companies and related parties to Parents (Note 7.5) Net loans cancelled — (101,241) — Total (42,163,720) (16,786,191) (21,929,605) ​ ​ ​ ​ ​ ​ ​ ​ ​ ​ ​ ​ ​ ​ Amounts receivable from related parties Party Transaction type 06/30/2022 06/30/2021 06/30/2020 Parent company and related parties to Parent Other receivables — 770,549 102,069 Shareholders and other related parties Trade debtors 640,258 — 1,090,004 Shareholders and other related parties Allowance for impairment — — (768) Other receivables - Other related parties Other receivables 1,182 134,172 83,839 Joint ventures and associates Trade debtors 22,429 221,048 120,992 Joint ventures and associates Other receivables 2,987,765 2,219,863 1,562,340 Total ​ ​ 3,651,634 3,345,632 2,958,476 ​ ​ ​ ​ ​ ​ ​ ​ ​ ​ ​ ​ ​ ​ Amounts payable to related parties Party Transaction type 06/30/2022 06/30/2021 06/30/2020 Parent company and related parties to Parent ​ Trade creditors ​ (670,730) ​ (193,718) ​ (2,210,308) Parent company and related parties to Parent ​ Net loans payables ​ (6,657,266) ​ (9,578,921) ​ (12,389,521) Key management personnel Salaries, social security benefits and other benefits (281,347) (2,338,727) (2,084,088) Shareholders and other related parties Trade and other payables (44,579) (52,864) (1,031,710) Joint ventures and associates Trade creditors (29,082,325) (17,669,027) (14,409,853) Total ​ ​ (36,736,247) (29,833,257) (32,125,4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12 Months Ended</t>
        </is>
      </c>
    </row>
    <row r="2">
      <c r="B2" s="2" t="inlineStr">
        <is>
          <t>Jun. 30, 2022</t>
        </is>
      </c>
    </row>
    <row r="3">
      <c r="A3" s="3" t="inlineStr">
        <is>
          <t>KEY MANAGEMENT PERSONNEL COMPENSATION</t>
        </is>
      </c>
      <c r="B3" s="4" t="inlineStr">
        <is>
          <t xml:space="preserve"> </t>
        </is>
      </c>
    </row>
    <row r="4">
      <c r="A4" s="4" t="inlineStr">
        <is>
          <t>Schedule of compensation of directors and other members of key management personnel</t>
        </is>
      </c>
      <c r="B4" s="4" t="inlineStr">
        <is>
          <t>​ ​ ​ ​ ​ ​ ​ ​ ​ 06/30/2022 06/30/2021 06/30/2020 Salaries, social security and other benefits 2,611,603 1,721,157 1,905,440 Share-based incentives ​ 1,430,745 ​ 1,655,135 ​ 3,428,029 Total 4,042,348 3,376,292 5,333,4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Jun. 30, 2022</t>
        </is>
      </c>
    </row>
    <row r="3">
      <c r="A3" s="3" t="inlineStr">
        <is>
          <t>SHARE-BASED PAYMENT</t>
        </is>
      </c>
      <c r="B3" s="4" t="inlineStr">
        <is>
          <t xml:space="preserve"> </t>
        </is>
      </c>
    </row>
    <row r="4">
      <c r="A4" s="4" t="inlineStr">
        <is>
          <t>Schedule of assumptions in the estimated fair value of stock options</t>
        </is>
      </c>
      <c r="B4" s="4" t="inlineStr">
        <is>
          <t>​ ​ ​ ​ ​ ​ ​ ​ ​ Factor Directors and Sr. Management Junior Management ​ Weighted average fair value of shares $ 5.42 ​ $ 13.98 ​ Exercise price $ 4.55 ​ $ 5.55 ​ Weighted average expected volatility (*) ​ 29.69 % ​ 42.18 % Dividend rate ​ 0 % ​ 0 % Weighted average risk-free interest rate ​ 1.66 % ​ 1.17 % Weighted average expected life ​ 9.89 years ​ 9.22 years Weighted average fair value of stock options at measurement date $ 2.47 ​ $ 10.1 ​</t>
        </is>
      </c>
    </row>
    <row r="5">
      <c r="A5" s="4" t="inlineStr">
        <is>
          <t>Schedule of weighted average amount and exercise price and the movements of the stock options of executives and directors</t>
        </is>
      </c>
      <c r="B5" s="4" t="inlineStr">
        <is>
          <t>​ ​ ​ ​ ​ ​ ​ ​ ​ ​ ​ ​ ​ ​ ​ ​ ​ ​ ​ 06/30/2022 ​ 06/30/2021 ​ 06/30/2020 ​ Number of Exercise Number of Exercise Number of ​ Exercise ​ ​ options ​ price ​ options ​ price ​ options ​ price At the beginning of the year 1,166,667 $ 4.55 1,200,000 $ 4.55 — ​ — Granted during the year 93,600 $ 5.55 — ​ — 1,200,000 ​ $ 4.55 Annulled during the year — ​ — — ​ — — ​ — Exercised during the year (168,332) $ 4.55 (33,333) $ 4.55 — ​ — Expired during the year — ​ — — ​ — — ​ — Effective at the end of the year 1,091,935 $ 4.63 1,166,667 $ 4.55 1,200,000 ​ $ 4.55</t>
        </is>
      </c>
    </row>
    <row r="6">
      <c r="A6" s="4" t="inlineStr">
        <is>
          <t>Schedule of assumptions in the estimated fair value of bonus performance shares granted</t>
        </is>
      </c>
      <c r="B6" s="4" t="inlineStr">
        <is>
          <t>​ ​ ​ ​ ​ ​ ​ ​ ​ Factor Bonus in performance ​ Stock price at the grant date $ 5.42 $ 5.42 ​ Exercise Price $ 10.5 ​ $ 21.0 ​ Weighted average expected volatility ​ 24.78 % ​ 24.78 % Dividend rate ​ 0 % ​ 0 % Weighted average risk-free interest rate ​ 1.52 % ​ 1.52 % Weighted average expected life ​ 2.63 years 2.63 years Weighted average fair value of stock at measurement date $ 0.479 ​ $ 0.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VENTS OCCURRING AFTER THE REPORTING PERIOD (Tables)</t>
        </is>
      </c>
      <c r="B1" s="2" t="inlineStr">
        <is>
          <t>12 Months Ended</t>
        </is>
      </c>
    </row>
    <row r="2">
      <c r="B2" s="2" t="inlineStr">
        <is>
          <t>Jun. 30, 2022</t>
        </is>
      </c>
    </row>
    <row r="3">
      <c r="A3" s="3" t="inlineStr">
        <is>
          <t>EVENTS OCCURRING AFTER THE REPORTING PERIOD</t>
        </is>
      </c>
      <c r="B3" s="4" t="inlineStr">
        <is>
          <t xml:space="preserve"> </t>
        </is>
      </c>
    </row>
    <row r="4">
      <c r="A4" s="4" t="inlineStr">
        <is>
          <t>Summary of fair value of the consideration of payment</t>
        </is>
      </c>
      <c r="B4" s="4" t="inlineStr">
        <is>
          <t>​ ​ ​ ​ Shares issued 154,795 Assumed share-based payments 2,127 Cash 29 Total consideration of payment 156,951 ​</t>
        </is>
      </c>
    </row>
    <row r="5">
      <c r="A5" s="4" t="inlineStr">
        <is>
          <t>Summary of assets acquired, liabilities assumed, and non-controlling interest recognized</t>
        </is>
      </c>
      <c r="B5" s="4" t="inlineStr">
        <is>
          <t>​ ​ ​ ​ Cash and cash equivalents 3,749 Accounts receivable 10,436 Inventories 10,902 Prepaid expenses and other current assets 1,481 Property, plant and equipment, net 13,140 Right of use assets, net 3,005 Intangible assets, net 96,894 Restricted cash 1,560 Other assets 684 Accounts payable (8,490) Accrued liabilities (10,934) Deferred revenue (1,287) Lease liability (3,245) Debt (28,818) Deferred tax (16,705) Other liabilities (562) Fair value of net assets acquired 71,810 ​ ​ ​ Goodwill 85,141 ​ ​ ​ Total consideration 156,9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GENERAL INFORMATION (Details)</t>
        </is>
      </c>
      <c r="B1" s="2" t="inlineStr">
        <is>
          <t>Jun. 30, 2022 country</t>
        </is>
      </c>
    </row>
    <row r="2">
      <c r="A2" s="3" t="inlineStr">
        <is>
          <t>GENERAL INFORMATION</t>
        </is>
      </c>
      <c r="B2" s="4" t="inlineStr">
        <is>
          <t xml:space="preserve"> </t>
        </is>
      </c>
    </row>
    <row r="3">
      <c r="A3" s="4" t="inlineStr">
        <is>
          <t>Number of countries with agricultural inputs</t>
        </is>
      </c>
      <c r="B3" s="5"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ING STANDARDS AND BASIS OF PREPARATION - Functional currency (Details)</t>
        </is>
      </c>
      <c r="B1" s="2" t="inlineStr">
        <is>
          <t>Jun. 30, 2022</t>
        </is>
      </c>
      <c r="C1" s="2" t="inlineStr">
        <is>
          <t>Jun. 30, 2021</t>
        </is>
      </c>
      <c r="D1" s="2" t="inlineStr">
        <is>
          <t>Jun. 30, 2020</t>
        </is>
      </c>
    </row>
    <row r="2">
      <c r="A2" s="4" t="inlineStr">
        <is>
          <t>Argentina</t>
        </is>
      </c>
      <c r="B2" s="4" t="inlineStr">
        <is>
          <t xml:space="preserve"> </t>
        </is>
      </c>
      <c r="C2" s="4" t="inlineStr">
        <is>
          <t xml:space="preserve"> </t>
        </is>
      </c>
      <c r="D2" s="4" t="inlineStr">
        <is>
          <t xml:space="preserve"> </t>
        </is>
      </c>
    </row>
    <row r="3">
      <c r="A3" s="3" t="inlineStr">
        <is>
          <t>Functional currency and presentation currency</t>
        </is>
      </c>
      <c r="B3" s="4" t="inlineStr">
        <is>
          <t xml:space="preserve"> </t>
        </is>
      </c>
      <c r="C3" s="4" t="inlineStr">
        <is>
          <t xml:space="preserve"> </t>
        </is>
      </c>
      <c r="D3" s="4" t="inlineStr">
        <is>
          <t xml:space="preserve"> </t>
        </is>
      </c>
    </row>
    <row r="4">
      <c r="A4" s="4" t="inlineStr">
        <is>
          <t>Index</t>
        </is>
      </c>
      <c r="B4" s="8" t="n">
        <v>793.0278</v>
      </c>
      <c r="C4" s="8" t="n">
        <v>483.6049</v>
      </c>
      <c r="D4" s="8" t="n">
        <v>321.9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ACCOUNTING STANDARDS AND BASIS OF PREPARATION - Subsidiaries (Details)</t>
        </is>
      </c>
      <c r="C1" s="2" t="inlineStr">
        <is>
          <t>12 Months Ended</t>
        </is>
      </c>
    </row>
    <row r="2">
      <c r="B2" s="2" t="inlineStr">
        <is>
          <t>Jun. 30, 2022</t>
        </is>
      </c>
      <c r="C2" s="2" t="inlineStr">
        <is>
          <t>Jun. 30, 2022</t>
        </is>
      </c>
      <c r="D2" s="2" t="inlineStr">
        <is>
          <t>Jun. 30, 2021</t>
        </is>
      </c>
      <c r="E2" s="2" t="inlineStr">
        <is>
          <t>Jun. 30, 2020</t>
        </is>
      </c>
      <c r="F2" s="2" t="inlineStr">
        <is>
          <t>Nov. 12, 2020</t>
        </is>
      </c>
    </row>
    <row r="3">
      <c r="A3" s="4" t="inlineStr">
        <is>
          <t>RASA Holding,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TAILS OF PRINCIPAL SUBSIDIARIES NOW COMPRISING THE GROU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subsidiary</t>
        </is>
      </c>
      <c r="B5" s="4" t="inlineStr">
        <is>
          <t xml:space="preserve"> </t>
        </is>
      </c>
      <c r="C5" s="9" t="n">
        <v>1</v>
      </c>
      <c r="D5" s="9" t="n">
        <v>1</v>
      </c>
      <c r="E5" s="9" t="n">
        <v>1</v>
      </c>
      <c r="F5" s="4" t="inlineStr">
        <is>
          <t xml:space="preserve"> </t>
        </is>
      </c>
    </row>
    <row r="6">
      <c r="A6" s="4" t="inlineStr">
        <is>
          <t>Rizobacter Argentina 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TAILS OF PRINCIPAL SUBSIDIARIES NOW COMPRISING THE GROUP</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subsidiary</t>
        </is>
      </c>
      <c r="B8" s="4" t="inlineStr">
        <is>
          <t xml:space="preserve"> </t>
        </is>
      </c>
      <c r="C8" s="9" t="n">
        <v>0.8</v>
      </c>
      <c r="D8" s="9" t="n">
        <v>0.8</v>
      </c>
      <c r="E8" s="9" t="n">
        <v>0.8</v>
      </c>
      <c r="F8" s="4" t="inlineStr">
        <is>
          <t xml:space="preserve"> </t>
        </is>
      </c>
    </row>
    <row r="9">
      <c r="A9" s="4" t="inlineStr">
        <is>
          <t>Rizobacter do Brasil Lt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TAILS OF PRINCIPAL SUBSIDIARIES NOW COMPRISING THE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 in subsidiary</t>
        </is>
      </c>
      <c r="B11" s="4" t="inlineStr">
        <is>
          <t xml:space="preserve"> </t>
        </is>
      </c>
      <c r="C11" s="9" t="n">
        <v>0.8</v>
      </c>
      <c r="D11" s="10" t="n">
        <v>0.7999000000000001</v>
      </c>
      <c r="E11" s="10" t="n">
        <v>0.7999000000000001</v>
      </c>
      <c r="F11" s="4" t="inlineStr">
        <is>
          <t xml:space="preserve"> </t>
        </is>
      </c>
    </row>
    <row r="12">
      <c r="A12" s="4" t="inlineStr">
        <is>
          <t>Rizobacter del Paraguay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TAILS OF PRINCIPAL SUBSIDIARIES NOW COMPRISING THE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subsidiary</t>
        </is>
      </c>
      <c r="B14" s="4" t="inlineStr">
        <is>
          <t xml:space="preserve"> </t>
        </is>
      </c>
      <c r="C14" s="9" t="n">
        <v>0.8</v>
      </c>
      <c r="D14" s="10" t="n">
        <v>0.7992</v>
      </c>
      <c r="E14" s="10" t="n">
        <v>0.7992</v>
      </c>
      <c r="F14" s="4" t="inlineStr">
        <is>
          <t xml:space="preserve"> </t>
        </is>
      </c>
    </row>
    <row r="15">
      <c r="A15" s="4" t="inlineStr">
        <is>
          <t>Rizobacter Urugu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PRINCIPAL SUBSIDIARIES NOW COMPRISING THE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subsidiary</t>
        </is>
      </c>
      <c r="B17" s="4" t="inlineStr">
        <is>
          <t xml:space="preserve"> </t>
        </is>
      </c>
      <c r="C17" s="9" t="n">
        <v>0.8</v>
      </c>
      <c r="D17" s="9" t="n">
        <v>0.8</v>
      </c>
      <c r="E17" s="9" t="n">
        <v>0.8</v>
      </c>
      <c r="F17" s="4" t="inlineStr">
        <is>
          <t xml:space="preserve"> </t>
        </is>
      </c>
    </row>
    <row r="18">
      <c r="A18" s="4" t="inlineStr">
        <is>
          <t>Rizobacter South Af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PRINCIPAL SUBSIDIARIES NOW COMPRISING THE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subsidiary</t>
        </is>
      </c>
      <c r="B20" s="4" t="inlineStr">
        <is>
          <t xml:space="preserve"> </t>
        </is>
      </c>
      <c r="C20" s="9" t="n">
        <v>0.76</v>
      </c>
      <c r="D20" s="9" t="n">
        <v>0.76</v>
      </c>
      <c r="E20" s="9" t="n">
        <v>0.76</v>
      </c>
      <c r="F20" s="4" t="inlineStr">
        <is>
          <t xml:space="preserve"> </t>
        </is>
      </c>
    </row>
    <row r="21">
      <c r="A21" s="4" t="inlineStr">
        <is>
          <t>Comer Agrop Rizobacter de Bolivia 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PRINCIPAL SUBSIDIARIES NOW COMPRISING THE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ownership interest in subsidiary</t>
        </is>
      </c>
      <c r="B23" s="4" t="inlineStr">
        <is>
          <t xml:space="preserve"> </t>
        </is>
      </c>
      <c r="C23" s="9" t="n">
        <v>0.8</v>
      </c>
      <c r="D23" s="10" t="n">
        <v>0.7996</v>
      </c>
      <c r="E23" s="10" t="n">
        <v>0.7996</v>
      </c>
      <c r="F23" s="4" t="inlineStr">
        <is>
          <t xml:space="preserve"> </t>
        </is>
      </c>
    </row>
    <row r="24">
      <c r="A24" s="4" t="inlineStr">
        <is>
          <t>Rizobacter USA,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TAILS OF PRINCIPAL SUBSIDIARIES NOW COMPRISING THE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ortion of ownership interest in subsidiary</t>
        </is>
      </c>
      <c r="B26" s="4" t="inlineStr">
        <is>
          <t xml:space="preserve"> </t>
        </is>
      </c>
      <c r="C26" s="9" t="n">
        <v>0.8</v>
      </c>
      <c r="D26" s="9" t="n">
        <v>0.8</v>
      </c>
      <c r="E26" s="9" t="n">
        <v>0.8</v>
      </c>
      <c r="F26" s="4" t="inlineStr">
        <is>
          <t xml:space="preserve"> </t>
        </is>
      </c>
    </row>
    <row r="27">
      <c r="A27" s="4" t="inlineStr">
        <is>
          <t>Rizobacter India Private Lt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TAILS OF PRINCIPAL SUBSIDIARIES NOW COMPRISING THE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subsidiary</t>
        </is>
      </c>
      <c r="B29" s="4" t="inlineStr">
        <is>
          <t xml:space="preserve"> </t>
        </is>
      </c>
      <c r="C29" s="4" t="inlineStr">
        <is>
          <t xml:space="preserve"> </t>
        </is>
      </c>
      <c r="D29" s="4" t="inlineStr">
        <is>
          <t xml:space="preserve"> </t>
        </is>
      </c>
      <c r="E29" s="9" t="n">
        <v>0.8</v>
      </c>
      <c r="F29" s="4" t="inlineStr">
        <is>
          <t xml:space="preserve"> </t>
        </is>
      </c>
    </row>
    <row r="30">
      <c r="A30" s="4" t="inlineStr">
        <is>
          <t>Rizobacter Colombia SA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TAILS OF PRINCIPAL SUBSIDIARIES NOW COMPRISING THE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ortion of ownership interest in subsidiary</t>
        </is>
      </c>
      <c r="B32" s="4" t="inlineStr">
        <is>
          <t xml:space="preserve"> </t>
        </is>
      </c>
      <c r="C32" s="9" t="n">
        <v>0.8</v>
      </c>
      <c r="D32" s="9" t="n">
        <v>0.8</v>
      </c>
      <c r="E32" s="9" t="n">
        <v>0.8</v>
      </c>
      <c r="F32" s="4" t="inlineStr">
        <is>
          <t xml:space="preserve"> </t>
        </is>
      </c>
    </row>
    <row r="33">
      <c r="A33" s="4" t="inlineStr">
        <is>
          <t>Rizobacter France S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TAILS OF PRINCIPAL SUBSIDIARIES NOW COMPRISING THE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 of ownership interest in subsidiary</t>
        </is>
      </c>
      <c r="B35" s="4" t="inlineStr">
        <is>
          <t xml:space="preserve"> </t>
        </is>
      </c>
      <c r="C35" s="9" t="n">
        <v>0.8</v>
      </c>
      <c r="D35" s="9" t="n">
        <v>0.8</v>
      </c>
      <c r="E35" s="9" t="n">
        <v>0.8</v>
      </c>
      <c r="F35" s="4" t="inlineStr">
        <is>
          <t xml:space="preserve"> </t>
        </is>
      </c>
    </row>
    <row r="36">
      <c r="A36" s="4" t="inlineStr">
        <is>
          <t>Bioceres Crops S.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TAILS OF PRINCIPAL SUBSIDIARIES NOW COMPRISING THE GROUP</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ortion of ownership interest in subsidiary</t>
        </is>
      </c>
      <c r="B38" s="4" t="inlineStr">
        <is>
          <t xml:space="preserve"> </t>
        </is>
      </c>
      <c r="C38" s="9" t="n">
        <v>0.9</v>
      </c>
      <c r="D38" s="9" t="n">
        <v>0.9</v>
      </c>
      <c r="E38" s="9" t="n">
        <v>0.9</v>
      </c>
      <c r="F38" s="4" t="inlineStr">
        <is>
          <t xml:space="preserve"> </t>
        </is>
      </c>
    </row>
    <row r="39">
      <c r="A39" s="4" t="inlineStr">
        <is>
          <t>BCS Holding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TAILS OF PRINCIPAL SUBSIDIARIES NOW COMPRISING THE GROUP</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ortion of ownership interest in subsidiary</t>
        </is>
      </c>
      <c r="B41" s="4" t="inlineStr">
        <is>
          <t xml:space="preserve"> </t>
        </is>
      </c>
      <c r="C41" s="9" t="n">
        <v>1</v>
      </c>
      <c r="D41" s="9" t="n">
        <v>1</v>
      </c>
      <c r="E41" s="9" t="n">
        <v>1</v>
      </c>
      <c r="F41" s="4" t="inlineStr">
        <is>
          <t xml:space="preserve"> </t>
        </is>
      </c>
    </row>
    <row r="42">
      <c r="A42" s="4" t="inlineStr">
        <is>
          <t>Bioceres Semillas S.A.U.</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TAILS OF PRINCIPAL SUBSIDIARIES NOW COMPRISING THE GROUP</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ortion of ownership interest in subsidiary</t>
        </is>
      </c>
      <c r="B44" s="4" t="inlineStr">
        <is>
          <t xml:space="preserve"> </t>
        </is>
      </c>
      <c r="C44" s="9" t="n">
        <v>1</v>
      </c>
      <c r="D44" s="9" t="n">
        <v>1</v>
      </c>
      <c r="E44" s="9" t="n">
        <v>1</v>
      </c>
      <c r="F44" s="4" t="inlineStr">
        <is>
          <t xml:space="preserve"> </t>
        </is>
      </c>
    </row>
    <row r="45">
      <c r="A45" s="4" t="inlineStr">
        <is>
          <t>Verdeca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TAILS OF PRINCIPAL SUBSIDIARIES NOW COMPRISING THE GROUP</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ortion of ownership interest in subsidiary</t>
        </is>
      </c>
      <c r="B47" s="4" t="inlineStr">
        <is>
          <t xml:space="preserve"> </t>
        </is>
      </c>
      <c r="C47" s="9" t="n">
        <v>1</v>
      </c>
      <c r="D47" s="9" t="n">
        <v>1</v>
      </c>
      <c r="E47" s="9" t="n">
        <v>0.5</v>
      </c>
      <c r="F47" s="4" t="inlineStr">
        <is>
          <t xml:space="preserve"> </t>
        </is>
      </c>
    </row>
    <row r="48">
      <c r="A48" s="4" t="inlineStr">
        <is>
          <t>Percentage of voting equity interests acquired</t>
        </is>
      </c>
      <c r="B48" s="4" t="inlineStr">
        <is>
          <t xml:space="preserve"> </t>
        </is>
      </c>
      <c r="C48" s="4" t="inlineStr">
        <is>
          <t xml:space="preserve"> </t>
        </is>
      </c>
      <c r="D48" s="4" t="inlineStr">
        <is>
          <t xml:space="preserve"> </t>
        </is>
      </c>
      <c r="E48" s="4" t="inlineStr">
        <is>
          <t xml:space="preserve"> </t>
        </is>
      </c>
      <c r="F48" s="9" t="n">
        <v>0.5</v>
      </c>
    </row>
    <row r="49">
      <c r="A49" s="4" t="inlineStr">
        <is>
          <t>Insumos Agroqumicos S.A.("Insuagr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TAILS OF PRINCIPAL SUBSIDIARIES NOW COMPRISING THE GROUP</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ortion of ownership interest in subsidiary</t>
        </is>
      </c>
      <c r="B51" s="10" t="n">
        <v>0.6132</v>
      </c>
      <c r="C51" s="10" t="n">
        <v>0.6132</v>
      </c>
      <c r="D51" s="10" t="n">
        <v>0.501</v>
      </c>
      <c r="E51" s="4" t="inlineStr">
        <is>
          <t xml:space="preserve"> </t>
        </is>
      </c>
      <c r="F51" s="4" t="inlineStr">
        <is>
          <t xml:space="preserve"> </t>
        </is>
      </c>
    </row>
    <row r="52">
      <c r="A52" s="4" t="inlineStr">
        <is>
          <t>Bioceres Crops Do Brasil Ltd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TAILS OF PRINCIPAL SUBSIDIARIES NOW COMPRISING THE GROUP</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ortion of ownership interest in subsidiary</t>
        </is>
      </c>
      <c r="B54" s="4" t="inlineStr">
        <is>
          <t xml:space="preserve"> </t>
        </is>
      </c>
      <c r="C54" s="9" t="n">
        <v>1</v>
      </c>
      <c r="D54" s="4" t="inlineStr">
        <is>
          <t xml:space="preserve"> </t>
        </is>
      </c>
      <c r="E54" s="4" t="inlineStr">
        <is>
          <t xml:space="preserve"> </t>
        </is>
      </c>
      <c r="F54" s="4" t="inlineStr">
        <is>
          <t xml:space="preserve"> </t>
        </is>
      </c>
    </row>
    <row r="55">
      <c r="A55" s="4" t="inlineStr">
        <is>
          <t>Indirect ownership through Rizobact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TAILS OF PRINCIPAL SUBSIDIARIES NOW COMPRISING THE GROUP</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voting equity interests acquired</t>
        </is>
      </c>
      <c r="B57" s="9" t="n">
        <v>0.8</v>
      </c>
      <c r="C57" s="9" t="n">
        <v>0.8</v>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Biological assets (Details)</t>
        </is>
      </c>
      <c r="B1" s="2" t="inlineStr">
        <is>
          <t>12 Months Ended</t>
        </is>
      </c>
    </row>
    <row r="2">
      <c r="B2" s="2" t="inlineStr">
        <is>
          <t>Jun. 30, 2022</t>
        </is>
      </c>
    </row>
    <row r="3">
      <c r="A3" s="4" t="inlineStr">
        <is>
          <t>Minimum</t>
        </is>
      </c>
      <c r="B3" s="4" t="inlineStr">
        <is>
          <t xml:space="preserve"> </t>
        </is>
      </c>
    </row>
    <row r="4">
      <c r="A4" s="3" t="inlineStr">
        <is>
          <t>Disclosure of detailed information about biological assets [line items]</t>
        </is>
      </c>
      <c r="B4" s="4" t="inlineStr">
        <is>
          <t xml:space="preserve"> </t>
        </is>
      </c>
    </row>
    <row r="5">
      <c r="A5" s="4" t="inlineStr">
        <is>
          <t>Period from moment of sowing until the moment of harvest</t>
        </is>
      </c>
      <c r="B5" s="4" t="inlineStr">
        <is>
          <t>5 months</t>
        </is>
      </c>
    </row>
    <row r="6">
      <c r="A6" s="4" t="inlineStr">
        <is>
          <t>Maximum</t>
        </is>
      </c>
      <c r="B6" s="4" t="inlineStr">
        <is>
          <t xml:space="preserve"> </t>
        </is>
      </c>
    </row>
    <row r="7">
      <c r="A7" s="3" t="inlineStr">
        <is>
          <t>Disclosure of detailed information about biological assets [line items]</t>
        </is>
      </c>
      <c r="B7" s="4" t="inlineStr">
        <is>
          <t xml:space="preserve"> </t>
        </is>
      </c>
    </row>
    <row r="8">
      <c r="A8" s="4" t="inlineStr">
        <is>
          <t>Period from moment of sowing until the moment of harvest</t>
        </is>
      </c>
      <c r="B8" s="4" t="inlineStr">
        <is>
          <t>7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5" customWidth="1" min="1" max="1"/>
    <col width="15" customWidth="1" min="2" max="2"/>
    <col width="14" customWidth="1" min="3" max="3"/>
    <col width="37" customWidth="1" min="4" max="4"/>
    <col width="25" customWidth="1" min="5" max="5"/>
    <col width="41" customWidth="1" min="6" max="6"/>
    <col width="24" customWidth="1" min="7" max="7"/>
    <col width="24" customWidth="1" min="8" max="8"/>
    <col width="28" customWidth="1" min="9" max="9"/>
    <col width="37" customWidth="1" min="10" max="10"/>
    <col width="50" customWidth="1" min="11" max="11"/>
    <col width="26" customWidth="1" min="12" max="12"/>
    <col width="56" customWidth="1" min="13" max="13"/>
    <col width="14" customWidth="1" min="14" max="14"/>
  </cols>
  <sheetData>
    <row r="1">
      <c r="A1" s="1" t="inlineStr">
        <is>
          <t>CONSOLIDATED STATEMENTS OF CHANGES IN EQUITY - USD ($)</t>
        </is>
      </c>
      <c r="B1" s="2" t="inlineStr">
        <is>
          <t>Issued capital</t>
        </is>
      </c>
      <c r="C1" s="2" t="inlineStr">
        <is>
          <t>Share premium</t>
        </is>
      </c>
      <c r="D1" s="2" t="inlineStr">
        <is>
          <t>Changes in non controlling interests</t>
        </is>
      </c>
      <c r="E1" s="2" t="inlineStr">
        <is>
          <t>Own Shares Trade Premium</t>
        </is>
      </c>
      <c r="F1" s="2" t="inlineStr">
        <is>
          <t>Stock options and share based incentives</t>
        </is>
      </c>
      <c r="G1" s="2" t="inlineStr">
        <is>
          <t>Convertible instruments</t>
        </is>
      </c>
      <c r="H1" s="2" t="inlineStr">
        <is>
          <t>Cost of own shares held</t>
        </is>
      </c>
      <c r="I1" s="2" t="inlineStr">
        <is>
          <t>Retained Earnings [Member].</t>
        </is>
      </c>
      <c r="J1" s="2" t="inlineStr">
        <is>
          <t>Foreign currency translation reserve</t>
        </is>
      </c>
      <c r="K1" s="2" t="inlineStr">
        <is>
          <t>Revaluation of PP&amp;E and effect of tax rate change</t>
        </is>
      </c>
      <c r="L1" s="2" t="inlineStr">
        <is>
          <t>Non-controlling Interests</t>
        </is>
      </c>
      <c r="M1" s="2" t="inlineStr">
        <is>
          <t>Equity / (deficit) attributable to owners of the parent</t>
        </is>
      </c>
      <c r="N1" s="2" t="inlineStr">
        <is>
          <t>Total</t>
        </is>
      </c>
    </row>
    <row r="2">
      <c r="A2" s="4" t="inlineStr">
        <is>
          <t>Beginning balance at Jun. 30, 2019</t>
        </is>
      </c>
      <c r="B2" s="6" t="n">
        <v>3613</v>
      </c>
      <c r="C2" s="6" t="n">
        <v>96486865</v>
      </c>
      <c r="D2" s="4" t="inlineStr">
        <is>
          <t xml:space="preserve"> </t>
        </is>
      </c>
      <c r="E2" s="4" t="inlineStr">
        <is>
          <t xml:space="preserve"> </t>
        </is>
      </c>
      <c r="F2" s="4" t="inlineStr">
        <is>
          <t xml:space="preserve"> </t>
        </is>
      </c>
      <c r="G2" s="4" t="inlineStr">
        <is>
          <t xml:space="preserve"> </t>
        </is>
      </c>
      <c r="H2" s="4" t="inlineStr">
        <is>
          <t xml:space="preserve"> </t>
        </is>
      </c>
      <c r="I2" s="6" t="n">
        <v>-21972287</v>
      </c>
      <c r="J2" s="6" t="n">
        <v>-31479583</v>
      </c>
      <c r="K2" s="6" t="n">
        <v>4263255</v>
      </c>
      <c r="L2" s="6" t="n">
        <v>14793003</v>
      </c>
      <c r="M2" s="6" t="n">
        <v>47301863</v>
      </c>
      <c r="N2" s="6" t="n">
        <v>62094866</v>
      </c>
    </row>
    <row r="3">
      <c r="A3" s="4" t="inlineStr">
        <is>
          <t>Stock options and share based incentives</t>
        </is>
      </c>
      <c r="B3" s="4" t="inlineStr">
        <is>
          <t xml:space="preserve"> </t>
        </is>
      </c>
      <c r="C3" s="4" t="inlineStr">
        <is>
          <t xml:space="preserve"> </t>
        </is>
      </c>
      <c r="D3" s="4" t="inlineStr">
        <is>
          <t xml:space="preserve"> </t>
        </is>
      </c>
      <c r="E3" s="4" t="inlineStr">
        <is>
          <t xml:space="preserve"> </t>
        </is>
      </c>
      <c r="F3" s="6" t="n">
        <v>342802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428029</v>
      </c>
      <c r="N3" s="5" t="n">
        <v>3428029</v>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6" t="n">
        <v>702981</v>
      </c>
      <c r="H4" s="4" t="inlineStr">
        <is>
          <t xml:space="preserve"> </t>
        </is>
      </c>
      <c r="I4" s="4" t="inlineStr">
        <is>
          <t xml:space="preserve"> </t>
        </is>
      </c>
      <c r="J4" s="4" t="inlineStr">
        <is>
          <t xml:space="preserve"> </t>
        </is>
      </c>
      <c r="K4" s="4" t="inlineStr">
        <is>
          <t xml:space="preserve"> </t>
        </is>
      </c>
      <c r="L4" s="4" t="inlineStr">
        <is>
          <t xml:space="preserve"> </t>
        </is>
      </c>
      <c r="M4" s="5" t="n">
        <v>702981</v>
      </c>
      <c r="N4" s="5" t="n">
        <v>702981</v>
      </c>
    </row>
    <row r="5">
      <c r="A5" s="4" t="inlineStr">
        <is>
          <t>Purchase of ow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906</v>
      </c>
      <c r="I5" s="4" t="inlineStr">
        <is>
          <t xml:space="preserve"> </t>
        </is>
      </c>
      <c r="J5" s="4" t="inlineStr">
        <is>
          <t xml:space="preserve"> </t>
        </is>
      </c>
      <c r="K5" s="4" t="inlineStr">
        <is>
          <t xml:space="preserve"> </t>
        </is>
      </c>
      <c r="L5" s="4" t="inlineStr">
        <is>
          <t xml:space="preserve"> </t>
        </is>
      </c>
      <c r="M5" s="5" t="n">
        <v>-30906</v>
      </c>
      <c r="N5" s="5" t="n">
        <v>-30906</v>
      </c>
    </row>
    <row r="6">
      <c r="A6" s="4" t="inlineStr">
        <is>
          <t>(Loss) Profit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59175</v>
      </c>
      <c r="J6" s="4" t="inlineStr">
        <is>
          <t xml:space="preserve"> </t>
        </is>
      </c>
      <c r="K6" s="4" t="inlineStr">
        <is>
          <t xml:space="preserve"> </t>
        </is>
      </c>
      <c r="L6" s="5" t="n">
        <v>877453</v>
      </c>
      <c r="M6" s="5" t="n">
        <v>3359175</v>
      </c>
      <c r="N6" s="5" t="n">
        <v>4236628</v>
      </c>
    </row>
    <row r="7">
      <c r="A7" s="4" t="inlineStr">
        <is>
          <t>Other comprehensive income or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718618</v>
      </c>
      <c r="K7" s="5" t="n">
        <v>3136871</v>
      </c>
      <c r="L7" s="5" t="n">
        <v>-1100369</v>
      </c>
      <c r="M7" s="5" t="n">
        <v>-8581747</v>
      </c>
      <c r="N7" s="5" t="n">
        <v>-9682116</v>
      </c>
    </row>
    <row r="8">
      <c r="A8" s="4" t="inlineStr">
        <is>
          <t>Ending balance at Jun. 30, 2020</t>
        </is>
      </c>
      <c r="B8" s="5" t="n">
        <v>3613</v>
      </c>
      <c r="C8" s="5" t="n">
        <v>96486865</v>
      </c>
      <c r="D8" s="4" t="inlineStr">
        <is>
          <t xml:space="preserve"> </t>
        </is>
      </c>
      <c r="E8" s="4" t="inlineStr">
        <is>
          <t xml:space="preserve"> </t>
        </is>
      </c>
      <c r="F8" s="5" t="n">
        <v>3428029</v>
      </c>
      <c r="G8" s="5" t="n">
        <v>702981</v>
      </c>
      <c r="H8" s="5" t="n">
        <v>-30906</v>
      </c>
      <c r="I8" s="5" t="n">
        <v>-18613112</v>
      </c>
      <c r="J8" s="5" t="n">
        <v>-43198201</v>
      </c>
      <c r="K8" s="5" t="n">
        <v>7400126</v>
      </c>
      <c r="L8" s="5" t="n">
        <v>14570087</v>
      </c>
      <c r="M8" s="5" t="n">
        <v>46179395</v>
      </c>
      <c r="N8" s="5" t="n">
        <v>60749482</v>
      </c>
    </row>
    <row r="9">
      <c r="A9" s="4" t="inlineStr">
        <is>
          <t>Capitalization of warrants</t>
        </is>
      </c>
      <c r="B9" s="5" t="n">
        <v>260</v>
      </c>
      <c r="C9" s="5" t="n">
        <v>7765410</v>
      </c>
      <c r="D9" s="4" t="inlineStr">
        <is>
          <t xml:space="preserve"> </t>
        </is>
      </c>
      <c r="E9" s="6" t="n">
        <v>-9162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849468</v>
      </c>
      <c r="N9" s="5" t="n">
        <v>6849468</v>
      </c>
    </row>
    <row r="10">
      <c r="A10" s="4" t="inlineStr">
        <is>
          <t>Shares issued</t>
        </is>
      </c>
      <c r="B10" s="5" t="n">
        <v>188</v>
      </c>
      <c r="C10" s="5" t="n">
        <v>149998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00000</v>
      </c>
      <c r="N10" s="5" t="n">
        <v>15000000</v>
      </c>
    </row>
    <row r="11">
      <c r="A11" s="4" t="inlineStr">
        <is>
          <t>Stock options and share based incentives</t>
        </is>
      </c>
      <c r="B11" s="5" t="n">
        <v>97</v>
      </c>
      <c r="C11" s="5" t="n">
        <v>1410299</v>
      </c>
      <c r="D11" s="4" t="inlineStr">
        <is>
          <t xml:space="preserve"> </t>
        </is>
      </c>
      <c r="E11" s="4" t="inlineStr">
        <is>
          <t xml:space="preserve"> </t>
        </is>
      </c>
      <c r="F11" s="5" t="n">
        <v>24473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655135</v>
      </c>
      <c r="N11" s="5" t="n">
        <v>1655135</v>
      </c>
    </row>
    <row r="12">
      <c r="A12" s="4" t="inlineStr">
        <is>
          <t>Purchase of ow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20</v>
      </c>
      <c r="I12" s="4" t="inlineStr">
        <is>
          <t xml:space="preserve"> </t>
        </is>
      </c>
      <c r="J12" s="4" t="inlineStr">
        <is>
          <t xml:space="preserve"> </t>
        </is>
      </c>
      <c r="K12" s="4" t="inlineStr">
        <is>
          <t xml:space="preserve"> </t>
        </is>
      </c>
      <c r="L12" s="4" t="inlineStr">
        <is>
          <t xml:space="preserve"> </t>
        </is>
      </c>
      <c r="M12" s="5" t="n">
        <v>-3500020</v>
      </c>
      <c r="N12" s="5" t="n">
        <v>-3500020</v>
      </c>
    </row>
    <row r="13">
      <c r="A13" s="4" t="inlineStr">
        <is>
          <t>Non-controlling interest for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305543</v>
      </c>
      <c r="M13" s="4" t="inlineStr">
        <is>
          <t xml:space="preserve"> </t>
        </is>
      </c>
      <c r="N13" s="5" t="n">
        <v>3305543</v>
      </c>
    </row>
    <row r="14">
      <c r="A14" s="4" t="inlineStr">
        <is>
          <t>(Loss) Profit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870163</v>
      </c>
      <c r="J14" s="4" t="inlineStr">
        <is>
          <t xml:space="preserve"> </t>
        </is>
      </c>
      <c r="K14" s="4" t="inlineStr">
        <is>
          <t xml:space="preserve"> </t>
        </is>
      </c>
      <c r="L14" s="5" t="n">
        <v>3049541</v>
      </c>
      <c r="M14" s="5" t="n">
        <v>-6870163</v>
      </c>
      <c r="N14" s="5" t="n">
        <v>-3820622</v>
      </c>
    </row>
    <row r="15">
      <c r="A15" s="4" t="inlineStr">
        <is>
          <t>Other comprehensive income or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575393</v>
      </c>
      <c r="K15" s="5" t="n">
        <v>-2145966</v>
      </c>
      <c r="L15" s="5" t="n">
        <v>1621891</v>
      </c>
      <c r="M15" s="5" t="n">
        <v>8429427</v>
      </c>
      <c r="N15" s="5" t="n">
        <v>10051318</v>
      </c>
    </row>
    <row r="16">
      <c r="A16" s="4" t="inlineStr">
        <is>
          <t>Ending balance at Jun. 30, 2021</t>
        </is>
      </c>
      <c r="B16" s="5" t="n">
        <v>4158</v>
      </c>
      <c r="C16" s="5" t="n">
        <v>120662386</v>
      </c>
      <c r="D16" s="4" t="inlineStr">
        <is>
          <t xml:space="preserve"> </t>
        </is>
      </c>
      <c r="E16" s="5" t="n">
        <v>-916202</v>
      </c>
      <c r="F16" s="5" t="n">
        <v>3672768</v>
      </c>
      <c r="G16" s="5" t="n">
        <v>702981</v>
      </c>
      <c r="H16" s="5" t="n">
        <v>-3530926</v>
      </c>
      <c r="I16" s="5" t="n">
        <v>-25483275</v>
      </c>
      <c r="J16" s="5" t="n">
        <v>-32622808</v>
      </c>
      <c r="K16" s="5" t="n">
        <v>5254160</v>
      </c>
      <c r="L16" s="5" t="n">
        <v>22547062</v>
      </c>
      <c r="M16" s="5" t="n">
        <v>67743242</v>
      </c>
      <c r="N16" s="5" t="n">
        <v>90290304</v>
      </c>
    </row>
    <row r="17">
      <c r="A17" s="4" t="inlineStr">
        <is>
          <t>Stock options and share based incentives</t>
        </is>
      </c>
      <c r="B17" s="5" t="n">
        <v>17</v>
      </c>
      <c r="C17" s="5" t="n">
        <v>1385886</v>
      </c>
      <c r="D17" s="4" t="inlineStr">
        <is>
          <t xml:space="preserve"> </t>
        </is>
      </c>
      <c r="E17" s="4" t="inlineStr">
        <is>
          <t xml:space="preserve"> </t>
        </is>
      </c>
      <c r="F17" s="5" t="n">
        <v>9515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81060</v>
      </c>
      <c r="N17" s="5" t="n">
        <v>1481060</v>
      </c>
    </row>
    <row r="18">
      <c r="A18" s="4" t="inlineStr">
        <is>
          <t>Convertible notes</t>
        </is>
      </c>
      <c r="B18" s="5" t="n">
        <v>462</v>
      </c>
      <c r="C18" s="5" t="n">
        <v>36771234</v>
      </c>
      <c r="D18" s="4" t="inlineStr">
        <is>
          <t xml:space="preserve"> </t>
        </is>
      </c>
      <c r="E18" s="4" t="inlineStr">
        <is>
          <t xml:space="preserve"> </t>
        </is>
      </c>
      <c r="F18" s="4" t="inlineStr">
        <is>
          <t xml:space="preserve"> </t>
        </is>
      </c>
      <c r="G18" s="5" t="n">
        <v>-527236</v>
      </c>
      <c r="H18" s="4" t="inlineStr">
        <is>
          <t xml:space="preserve"> </t>
        </is>
      </c>
      <c r="I18" s="4" t="inlineStr">
        <is>
          <t xml:space="preserve"> </t>
        </is>
      </c>
      <c r="J18" s="4" t="inlineStr">
        <is>
          <t xml:space="preserve"> </t>
        </is>
      </c>
      <c r="K18" s="4" t="inlineStr">
        <is>
          <t xml:space="preserve"> </t>
        </is>
      </c>
      <c r="L18" s="4" t="inlineStr">
        <is>
          <t xml:space="preserve"> </t>
        </is>
      </c>
      <c r="M18" s="5" t="n">
        <v>36244460</v>
      </c>
      <c r="N18" s="5" t="n">
        <v>36244460</v>
      </c>
    </row>
    <row r="19">
      <c r="A19" s="4" t="inlineStr">
        <is>
          <t>Changes in non-controlling interests</t>
        </is>
      </c>
      <c r="B19" s="4" t="inlineStr">
        <is>
          <t xml:space="preserve"> </t>
        </is>
      </c>
      <c r="C19" s="4" t="inlineStr">
        <is>
          <t xml:space="preserve"> </t>
        </is>
      </c>
      <c r="D19" s="6" t="n">
        <v>-2558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24429</v>
      </c>
      <c r="M19" s="5" t="n">
        <v>-255893</v>
      </c>
      <c r="N19" s="5" t="n">
        <v>-980322</v>
      </c>
    </row>
    <row r="20">
      <c r="A20" s="4" t="inlineStr">
        <is>
          <t>(Loss) Profit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199618</v>
      </c>
      <c r="J20" s="4" t="inlineStr">
        <is>
          <t xml:space="preserve"> </t>
        </is>
      </c>
      <c r="K20" s="4" t="inlineStr">
        <is>
          <t xml:space="preserve"> </t>
        </is>
      </c>
      <c r="L20" s="5" t="n">
        <v>3290714</v>
      </c>
      <c r="M20" s="5" t="n">
        <v>-7199618</v>
      </c>
      <c r="N20" s="5" t="n">
        <v>-3908904</v>
      </c>
    </row>
    <row r="21">
      <c r="A21" s="4" t="inlineStr">
        <is>
          <t>Other comprehensive income or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592210</v>
      </c>
      <c r="K21" s="5" t="n">
        <v>-4246888</v>
      </c>
      <c r="L21" s="5" t="n">
        <v>5826928</v>
      </c>
      <c r="M21" s="5" t="n">
        <v>29345322</v>
      </c>
      <c r="N21" s="5" t="n">
        <v>35172250</v>
      </c>
    </row>
    <row r="22">
      <c r="A22" s="4" t="inlineStr">
        <is>
          <t>Ending balance at Jun. 30, 2022</t>
        </is>
      </c>
      <c r="B22" s="6" t="n">
        <v>4637</v>
      </c>
      <c r="C22" s="6" t="n">
        <v>158819506</v>
      </c>
      <c r="D22" s="6" t="n">
        <v>-255893</v>
      </c>
      <c r="E22" s="6" t="n">
        <v>-916202</v>
      </c>
      <c r="F22" s="6" t="n">
        <v>3767925</v>
      </c>
      <c r="G22" s="6" t="n">
        <v>175745</v>
      </c>
      <c r="H22" s="6" t="n">
        <v>-3530926</v>
      </c>
      <c r="I22" s="6" t="n">
        <v>-32682893</v>
      </c>
      <c r="J22" s="6" t="n">
        <v>969402</v>
      </c>
      <c r="K22" s="6" t="n">
        <v>1007272</v>
      </c>
      <c r="L22" s="6" t="n">
        <v>30940275</v>
      </c>
      <c r="M22" s="6" t="n">
        <v>127358573</v>
      </c>
      <c r="N22" s="6" t="n">
        <v>158298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plant and equipment (Details) $ in Millions</t>
        </is>
      </c>
      <c r="B1" s="2" t="inlineStr">
        <is>
          <t>12 Months Ended</t>
        </is>
      </c>
    </row>
    <row r="2">
      <c r="B2" s="2" t="inlineStr">
        <is>
          <t>Jun. 30, 2022 USD ($)</t>
        </is>
      </c>
    </row>
    <row r="3">
      <c r="A3" s="3" t="inlineStr">
        <is>
          <t>Property, plant and equipment</t>
        </is>
      </c>
      <c r="B3" s="4" t="inlineStr">
        <is>
          <t xml:space="preserve"> </t>
        </is>
      </c>
    </row>
    <row r="4">
      <c r="A4" s="4" t="inlineStr">
        <is>
          <t>Revalued amount of land</t>
        </is>
      </c>
      <c r="B4" s="11" t="n">
        <v>0.3</v>
      </c>
    </row>
    <row r="5">
      <c r="A5" s="4" t="inlineStr">
        <is>
          <t>Impact on revaluation amount</t>
        </is>
      </c>
      <c r="B5" s="11" t="n">
        <v>1.4</v>
      </c>
    </row>
    <row r="6">
      <c r="A6" s="4" t="inlineStr">
        <is>
          <t>Land</t>
        </is>
      </c>
      <c r="B6" s="4" t="inlineStr">
        <is>
          <t xml:space="preserve"> </t>
        </is>
      </c>
    </row>
    <row r="7">
      <c r="A7" s="3" t="inlineStr">
        <is>
          <t>Property, plant and equipment</t>
        </is>
      </c>
      <c r="B7" s="4" t="inlineStr">
        <is>
          <t xml:space="preserve"> </t>
        </is>
      </c>
    </row>
    <row r="8">
      <c r="A8" s="4" t="inlineStr">
        <is>
          <t>Change in market price change that impacts valuation (as a percent)</t>
        </is>
      </c>
      <c r="B8" s="9" t="n">
        <v>0.1</v>
      </c>
    </row>
    <row r="9">
      <c r="A9" s="4" t="inlineStr">
        <is>
          <t>Research instruments | Minimum</t>
        </is>
      </c>
      <c r="B9" s="4" t="inlineStr">
        <is>
          <t xml:space="preserve"> </t>
        </is>
      </c>
    </row>
    <row r="10">
      <c r="A10" s="3" t="inlineStr">
        <is>
          <t>Property, plant and equipment</t>
        </is>
      </c>
      <c r="B10" s="4" t="inlineStr">
        <is>
          <t xml:space="preserve"> </t>
        </is>
      </c>
    </row>
    <row r="11">
      <c r="A11" s="4" t="inlineStr">
        <is>
          <t>Useful lives (in years)</t>
        </is>
      </c>
      <c r="B11" s="4" t="inlineStr">
        <is>
          <t>3 years</t>
        </is>
      </c>
    </row>
    <row r="12">
      <c r="A12" s="4" t="inlineStr">
        <is>
          <t>Research instruments | Maximum [Member]</t>
        </is>
      </c>
      <c r="B12" s="4" t="inlineStr">
        <is>
          <t xml:space="preserve"> </t>
        </is>
      </c>
    </row>
    <row r="13">
      <c r="A13" s="3" t="inlineStr">
        <is>
          <t>Property, plant and equipment</t>
        </is>
      </c>
      <c r="B13" s="4" t="inlineStr">
        <is>
          <t xml:space="preserve"> </t>
        </is>
      </c>
    </row>
    <row r="14">
      <c r="A14" s="4" t="inlineStr">
        <is>
          <t>Useful lives (in years)</t>
        </is>
      </c>
      <c r="B14" s="4" t="inlineStr">
        <is>
          <t>10 years</t>
        </is>
      </c>
    </row>
    <row r="15">
      <c r="A15" s="4" t="inlineStr">
        <is>
          <t>Office equipment | Minimum</t>
        </is>
      </c>
      <c r="B15" s="4" t="inlineStr">
        <is>
          <t xml:space="preserve"> </t>
        </is>
      </c>
    </row>
    <row r="16">
      <c r="A16" s="3" t="inlineStr">
        <is>
          <t>Property, plant and equipment</t>
        </is>
      </c>
      <c r="B16" s="4" t="inlineStr">
        <is>
          <t xml:space="preserve"> </t>
        </is>
      </c>
    </row>
    <row r="17">
      <c r="A17" s="4" t="inlineStr">
        <is>
          <t>Useful lives (in years)</t>
        </is>
      </c>
      <c r="B17" s="4" t="inlineStr">
        <is>
          <t>5 years</t>
        </is>
      </c>
    </row>
    <row r="18">
      <c r="A18" s="4" t="inlineStr">
        <is>
          <t>Office equipment | Maximum [Member]</t>
        </is>
      </c>
      <c r="B18" s="4" t="inlineStr">
        <is>
          <t xml:space="preserve"> </t>
        </is>
      </c>
    </row>
    <row r="19">
      <c r="A19" s="3" t="inlineStr">
        <is>
          <t>Property, plant and equipment</t>
        </is>
      </c>
      <c r="B19" s="4" t="inlineStr">
        <is>
          <t xml:space="preserve"> </t>
        </is>
      </c>
    </row>
    <row r="20">
      <c r="A20" s="4" t="inlineStr">
        <is>
          <t>Useful lives (in years)</t>
        </is>
      </c>
      <c r="B20" s="4" t="inlineStr">
        <is>
          <t>10 years</t>
        </is>
      </c>
    </row>
    <row r="21">
      <c r="A21" s="4" t="inlineStr">
        <is>
          <t>Vehicles</t>
        </is>
      </c>
      <c r="B21" s="4" t="inlineStr">
        <is>
          <t xml:space="preserve"> </t>
        </is>
      </c>
    </row>
    <row r="22">
      <c r="A22" s="3" t="inlineStr">
        <is>
          <t>Property, plant and equipment</t>
        </is>
      </c>
      <c r="B22" s="4" t="inlineStr">
        <is>
          <t xml:space="preserve"> </t>
        </is>
      </c>
    </row>
    <row r="23">
      <c r="A23" s="4" t="inlineStr">
        <is>
          <t>Useful lives (in years)</t>
        </is>
      </c>
      <c r="B23" s="4" t="inlineStr">
        <is>
          <t>5 years</t>
        </is>
      </c>
    </row>
    <row r="24">
      <c r="A24" s="4" t="inlineStr">
        <is>
          <t>Equipment and computer software</t>
        </is>
      </c>
      <c r="B24" s="4" t="inlineStr">
        <is>
          <t xml:space="preserve"> </t>
        </is>
      </c>
    </row>
    <row r="25">
      <c r="A25" s="3" t="inlineStr">
        <is>
          <t>Property, plant and equipment</t>
        </is>
      </c>
      <c r="B25" s="4" t="inlineStr">
        <is>
          <t xml:space="preserve"> </t>
        </is>
      </c>
    </row>
    <row r="26">
      <c r="A26" s="4" t="inlineStr">
        <is>
          <t>Useful lives (in years)</t>
        </is>
      </c>
      <c r="B26" s="4" t="inlineStr">
        <is>
          <t>3 years</t>
        </is>
      </c>
    </row>
    <row r="27">
      <c r="A27" s="4" t="inlineStr">
        <is>
          <t>Fixture and fittings</t>
        </is>
      </c>
      <c r="B27" s="4" t="inlineStr">
        <is>
          <t xml:space="preserve"> </t>
        </is>
      </c>
    </row>
    <row r="28">
      <c r="A28" s="3" t="inlineStr">
        <is>
          <t>Property, plant and equipment</t>
        </is>
      </c>
      <c r="B28" s="4" t="inlineStr">
        <is>
          <t xml:space="preserve"> </t>
        </is>
      </c>
    </row>
    <row r="29">
      <c r="A29" s="4" t="inlineStr">
        <is>
          <t>Useful lives (in years)</t>
        </is>
      </c>
      <c r="B29" s="4" t="inlineStr">
        <is>
          <t>10 years</t>
        </is>
      </c>
    </row>
    <row r="30">
      <c r="A30" s="4" t="inlineStr">
        <is>
          <t>Machinery and equipment | Minimum</t>
        </is>
      </c>
      <c r="B30" s="4" t="inlineStr">
        <is>
          <t xml:space="preserve"> </t>
        </is>
      </c>
    </row>
    <row r="31">
      <c r="A31" s="3" t="inlineStr">
        <is>
          <t>Property, plant and equipment</t>
        </is>
      </c>
      <c r="B31" s="4" t="inlineStr">
        <is>
          <t xml:space="preserve"> </t>
        </is>
      </c>
    </row>
    <row r="32">
      <c r="A32" s="4" t="inlineStr">
        <is>
          <t>Useful lives (in years)</t>
        </is>
      </c>
      <c r="B32" s="4" t="inlineStr">
        <is>
          <t>5 years</t>
        </is>
      </c>
    </row>
    <row r="33">
      <c r="A33" s="4" t="inlineStr">
        <is>
          <t>Machinery and equipment | Maximum [Member]</t>
        </is>
      </c>
      <c r="B33" s="4" t="inlineStr">
        <is>
          <t xml:space="preserve"> </t>
        </is>
      </c>
    </row>
    <row r="34">
      <c r="A34" s="3" t="inlineStr">
        <is>
          <t>Property, plant and equipment</t>
        </is>
      </c>
      <c r="B34" s="4" t="inlineStr">
        <is>
          <t xml:space="preserve"> </t>
        </is>
      </c>
    </row>
    <row r="35">
      <c r="A35" s="4" t="inlineStr">
        <is>
          <t>Useful lives (in years)</t>
        </is>
      </c>
      <c r="B35" s="4" t="inlineStr">
        <is>
          <t>10 years</t>
        </is>
      </c>
    </row>
    <row r="36">
      <c r="A36" s="4" t="inlineStr">
        <is>
          <t>Buildings</t>
        </is>
      </c>
      <c r="B36" s="4" t="inlineStr">
        <is>
          <t xml:space="preserve"> </t>
        </is>
      </c>
    </row>
    <row r="37">
      <c r="A37" s="3" t="inlineStr">
        <is>
          <t>Property, plant and equipment</t>
        </is>
      </c>
      <c r="B37" s="4" t="inlineStr">
        <is>
          <t xml:space="preserve"> </t>
        </is>
      </c>
    </row>
    <row r="38">
      <c r="A38" s="4" t="inlineStr">
        <is>
          <t>Useful lives (in years)</t>
        </is>
      </c>
      <c r="B38" s="4" t="inlineStr">
        <is>
          <t>50 years</t>
        </is>
      </c>
    </row>
    <row r="39">
      <c r="A39" s="4" t="inlineStr">
        <is>
          <t>Change in construction costs that impacts valuation (as a percent)</t>
        </is>
      </c>
      <c r="B39"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2</t>
        </is>
      </c>
    </row>
    <row r="3">
      <c r="A3" s="4" t="inlineStr">
        <is>
          <t>Software</t>
        </is>
      </c>
      <c r="B3" s="4" t="inlineStr">
        <is>
          <t xml:space="preserve"> </t>
        </is>
      </c>
    </row>
    <row r="4">
      <c r="A4" s="3" t="inlineStr">
        <is>
          <t>Intangible assets</t>
        </is>
      </c>
      <c r="B4" s="4" t="inlineStr">
        <is>
          <t xml:space="preserve"> </t>
        </is>
      </c>
    </row>
    <row r="5">
      <c r="A5" s="4" t="inlineStr">
        <is>
          <t>Useful life (in years)</t>
        </is>
      </c>
      <c r="B5" s="4" t="inlineStr">
        <is>
          <t>3 years</t>
        </is>
      </c>
    </row>
    <row r="6">
      <c r="A6" s="4" t="inlineStr">
        <is>
          <t>Trademarks and patents</t>
        </is>
      </c>
      <c r="B6" s="4" t="inlineStr">
        <is>
          <t xml:space="preserve"> </t>
        </is>
      </c>
    </row>
    <row r="7">
      <c r="A7" s="3" t="inlineStr">
        <is>
          <t>Intangible assets</t>
        </is>
      </c>
      <c r="B7" s="4" t="inlineStr">
        <is>
          <t xml:space="preserve"> </t>
        </is>
      </c>
    </row>
    <row r="8">
      <c r="A8" s="4" t="inlineStr">
        <is>
          <t>Useful life (in years)</t>
        </is>
      </c>
      <c r="B8" s="4" t="inlineStr">
        <is>
          <t>5 years</t>
        </is>
      </c>
    </row>
    <row r="9">
      <c r="A9" s="4" t="inlineStr">
        <is>
          <t>Certification ISO Standards</t>
        </is>
      </c>
      <c r="B9" s="4" t="inlineStr">
        <is>
          <t xml:space="preserve"> </t>
        </is>
      </c>
    </row>
    <row r="10">
      <c r="A10" s="3" t="inlineStr">
        <is>
          <t>Intangible assets</t>
        </is>
      </c>
      <c r="B10" s="4" t="inlineStr">
        <is>
          <t xml:space="preserve"> </t>
        </is>
      </c>
    </row>
    <row r="11">
      <c r="A11" s="4" t="inlineStr">
        <is>
          <t>Useful life (in years)</t>
        </is>
      </c>
      <c r="B11" s="4" t="inlineStr">
        <is>
          <t>3 years</t>
        </is>
      </c>
    </row>
    <row r="12">
      <c r="A12" s="4" t="inlineStr">
        <is>
          <t>Product registration</t>
        </is>
      </c>
      <c r="B12" s="4" t="inlineStr">
        <is>
          <t xml:space="preserve"> </t>
        </is>
      </c>
    </row>
    <row r="13">
      <c r="A13" s="3" t="inlineStr">
        <is>
          <t>Intangible assets</t>
        </is>
      </c>
      <c r="B13" s="4" t="inlineStr">
        <is>
          <t xml:space="preserve"> </t>
        </is>
      </c>
    </row>
    <row r="14">
      <c r="A14" s="4" t="inlineStr">
        <is>
          <t>Useful life (in years)</t>
        </is>
      </c>
      <c r="B14" s="4" t="inlineStr">
        <is>
          <t>5 years</t>
        </is>
      </c>
    </row>
    <row r="15">
      <c r="A15" s="4" t="inlineStr">
        <is>
          <t>Customer loyalty | Minimum</t>
        </is>
      </c>
      <c r="B15" s="4" t="inlineStr">
        <is>
          <t xml:space="preserve"> </t>
        </is>
      </c>
    </row>
    <row r="16">
      <c r="A16" s="3" t="inlineStr">
        <is>
          <t>Intangible assets</t>
        </is>
      </c>
      <c r="B16" s="4" t="inlineStr">
        <is>
          <t xml:space="preserve"> </t>
        </is>
      </c>
    </row>
    <row r="17">
      <c r="A17" s="4" t="inlineStr">
        <is>
          <t>Useful life (in years)</t>
        </is>
      </c>
      <c r="B17" s="4" t="inlineStr">
        <is>
          <t>14 years</t>
        </is>
      </c>
    </row>
    <row r="18">
      <c r="A18" s="4" t="inlineStr">
        <is>
          <t>Customer loyalty | Maximum [Member]</t>
        </is>
      </c>
      <c r="B18" s="4" t="inlineStr">
        <is>
          <t xml:space="preserve"> </t>
        </is>
      </c>
    </row>
    <row r="19">
      <c r="A19" s="3" t="inlineStr">
        <is>
          <t>Intangible assets</t>
        </is>
      </c>
      <c r="B19" s="4" t="inlineStr">
        <is>
          <t xml:space="preserve"> </t>
        </is>
      </c>
    </row>
    <row r="20">
      <c r="A20" s="4" t="inlineStr">
        <is>
          <t>Useful life (in years)</t>
        </is>
      </c>
      <c r="B20" s="4" t="inlineStr">
        <is>
          <t>2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71" customWidth="1" min="5" max="5"/>
    <col width="21" customWidth="1" min="6" max="6"/>
    <col width="22" customWidth="1" min="7" max="7"/>
    <col width="22" customWidth="1" min="8" max="8"/>
    <col width="22" customWidth="1" min="9" max="9"/>
    <col width="22" customWidth="1" min="10" max="10"/>
    <col width="25" customWidth="1" min="11" max="11"/>
  </cols>
  <sheetData>
    <row r="1">
      <c r="A1" s="1" t="inlineStr">
        <is>
          <t>ACQUISITIONS - Acquisition of Insuagro Paragraphs (Details)</t>
        </is>
      </c>
      <c r="F1" s="2" t="inlineStr">
        <is>
          <t>12 Months Ended</t>
        </is>
      </c>
    </row>
    <row r="2">
      <c r="B2" s="2" t="inlineStr">
        <is>
          <t>Aug. 31, 2022 USD ($) $ / shares</t>
        </is>
      </c>
      <c r="C2" s="2" t="inlineStr">
        <is>
          <t>Jun. 30, 2022 shares</t>
        </is>
      </c>
      <c r="D2" s="2" t="inlineStr">
        <is>
          <t>Aug. 02, 2021 USD ($) shares</t>
        </is>
      </c>
      <c r="E2" s="2" t="inlineStr">
        <is>
          <t>Apr. 09, 2021 USD ($) director installment item Vote $ / shares shares</t>
        </is>
      </c>
      <c r="F2" s="2" t="inlineStr">
        <is>
          <t>Jun. 30, 2022 shares</t>
        </is>
      </c>
      <c r="G2" s="2" t="inlineStr">
        <is>
          <t>Jun. 30, 2021 USD ($)</t>
        </is>
      </c>
      <c r="H2" s="2" t="inlineStr">
        <is>
          <t>Jun. 30, 2020 USD ($)</t>
        </is>
      </c>
      <c r="I2" s="2" t="inlineStr">
        <is>
          <t>Aug. 31, 2024 USD ($)</t>
        </is>
      </c>
      <c r="J2" s="2" t="inlineStr">
        <is>
          <t>Aug. 31, 2023 USD ($)</t>
        </is>
      </c>
      <c r="K2" s="2" t="inlineStr">
        <is>
          <t>Apr. 09, 2021 $ / shares</t>
        </is>
      </c>
    </row>
    <row r="3">
      <c r="A3" s="3" t="inlineStr">
        <is>
          <t>Disclosure of detailed information about 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of payment for shares purchased</t>
        </is>
      </c>
      <c r="B4" s="4" t="inlineStr">
        <is>
          <t xml:space="preserve"> </t>
        </is>
      </c>
      <c r="C4" s="4" t="inlineStr">
        <is>
          <t xml:space="preserve"> </t>
        </is>
      </c>
      <c r="D4" s="4" t="inlineStr">
        <is>
          <t xml:space="preserve"> </t>
        </is>
      </c>
      <c r="E4" s="4" t="inlineStr">
        <is>
          <t xml:space="preserve"> </t>
        </is>
      </c>
      <c r="F4" s="4" t="inlineStr">
        <is>
          <t xml:space="preserve"> </t>
        </is>
      </c>
      <c r="G4" s="6" t="n">
        <v>3500020</v>
      </c>
      <c r="H4" s="6" t="n">
        <v>30906</v>
      </c>
      <c r="I4" s="4" t="inlineStr">
        <is>
          <t xml:space="preserve"> </t>
        </is>
      </c>
      <c r="J4" s="4" t="inlineStr">
        <is>
          <t xml:space="preserve"> </t>
        </is>
      </c>
      <c r="K4" s="4" t="inlineStr">
        <is>
          <t xml:space="preserve"> </t>
        </is>
      </c>
    </row>
    <row r="5">
      <c r="A5" s="4" t="inlineStr">
        <is>
          <t>Insumos Agroqumicos S.A.("Insuag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owned | shares</t>
        </is>
      </c>
      <c r="B7" s="4" t="inlineStr">
        <is>
          <t xml:space="preserve"> </t>
        </is>
      </c>
      <c r="C7" s="5" t="n">
        <v>13489990</v>
      </c>
      <c r="D7" s="4" t="inlineStr">
        <is>
          <t xml:space="preserve"> </t>
        </is>
      </c>
      <c r="E7" s="4" t="inlineStr">
        <is>
          <t xml:space="preserve"> </t>
        </is>
      </c>
      <c r="F7" s="5" t="n">
        <v>1348999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ownership interests</t>
        </is>
      </c>
      <c r="B8" s="4" t="inlineStr">
        <is>
          <t xml:space="preserve"> </t>
        </is>
      </c>
      <c r="C8" s="10" t="n">
        <v>0.6132</v>
      </c>
      <c r="D8" s="4" t="inlineStr">
        <is>
          <t xml:space="preserve"> </t>
        </is>
      </c>
      <c r="E8" s="4" t="inlineStr">
        <is>
          <t xml:space="preserve"> </t>
        </is>
      </c>
      <c r="F8" s="10" t="n">
        <v>0.6132</v>
      </c>
      <c r="G8" s="10" t="n">
        <v>0.501</v>
      </c>
      <c r="H8" s="4" t="inlineStr">
        <is>
          <t xml:space="preserve"> </t>
        </is>
      </c>
      <c r="I8" s="4" t="inlineStr">
        <is>
          <t xml:space="preserve"> </t>
        </is>
      </c>
      <c r="J8" s="4" t="inlineStr">
        <is>
          <t xml:space="preserve"> </t>
        </is>
      </c>
      <c r="K8" s="4" t="inlineStr">
        <is>
          <t xml:space="preserve"> </t>
        </is>
      </c>
    </row>
    <row r="9">
      <c r="A9" s="4" t="inlineStr">
        <is>
          <t>Percentage of voting shares owned</t>
        </is>
      </c>
      <c r="B9" s="4" t="inlineStr">
        <is>
          <t xml:space="preserve"> </t>
        </is>
      </c>
      <c r="C9" s="10" t="n">
        <v>0.61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mos Agroqumicos S.A.("Insuag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cquired | shares</t>
        </is>
      </c>
      <c r="B12" s="4" t="inlineStr">
        <is>
          <t xml:space="preserve"> </t>
        </is>
      </c>
      <c r="C12" s="4" t="inlineStr">
        <is>
          <t xml:space="preserve"> </t>
        </is>
      </c>
      <c r="D12" s="4" t="inlineStr">
        <is>
          <t xml:space="preserve"> </t>
        </is>
      </c>
      <c r="E12" s="5" t="n">
        <v>1102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acquired</t>
        </is>
      </c>
      <c r="B13" s="4" t="inlineStr">
        <is>
          <t xml:space="preserve"> </t>
        </is>
      </c>
      <c r="C13" s="4" t="inlineStr">
        <is>
          <t xml:space="preserve"> </t>
        </is>
      </c>
      <c r="D13" s="4" t="inlineStr">
        <is>
          <t xml:space="preserve"> </t>
        </is>
      </c>
      <c r="E13" s="10" t="n">
        <v>0.5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10" t="n">
        <v>0.55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directors resigned | director</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umber of directors | director</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irectors replaced | director</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PEs on whom we acquired control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per share | $ / shares</t>
        </is>
      </c>
      <c r="B19" s="4" t="inlineStr">
        <is>
          <t xml:space="preserve"> </t>
        </is>
      </c>
      <c r="C19" s="4" t="inlineStr">
        <is>
          <t xml:space="preserve"> </t>
        </is>
      </c>
      <c r="D19" s="4" t="inlineStr">
        <is>
          <t xml:space="preserve"> </t>
        </is>
      </c>
      <c r="E19" s="12" t="n">
        <v>0.28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nsideration, fixed price</t>
        </is>
      </c>
      <c r="B20" s="4" t="inlineStr">
        <is>
          <t xml:space="preserve"> </t>
        </is>
      </c>
      <c r="C20" s="4" t="inlineStr">
        <is>
          <t xml:space="preserve"> </t>
        </is>
      </c>
      <c r="D20" s="4" t="inlineStr">
        <is>
          <t xml:space="preserve"> </t>
        </is>
      </c>
      <c r="E20" s="6" t="n">
        <v>3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t>
        </is>
      </c>
      <c r="B21" s="6" t="n">
        <v>1100000</v>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installments | installment</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tall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00000</v>
      </c>
      <c r="J23" s="6" t="n">
        <v>900000</v>
      </c>
      <c r="K23" s="4" t="inlineStr">
        <is>
          <t xml:space="preserve"> </t>
        </is>
      </c>
    </row>
    <row r="24">
      <c r="A24" s="4" t="inlineStr">
        <is>
          <t>Interest rate on consideration payable</t>
        </is>
      </c>
      <c r="B24" s="4" t="inlineStr">
        <is>
          <t xml:space="preserve"> </t>
        </is>
      </c>
      <c r="C24" s="4" t="inlineStr">
        <is>
          <t xml:space="preserve"> </t>
        </is>
      </c>
      <c r="D24" s="4" t="inlineStr">
        <is>
          <t xml:space="preserve"> </t>
        </is>
      </c>
      <c r="E24" s="10" t="n">
        <v>0.0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increase on Adjusted EBITDA for consideration payable</t>
        </is>
      </c>
      <c r="B25" s="4" t="inlineStr">
        <is>
          <t xml:space="preserve"> </t>
        </is>
      </c>
      <c r="C25" s="4" t="inlineStr">
        <is>
          <t xml:space="preserve"> </t>
        </is>
      </c>
      <c r="D25" s="4" t="inlineStr">
        <is>
          <t xml:space="preserve"> </t>
        </is>
      </c>
      <c r="E25" s="10" t="n">
        <v>0.0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of the acquiree since the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6" t="n">
        <v>7600000</v>
      </c>
      <c r="H26" s="4" t="inlineStr">
        <is>
          <t xml:space="preserve"> </t>
        </is>
      </c>
      <c r="I26" s="4" t="inlineStr">
        <is>
          <t xml:space="preserve"> </t>
        </is>
      </c>
      <c r="J26" s="4" t="inlineStr">
        <is>
          <t xml:space="preserve"> </t>
        </is>
      </c>
      <c r="K26" s="4" t="inlineStr">
        <is>
          <t xml:space="preserve"> </t>
        </is>
      </c>
    </row>
    <row r="27">
      <c r="A27" s="4" t="inlineStr">
        <is>
          <t>Profit or loss of the acquiree since th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5" t="n">
        <v>200000</v>
      </c>
      <c r="H27" s="4" t="inlineStr">
        <is>
          <t xml:space="preserve"> </t>
        </is>
      </c>
      <c r="I27" s="4" t="inlineStr">
        <is>
          <t xml:space="preserve"> </t>
        </is>
      </c>
      <c r="J27" s="4" t="inlineStr">
        <is>
          <t xml:space="preserve"> </t>
        </is>
      </c>
      <c r="K27" s="4" t="inlineStr">
        <is>
          <t xml:space="preserve"> </t>
        </is>
      </c>
    </row>
    <row r="28">
      <c r="A28" s="4" t="inlineStr">
        <is>
          <t>Revenue of the combined entity for the current reporting period as though the acquisition date for the business combination had been as of the beginning of the annual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5" t="n">
        <v>233300000</v>
      </c>
      <c r="H28" s="4" t="inlineStr">
        <is>
          <t xml:space="preserve"> </t>
        </is>
      </c>
      <c r="I28" s="4" t="inlineStr">
        <is>
          <t xml:space="preserve"> </t>
        </is>
      </c>
      <c r="J28" s="4" t="inlineStr">
        <is>
          <t xml:space="preserve"> </t>
        </is>
      </c>
      <c r="K28" s="4" t="inlineStr">
        <is>
          <t xml:space="preserve"> </t>
        </is>
      </c>
    </row>
    <row r="29">
      <c r="A29" s="4" t="inlineStr">
        <is>
          <t>Profit or loss of the combined entity for the current reporting period as though the acquisition date for the business combination had been as of the beginning of the annual reporting period</t>
        </is>
      </c>
      <c r="B29" s="4" t="inlineStr">
        <is>
          <t xml:space="preserve"> </t>
        </is>
      </c>
      <c r="C29" s="4" t="inlineStr">
        <is>
          <t xml:space="preserve"> </t>
        </is>
      </c>
      <c r="D29" s="4" t="inlineStr">
        <is>
          <t xml:space="preserve"> </t>
        </is>
      </c>
      <c r="E29" s="4" t="inlineStr">
        <is>
          <t xml:space="preserve"> </t>
        </is>
      </c>
      <c r="F29" s="4" t="inlineStr">
        <is>
          <t xml:space="preserve"> </t>
        </is>
      </c>
      <c r="G29" s="6" t="n">
        <v>4600000</v>
      </c>
      <c r="H29" s="4" t="inlineStr">
        <is>
          <t xml:space="preserve"> </t>
        </is>
      </c>
      <c r="I29" s="4" t="inlineStr">
        <is>
          <t xml:space="preserve"> </t>
        </is>
      </c>
      <c r="J29" s="4" t="inlineStr">
        <is>
          <t xml:space="preserve"> </t>
        </is>
      </c>
      <c r="K29" s="4" t="inlineStr">
        <is>
          <t xml:space="preserve"> </t>
        </is>
      </c>
    </row>
    <row r="30">
      <c r="A30" s="4" t="inlineStr">
        <is>
          <t>Offer price (in US$ per share) | $ / shares</t>
        </is>
      </c>
      <c r="B30" s="12" t="n">
        <v>0.9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urchased in mandatory offer | shares</t>
        </is>
      </c>
      <c r="B31" s="4" t="inlineStr">
        <is>
          <t xml:space="preserve"> </t>
        </is>
      </c>
      <c r="C31" s="4" t="inlineStr">
        <is>
          <t xml:space="preserve"> </t>
        </is>
      </c>
      <c r="D31" s="5" t="n">
        <v>246799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 of payment for shares purchased, conditional payment</t>
        </is>
      </c>
      <c r="B32" s="4" t="inlineStr">
        <is>
          <t xml:space="preserve"> </t>
        </is>
      </c>
      <c r="C32" s="4" t="inlineStr">
        <is>
          <t xml:space="preserve"> </t>
        </is>
      </c>
      <c r="D32" s="6" t="n">
        <v>26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of payment for shares purchased</t>
        </is>
      </c>
      <c r="B33" s="4" t="inlineStr">
        <is>
          <t xml:space="preserve"> </t>
        </is>
      </c>
      <c r="C33" s="4" t="inlineStr">
        <is>
          <t xml:space="preserve"> </t>
        </is>
      </c>
      <c r="D33" s="6" t="n">
        <v>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ordinary shares | Insumos Agroqumicos S.A.("Insuag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cquired | shares</t>
        </is>
      </c>
      <c r="B36" s="4" t="inlineStr">
        <is>
          <t xml:space="preserve"> </t>
        </is>
      </c>
      <c r="C36" s="4" t="inlineStr">
        <is>
          <t xml:space="preserve"> </t>
        </is>
      </c>
      <c r="D36" s="4" t="inlineStr">
        <is>
          <t xml:space="preserve"> </t>
        </is>
      </c>
      <c r="E36" s="5" t="n">
        <v>274939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minal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1</v>
      </c>
    </row>
    <row r="38">
      <c r="A38" s="4" t="inlineStr">
        <is>
          <t>Number of votes per share | Vote</t>
        </is>
      </c>
      <c r="B38" s="4" t="inlineStr">
        <is>
          <t xml:space="preserve"> </t>
        </is>
      </c>
      <c r="C38" s="4" t="inlineStr">
        <is>
          <t xml:space="preserve"> </t>
        </is>
      </c>
      <c r="D38" s="4" t="inlineStr">
        <is>
          <t xml:space="preserve"> </t>
        </is>
      </c>
      <c r="E38" s="5" t="n">
        <v>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B ordinary shares | Insumos Agroqumicos S.A.("Insuagr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cquired | shares</t>
        </is>
      </c>
      <c r="B41" s="4" t="inlineStr">
        <is>
          <t xml:space="preserve"> </t>
        </is>
      </c>
      <c r="C41" s="4" t="inlineStr">
        <is>
          <t xml:space="preserve"> </t>
        </is>
      </c>
      <c r="D41" s="4" t="inlineStr">
        <is>
          <t xml:space="preserve"> </t>
        </is>
      </c>
      <c r="E41" s="5" t="n">
        <v>82726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minal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0.1</v>
      </c>
    </row>
    <row r="43">
      <c r="A43" s="4" t="inlineStr">
        <is>
          <t>Number of votes per share | Vote</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subject to mandatory offer | shares</t>
        </is>
      </c>
      <c r="B44" s="4" t="inlineStr">
        <is>
          <t xml:space="preserve"> </t>
        </is>
      </c>
      <c r="C44" s="4" t="inlineStr">
        <is>
          <t xml:space="preserve"> </t>
        </is>
      </c>
      <c r="D44" s="4" t="inlineStr">
        <is>
          <t xml:space="preserve"> </t>
        </is>
      </c>
      <c r="E44" s="5" t="n">
        <v>37503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 price (in US$ per share) | $ / shares</t>
        </is>
      </c>
      <c r="B45" s="4" t="inlineStr">
        <is>
          <t xml:space="preserve"> </t>
        </is>
      </c>
      <c r="C45" s="4" t="inlineStr">
        <is>
          <t xml:space="preserve"> </t>
        </is>
      </c>
      <c r="D45" s="4" t="inlineStr">
        <is>
          <t xml:space="preserve"> </t>
        </is>
      </c>
      <c r="E45" s="12" t="n">
        <v>0.2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nsuagro fair value of consideration (Details) - Insumos Agroqumicos S.A.("Insuagro") - USD ($)</t>
        </is>
      </c>
      <c r="B1" s="2" t="inlineStr">
        <is>
          <t>Aug. 31, 2022</t>
        </is>
      </c>
      <c r="C1" s="2" t="inlineStr">
        <is>
          <t>Apr. 09, 2021</t>
        </is>
      </c>
    </row>
    <row r="2">
      <c r="A2" s="3" t="inlineStr">
        <is>
          <t>Fair value of the consideration of payment</t>
        </is>
      </c>
      <c r="B2" s="4" t="inlineStr">
        <is>
          <t xml:space="preserve"> </t>
        </is>
      </c>
      <c r="C2" s="4" t="inlineStr">
        <is>
          <t xml:space="preserve"> </t>
        </is>
      </c>
    </row>
    <row r="3">
      <c r="A3" s="4" t="inlineStr">
        <is>
          <t>Cash</t>
        </is>
      </c>
      <c r="B3" s="6" t="n">
        <v>1100000</v>
      </c>
      <c r="C3" s="6" t="n">
        <v>200000</v>
      </c>
    </row>
    <row r="4">
      <c r="A4" s="4" t="inlineStr">
        <is>
          <t>Financed payment</t>
        </is>
      </c>
      <c r="B4" s="4" t="inlineStr">
        <is>
          <t xml:space="preserve"> </t>
        </is>
      </c>
      <c r="C4" s="5" t="n">
        <v>2625335</v>
      </c>
    </row>
    <row r="5">
      <c r="A5" s="4" t="inlineStr">
        <is>
          <t>Contingent payment</t>
        </is>
      </c>
      <c r="B5" s="4" t="inlineStr">
        <is>
          <t xml:space="preserve"> </t>
        </is>
      </c>
      <c r="C5" s="5" t="n">
        <v>951622</v>
      </c>
    </row>
    <row r="6">
      <c r="A6" s="4" t="inlineStr">
        <is>
          <t>Total consideration</t>
        </is>
      </c>
      <c r="B6" s="4" t="inlineStr">
        <is>
          <t xml:space="preserve"> </t>
        </is>
      </c>
      <c r="C6" s="6" t="n">
        <v>37769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Insuagro assets acquired, liabilities assumed and non-controlling (Details) - Insumos Agroqumicos S.A.("Insuagro")</t>
        </is>
      </c>
      <c r="B1" s="2" t="inlineStr">
        <is>
          <t>Apr. 09, 2021 USD ($)</t>
        </is>
      </c>
    </row>
    <row r="2">
      <c r="A2" s="3" t="inlineStr">
        <is>
          <t>Net assets incorporated</t>
        </is>
      </c>
      <c r="B2" s="4" t="inlineStr">
        <is>
          <t xml:space="preserve"> </t>
        </is>
      </c>
    </row>
    <row r="3">
      <c r="A3" s="4" t="inlineStr">
        <is>
          <t>Cash and cash equivalents</t>
        </is>
      </c>
      <c r="B3" s="6" t="n">
        <v>555804</v>
      </c>
    </row>
    <row r="4">
      <c r="A4" s="4" t="inlineStr">
        <is>
          <t>Other financial assets</t>
        </is>
      </c>
      <c r="B4" s="5" t="n">
        <v>2024367</v>
      </c>
    </row>
    <row r="5">
      <c r="A5" s="4" t="inlineStr">
        <is>
          <t>Trade receivables</t>
        </is>
      </c>
      <c r="B5" s="5" t="n">
        <v>17536888</v>
      </c>
    </row>
    <row r="6">
      <c r="A6" s="4" t="inlineStr">
        <is>
          <t>Other receivables</t>
        </is>
      </c>
      <c r="B6" s="5" t="n">
        <v>419877</v>
      </c>
    </row>
    <row r="7">
      <c r="A7" s="4" t="inlineStr">
        <is>
          <t>Income and minimum presumed income taxes recoverable</t>
        </is>
      </c>
      <c r="B7" s="5" t="n">
        <v>117229</v>
      </c>
    </row>
    <row r="8">
      <c r="A8" s="4" t="inlineStr">
        <is>
          <t>Inventory</t>
        </is>
      </c>
      <c r="B8" s="5" t="n">
        <v>5603068</v>
      </c>
    </row>
    <row r="9">
      <c r="A9" s="4" t="inlineStr">
        <is>
          <t>Deferred tax assets</t>
        </is>
      </c>
      <c r="B9" s="5" t="n">
        <v>106952</v>
      </c>
    </row>
    <row r="10">
      <c r="A10" s="4" t="inlineStr">
        <is>
          <t>Property, plant and equipment</t>
        </is>
      </c>
      <c r="B10" s="5" t="n">
        <v>1662516</v>
      </c>
    </row>
    <row r="11">
      <c r="A11" s="4" t="inlineStr">
        <is>
          <t>Intangible assets, net</t>
        </is>
      </c>
      <c r="B11" s="5" t="n">
        <v>264847</v>
      </c>
    </row>
    <row r="12">
      <c r="A12" s="4" t="inlineStr">
        <is>
          <t>Trade and other payables</t>
        </is>
      </c>
      <c r="B12" s="5" t="n">
        <v>-17311906</v>
      </c>
    </row>
    <row r="13">
      <c r="A13" s="4" t="inlineStr">
        <is>
          <t>Debt</t>
        </is>
      </c>
      <c r="B13" s="5" t="n">
        <v>-5928748</v>
      </c>
    </row>
    <row r="14">
      <c r="A14" s="4" t="inlineStr">
        <is>
          <t>Employee benefits and social security</t>
        </is>
      </c>
      <c r="B14" s="5" t="n">
        <v>-201472</v>
      </c>
    </row>
    <row r="15">
      <c r="A15" s="4" t="inlineStr">
        <is>
          <t>Deferred revenues and advances from customers</t>
        </is>
      </c>
      <c r="B15" s="5" t="n">
        <v>-301017</v>
      </c>
    </row>
    <row r="16">
      <c r="A16" s="3" t="inlineStr">
        <is>
          <t>Revaluation of existing assets</t>
        </is>
      </c>
      <c r="B16" s="4" t="inlineStr">
        <is>
          <t xml:space="preserve"> </t>
        </is>
      </c>
    </row>
    <row r="17">
      <c r="A17" s="4" t="inlineStr">
        <is>
          <t>Property, plant and equipment</t>
        </is>
      </c>
      <c r="B17" s="5" t="n">
        <v>289529</v>
      </c>
    </row>
    <row r="18">
      <c r="A18" s="4" t="inlineStr">
        <is>
          <t>Intangible assets</t>
        </is>
      </c>
      <c r="B18" s="5" t="n">
        <v>2659050</v>
      </c>
    </row>
    <row r="19">
      <c r="A19" s="4" t="inlineStr">
        <is>
          <t>Deferred tax</t>
        </is>
      </c>
      <c r="B19" s="5" t="n">
        <v>-884574</v>
      </c>
    </row>
    <row r="20">
      <c r="A20" s="4" t="inlineStr">
        <is>
          <t>Total net assets identified</t>
        </is>
      </c>
      <c r="B20" s="5" t="n">
        <v>6612410</v>
      </c>
    </row>
    <row r="21">
      <c r="A21" s="4" t="inlineStr">
        <is>
          <t>Non-controlling interest</t>
        </is>
      </c>
      <c r="B21" s="5" t="n">
        <v>-3305543</v>
      </c>
    </row>
    <row r="22">
      <c r="A22" s="4" t="inlineStr">
        <is>
          <t>Goodwill</t>
        </is>
      </c>
      <c r="B22" s="5" t="n">
        <v>470090</v>
      </c>
    </row>
    <row r="23">
      <c r="A23" s="4" t="inlineStr">
        <is>
          <t>Total consideration</t>
        </is>
      </c>
      <c r="B23" s="6" t="n">
        <v>3776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CQUISITIONS - Acquisition of Verdeca and other intangibles assets (Details) - Verdeca and other intangibles assets</t>
        </is>
      </c>
      <c r="B1" s="2" t="inlineStr">
        <is>
          <t>Nov. 12, 2020 USD ($) item</t>
        </is>
      </c>
      <c r="C1" s="2" t="inlineStr">
        <is>
          <t>Apr. 22, 2022 USD ($)</t>
        </is>
      </c>
    </row>
    <row r="2">
      <c r="A2" s="3" t="inlineStr">
        <is>
          <t>Disclosure of detailed information about business combination</t>
        </is>
      </c>
      <c r="B2" s="4" t="inlineStr">
        <is>
          <t xml:space="preserve"> </t>
        </is>
      </c>
      <c r="C2" s="4" t="inlineStr">
        <is>
          <t xml:space="preserve"> </t>
        </is>
      </c>
    </row>
    <row r="3">
      <c r="A3" s="4" t="inlineStr">
        <is>
          <t>Percentage of less gluten in wheat varieties</t>
        </is>
      </c>
      <c r="B3" s="9" t="n">
        <v>0.65</v>
      </c>
      <c r="C3" s="4" t="inlineStr">
        <is>
          <t xml:space="preserve"> </t>
        </is>
      </c>
    </row>
    <row r="4">
      <c r="A4" s="4" t="inlineStr">
        <is>
          <t>Number of times the dietary fiber content of conventional wheat flours | item</t>
        </is>
      </c>
      <c r="B4" s="5" t="n">
        <v>10</v>
      </c>
      <c r="C4" s="4" t="inlineStr">
        <is>
          <t xml:space="preserve"> </t>
        </is>
      </c>
    </row>
    <row r="5">
      <c r="A5" s="4" t="inlineStr">
        <is>
          <t>Cash</t>
        </is>
      </c>
      <c r="B5" s="6" t="n">
        <v>5000000</v>
      </c>
      <c r="C5" s="4" t="inlineStr">
        <is>
          <t xml:space="preserve"> </t>
        </is>
      </c>
    </row>
    <row r="6">
      <c r="A6" s="4" t="inlineStr">
        <is>
          <t>Consideration in equity</t>
        </is>
      </c>
      <c r="B6" s="6" t="n">
        <v>15000000</v>
      </c>
      <c r="C6" s="4" t="inlineStr">
        <is>
          <t xml:space="preserve"> </t>
        </is>
      </c>
    </row>
    <row r="7">
      <c r="A7" s="4" t="inlineStr">
        <is>
          <t>Shares issued in exchange for the acquisition of assets</t>
        </is>
      </c>
      <c r="B7" s="5" t="n">
        <v>1875000</v>
      </c>
      <c r="C7" s="4" t="inlineStr">
        <is>
          <t xml:space="preserve"> </t>
        </is>
      </c>
    </row>
    <row r="8">
      <c r="A8" s="4" t="inlineStr">
        <is>
          <t>HB4 Soy Technology</t>
        </is>
      </c>
      <c r="B8" s="4" t="inlineStr">
        <is>
          <t xml:space="preserve"> </t>
        </is>
      </c>
      <c r="C8" s="4" t="inlineStr">
        <is>
          <t xml:space="preserve"> </t>
        </is>
      </c>
    </row>
    <row r="9">
      <c r="A9" s="3" t="inlineStr">
        <is>
          <t>Disclosure of detailed information about business combination</t>
        </is>
      </c>
      <c r="B9" s="4" t="inlineStr">
        <is>
          <t xml:space="preserve"> </t>
        </is>
      </c>
      <c r="C9" s="4" t="inlineStr">
        <is>
          <t xml:space="preserve"> </t>
        </is>
      </c>
    </row>
    <row r="10">
      <c r="A10" s="4" t="inlineStr">
        <is>
          <t>Amount to be paid for obtaining Chinese import clearance for HB4 Soy or achieving penetration of this technology in a minimum number of planted hectares</t>
        </is>
      </c>
      <c r="B10" s="6" t="n">
        <v>2000000</v>
      </c>
      <c r="C10" s="4" t="inlineStr">
        <is>
          <t xml:space="preserve"> </t>
        </is>
      </c>
    </row>
    <row r="11">
      <c r="A11" s="4" t="inlineStr">
        <is>
          <t>Consideration for acquisition</t>
        </is>
      </c>
      <c r="B11" s="6" t="n">
        <v>1000000</v>
      </c>
      <c r="C11" s="4" t="inlineStr">
        <is>
          <t xml:space="preserve"> </t>
        </is>
      </c>
    </row>
    <row r="12">
      <c r="A12" s="4" t="inlineStr">
        <is>
          <t>Percentage of royalty payments</t>
        </is>
      </c>
      <c r="B12" s="9" t="n">
        <v>0.06</v>
      </c>
      <c r="C12" s="4" t="inlineStr">
        <is>
          <t xml:space="preserve"> </t>
        </is>
      </c>
    </row>
    <row r="13">
      <c r="A13" s="4" t="inlineStr">
        <is>
          <t>Maximum royalty payments</t>
        </is>
      </c>
      <c r="B13" s="6" t="n">
        <v>10000000</v>
      </c>
      <c r="C13" s="4" t="inlineStr">
        <is>
          <t xml:space="preserve"> </t>
        </is>
      </c>
    </row>
    <row r="14">
      <c r="A14" s="4" t="inlineStr">
        <is>
          <t>Payment of initial instalment for contingent payment</t>
        </is>
      </c>
      <c r="B14" s="4" t="inlineStr">
        <is>
          <t xml:space="preserve"> </t>
        </is>
      </c>
      <c r="C14" s="6" t="n">
        <v>500000</v>
      </c>
    </row>
    <row r="15">
      <c r="A15" s="4" t="inlineStr">
        <is>
          <t>Net wheat technology</t>
        </is>
      </c>
      <c r="B15" s="4" t="inlineStr">
        <is>
          <t xml:space="preserve"> </t>
        </is>
      </c>
      <c r="C15" s="4" t="inlineStr">
        <is>
          <t xml:space="preserve"> </t>
        </is>
      </c>
    </row>
    <row r="16">
      <c r="A16" s="3" t="inlineStr">
        <is>
          <t>Disclosure of detailed information about business combination</t>
        </is>
      </c>
      <c r="B16" s="4" t="inlineStr">
        <is>
          <t xml:space="preserve"> </t>
        </is>
      </c>
      <c r="C16" s="4" t="inlineStr">
        <is>
          <t xml:space="preserve"> </t>
        </is>
      </c>
    </row>
    <row r="17">
      <c r="A17" s="4" t="inlineStr">
        <is>
          <t>Percentage of royalty payments</t>
        </is>
      </c>
      <c r="B17" s="9" t="n">
        <v>0.25</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of Moolec Science Ltd (Details) - Moolec Science Ltd</t>
        </is>
      </c>
      <c r="B1" s="2" t="inlineStr">
        <is>
          <t>Mar. 16, 2021 shares</t>
        </is>
      </c>
    </row>
    <row r="2">
      <c r="A2" s="3" t="inlineStr">
        <is>
          <t>Disclosure of detailed information about business combination</t>
        </is>
      </c>
      <c r="B2" s="4" t="inlineStr">
        <is>
          <t xml:space="preserve"> </t>
        </is>
      </c>
    </row>
    <row r="3">
      <c r="A3" s="4" t="inlineStr">
        <is>
          <t>Ownership interest acquired</t>
        </is>
      </c>
      <c r="B3" s="9" t="n">
        <v>0.06</v>
      </c>
    </row>
    <row r="4">
      <c r="A4" s="4" t="inlineStr">
        <is>
          <t>Number of shares acquired</t>
        </is>
      </c>
      <c r="B4" s="5" t="n">
        <v>2919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Cash and cash equivalents (Details) - USD ($)</t>
        </is>
      </c>
      <c r="B1" s="2" t="inlineStr">
        <is>
          <t>Jun. 30, 2022</t>
        </is>
      </c>
      <c r="C1" s="2" t="inlineStr">
        <is>
          <t>Jun. 30, 2021</t>
        </is>
      </c>
      <c r="D1" s="2" t="inlineStr">
        <is>
          <t>Jun. 30, 2020</t>
        </is>
      </c>
    </row>
    <row r="2">
      <c r="A2" s="3" t="inlineStr">
        <is>
          <t>INFORMATION ABOUT COMPONENTS OF CONSOLIDATED STATEMENTS OF FINANCIAL POSITION</t>
        </is>
      </c>
      <c r="B2" s="4" t="inlineStr">
        <is>
          <t xml:space="preserve"> </t>
        </is>
      </c>
      <c r="C2" s="4" t="inlineStr">
        <is>
          <t xml:space="preserve"> </t>
        </is>
      </c>
      <c r="D2" s="4" t="inlineStr">
        <is>
          <t xml:space="preserve"> </t>
        </is>
      </c>
    </row>
    <row r="3">
      <c r="A3" s="4" t="inlineStr">
        <is>
          <t>Cash at bank and on hand</t>
        </is>
      </c>
      <c r="B3" s="6" t="n">
        <v>32912886</v>
      </c>
      <c r="C3" s="6" t="n">
        <v>28327569</v>
      </c>
      <c r="D3" s="6" t="n">
        <v>20176452</v>
      </c>
    </row>
    <row r="4">
      <c r="A4" s="4" t="inlineStr">
        <is>
          <t>Money market funds</t>
        </is>
      </c>
      <c r="B4" s="5" t="n">
        <v>562380</v>
      </c>
      <c r="C4" s="5" t="n">
        <v>7718544</v>
      </c>
      <c r="D4" s="5" t="n">
        <v>22346409</v>
      </c>
    </row>
    <row r="5">
      <c r="A5" s="4" t="inlineStr">
        <is>
          <t>Total cash and cash equivalents</t>
        </is>
      </c>
      <c r="B5" s="6" t="n">
        <v>33475266</v>
      </c>
      <c r="C5" s="6" t="n">
        <v>36046113</v>
      </c>
      <c r="D5" s="6" t="n">
        <v>425228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financial assets (Details) - USD ($)</t>
        </is>
      </c>
      <c r="B1" s="2" t="inlineStr">
        <is>
          <t>Jun. 30, 2022</t>
        </is>
      </c>
      <c r="C1" s="2" t="inlineStr">
        <is>
          <t>Jun. 30, 2021</t>
        </is>
      </c>
      <c r="D1" s="2" t="inlineStr">
        <is>
          <t>Jun. 30, 2020</t>
        </is>
      </c>
    </row>
    <row r="2">
      <c r="A2" s="3" t="inlineStr">
        <is>
          <t>Current</t>
        </is>
      </c>
      <c r="B2" s="4" t="inlineStr">
        <is>
          <t xml:space="preserve"> </t>
        </is>
      </c>
      <c r="C2" s="4" t="inlineStr">
        <is>
          <t xml:space="preserve"> </t>
        </is>
      </c>
      <c r="D2" s="4" t="inlineStr">
        <is>
          <t xml:space="preserve"> </t>
        </is>
      </c>
    </row>
    <row r="3">
      <c r="A3" s="4" t="inlineStr">
        <is>
          <t>Restricted short-term deposits</t>
        </is>
      </c>
      <c r="B3" s="6" t="n">
        <v>265123</v>
      </c>
      <c r="C3" s="6" t="n">
        <v>425976</v>
      </c>
      <c r="D3" s="6" t="n">
        <v>4390458</v>
      </c>
    </row>
    <row r="4">
      <c r="A4" s="4" t="inlineStr">
        <is>
          <t>US Treasury bills</t>
        </is>
      </c>
      <c r="B4" s="4" t="inlineStr">
        <is>
          <t xml:space="preserve"> </t>
        </is>
      </c>
      <c r="C4" s="5" t="n">
        <v>7885937</v>
      </c>
      <c r="D4" s="5" t="n">
        <v>7768410</v>
      </c>
    </row>
    <row r="5">
      <c r="A5" s="4" t="inlineStr">
        <is>
          <t>Other investments</t>
        </is>
      </c>
      <c r="B5" s="5" t="n">
        <v>5136010</v>
      </c>
      <c r="C5" s="5" t="n">
        <v>2849485</v>
      </c>
      <c r="D5" s="5" t="n">
        <v>1277525</v>
      </c>
    </row>
    <row r="6">
      <c r="A6" s="4" t="inlineStr">
        <is>
          <t>Other financial assets</t>
        </is>
      </c>
      <c r="B6" s="5" t="n">
        <v>5401133</v>
      </c>
      <c r="C6" s="5" t="n">
        <v>11161398</v>
      </c>
      <c r="D6" s="5" t="n">
        <v>13436393</v>
      </c>
    </row>
    <row r="7">
      <c r="A7" s="3" t="inlineStr">
        <is>
          <t>Non-current</t>
        </is>
      </c>
      <c r="B7" s="4" t="inlineStr">
        <is>
          <t xml:space="preserve"> </t>
        </is>
      </c>
      <c r="C7" s="4" t="inlineStr">
        <is>
          <t xml:space="preserve"> </t>
        </is>
      </c>
      <c r="D7" s="4" t="inlineStr">
        <is>
          <t xml:space="preserve"> </t>
        </is>
      </c>
    </row>
    <row r="8">
      <c r="A8" s="4" t="inlineStr">
        <is>
          <t>Shares of Bioceres S.A.</t>
        </is>
      </c>
      <c r="B8" s="5" t="n">
        <v>444870</v>
      </c>
      <c r="C8" s="5" t="n">
        <v>355251</v>
      </c>
      <c r="D8" s="5" t="n">
        <v>321705</v>
      </c>
    </row>
    <row r="9">
      <c r="A9" s="4" t="inlineStr">
        <is>
          <t>Other investments</t>
        </is>
      </c>
      <c r="B9" s="5" t="n">
        <v>174971</v>
      </c>
      <c r="C9" s="5" t="n">
        <v>742211</v>
      </c>
      <c r="D9" s="5" t="n">
        <v>998</v>
      </c>
    </row>
    <row r="10">
      <c r="A10" s="4" t="inlineStr">
        <is>
          <t>Other financial assets</t>
        </is>
      </c>
      <c r="B10" s="6" t="n">
        <v>619841</v>
      </c>
      <c r="C10" s="6" t="n">
        <v>1097462</v>
      </c>
      <c r="D10" s="6" t="n">
        <v>322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receivables (Details) - USD ($)</t>
        </is>
      </c>
      <c r="B1" s="2" t="inlineStr">
        <is>
          <t>Jun. 30, 2022</t>
        </is>
      </c>
      <c r="C1" s="2" t="inlineStr">
        <is>
          <t>Jun. 30, 2021</t>
        </is>
      </c>
      <c r="D1" s="2" t="inlineStr">
        <is>
          <t>Jun. 30, 2020</t>
        </is>
      </c>
    </row>
    <row r="2">
      <c r="A2" s="3" t="inlineStr">
        <is>
          <t>Components of Consolidated Statement of Financial Position</t>
        </is>
      </c>
      <c r="B2" s="4" t="inlineStr">
        <is>
          <t xml:space="preserve"> </t>
        </is>
      </c>
      <c r="C2" s="4" t="inlineStr">
        <is>
          <t xml:space="preserve"> </t>
        </is>
      </c>
      <c r="D2" s="4" t="inlineStr">
        <is>
          <t xml:space="preserve"> </t>
        </is>
      </c>
    </row>
    <row r="3">
      <c r="A3" s="4" t="inlineStr">
        <is>
          <t>Total Trade receivables current</t>
        </is>
      </c>
      <c r="B3" s="6" t="n">
        <v>111752310</v>
      </c>
      <c r="C3" s="6" t="n">
        <v>88784172</v>
      </c>
      <c r="D3" s="6" t="n">
        <v>73546633</v>
      </c>
    </row>
    <row r="4">
      <c r="A4" s="4" t="inlineStr">
        <is>
          <t>Total Trade receivables Non - current</t>
        </is>
      </c>
      <c r="B4" s="5" t="n">
        <v>200412</v>
      </c>
      <c r="C4" s="5" t="n">
        <v>135739</v>
      </c>
      <c r="D4" s="4" t="inlineStr">
        <is>
          <t xml:space="preserve"> </t>
        </is>
      </c>
    </row>
    <row r="5">
      <c r="A5" s="4" t="inlineStr">
        <is>
          <t>Trade receivables</t>
        </is>
      </c>
      <c r="B5" s="4" t="inlineStr">
        <is>
          <t xml:space="preserve"> </t>
        </is>
      </c>
      <c r="C5" s="4" t="inlineStr">
        <is>
          <t xml:space="preserve"> </t>
        </is>
      </c>
      <c r="D5" s="4" t="inlineStr">
        <is>
          <t xml:space="preserve"> </t>
        </is>
      </c>
    </row>
    <row r="6">
      <c r="A6" s="3" t="inlineStr">
        <is>
          <t>Components of Consolidated Statement of Financial Position</t>
        </is>
      </c>
      <c r="B6" s="4" t="inlineStr">
        <is>
          <t xml:space="preserve"> </t>
        </is>
      </c>
      <c r="C6" s="4" t="inlineStr">
        <is>
          <t xml:space="preserve"> </t>
        </is>
      </c>
      <c r="D6" s="4" t="inlineStr">
        <is>
          <t xml:space="preserve"> </t>
        </is>
      </c>
    </row>
    <row r="7">
      <c r="A7" s="4" t="inlineStr">
        <is>
          <t>Trade debtors</t>
        </is>
      </c>
      <c r="B7" s="5" t="n">
        <v>111950965</v>
      </c>
      <c r="C7" s="5" t="n">
        <v>87709287</v>
      </c>
      <c r="D7" s="5" t="n">
        <v>53047035</v>
      </c>
    </row>
    <row r="8">
      <c r="A8" s="4" t="inlineStr">
        <is>
          <t>Allowance for impairment of trade debtors</t>
        </is>
      </c>
      <c r="B8" s="5" t="n">
        <v>-7142252</v>
      </c>
      <c r="C8" s="5" t="n">
        <v>-5858503</v>
      </c>
      <c r="D8" s="5" t="n">
        <v>-3886832</v>
      </c>
    </row>
    <row r="9">
      <c r="A9" s="4" t="inlineStr">
        <is>
          <t>Allowance for credit notes to be issued</t>
        </is>
      </c>
      <c r="B9" s="5" t="n">
        <v>-1961463</v>
      </c>
      <c r="C9" s="5" t="n">
        <v>-2987398</v>
      </c>
      <c r="D9" s="5" t="n">
        <v>-2285197</v>
      </c>
    </row>
    <row r="10">
      <c r="A10" s="4" t="inlineStr">
        <is>
          <t>Deferred checks</t>
        </is>
      </c>
      <c r="B10" s="5" t="n">
        <v>8242373</v>
      </c>
      <c r="C10" s="5" t="n">
        <v>9699738</v>
      </c>
      <c r="D10" s="5" t="n">
        <v>25461399</v>
      </c>
    </row>
    <row r="11">
      <c r="A11" s="4" t="inlineStr">
        <is>
          <t>Total Trade receivables current</t>
        </is>
      </c>
      <c r="B11" s="5" t="n">
        <v>111752310</v>
      </c>
      <c r="C11" s="5" t="n">
        <v>88784172</v>
      </c>
      <c r="D11" s="5" t="n">
        <v>73546633</v>
      </c>
    </row>
    <row r="12">
      <c r="A12" s="4" t="inlineStr">
        <is>
          <t>Trade debtors</t>
        </is>
      </c>
      <c r="B12" s="5" t="n">
        <v>200412</v>
      </c>
      <c r="C12" s="5" t="n">
        <v>135739</v>
      </c>
      <c r="D12" s="4" t="inlineStr">
        <is>
          <t xml:space="preserve"> </t>
        </is>
      </c>
    </row>
    <row r="13">
      <c r="A13" s="4" t="inlineStr">
        <is>
          <t>Total Trade receivables Non - current</t>
        </is>
      </c>
      <c r="B13" s="5" t="n">
        <v>200412</v>
      </c>
      <c r="C13" s="5" t="n">
        <v>135739</v>
      </c>
      <c r="D13" s="4" t="inlineStr">
        <is>
          <t xml:space="preserve"> </t>
        </is>
      </c>
    </row>
    <row r="14">
      <c r="A14" s="4" t="inlineStr">
        <is>
          <t>Shareholders and other related parties</t>
        </is>
      </c>
      <c r="B14" s="4" t="inlineStr">
        <is>
          <t xml:space="preserve"> </t>
        </is>
      </c>
      <c r="C14" s="4" t="inlineStr">
        <is>
          <t xml:space="preserve"> </t>
        </is>
      </c>
      <c r="D14" s="4" t="inlineStr">
        <is>
          <t xml:space="preserve"> </t>
        </is>
      </c>
    </row>
    <row r="15">
      <c r="A15" s="3" t="inlineStr">
        <is>
          <t>Components of Consolidated Statement of Financial Position</t>
        </is>
      </c>
      <c r="B15" s="4" t="inlineStr">
        <is>
          <t xml:space="preserve"> </t>
        </is>
      </c>
      <c r="C15" s="4" t="inlineStr">
        <is>
          <t xml:space="preserve"> </t>
        </is>
      </c>
      <c r="D15" s="4" t="inlineStr">
        <is>
          <t xml:space="preserve"> </t>
        </is>
      </c>
    </row>
    <row r="16">
      <c r="A16" s="4" t="inlineStr">
        <is>
          <t>Allowance for impairment of shareholders and other related parties</t>
        </is>
      </c>
      <c r="B16" s="4" t="inlineStr">
        <is>
          <t xml:space="preserve"> </t>
        </is>
      </c>
      <c r="C16" s="4" t="inlineStr">
        <is>
          <t xml:space="preserve"> </t>
        </is>
      </c>
      <c r="D16" s="5" t="n">
        <v>-768</v>
      </c>
    </row>
    <row r="17">
      <c r="A17" s="4" t="inlineStr">
        <is>
          <t>Shareholders and other related parties | Trade receivables</t>
        </is>
      </c>
      <c r="B17" s="4" t="inlineStr">
        <is>
          <t xml:space="preserve"> </t>
        </is>
      </c>
      <c r="C17" s="4" t="inlineStr">
        <is>
          <t xml:space="preserve"> </t>
        </is>
      </c>
      <c r="D17" s="4" t="inlineStr">
        <is>
          <t xml:space="preserve"> </t>
        </is>
      </c>
    </row>
    <row r="18">
      <c r="A18" s="3" t="inlineStr">
        <is>
          <t>Components of Consolidated Statement of Financial Position</t>
        </is>
      </c>
      <c r="B18" s="4" t="inlineStr">
        <is>
          <t xml:space="preserve"> </t>
        </is>
      </c>
      <c r="C18" s="4" t="inlineStr">
        <is>
          <t xml:space="preserve"> </t>
        </is>
      </c>
      <c r="D18" s="4" t="inlineStr">
        <is>
          <t xml:space="preserve"> </t>
        </is>
      </c>
    </row>
    <row r="19">
      <c r="A19" s="4" t="inlineStr">
        <is>
          <t>Trade debtors</t>
        </is>
      </c>
      <c r="B19" s="5" t="n">
        <v>640258</v>
      </c>
      <c r="C19" s="4" t="inlineStr">
        <is>
          <t xml:space="preserve"> </t>
        </is>
      </c>
      <c r="D19" s="5" t="n">
        <v>1090004</v>
      </c>
    </row>
    <row r="20">
      <c r="A20" s="4" t="inlineStr">
        <is>
          <t>Allowance for impairment of shareholders and other related parties</t>
        </is>
      </c>
      <c r="B20" s="4" t="inlineStr">
        <is>
          <t xml:space="preserve"> </t>
        </is>
      </c>
      <c r="C20" s="4" t="inlineStr">
        <is>
          <t xml:space="preserve"> </t>
        </is>
      </c>
      <c r="D20" s="5" t="n">
        <v>-768</v>
      </c>
    </row>
    <row r="21">
      <c r="A21" s="4" t="inlineStr">
        <is>
          <t>Joint ventures and associates | Trade receivables</t>
        </is>
      </c>
      <c r="B21" s="4" t="inlineStr">
        <is>
          <t xml:space="preserve"> </t>
        </is>
      </c>
      <c r="C21" s="4" t="inlineStr">
        <is>
          <t xml:space="preserve"> </t>
        </is>
      </c>
      <c r="D21" s="4" t="inlineStr">
        <is>
          <t xml:space="preserve"> </t>
        </is>
      </c>
    </row>
    <row r="22">
      <c r="A22" s="3" t="inlineStr">
        <is>
          <t>Components of Consolidated Statement of Financial Position</t>
        </is>
      </c>
      <c r="B22" s="4" t="inlineStr">
        <is>
          <t xml:space="preserve"> </t>
        </is>
      </c>
      <c r="C22" s="4" t="inlineStr">
        <is>
          <t xml:space="preserve"> </t>
        </is>
      </c>
      <c r="D22" s="4" t="inlineStr">
        <is>
          <t xml:space="preserve"> </t>
        </is>
      </c>
    </row>
    <row r="23">
      <c r="A23" s="4" t="inlineStr">
        <is>
          <t>Trade debtors</t>
        </is>
      </c>
      <c r="B23" s="6" t="n">
        <v>22429</v>
      </c>
      <c r="C23" s="6" t="n">
        <v>221048</v>
      </c>
      <c r="D23" s="6" t="n">
        <v>1209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Loss) profit for the year</t>
        </is>
      </c>
      <c r="B4" s="6" t="n">
        <v>-3908904</v>
      </c>
      <c r="C4" s="6" t="n">
        <v>-3820622</v>
      </c>
      <c r="D4" s="6" t="n">
        <v>4236628</v>
      </c>
    </row>
    <row r="5">
      <c r="A5" s="3" t="inlineStr">
        <is>
          <t>Adjustments to reconcile profit to net cash flows</t>
        </is>
      </c>
      <c r="B5" s="4" t="inlineStr">
        <is>
          <t xml:space="preserve"> </t>
        </is>
      </c>
      <c r="C5" s="4" t="inlineStr">
        <is>
          <t xml:space="preserve"> </t>
        </is>
      </c>
      <c r="D5" s="4" t="inlineStr">
        <is>
          <t xml:space="preserve"> </t>
        </is>
      </c>
    </row>
    <row r="6">
      <c r="A6" s="4" t="inlineStr">
        <is>
          <t>Income tax</t>
        </is>
      </c>
      <c r="B6" s="5" t="n">
        <v>17972534</v>
      </c>
      <c r="C6" s="5" t="n">
        <v>14351170</v>
      </c>
      <c r="D6" s="5" t="n">
        <v>2206710</v>
      </c>
    </row>
    <row r="7">
      <c r="A7" s="4" t="inlineStr">
        <is>
          <t>Financial results</t>
        </is>
      </c>
      <c r="B7" s="5" t="n">
        <v>25806296</v>
      </c>
      <c r="C7" s="5" t="n">
        <v>27852340</v>
      </c>
      <c r="D7" s="5" t="n">
        <v>32702642</v>
      </c>
    </row>
    <row r="8">
      <c r="A8" s="4" t="inlineStr">
        <is>
          <t>Depreciation of property, plant and equipment</t>
        </is>
      </c>
      <c r="B8" s="5" t="n">
        <v>3769005</v>
      </c>
      <c r="C8" s="5" t="n">
        <v>3048539</v>
      </c>
      <c r="D8" s="5" t="n">
        <v>2010136</v>
      </c>
    </row>
    <row r="9">
      <c r="A9" s="4" t="inlineStr">
        <is>
          <t>Amortization of intangible assets</t>
        </is>
      </c>
      <c r="B9" s="5" t="n">
        <v>4161392</v>
      </c>
      <c r="C9" s="5" t="n">
        <v>2388982</v>
      </c>
      <c r="D9" s="5" t="n">
        <v>2149534</v>
      </c>
    </row>
    <row r="10">
      <c r="A10" s="4" t="inlineStr">
        <is>
          <t>Depreciation of leased assets</t>
        </is>
      </c>
      <c r="B10" s="5" t="n">
        <v>1257538</v>
      </c>
      <c r="C10" s="5" t="n">
        <v>827320</v>
      </c>
      <c r="D10" s="5" t="n">
        <v>573897</v>
      </c>
    </row>
    <row r="11">
      <c r="A11" s="4" t="inlineStr">
        <is>
          <t>Transactional expenses</t>
        </is>
      </c>
      <c r="B11" s="5" t="n">
        <v>971539</v>
      </c>
      <c r="C11" s="5" t="n">
        <v>2022918</v>
      </c>
      <c r="D11" s="4" t="inlineStr">
        <is>
          <t xml:space="preserve"> </t>
        </is>
      </c>
    </row>
    <row r="12">
      <c r="A12" s="4" t="inlineStr">
        <is>
          <t>Share-based incentive and stock options</t>
        </is>
      </c>
      <c r="B12" s="5" t="n">
        <v>1430745</v>
      </c>
      <c r="C12" s="5" t="n">
        <v>1655135</v>
      </c>
      <c r="D12" s="5" t="n">
        <v>3428029</v>
      </c>
    </row>
    <row r="13">
      <c r="A13" s="4" t="inlineStr">
        <is>
          <t>Share of profit or loss of joint ventures and associates</t>
        </is>
      </c>
      <c r="B13" s="5" t="n">
        <v>-1144418</v>
      </c>
      <c r="C13" s="5" t="n">
        <v>-997429</v>
      </c>
      <c r="D13" s="5" t="n">
        <v>-2477193</v>
      </c>
    </row>
    <row r="14">
      <c r="A14" s="4" t="inlineStr">
        <is>
          <t>Provisions for contingencies</t>
        </is>
      </c>
      <c r="B14" s="5" t="n">
        <v>292732</v>
      </c>
      <c r="C14" s="5" t="n">
        <v>158818</v>
      </c>
      <c r="D14" s="5" t="n">
        <v>200525</v>
      </c>
    </row>
    <row r="15">
      <c r="A15" s="4" t="inlineStr">
        <is>
          <t>Allowance for impairment of trade debtors</t>
        </is>
      </c>
      <c r="B15" s="5" t="n">
        <v>1598042</v>
      </c>
      <c r="C15" s="5" t="n">
        <v>560931</v>
      </c>
      <c r="D15" s="5" t="n">
        <v>1499298</v>
      </c>
    </row>
    <row r="16">
      <c r="A16" s="4" t="inlineStr">
        <is>
          <t>Allowance for obsolescence</t>
        </is>
      </c>
      <c r="B16" s="5" t="n">
        <v>849641</v>
      </c>
      <c r="C16" s="5" t="n">
        <v>579832</v>
      </c>
      <c r="D16" s="5" t="n">
        <v>977817</v>
      </c>
    </row>
    <row r="17">
      <c r="A17" s="4" t="inlineStr">
        <is>
          <t>Initial recognition and changes in the fair value of biological assets</t>
        </is>
      </c>
      <c r="B17" s="5" t="n">
        <v>-6388030</v>
      </c>
      <c r="C17" s="5" t="n">
        <v>-2826255</v>
      </c>
      <c r="D17" s="5" t="n">
        <v>-716741</v>
      </c>
    </row>
    <row r="18">
      <c r="A18" s="4" t="inlineStr">
        <is>
          <t>Changes in the net realizable value of agricultural products after harvest</t>
        </is>
      </c>
      <c r="B18" s="5" t="n">
        <v>42523</v>
      </c>
      <c r="C18" s="4" t="inlineStr">
        <is>
          <t xml:space="preserve"> </t>
        </is>
      </c>
      <c r="D18" s="4" t="inlineStr">
        <is>
          <t xml:space="preserve"> </t>
        </is>
      </c>
    </row>
    <row r="19">
      <c r="A19" s="4" t="inlineStr">
        <is>
          <t>Gain or loss on sale of equipment and intangible assets</t>
        </is>
      </c>
      <c r="B19" s="5" t="n">
        <v>-1944308</v>
      </c>
      <c r="C19" s="5" t="n">
        <v>733042</v>
      </c>
      <c r="D19" s="5" t="n">
        <v>297289</v>
      </c>
    </row>
    <row r="20">
      <c r="A20" s="3" t="inlineStr">
        <is>
          <t>Working capital adjustments</t>
        </is>
      </c>
      <c r="B20" s="4" t="inlineStr">
        <is>
          <t xml:space="preserve"> </t>
        </is>
      </c>
      <c r="C20" s="4" t="inlineStr">
        <is>
          <t xml:space="preserve"> </t>
        </is>
      </c>
      <c r="D20" s="4" t="inlineStr">
        <is>
          <t xml:space="preserve"> </t>
        </is>
      </c>
    </row>
    <row r="21">
      <c r="A21" s="4" t="inlineStr">
        <is>
          <t>Trade receivables</t>
        </is>
      </c>
      <c r="B21" s="5" t="n">
        <v>-24971064</v>
      </c>
      <c r="C21" s="5" t="n">
        <v>1986982</v>
      </c>
      <c r="D21" s="5" t="n">
        <v>-21740661</v>
      </c>
    </row>
    <row r="22">
      <c r="A22" s="4" t="inlineStr">
        <is>
          <t>Other receivables</t>
        </is>
      </c>
      <c r="B22" s="5" t="n">
        <v>-7298822</v>
      </c>
      <c r="C22" s="5" t="n">
        <v>-8330278</v>
      </c>
      <c r="D22" s="5" t="n">
        <v>-4864670</v>
      </c>
    </row>
    <row r="23">
      <c r="A23" s="4" t="inlineStr">
        <is>
          <t>Income and minimum presumed income taxes payable</t>
        </is>
      </c>
      <c r="B23" s="5" t="n">
        <v>6469983</v>
      </c>
      <c r="C23" s="5" t="n">
        <v>5814425</v>
      </c>
      <c r="D23" s="5" t="n">
        <v>1207046</v>
      </c>
    </row>
    <row r="24">
      <c r="A24" s="4" t="inlineStr">
        <is>
          <t>Inventories and biological assets</t>
        </is>
      </c>
      <c r="B24" s="5" t="n">
        <v>-55311365</v>
      </c>
      <c r="C24" s="5" t="n">
        <v>-34503283</v>
      </c>
      <c r="D24" s="5" t="n">
        <v>-5305792</v>
      </c>
    </row>
    <row r="25">
      <c r="A25" s="4" t="inlineStr">
        <is>
          <t>Trade and other payables</t>
        </is>
      </c>
      <c r="B25" s="5" t="n">
        <v>53477330</v>
      </c>
      <c r="C25" s="5" t="n">
        <v>-5831743</v>
      </c>
      <c r="D25" s="5" t="n">
        <v>8267538</v>
      </c>
    </row>
    <row r="26">
      <c r="A26" s="4" t="inlineStr">
        <is>
          <t>Employee benefits and social security</t>
        </is>
      </c>
      <c r="B26" s="5" t="n">
        <v>3003793</v>
      </c>
      <c r="C26" s="5" t="n">
        <v>-693125</v>
      </c>
      <c r="D26" s="5" t="n">
        <v>-477872</v>
      </c>
    </row>
    <row r="27">
      <c r="A27" s="4" t="inlineStr">
        <is>
          <t>Deferred revenue and advances from customers</t>
        </is>
      </c>
      <c r="B27" s="5" t="n">
        <v>-373584</v>
      </c>
      <c r="C27" s="5" t="n">
        <v>2412315</v>
      </c>
      <c r="D27" s="5" t="n">
        <v>843981</v>
      </c>
    </row>
    <row r="28">
      <c r="A28" s="4" t="inlineStr">
        <is>
          <t>Income and minimum presumed income taxes paid</t>
        </is>
      </c>
      <c r="B28" s="5" t="n">
        <v>-7059177</v>
      </c>
      <c r="C28" s="5" t="n">
        <v>-1837775</v>
      </c>
      <c r="D28" s="4" t="inlineStr">
        <is>
          <t xml:space="preserve"> </t>
        </is>
      </c>
    </row>
    <row r="29">
      <c r="A29" s="4" t="inlineStr">
        <is>
          <t>Government grants</t>
        </is>
      </c>
      <c r="B29" s="5" t="n">
        <v>-784</v>
      </c>
      <c r="C29" s="5" t="n">
        <v>-2821</v>
      </c>
      <c r="D29" s="5" t="n">
        <v>-6603</v>
      </c>
    </row>
    <row r="30">
      <c r="A30" s="4" t="inlineStr">
        <is>
          <t>Interest collected</t>
        </is>
      </c>
      <c r="B30" s="5" t="n">
        <v>5628962</v>
      </c>
      <c r="C30" s="5" t="n">
        <v>2979889</v>
      </c>
      <c r="D30" s="5" t="n">
        <v>1027132</v>
      </c>
    </row>
    <row r="31">
      <c r="A31" s="4" t="inlineStr">
        <is>
          <t>Inflation effects on working capital adjustments</t>
        </is>
      </c>
      <c r="B31" s="5" t="n">
        <v>-35846973</v>
      </c>
      <c r="C31" s="5" t="n">
        <v>-14735250</v>
      </c>
      <c r="D31" s="5" t="n">
        <v>-16720191</v>
      </c>
    </row>
    <row r="32">
      <c r="A32" s="4" t="inlineStr">
        <is>
          <t>Net cash flows (used) generated by operating activities</t>
        </is>
      </c>
      <c r="B32" s="5" t="n">
        <v>-17515374</v>
      </c>
      <c r="C32" s="5" t="n">
        <v>-6205943</v>
      </c>
      <c r="D32" s="5" t="n">
        <v>9318479</v>
      </c>
    </row>
    <row r="33">
      <c r="A33" s="3" t="inlineStr">
        <is>
          <t>INVESTMENT ACTIVITIES</t>
        </is>
      </c>
      <c r="B33" s="4" t="inlineStr">
        <is>
          <t xml:space="preserve"> </t>
        </is>
      </c>
      <c r="C33" s="4" t="inlineStr">
        <is>
          <t xml:space="preserve"> </t>
        </is>
      </c>
      <c r="D33" s="4" t="inlineStr">
        <is>
          <t xml:space="preserve"> </t>
        </is>
      </c>
    </row>
    <row r="34">
      <c r="A34" s="4" t="inlineStr">
        <is>
          <t>Proceeds from sale of property, plant and equipment</t>
        </is>
      </c>
      <c r="B34" s="5" t="n">
        <v>2046771</v>
      </c>
      <c r="C34" s="5" t="n">
        <v>309810</v>
      </c>
      <c r="D34" s="5" t="n">
        <v>51151</v>
      </c>
    </row>
    <row r="35">
      <c r="A35" s="4" t="inlineStr">
        <is>
          <t>Investment in joint ventures and associates</t>
        </is>
      </c>
      <c r="B35" s="4" t="inlineStr">
        <is>
          <t xml:space="preserve"> </t>
        </is>
      </c>
      <c r="C35" s="5" t="n">
        <v>-101883</v>
      </c>
      <c r="D35" s="4" t="inlineStr">
        <is>
          <t xml:space="preserve"> </t>
        </is>
      </c>
    </row>
    <row r="36">
      <c r="A36" s="4" t="inlineStr">
        <is>
          <t>Net cash received from business combination</t>
        </is>
      </c>
      <c r="B36" s="4" t="inlineStr">
        <is>
          <t xml:space="preserve"> </t>
        </is>
      </c>
      <c r="C36" s="5" t="n">
        <v>355804</v>
      </c>
      <c r="D36" s="4" t="inlineStr">
        <is>
          <t xml:space="preserve"> </t>
        </is>
      </c>
    </row>
    <row r="37">
      <c r="A37" s="4" t="inlineStr">
        <is>
          <t>Net loans granted to shareholders and other related parties</t>
        </is>
      </c>
      <c r="B37" s="5" t="n">
        <v>-421691</v>
      </c>
      <c r="C37" s="4" t="inlineStr">
        <is>
          <t xml:space="preserve"> </t>
        </is>
      </c>
      <c r="D37" s="4" t="inlineStr">
        <is>
          <t xml:space="preserve"> </t>
        </is>
      </c>
    </row>
    <row r="38">
      <c r="A38" s="4" t="inlineStr">
        <is>
          <t>Proceeds from financial assets</t>
        </is>
      </c>
      <c r="B38" s="5" t="n">
        <v>12331390</v>
      </c>
      <c r="C38" s="5" t="n">
        <v>9324335</v>
      </c>
      <c r="D38" s="5" t="n">
        <v>5041</v>
      </c>
    </row>
    <row r="39">
      <c r="A39" s="4" t="inlineStr">
        <is>
          <t>Investment in financial assets</t>
        </is>
      </c>
      <c r="B39" s="5" t="n">
        <v>-2055878</v>
      </c>
      <c r="C39" s="5" t="n">
        <v>-4275099</v>
      </c>
      <c r="D39" s="5" t="n">
        <v>-3357407</v>
      </c>
    </row>
    <row r="40">
      <c r="A40" s="4" t="inlineStr">
        <is>
          <t>Purchase of property, plant and equipment</t>
        </is>
      </c>
      <c r="B40" s="5" t="n">
        <v>-3458790</v>
      </c>
      <c r="C40" s="5" t="n">
        <v>-2805825</v>
      </c>
      <c r="D40" s="5" t="n">
        <v>-1646697</v>
      </c>
    </row>
    <row r="41">
      <c r="A41" s="4" t="inlineStr">
        <is>
          <t>Capitalized development expenditures</t>
        </is>
      </c>
      <c r="B41" s="5" t="n">
        <v>-5149684</v>
      </c>
      <c r="C41" s="5" t="n">
        <v>-3906630</v>
      </c>
      <c r="D41" s="5" t="n">
        <v>-1263730</v>
      </c>
    </row>
    <row r="42">
      <c r="A42" s="4" t="inlineStr">
        <is>
          <t>Purchase of intangible assets</t>
        </is>
      </c>
      <c r="B42" s="5" t="n">
        <v>-389039</v>
      </c>
      <c r="C42" s="5" t="n">
        <v>-7210630</v>
      </c>
      <c r="D42" s="5" t="n">
        <v>-1591749</v>
      </c>
    </row>
    <row r="43">
      <c r="A43" s="4" t="inlineStr">
        <is>
          <t>Net cash flows generated (used in) by investing activities</t>
        </is>
      </c>
      <c r="B43" s="5" t="n">
        <v>2903079</v>
      </c>
      <c r="C43" s="5" t="n">
        <v>-8310118</v>
      </c>
      <c r="D43" s="5" t="n">
        <v>-7803391</v>
      </c>
    </row>
    <row r="44">
      <c r="A44" s="3" t="inlineStr">
        <is>
          <t>FINANCING ACTIVITIES</t>
        </is>
      </c>
      <c r="B44" s="4" t="inlineStr">
        <is>
          <t xml:space="preserve"> </t>
        </is>
      </c>
      <c r="C44" s="4" t="inlineStr">
        <is>
          <t xml:space="preserve"> </t>
        </is>
      </c>
      <c r="D44" s="4" t="inlineStr">
        <is>
          <t xml:space="preserve"> </t>
        </is>
      </c>
    </row>
    <row r="45">
      <c r="A45" s="4" t="inlineStr">
        <is>
          <t>Proceeds from borrowings</t>
        </is>
      </c>
      <c r="B45" s="5" t="n">
        <v>140431184</v>
      </c>
      <c r="C45" s="5" t="n">
        <v>143499367</v>
      </c>
      <c r="D45" s="5" t="n">
        <v>135348502</v>
      </c>
    </row>
    <row r="46">
      <c r="A46" s="4" t="inlineStr">
        <is>
          <t>Repayment of borrowings, financed payments and interest payments</t>
        </is>
      </c>
      <c r="B46" s="5" t="n">
        <v>-123635106</v>
      </c>
      <c r="C46" s="5" t="n">
        <v>-126023777</v>
      </c>
      <c r="D46" s="5" t="n">
        <v>-101317621</v>
      </c>
    </row>
    <row r="47">
      <c r="A47" s="4" t="inlineStr">
        <is>
          <t>Decrease in bank overdrafts and other short-term borrowings</t>
        </is>
      </c>
      <c r="B47" s="5" t="n">
        <v>-32838</v>
      </c>
      <c r="C47" s="5" t="n">
        <v>-3442491</v>
      </c>
      <c r="D47" s="5" t="n">
        <v>-2331974</v>
      </c>
    </row>
    <row r="48">
      <c r="A48" s="4" t="inlineStr">
        <is>
          <t>Other financial proceeds or payments, net</t>
        </is>
      </c>
      <c r="B48" s="5" t="n">
        <v>-180538</v>
      </c>
      <c r="C48" s="5" t="n">
        <v>-1415034</v>
      </c>
      <c r="D48" s="5" t="n">
        <v>2298360</v>
      </c>
    </row>
    <row r="49">
      <c r="A49" s="4" t="inlineStr">
        <is>
          <t>Acquisition of non-controlling interest in subsidiaries</t>
        </is>
      </c>
      <c r="B49" s="5" t="n">
        <v>-724429</v>
      </c>
      <c r="C49" s="4" t="inlineStr">
        <is>
          <t xml:space="preserve"> </t>
        </is>
      </c>
      <c r="D49" s="4" t="inlineStr">
        <is>
          <t xml:space="preserve"> </t>
        </is>
      </c>
    </row>
    <row r="50">
      <c r="A50" s="4" t="inlineStr">
        <is>
          <t>Leased assets payments</t>
        </is>
      </c>
      <c r="B50" s="5" t="n">
        <v>-1034764</v>
      </c>
      <c r="C50" s="5" t="n">
        <v>-728964</v>
      </c>
      <c r="D50" s="5" t="n">
        <v>-433947</v>
      </c>
    </row>
    <row r="51">
      <c r="A51" s="4" t="inlineStr">
        <is>
          <t>Warrants tender offer payments</t>
        </is>
      </c>
      <c r="B51" s="4" t="inlineStr">
        <is>
          <t xml:space="preserve"> </t>
        </is>
      </c>
      <c r="C51" s="5" t="n">
        <v>-1030952</v>
      </c>
      <c r="D51" s="4" t="inlineStr">
        <is>
          <t xml:space="preserve"> </t>
        </is>
      </c>
    </row>
    <row r="52">
      <c r="A52" s="4" t="inlineStr">
        <is>
          <t>Purchase of own shares</t>
        </is>
      </c>
      <c r="B52" s="4" t="inlineStr">
        <is>
          <t xml:space="preserve"> </t>
        </is>
      </c>
      <c r="C52" s="5" t="n">
        <v>-3500020</v>
      </c>
      <c r="D52" s="5" t="n">
        <v>-30906</v>
      </c>
    </row>
    <row r="53">
      <c r="A53" s="4" t="inlineStr">
        <is>
          <t>Net cash flows generated by financing activities</t>
        </is>
      </c>
      <c r="B53" s="5" t="n">
        <v>14823509</v>
      </c>
      <c r="C53" s="5" t="n">
        <v>7358129</v>
      </c>
      <c r="D53" s="5" t="n">
        <v>33532414</v>
      </c>
    </row>
    <row r="54">
      <c r="A54" s="4" t="inlineStr">
        <is>
          <t>Net increase (decrease) in cash and cash equivalents</t>
        </is>
      </c>
      <c r="B54" s="5" t="n">
        <v>211214</v>
      </c>
      <c r="C54" s="5" t="n">
        <v>-7157932</v>
      </c>
      <c r="D54" s="5" t="n">
        <v>35047502</v>
      </c>
    </row>
    <row r="55">
      <c r="A55" s="4" t="inlineStr">
        <is>
          <t>Inflation effects on cash and cash equivalents</t>
        </is>
      </c>
      <c r="B55" s="5" t="n">
        <v>-9624750</v>
      </c>
      <c r="C55" s="5" t="n">
        <v>-5584156</v>
      </c>
      <c r="D55" s="5" t="n">
        <v>-552459</v>
      </c>
    </row>
    <row r="56">
      <c r="A56" s="4" t="inlineStr">
        <is>
          <t>Cash and cash equivalents as of beginning of the year</t>
        </is>
      </c>
      <c r="B56" s="5" t="n">
        <v>36046113</v>
      </c>
      <c r="C56" s="5" t="n">
        <v>42522861</v>
      </c>
      <c r="D56" s="5" t="n">
        <v>3450873</v>
      </c>
    </row>
    <row r="57">
      <c r="A57" s="4" t="inlineStr">
        <is>
          <t>Effect of exchange rate changes on cash and equivalents</t>
        </is>
      </c>
      <c r="B57" s="5" t="n">
        <v>6842689</v>
      </c>
      <c r="C57" s="5" t="n">
        <v>6265340</v>
      </c>
      <c r="D57" s="5" t="n">
        <v>4576945</v>
      </c>
    </row>
    <row r="58">
      <c r="A58" s="4" t="inlineStr">
        <is>
          <t>Cash and cash equivalents as of the end of the year</t>
        </is>
      </c>
      <c r="B58" s="6" t="n">
        <v>33475266</v>
      </c>
      <c r="C58" s="6" t="n">
        <v>36046113</v>
      </c>
      <c r="D58" s="6" t="n">
        <v>425228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receivables (Details) - USD ($)</t>
        </is>
      </c>
      <c r="B1" s="2" t="inlineStr">
        <is>
          <t>Jun. 30, 2022</t>
        </is>
      </c>
      <c r="C1" s="2" t="inlineStr">
        <is>
          <t>Jun. 30, 2021</t>
        </is>
      </c>
      <c r="D1" s="2" t="inlineStr">
        <is>
          <t>Jun. 30, 2020</t>
        </is>
      </c>
    </row>
    <row r="2">
      <c r="A2" s="3" t="inlineStr">
        <is>
          <t>Current</t>
        </is>
      </c>
      <c r="B2" s="4" t="inlineStr">
        <is>
          <t xml:space="preserve"> </t>
        </is>
      </c>
      <c r="C2" s="4" t="inlineStr">
        <is>
          <t xml:space="preserve"> </t>
        </is>
      </c>
      <c r="D2" s="4" t="inlineStr">
        <is>
          <t xml:space="preserve"> </t>
        </is>
      </c>
    </row>
    <row r="3">
      <c r="A3" s="4" t="inlineStr">
        <is>
          <t>Other receivables</t>
        </is>
      </c>
      <c r="B3" s="6" t="n">
        <v>19327584</v>
      </c>
      <c r="C3" s="6" t="n">
        <v>11153705</v>
      </c>
      <c r="D3" s="6" t="n">
        <v>4770672</v>
      </c>
    </row>
    <row r="4">
      <c r="A4" s="3" t="inlineStr">
        <is>
          <t>Non-current</t>
        </is>
      </c>
      <c r="B4" s="4" t="inlineStr">
        <is>
          <t xml:space="preserve"> </t>
        </is>
      </c>
      <c r="C4" s="4" t="inlineStr">
        <is>
          <t xml:space="preserve"> </t>
        </is>
      </c>
      <c r="D4" s="4" t="inlineStr">
        <is>
          <t xml:space="preserve"> </t>
        </is>
      </c>
    </row>
    <row r="5">
      <c r="A5" s="4" t="inlineStr">
        <is>
          <t>Other receivables</t>
        </is>
      </c>
      <c r="B5" s="5" t="n">
        <v>2254199</v>
      </c>
      <c r="C5" s="5" t="n">
        <v>2543142</v>
      </c>
      <c r="D5" s="5" t="n">
        <v>1703573</v>
      </c>
    </row>
    <row r="6">
      <c r="A6" s="4" t="inlineStr">
        <is>
          <t>Other receivable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Taxes</t>
        </is>
      </c>
      <c r="B8" s="5" t="n">
        <v>9071643</v>
      </c>
      <c r="C8" s="5" t="n">
        <v>6048533</v>
      </c>
      <c r="D8" s="5" t="n">
        <v>2205342</v>
      </c>
    </row>
    <row r="9">
      <c r="A9" s="4" t="inlineStr">
        <is>
          <t>Receivables for PPE sales</t>
        </is>
      </c>
      <c r="B9" s="5" t="n">
        <v>1734281</v>
      </c>
      <c r="C9" s="4" t="inlineStr">
        <is>
          <t xml:space="preserve"> </t>
        </is>
      </c>
      <c r="D9" s="4" t="inlineStr">
        <is>
          <t xml:space="preserve"> </t>
        </is>
      </c>
    </row>
    <row r="10">
      <c r="A10" s="4" t="inlineStr">
        <is>
          <t>Other receivables</t>
        </is>
      </c>
      <c r="B10" s="5" t="n">
        <v>19327584</v>
      </c>
      <c r="C10" s="5" t="n">
        <v>11153705</v>
      </c>
      <c r="D10" s="5" t="n">
        <v>4770672</v>
      </c>
    </row>
    <row r="11">
      <c r="A11" s="4" t="inlineStr">
        <is>
          <t>Prepayments to suppliers</t>
        </is>
      </c>
      <c r="B11" s="5" t="n">
        <v>4648164</v>
      </c>
      <c r="C11" s="5" t="n">
        <v>1646614</v>
      </c>
      <c r="D11" s="5" t="n">
        <v>379914</v>
      </c>
    </row>
    <row r="12">
      <c r="A12" s="4" t="inlineStr">
        <is>
          <t>Reimbursements over exports</t>
        </is>
      </c>
      <c r="B12" s="5" t="n">
        <v>10549</v>
      </c>
      <c r="C12" s="5" t="n">
        <v>10547</v>
      </c>
      <c r="D12" s="5" t="n">
        <v>29077</v>
      </c>
    </row>
    <row r="13">
      <c r="A13" s="4" t="inlineStr">
        <is>
          <t>Prepaid expenses and other receivables</t>
        </is>
      </c>
      <c r="B13" s="5" t="n">
        <v>1110</v>
      </c>
      <c r="C13" s="5" t="n">
        <v>1021</v>
      </c>
      <c r="D13" s="5" t="n">
        <v>128650</v>
      </c>
    </row>
    <row r="14">
      <c r="A14" s="4" t="inlineStr">
        <is>
          <t>Loans receivables</t>
        </is>
      </c>
      <c r="B14" s="5" t="n">
        <v>230000</v>
      </c>
      <c r="C14" s="5" t="n">
        <v>230000</v>
      </c>
      <c r="D14" s="5" t="n">
        <v>230000</v>
      </c>
    </row>
    <row r="15">
      <c r="A15" s="4" t="inlineStr">
        <is>
          <t>Miscellaneous</t>
        </is>
      </c>
      <c r="B15" s="5" t="n">
        <v>642890</v>
      </c>
      <c r="C15" s="5" t="n">
        <v>92406</v>
      </c>
      <c r="D15" s="5" t="n">
        <v>49441</v>
      </c>
    </row>
    <row r="16">
      <c r="A16" s="3" t="inlineStr">
        <is>
          <t>Non-current</t>
        </is>
      </c>
      <c r="B16" s="4" t="inlineStr">
        <is>
          <t xml:space="preserve"> </t>
        </is>
      </c>
      <c r="C16" s="4" t="inlineStr">
        <is>
          <t xml:space="preserve"> </t>
        </is>
      </c>
      <c r="D16" s="4" t="inlineStr">
        <is>
          <t xml:space="preserve"> </t>
        </is>
      </c>
    </row>
    <row r="17">
      <c r="A17" s="4" t="inlineStr">
        <is>
          <t>Taxes</t>
        </is>
      </c>
      <c r="B17" s="5" t="n">
        <v>218159</v>
      </c>
      <c r="C17" s="5" t="n">
        <v>862771</v>
      </c>
      <c r="D17" s="5" t="n">
        <v>328701</v>
      </c>
    </row>
    <row r="18">
      <c r="A18" s="4" t="inlineStr">
        <is>
          <t>Reimbursements over exports</t>
        </is>
      </c>
      <c r="B18" s="5" t="n">
        <v>2036040</v>
      </c>
      <c r="C18" s="5" t="n">
        <v>1680371</v>
      </c>
      <c r="D18" s="5" t="n">
        <v>1293958</v>
      </c>
    </row>
    <row r="19">
      <c r="A19" s="4" t="inlineStr">
        <is>
          <t>Miscellaneous</t>
        </is>
      </c>
      <c r="B19" s="4" t="inlineStr">
        <is>
          <t xml:space="preserve"> </t>
        </is>
      </c>
      <c r="C19" s="4" t="inlineStr">
        <is>
          <t xml:space="preserve"> </t>
        </is>
      </c>
      <c r="D19" s="5" t="n">
        <v>80914</v>
      </c>
    </row>
    <row r="20">
      <c r="A20" s="4" t="inlineStr">
        <is>
          <t>Other receivables</t>
        </is>
      </c>
      <c r="B20" s="5" t="n">
        <v>2254199</v>
      </c>
      <c r="C20" s="5" t="n">
        <v>2543142</v>
      </c>
      <c r="D20" s="5" t="n">
        <v>1703573</v>
      </c>
    </row>
    <row r="21">
      <c r="A21" s="4" t="inlineStr">
        <is>
          <t>Shareholders and other related parties | Other receivables.</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Other receivables</t>
        </is>
      </c>
      <c r="B23" s="5" t="n">
        <v>1182</v>
      </c>
      <c r="C23" s="5" t="n">
        <v>1547</v>
      </c>
      <c r="D23" s="5" t="n">
        <v>2102</v>
      </c>
    </row>
    <row r="24">
      <c r="A24" s="4" t="inlineStr">
        <is>
          <t>Prepayments to suppliers</t>
        </is>
      </c>
      <c r="B24" s="4" t="inlineStr">
        <is>
          <t xml:space="preserve"> </t>
        </is>
      </c>
      <c r="C24" s="5" t="n">
        <v>132625</v>
      </c>
      <c r="D24" s="5" t="n">
        <v>81737</v>
      </c>
    </row>
    <row r="25">
      <c r="A25" s="4" t="inlineStr">
        <is>
          <t>Parent company | Other receivables.</t>
        </is>
      </c>
      <c r="B25" s="4" t="inlineStr">
        <is>
          <t xml:space="preserve"> </t>
        </is>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Other receivables</t>
        </is>
      </c>
      <c r="B27" s="4" t="inlineStr">
        <is>
          <t xml:space="preserve"> </t>
        </is>
      </c>
      <c r="C27" s="5" t="n">
        <v>770549</v>
      </c>
      <c r="D27" s="5" t="n">
        <v>102069</v>
      </c>
    </row>
    <row r="28">
      <c r="A28" s="4" t="inlineStr">
        <is>
          <t>Joint ventures and associates | Other receivables.</t>
        </is>
      </c>
      <c r="B28" s="4" t="inlineStr">
        <is>
          <t xml:space="preserve"> </t>
        </is>
      </c>
      <c r="C28" s="4" t="inlineStr">
        <is>
          <t xml:space="preserve"> </t>
        </is>
      </c>
      <c r="D28" s="4" t="inlineStr">
        <is>
          <t xml:space="preserve"> </t>
        </is>
      </c>
    </row>
    <row r="29">
      <c r="A29" s="3" t="inlineStr">
        <is>
          <t>Current</t>
        </is>
      </c>
      <c r="B29" s="4" t="inlineStr">
        <is>
          <t xml:space="preserve"> </t>
        </is>
      </c>
      <c r="C29" s="4" t="inlineStr">
        <is>
          <t xml:space="preserve"> </t>
        </is>
      </c>
      <c r="D29" s="4" t="inlineStr">
        <is>
          <t xml:space="preserve"> </t>
        </is>
      </c>
    </row>
    <row r="30">
      <c r="A30" s="4" t="inlineStr">
        <is>
          <t>Other receivables</t>
        </is>
      </c>
      <c r="B30" s="6" t="n">
        <v>2987765</v>
      </c>
      <c r="C30" s="6" t="n">
        <v>2219863</v>
      </c>
      <c r="D30" s="6" t="n">
        <v>15623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ventories (Details) - USD ($)</t>
        </is>
      </c>
      <c r="B1" s="2" t="inlineStr">
        <is>
          <t>12 Months Ended</t>
        </is>
      </c>
    </row>
    <row r="2">
      <c r="B2" s="2" t="inlineStr">
        <is>
          <t>Jun. 30, 2022</t>
        </is>
      </c>
      <c r="C2" s="2" t="inlineStr">
        <is>
          <t>Jun. 30, 2021</t>
        </is>
      </c>
      <c r="D2" s="2" t="inlineStr">
        <is>
          <t>Jun. 30, 2020</t>
        </is>
      </c>
    </row>
    <row r="3">
      <c r="A3" s="3" t="inlineStr">
        <is>
          <t>Inventories</t>
        </is>
      </c>
      <c r="B3" s="4" t="inlineStr">
        <is>
          <t xml:space="preserve"> </t>
        </is>
      </c>
      <c r="C3" s="4" t="inlineStr">
        <is>
          <t xml:space="preserve"> </t>
        </is>
      </c>
      <c r="D3" s="4" t="inlineStr">
        <is>
          <t xml:space="preserve"> </t>
        </is>
      </c>
    </row>
    <row r="4">
      <c r="A4" s="4" t="inlineStr">
        <is>
          <t>Inventories</t>
        </is>
      </c>
      <c r="B4" s="6" t="n">
        <v>126044122</v>
      </c>
      <c r="C4" s="6" t="n">
        <v>61037551</v>
      </c>
      <c r="D4" s="6" t="n">
        <v>29338548</v>
      </c>
    </row>
    <row r="5">
      <c r="A5" s="4" t="inlineStr">
        <is>
          <t>Goods in transit</t>
        </is>
      </c>
      <c r="B5" s="5" t="n">
        <v>4340232</v>
      </c>
      <c r="C5" s="5" t="n">
        <v>1169303</v>
      </c>
      <c r="D5" s="5" t="n">
        <v>1292239</v>
      </c>
    </row>
    <row r="6">
      <c r="A6" s="4" t="inlineStr">
        <is>
          <t>Supplies</t>
        </is>
      </c>
      <c r="B6" s="5" t="n">
        <v>17534434</v>
      </c>
      <c r="C6" s="5" t="n">
        <v>6320594</v>
      </c>
      <c r="D6" s="5" t="n">
        <v>5930471</v>
      </c>
    </row>
    <row r="7">
      <c r="A7" s="4" t="inlineStr">
        <is>
          <t>Agricultural products</t>
        </is>
      </c>
      <c r="B7" s="5" t="n">
        <v>47284512</v>
      </c>
      <c r="C7" s="5" t="n">
        <v>21984626</v>
      </c>
      <c r="D7" s="4" t="inlineStr">
        <is>
          <t xml:space="preserve"> </t>
        </is>
      </c>
    </row>
    <row r="8">
      <c r="A8" s="4" t="inlineStr">
        <is>
          <t>Inventory recognized as expense</t>
        </is>
      </c>
      <c r="B8" s="5" t="n">
        <v>190283802</v>
      </c>
      <c r="C8" s="5" t="n">
        <v>102369869</v>
      </c>
      <c r="D8" s="5" t="n">
        <v>86179252</v>
      </c>
    </row>
    <row r="9">
      <c r="A9" s="4" t="inlineStr">
        <is>
          <t>Seeds</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ies</t>
        </is>
      </c>
      <c r="B11" s="5" t="n">
        <v>1183915</v>
      </c>
      <c r="C11" s="5" t="n">
        <v>404774</v>
      </c>
      <c r="D11" s="5" t="n">
        <v>1300998</v>
      </c>
    </row>
    <row r="12">
      <c r="A12" s="4" t="inlineStr">
        <is>
          <t>Resale products</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ies</t>
        </is>
      </c>
      <c r="B14" s="5" t="n">
        <v>35080737</v>
      </c>
      <c r="C14" s="5" t="n">
        <v>21368521</v>
      </c>
      <c r="D14" s="5" t="n">
        <v>13843157</v>
      </c>
    </row>
    <row r="15">
      <c r="A15" s="4" t="inlineStr">
        <is>
          <t>Manufactured products</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ies</t>
        </is>
      </c>
      <c r="B17" s="5" t="n">
        <v>21725042</v>
      </c>
      <c r="C17" s="5" t="n">
        <v>10902683</v>
      </c>
      <c r="D17" s="5" t="n">
        <v>8079553</v>
      </c>
    </row>
    <row r="18">
      <c r="A18" s="4" t="inlineStr">
        <is>
          <t>Allowance for obsolescences</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Inventories</t>
        </is>
      </c>
      <c r="B20" s="6" t="n">
        <v>-1104750</v>
      </c>
      <c r="C20" s="6" t="n">
        <v>-1112950</v>
      </c>
      <c r="D20" s="6" t="n">
        <v>-11078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Biological assets (Details) - USD ($)</t>
        </is>
      </c>
      <c r="B1" s="2" t="inlineStr">
        <is>
          <t>12 Months Ended</t>
        </is>
      </c>
    </row>
    <row r="2">
      <c r="B2" s="2" t="inlineStr">
        <is>
          <t>Jun. 30, 2022</t>
        </is>
      </c>
      <c r="C2" s="2" t="inlineStr">
        <is>
          <t>Jun. 30, 2021</t>
        </is>
      </c>
      <c r="D2" s="2" t="inlineStr">
        <is>
          <t>Jun. 30, 2020</t>
        </is>
      </c>
    </row>
    <row r="3">
      <c r="A3" s="3" t="inlineStr">
        <is>
          <t>Biological assets</t>
        </is>
      </c>
      <c r="B3" s="4" t="inlineStr">
        <is>
          <t xml:space="preserve"> </t>
        </is>
      </c>
      <c r="C3" s="4" t="inlineStr">
        <is>
          <t xml:space="preserve"> </t>
        </is>
      </c>
      <c r="D3" s="4" t="inlineStr">
        <is>
          <t xml:space="preserve"> </t>
        </is>
      </c>
    </row>
    <row r="4">
      <c r="A4" s="4" t="inlineStr">
        <is>
          <t>Biological assets at beginning of the year</t>
        </is>
      </c>
      <c r="B4" s="6" t="n">
        <v>2315838</v>
      </c>
      <c r="C4" s="6" t="n">
        <v>965728</v>
      </c>
      <c r="D4" s="6" t="n">
        <v>270579</v>
      </c>
    </row>
    <row r="5">
      <c r="A5" s="4" t="inlineStr">
        <is>
          <t>Initial recognition and changes in the fair value of biological assets at the point of harvest</t>
        </is>
      </c>
      <c r="B5" s="5" t="n">
        <v>6388030</v>
      </c>
      <c r="C5" s="5" t="n">
        <v>2826255</v>
      </c>
      <c r="D5" s="5" t="n">
        <v>716741</v>
      </c>
    </row>
    <row r="6">
      <c r="A6" s="4" t="inlineStr">
        <is>
          <t>Decrease due to harvest</t>
        </is>
      </c>
      <c r="B6" s="5" t="n">
        <v>-41725013</v>
      </c>
      <c r="C6" s="5" t="n">
        <v>-22867344</v>
      </c>
      <c r="D6" s="5" t="n">
        <v>-986433</v>
      </c>
    </row>
    <row r="7">
      <c r="A7" s="4" t="inlineStr">
        <is>
          <t>Cost incurred during the year</t>
        </is>
      </c>
      <c r="B7" s="5" t="n">
        <v>32383664</v>
      </c>
      <c r="C7" s="5" t="n">
        <v>25718762</v>
      </c>
      <c r="D7" s="5" t="n">
        <v>1234733</v>
      </c>
    </row>
    <row r="8">
      <c r="A8" s="4" t="inlineStr">
        <is>
          <t>Exchange differences</t>
        </is>
      </c>
      <c r="B8" s="5" t="n">
        <v>694794</v>
      </c>
      <c r="C8" s="5" t="n">
        <v>-4327563</v>
      </c>
      <c r="D8" s="5" t="n">
        <v>-269892</v>
      </c>
    </row>
    <row r="9">
      <c r="A9" s="4" t="inlineStr">
        <is>
          <t>Biological assets at year ended June 30</t>
        </is>
      </c>
      <c r="B9" s="5" t="n">
        <v>57313</v>
      </c>
      <c r="C9" s="5" t="n">
        <v>2315838</v>
      </c>
      <c r="D9" s="5" t="n">
        <v>965728</v>
      </c>
    </row>
    <row r="10">
      <c r="A10" s="4" t="inlineStr">
        <is>
          <t>Soybean</t>
        </is>
      </c>
      <c r="B10" s="4" t="inlineStr">
        <is>
          <t xml:space="preserve"> </t>
        </is>
      </c>
      <c r="C10" s="4" t="inlineStr">
        <is>
          <t xml:space="preserve"> </t>
        </is>
      </c>
      <c r="D10" s="4" t="inlineStr">
        <is>
          <t xml:space="preserve"> </t>
        </is>
      </c>
    </row>
    <row r="11">
      <c r="A11" s="3" t="inlineStr">
        <is>
          <t>Biological assets</t>
        </is>
      </c>
      <c r="B11" s="4" t="inlineStr">
        <is>
          <t xml:space="preserve"> </t>
        </is>
      </c>
      <c r="C11" s="4" t="inlineStr">
        <is>
          <t xml:space="preserve"> </t>
        </is>
      </c>
      <c r="D11" s="4" t="inlineStr">
        <is>
          <t xml:space="preserve"> </t>
        </is>
      </c>
    </row>
    <row r="12">
      <c r="A12" s="4" t="inlineStr">
        <is>
          <t>Biological assets at beginning of the year</t>
        </is>
      </c>
      <c r="B12" s="5" t="n">
        <v>54162</v>
      </c>
      <c r="C12" s="5" t="n">
        <v>105101</v>
      </c>
      <c r="D12" s="5" t="n">
        <v>237723</v>
      </c>
    </row>
    <row r="13">
      <c r="A13" s="4" t="inlineStr">
        <is>
          <t>Initial recognition and changes in the fair value of biological assets at the point of harvest</t>
        </is>
      </c>
      <c r="B13" s="5" t="n">
        <v>3539061</v>
      </c>
      <c r="C13" s="5" t="n">
        <v>981551</v>
      </c>
      <c r="D13" s="5" t="n">
        <v>198932</v>
      </c>
    </row>
    <row r="14">
      <c r="A14" s="4" t="inlineStr">
        <is>
          <t>Decrease due to harvest</t>
        </is>
      </c>
      <c r="B14" s="5" t="n">
        <v>-14603376</v>
      </c>
      <c r="C14" s="5" t="n">
        <v>-1171276</v>
      </c>
      <c r="D14" s="5" t="n">
        <v>-447132</v>
      </c>
    </row>
    <row r="15">
      <c r="A15" s="4" t="inlineStr">
        <is>
          <t>Cost incurred during the year</t>
        </is>
      </c>
      <c r="B15" s="5" t="n">
        <v>10888076</v>
      </c>
      <c r="C15" s="5" t="n">
        <v>252504</v>
      </c>
      <c r="D15" s="5" t="n">
        <v>284951</v>
      </c>
    </row>
    <row r="16">
      <c r="A16" s="4" t="inlineStr">
        <is>
          <t>Exchange differences</t>
        </is>
      </c>
      <c r="B16" s="5" t="n">
        <v>122077</v>
      </c>
      <c r="C16" s="5" t="n">
        <v>-113718</v>
      </c>
      <c r="D16" s="5" t="n">
        <v>-169373</v>
      </c>
    </row>
    <row r="17">
      <c r="A17" s="4" t="inlineStr">
        <is>
          <t>Biological assets at year ended June 30</t>
        </is>
      </c>
      <c r="B17" s="4" t="inlineStr">
        <is>
          <t xml:space="preserve"> </t>
        </is>
      </c>
      <c r="C17" s="5" t="n">
        <v>54162</v>
      </c>
      <c r="D17" s="5" t="n">
        <v>105101</v>
      </c>
    </row>
    <row r="18">
      <c r="A18" s="4" t="inlineStr">
        <is>
          <t>Corn</t>
        </is>
      </c>
      <c r="B18" s="4" t="inlineStr">
        <is>
          <t xml:space="preserve"> </t>
        </is>
      </c>
      <c r="C18" s="4" t="inlineStr">
        <is>
          <t xml:space="preserve"> </t>
        </is>
      </c>
      <c r="D18" s="4" t="inlineStr">
        <is>
          <t xml:space="preserve"> </t>
        </is>
      </c>
    </row>
    <row r="19">
      <c r="A19" s="3" t="inlineStr">
        <is>
          <t>Biological assets</t>
        </is>
      </c>
      <c r="B19" s="4" t="inlineStr">
        <is>
          <t xml:space="preserve"> </t>
        </is>
      </c>
      <c r="C19" s="4" t="inlineStr">
        <is>
          <t xml:space="preserve"> </t>
        </is>
      </c>
      <c r="D19" s="4" t="inlineStr">
        <is>
          <t xml:space="preserve"> </t>
        </is>
      </c>
    </row>
    <row r="20">
      <c r="A20" s="4" t="inlineStr">
        <is>
          <t>Biological assets at beginning of the year</t>
        </is>
      </c>
      <c r="B20" s="5" t="n">
        <v>27646</v>
      </c>
      <c r="C20" s="5" t="n">
        <v>271754</v>
      </c>
      <c r="D20" s="5" t="n">
        <v>32856</v>
      </c>
    </row>
    <row r="21">
      <c r="A21" s="4" t="inlineStr">
        <is>
          <t>Initial recognition and changes in the fair value of biological assets at the point of harvest</t>
        </is>
      </c>
      <c r="B21" s="5" t="n">
        <v>1088089</v>
      </c>
      <c r="C21" s="5" t="n">
        <v>250443</v>
      </c>
      <c r="D21" s="5" t="n">
        <v>252056</v>
      </c>
    </row>
    <row r="22">
      <c r="A22" s="4" t="inlineStr">
        <is>
          <t>Decrease due to harvest</t>
        </is>
      </c>
      <c r="B22" s="5" t="n">
        <v>-1879552</v>
      </c>
      <c r="C22" s="5" t="n">
        <v>-758342</v>
      </c>
      <c r="D22" s="5" t="n">
        <v>-252372</v>
      </c>
    </row>
    <row r="23">
      <c r="A23" s="4" t="inlineStr">
        <is>
          <t>Cost incurred during the year</t>
        </is>
      </c>
      <c r="B23" s="5" t="n">
        <v>756821</v>
      </c>
      <c r="C23" s="5" t="n">
        <v>417586</v>
      </c>
      <c r="D23" s="5" t="n">
        <v>314950</v>
      </c>
    </row>
    <row r="24">
      <c r="A24" s="4" t="inlineStr">
        <is>
          <t>Exchange differences</t>
        </is>
      </c>
      <c r="B24" s="5" t="n">
        <v>6996</v>
      </c>
      <c r="C24" s="5" t="n">
        <v>-153795</v>
      </c>
      <c r="D24" s="5" t="n">
        <v>-75736</v>
      </c>
    </row>
    <row r="25">
      <c r="A25" s="4" t="inlineStr">
        <is>
          <t>Biological assets at year ended June 30</t>
        </is>
      </c>
      <c r="B25" s="4" t="inlineStr">
        <is>
          <t xml:space="preserve"> </t>
        </is>
      </c>
      <c r="C25" s="5" t="n">
        <v>27646</v>
      </c>
      <c r="D25" s="5" t="n">
        <v>271754</v>
      </c>
    </row>
    <row r="26">
      <c r="A26" s="4" t="inlineStr">
        <is>
          <t>Wheat</t>
        </is>
      </c>
      <c r="B26" s="4" t="inlineStr">
        <is>
          <t xml:space="preserve"> </t>
        </is>
      </c>
      <c r="C26" s="4" t="inlineStr">
        <is>
          <t xml:space="preserve"> </t>
        </is>
      </c>
      <c r="D26" s="4" t="inlineStr">
        <is>
          <t xml:space="preserve"> </t>
        </is>
      </c>
    </row>
    <row r="27">
      <c r="A27" s="3" t="inlineStr">
        <is>
          <t>Biological assets</t>
        </is>
      </c>
      <c r="B27" s="4" t="inlineStr">
        <is>
          <t xml:space="preserve"> </t>
        </is>
      </c>
      <c r="C27" s="4" t="inlineStr">
        <is>
          <t xml:space="preserve"> </t>
        </is>
      </c>
      <c r="D27" s="4" t="inlineStr">
        <is>
          <t xml:space="preserve"> </t>
        </is>
      </c>
    </row>
    <row r="28">
      <c r="A28" s="4" t="inlineStr">
        <is>
          <t>Biological assets at beginning of the year</t>
        </is>
      </c>
      <c r="B28" s="5" t="n">
        <v>2230959</v>
      </c>
      <c r="C28" s="4" t="inlineStr">
        <is>
          <t xml:space="preserve"> </t>
        </is>
      </c>
      <c r="D28" s="4" t="inlineStr">
        <is>
          <t xml:space="preserve"> </t>
        </is>
      </c>
    </row>
    <row r="29">
      <c r="A29" s="4" t="inlineStr">
        <is>
          <t>Initial recognition and changes in the fair value of biological assets at the point of harvest</t>
        </is>
      </c>
      <c r="B29" s="5" t="n">
        <v>1601002</v>
      </c>
      <c r="C29" s="4" t="inlineStr">
        <is>
          <t xml:space="preserve"> </t>
        </is>
      </c>
      <c r="D29" s="4" t="inlineStr">
        <is>
          <t xml:space="preserve"> </t>
        </is>
      </c>
    </row>
    <row r="30">
      <c r="A30" s="4" t="inlineStr">
        <is>
          <t>Decrease due to harvest</t>
        </is>
      </c>
      <c r="B30" s="5" t="n">
        <v>-24975796</v>
      </c>
      <c r="C30" s="4" t="inlineStr">
        <is>
          <t xml:space="preserve"> </t>
        </is>
      </c>
      <c r="D30" s="4" t="inlineStr">
        <is>
          <t xml:space="preserve"> </t>
        </is>
      </c>
    </row>
    <row r="31">
      <c r="A31" s="4" t="inlineStr">
        <is>
          <t>Cost incurred during the year</t>
        </is>
      </c>
      <c r="B31" s="5" t="n">
        <v>20623599</v>
      </c>
      <c r="C31" s="4" t="inlineStr">
        <is>
          <t xml:space="preserve"> </t>
        </is>
      </c>
      <c r="D31" s="4" t="inlineStr">
        <is>
          <t xml:space="preserve"> </t>
        </is>
      </c>
    </row>
    <row r="32">
      <c r="A32" s="4" t="inlineStr">
        <is>
          <t>Exchange differences</t>
        </is>
      </c>
      <c r="B32" s="5" t="n">
        <v>564649</v>
      </c>
      <c r="C32" s="4" t="inlineStr">
        <is>
          <t xml:space="preserve"> </t>
        </is>
      </c>
      <c r="D32" s="4" t="inlineStr">
        <is>
          <t xml:space="preserve"> </t>
        </is>
      </c>
    </row>
    <row r="33">
      <c r="A33" s="4" t="inlineStr">
        <is>
          <t>Biological assets at year ended June 30</t>
        </is>
      </c>
      <c r="B33" s="5" t="n">
        <v>44413</v>
      </c>
      <c r="C33" s="5" t="n">
        <v>2230959</v>
      </c>
      <c r="D33" s="4" t="inlineStr">
        <is>
          <t xml:space="preserve"> </t>
        </is>
      </c>
    </row>
    <row r="34">
      <c r="A34" s="4" t="inlineStr">
        <is>
          <t>Wheat</t>
        </is>
      </c>
      <c r="B34" s="4" t="inlineStr">
        <is>
          <t xml:space="preserve"> </t>
        </is>
      </c>
      <c r="C34" s="4" t="inlineStr">
        <is>
          <t xml:space="preserve"> </t>
        </is>
      </c>
      <c r="D34" s="4" t="inlineStr">
        <is>
          <t xml:space="preserve"> </t>
        </is>
      </c>
    </row>
    <row r="35">
      <c r="A35" s="3" t="inlineStr">
        <is>
          <t>Biological assets</t>
        </is>
      </c>
      <c r="B35" s="4" t="inlineStr">
        <is>
          <t xml:space="preserve"> </t>
        </is>
      </c>
      <c r="C35" s="4" t="inlineStr">
        <is>
          <t xml:space="preserve"> </t>
        </is>
      </c>
      <c r="D35" s="4" t="inlineStr">
        <is>
          <t xml:space="preserve"> </t>
        </is>
      </c>
    </row>
    <row r="36">
      <c r="A36" s="4" t="inlineStr">
        <is>
          <t>Biological assets at beginning of the year</t>
        </is>
      </c>
      <c r="B36" s="5" t="n">
        <v>22311</v>
      </c>
      <c r="C36" s="5" t="n">
        <v>45639</v>
      </c>
      <c r="D36" s="5" t="n">
        <v>0</v>
      </c>
    </row>
    <row r="37">
      <c r="A37" s="4" t="inlineStr">
        <is>
          <t>Initial recognition and changes in the fair value of biological assets at the point of harvest</t>
        </is>
      </c>
      <c r="B37" s="4" t="inlineStr">
        <is>
          <t xml:space="preserve"> </t>
        </is>
      </c>
      <c r="C37" s="5" t="n">
        <v>284903</v>
      </c>
      <c r="D37" s="5" t="n">
        <v>202543</v>
      </c>
    </row>
    <row r="38">
      <c r="A38" s="4" t="inlineStr">
        <is>
          <t>Decrease due to harvest</t>
        </is>
      </c>
      <c r="B38" s="4" t="inlineStr">
        <is>
          <t xml:space="preserve"> </t>
        </is>
      </c>
      <c r="C38" s="5" t="n">
        <v>-484044</v>
      </c>
      <c r="D38" s="5" t="n">
        <v>-227303</v>
      </c>
    </row>
    <row r="39">
      <c r="A39" s="4" t="inlineStr">
        <is>
          <t>Cost incurred during the year</t>
        </is>
      </c>
      <c r="B39" s="4" t="inlineStr">
        <is>
          <t xml:space="preserve"> </t>
        </is>
      </c>
      <c r="C39" s="5" t="n">
        <v>241610</v>
      </c>
      <c r="D39" s="5" t="n">
        <v>87615</v>
      </c>
    </row>
    <row r="40">
      <c r="A40" s="4" t="inlineStr">
        <is>
          <t>Exchange differences</t>
        </is>
      </c>
      <c r="B40" s="4" t="inlineStr">
        <is>
          <t xml:space="preserve"> </t>
        </is>
      </c>
      <c r="C40" s="5" t="n">
        <v>-65797</v>
      </c>
      <c r="D40" s="5" t="n">
        <v>-17216</v>
      </c>
    </row>
    <row r="41">
      <c r="A41" s="4" t="inlineStr">
        <is>
          <t>Biological assets at year ended June 30</t>
        </is>
      </c>
      <c r="B41" s="4" t="inlineStr">
        <is>
          <t xml:space="preserve"> </t>
        </is>
      </c>
      <c r="C41" s="5" t="n">
        <v>22311</v>
      </c>
      <c r="D41" s="5" t="n">
        <v>45639</v>
      </c>
    </row>
    <row r="42">
      <c r="A42" s="4" t="inlineStr">
        <is>
          <t>HB4 Wheat</t>
        </is>
      </c>
      <c r="B42" s="4" t="inlineStr">
        <is>
          <t xml:space="preserve"> </t>
        </is>
      </c>
      <c r="C42" s="4" t="inlineStr">
        <is>
          <t xml:space="preserve"> </t>
        </is>
      </c>
      <c r="D42" s="4" t="inlineStr">
        <is>
          <t xml:space="preserve"> </t>
        </is>
      </c>
    </row>
    <row r="43">
      <c r="A43" s="3" t="inlineStr">
        <is>
          <t>Biological assets</t>
        </is>
      </c>
      <c r="B43" s="4" t="inlineStr">
        <is>
          <t xml:space="preserve"> </t>
        </is>
      </c>
      <c r="C43" s="4" t="inlineStr">
        <is>
          <t xml:space="preserve"> </t>
        </is>
      </c>
      <c r="D43" s="4" t="inlineStr">
        <is>
          <t xml:space="preserve"> </t>
        </is>
      </c>
    </row>
    <row r="44">
      <c r="A44" s="4" t="inlineStr">
        <is>
          <t>Biological assets at beginning of the year</t>
        </is>
      </c>
      <c r="B44" s="5" t="n">
        <v>2208648</v>
      </c>
      <c r="C44" s="5" t="n">
        <v>509184</v>
      </c>
      <c r="D44" s="5" t="n">
        <v>0</v>
      </c>
    </row>
    <row r="45">
      <c r="A45" s="4" t="inlineStr">
        <is>
          <t>Initial recognition and changes in the fair value of biological assets at the point of harvest</t>
        </is>
      </c>
      <c r="B45" s="4" t="inlineStr">
        <is>
          <t xml:space="preserve"> </t>
        </is>
      </c>
      <c r="C45" s="5" t="n">
        <v>531712</v>
      </c>
      <c r="D45" s="4" t="inlineStr">
        <is>
          <t xml:space="preserve"> </t>
        </is>
      </c>
    </row>
    <row r="46">
      <c r="A46" s="4" t="inlineStr">
        <is>
          <t>Decrease due to harvest</t>
        </is>
      </c>
      <c r="B46" s="4" t="inlineStr">
        <is>
          <t xml:space="preserve"> </t>
        </is>
      </c>
      <c r="C46" s="5" t="n">
        <v>-4732443</v>
      </c>
      <c r="D46" s="4" t="inlineStr">
        <is>
          <t xml:space="preserve"> </t>
        </is>
      </c>
    </row>
    <row r="47">
      <c r="A47" s="4" t="inlineStr">
        <is>
          <t>Cost incurred during the year</t>
        </is>
      </c>
      <c r="B47" s="4" t="inlineStr">
        <is>
          <t xml:space="preserve"> </t>
        </is>
      </c>
      <c r="C47" s="5" t="n">
        <v>7053929</v>
      </c>
      <c r="D47" s="5" t="n">
        <v>509184</v>
      </c>
    </row>
    <row r="48">
      <c r="A48" s="4" t="inlineStr">
        <is>
          <t>Exchange differences</t>
        </is>
      </c>
      <c r="B48" s="4" t="inlineStr">
        <is>
          <t xml:space="preserve"> </t>
        </is>
      </c>
      <c r="C48" s="5" t="n">
        <v>-1153734</v>
      </c>
      <c r="D48" s="4" t="inlineStr">
        <is>
          <t xml:space="preserve"> </t>
        </is>
      </c>
    </row>
    <row r="49">
      <c r="A49" s="4" t="inlineStr">
        <is>
          <t>Biological assets at year ended June 30</t>
        </is>
      </c>
      <c r="B49" s="4" t="inlineStr">
        <is>
          <t xml:space="preserve"> </t>
        </is>
      </c>
      <c r="C49" s="5" t="n">
        <v>2208648</v>
      </c>
      <c r="D49" s="5" t="n">
        <v>509184</v>
      </c>
    </row>
    <row r="50">
      <c r="A50" s="4" t="inlineStr">
        <is>
          <t>Sunflower</t>
        </is>
      </c>
      <c r="B50" s="4" t="inlineStr">
        <is>
          <t xml:space="preserve"> </t>
        </is>
      </c>
      <c r="C50" s="4" t="inlineStr">
        <is>
          <t xml:space="preserve"> </t>
        </is>
      </c>
      <c r="D50" s="4" t="inlineStr">
        <is>
          <t xml:space="preserve"> </t>
        </is>
      </c>
    </row>
    <row r="51">
      <c r="A51" s="3" t="inlineStr">
        <is>
          <t>Biological assets</t>
        </is>
      </c>
      <c r="B51" s="4" t="inlineStr">
        <is>
          <t xml:space="preserve"> </t>
        </is>
      </c>
      <c r="C51" s="4" t="inlineStr">
        <is>
          <t xml:space="preserve"> </t>
        </is>
      </c>
      <c r="D51" s="4" t="inlineStr">
        <is>
          <t xml:space="preserve"> </t>
        </is>
      </c>
    </row>
    <row r="52">
      <c r="A52" s="4" t="inlineStr">
        <is>
          <t>Initial recognition and changes in the fair value of biological assets at the point of harvest</t>
        </is>
      </c>
      <c r="B52" s="5" t="n">
        <v>31042</v>
      </c>
      <c r="C52" s="4" t="inlineStr">
        <is>
          <t xml:space="preserve"> </t>
        </is>
      </c>
      <c r="D52" s="4" t="inlineStr">
        <is>
          <t xml:space="preserve"> </t>
        </is>
      </c>
    </row>
    <row r="53">
      <c r="A53" s="4" t="inlineStr">
        <is>
          <t>Decrease due to harvest</t>
        </is>
      </c>
      <c r="B53" s="5" t="n">
        <v>-63150</v>
      </c>
      <c r="C53" s="4" t="inlineStr">
        <is>
          <t xml:space="preserve"> </t>
        </is>
      </c>
      <c r="D53" s="4" t="inlineStr">
        <is>
          <t xml:space="preserve"> </t>
        </is>
      </c>
    </row>
    <row r="54">
      <c r="A54" s="4" t="inlineStr">
        <is>
          <t>Cost incurred during the year</t>
        </is>
      </c>
      <c r="B54" s="5" t="n">
        <v>31812</v>
      </c>
      <c r="C54" s="4" t="inlineStr">
        <is>
          <t xml:space="preserve"> </t>
        </is>
      </c>
      <c r="D54" s="4" t="inlineStr">
        <is>
          <t xml:space="preserve"> </t>
        </is>
      </c>
    </row>
    <row r="55">
      <c r="A55" s="4" t="inlineStr">
        <is>
          <t>Exchange differences</t>
        </is>
      </c>
      <c r="B55" s="5" t="n">
        <v>296</v>
      </c>
      <c r="C55" s="4" t="inlineStr">
        <is>
          <t xml:space="preserve"> </t>
        </is>
      </c>
      <c r="D55" s="4" t="inlineStr">
        <is>
          <t xml:space="preserve"> </t>
        </is>
      </c>
    </row>
    <row r="56">
      <c r="A56" s="4" t="inlineStr">
        <is>
          <t>Barley</t>
        </is>
      </c>
      <c r="B56" s="4" t="inlineStr">
        <is>
          <t xml:space="preserve"> </t>
        </is>
      </c>
      <c r="C56" s="4" t="inlineStr">
        <is>
          <t xml:space="preserve"> </t>
        </is>
      </c>
      <c r="D56" s="4" t="inlineStr">
        <is>
          <t xml:space="preserve"> </t>
        </is>
      </c>
    </row>
    <row r="57">
      <c r="A57" s="3" t="inlineStr">
        <is>
          <t>Biological assets</t>
        </is>
      </c>
      <c r="B57" s="4" t="inlineStr">
        <is>
          <t xml:space="preserve"> </t>
        </is>
      </c>
      <c r="C57" s="4" t="inlineStr">
        <is>
          <t xml:space="preserve"> </t>
        </is>
      </c>
      <c r="D57" s="4" t="inlineStr">
        <is>
          <t xml:space="preserve"> </t>
        </is>
      </c>
    </row>
    <row r="58">
      <c r="A58" s="4" t="inlineStr">
        <is>
          <t>Biological assets at beginning of the year</t>
        </is>
      </c>
      <c r="B58" s="5" t="n">
        <v>3071</v>
      </c>
      <c r="C58" s="5" t="n">
        <v>34050</v>
      </c>
      <c r="D58" s="5" t="n">
        <v>0</v>
      </c>
    </row>
    <row r="59">
      <c r="A59" s="4" t="inlineStr">
        <is>
          <t>Initial recognition and changes in the fair value of biological assets at the point of harvest</t>
        </is>
      </c>
      <c r="B59" s="5" t="n">
        <v>128836</v>
      </c>
      <c r="C59" s="5" t="n">
        <v>35847</v>
      </c>
      <c r="D59" s="5" t="n">
        <v>63210</v>
      </c>
    </row>
    <row r="60">
      <c r="A60" s="4" t="inlineStr">
        <is>
          <t>Decrease due to harvest</t>
        </is>
      </c>
      <c r="B60" s="5" t="n">
        <v>-203139</v>
      </c>
      <c r="C60" s="5" t="n">
        <v>-87065</v>
      </c>
      <c r="D60" s="5" t="n">
        <v>-59626</v>
      </c>
    </row>
    <row r="61">
      <c r="A61" s="4" t="inlineStr">
        <is>
          <t>Cost incurred during the year</t>
        </is>
      </c>
      <c r="B61" s="5" t="n">
        <v>83356</v>
      </c>
      <c r="C61" s="5" t="n">
        <v>37115</v>
      </c>
      <c r="D61" s="5" t="n">
        <v>38033</v>
      </c>
    </row>
    <row r="62">
      <c r="A62" s="4" t="inlineStr">
        <is>
          <t>Exchange differences</t>
        </is>
      </c>
      <c r="B62" s="5" t="n">
        <v>776</v>
      </c>
      <c r="C62" s="5" t="n">
        <v>-16876</v>
      </c>
      <c r="D62" s="5" t="n">
        <v>-7567</v>
      </c>
    </row>
    <row r="63">
      <c r="A63" s="4" t="inlineStr">
        <is>
          <t>Biological assets at year ended June 30</t>
        </is>
      </c>
      <c r="B63" s="5" t="n">
        <v>12900</v>
      </c>
      <c r="C63" s="5" t="n">
        <v>3071</v>
      </c>
      <c r="D63" s="5" t="n">
        <v>34050</v>
      </c>
    </row>
    <row r="64">
      <c r="A64" s="4" t="inlineStr">
        <is>
          <t>HB4 Soy</t>
        </is>
      </c>
      <c r="B64" s="4" t="inlineStr">
        <is>
          <t xml:space="preserve"> </t>
        </is>
      </c>
      <c r="C64" s="4" t="inlineStr">
        <is>
          <t xml:space="preserve"> </t>
        </is>
      </c>
      <c r="D64" s="4" t="inlineStr">
        <is>
          <t xml:space="preserve"> </t>
        </is>
      </c>
    </row>
    <row r="65">
      <c r="A65" s="3" t="inlineStr">
        <is>
          <t>Biological assets</t>
        </is>
      </c>
      <c r="B65" s="4" t="inlineStr">
        <is>
          <t xml:space="preserve"> </t>
        </is>
      </c>
      <c r="C65" s="4" t="inlineStr">
        <is>
          <t xml:space="preserve"> </t>
        </is>
      </c>
      <c r="D65" s="4" t="inlineStr">
        <is>
          <t xml:space="preserve"> </t>
        </is>
      </c>
    </row>
    <row r="66">
      <c r="A66" s="4" t="inlineStr">
        <is>
          <t>Biological assets at beginning of the year</t>
        </is>
      </c>
      <c r="B66" s="4" t="inlineStr">
        <is>
          <t xml:space="preserve"> </t>
        </is>
      </c>
      <c r="C66" s="5" t="n">
        <v>0</v>
      </c>
      <c r="D66" s="4" t="inlineStr">
        <is>
          <t xml:space="preserve"> </t>
        </is>
      </c>
    </row>
    <row r="67">
      <c r="A67" s="4" t="inlineStr">
        <is>
          <t>Initial recognition and changes in the fair value of biological assets at the point of harvest</t>
        </is>
      </c>
      <c r="B67" s="4" t="inlineStr">
        <is>
          <t xml:space="preserve"> </t>
        </is>
      </c>
      <c r="C67" s="5" t="n">
        <v>741799</v>
      </c>
      <c r="D67" s="4" t="inlineStr">
        <is>
          <t xml:space="preserve"> </t>
        </is>
      </c>
    </row>
    <row r="68">
      <c r="A68" s="4" t="inlineStr">
        <is>
          <t>Decrease due to harvest</t>
        </is>
      </c>
      <c r="B68" s="4" t="inlineStr">
        <is>
          <t xml:space="preserve"> </t>
        </is>
      </c>
      <c r="C68" s="5" t="n">
        <v>-15634174</v>
      </c>
      <c r="D68" s="4" t="inlineStr">
        <is>
          <t xml:space="preserve"> </t>
        </is>
      </c>
    </row>
    <row r="69">
      <c r="A69" s="4" t="inlineStr">
        <is>
          <t>Cost incurred during the year</t>
        </is>
      </c>
      <c r="B69" s="4" t="inlineStr">
        <is>
          <t xml:space="preserve"> </t>
        </is>
      </c>
      <c r="C69" s="5" t="n">
        <v>17716018</v>
      </c>
      <c r="D69" s="4" t="inlineStr">
        <is>
          <t xml:space="preserve"> </t>
        </is>
      </c>
    </row>
    <row r="70">
      <c r="A70" s="4" t="inlineStr">
        <is>
          <t>Exchange differences</t>
        </is>
      </c>
      <c r="B70" s="4" t="inlineStr">
        <is>
          <t xml:space="preserve"> </t>
        </is>
      </c>
      <c r="C70" s="6" t="n">
        <v>-2823643</v>
      </c>
      <c r="D70" s="4" t="inlineStr">
        <is>
          <t xml:space="preserve"> </t>
        </is>
      </c>
    </row>
    <row r="71">
      <c r="A71" s="4" t="inlineStr">
        <is>
          <t>Biological assets at year ended June 30</t>
        </is>
      </c>
      <c r="B71" s="4" t="inlineStr">
        <is>
          <t xml:space="preserve"> </t>
        </is>
      </c>
      <c r="C71" s="4" t="inlineStr">
        <is>
          <t xml:space="preserve"> </t>
        </is>
      </c>
      <c r="D71" s="6" t="n">
        <v>0</v>
      </c>
    </row>
    <row r="72">
      <c r="A72" s="4" t="inlineStr">
        <is>
          <t>Joint operation in producing grain crops | Rizobacte Argentina and Espartina</t>
        </is>
      </c>
      <c r="B72" s="4" t="inlineStr">
        <is>
          <t xml:space="preserve"> </t>
        </is>
      </c>
      <c r="C72" s="4" t="inlineStr">
        <is>
          <t xml:space="preserve"> </t>
        </is>
      </c>
      <c r="D72" s="4" t="inlineStr">
        <is>
          <t xml:space="preserve"> </t>
        </is>
      </c>
    </row>
    <row r="73">
      <c r="A73" s="3" t="inlineStr">
        <is>
          <t>Biological assets</t>
        </is>
      </c>
      <c r="B73" s="4" t="inlineStr">
        <is>
          <t xml:space="preserve"> </t>
        </is>
      </c>
      <c r="C73" s="4" t="inlineStr">
        <is>
          <t xml:space="preserve"> </t>
        </is>
      </c>
      <c r="D73" s="4" t="inlineStr">
        <is>
          <t xml:space="preserve"> </t>
        </is>
      </c>
    </row>
    <row r="74">
      <c r="A74" s="4" t="inlineStr">
        <is>
          <t>In-kind contributions</t>
        </is>
      </c>
      <c r="B74" s="6" t="n">
        <v>160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perty, plant and equipment (Details) - USD ($)</t>
        </is>
      </c>
      <c r="B1" s="2" t="inlineStr">
        <is>
          <t>Jun. 30, 2022</t>
        </is>
      </c>
      <c r="C1" s="2" t="inlineStr">
        <is>
          <t>Jun. 30, 2021</t>
        </is>
      </c>
      <c r="D1" s="2" t="inlineStr">
        <is>
          <t>Jun. 30, 2020</t>
        </is>
      </c>
      <c r="E1" s="2" t="inlineStr">
        <is>
          <t>Jun. 30, 2019</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49908325</v>
      </c>
      <c r="C3" s="6" t="n">
        <v>47954596</v>
      </c>
      <c r="D3" s="6" t="n">
        <v>41515106</v>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71521454</v>
      </c>
      <c r="C6" s="5" t="n">
        <v>63974402</v>
      </c>
      <c r="D6" s="5" t="n">
        <v>54527392</v>
      </c>
      <c r="E6" s="6" t="n">
        <v>57059972</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6" t="n">
        <v>-21613129</v>
      </c>
      <c r="C9" s="6" t="n">
        <v>-16019806</v>
      </c>
      <c r="D9" s="6" t="n">
        <v>-13012286</v>
      </c>
      <c r="E9" s="6" t="n">
        <v>-13225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 Net carrying amount (Details) - USD ($)</t>
        </is>
      </c>
      <c r="B1" s="2" t="inlineStr">
        <is>
          <t>Jun. 30, 2022</t>
        </is>
      </c>
      <c r="C1" s="2" t="inlineStr">
        <is>
          <t>Jun. 30, 2021</t>
        </is>
      </c>
      <c r="D1" s="2" t="inlineStr">
        <is>
          <t>Jun. 30,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49908325</v>
      </c>
      <c r="C3" s="6" t="n">
        <v>47954596</v>
      </c>
      <c r="D3" s="6" t="n">
        <v>41515106</v>
      </c>
    </row>
    <row r="4">
      <c r="A4" s="4" t="inlineStr">
        <is>
          <t>Office equipmen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269538</v>
      </c>
      <c r="C6" s="5" t="n">
        <v>288920</v>
      </c>
      <c r="D6" s="5" t="n">
        <v>188280</v>
      </c>
    </row>
    <row r="7">
      <c r="A7" s="4" t="inlineStr">
        <is>
          <t>Vehicle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2665074</v>
      </c>
      <c r="C9" s="5" t="n">
        <v>1835634</v>
      </c>
      <c r="D9" s="5" t="n">
        <v>1149455</v>
      </c>
    </row>
    <row r="10">
      <c r="A10" s="4" t="inlineStr">
        <is>
          <t>Equipment and computer software</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231676</v>
      </c>
      <c r="C12" s="5" t="n">
        <v>67105</v>
      </c>
      <c r="D12" s="5" t="n">
        <v>32448</v>
      </c>
    </row>
    <row r="13">
      <c r="A13" s="4" t="inlineStr">
        <is>
          <t>Fixture and fitting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3546919</v>
      </c>
      <c r="C15" s="5" t="n">
        <v>2967431</v>
      </c>
      <c r="D15" s="5" t="n">
        <v>3679075</v>
      </c>
    </row>
    <row r="16">
      <c r="A16" s="4" t="inlineStr">
        <is>
          <t>Machinery and equip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5811960</v>
      </c>
      <c r="C18" s="5" t="n">
        <v>5125728</v>
      </c>
      <c r="D18" s="5" t="n">
        <v>5449233</v>
      </c>
    </row>
    <row r="19">
      <c r="A19" s="4" t="inlineStr">
        <is>
          <t>Land and building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34240384</v>
      </c>
      <c r="C21" s="5" t="n">
        <v>35674513</v>
      </c>
      <c r="D21" s="5" t="n">
        <v>29746076</v>
      </c>
    </row>
    <row r="22">
      <c r="A22" s="4" t="inlineStr">
        <is>
          <t>Buildings in progres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3142774</v>
      </c>
      <c r="C24" s="6" t="n">
        <v>1995265</v>
      </c>
      <c r="D24" s="6" t="n">
        <v>1270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Gross carrying amounts (Details) - USD ($)</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s of the beginning of period</t>
        </is>
      </c>
      <c r="B4" s="6" t="n">
        <v>47954596</v>
      </c>
      <c r="C4" s="6" t="n">
        <v>41515106</v>
      </c>
      <c r="D4" s="4" t="inlineStr">
        <is>
          <t xml:space="preserve"> </t>
        </is>
      </c>
    </row>
    <row r="5">
      <c r="A5" s="4" t="inlineStr">
        <is>
          <t>As of the end of period</t>
        </is>
      </c>
      <c r="B5" s="5" t="n">
        <v>49908325</v>
      </c>
      <c r="C5" s="5" t="n">
        <v>47954596</v>
      </c>
      <c r="D5" s="6" t="n">
        <v>41515106</v>
      </c>
    </row>
    <row r="6">
      <c r="A6" s="4" t="inlineStr">
        <is>
          <t>Office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s of the beginning of period</t>
        </is>
      </c>
      <c r="B8" s="5" t="n">
        <v>288920</v>
      </c>
      <c r="C8" s="5" t="n">
        <v>188280</v>
      </c>
      <c r="D8" s="4" t="inlineStr">
        <is>
          <t xml:space="preserve"> </t>
        </is>
      </c>
    </row>
    <row r="9">
      <c r="A9" s="4" t="inlineStr">
        <is>
          <t>As of the end of period</t>
        </is>
      </c>
      <c r="B9" s="5" t="n">
        <v>269538</v>
      </c>
      <c r="C9" s="5" t="n">
        <v>288920</v>
      </c>
      <c r="D9" s="5" t="n">
        <v>188280</v>
      </c>
    </row>
    <row r="10">
      <c r="A10" s="4" t="inlineStr">
        <is>
          <t>Vehicl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As of the beginning of period</t>
        </is>
      </c>
      <c r="B12" s="5" t="n">
        <v>1835634</v>
      </c>
      <c r="C12" s="5" t="n">
        <v>1149455</v>
      </c>
      <c r="D12" s="4" t="inlineStr">
        <is>
          <t xml:space="preserve"> </t>
        </is>
      </c>
    </row>
    <row r="13">
      <c r="A13" s="4" t="inlineStr">
        <is>
          <t>As of the end of period</t>
        </is>
      </c>
      <c r="B13" s="5" t="n">
        <v>2665074</v>
      </c>
      <c r="C13" s="5" t="n">
        <v>1835634</v>
      </c>
      <c r="D13" s="5" t="n">
        <v>1149455</v>
      </c>
    </row>
    <row r="14">
      <c r="A14" s="4" t="inlineStr">
        <is>
          <t>Equipment and computer software</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s of the beginning of period</t>
        </is>
      </c>
      <c r="B16" s="5" t="n">
        <v>67105</v>
      </c>
      <c r="C16" s="5" t="n">
        <v>32448</v>
      </c>
      <c r="D16" s="4" t="inlineStr">
        <is>
          <t xml:space="preserve"> </t>
        </is>
      </c>
    </row>
    <row r="17">
      <c r="A17" s="4" t="inlineStr">
        <is>
          <t>As of the end of period</t>
        </is>
      </c>
      <c r="B17" s="5" t="n">
        <v>231676</v>
      </c>
      <c r="C17" s="5" t="n">
        <v>67105</v>
      </c>
      <c r="D17" s="5" t="n">
        <v>32448</v>
      </c>
    </row>
    <row r="18">
      <c r="A18" s="4" t="inlineStr">
        <is>
          <t>Fixture and fitting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As of the beginning of period</t>
        </is>
      </c>
      <c r="B20" s="5" t="n">
        <v>2967431</v>
      </c>
      <c r="C20" s="5" t="n">
        <v>3679075</v>
      </c>
      <c r="D20" s="4" t="inlineStr">
        <is>
          <t xml:space="preserve"> </t>
        </is>
      </c>
    </row>
    <row r="21">
      <c r="A21" s="4" t="inlineStr">
        <is>
          <t>As of the end of period</t>
        </is>
      </c>
      <c r="B21" s="5" t="n">
        <v>3546919</v>
      </c>
      <c r="C21" s="5" t="n">
        <v>2967431</v>
      </c>
      <c r="D21" s="5" t="n">
        <v>3679075</v>
      </c>
    </row>
    <row r="22">
      <c r="A22" s="4" t="inlineStr">
        <is>
          <t>Machinery and equipmen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As of the beginning of period</t>
        </is>
      </c>
      <c r="B24" s="5" t="n">
        <v>5125728</v>
      </c>
      <c r="C24" s="5" t="n">
        <v>5449233</v>
      </c>
      <c r="D24" s="4" t="inlineStr">
        <is>
          <t xml:space="preserve"> </t>
        </is>
      </c>
    </row>
    <row r="25">
      <c r="A25" s="4" t="inlineStr">
        <is>
          <t>As of the end of period</t>
        </is>
      </c>
      <c r="B25" s="5" t="n">
        <v>5811960</v>
      </c>
      <c r="C25" s="5" t="n">
        <v>5125728</v>
      </c>
      <c r="D25" s="5" t="n">
        <v>5449233</v>
      </c>
    </row>
    <row r="26">
      <c r="A26" s="4" t="inlineStr">
        <is>
          <t>Land and buildings</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As of the beginning of period</t>
        </is>
      </c>
      <c r="B28" s="5" t="n">
        <v>35674513</v>
      </c>
      <c r="C28" s="5" t="n">
        <v>29746076</v>
      </c>
      <c r="D28" s="4" t="inlineStr">
        <is>
          <t xml:space="preserve"> </t>
        </is>
      </c>
    </row>
    <row r="29">
      <c r="A29" s="4" t="inlineStr">
        <is>
          <t>As of the end of period</t>
        </is>
      </c>
      <c r="B29" s="5" t="n">
        <v>34240384</v>
      </c>
      <c r="C29" s="5" t="n">
        <v>35674513</v>
      </c>
      <c r="D29" s="5" t="n">
        <v>29746076</v>
      </c>
    </row>
    <row r="30">
      <c r="A30" s="4" t="inlineStr">
        <is>
          <t>Buildings in progres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As of the beginning of period</t>
        </is>
      </c>
      <c r="B32" s="5" t="n">
        <v>1995265</v>
      </c>
      <c r="C32" s="5" t="n">
        <v>1270539</v>
      </c>
      <c r="D32" s="4" t="inlineStr">
        <is>
          <t xml:space="preserve"> </t>
        </is>
      </c>
    </row>
    <row r="33">
      <c r="A33" s="4" t="inlineStr">
        <is>
          <t>As of the end of period</t>
        </is>
      </c>
      <c r="B33" s="5" t="n">
        <v>3142774</v>
      </c>
      <c r="C33" s="5" t="n">
        <v>1995265</v>
      </c>
      <c r="D33" s="5" t="n">
        <v>1270539</v>
      </c>
    </row>
    <row r="34">
      <c r="A34" s="4" t="inlineStr">
        <is>
          <t>Gross carrying amount</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As of the beginning of period</t>
        </is>
      </c>
      <c r="B36" s="5" t="n">
        <v>63974402</v>
      </c>
      <c r="C36" s="5" t="n">
        <v>54527392</v>
      </c>
      <c r="D36" s="5" t="n">
        <v>57059972</v>
      </c>
    </row>
    <row r="37">
      <c r="A37" s="4" t="inlineStr">
        <is>
          <t>Additions</t>
        </is>
      </c>
      <c r="B37" s="5" t="n">
        <v>3458790</v>
      </c>
      <c r="C37" s="5" t="n">
        <v>2805825</v>
      </c>
      <c r="D37" s="5" t="n">
        <v>1646697</v>
      </c>
    </row>
    <row r="38">
      <c r="A38" s="4" t="inlineStr">
        <is>
          <t>Transfers</t>
        </is>
      </c>
      <c r="B38" s="4" t="inlineStr">
        <is>
          <t xml:space="preserve"> </t>
        </is>
      </c>
      <c r="C38" s="5" t="n">
        <v>2164156</v>
      </c>
      <c r="D38" s="5" t="n">
        <v>-1237872</v>
      </c>
    </row>
    <row r="39">
      <c r="A39" s="4" t="inlineStr">
        <is>
          <t>Additions from business combination</t>
        </is>
      </c>
      <c r="B39" s="4" t="inlineStr">
        <is>
          <t xml:space="preserve"> </t>
        </is>
      </c>
      <c r="C39" s="5" t="n">
        <v>1952045</v>
      </c>
      <c r="D39" s="4" t="inlineStr">
        <is>
          <t xml:space="preserve"> </t>
        </is>
      </c>
    </row>
    <row r="40">
      <c r="A40" s="4" t="inlineStr">
        <is>
          <t>Disposals</t>
        </is>
      </c>
      <c r="B40" s="5" t="n">
        <v>-2111451</v>
      </c>
      <c r="C40" s="5" t="n">
        <v>-1061518</v>
      </c>
      <c r="D40" s="5" t="n">
        <v>-139369</v>
      </c>
    </row>
    <row r="41">
      <c r="A41" s="4" t="inlineStr">
        <is>
          <t>Foreign currency translation</t>
        </is>
      </c>
      <c r="B41" s="5" t="n">
        <v>15328479</v>
      </c>
      <c r="C41" s="5" t="n">
        <v>4805613</v>
      </c>
      <c r="D41" s="5" t="n">
        <v>-7702857</v>
      </c>
    </row>
    <row r="42">
      <c r="A42" s="4" t="inlineStr">
        <is>
          <t>Revaluation</t>
        </is>
      </c>
      <c r="B42" s="5" t="n">
        <v>-9128766</v>
      </c>
      <c r="C42" s="5" t="n">
        <v>-1219111</v>
      </c>
      <c r="D42" s="5" t="n">
        <v>4900821</v>
      </c>
    </row>
    <row r="43">
      <c r="A43" s="4" t="inlineStr">
        <is>
          <t>As of the end of period</t>
        </is>
      </c>
      <c r="B43" s="5" t="n">
        <v>71521454</v>
      </c>
      <c r="C43" s="5" t="n">
        <v>63974402</v>
      </c>
      <c r="D43" s="5" t="n">
        <v>54527392</v>
      </c>
    </row>
    <row r="44">
      <c r="A44" s="4" t="inlineStr">
        <is>
          <t>Gross carrying amount | Office equipmen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As of the beginning of period</t>
        </is>
      </c>
      <c r="B46" s="5" t="n">
        <v>762825</v>
      </c>
      <c r="C46" s="5" t="n">
        <v>579882</v>
      </c>
      <c r="D46" s="5" t="n">
        <v>629119</v>
      </c>
    </row>
    <row r="47">
      <c r="A47" s="4" t="inlineStr">
        <is>
          <t>Additions</t>
        </is>
      </c>
      <c r="B47" s="5" t="n">
        <v>35039</v>
      </c>
      <c r="C47" s="5" t="n">
        <v>66331</v>
      </c>
      <c r="D47" s="5" t="n">
        <v>42658</v>
      </c>
    </row>
    <row r="48">
      <c r="A48" s="4" t="inlineStr">
        <is>
          <t>Additions from business combination</t>
        </is>
      </c>
      <c r="B48" s="4" t="inlineStr">
        <is>
          <t xml:space="preserve"> </t>
        </is>
      </c>
      <c r="C48" s="5" t="n">
        <v>5491</v>
      </c>
      <c r="D48" s="4" t="inlineStr">
        <is>
          <t xml:space="preserve"> </t>
        </is>
      </c>
    </row>
    <row r="49">
      <c r="A49" s="4" t="inlineStr">
        <is>
          <t>Disposals</t>
        </is>
      </c>
      <c r="B49" s="4" t="inlineStr">
        <is>
          <t xml:space="preserve"> </t>
        </is>
      </c>
      <c r="C49" s="5" t="n">
        <v>-5622</v>
      </c>
      <c r="D49" s="4" t="inlineStr">
        <is>
          <t xml:space="preserve"> </t>
        </is>
      </c>
    </row>
    <row r="50">
      <c r="A50" s="4" t="inlineStr">
        <is>
          <t>Foreign currency translation</t>
        </is>
      </c>
      <c r="B50" s="5" t="n">
        <v>110140</v>
      </c>
      <c r="C50" s="5" t="n">
        <v>116743</v>
      </c>
      <c r="D50" s="5" t="n">
        <v>-91895</v>
      </c>
    </row>
    <row r="51">
      <c r="A51" s="4" t="inlineStr">
        <is>
          <t>As of the end of period</t>
        </is>
      </c>
      <c r="B51" s="5" t="n">
        <v>908004</v>
      </c>
      <c r="C51" s="5" t="n">
        <v>762825</v>
      </c>
      <c r="D51" s="5" t="n">
        <v>579882</v>
      </c>
    </row>
    <row r="52">
      <c r="A52" s="4" t="inlineStr">
        <is>
          <t>Gross carrying amount | Vehicle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As of the beginning of period</t>
        </is>
      </c>
      <c r="B54" s="5" t="n">
        <v>3512217</v>
      </c>
      <c r="C54" s="5" t="n">
        <v>2977542</v>
      </c>
      <c r="D54" s="5" t="n">
        <v>3604537</v>
      </c>
    </row>
    <row r="55">
      <c r="A55" s="4" t="inlineStr">
        <is>
          <t>Additions</t>
        </is>
      </c>
      <c r="B55" s="5" t="n">
        <v>1113557</v>
      </c>
      <c r="C55" s="5" t="n">
        <v>987101</v>
      </c>
      <c r="D55" s="5" t="n">
        <v>248800</v>
      </c>
    </row>
    <row r="56">
      <c r="A56" s="4" t="inlineStr">
        <is>
          <t>Transfers</t>
        </is>
      </c>
      <c r="B56" s="5" t="n">
        <v>8238</v>
      </c>
      <c r="C56" s="4" t="inlineStr">
        <is>
          <t xml:space="preserve"> </t>
        </is>
      </c>
      <c r="D56" s="5" t="n">
        <v>-264069</v>
      </c>
    </row>
    <row r="57">
      <c r="A57" s="4" t="inlineStr">
        <is>
          <t>Additions from business combination</t>
        </is>
      </c>
      <c r="B57" s="4" t="inlineStr">
        <is>
          <t xml:space="preserve"> </t>
        </is>
      </c>
      <c r="C57" s="5" t="n">
        <v>466024</v>
      </c>
      <c r="D57" s="4" t="inlineStr">
        <is>
          <t xml:space="preserve"> </t>
        </is>
      </c>
    </row>
    <row r="58">
      <c r="A58" s="4" t="inlineStr">
        <is>
          <t>Disposals</t>
        </is>
      </c>
      <c r="B58" s="5" t="n">
        <v>-233674</v>
      </c>
      <c r="C58" s="5" t="n">
        <v>-1045656</v>
      </c>
      <c r="D58" s="5" t="n">
        <v>-139369</v>
      </c>
    </row>
    <row r="59">
      <c r="A59" s="4" t="inlineStr">
        <is>
          <t>Foreign currency translation</t>
        </is>
      </c>
      <c r="B59" s="5" t="n">
        <v>861641</v>
      </c>
      <c r="C59" s="5" t="n">
        <v>127206</v>
      </c>
      <c r="D59" s="5" t="n">
        <v>-472357</v>
      </c>
    </row>
    <row r="60">
      <c r="A60" s="4" t="inlineStr">
        <is>
          <t>As of the end of period</t>
        </is>
      </c>
      <c r="B60" s="5" t="n">
        <v>5261979</v>
      </c>
      <c r="C60" s="5" t="n">
        <v>3512217</v>
      </c>
      <c r="D60" s="5" t="n">
        <v>2977542</v>
      </c>
    </row>
    <row r="61">
      <c r="A61" s="4" t="inlineStr">
        <is>
          <t>Gross carrying amount | Equipment and computer software</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As of the beginning of period</t>
        </is>
      </c>
      <c r="B63" s="5" t="n">
        <v>592126</v>
      </c>
      <c r="C63" s="5" t="n">
        <v>465679</v>
      </c>
      <c r="D63" s="5" t="n">
        <v>955657</v>
      </c>
    </row>
    <row r="64">
      <c r="A64" s="4" t="inlineStr">
        <is>
          <t>Additions</t>
        </is>
      </c>
      <c r="B64" s="5" t="n">
        <v>235216</v>
      </c>
      <c r="C64" s="5" t="n">
        <v>66263</v>
      </c>
      <c r="D64" s="5" t="n">
        <v>27961</v>
      </c>
    </row>
    <row r="65">
      <c r="A65" s="4" t="inlineStr">
        <is>
          <t>Transfers</t>
        </is>
      </c>
      <c r="B65" s="4" t="inlineStr">
        <is>
          <t xml:space="preserve"> </t>
        </is>
      </c>
      <c r="C65" s="4" t="inlineStr">
        <is>
          <t xml:space="preserve"> </t>
        </is>
      </c>
      <c r="D65" s="5" t="n">
        <v>-375242</v>
      </c>
    </row>
    <row r="66">
      <c r="A66" s="4" t="inlineStr">
        <is>
          <t>Additions from business combination</t>
        </is>
      </c>
      <c r="B66" s="4" t="inlineStr">
        <is>
          <t xml:space="preserve"> </t>
        </is>
      </c>
      <c r="C66" s="5" t="n">
        <v>13952</v>
      </c>
      <c r="D66" s="4" t="inlineStr">
        <is>
          <t xml:space="preserve"> </t>
        </is>
      </c>
    </row>
    <row r="67">
      <c r="A67" s="4" t="inlineStr">
        <is>
          <t>Disposals</t>
        </is>
      </c>
      <c r="B67" s="5" t="n">
        <v>-59016</v>
      </c>
      <c r="C67" s="4" t="inlineStr">
        <is>
          <t xml:space="preserve"> </t>
        </is>
      </c>
      <c r="D67" s="4" t="inlineStr">
        <is>
          <t xml:space="preserve"> </t>
        </is>
      </c>
    </row>
    <row r="68">
      <c r="A68" s="4" t="inlineStr">
        <is>
          <t>Foreign currency translation</t>
        </is>
      </c>
      <c r="B68" s="5" t="n">
        <v>157023</v>
      </c>
      <c r="C68" s="5" t="n">
        <v>46232</v>
      </c>
      <c r="D68" s="5" t="n">
        <v>-142697</v>
      </c>
    </row>
    <row r="69">
      <c r="A69" s="4" t="inlineStr">
        <is>
          <t>As of the end of period</t>
        </is>
      </c>
      <c r="B69" s="5" t="n">
        <v>925349</v>
      </c>
      <c r="C69" s="5" t="n">
        <v>592126</v>
      </c>
      <c r="D69" s="5" t="n">
        <v>465679</v>
      </c>
    </row>
    <row r="70">
      <c r="A70" s="4" t="inlineStr">
        <is>
          <t>Gross carrying amount | Fixture and fittings</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As of the beginning of period</t>
        </is>
      </c>
      <c r="B72" s="5" t="n">
        <v>5637943</v>
      </c>
      <c r="C72" s="5" t="n">
        <v>5480431</v>
      </c>
      <c r="D72" s="5" t="n">
        <v>6438430</v>
      </c>
    </row>
    <row r="73">
      <c r="A73" s="4" t="inlineStr">
        <is>
          <t>Additions</t>
        </is>
      </c>
      <c r="B73" s="4" t="inlineStr">
        <is>
          <t xml:space="preserve"> </t>
        </is>
      </c>
      <c r="C73" s="5" t="n">
        <v>50976</v>
      </c>
      <c r="D73" s="5" t="n">
        <v>14985</v>
      </c>
    </row>
    <row r="74">
      <c r="A74" s="4" t="inlineStr">
        <is>
          <t>Transfers</t>
        </is>
      </c>
      <c r="B74" s="5" t="n">
        <v>397628</v>
      </c>
      <c r="C74" s="5" t="n">
        <v>85490</v>
      </c>
      <c r="D74" s="5" t="n">
        <v>20801</v>
      </c>
    </row>
    <row r="75">
      <c r="A75" s="4" t="inlineStr">
        <is>
          <t>Disposals</t>
        </is>
      </c>
      <c r="B75" s="5" t="n">
        <v>-13</v>
      </c>
      <c r="C75" s="4" t="inlineStr">
        <is>
          <t xml:space="preserve"> </t>
        </is>
      </c>
      <c r="D75" s="4" t="inlineStr">
        <is>
          <t xml:space="preserve"> </t>
        </is>
      </c>
    </row>
    <row r="76">
      <c r="A76" s="4" t="inlineStr">
        <is>
          <t>Foreign currency translation</t>
        </is>
      </c>
      <c r="B76" s="5" t="n">
        <v>1570831</v>
      </c>
      <c r="C76" s="5" t="n">
        <v>21046</v>
      </c>
      <c r="D76" s="5" t="n">
        <v>-993785</v>
      </c>
    </row>
    <row r="77">
      <c r="A77" s="4" t="inlineStr">
        <is>
          <t>As of the end of period</t>
        </is>
      </c>
      <c r="B77" s="5" t="n">
        <v>7606389</v>
      </c>
      <c r="C77" s="5" t="n">
        <v>5637943</v>
      </c>
      <c r="D77" s="5" t="n">
        <v>5480431</v>
      </c>
    </row>
    <row r="78">
      <c r="A78" s="4" t="inlineStr">
        <is>
          <t>Gross carrying amount | Machinery and equipment</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As of the beginning of period</t>
        </is>
      </c>
      <c r="B80" s="5" t="n">
        <v>9987811</v>
      </c>
      <c r="C80" s="5" t="n">
        <v>9054701</v>
      </c>
      <c r="D80" s="5" t="n">
        <v>10233501</v>
      </c>
    </row>
    <row r="81">
      <c r="A81" s="4" t="inlineStr">
        <is>
          <t>Additions</t>
        </is>
      </c>
      <c r="B81" s="5" t="n">
        <v>656043</v>
      </c>
      <c r="C81" s="5" t="n">
        <v>604307</v>
      </c>
      <c r="D81" s="5" t="n">
        <v>556693</v>
      </c>
    </row>
    <row r="82">
      <c r="A82" s="4" t="inlineStr">
        <is>
          <t>Transfers</t>
        </is>
      </c>
      <c r="B82" s="5" t="n">
        <v>86945</v>
      </c>
      <c r="C82" s="4" t="inlineStr">
        <is>
          <t xml:space="preserve"> </t>
        </is>
      </c>
      <c r="D82" s="5" t="n">
        <v>-598561</v>
      </c>
    </row>
    <row r="83">
      <c r="A83" s="4" t="inlineStr">
        <is>
          <t>Disposals</t>
        </is>
      </c>
      <c r="B83" s="5" t="n">
        <v>-46303</v>
      </c>
      <c r="C83" s="5" t="n">
        <v>-10240</v>
      </c>
      <c r="D83" s="4" t="inlineStr">
        <is>
          <t xml:space="preserve"> </t>
        </is>
      </c>
    </row>
    <row r="84">
      <c r="A84" s="4" t="inlineStr">
        <is>
          <t>Foreign currency translation</t>
        </is>
      </c>
      <c r="B84" s="5" t="n">
        <v>2333334</v>
      </c>
      <c r="C84" s="5" t="n">
        <v>339043</v>
      </c>
      <c r="D84" s="5" t="n">
        <v>-1136932</v>
      </c>
    </row>
    <row r="85">
      <c r="A85" s="4" t="inlineStr">
        <is>
          <t>As of the end of period</t>
        </is>
      </c>
      <c r="B85" s="5" t="n">
        <v>13017830</v>
      </c>
      <c r="C85" s="5" t="n">
        <v>9987811</v>
      </c>
      <c r="D85" s="5" t="n">
        <v>9054701</v>
      </c>
    </row>
    <row r="86">
      <c r="A86" s="4" t="inlineStr">
        <is>
          <t>Gross carrying amount | Land and building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As of the beginning of period</t>
        </is>
      </c>
      <c r="B88" s="5" t="n">
        <v>41486215</v>
      </c>
      <c r="C88" s="5" t="n">
        <v>34698618</v>
      </c>
      <c r="D88" s="5" t="n">
        <v>34530114</v>
      </c>
    </row>
    <row r="89">
      <c r="A89" s="4" t="inlineStr">
        <is>
          <t>Additions</t>
        </is>
      </c>
      <c r="B89" s="4" t="inlineStr">
        <is>
          <t xml:space="preserve"> </t>
        </is>
      </c>
      <c r="C89" s="4" t="inlineStr">
        <is>
          <t xml:space="preserve"> </t>
        </is>
      </c>
      <c r="D89" s="5" t="n">
        <v>3261</v>
      </c>
    </row>
    <row r="90">
      <c r="A90" s="4" t="inlineStr">
        <is>
          <t>Transfers</t>
        </is>
      </c>
      <c r="B90" s="5" t="n">
        <v>188222</v>
      </c>
      <c r="C90" s="5" t="n">
        <v>2517158</v>
      </c>
      <c r="D90" s="5" t="n">
        <v>36487</v>
      </c>
    </row>
    <row r="91">
      <c r="A91" s="4" t="inlineStr">
        <is>
          <t>Additions from business combination</t>
        </is>
      </c>
      <c r="B91" s="4" t="inlineStr">
        <is>
          <t xml:space="preserve"> </t>
        </is>
      </c>
      <c r="C91" s="5" t="n">
        <v>1466578</v>
      </c>
      <c r="D91" s="4" t="inlineStr">
        <is>
          <t xml:space="preserve"> </t>
        </is>
      </c>
    </row>
    <row r="92">
      <c r="A92" s="4" t="inlineStr">
        <is>
          <t>Disposals</t>
        </is>
      </c>
      <c r="B92" s="5" t="n">
        <v>-1345352</v>
      </c>
      <c r="C92" s="4" t="inlineStr">
        <is>
          <t xml:space="preserve"> </t>
        </is>
      </c>
      <c r="D92" s="4" t="inlineStr">
        <is>
          <t xml:space="preserve"> </t>
        </is>
      </c>
    </row>
    <row r="93">
      <c r="A93" s="4" t="inlineStr">
        <is>
          <t>Foreign currency translation</t>
        </is>
      </c>
      <c r="B93" s="5" t="n">
        <v>9458810</v>
      </c>
      <c r="C93" s="5" t="n">
        <v>4022972</v>
      </c>
      <c r="D93" s="5" t="n">
        <v>-4772065</v>
      </c>
    </row>
    <row r="94">
      <c r="A94" s="4" t="inlineStr">
        <is>
          <t>Revaluation</t>
        </is>
      </c>
      <c r="B94" s="5" t="n">
        <v>-9128766</v>
      </c>
      <c r="C94" s="5" t="n">
        <v>-1219111</v>
      </c>
      <c r="D94" s="5" t="n">
        <v>4900821</v>
      </c>
    </row>
    <row r="95">
      <c r="A95" s="4" t="inlineStr">
        <is>
          <t>As of the end of period</t>
        </is>
      </c>
      <c r="B95" s="5" t="n">
        <v>40659129</v>
      </c>
      <c r="C95" s="5" t="n">
        <v>41486215</v>
      </c>
      <c r="D95" s="5" t="n">
        <v>34698618</v>
      </c>
    </row>
    <row r="96">
      <c r="A96" s="4" t="inlineStr">
        <is>
          <t>Gross carrying amount | Buildings in progress</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As of the beginning of period</t>
        </is>
      </c>
      <c r="B98" s="5" t="n">
        <v>1995265</v>
      </c>
      <c r="C98" s="5" t="n">
        <v>1270539</v>
      </c>
      <c r="D98" s="5" t="n">
        <v>668614</v>
      </c>
    </row>
    <row r="99">
      <c r="A99" s="4" t="inlineStr">
        <is>
          <t>Additions</t>
        </is>
      </c>
      <c r="B99" s="5" t="n">
        <v>1418935</v>
      </c>
      <c r="C99" s="5" t="n">
        <v>1030847</v>
      </c>
      <c r="D99" s="5" t="n">
        <v>752339</v>
      </c>
    </row>
    <row r="100">
      <c r="A100" s="4" t="inlineStr">
        <is>
          <t>Transfers</t>
        </is>
      </c>
      <c r="B100" s="5" t="n">
        <v>-681033</v>
      </c>
      <c r="C100" s="5" t="n">
        <v>-438492</v>
      </c>
      <c r="D100" s="5" t="n">
        <v>-57288</v>
      </c>
    </row>
    <row r="101">
      <c r="A101" s="4" t="inlineStr">
        <is>
          <t>Disposals</t>
        </is>
      </c>
      <c r="B101" s="5" t="n">
        <v>-427093</v>
      </c>
      <c r="C101" s="4" t="inlineStr">
        <is>
          <t xml:space="preserve"> </t>
        </is>
      </c>
      <c r="D101" s="4" t="inlineStr">
        <is>
          <t xml:space="preserve"> </t>
        </is>
      </c>
    </row>
    <row r="102">
      <c r="A102" s="4" t="inlineStr">
        <is>
          <t>Foreign currency translation</t>
        </is>
      </c>
      <c r="B102" s="5" t="n">
        <v>836700</v>
      </c>
      <c r="C102" s="5" t="n">
        <v>132371</v>
      </c>
      <c r="D102" s="5" t="n">
        <v>-93126</v>
      </c>
    </row>
    <row r="103">
      <c r="A103" s="4" t="inlineStr">
        <is>
          <t>As of the end of period</t>
        </is>
      </c>
      <c r="B103" s="6" t="n">
        <v>3142774</v>
      </c>
      <c r="C103" s="6" t="n">
        <v>1995265</v>
      </c>
      <c r="D103" s="6" t="n">
        <v>12705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Accumulated depreciation (Details) - USD ($)</t>
        </is>
      </c>
      <c r="B1" s="2" t="inlineStr">
        <is>
          <t>12 Months Ended</t>
        </is>
      </c>
    </row>
    <row r="2">
      <c r="B2" s="2" t="inlineStr">
        <is>
          <t>Jun. 30, 2022</t>
        </is>
      </c>
      <c r="C2" s="2" t="inlineStr">
        <is>
          <t>Jun. 30, 2021</t>
        </is>
      </c>
      <c r="D2" s="2" t="inlineStr">
        <is>
          <t>Jun. 30, 2020</t>
        </is>
      </c>
    </row>
    <row r="3">
      <c r="A3" s="3" t="inlineStr">
        <is>
          <t>Property, plant and equipment</t>
        </is>
      </c>
      <c r="B3" s="4" t="inlineStr">
        <is>
          <t xml:space="preserve"> </t>
        </is>
      </c>
      <c r="C3" s="4" t="inlineStr">
        <is>
          <t xml:space="preserve"> </t>
        </is>
      </c>
      <c r="D3" s="4" t="inlineStr">
        <is>
          <t xml:space="preserve"> </t>
        </is>
      </c>
    </row>
    <row r="4">
      <c r="A4" s="4" t="inlineStr">
        <is>
          <t>As of the beginning of period</t>
        </is>
      </c>
      <c r="B4" s="6" t="n">
        <v>-47954596</v>
      </c>
      <c r="C4" s="6" t="n">
        <v>-41515106</v>
      </c>
      <c r="D4" s="4" t="inlineStr">
        <is>
          <t xml:space="preserve"> </t>
        </is>
      </c>
    </row>
    <row r="5">
      <c r="A5" s="4" t="inlineStr">
        <is>
          <t>As of the end of period</t>
        </is>
      </c>
      <c r="B5" s="5" t="n">
        <v>-49908325</v>
      </c>
      <c r="C5" s="5" t="n">
        <v>-47954596</v>
      </c>
      <c r="D5" s="6" t="n">
        <v>-41515106</v>
      </c>
    </row>
    <row r="6">
      <c r="A6" s="4" t="inlineStr">
        <is>
          <t>Office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s of the beginning of period</t>
        </is>
      </c>
      <c r="B8" s="5" t="n">
        <v>-288920</v>
      </c>
      <c r="C8" s="5" t="n">
        <v>-188280</v>
      </c>
      <c r="D8" s="4" t="inlineStr">
        <is>
          <t xml:space="preserve"> </t>
        </is>
      </c>
    </row>
    <row r="9">
      <c r="A9" s="4" t="inlineStr">
        <is>
          <t>As of the end of period</t>
        </is>
      </c>
      <c r="B9" s="5" t="n">
        <v>-269538</v>
      </c>
      <c r="C9" s="5" t="n">
        <v>-288920</v>
      </c>
      <c r="D9" s="5" t="n">
        <v>-188280</v>
      </c>
    </row>
    <row r="10">
      <c r="A10" s="4" t="inlineStr">
        <is>
          <t>Vehicle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As of the beginning of period</t>
        </is>
      </c>
      <c r="B12" s="5" t="n">
        <v>-1835634</v>
      </c>
      <c r="C12" s="5" t="n">
        <v>-1149455</v>
      </c>
      <c r="D12" s="4" t="inlineStr">
        <is>
          <t xml:space="preserve"> </t>
        </is>
      </c>
    </row>
    <row r="13">
      <c r="A13" s="4" t="inlineStr">
        <is>
          <t>As of the end of period</t>
        </is>
      </c>
      <c r="B13" s="5" t="n">
        <v>-2665074</v>
      </c>
      <c r="C13" s="5" t="n">
        <v>-1835634</v>
      </c>
      <c r="D13" s="5" t="n">
        <v>-1149455</v>
      </c>
    </row>
    <row r="14">
      <c r="A14" s="4" t="inlineStr">
        <is>
          <t>Equipment and computer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As of the beginning of period</t>
        </is>
      </c>
      <c r="B16" s="5" t="n">
        <v>-67105</v>
      </c>
      <c r="C16" s="5" t="n">
        <v>-32448</v>
      </c>
      <c r="D16" s="4" t="inlineStr">
        <is>
          <t xml:space="preserve"> </t>
        </is>
      </c>
    </row>
    <row r="17">
      <c r="A17" s="4" t="inlineStr">
        <is>
          <t>As of the end of period</t>
        </is>
      </c>
      <c r="B17" s="5" t="n">
        <v>-231676</v>
      </c>
      <c r="C17" s="5" t="n">
        <v>-67105</v>
      </c>
      <c r="D17" s="5" t="n">
        <v>-32448</v>
      </c>
    </row>
    <row r="18">
      <c r="A18" s="4" t="inlineStr">
        <is>
          <t>Fixture and fitting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s of the beginning of period</t>
        </is>
      </c>
      <c r="B20" s="5" t="n">
        <v>-2967431</v>
      </c>
      <c r="C20" s="5" t="n">
        <v>-3679075</v>
      </c>
      <c r="D20" s="4" t="inlineStr">
        <is>
          <t xml:space="preserve"> </t>
        </is>
      </c>
    </row>
    <row r="21">
      <c r="A21" s="4" t="inlineStr">
        <is>
          <t>As of the end of period</t>
        </is>
      </c>
      <c r="B21" s="5" t="n">
        <v>-3546919</v>
      </c>
      <c r="C21" s="5" t="n">
        <v>-2967431</v>
      </c>
      <c r="D21" s="5" t="n">
        <v>-3679075</v>
      </c>
    </row>
    <row r="22">
      <c r="A22" s="4" t="inlineStr">
        <is>
          <t>Machinery and 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As of the beginning of period</t>
        </is>
      </c>
      <c r="B24" s="5" t="n">
        <v>-5125728</v>
      </c>
      <c r="C24" s="5" t="n">
        <v>-5449233</v>
      </c>
      <c r="D24" s="4" t="inlineStr">
        <is>
          <t xml:space="preserve"> </t>
        </is>
      </c>
    </row>
    <row r="25">
      <c r="A25" s="4" t="inlineStr">
        <is>
          <t>As of the end of period</t>
        </is>
      </c>
      <c r="B25" s="5" t="n">
        <v>-5811960</v>
      </c>
      <c r="C25" s="5" t="n">
        <v>-5125728</v>
      </c>
      <c r="D25" s="5" t="n">
        <v>-5449233</v>
      </c>
    </row>
    <row r="26">
      <c r="A26" s="4" t="inlineStr">
        <is>
          <t>Land and building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As of the beginning of period</t>
        </is>
      </c>
      <c r="B28" s="5" t="n">
        <v>-35674513</v>
      </c>
      <c r="C28" s="5" t="n">
        <v>-29746076</v>
      </c>
      <c r="D28" s="4" t="inlineStr">
        <is>
          <t xml:space="preserve"> </t>
        </is>
      </c>
    </row>
    <row r="29">
      <c r="A29" s="4" t="inlineStr">
        <is>
          <t>As of the end of period</t>
        </is>
      </c>
      <c r="B29" s="5" t="n">
        <v>-34240384</v>
      </c>
      <c r="C29" s="5" t="n">
        <v>-35674513</v>
      </c>
      <c r="D29" s="5" t="n">
        <v>-29746076</v>
      </c>
    </row>
    <row r="30">
      <c r="A30" s="4" t="inlineStr">
        <is>
          <t>Buildings in progress</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As of the beginning of period</t>
        </is>
      </c>
      <c r="B32" s="5" t="n">
        <v>-1995265</v>
      </c>
      <c r="C32" s="5" t="n">
        <v>-1270539</v>
      </c>
      <c r="D32" s="4" t="inlineStr">
        <is>
          <t xml:space="preserve"> </t>
        </is>
      </c>
    </row>
    <row r="33">
      <c r="A33" s="4" t="inlineStr">
        <is>
          <t>As of the end of period</t>
        </is>
      </c>
      <c r="B33" s="5" t="n">
        <v>-3142774</v>
      </c>
      <c r="C33" s="5" t="n">
        <v>-1995265</v>
      </c>
      <c r="D33" s="5" t="n">
        <v>-1270539</v>
      </c>
    </row>
    <row r="34">
      <c r="A34" s="4" t="inlineStr">
        <is>
          <t>Accumulated depreciation</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As of the beginning of period</t>
        </is>
      </c>
      <c r="B36" s="5" t="n">
        <v>16019806</v>
      </c>
      <c r="C36" s="5" t="n">
        <v>13012286</v>
      </c>
      <c r="D36" s="5" t="n">
        <v>13225424</v>
      </c>
    </row>
    <row r="37">
      <c r="A37" s="4" t="inlineStr">
        <is>
          <t>Of the year</t>
        </is>
      </c>
      <c r="B37" s="5" t="n">
        <v>3769005</v>
      </c>
      <c r="C37" s="5" t="n">
        <v>3048539</v>
      </c>
      <c r="D37" s="5" t="n">
        <v>2010136</v>
      </c>
    </row>
    <row r="38">
      <c r="A38" s="4" t="inlineStr">
        <is>
          <t>Disposals/ Transfers</t>
        </is>
      </c>
      <c r="B38" s="5" t="n">
        <v>-274707</v>
      </c>
      <c r="C38" s="5" t="n">
        <v>-987606</v>
      </c>
      <c r="D38" s="5" t="n">
        <v>-760620</v>
      </c>
    </row>
    <row r="39">
      <c r="A39" s="4" t="inlineStr">
        <is>
          <t>Foreign currency translation</t>
        </is>
      </c>
      <c r="B39" s="5" t="n">
        <v>3667799</v>
      </c>
      <c r="C39" s="5" t="n">
        <v>1286502</v>
      </c>
      <c r="D39" s="5" t="n">
        <v>1830562</v>
      </c>
    </row>
    <row r="40">
      <c r="A40" s="4" t="inlineStr">
        <is>
          <t>Revaluation</t>
        </is>
      </c>
      <c r="B40" s="5" t="n">
        <v>-1568774</v>
      </c>
      <c r="C40" s="5" t="n">
        <v>-339915</v>
      </c>
      <c r="D40" s="5" t="n">
        <v>367908</v>
      </c>
    </row>
    <row r="41">
      <c r="A41" s="4" t="inlineStr">
        <is>
          <t>As of the end of period</t>
        </is>
      </c>
      <c r="B41" s="5" t="n">
        <v>21613129</v>
      </c>
      <c r="C41" s="5" t="n">
        <v>16019806</v>
      </c>
      <c r="D41" s="5" t="n">
        <v>13012286</v>
      </c>
    </row>
    <row r="42">
      <c r="A42" s="4" t="inlineStr">
        <is>
          <t>Accumulated depreciation | Office equipment</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As of the beginning of period</t>
        </is>
      </c>
      <c r="B44" s="5" t="n">
        <v>473905</v>
      </c>
      <c r="C44" s="5" t="n">
        <v>391602</v>
      </c>
      <c r="D44" s="5" t="n">
        <v>415682</v>
      </c>
    </row>
    <row r="45">
      <c r="A45" s="4" t="inlineStr">
        <is>
          <t>Of the year</t>
        </is>
      </c>
      <c r="B45" s="5" t="n">
        <v>55420</v>
      </c>
      <c r="C45" s="5" t="n">
        <v>45174</v>
      </c>
      <c r="D45" s="5" t="n">
        <v>35879</v>
      </c>
    </row>
    <row r="46">
      <c r="A46" s="4" t="inlineStr">
        <is>
          <t>Disposals/ Transfers</t>
        </is>
      </c>
      <c r="B46" s="4" t="inlineStr">
        <is>
          <t xml:space="preserve"> </t>
        </is>
      </c>
      <c r="C46" s="5" t="n">
        <v>-3265</v>
      </c>
      <c r="D46" s="4" t="inlineStr">
        <is>
          <t xml:space="preserve"> </t>
        </is>
      </c>
    </row>
    <row r="47">
      <c r="A47" s="4" t="inlineStr">
        <is>
          <t>Foreign currency translation</t>
        </is>
      </c>
      <c r="B47" s="5" t="n">
        <v>109141</v>
      </c>
      <c r="C47" s="5" t="n">
        <v>40394</v>
      </c>
      <c r="D47" s="5" t="n">
        <v>59959</v>
      </c>
    </row>
    <row r="48">
      <c r="A48" s="4" t="inlineStr">
        <is>
          <t>As of the end of period</t>
        </is>
      </c>
      <c r="B48" s="5" t="n">
        <v>638466</v>
      </c>
      <c r="C48" s="5" t="n">
        <v>473905</v>
      </c>
      <c r="D48" s="5" t="n">
        <v>391602</v>
      </c>
    </row>
    <row r="49">
      <c r="A49" s="4" t="inlineStr">
        <is>
          <t>Accumulated depreciation | Vehicles</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As of the beginning of period</t>
        </is>
      </c>
      <c r="B51" s="5" t="n">
        <v>1676583</v>
      </c>
      <c r="C51" s="5" t="n">
        <v>1828087</v>
      </c>
      <c r="D51" s="5" t="n">
        <v>1818836</v>
      </c>
    </row>
    <row r="52">
      <c r="A52" s="4" t="inlineStr">
        <is>
          <t>Of the year</t>
        </is>
      </c>
      <c r="B52" s="5" t="n">
        <v>956409</v>
      </c>
      <c r="C52" s="5" t="n">
        <v>689273</v>
      </c>
      <c r="D52" s="5" t="n">
        <v>426623</v>
      </c>
    </row>
    <row r="53">
      <c r="A53" s="4" t="inlineStr">
        <is>
          <t>Disposals/ Transfers</t>
        </is>
      </c>
      <c r="B53" s="5" t="n">
        <v>-211024</v>
      </c>
      <c r="C53" s="5" t="n">
        <v>-974102</v>
      </c>
      <c r="D53" s="5" t="n">
        <v>-173482</v>
      </c>
    </row>
    <row r="54">
      <c r="A54" s="4" t="inlineStr">
        <is>
          <t>Foreign currency translation</t>
        </is>
      </c>
      <c r="B54" s="5" t="n">
        <v>174937</v>
      </c>
      <c r="C54" s="5" t="n">
        <v>133325</v>
      </c>
      <c r="D54" s="5" t="n">
        <v>243890</v>
      </c>
    </row>
    <row r="55">
      <c r="A55" s="4" t="inlineStr">
        <is>
          <t>As of the end of period</t>
        </is>
      </c>
      <c r="B55" s="5" t="n">
        <v>2596905</v>
      </c>
      <c r="C55" s="5" t="n">
        <v>1676583</v>
      </c>
      <c r="D55" s="5" t="n">
        <v>1828087</v>
      </c>
    </row>
    <row r="56">
      <c r="A56" s="4" t="inlineStr">
        <is>
          <t>Accumulated depreciation | Equipment and computer software</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As of the beginning of period</t>
        </is>
      </c>
      <c r="B58" s="5" t="n">
        <v>525021</v>
      </c>
      <c r="C58" s="5" t="n">
        <v>433231</v>
      </c>
      <c r="D58" s="5" t="n">
        <v>832185</v>
      </c>
    </row>
    <row r="59">
      <c r="A59" s="4" t="inlineStr">
        <is>
          <t>Of the year</t>
        </is>
      </c>
      <c r="B59" s="5" t="n">
        <v>136708</v>
      </c>
      <c r="C59" s="5" t="n">
        <v>50949</v>
      </c>
      <c r="D59" s="5" t="n">
        <v>28170</v>
      </c>
    </row>
    <row r="60">
      <c r="A60" s="4" t="inlineStr">
        <is>
          <t>Disposals/ Transfers</t>
        </is>
      </c>
      <c r="B60" s="5" t="n">
        <v>-58667</v>
      </c>
      <c r="C60" s="4" t="inlineStr">
        <is>
          <t xml:space="preserve"> </t>
        </is>
      </c>
      <c r="D60" s="5" t="n">
        <v>-307816</v>
      </c>
    </row>
    <row r="61">
      <c r="A61" s="4" t="inlineStr">
        <is>
          <t>Foreign currency translation</t>
        </is>
      </c>
      <c r="B61" s="5" t="n">
        <v>90611</v>
      </c>
      <c r="C61" s="5" t="n">
        <v>40841</v>
      </c>
      <c r="D61" s="5" t="n">
        <v>119308</v>
      </c>
    </row>
    <row r="62">
      <c r="A62" s="4" t="inlineStr">
        <is>
          <t>As of the end of period</t>
        </is>
      </c>
      <c r="B62" s="5" t="n">
        <v>693673</v>
      </c>
      <c r="C62" s="5" t="n">
        <v>525021</v>
      </c>
      <c r="D62" s="5" t="n">
        <v>433231</v>
      </c>
    </row>
    <row r="63">
      <c r="A63" s="4" t="inlineStr">
        <is>
          <t>Accumulated depreciation | Fixture and fittings</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As of the beginning of period</t>
        </is>
      </c>
      <c r="B65" s="5" t="n">
        <v>2670512</v>
      </c>
      <c r="C65" s="5" t="n">
        <v>1801356</v>
      </c>
      <c r="D65" s="5" t="n">
        <v>1701034</v>
      </c>
    </row>
    <row r="66">
      <c r="A66" s="4" t="inlineStr">
        <is>
          <t>Of the year</t>
        </is>
      </c>
      <c r="B66" s="5" t="n">
        <v>728528</v>
      </c>
      <c r="C66" s="5" t="n">
        <v>683537</v>
      </c>
      <c r="D66" s="5" t="n">
        <v>338092</v>
      </c>
    </row>
    <row r="67">
      <c r="A67" s="4" t="inlineStr">
        <is>
          <t>Foreign currency translation</t>
        </is>
      </c>
      <c r="B67" s="5" t="n">
        <v>660430</v>
      </c>
      <c r="C67" s="5" t="n">
        <v>185619</v>
      </c>
      <c r="D67" s="5" t="n">
        <v>237770</v>
      </c>
    </row>
    <row r="68">
      <c r="A68" s="4" t="inlineStr">
        <is>
          <t>As of the end of period</t>
        </is>
      </c>
      <c r="B68" s="5" t="n">
        <v>4059470</v>
      </c>
      <c r="C68" s="5" t="n">
        <v>2670512</v>
      </c>
      <c r="D68" s="5" t="n">
        <v>1801356</v>
      </c>
    </row>
    <row r="69">
      <c r="A69" s="4" t="inlineStr">
        <is>
          <t>Accumulated depreciation | Machinery and equipment</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As of the beginning of period</t>
        </is>
      </c>
      <c r="B71" s="5" t="n">
        <v>4862083</v>
      </c>
      <c r="C71" s="5" t="n">
        <v>3605468</v>
      </c>
      <c r="D71" s="5" t="n">
        <v>3896810</v>
      </c>
    </row>
    <row r="72">
      <c r="A72" s="4" t="inlineStr">
        <is>
          <t>Of the year</t>
        </is>
      </c>
      <c r="B72" s="5" t="n">
        <v>1169606</v>
      </c>
      <c r="C72" s="5" t="n">
        <v>898522</v>
      </c>
      <c r="D72" s="5" t="n">
        <v>553399</v>
      </c>
    </row>
    <row r="73">
      <c r="A73" s="4" t="inlineStr">
        <is>
          <t>Disposals/ Transfers</t>
        </is>
      </c>
      <c r="B73" s="5" t="n">
        <v>-5016</v>
      </c>
      <c r="C73" s="5" t="n">
        <v>-10239</v>
      </c>
      <c r="D73" s="5" t="n">
        <v>-279322</v>
      </c>
    </row>
    <row r="74">
      <c r="A74" s="4" t="inlineStr">
        <is>
          <t>Foreign currency translation</t>
        </is>
      </c>
      <c r="B74" s="5" t="n">
        <v>1179197</v>
      </c>
      <c r="C74" s="5" t="n">
        <v>368332</v>
      </c>
      <c r="D74" s="5" t="n">
        <v>565419</v>
      </c>
    </row>
    <row r="75">
      <c r="A75" s="4" t="inlineStr">
        <is>
          <t>As of the end of period</t>
        </is>
      </c>
      <c r="B75" s="5" t="n">
        <v>7205870</v>
      </c>
      <c r="C75" s="5" t="n">
        <v>4862083</v>
      </c>
      <c r="D75" s="5" t="n">
        <v>3605468</v>
      </c>
    </row>
    <row r="76">
      <c r="A76" s="4" t="inlineStr">
        <is>
          <t>Accumulated depreciation | Land and buildings</t>
        </is>
      </c>
      <c r="B76" s="4" t="inlineStr">
        <is>
          <t xml:space="preserve"> </t>
        </is>
      </c>
      <c r="C76" s="4" t="inlineStr">
        <is>
          <t xml:space="preserve"> </t>
        </is>
      </c>
      <c r="D76" s="4" t="inlineStr">
        <is>
          <t xml:space="preserve"> </t>
        </is>
      </c>
    </row>
    <row r="77">
      <c r="A77" s="3" t="inlineStr">
        <is>
          <t>Property, plant and equipment</t>
        </is>
      </c>
      <c r="B77" s="4" t="inlineStr">
        <is>
          <t xml:space="preserve"> </t>
        </is>
      </c>
      <c r="C77" s="4" t="inlineStr">
        <is>
          <t xml:space="preserve"> </t>
        </is>
      </c>
      <c r="D77" s="4" t="inlineStr">
        <is>
          <t xml:space="preserve"> </t>
        </is>
      </c>
    </row>
    <row r="78">
      <c r="A78" s="4" t="inlineStr">
        <is>
          <t>As of the beginning of period</t>
        </is>
      </c>
      <c r="B78" s="5" t="n">
        <v>5811702</v>
      </c>
      <c r="C78" s="5" t="n">
        <v>4952542</v>
      </c>
      <c r="D78" s="5" t="n">
        <v>4560877</v>
      </c>
    </row>
    <row r="79">
      <c r="A79" s="4" t="inlineStr">
        <is>
          <t>Of the year</t>
        </is>
      </c>
      <c r="B79" s="5" t="n">
        <v>722334</v>
      </c>
      <c r="C79" s="5" t="n">
        <v>681084</v>
      </c>
      <c r="D79" s="5" t="n">
        <v>627973</v>
      </c>
    </row>
    <row r="80">
      <c r="A80" s="4" t="inlineStr">
        <is>
          <t>Foreign currency translation</t>
        </is>
      </c>
      <c r="B80" s="5" t="n">
        <v>1453483</v>
      </c>
      <c r="C80" s="5" t="n">
        <v>517991</v>
      </c>
      <c r="D80" s="5" t="n">
        <v>604216</v>
      </c>
    </row>
    <row r="81">
      <c r="A81" s="4" t="inlineStr">
        <is>
          <t>Revaluation</t>
        </is>
      </c>
      <c r="B81" s="5" t="n">
        <v>-1568774</v>
      </c>
      <c r="C81" s="5" t="n">
        <v>-339915</v>
      </c>
      <c r="D81" s="5" t="n">
        <v>367908</v>
      </c>
    </row>
    <row r="82">
      <c r="A82" s="4" t="inlineStr">
        <is>
          <t>As of the end of period</t>
        </is>
      </c>
      <c r="B82" s="6" t="n">
        <v>6418745</v>
      </c>
      <c r="C82" s="6" t="n">
        <v>5811702</v>
      </c>
      <c r="D82" s="6" t="n">
        <v>49525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Revaluation (Details) - USD ($)</t>
        </is>
      </c>
      <c r="B1" s="2" t="inlineStr">
        <is>
          <t>Jun. 30, 2022</t>
        </is>
      </c>
      <c r="C1" s="2" t="inlineStr">
        <is>
          <t>Jun. 30, 2021</t>
        </is>
      </c>
      <c r="D1" s="2" t="inlineStr">
        <is>
          <t>Jun. 30, 2020</t>
        </is>
      </c>
    </row>
    <row r="2">
      <c r="A2" s="4" t="inlineStr">
        <is>
          <t>Land and buildings</t>
        </is>
      </c>
      <c r="B2" s="4" t="inlineStr">
        <is>
          <t xml:space="preserve"> </t>
        </is>
      </c>
      <c r="C2" s="4" t="inlineStr">
        <is>
          <t xml:space="preserve"> </t>
        </is>
      </c>
      <c r="D2" s="4" t="inlineStr">
        <is>
          <t xml:space="preserve"> </t>
        </is>
      </c>
    </row>
    <row r="3">
      <c r="A3" s="3" t="inlineStr">
        <is>
          <t>Property, plant and equipment</t>
        </is>
      </c>
      <c r="B3" s="4" t="inlineStr">
        <is>
          <t xml:space="preserve"> </t>
        </is>
      </c>
      <c r="C3" s="4" t="inlineStr">
        <is>
          <t xml:space="preserve"> </t>
        </is>
      </c>
      <c r="D3" s="4" t="inlineStr">
        <is>
          <t xml:space="preserve"> </t>
        </is>
      </c>
    </row>
    <row r="4">
      <c r="A4" s="4" t="inlineStr">
        <is>
          <t>Carrying amount of land and buildings recognized if under cost model</t>
        </is>
      </c>
      <c r="B4" s="6" t="n">
        <v>20661443</v>
      </c>
      <c r="C4" s="6" t="n">
        <v>17937729</v>
      </c>
      <c r="D4" s="6" t="n">
        <v>12549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Intangible assets (Details) - USD ($)</t>
        </is>
      </c>
      <c r="B1" s="2" t="inlineStr">
        <is>
          <t>Jun. 30, 2022</t>
        </is>
      </c>
      <c r="C1" s="2" t="inlineStr">
        <is>
          <t>Jun. 30, 2021</t>
        </is>
      </c>
      <c r="D1" s="2" t="inlineStr">
        <is>
          <t>Jun. 30, 2020</t>
        </is>
      </c>
      <c r="E1" s="2" t="inlineStr">
        <is>
          <t>Jun. 30, 2019</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t>
        </is>
      </c>
      <c r="B3" s="6" t="n">
        <v>76704869</v>
      </c>
      <c r="C3" s="6" t="n">
        <v>67342362</v>
      </c>
      <c r="D3" s="6" t="n">
        <v>35333464</v>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t>
        </is>
      </c>
      <c r="B6" s="5" t="n">
        <v>94229557</v>
      </c>
      <c r="C6" s="5" t="n">
        <v>78019203</v>
      </c>
      <c r="D6" s="5" t="n">
        <v>42832837</v>
      </c>
      <c r="E6" s="6" t="n">
        <v>45848737</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t>
        </is>
      </c>
      <c r="B9" s="6" t="n">
        <v>-17524688</v>
      </c>
      <c r="C9" s="6" t="n">
        <v>-10676841</v>
      </c>
      <c r="D9" s="6" t="n">
        <v>-7499373</v>
      </c>
      <c r="E9" s="6" t="n">
        <v>-62323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Intangible assets, net carrying amount (Details) - USD ($)</t>
        </is>
      </c>
      <c r="B1" s="2" t="inlineStr">
        <is>
          <t>Jun. 30, 2022</t>
        </is>
      </c>
      <c r="C1" s="2" t="inlineStr">
        <is>
          <t>Jun. 30, 2021</t>
        </is>
      </c>
      <c r="D1" s="2" t="inlineStr">
        <is>
          <t>Jun. 30, 2020</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76704869</v>
      </c>
      <c r="C3" s="6" t="n">
        <v>67342362</v>
      </c>
      <c r="D3" s="6" t="n">
        <v>35333464</v>
      </c>
    </row>
    <row r="4">
      <c r="A4" s="4" t="inlineStr">
        <is>
          <t>HB4 soy and breeding program</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t>
        </is>
      </c>
      <c r="B6" s="5" t="n">
        <v>29802534</v>
      </c>
      <c r="C6" s="5" t="n">
        <v>27611142</v>
      </c>
      <c r="D6" s="5" t="n">
        <v>7345923</v>
      </c>
    </row>
    <row r="7">
      <c r="A7" s="4" t="inlineStr">
        <is>
          <t>Integrated seed product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5" t="n">
        <v>3137158</v>
      </c>
      <c r="C9" s="5" t="n">
        <v>2558220</v>
      </c>
      <c r="D9" s="5" t="n">
        <v>2296955</v>
      </c>
    </row>
    <row r="10">
      <c r="A10" s="4" t="inlineStr">
        <is>
          <t>Microbiological product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Intangible assets</t>
        </is>
      </c>
      <c r="B12" s="5" t="n">
        <v>5792348</v>
      </c>
      <c r="C12" s="5" t="n">
        <v>3996657</v>
      </c>
      <c r="D12" s="5" t="n">
        <v>2503631</v>
      </c>
    </row>
    <row r="13">
      <c r="A13" s="4" t="inlineStr">
        <is>
          <t>Trademarks and patent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Intangible assets</t>
        </is>
      </c>
      <c r="B15" s="5" t="n">
        <v>8267041</v>
      </c>
      <c r="C15" s="5" t="n">
        <v>6923256</v>
      </c>
      <c r="D15" s="5" t="n">
        <v>6374782</v>
      </c>
    </row>
    <row r="16">
      <c r="A16" s="4" t="inlineStr">
        <is>
          <t>Software</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Intangible assets</t>
        </is>
      </c>
      <c r="B18" s="5" t="n">
        <v>2167985</v>
      </c>
      <c r="C18" s="5" t="n">
        <v>1849041</v>
      </c>
      <c r="D18" s="5" t="n">
        <v>686965</v>
      </c>
    </row>
    <row r="19">
      <c r="A19" s="4" t="inlineStr">
        <is>
          <t>Customer loyalty</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t>
        </is>
      </c>
      <c r="B21" s="5" t="n">
        <v>22537803</v>
      </c>
      <c r="C21" s="5" t="n">
        <v>19404046</v>
      </c>
      <c r="D21" s="6" t="n">
        <v>16125208</v>
      </c>
    </row>
    <row r="22">
      <c r="A22" s="4" t="inlineStr">
        <is>
          <t>RG/RS/OX Wheat</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t>
        </is>
      </c>
      <c r="B24" s="6" t="n">
        <v>5000000</v>
      </c>
      <c r="C24" s="6" t="n">
        <v>5000000</v>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Bioceres Crop Solutions Corp. (NASDAQ: BIOX) is a fully integrated provider of crop productivity technologies designed to enable the transition of agriculture towards carbon neutrality. To do this, Bioceres’ solutions create economic incentives for farmers and other stakeholders to adopt environmentally friendlier production practices. The Group has a unique biotech platform with high impact, patented technologies for seeds and microbial ag-inputs, as well as next generation crop nutrition and protection solutions. Bioceres is a global company with an extensive geographic footprint. The Group’s agricultural inputs are marketed across more than 30 countries, mainly in Argentina, Brazil, United States, Europe and South Africa. Unless the context otherwise requires, “we,” “us,” “our,”, “Bioceres”, “BIOX,”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gross carrying amount (Details) - USD ($)</t>
        </is>
      </c>
      <c r="B1" s="2" t="inlineStr">
        <is>
          <t>12 Months Ended</t>
        </is>
      </c>
    </row>
    <row r="2">
      <c r="B2" s="2" t="inlineStr">
        <is>
          <t>Jun. 30, 2022</t>
        </is>
      </c>
      <c r="C2" s="2" t="inlineStr">
        <is>
          <t>Jun. 30, 2021</t>
        </is>
      </c>
      <c r="D2" s="2" t="inlineStr">
        <is>
          <t>Jun. 30, 2020</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n">
        <v>67342362</v>
      </c>
      <c r="C4" s="6" t="n">
        <v>35333464</v>
      </c>
      <c r="D4" s="4" t="inlineStr">
        <is>
          <t xml:space="preserve"> </t>
        </is>
      </c>
    </row>
    <row r="5">
      <c r="A5" s="4" t="inlineStr">
        <is>
          <t>Balance at end of the year</t>
        </is>
      </c>
      <c r="B5" s="5" t="n">
        <v>76704869</v>
      </c>
      <c r="C5" s="5" t="n">
        <v>67342362</v>
      </c>
      <c r="D5" s="6" t="n">
        <v>35333464</v>
      </c>
    </row>
    <row r="6">
      <c r="A6" s="4" t="inlineStr">
        <is>
          <t>Gross carrying amoun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the year</t>
        </is>
      </c>
      <c r="B8" s="5" t="n">
        <v>78019203</v>
      </c>
      <c r="C8" s="5" t="n">
        <v>42832837</v>
      </c>
      <c r="D8" s="5" t="n">
        <v>45848737</v>
      </c>
    </row>
    <row r="9">
      <c r="A9" s="4" t="inlineStr">
        <is>
          <t>Additions</t>
        </is>
      </c>
      <c r="B9" s="5" t="n">
        <v>5538723</v>
      </c>
      <c r="C9" s="5" t="n">
        <v>32404339</v>
      </c>
      <c r="D9" s="5" t="n">
        <v>2855479</v>
      </c>
    </row>
    <row r="10">
      <c r="A10" s="4" t="inlineStr">
        <is>
          <t>Additions from business combination</t>
        </is>
      </c>
      <c r="B10" s="4" t="inlineStr">
        <is>
          <t xml:space="preserve"> </t>
        </is>
      </c>
      <c r="C10" s="5" t="n">
        <v>2923897</v>
      </c>
      <c r="D10" s="4" t="inlineStr">
        <is>
          <t xml:space="preserve"> </t>
        </is>
      </c>
    </row>
    <row r="11">
      <c r="A11" s="4" t="inlineStr">
        <is>
          <t>Disposals</t>
        </is>
      </c>
      <c r="B11" s="4" t="inlineStr">
        <is>
          <t xml:space="preserve"> </t>
        </is>
      </c>
      <c r="C11" s="5" t="n">
        <v>-3900639</v>
      </c>
      <c r="D11" s="5" t="n">
        <v>-286496</v>
      </c>
    </row>
    <row r="12">
      <c r="A12" s="4" t="inlineStr">
        <is>
          <t>Foreign currency translation</t>
        </is>
      </c>
      <c r="B12" s="5" t="n">
        <v>10671631</v>
      </c>
      <c r="C12" s="5" t="n">
        <v>3758769</v>
      </c>
      <c r="D12" s="5" t="n">
        <v>-5584883</v>
      </c>
    </row>
    <row r="13">
      <c r="A13" s="4" t="inlineStr">
        <is>
          <t>Balance at end of the year</t>
        </is>
      </c>
      <c r="B13" s="5" t="n">
        <v>94229557</v>
      </c>
      <c r="C13" s="5" t="n">
        <v>78019203</v>
      </c>
      <c r="D13" s="5" t="n">
        <v>42832837</v>
      </c>
    </row>
    <row r="14">
      <c r="A14" s="4" t="inlineStr">
        <is>
          <t>HB4 soy and breeding program</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Balance at beginning of the year</t>
        </is>
      </c>
      <c r="B16" s="5" t="n">
        <v>27611142</v>
      </c>
      <c r="C16" s="5" t="n">
        <v>7345923</v>
      </c>
      <c r="D16" s="4" t="inlineStr">
        <is>
          <t xml:space="preserve"> </t>
        </is>
      </c>
    </row>
    <row r="17">
      <c r="A17" s="4" t="inlineStr">
        <is>
          <t>Balance at end of the year</t>
        </is>
      </c>
      <c r="B17" s="5" t="n">
        <v>29802534</v>
      </c>
      <c r="C17" s="5" t="n">
        <v>27611142</v>
      </c>
      <c r="D17" s="5" t="n">
        <v>7345923</v>
      </c>
    </row>
    <row r="18">
      <c r="A18" s="4" t="inlineStr">
        <is>
          <t>HB4 soy and breeding program | Gross carrying amount</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Balance at beginning of the year</t>
        </is>
      </c>
      <c r="B20" s="5" t="n">
        <v>27611142</v>
      </c>
      <c r="C20" s="5" t="n">
        <v>7345923</v>
      </c>
      <c r="D20" s="5" t="n">
        <v>6120336</v>
      </c>
    </row>
    <row r="21">
      <c r="A21" s="4" t="inlineStr">
        <is>
          <t>Additions</t>
        </is>
      </c>
      <c r="B21" s="5" t="n">
        <v>3759946</v>
      </c>
      <c r="C21" s="5" t="n">
        <v>20471002</v>
      </c>
      <c r="D21" s="5" t="n">
        <v>1225587</v>
      </c>
    </row>
    <row r="22">
      <c r="A22" s="4" t="inlineStr">
        <is>
          <t>Disposals</t>
        </is>
      </c>
      <c r="B22" s="4" t="inlineStr">
        <is>
          <t xml:space="preserve"> </t>
        </is>
      </c>
      <c r="C22" s="5" t="n">
        <v>-205783</v>
      </c>
      <c r="D22" s="4" t="inlineStr">
        <is>
          <t xml:space="preserve"> </t>
        </is>
      </c>
    </row>
    <row r="23">
      <c r="A23" s="4" t="inlineStr">
        <is>
          <t>Balance at end of the year</t>
        </is>
      </c>
      <c r="B23" s="5" t="n">
        <v>31371088</v>
      </c>
      <c r="C23" s="5" t="n">
        <v>27611142</v>
      </c>
      <c r="D23" s="5" t="n">
        <v>7345923</v>
      </c>
    </row>
    <row r="24">
      <c r="A24" s="4" t="inlineStr">
        <is>
          <t>Integrated seed product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Balance at beginning of the year</t>
        </is>
      </c>
      <c r="B26" s="5" t="n">
        <v>2558220</v>
      </c>
      <c r="C26" s="5" t="n">
        <v>2296955</v>
      </c>
      <c r="D26" s="4" t="inlineStr">
        <is>
          <t xml:space="preserve"> </t>
        </is>
      </c>
    </row>
    <row r="27">
      <c r="A27" s="4" t="inlineStr">
        <is>
          <t>Balance at end of the year</t>
        </is>
      </c>
      <c r="B27" s="5" t="n">
        <v>3137158</v>
      </c>
      <c r="C27" s="5" t="n">
        <v>2558220</v>
      </c>
      <c r="D27" s="5" t="n">
        <v>2296955</v>
      </c>
    </row>
    <row r="28">
      <c r="A28" s="4" t="inlineStr">
        <is>
          <t>Integrated seed products | Gross carrying amount</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Balance at beginning of the year</t>
        </is>
      </c>
      <c r="B30" s="5" t="n">
        <v>2558220</v>
      </c>
      <c r="C30" s="5" t="n">
        <v>2296955</v>
      </c>
      <c r="D30" s="5" t="n">
        <v>2627946</v>
      </c>
    </row>
    <row r="31">
      <c r="A31" s="4" t="inlineStr">
        <is>
          <t>Additions</t>
        </is>
      </c>
      <c r="B31" s="4" t="inlineStr">
        <is>
          <t xml:space="preserve"> </t>
        </is>
      </c>
      <c r="C31" s="4" t="inlineStr">
        <is>
          <t xml:space="preserve"> </t>
        </is>
      </c>
      <c r="D31" s="5" t="n">
        <v>38143</v>
      </c>
    </row>
    <row r="32">
      <c r="A32" s="4" t="inlineStr">
        <is>
          <t>Foreign currency translation</t>
        </is>
      </c>
      <c r="B32" s="5" t="n">
        <v>622935</v>
      </c>
      <c r="C32" s="5" t="n">
        <v>261265</v>
      </c>
      <c r="D32" s="5" t="n">
        <v>-369134</v>
      </c>
    </row>
    <row r="33">
      <c r="A33" s="4" t="inlineStr">
        <is>
          <t>Balance at end of the year</t>
        </is>
      </c>
      <c r="B33" s="5" t="n">
        <v>3181155</v>
      </c>
      <c r="C33" s="5" t="n">
        <v>2558220</v>
      </c>
      <c r="D33" s="5" t="n">
        <v>2296955</v>
      </c>
    </row>
    <row r="34">
      <c r="A34" s="4" t="inlineStr">
        <is>
          <t>Microbiology products</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Balance at beginning of the year</t>
        </is>
      </c>
      <c r="B36" s="5" t="n">
        <v>3996657</v>
      </c>
      <c r="C36" s="5" t="n">
        <v>2503631</v>
      </c>
      <c r="D36" s="4" t="inlineStr">
        <is>
          <t xml:space="preserve"> </t>
        </is>
      </c>
    </row>
    <row r="37">
      <c r="A37" s="4" t="inlineStr">
        <is>
          <t>Balance at end of the year</t>
        </is>
      </c>
      <c r="B37" s="5" t="n">
        <v>5792348</v>
      </c>
      <c r="C37" s="5" t="n">
        <v>3996657</v>
      </c>
      <c r="D37" s="5" t="n">
        <v>2503631</v>
      </c>
    </row>
    <row r="38">
      <c r="A38" s="4" t="inlineStr">
        <is>
          <t>Microbiology products | Gross carrying amount</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Balance at beginning of the year</t>
        </is>
      </c>
      <c r="B40" s="5" t="n">
        <v>6037680</v>
      </c>
      <c r="C40" s="5" t="n">
        <v>3867593</v>
      </c>
      <c r="D40" s="5" t="n">
        <v>3267200</v>
      </c>
    </row>
    <row r="41">
      <c r="A41" s="4" t="inlineStr">
        <is>
          <t>Additions</t>
        </is>
      </c>
      <c r="B41" s="5" t="n">
        <v>1389738</v>
      </c>
      <c r="C41" s="5" t="n">
        <v>1791008</v>
      </c>
      <c r="D41" s="5" t="n">
        <v>1358315</v>
      </c>
    </row>
    <row r="42">
      <c r="A42" s="4" t="inlineStr">
        <is>
          <t>Disposals</t>
        </is>
      </c>
      <c r="B42" s="4" t="inlineStr">
        <is>
          <t xml:space="preserve"> </t>
        </is>
      </c>
      <c r="C42" s="5" t="n">
        <v>-51716</v>
      </c>
      <c r="D42" s="5" t="n">
        <v>-286496</v>
      </c>
    </row>
    <row r="43">
      <c r="A43" s="4" t="inlineStr">
        <is>
          <t>Foreign currency translation</t>
        </is>
      </c>
      <c r="B43" s="5" t="n">
        <v>1428003</v>
      </c>
      <c r="C43" s="5" t="n">
        <v>430795</v>
      </c>
      <c r="D43" s="5" t="n">
        <v>-471426</v>
      </c>
    </row>
    <row r="44">
      <c r="A44" s="4" t="inlineStr">
        <is>
          <t>Balance at end of the year</t>
        </is>
      </c>
      <c r="B44" s="5" t="n">
        <v>8855421</v>
      </c>
      <c r="C44" s="5" t="n">
        <v>6037680</v>
      </c>
      <c r="D44" s="5" t="n">
        <v>3867593</v>
      </c>
    </row>
    <row r="45">
      <c r="A45" s="4" t="inlineStr">
        <is>
          <t>Trademarks and patents</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Balance at beginning of the year</t>
        </is>
      </c>
      <c r="B47" s="5" t="n">
        <v>6923256</v>
      </c>
      <c r="C47" s="5" t="n">
        <v>6374782</v>
      </c>
      <c r="D47" s="4" t="inlineStr">
        <is>
          <t xml:space="preserve"> </t>
        </is>
      </c>
    </row>
    <row r="48">
      <c r="A48" s="4" t="inlineStr">
        <is>
          <t>Balance at end of the year</t>
        </is>
      </c>
      <c r="B48" s="5" t="n">
        <v>8267041</v>
      </c>
      <c r="C48" s="5" t="n">
        <v>6923256</v>
      </c>
      <c r="D48" s="5" t="n">
        <v>6374782</v>
      </c>
    </row>
    <row r="49">
      <c r="A49" s="4" t="inlineStr">
        <is>
          <t>Trademarks and patents | Gross carrying amount</t>
        </is>
      </c>
      <c r="B49" s="4" t="inlineStr">
        <is>
          <t xml:space="preserve"> </t>
        </is>
      </c>
      <c r="C49" s="4" t="inlineStr">
        <is>
          <t xml:space="preserve"> </t>
        </is>
      </c>
      <c r="D49" s="4" t="inlineStr">
        <is>
          <t xml:space="preserve"> </t>
        </is>
      </c>
    </row>
    <row r="50">
      <c r="A50" s="3" t="inlineStr">
        <is>
          <t>Intangible assets</t>
        </is>
      </c>
      <c r="B50" s="4" t="inlineStr">
        <is>
          <t xml:space="preserve"> </t>
        </is>
      </c>
      <c r="C50" s="4" t="inlineStr">
        <is>
          <t xml:space="preserve"> </t>
        </is>
      </c>
      <c r="D50" s="4" t="inlineStr">
        <is>
          <t xml:space="preserve"> </t>
        </is>
      </c>
    </row>
    <row r="51">
      <c r="A51" s="4" t="inlineStr">
        <is>
          <t>Balance at beginning of the year</t>
        </is>
      </c>
      <c r="B51" s="5" t="n">
        <v>9824171</v>
      </c>
      <c r="C51" s="5" t="n">
        <v>8432746</v>
      </c>
      <c r="D51" s="5" t="n">
        <v>9810822</v>
      </c>
    </row>
    <row r="52">
      <c r="A52" s="4" t="inlineStr">
        <is>
          <t>Additions</t>
        </is>
      </c>
      <c r="B52" s="4" t="inlineStr">
        <is>
          <t xml:space="preserve"> </t>
        </is>
      </c>
      <c r="C52" s="5" t="n">
        <v>4834</v>
      </c>
      <c r="D52" s="4" t="inlineStr">
        <is>
          <t xml:space="preserve"> </t>
        </is>
      </c>
    </row>
    <row r="53">
      <c r="A53" s="4" t="inlineStr">
        <is>
          <t>Additions from business combination</t>
        </is>
      </c>
      <c r="B53" s="4" t="inlineStr">
        <is>
          <t xml:space="preserve"> </t>
        </is>
      </c>
      <c r="C53" s="5" t="n">
        <v>499329</v>
      </c>
      <c r="D53" s="4" t="inlineStr">
        <is>
          <t xml:space="preserve"> </t>
        </is>
      </c>
    </row>
    <row r="54">
      <c r="A54" s="4" t="inlineStr">
        <is>
          <t>Foreign currency translation</t>
        </is>
      </c>
      <c r="B54" s="5" t="n">
        <v>2358874</v>
      </c>
      <c r="C54" s="5" t="n">
        <v>887262</v>
      </c>
      <c r="D54" s="5" t="n">
        <v>-1378076</v>
      </c>
    </row>
    <row r="55">
      <c r="A55" s="4" t="inlineStr">
        <is>
          <t>Balance at end of the year</t>
        </is>
      </c>
      <c r="B55" s="5" t="n">
        <v>12183045</v>
      </c>
      <c r="C55" s="5" t="n">
        <v>9824171</v>
      </c>
      <c r="D55" s="5" t="n">
        <v>8432746</v>
      </c>
    </row>
    <row r="56">
      <c r="A56" s="4" t="inlineStr">
        <is>
          <t>Software</t>
        </is>
      </c>
      <c r="B56" s="4" t="inlineStr">
        <is>
          <t xml:space="preserve"> </t>
        </is>
      </c>
      <c r="C56" s="4" t="inlineStr">
        <is>
          <t xml:space="preserve"> </t>
        </is>
      </c>
      <c r="D56" s="4" t="inlineStr">
        <is>
          <t xml:space="preserve"> </t>
        </is>
      </c>
    </row>
    <row r="57">
      <c r="A57" s="3" t="inlineStr">
        <is>
          <t>Intangible assets</t>
        </is>
      </c>
      <c r="B57" s="4" t="inlineStr">
        <is>
          <t xml:space="preserve"> </t>
        </is>
      </c>
      <c r="C57" s="4" t="inlineStr">
        <is>
          <t xml:space="preserve"> </t>
        </is>
      </c>
      <c r="D57" s="4" t="inlineStr">
        <is>
          <t xml:space="preserve"> </t>
        </is>
      </c>
    </row>
    <row r="58">
      <c r="A58" s="4" t="inlineStr">
        <is>
          <t>Balance at beginning of the year</t>
        </is>
      </c>
      <c r="B58" s="5" t="n">
        <v>1849041</v>
      </c>
      <c r="C58" s="5" t="n">
        <v>686965</v>
      </c>
      <c r="D58" s="4" t="inlineStr">
        <is>
          <t xml:space="preserve"> </t>
        </is>
      </c>
    </row>
    <row r="59">
      <c r="A59" s="4" t="inlineStr">
        <is>
          <t>Balance at end of the year</t>
        </is>
      </c>
      <c r="B59" s="5" t="n">
        <v>2167985</v>
      </c>
      <c r="C59" s="5" t="n">
        <v>1849041</v>
      </c>
      <c r="D59" s="5" t="n">
        <v>686965</v>
      </c>
    </row>
    <row r="60">
      <c r="A60" s="4" t="inlineStr">
        <is>
          <t>Software | Gross carrying amount</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Balance at beginning of the year</t>
        </is>
      </c>
      <c r="B62" s="5" t="n">
        <v>3784593</v>
      </c>
      <c r="C62" s="5" t="n">
        <v>2088929</v>
      </c>
      <c r="D62" s="5" t="n">
        <v>2149340</v>
      </c>
    </row>
    <row r="63">
      <c r="A63" s="4" t="inlineStr">
        <is>
          <t>Additions</t>
        </is>
      </c>
      <c r="B63" s="5" t="n">
        <v>389039</v>
      </c>
      <c r="C63" s="5" t="n">
        <v>2205796</v>
      </c>
      <c r="D63" s="5" t="n">
        <v>233434</v>
      </c>
    </row>
    <row r="64">
      <c r="A64" s="4" t="inlineStr">
        <is>
          <t>Disposals</t>
        </is>
      </c>
      <c r="B64" s="4" t="inlineStr">
        <is>
          <t xml:space="preserve"> </t>
        </is>
      </c>
      <c r="C64" s="5" t="n">
        <v>-711441</v>
      </c>
      <c r="D64" s="4" t="inlineStr">
        <is>
          <t xml:space="preserve"> </t>
        </is>
      </c>
    </row>
    <row r="65">
      <c r="A65" s="4" t="inlineStr">
        <is>
          <t>Foreign currency translation</t>
        </is>
      </c>
      <c r="B65" s="5" t="n">
        <v>1002741</v>
      </c>
      <c r="C65" s="5" t="n">
        <v>201309</v>
      </c>
      <c r="D65" s="5" t="n">
        <v>-293845</v>
      </c>
    </row>
    <row r="66">
      <c r="A66" s="4" t="inlineStr">
        <is>
          <t>Balance at end of the year</t>
        </is>
      </c>
      <c r="B66" s="5" t="n">
        <v>5176373</v>
      </c>
      <c r="C66" s="5" t="n">
        <v>3784593</v>
      </c>
      <c r="D66" s="5" t="n">
        <v>2088929</v>
      </c>
    </row>
    <row r="67">
      <c r="A67" s="4" t="inlineStr">
        <is>
          <t>Customer loyalty</t>
        </is>
      </c>
      <c r="B67" s="4" t="inlineStr">
        <is>
          <t xml:space="preserve"> </t>
        </is>
      </c>
      <c r="C67" s="4" t="inlineStr">
        <is>
          <t xml:space="preserve"> </t>
        </is>
      </c>
      <c r="D67" s="4" t="inlineStr">
        <is>
          <t xml:space="preserve"> </t>
        </is>
      </c>
    </row>
    <row r="68">
      <c r="A68" s="3" t="inlineStr">
        <is>
          <t>Intangible assets</t>
        </is>
      </c>
      <c r="B68" s="4" t="inlineStr">
        <is>
          <t xml:space="preserve"> </t>
        </is>
      </c>
      <c r="C68" s="4" t="inlineStr">
        <is>
          <t xml:space="preserve"> </t>
        </is>
      </c>
      <c r="D68" s="4" t="inlineStr">
        <is>
          <t xml:space="preserve"> </t>
        </is>
      </c>
    </row>
    <row r="69">
      <c r="A69" s="4" t="inlineStr">
        <is>
          <t>Balance at beginning of the year</t>
        </is>
      </c>
      <c r="B69" s="5" t="n">
        <v>19404046</v>
      </c>
      <c r="C69" s="5" t="n">
        <v>16125208</v>
      </c>
      <c r="D69" s="4" t="inlineStr">
        <is>
          <t xml:space="preserve"> </t>
        </is>
      </c>
    </row>
    <row r="70">
      <c r="A70" s="4" t="inlineStr">
        <is>
          <t>Balance at end of the year</t>
        </is>
      </c>
      <c r="B70" s="5" t="n">
        <v>22537803</v>
      </c>
      <c r="C70" s="5" t="n">
        <v>19404046</v>
      </c>
      <c r="D70" s="5" t="n">
        <v>16125208</v>
      </c>
    </row>
    <row r="71">
      <c r="A71" s="4" t="inlineStr">
        <is>
          <t>Customer loyalty | Gross carrying amount</t>
        </is>
      </c>
      <c r="B71" s="4" t="inlineStr">
        <is>
          <t xml:space="preserve"> </t>
        </is>
      </c>
      <c r="C71" s="4" t="inlineStr">
        <is>
          <t xml:space="preserve"> </t>
        </is>
      </c>
      <c r="D71" s="4" t="inlineStr">
        <is>
          <t xml:space="preserve"> </t>
        </is>
      </c>
    </row>
    <row r="72">
      <c r="A72" s="3" t="inlineStr">
        <is>
          <t>Intangible assets</t>
        </is>
      </c>
      <c r="B72" s="4" t="inlineStr">
        <is>
          <t xml:space="preserve"> </t>
        </is>
      </c>
      <c r="C72" s="4" t="inlineStr">
        <is>
          <t xml:space="preserve"> </t>
        </is>
      </c>
      <c r="D72" s="4" t="inlineStr">
        <is>
          <t xml:space="preserve"> </t>
        </is>
      </c>
    </row>
    <row r="73">
      <c r="A73" s="4" t="inlineStr">
        <is>
          <t>Balance at beginning of the year</t>
        </is>
      </c>
      <c r="B73" s="5" t="n">
        <v>23203397</v>
      </c>
      <c r="C73" s="5" t="n">
        <v>18800691</v>
      </c>
      <c r="D73" s="5" t="n">
        <v>21873093</v>
      </c>
    </row>
    <row r="74">
      <c r="A74" s="4" t="inlineStr">
        <is>
          <t>Additions from business combination</t>
        </is>
      </c>
      <c r="B74" s="4" t="inlineStr">
        <is>
          <t xml:space="preserve"> </t>
        </is>
      </c>
      <c r="C74" s="5" t="n">
        <v>2424568</v>
      </c>
      <c r="D74" s="4" t="inlineStr">
        <is>
          <t xml:space="preserve"> </t>
        </is>
      </c>
    </row>
    <row r="75">
      <c r="A75" s="4" t="inlineStr">
        <is>
          <t>Foreign currency translation</t>
        </is>
      </c>
      <c r="B75" s="5" t="n">
        <v>5259078</v>
      </c>
      <c r="C75" s="5" t="n">
        <v>1978138</v>
      </c>
      <c r="D75" s="5" t="n">
        <v>-3072402</v>
      </c>
    </row>
    <row r="76">
      <c r="A76" s="4" t="inlineStr">
        <is>
          <t>Balance at end of the year</t>
        </is>
      </c>
      <c r="B76" s="5" t="n">
        <v>28462475</v>
      </c>
      <c r="C76" s="5" t="n">
        <v>23203397</v>
      </c>
      <c r="D76" s="6" t="n">
        <v>18800691</v>
      </c>
    </row>
    <row r="77">
      <c r="A77" s="4" t="inlineStr">
        <is>
          <t>GLA/ARA safflower | Gross carrying amount</t>
        </is>
      </c>
      <c r="B77" s="4" t="inlineStr">
        <is>
          <t xml:space="preserve"> </t>
        </is>
      </c>
      <c r="C77" s="4" t="inlineStr">
        <is>
          <t xml:space="preserve"> </t>
        </is>
      </c>
      <c r="D77" s="4" t="inlineStr">
        <is>
          <t xml:space="preserve"> </t>
        </is>
      </c>
    </row>
    <row r="78">
      <c r="A78" s="3" t="inlineStr">
        <is>
          <t>Intangible assets</t>
        </is>
      </c>
      <c r="B78" s="4" t="inlineStr">
        <is>
          <t xml:space="preserve"> </t>
        </is>
      </c>
      <c r="C78" s="4" t="inlineStr">
        <is>
          <t xml:space="preserve"> </t>
        </is>
      </c>
      <c r="D78" s="4" t="inlineStr">
        <is>
          <t xml:space="preserve"> </t>
        </is>
      </c>
    </row>
    <row r="79">
      <c r="A79" s="4" t="inlineStr">
        <is>
          <t>Additions</t>
        </is>
      </c>
      <c r="B79" s="4" t="inlineStr">
        <is>
          <t xml:space="preserve"> </t>
        </is>
      </c>
      <c r="C79" s="5" t="n">
        <v>2931699</v>
      </c>
      <c r="D79" s="4" t="inlineStr">
        <is>
          <t xml:space="preserve"> </t>
        </is>
      </c>
    </row>
    <row r="80">
      <c r="A80" s="4" t="inlineStr">
        <is>
          <t>Disposals</t>
        </is>
      </c>
      <c r="B80" s="4" t="inlineStr">
        <is>
          <t xml:space="preserve"> </t>
        </is>
      </c>
      <c r="C80" s="5" t="n">
        <v>-2931699</v>
      </c>
      <c r="D80" s="4" t="inlineStr">
        <is>
          <t xml:space="preserve"> </t>
        </is>
      </c>
    </row>
    <row r="81">
      <c r="A81" s="4" t="inlineStr">
        <is>
          <t>RG/RS/OX Wheat</t>
        </is>
      </c>
      <c r="B81" s="4" t="inlineStr">
        <is>
          <t xml:space="preserve"> </t>
        </is>
      </c>
      <c r="C81" s="4" t="inlineStr">
        <is>
          <t xml:space="preserve"> </t>
        </is>
      </c>
      <c r="D81" s="4" t="inlineStr">
        <is>
          <t xml:space="preserve"> </t>
        </is>
      </c>
    </row>
    <row r="82">
      <c r="A82" s="3" t="inlineStr">
        <is>
          <t>Intangible assets</t>
        </is>
      </c>
      <c r="B82" s="4" t="inlineStr">
        <is>
          <t xml:space="preserve"> </t>
        </is>
      </c>
      <c r="C82" s="4" t="inlineStr">
        <is>
          <t xml:space="preserve"> </t>
        </is>
      </c>
      <c r="D82" s="4" t="inlineStr">
        <is>
          <t xml:space="preserve"> </t>
        </is>
      </c>
    </row>
    <row r="83">
      <c r="A83" s="4" t="inlineStr">
        <is>
          <t>Balance at beginning of the year</t>
        </is>
      </c>
      <c r="B83" s="5" t="n">
        <v>5000000</v>
      </c>
      <c r="C83" s="4" t="inlineStr">
        <is>
          <t xml:space="preserve"> </t>
        </is>
      </c>
      <c r="D83" s="4" t="inlineStr">
        <is>
          <t xml:space="preserve"> </t>
        </is>
      </c>
    </row>
    <row r="84">
      <c r="A84" s="4" t="inlineStr">
        <is>
          <t>Balance at end of the year</t>
        </is>
      </c>
      <c r="B84" s="5" t="n">
        <v>5000000</v>
      </c>
      <c r="C84" s="5" t="n">
        <v>5000000</v>
      </c>
      <c r="D84" s="4" t="inlineStr">
        <is>
          <t xml:space="preserve"> </t>
        </is>
      </c>
    </row>
    <row r="85">
      <c r="A85" s="4" t="inlineStr">
        <is>
          <t>RG/RS/OX Wheat | Gross carrying amount</t>
        </is>
      </c>
      <c r="B85" s="4" t="inlineStr">
        <is>
          <t xml:space="preserve"> </t>
        </is>
      </c>
      <c r="C85" s="4" t="inlineStr">
        <is>
          <t xml:space="preserve"> </t>
        </is>
      </c>
      <c r="D85" s="4" t="inlineStr">
        <is>
          <t xml:space="preserve"> </t>
        </is>
      </c>
    </row>
    <row r="86">
      <c r="A86" s="3" t="inlineStr">
        <is>
          <t>Intangible assets</t>
        </is>
      </c>
      <c r="B86" s="4" t="inlineStr">
        <is>
          <t xml:space="preserve"> </t>
        </is>
      </c>
      <c r="C86" s="4" t="inlineStr">
        <is>
          <t xml:space="preserve"> </t>
        </is>
      </c>
      <c r="D86" s="4" t="inlineStr">
        <is>
          <t xml:space="preserve"> </t>
        </is>
      </c>
    </row>
    <row r="87">
      <c r="A87" s="4" t="inlineStr">
        <is>
          <t>Balance at beginning of the year</t>
        </is>
      </c>
      <c r="B87" s="5" t="n">
        <v>5000000</v>
      </c>
      <c r="C87" s="4" t="inlineStr">
        <is>
          <t xml:space="preserve"> </t>
        </is>
      </c>
      <c r="D87" s="4" t="inlineStr">
        <is>
          <t xml:space="preserve"> </t>
        </is>
      </c>
    </row>
    <row r="88">
      <c r="A88" s="4" t="inlineStr">
        <is>
          <t>Additions</t>
        </is>
      </c>
      <c r="B88" s="4" t="inlineStr">
        <is>
          <t xml:space="preserve"> </t>
        </is>
      </c>
      <c r="C88" s="5" t="n">
        <v>5000000</v>
      </c>
      <c r="D88" s="4" t="inlineStr">
        <is>
          <t xml:space="preserve"> </t>
        </is>
      </c>
    </row>
    <row r="89">
      <c r="A89" s="4" t="inlineStr">
        <is>
          <t>Balance at end of the year</t>
        </is>
      </c>
      <c r="B89" s="6" t="n">
        <v>5000000</v>
      </c>
      <c r="C89" s="5" t="n">
        <v>5000000</v>
      </c>
      <c r="D89" s="4" t="inlineStr">
        <is>
          <t xml:space="preserve"> </t>
        </is>
      </c>
    </row>
    <row r="90">
      <c r="A90" s="4" t="inlineStr">
        <is>
          <t>Verdeca</t>
        </is>
      </c>
      <c r="B90" s="4" t="inlineStr">
        <is>
          <t xml:space="preserve"> </t>
        </is>
      </c>
      <c r="C90" s="4" t="inlineStr">
        <is>
          <t xml:space="preserve"> </t>
        </is>
      </c>
      <c r="D90" s="4" t="inlineStr">
        <is>
          <t xml:space="preserve"> </t>
        </is>
      </c>
    </row>
    <row r="91">
      <c r="A91" s="3" t="inlineStr">
        <is>
          <t>Intangible assets</t>
        </is>
      </c>
      <c r="B91" s="4" t="inlineStr">
        <is>
          <t xml:space="preserve"> </t>
        </is>
      </c>
      <c r="C91" s="4" t="inlineStr">
        <is>
          <t xml:space="preserve"> </t>
        </is>
      </c>
      <c r="D91" s="4" t="inlineStr">
        <is>
          <t xml:space="preserve"> </t>
        </is>
      </c>
    </row>
    <row r="92">
      <c r="A92" s="4" t="inlineStr">
        <is>
          <t>Additions from business combination</t>
        </is>
      </c>
      <c r="B92" s="4" t="inlineStr">
        <is>
          <t xml:space="preserve"> </t>
        </is>
      </c>
      <c r="C92" s="6" t="n">
        <v>18400000</v>
      </c>
      <c r="D9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accumulated amortization (Details) - USD ($)</t>
        </is>
      </c>
      <c r="B1" s="2" t="inlineStr">
        <is>
          <t>12 Months Ended</t>
        </is>
      </c>
    </row>
    <row r="2">
      <c r="B2" s="2" t="inlineStr">
        <is>
          <t>Jun. 30, 2022</t>
        </is>
      </c>
      <c r="C2" s="2" t="inlineStr">
        <is>
          <t>Jun. 30, 2021</t>
        </is>
      </c>
      <c r="D2" s="2" t="inlineStr">
        <is>
          <t>Jun. 30, 2020</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n">
        <v>-67342362</v>
      </c>
      <c r="C4" s="6" t="n">
        <v>-35333464</v>
      </c>
      <c r="D4" s="4" t="inlineStr">
        <is>
          <t xml:space="preserve"> </t>
        </is>
      </c>
    </row>
    <row r="5">
      <c r="A5" s="4" t="inlineStr">
        <is>
          <t>Balance at end of the year</t>
        </is>
      </c>
      <c r="B5" s="5" t="n">
        <v>-76704869</v>
      </c>
      <c r="C5" s="5" t="n">
        <v>-67342362</v>
      </c>
      <c r="D5" s="6" t="n">
        <v>-35333464</v>
      </c>
    </row>
    <row r="6">
      <c r="A6" s="4" t="inlineStr">
        <is>
          <t>Accumulated Amortisation</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the year</t>
        </is>
      </c>
      <c r="B8" s="5" t="n">
        <v>10676841</v>
      </c>
      <c r="C8" s="5" t="n">
        <v>7499373</v>
      </c>
      <c r="D8" s="5" t="n">
        <v>6232311</v>
      </c>
    </row>
    <row r="9">
      <c r="A9" s="4" t="inlineStr">
        <is>
          <t>Of the year</t>
        </is>
      </c>
      <c r="B9" s="5" t="n">
        <v>4161392</v>
      </c>
      <c r="C9" s="5" t="n">
        <v>2388982</v>
      </c>
      <c r="D9" s="5" t="n">
        <v>2149534</v>
      </c>
    </row>
    <row r="10">
      <c r="A10" s="4" t="inlineStr">
        <is>
          <t>Disposals</t>
        </is>
      </c>
      <c r="B10" s="4" t="inlineStr">
        <is>
          <t xml:space="preserve"> </t>
        </is>
      </c>
      <c r="C10" s="4" t="inlineStr">
        <is>
          <t xml:space="preserve"> </t>
        </is>
      </c>
      <c r="D10" s="5" t="n">
        <v>-17495</v>
      </c>
    </row>
    <row r="11">
      <c r="A11" s="4" t="inlineStr">
        <is>
          <t>Foreign currency translation</t>
        </is>
      </c>
      <c r="B11" s="5" t="n">
        <v>2686455</v>
      </c>
      <c r="C11" s="5" t="n">
        <v>788486</v>
      </c>
      <c r="D11" s="5" t="n">
        <v>864977</v>
      </c>
    </row>
    <row r="12">
      <c r="A12" s="4" t="inlineStr">
        <is>
          <t>Balance at end of the year</t>
        </is>
      </c>
      <c r="B12" s="5" t="n">
        <v>17524688</v>
      </c>
      <c r="C12" s="5" t="n">
        <v>10676841</v>
      </c>
      <c r="D12" s="5" t="n">
        <v>7499373</v>
      </c>
    </row>
    <row r="13">
      <c r="A13" s="4" t="inlineStr">
        <is>
          <t>HB4 soy and breeding program</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Balance at beginning of the year</t>
        </is>
      </c>
      <c r="B15" s="5" t="n">
        <v>-27611142</v>
      </c>
      <c r="C15" s="5" t="n">
        <v>-7345923</v>
      </c>
      <c r="D15" s="4" t="inlineStr">
        <is>
          <t xml:space="preserve"> </t>
        </is>
      </c>
    </row>
    <row r="16">
      <c r="A16" s="4" t="inlineStr">
        <is>
          <t>Balance at end of the year</t>
        </is>
      </c>
      <c r="B16" s="5" t="n">
        <v>-29802534</v>
      </c>
      <c r="C16" s="5" t="n">
        <v>-27611142</v>
      </c>
      <c r="D16" s="5" t="n">
        <v>-7345923</v>
      </c>
    </row>
    <row r="17">
      <c r="A17" s="4" t="inlineStr">
        <is>
          <t>HB4 soy and breeding program | Accumulated Amortisation</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Of the year</t>
        </is>
      </c>
      <c r="B19" s="5" t="n">
        <v>1568554</v>
      </c>
      <c r="C19" s="4" t="inlineStr">
        <is>
          <t xml:space="preserve"> </t>
        </is>
      </c>
      <c r="D19" s="4" t="inlineStr">
        <is>
          <t xml:space="preserve"> </t>
        </is>
      </c>
    </row>
    <row r="20">
      <c r="A20" s="4" t="inlineStr">
        <is>
          <t>Balance at end of the year</t>
        </is>
      </c>
      <c r="B20" s="5" t="n">
        <v>1568554</v>
      </c>
      <c r="C20" s="4" t="inlineStr">
        <is>
          <t xml:space="preserve"> </t>
        </is>
      </c>
      <c r="D20" s="4" t="inlineStr">
        <is>
          <t xml:space="preserve"> </t>
        </is>
      </c>
    </row>
    <row r="21">
      <c r="A21" s="4" t="inlineStr">
        <is>
          <t>Integrated seed product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Balance at beginning of the year</t>
        </is>
      </c>
      <c r="B23" s="5" t="n">
        <v>-2558220</v>
      </c>
      <c r="C23" s="5" t="n">
        <v>-2296955</v>
      </c>
      <c r="D23" s="4" t="inlineStr">
        <is>
          <t xml:space="preserve"> </t>
        </is>
      </c>
    </row>
    <row r="24">
      <c r="A24" s="4" t="inlineStr">
        <is>
          <t>Balance at end of the year</t>
        </is>
      </c>
      <c r="B24" s="5" t="n">
        <v>-3137158</v>
      </c>
      <c r="C24" s="5" t="n">
        <v>-2558220</v>
      </c>
      <c r="D24" s="5" t="n">
        <v>-2296955</v>
      </c>
    </row>
    <row r="25">
      <c r="A25" s="4" t="inlineStr">
        <is>
          <t>Integrated seed products | Accumulated Amortisation</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Of the year</t>
        </is>
      </c>
      <c r="B27" s="5" t="n">
        <v>43997</v>
      </c>
      <c r="C27" s="4" t="inlineStr">
        <is>
          <t xml:space="preserve"> </t>
        </is>
      </c>
      <c r="D27" s="4" t="inlineStr">
        <is>
          <t xml:space="preserve"> </t>
        </is>
      </c>
    </row>
    <row r="28">
      <c r="A28" s="4" t="inlineStr">
        <is>
          <t>Balance at end of the year</t>
        </is>
      </c>
      <c r="B28" s="5" t="n">
        <v>43997</v>
      </c>
      <c r="C28" s="4" t="inlineStr">
        <is>
          <t xml:space="preserve"> </t>
        </is>
      </c>
      <c r="D28" s="4" t="inlineStr">
        <is>
          <t xml:space="preserve"> </t>
        </is>
      </c>
    </row>
    <row r="29">
      <c r="A29" s="4" t="inlineStr">
        <is>
          <t>Microbiology product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Balance at beginning of the year</t>
        </is>
      </c>
      <c r="B31" s="5" t="n">
        <v>-3996657</v>
      </c>
      <c r="C31" s="5" t="n">
        <v>-2503631</v>
      </c>
      <c r="D31" s="4" t="inlineStr">
        <is>
          <t xml:space="preserve"> </t>
        </is>
      </c>
    </row>
    <row r="32">
      <c r="A32" s="4" t="inlineStr">
        <is>
          <t>Balance at end of the year</t>
        </is>
      </c>
      <c r="B32" s="5" t="n">
        <v>-5792348</v>
      </c>
      <c r="C32" s="5" t="n">
        <v>-3996657</v>
      </c>
      <c r="D32" s="5" t="n">
        <v>-2503631</v>
      </c>
    </row>
    <row r="33">
      <c r="A33" s="4" t="inlineStr">
        <is>
          <t>Microbiology products | Accumulated Amortisation</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Balance at beginning of the year</t>
        </is>
      </c>
      <c r="B35" s="5" t="n">
        <v>2041023</v>
      </c>
      <c r="C35" s="5" t="n">
        <v>1363962</v>
      </c>
      <c r="D35" s="5" t="n">
        <v>1059083</v>
      </c>
    </row>
    <row r="36">
      <c r="A36" s="4" t="inlineStr">
        <is>
          <t>Of the year</t>
        </is>
      </c>
      <c r="B36" s="5" t="n">
        <v>505133</v>
      </c>
      <c r="C36" s="5" t="n">
        <v>523992</v>
      </c>
      <c r="D36" s="5" t="n">
        <v>471135</v>
      </c>
    </row>
    <row r="37">
      <c r="A37" s="4" t="inlineStr">
        <is>
          <t>Disposals</t>
        </is>
      </c>
      <c r="B37" s="4" t="inlineStr">
        <is>
          <t xml:space="preserve"> </t>
        </is>
      </c>
      <c r="C37" s="4" t="inlineStr">
        <is>
          <t xml:space="preserve"> </t>
        </is>
      </c>
      <c r="D37" s="5" t="n">
        <v>-17495</v>
      </c>
    </row>
    <row r="38">
      <c r="A38" s="4" t="inlineStr">
        <is>
          <t>Foreign currency translation</t>
        </is>
      </c>
      <c r="B38" s="5" t="n">
        <v>516917</v>
      </c>
      <c r="C38" s="5" t="n">
        <v>153069</v>
      </c>
      <c r="D38" s="5" t="n">
        <v>148761</v>
      </c>
    </row>
    <row r="39">
      <c r="A39" s="4" t="inlineStr">
        <is>
          <t>Balance at end of the year</t>
        </is>
      </c>
      <c r="B39" s="5" t="n">
        <v>3063073</v>
      </c>
      <c r="C39" s="5" t="n">
        <v>2041023</v>
      </c>
      <c r="D39" s="5" t="n">
        <v>1363962</v>
      </c>
    </row>
    <row r="40">
      <c r="A40" s="4" t="inlineStr">
        <is>
          <t>Trademarks and patents</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Balance at beginning of the year</t>
        </is>
      </c>
      <c r="B42" s="5" t="n">
        <v>-6923256</v>
      </c>
      <c r="C42" s="5" t="n">
        <v>-6374782</v>
      </c>
      <c r="D42" s="4" t="inlineStr">
        <is>
          <t xml:space="preserve"> </t>
        </is>
      </c>
    </row>
    <row r="43">
      <c r="A43" s="4" t="inlineStr">
        <is>
          <t>Balance at end of the year</t>
        </is>
      </c>
      <c r="B43" s="5" t="n">
        <v>-8267041</v>
      </c>
      <c r="C43" s="5" t="n">
        <v>-6923256</v>
      </c>
      <c r="D43" s="5" t="n">
        <v>-6374782</v>
      </c>
    </row>
    <row r="44">
      <c r="A44" s="4" t="inlineStr">
        <is>
          <t>Trademarks and patents | Accumulated Amortisation</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Balance at beginning of the year</t>
        </is>
      </c>
      <c r="B46" s="5" t="n">
        <v>2900915</v>
      </c>
      <c r="C46" s="5" t="n">
        <v>2057964</v>
      </c>
      <c r="D46" s="5" t="n">
        <v>1747174</v>
      </c>
    </row>
    <row r="47">
      <c r="A47" s="4" t="inlineStr">
        <is>
          <t>Of the year</t>
        </is>
      </c>
      <c r="B47" s="5" t="n">
        <v>277990</v>
      </c>
      <c r="C47" s="5" t="n">
        <v>626420</v>
      </c>
      <c r="D47" s="5" t="n">
        <v>556206</v>
      </c>
    </row>
    <row r="48">
      <c r="A48" s="4" t="inlineStr">
        <is>
          <t>Foreign currency translation</t>
        </is>
      </c>
      <c r="B48" s="5" t="n">
        <v>737099</v>
      </c>
      <c r="C48" s="5" t="n">
        <v>216531</v>
      </c>
      <c r="D48" s="5" t="n">
        <v>245416</v>
      </c>
    </row>
    <row r="49">
      <c r="A49" s="4" t="inlineStr">
        <is>
          <t>Balance at end of the year</t>
        </is>
      </c>
      <c r="B49" s="5" t="n">
        <v>3916004</v>
      </c>
      <c r="C49" s="5" t="n">
        <v>2900915</v>
      </c>
      <c r="D49" s="5" t="n">
        <v>2057964</v>
      </c>
    </row>
    <row r="50">
      <c r="A50" s="4" t="inlineStr">
        <is>
          <t>Software</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Balance at beginning of the year</t>
        </is>
      </c>
      <c r="B52" s="5" t="n">
        <v>-1849041</v>
      </c>
      <c r="C52" s="5" t="n">
        <v>-686965</v>
      </c>
      <c r="D52" s="4" t="inlineStr">
        <is>
          <t xml:space="preserve"> </t>
        </is>
      </c>
    </row>
    <row r="53">
      <c r="A53" s="4" t="inlineStr">
        <is>
          <t>Balance at end of the year</t>
        </is>
      </c>
      <c r="B53" s="5" t="n">
        <v>-2167985</v>
      </c>
      <c r="C53" s="5" t="n">
        <v>-1849041</v>
      </c>
      <c r="D53" s="5" t="n">
        <v>-686965</v>
      </c>
    </row>
    <row r="54">
      <c r="A54" s="4" t="inlineStr">
        <is>
          <t>Software | Accumulated Amortisation</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Balance at beginning of the year</t>
        </is>
      </c>
      <c r="B56" s="5" t="n">
        <v>1935552</v>
      </c>
      <c r="C56" s="5" t="n">
        <v>1401964</v>
      </c>
      <c r="D56" s="5" t="n">
        <v>1154617</v>
      </c>
    </row>
    <row r="57">
      <c r="A57" s="4" t="inlineStr">
        <is>
          <t>Of the year</t>
        </is>
      </c>
      <c r="B57" s="5" t="n">
        <v>591077</v>
      </c>
      <c r="C57" s="5" t="n">
        <v>396207</v>
      </c>
      <c r="D57" s="5" t="n">
        <v>399090</v>
      </c>
    </row>
    <row r="58">
      <c r="A58" s="4" t="inlineStr">
        <is>
          <t>Foreign currency translation</t>
        </is>
      </c>
      <c r="B58" s="5" t="n">
        <v>481759</v>
      </c>
      <c r="C58" s="5" t="n">
        <v>137381</v>
      </c>
      <c r="D58" s="5" t="n">
        <v>151743</v>
      </c>
    </row>
    <row r="59">
      <c r="A59" s="4" t="inlineStr">
        <is>
          <t>Balance at end of the year</t>
        </is>
      </c>
      <c r="B59" s="5" t="n">
        <v>3008388</v>
      </c>
      <c r="C59" s="5" t="n">
        <v>1935552</v>
      </c>
      <c r="D59" s="5" t="n">
        <v>1401964</v>
      </c>
    </row>
    <row r="60">
      <c r="A60" s="4" t="inlineStr">
        <is>
          <t>Customer loyalty</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Balance at beginning of the year</t>
        </is>
      </c>
      <c r="B62" s="5" t="n">
        <v>-19404046</v>
      </c>
      <c r="C62" s="5" t="n">
        <v>-16125208</v>
      </c>
      <c r="D62" s="4" t="inlineStr">
        <is>
          <t xml:space="preserve"> </t>
        </is>
      </c>
    </row>
    <row r="63">
      <c r="A63" s="4" t="inlineStr">
        <is>
          <t>Balance at end of the year</t>
        </is>
      </c>
      <c r="B63" s="5" t="n">
        <v>-22537803</v>
      </c>
      <c r="C63" s="5" t="n">
        <v>-19404046</v>
      </c>
      <c r="D63" s="5" t="n">
        <v>-16125208</v>
      </c>
    </row>
    <row r="64">
      <c r="A64" s="4" t="inlineStr">
        <is>
          <t>Customer loyalty | Accumulated Amortisation</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Balance at beginning of the year</t>
        </is>
      </c>
      <c r="B66" s="5" t="n">
        <v>3799351</v>
      </c>
      <c r="C66" s="5" t="n">
        <v>2675483</v>
      </c>
      <c r="D66" s="5" t="n">
        <v>2271437</v>
      </c>
    </row>
    <row r="67">
      <c r="A67" s="4" t="inlineStr">
        <is>
          <t>Of the year</t>
        </is>
      </c>
      <c r="B67" s="5" t="n">
        <v>1174641</v>
      </c>
      <c r="C67" s="5" t="n">
        <v>842363</v>
      </c>
      <c r="D67" s="5" t="n">
        <v>723103</v>
      </c>
    </row>
    <row r="68">
      <c r="A68" s="4" t="inlineStr">
        <is>
          <t>Foreign currency translation</t>
        </is>
      </c>
      <c r="B68" s="5" t="n">
        <v>950680</v>
      </c>
      <c r="C68" s="5" t="n">
        <v>281505</v>
      </c>
      <c r="D68" s="5" t="n">
        <v>319057</v>
      </c>
    </row>
    <row r="69">
      <c r="A69" s="4" t="inlineStr">
        <is>
          <t>Balance at end of the year</t>
        </is>
      </c>
      <c r="B69" s="6" t="n">
        <v>5924672</v>
      </c>
      <c r="C69" s="6" t="n">
        <v>3799351</v>
      </c>
      <c r="D69" s="6" t="n">
        <v>26754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Goodwill (Details) - USD ($)</t>
        </is>
      </c>
      <c r="B1" s="2" t="inlineStr">
        <is>
          <t>Jun. 30, 2022</t>
        </is>
      </c>
      <c r="C1" s="2" t="inlineStr">
        <is>
          <t>Jun. 30, 2021</t>
        </is>
      </c>
      <c r="D1" s="2" t="inlineStr">
        <is>
          <t>Jun. 30, 2020</t>
        </is>
      </c>
    </row>
    <row r="2">
      <c r="A2" s="3" t="inlineStr">
        <is>
          <t>Goodwill</t>
        </is>
      </c>
      <c r="B2" s="4" t="inlineStr">
        <is>
          <t xml:space="preserve"> </t>
        </is>
      </c>
      <c r="C2" s="4" t="inlineStr">
        <is>
          <t xml:space="preserve"> </t>
        </is>
      </c>
      <c r="D2" s="4" t="inlineStr">
        <is>
          <t xml:space="preserve"> </t>
        </is>
      </c>
    </row>
    <row r="3">
      <c r="A3" s="4" t="inlineStr">
        <is>
          <t>Goodwill.</t>
        </is>
      </c>
      <c r="B3" s="6" t="n">
        <v>36073685</v>
      </c>
      <c r="C3" s="6" t="n">
        <v>28751206</v>
      </c>
      <c r="D3" s="6" t="n">
        <v>25526855</v>
      </c>
    </row>
    <row r="4">
      <c r="A4" s="4" t="inlineStr">
        <is>
          <t>Rizobacter Argentina</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t>
        </is>
      </c>
      <c r="B6" s="5" t="n">
        <v>28080271</v>
      </c>
      <c r="C6" s="5" t="n">
        <v>22277336</v>
      </c>
      <c r="D6" s="5" t="n">
        <v>20094633</v>
      </c>
    </row>
    <row r="7">
      <c r="A7" s="4" t="inlineStr">
        <is>
          <t>Bioceres Crops S.A.</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t>
        </is>
      </c>
      <c r="B9" s="5" t="n">
        <v>7523324</v>
      </c>
      <c r="C9" s="5" t="n">
        <v>6003780</v>
      </c>
      <c r="D9" s="6" t="n">
        <v>5432222</v>
      </c>
    </row>
    <row r="10">
      <c r="A10" s="4" t="inlineStr">
        <is>
          <t>Insumos Agroqumicos S.A.("Insuagro")</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6" t="n">
        <v>470090</v>
      </c>
      <c r="C12" s="6" t="n">
        <v>47009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FORMATION ABOUT COMPONENTS OF CONSOLIDATED STATEMENTS OF FINANCIAL POSITION - Goodwill, key assumptions (Details)</t>
        </is>
      </c>
      <c r="B1" s="2" t="inlineStr">
        <is>
          <t>Jun. 30, 2022</t>
        </is>
      </c>
    </row>
    <row r="2">
      <c r="A2" s="3" t="inlineStr">
        <is>
          <t>Disclosure of reconciliation of changes in goodwill [line items]</t>
        </is>
      </c>
      <c r="B2" s="4" t="inlineStr">
        <is>
          <t xml:space="preserve"> </t>
        </is>
      </c>
    </row>
    <row r="3">
      <c r="A3" s="4" t="inlineStr">
        <is>
          <t>Growth rate</t>
        </is>
      </c>
      <c r="B3" s="9" t="n">
        <v>0.02</v>
      </c>
    </row>
    <row r="4">
      <c r="A4" s="4" t="inlineStr">
        <is>
          <t>Rizobacter</t>
        </is>
      </c>
      <c r="B4" s="4" t="inlineStr">
        <is>
          <t xml:space="preserve"> </t>
        </is>
      </c>
    </row>
    <row r="5">
      <c r="A5" s="3" t="inlineStr">
        <is>
          <t>Disclosure of reconciliation of changes in goodwill [line items]</t>
        </is>
      </c>
      <c r="B5" s="4" t="inlineStr">
        <is>
          <t xml:space="preserve"> </t>
        </is>
      </c>
    </row>
    <row r="6">
      <c r="A6" s="4" t="inlineStr">
        <is>
          <t>Discount rate</t>
        </is>
      </c>
      <c r="B6" s="9" t="n">
        <v>0.17</v>
      </c>
    </row>
    <row r="7">
      <c r="A7" s="4" t="inlineStr">
        <is>
          <t>Insumos Agroqumicos S.A.("Insuagro")</t>
        </is>
      </c>
      <c r="B7" s="4" t="inlineStr">
        <is>
          <t xml:space="preserve"> </t>
        </is>
      </c>
    </row>
    <row r="8">
      <c r="A8" s="3" t="inlineStr">
        <is>
          <t>Disclosure of reconciliation of changes in goodwill [line items]</t>
        </is>
      </c>
      <c r="B8" s="4" t="inlineStr">
        <is>
          <t xml:space="preserve"> </t>
        </is>
      </c>
    </row>
    <row r="9">
      <c r="A9" s="4" t="inlineStr">
        <is>
          <t>Discount rate</t>
        </is>
      </c>
      <c r="B9" s="9" t="n">
        <v>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and other payable (Details) - USD ($)</t>
        </is>
      </c>
      <c r="B1" s="2" t="inlineStr">
        <is>
          <t>Jun. 30, 2022</t>
        </is>
      </c>
      <c r="C1" s="2" t="inlineStr">
        <is>
          <t>Jun. 30, 2021</t>
        </is>
      </c>
      <c r="D1" s="2" t="inlineStr">
        <is>
          <t>Jun. 30, 2020</t>
        </is>
      </c>
    </row>
    <row r="2">
      <c r="A2" s="3" t="inlineStr">
        <is>
          <t>Current</t>
        </is>
      </c>
      <c r="B2" s="4" t="inlineStr">
        <is>
          <t xml:space="preserve"> </t>
        </is>
      </c>
      <c r="C2" s="4" t="inlineStr">
        <is>
          <t xml:space="preserve"> </t>
        </is>
      </c>
      <c r="D2" s="4" t="inlineStr">
        <is>
          <t xml:space="preserve"> </t>
        </is>
      </c>
    </row>
    <row r="3">
      <c r="A3" s="4" t="inlineStr">
        <is>
          <t>Trade creditors</t>
        </is>
      </c>
      <c r="B3" s="6" t="n">
        <v>94653017</v>
      </c>
      <c r="C3" s="6" t="n">
        <v>51389515</v>
      </c>
      <c r="D3" s="6" t="n">
        <v>37139351</v>
      </c>
    </row>
    <row r="4">
      <c r="A4" s="4" t="inlineStr">
        <is>
          <t>Taxes</t>
        </is>
      </c>
      <c r="B4" s="5" t="n">
        <v>1265771</v>
      </c>
      <c r="C4" s="5" t="n">
        <v>2556945</v>
      </c>
      <c r="D4" s="5" t="n">
        <v>2163552</v>
      </c>
    </row>
    <row r="5">
      <c r="A5" s="4" t="inlineStr">
        <is>
          <t>Miscellaneous</t>
        </is>
      </c>
      <c r="B5" s="5" t="n">
        <v>133198</v>
      </c>
      <c r="C5" s="5" t="n">
        <v>229339</v>
      </c>
      <c r="D5" s="5" t="n">
        <v>335088</v>
      </c>
    </row>
    <row r="6">
      <c r="A6" s="4" t="inlineStr">
        <is>
          <t>Trade and other payable</t>
        </is>
      </c>
      <c r="B6" s="5" t="n">
        <v>125849620</v>
      </c>
      <c r="C6" s="5" t="n">
        <v>72091408</v>
      </c>
      <c r="D6" s="5" t="n">
        <v>57289862</v>
      </c>
    </row>
    <row r="7">
      <c r="A7" s="4" t="inlineStr">
        <is>
          <t>Shareholders and other related partie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Trade payable, related party</t>
        </is>
      </c>
      <c r="B9" s="5" t="n">
        <v>44579</v>
      </c>
      <c r="C9" s="5" t="n">
        <v>52864</v>
      </c>
      <c r="D9" s="5" t="n">
        <v>1031710</v>
      </c>
    </row>
    <row r="10">
      <c r="A10" s="4" t="inlineStr">
        <is>
          <t>Parent company</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Trade payable, related party</t>
        </is>
      </c>
      <c r="B12" s="5" t="n">
        <v>670730</v>
      </c>
      <c r="C12" s="5" t="n">
        <v>193718</v>
      </c>
      <c r="D12" s="5" t="n">
        <v>2210308</v>
      </c>
    </row>
    <row r="13">
      <c r="A13" s="4" t="inlineStr">
        <is>
          <t>Joint ventures and associate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rade payable, related party</t>
        </is>
      </c>
      <c r="B15" s="6" t="n">
        <v>29082325</v>
      </c>
      <c r="C15" s="6" t="n">
        <v>17669027</v>
      </c>
      <c r="D15" s="6" t="n">
        <v>144098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Details) - USD ($)</t>
        </is>
      </c>
      <c r="B1" s="2" t="inlineStr">
        <is>
          <t>Jun. 30, 2022</t>
        </is>
      </c>
      <c r="C1" s="2" t="inlineStr">
        <is>
          <t>Jun. 30, 2021</t>
        </is>
      </c>
      <c r="D1" s="2" t="inlineStr">
        <is>
          <t>Jun. 30, 2020</t>
        </is>
      </c>
    </row>
    <row r="2">
      <c r="A2" s="3" t="inlineStr">
        <is>
          <t>Current liabilities</t>
        </is>
      </c>
      <c r="B2" s="4" t="inlineStr">
        <is>
          <t xml:space="preserve"> </t>
        </is>
      </c>
      <c r="C2" s="4" t="inlineStr">
        <is>
          <t xml:space="preserve"> </t>
        </is>
      </c>
      <c r="D2" s="4" t="inlineStr">
        <is>
          <t xml:space="preserve"> </t>
        </is>
      </c>
    </row>
    <row r="3">
      <c r="A3" s="4" t="inlineStr">
        <is>
          <t>Borrowings</t>
        </is>
      </c>
      <c r="B3" s="6" t="n">
        <v>71301468</v>
      </c>
      <c r="C3" s="6" t="n">
        <v>76785857</v>
      </c>
      <c r="D3" s="6" t="n">
        <v>63721735</v>
      </c>
    </row>
    <row r="4">
      <c r="A4" s="4" t="inlineStr">
        <is>
          <t>Corporate bonds</t>
        </is>
      </c>
      <c r="B4" s="5" t="n">
        <v>12845934</v>
      </c>
      <c r="C4" s="5" t="n">
        <v>24742752</v>
      </c>
      <c r="D4" s="5" t="n">
        <v>12611940</v>
      </c>
    </row>
    <row r="5">
      <c r="A5" s="3" t="inlineStr">
        <is>
          <t>Non-current</t>
        </is>
      </c>
      <c r="B5" s="4" t="inlineStr">
        <is>
          <t xml:space="preserve"> </t>
        </is>
      </c>
      <c r="C5" s="4" t="inlineStr">
        <is>
          <t xml:space="preserve"> </t>
        </is>
      </c>
      <c r="D5" s="4" t="inlineStr">
        <is>
          <t xml:space="preserve"> </t>
        </is>
      </c>
    </row>
    <row r="6">
      <c r="A6" s="4" t="inlineStr">
        <is>
          <t>Borrowings</t>
        </is>
      </c>
      <c r="B6" s="5" t="n">
        <v>74177169</v>
      </c>
      <c r="C6" s="5" t="n">
        <v>47988468</v>
      </c>
      <c r="D6" s="5" t="n">
        <v>41226610</v>
      </c>
    </row>
    <row r="7">
      <c r="A7" s="4" t="inlineStr">
        <is>
          <t>Corporate bonds</t>
        </is>
      </c>
      <c r="B7" s="5" t="n">
        <v>61264268</v>
      </c>
      <c r="C7" s="5" t="n">
        <v>37826641</v>
      </c>
      <c r="D7" s="5" t="n">
        <v>18364894</v>
      </c>
    </row>
    <row r="8">
      <c r="A8" s="4" t="inlineStr">
        <is>
          <t>Bank overdraft</t>
        </is>
      </c>
      <c r="B8" s="4" t="inlineStr">
        <is>
          <t xml:space="preserve"> </t>
        </is>
      </c>
      <c r="C8" s="4" t="inlineStr">
        <is>
          <t xml:space="preserve"> </t>
        </is>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Borrowings</t>
        </is>
      </c>
      <c r="B10" s="4" t="inlineStr">
        <is>
          <t xml:space="preserve"> </t>
        </is>
      </c>
      <c r="C10" s="5" t="n">
        <v>32838</v>
      </c>
      <c r="D10" s="5" t="n">
        <v>73362</v>
      </c>
    </row>
    <row r="11">
      <c r="A11" s="4" t="inlineStr">
        <is>
          <t>Bank borrowings</t>
        </is>
      </c>
      <c r="B11" s="4" t="inlineStr">
        <is>
          <t xml:space="preserve"> </t>
        </is>
      </c>
      <c r="C11" s="4" t="inlineStr">
        <is>
          <t xml:space="preserve"> </t>
        </is>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Borrowings</t>
        </is>
      </c>
      <c r="B13" s="5" t="n">
        <v>48305535</v>
      </c>
      <c r="C13" s="5" t="n">
        <v>33684287</v>
      </c>
      <c r="D13" s="5" t="n">
        <v>47646912</v>
      </c>
    </row>
    <row r="14">
      <c r="A14" s="3" t="inlineStr">
        <is>
          <t>Non-current</t>
        </is>
      </c>
      <c r="B14" s="4" t="inlineStr">
        <is>
          <t xml:space="preserve"> </t>
        </is>
      </c>
      <c r="C14" s="4" t="inlineStr">
        <is>
          <t xml:space="preserve"> </t>
        </is>
      </c>
      <c r="D14" s="4" t="inlineStr">
        <is>
          <t xml:space="preserve"> </t>
        </is>
      </c>
    </row>
    <row r="15">
      <c r="A15" s="4" t="inlineStr">
        <is>
          <t>Borrowings</t>
        </is>
      </c>
      <c r="B15" s="5" t="n">
        <v>9912901</v>
      </c>
      <c r="C15" s="5" t="n">
        <v>4161827</v>
      </c>
      <c r="D15" s="5" t="n">
        <v>3497671</v>
      </c>
    </row>
    <row r="16">
      <c r="A16" s="4" t="inlineStr">
        <is>
          <t>Trust debt securities</t>
        </is>
      </c>
      <c r="B16" s="4" t="inlineStr">
        <is>
          <t xml:space="preserve"> </t>
        </is>
      </c>
      <c r="C16" s="4" t="inlineStr">
        <is>
          <t xml:space="preserve"> </t>
        </is>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Borrowings</t>
        </is>
      </c>
      <c r="B18" s="5" t="n">
        <v>6492733</v>
      </c>
      <c r="C18" s="5" t="n">
        <v>3470448</v>
      </c>
      <c r="D18" s="4" t="inlineStr">
        <is>
          <t xml:space="preserve"> </t>
        </is>
      </c>
    </row>
    <row r="19">
      <c r="A19" s="4" t="inlineStr">
        <is>
          <t>Subordinated loan</t>
        </is>
      </c>
      <c r="B19" s="4" t="inlineStr">
        <is>
          <t xml:space="preserve"> </t>
        </is>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Borrowings</t>
        </is>
      </c>
      <c r="B21" s="4" t="inlineStr">
        <is>
          <t xml:space="preserve"> </t>
        </is>
      </c>
      <c r="C21" s="5" t="n">
        <v>11276611</v>
      </c>
      <c r="D21" s="4" t="inlineStr">
        <is>
          <t xml:space="preserve"> </t>
        </is>
      </c>
    </row>
    <row r="22">
      <c r="A22" s="3" t="inlineStr">
        <is>
          <t>Non-current</t>
        </is>
      </c>
      <c r="B22" s="4" t="inlineStr">
        <is>
          <t xml:space="preserve"> </t>
        </is>
      </c>
      <c r="C22" s="4" t="inlineStr">
        <is>
          <t xml:space="preserve"> </t>
        </is>
      </c>
      <c r="D22" s="4" t="inlineStr">
        <is>
          <t xml:space="preserve"> </t>
        </is>
      </c>
    </row>
    <row r="23">
      <c r="A23" s="4" t="inlineStr">
        <is>
          <t>Borrowings</t>
        </is>
      </c>
      <c r="B23" s="4" t="inlineStr">
        <is>
          <t xml:space="preserve"> </t>
        </is>
      </c>
      <c r="C23" s="4" t="inlineStr">
        <is>
          <t xml:space="preserve"> </t>
        </is>
      </c>
      <c r="D23" s="5" t="n">
        <v>10364045</v>
      </c>
    </row>
    <row r="24">
      <c r="A24" s="4" t="inlineStr">
        <is>
          <t>Parents companies and related parties</t>
        </is>
      </c>
      <c r="B24" s="4" t="inlineStr">
        <is>
          <t xml:space="preserve"> </t>
        </is>
      </c>
      <c r="C24" s="4" t="inlineStr">
        <is>
          <t xml:space="preserve"> </t>
        </is>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Borrowings</t>
        </is>
      </c>
      <c r="B26" s="5" t="n">
        <v>3657266</v>
      </c>
      <c r="C26" s="5" t="n">
        <v>3578921</v>
      </c>
      <c r="D26" s="5" t="n">
        <v>3389521</v>
      </c>
    </row>
    <row r="27">
      <c r="A27" s="3" t="inlineStr">
        <is>
          <t>Non-current</t>
        </is>
      </c>
      <c r="B27" s="4" t="inlineStr">
        <is>
          <t xml:space="preserve"> </t>
        </is>
      </c>
      <c r="C27" s="4" t="inlineStr">
        <is>
          <t xml:space="preserve"> </t>
        </is>
      </c>
      <c r="D27" s="4" t="inlineStr">
        <is>
          <t xml:space="preserve"> </t>
        </is>
      </c>
    </row>
    <row r="28">
      <c r="A28" s="4" t="inlineStr">
        <is>
          <t>Borrowings</t>
        </is>
      </c>
      <c r="B28" s="6" t="n">
        <v>3000000</v>
      </c>
      <c r="C28" s="6" t="n">
        <v>6000000</v>
      </c>
      <c r="D28" s="6" t="n">
        <v>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carrying amount (Details) - USD ($)</t>
        </is>
      </c>
      <c r="B1" s="2" t="inlineStr">
        <is>
          <t>Jun. 30, 2022</t>
        </is>
      </c>
      <c r="C1" s="2" t="inlineStr">
        <is>
          <t>Jun. 30, 2021</t>
        </is>
      </c>
      <c r="D1" s="2" t="inlineStr">
        <is>
          <t>Jun. 30, 2020</t>
        </is>
      </c>
    </row>
    <row r="2">
      <c r="A2" s="3" t="inlineStr">
        <is>
          <t>Current liabilities</t>
        </is>
      </c>
      <c r="B2" s="4" t="inlineStr">
        <is>
          <t xml:space="preserve"> </t>
        </is>
      </c>
      <c r="C2" s="4" t="inlineStr">
        <is>
          <t xml:space="preserve"> </t>
        </is>
      </c>
      <c r="D2" s="4" t="inlineStr">
        <is>
          <t xml:space="preserve"> </t>
        </is>
      </c>
    </row>
    <row r="3">
      <c r="A3" s="4" t="inlineStr">
        <is>
          <t>Borrowings</t>
        </is>
      </c>
      <c r="B3" s="6" t="n">
        <v>71301468</v>
      </c>
      <c r="C3" s="6" t="n">
        <v>76785857</v>
      </c>
      <c r="D3" s="6" t="n">
        <v>63721735</v>
      </c>
    </row>
    <row r="4">
      <c r="A4" s="4" t="inlineStr">
        <is>
          <t>Corporate bonds</t>
        </is>
      </c>
      <c r="B4" s="5" t="n">
        <v>12845934</v>
      </c>
      <c r="C4" s="5" t="n">
        <v>24742752</v>
      </c>
      <c r="D4" s="5" t="n">
        <v>12611940</v>
      </c>
    </row>
    <row r="5">
      <c r="A5" s="3" t="inlineStr">
        <is>
          <t>Non-current</t>
        </is>
      </c>
      <c r="B5" s="4" t="inlineStr">
        <is>
          <t xml:space="preserve"> </t>
        </is>
      </c>
      <c r="C5" s="4" t="inlineStr">
        <is>
          <t xml:space="preserve"> </t>
        </is>
      </c>
      <c r="D5" s="4" t="inlineStr">
        <is>
          <t xml:space="preserve"> </t>
        </is>
      </c>
    </row>
    <row r="6">
      <c r="A6" s="4" t="inlineStr">
        <is>
          <t>Borrowings</t>
        </is>
      </c>
      <c r="B6" s="5" t="n">
        <v>74177169</v>
      </c>
      <c r="C6" s="5" t="n">
        <v>47988468</v>
      </c>
      <c r="D6" s="5" t="n">
        <v>41226610</v>
      </c>
    </row>
    <row r="7">
      <c r="A7" s="4" t="inlineStr">
        <is>
          <t>Corporate bonds</t>
        </is>
      </c>
      <c r="B7" s="5" t="n">
        <v>61264268</v>
      </c>
      <c r="C7" s="5" t="n">
        <v>37826641</v>
      </c>
      <c r="D7" s="5" t="n">
        <v>18364894</v>
      </c>
    </row>
    <row r="8">
      <c r="A8" s="4" t="inlineStr">
        <is>
          <t>Amortized cost</t>
        </is>
      </c>
      <c r="B8" s="4" t="inlineStr">
        <is>
          <t xml:space="preserve"> </t>
        </is>
      </c>
      <c r="C8" s="4" t="inlineStr">
        <is>
          <t xml:space="preserve"> </t>
        </is>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Corporate bonds</t>
        </is>
      </c>
      <c r="B10" s="5" t="n">
        <v>12845934</v>
      </c>
      <c r="C10" s="5" t="n">
        <v>24742752</v>
      </c>
      <c r="D10" s="5" t="n">
        <v>12611940</v>
      </c>
    </row>
    <row r="11">
      <c r="A11" s="3" t="inlineStr">
        <is>
          <t>Non-current</t>
        </is>
      </c>
      <c r="B11" s="4" t="inlineStr">
        <is>
          <t xml:space="preserve"> </t>
        </is>
      </c>
      <c r="C11" s="4" t="inlineStr">
        <is>
          <t xml:space="preserve"> </t>
        </is>
      </c>
      <c r="D11" s="4" t="inlineStr">
        <is>
          <t xml:space="preserve"> </t>
        </is>
      </c>
    </row>
    <row r="12">
      <c r="A12" s="4" t="inlineStr">
        <is>
          <t>Corporate bonds</t>
        </is>
      </c>
      <c r="B12" s="5" t="n">
        <v>61264268</v>
      </c>
      <c r="C12" s="5" t="n">
        <v>37826641</v>
      </c>
      <c r="D12" s="5" t="n">
        <v>18364894</v>
      </c>
    </row>
    <row r="13">
      <c r="A13" s="4" t="inlineStr">
        <is>
          <t>Fair value</t>
        </is>
      </c>
      <c r="B13" s="4" t="inlineStr">
        <is>
          <t xml:space="preserve"> </t>
        </is>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Corporate bonds</t>
        </is>
      </c>
      <c r="B15" s="5" t="n">
        <v>12467941</v>
      </c>
      <c r="C15" s="5" t="n">
        <v>24085087</v>
      </c>
      <c r="D15" s="5" t="n">
        <v>11997981</v>
      </c>
    </row>
    <row r="16">
      <c r="A16" s="3" t="inlineStr">
        <is>
          <t>Non-current</t>
        </is>
      </c>
      <c r="B16" s="4" t="inlineStr">
        <is>
          <t xml:space="preserve"> </t>
        </is>
      </c>
      <c r="C16" s="4" t="inlineStr">
        <is>
          <t xml:space="preserve"> </t>
        </is>
      </c>
      <c r="D16" s="4" t="inlineStr">
        <is>
          <t xml:space="preserve"> </t>
        </is>
      </c>
    </row>
    <row r="17">
      <c r="A17" s="4" t="inlineStr">
        <is>
          <t>Corporate bonds</t>
        </is>
      </c>
      <c r="B17" s="5" t="n">
        <v>56550746</v>
      </c>
      <c r="C17" s="5" t="n">
        <v>32656097</v>
      </c>
      <c r="D17" s="5" t="n">
        <v>16135876</v>
      </c>
    </row>
    <row r="18">
      <c r="A18" s="4" t="inlineStr">
        <is>
          <t>Bank borrowings</t>
        </is>
      </c>
      <c r="B18" s="4" t="inlineStr">
        <is>
          <t xml:space="preserve"> </t>
        </is>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Borrowings</t>
        </is>
      </c>
      <c r="B20" s="5" t="n">
        <v>48305535</v>
      </c>
      <c r="C20" s="5" t="n">
        <v>33684287</v>
      </c>
      <c r="D20" s="5" t="n">
        <v>47646912</v>
      </c>
    </row>
    <row r="21">
      <c r="A21" s="3" t="inlineStr">
        <is>
          <t>Non-current</t>
        </is>
      </c>
      <c r="B21" s="4" t="inlineStr">
        <is>
          <t xml:space="preserve"> </t>
        </is>
      </c>
      <c r="C21" s="4" t="inlineStr">
        <is>
          <t xml:space="preserve"> </t>
        </is>
      </c>
      <c r="D21" s="4" t="inlineStr">
        <is>
          <t xml:space="preserve"> </t>
        </is>
      </c>
    </row>
    <row r="22">
      <c r="A22" s="4" t="inlineStr">
        <is>
          <t>Borrowings</t>
        </is>
      </c>
      <c r="B22" s="5" t="n">
        <v>9912901</v>
      </c>
      <c r="C22" s="5" t="n">
        <v>4161827</v>
      </c>
      <c r="D22" s="5" t="n">
        <v>3497671</v>
      </c>
    </row>
    <row r="23">
      <c r="A23" s="4" t="inlineStr">
        <is>
          <t>Bank borrowings | Amortized cost</t>
        </is>
      </c>
      <c r="B23" s="4" t="inlineStr">
        <is>
          <t xml:space="preserve"> </t>
        </is>
      </c>
      <c r="C23" s="4" t="inlineStr">
        <is>
          <t xml:space="preserve"> </t>
        </is>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Borrowings</t>
        </is>
      </c>
      <c r="B25" s="5" t="n">
        <v>48305535</v>
      </c>
      <c r="C25" s="5" t="n">
        <v>33684287</v>
      </c>
      <c r="D25" s="5" t="n">
        <v>47646912</v>
      </c>
    </row>
    <row r="26">
      <c r="A26" s="3" t="inlineStr">
        <is>
          <t>Non-current</t>
        </is>
      </c>
      <c r="B26" s="4" t="inlineStr">
        <is>
          <t xml:space="preserve"> </t>
        </is>
      </c>
      <c r="C26" s="4" t="inlineStr">
        <is>
          <t xml:space="preserve"> </t>
        </is>
      </c>
      <c r="D26" s="4" t="inlineStr">
        <is>
          <t xml:space="preserve"> </t>
        </is>
      </c>
    </row>
    <row r="27">
      <c r="A27" s="4" t="inlineStr">
        <is>
          <t>Borrowings</t>
        </is>
      </c>
      <c r="B27" s="5" t="n">
        <v>9912901</v>
      </c>
      <c r="C27" s="5" t="n">
        <v>4161827</v>
      </c>
      <c r="D27" s="5" t="n">
        <v>3497671</v>
      </c>
    </row>
    <row r="28">
      <c r="A28" s="4" t="inlineStr">
        <is>
          <t>Bank borrowings | Fair value</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Borrowings</t>
        </is>
      </c>
      <c r="B30" s="5" t="n">
        <v>46589131</v>
      </c>
      <c r="C30" s="5" t="n">
        <v>32770615</v>
      </c>
      <c r="D30" s="5" t="n">
        <v>43046111</v>
      </c>
    </row>
    <row r="31">
      <c r="A31" s="3" t="inlineStr">
        <is>
          <t>Non-current</t>
        </is>
      </c>
      <c r="B31" s="4" t="inlineStr">
        <is>
          <t xml:space="preserve"> </t>
        </is>
      </c>
      <c r="C31" s="4" t="inlineStr">
        <is>
          <t xml:space="preserve"> </t>
        </is>
      </c>
      <c r="D31" s="4" t="inlineStr">
        <is>
          <t xml:space="preserve"> </t>
        </is>
      </c>
    </row>
    <row r="32">
      <c r="A32" s="4" t="inlineStr">
        <is>
          <t>Borrowings</t>
        </is>
      </c>
      <c r="B32" s="6" t="n">
        <v>9344755</v>
      </c>
      <c r="C32" s="6" t="n">
        <v>3864666</v>
      </c>
      <c r="D32" s="6" t="n">
        <v>3072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Employee benefits and social security (Details) - USD ($)</t>
        </is>
      </c>
      <c r="B1" s="2" t="inlineStr">
        <is>
          <t>Jun. 30, 2022</t>
        </is>
      </c>
      <c r="C1" s="2" t="inlineStr">
        <is>
          <t>Jun. 30, 2021</t>
        </is>
      </c>
      <c r="D1" s="2" t="inlineStr">
        <is>
          <t>Jun. 30, 2020</t>
        </is>
      </c>
    </row>
    <row r="2">
      <c r="A2" s="3" t="inlineStr">
        <is>
          <t>INFORMATION ABOUT COMPONENTS OF CONSOLIDATED STATEMENTS OF FINANCIAL POSITION</t>
        </is>
      </c>
      <c r="B2" s="4" t="inlineStr">
        <is>
          <t xml:space="preserve"> </t>
        </is>
      </c>
      <c r="C2" s="4" t="inlineStr">
        <is>
          <t xml:space="preserve"> </t>
        </is>
      </c>
      <c r="D2" s="4" t="inlineStr">
        <is>
          <t xml:space="preserve"> </t>
        </is>
      </c>
    </row>
    <row r="3">
      <c r="A3" s="4" t="inlineStr">
        <is>
          <t>Salaries, accrued incentives, vacations and social security</t>
        </is>
      </c>
      <c r="B3" s="6" t="n">
        <v>7337774</v>
      </c>
      <c r="C3" s="6" t="n">
        <v>2341351</v>
      </c>
      <c r="D3" s="6" t="n">
        <v>2960542</v>
      </c>
    </row>
    <row r="4">
      <c r="A4" s="4" t="inlineStr">
        <is>
          <t>Key management personnel</t>
        </is>
      </c>
      <c r="B4" s="5" t="n">
        <v>281347</v>
      </c>
      <c r="C4" s="5" t="n">
        <v>2338727</v>
      </c>
      <c r="D4" s="5" t="n">
        <v>1550050</v>
      </c>
    </row>
    <row r="5">
      <c r="A5" s="4" t="inlineStr">
        <is>
          <t>Employee benefits and social security</t>
        </is>
      </c>
      <c r="B5" s="6" t="n">
        <v>7619121</v>
      </c>
      <c r="C5" s="6" t="n">
        <v>4680078</v>
      </c>
      <c r="D5" s="5" t="n">
        <v>4510592</v>
      </c>
    </row>
    <row r="6">
      <c r="A6" s="4" t="inlineStr">
        <is>
          <t>Key management personnel</t>
        </is>
      </c>
      <c r="B6" s="4" t="inlineStr">
        <is>
          <t xml:space="preserve"> </t>
        </is>
      </c>
      <c r="C6" s="4" t="inlineStr">
        <is>
          <t xml:space="preserve"> </t>
        </is>
      </c>
      <c r="D6" s="5" t="n">
        <v>534038</v>
      </c>
    </row>
    <row r="7">
      <c r="A7" s="4" t="inlineStr">
        <is>
          <t>Employee benefits and social security, Non-current</t>
        </is>
      </c>
      <c r="B7" s="4" t="inlineStr">
        <is>
          <t xml:space="preserve"> </t>
        </is>
      </c>
      <c r="C7" s="4" t="inlineStr">
        <is>
          <t xml:space="preserve"> </t>
        </is>
      </c>
      <c r="D7" s="6" t="n">
        <v>5340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Deferred revenue and advances from customers (Details) - USD ($)</t>
        </is>
      </c>
      <c r="B1" s="2" t="inlineStr">
        <is>
          <t>Jun. 30, 2022</t>
        </is>
      </c>
      <c r="C1" s="2" t="inlineStr">
        <is>
          <t>Jun. 30, 2021</t>
        </is>
      </c>
      <c r="D1" s="2" t="inlineStr">
        <is>
          <t>Jun. 30, 2020</t>
        </is>
      </c>
    </row>
    <row r="2">
      <c r="A2" s="3" t="inlineStr">
        <is>
          <t>INFORMATION ABOUT COMPONENTS OF CONSOLIDATED STATEMENTS OF FINANCIAL POSITION</t>
        </is>
      </c>
      <c r="B2" s="4" t="inlineStr">
        <is>
          <t xml:space="preserve"> </t>
        </is>
      </c>
      <c r="C2" s="4" t="inlineStr">
        <is>
          <t xml:space="preserve"> </t>
        </is>
      </c>
      <c r="D2" s="4" t="inlineStr">
        <is>
          <t xml:space="preserve"> </t>
        </is>
      </c>
    </row>
    <row r="3">
      <c r="A3" s="4" t="inlineStr">
        <is>
          <t>Advances from customers</t>
        </is>
      </c>
      <c r="B3" s="6" t="n">
        <v>5895313</v>
      </c>
      <c r="C3" s="6" t="n">
        <v>6277313</v>
      </c>
      <c r="D3" s="6" t="n">
        <v>2865437</v>
      </c>
    </row>
    <row r="4">
      <c r="A4" s="4" t="inlineStr">
        <is>
          <t>Deferred revenue and advances from customers</t>
        </is>
      </c>
      <c r="B4" s="6" t="n">
        <v>5895313</v>
      </c>
      <c r="C4" s="6" t="n">
        <v>6277313</v>
      </c>
      <c r="D4" s="6" t="n">
        <v>28654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Government grants (Details) - USD ($)</t>
        </is>
      </c>
      <c r="B1" s="2" t="inlineStr">
        <is>
          <t>12 Months Ended</t>
        </is>
      </c>
    </row>
    <row r="2">
      <c r="B2" s="2" t="inlineStr">
        <is>
          <t>Jun. 30, 2022</t>
        </is>
      </c>
      <c r="C2" s="2" t="inlineStr">
        <is>
          <t>Jun. 30, 2021</t>
        </is>
      </c>
      <c r="D2" s="2" t="inlineStr">
        <is>
          <t>Jun. 30, 2020</t>
        </is>
      </c>
    </row>
    <row r="3">
      <c r="A3" s="3" t="inlineStr">
        <is>
          <t>INFORMATION ABOUT COMPONENTS OF CONSOLIDATED STATEMENTS OF FINANCIAL POSITION</t>
        </is>
      </c>
      <c r="B3" s="4" t="inlineStr">
        <is>
          <t xml:space="preserve"> </t>
        </is>
      </c>
      <c r="C3" s="4" t="inlineStr">
        <is>
          <t xml:space="preserve"> </t>
        </is>
      </c>
      <c r="D3" s="4" t="inlineStr">
        <is>
          <t xml:space="preserve"> </t>
        </is>
      </c>
    </row>
    <row r="4">
      <c r="A4" s="4" t="inlineStr">
        <is>
          <t>At the beginning of the year</t>
        </is>
      </c>
      <c r="B4" s="6" t="n">
        <v>784</v>
      </c>
      <c r="C4" s="6" t="n">
        <v>3605</v>
      </c>
      <c r="D4" s="6" t="n">
        <v>10208</v>
      </c>
    </row>
    <row r="5">
      <c r="A5" s="4" t="inlineStr">
        <is>
          <t>Received during the year</t>
        </is>
      </c>
      <c r="B5" s="5" t="n">
        <v>1766</v>
      </c>
      <c r="C5" s="5" t="n">
        <v>4749</v>
      </c>
      <c r="D5" s="5" t="n">
        <v>32073</v>
      </c>
    </row>
    <row r="6">
      <c r="A6" s="4" t="inlineStr">
        <is>
          <t>Currency conversion differences</t>
        </is>
      </c>
      <c r="B6" s="6" t="n">
        <v>-2550</v>
      </c>
      <c r="C6" s="5" t="n">
        <v>-5268</v>
      </c>
      <c r="D6" s="5" t="n">
        <v>-13944</v>
      </c>
    </row>
    <row r="7">
      <c r="A7" s="4" t="inlineStr">
        <is>
          <t>Released to the statement of profit or loss</t>
        </is>
      </c>
      <c r="B7" s="4" t="inlineStr">
        <is>
          <t xml:space="preserve"> </t>
        </is>
      </c>
      <c r="C7" s="5" t="n">
        <v>-2302</v>
      </c>
      <c r="D7" s="5" t="n">
        <v>-24732</v>
      </c>
    </row>
    <row r="8">
      <c r="A8" s="4" t="inlineStr">
        <is>
          <t>At the end of year</t>
        </is>
      </c>
      <c r="B8" s="4" t="inlineStr">
        <is>
          <t xml:space="preserve"> </t>
        </is>
      </c>
      <c r="C8" s="6" t="n">
        <v>784</v>
      </c>
      <c r="D8" s="6" t="n">
        <v>36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Jun. 30, 2022</t>
        </is>
      </c>
    </row>
    <row r="3">
      <c r="A3" s="3" t="inlineStr">
        <is>
          <t>ACCOUNTING STANDARDS AND BASIS OF PREPARATION</t>
        </is>
      </c>
      <c r="B3" s="4" t="inlineStr">
        <is>
          <t xml:space="preserve"> </t>
        </is>
      </c>
    </row>
    <row r="4">
      <c r="A4" s="4" t="inlineStr">
        <is>
          <t>ACCOUNTING STANDARDS AND BASIS OF PREPARATION</t>
        </is>
      </c>
      <c r="B4" s="4" t="inlineStr">
        <is>
          <t>2. ACCOUNTING STANDARDS AND BASIS OF PREPARATION Statement of compliance with IFRS as issued by IASB The Consolidated financial statements of the Group have been prepared in accordance with International Financial Reporting Standards (“IFRS”) as issued by International Accounting Standard Board (“IASB”) following the accounting policies as set forth and summarized in Note 4. All IFRS issued by the IASB, effective at the time of preparing these Consolidated financial statements have been applied. Authorization for the issue of the Consolidated financial statements These Consolidated financial statements of the Group as of and for the years ended June 30, 2022, 2021 and 2020 have been authorized by the Board of Directors of Bioceres Crop Solutions on September 30, 2022. Basis of measurement The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Functional currency and presentation currency a) Functional currency Items included in the financial statements of each of the Group’s entities are measured using the currency of the primary economic market in which the entity operates (i.e., “the functional currency”). The Group has applied IAS 29 for its subsidiaries in Argentina.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June 30, 2022, 2021 and 2020 was 793.0278, 483.6049 and 321.9738, respectively. The comparative figures in these consolidated financial statements presented in a stable currency are not adjusted for subsequent changes in the price levels or exchange rates. Presentation currency The consolidated financial statements of the Group are presented in US dollars.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on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on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profit or loss taking place upon such disposal. Subsidiaries Where the Group holds a controlling interest in an entity, such entity is classified as a subsidiary. The Group exercises control over such an entity if all three of the following elements are present: (i) the Group has the power to direct or cause the direction of the management and policies of the entity; (ii) the Group is exposed to the variable returns of such entity; and (iii) the Group has power to affect the variability of such returns. Control is reassessed whenever facts and circumstances indicate that there may be a change in any of these elements of control. De-facto control exists in situations where the Group has the practical ability to direct the relevant activities of an entity without holding the majority of the voting rights. In determining whether de facto control exists, the Group considers all relevant facts and circumstances, including: - The relative share of the Group’s voting rights with respect both the size and dispersion of other parties who hold voting rights; - Substantive potential voting rights held by the Group and by other parties; - Other contractual arrangements; and - Historic patterns in voting attendance. The subsidiaries of the Group, all of which have been included in the consolidated financial statements of the Group, are as follows: The Group holds a majority share of the voting rights in all its subsidiaries. ​ ​ ​ ​ ​ ​ ​ ​ ​ ​ ​ ​ ​ ​ ​ ​ ​ ​ ​ Country of ​ ​ ​ ​ ​ ​ ​ ​ ​ ​ ​ ​ ​ incorporation ​ ​ ​ ​ ​ ​ ​ ​ ​ ​ ​ ​ ​ and principal ​ ​ ​ ​ ​ ​ ​ ​ ​ ​ ​ ​ ​ place of ​ ​ ​ % Equity interest ​ Name Principal activities business Ref 06/30/2022 06/30/2021 06/30/2020 ​ RASA Holding, LLC Investment in subsidiaries United States ​ 100.00 % 100.00 % 100.00 % Rizobacter Argentina S.A. Microbiology Business Argentina ​ 80.00 % 80.00 % 80.00 % Rizobacter do Brasil Ltda. Selling of agricultural inputs Brazil a 80.00 % 79.99 % 79.99 % Rizobacter del Paraguay S.A. Selling of agricultural inputs Paraguay a 80.00 % 79.92 % 79.92 % Rizobacter Uruguay Selling of agricultural inputs Uruguay a 80.00 % 80.00 % 80.00 % Rizobacter South Africa Selling of agricultural inputs South Africa a 76.00 % 76.00 % 76.00 % Comer. Agrop. Rizobacter de Bolivia S.A. Selling of agricultural inputs Bolivia a 80.00 % 79.96 % 79.96 % Rizobacter USA, LLC Selling of agricultural inputs United States a 80.00 % 80.00 % 80.00 % Rizobacter India Private Ltd. Selling of agricultural inputs India a — ​ — ​ 80.00 % Rizobacter Colombia SAS Selling of agricultural inputs Colombia a 80.00 % 80.00 % 80.00 % Rizobacter France SAS ​ Research and development ​ France ​ a ​ 80.00 % 80.00 % 80.00 % Bioceres Crops S.A. ​ Research and development ​ Argentina ​ ​ ​ 90.00 % 90.00 % 90.00 % BCS Holding LLC ​ Investment in subsidiaries ​ United States ​ ​ ​ 100.00 % 100.00 % 100.00 % Bioceres Semillas S.A.U. ​ Production and commercialization of seeds ​ Argentina ​ ​ ​ 100.00 % 100.00 % 100.00 % Verdeca LLC ​ Research and development ​ United States ​ b ​ 100.00 % 100.00 % 50.00 % Insumos Agroquímicos S.A. ​ Selling of agricultural inputs ​ Argentina ​ c ​ 61.32 % 50.10 % — ​ Bioceres Crops Do Brasil Ltda. ​ Selling of agricultural inputs ​ Brazil ​ ​ ​ 100.00 % — ​ — ​ a) Indirect interests held through Rizobacter. The indirect equity interest participation included in this table was the 80 % of the direct equity interest participation that Rizobacter owns in each entity. b) On November 12, 2020 we acquired from Arcadia Biosciences Inc (“Arcadia”) the remaining 50 % ownership interest in Verdeca LLC (“Verdeca”). See Note 6. c) On April 9, 2021 we acquired a controlling interest in Insumos Agroquímicos S.A. (“Insuagro”). See Note 6. Special purpose and structured entities (“SPE”) A structured entity is an entity that has been designed so that voting or similar rights are not the dominant factor in deciding who controls the entity and the relevant activities are directed by means of contractual arrangements. In this cases, we consider the purpose and design of the SPE, including a consideration of the risks the SPE was expected to be exposed to, the risks it was designed to pass on to the parties involved with the SPE and whether we are exposed to some or all of those risks or potential returns. One then considers which activities have a significant impact on the SPE’s returns and determines which parties have an ability to direct each of those activities. The Group controls an SPE when is exposed, or has rights, to variable returns from its involvement with the SPE and has the ability to affect those returns through its power over the S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visions (Details) - USD ($)</t>
        </is>
      </c>
      <c r="B1" s="2" t="inlineStr">
        <is>
          <t>Jun. 30, 2022</t>
        </is>
      </c>
      <c r="C1" s="2" t="inlineStr">
        <is>
          <t>Jun. 30, 2021</t>
        </is>
      </c>
      <c r="D1" s="2" t="inlineStr">
        <is>
          <t>Jun. 30, 2020</t>
        </is>
      </c>
      <c r="E1" s="2" t="inlineStr">
        <is>
          <t>Jun. 30, 2019</t>
        </is>
      </c>
    </row>
    <row r="2">
      <c r="A2" s="3" t="inlineStr">
        <is>
          <t>Provisions</t>
        </is>
      </c>
      <c r="B2" s="4" t="inlineStr">
        <is>
          <t xml:space="preserve"> </t>
        </is>
      </c>
      <c r="C2" s="4" t="inlineStr">
        <is>
          <t xml:space="preserve"> </t>
        </is>
      </c>
      <c r="D2" s="4" t="inlineStr">
        <is>
          <t xml:space="preserve"> </t>
        </is>
      </c>
      <c r="E2" s="4" t="inlineStr">
        <is>
          <t xml:space="preserve"> </t>
        </is>
      </c>
    </row>
    <row r="3">
      <c r="A3" s="4" t="inlineStr">
        <is>
          <t>Provision</t>
        </is>
      </c>
      <c r="B3" s="6" t="n">
        <v>8850024</v>
      </c>
      <c r="C3" s="6" t="n">
        <v>7421300</v>
      </c>
      <c r="D3" s="6" t="n">
        <v>5412866</v>
      </c>
      <c r="E3" s="6" t="n">
        <v>4282378</v>
      </c>
    </row>
    <row r="4">
      <c r="A4" s="4" t="inlineStr">
        <is>
          <t>Total included in liabilities</t>
        </is>
      </c>
      <c r="B4" s="4" t="inlineStr">
        <is>
          <t xml:space="preserve"> </t>
        </is>
      </c>
      <c r="C4" s="4" t="inlineStr">
        <is>
          <t xml:space="preserve"> </t>
        </is>
      </c>
      <c r="D4" s="4" t="inlineStr">
        <is>
          <t xml:space="preserve"> </t>
        </is>
      </c>
      <c r="E4" s="4" t="inlineStr">
        <is>
          <t xml:space="preserve"> </t>
        </is>
      </c>
    </row>
    <row r="5">
      <c r="A5" s="3" t="inlineStr">
        <is>
          <t>Provisions</t>
        </is>
      </c>
      <c r="B5" s="4" t="inlineStr">
        <is>
          <t xml:space="preserve"> </t>
        </is>
      </c>
      <c r="C5" s="4" t="inlineStr">
        <is>
          <t xml:space="preserve"> </t>
        </is>
      </c>
      <c r="D5" s="4" t="inlineStr">
        <is>
          <t xml:space="preserve"> </t>
        </is>
      </c>
      <c r="E5" s="4" t="inlineStr">
        <is>
          <t xml:space="preserve"> </t>
        </is>
      </c>
    </row>
    <row r="6">
      <c r="A6" s="4" t="inlineStr">
        <is>
          <t>Provision</t>
        </is>
      </c>
      <c r="B6" s="5" t="n">
        <v>603022</v>
      </c>
      <c r="C6" s="5" t="n">
        <v>449847</v>
      </c>
      <c r="D6" s="5" t="n">
        <v>417396</v>
      </c>
      <c r="E6" s="5" t="n">
        <v>439740</v>
      </c>
    </row>
    <row r="7">
      <c r="A7" s="4" t="inlineStr">
        <is>
          <t>Provisions for contingencies</t>
        </is>
      </c>
      <c r="B7" s="4" t="inlineStr">
        <is>
          <t xml:space="preserve"> </t>
        </is>
      </c>
      <c r="C7" s="4" t="inlineStr">
        <is>
          <t xml:space="preserve"> </t>
        </is>
      </c>
      <c r="D7" s="4" t="inlineStr">
        <is>
          <t xml:space="preserve"> </t>
        </is>
      </c>
      <c r="E7" s="4" t="inlineStr">
        <is>
          <t xml:space="preserve"> </t>
        </is>
      </c>
    </row>
    <row r="8">
      <c r="A8" s="3" t="inlineStr">
        <is>
          <t>Provisions</t>
        </is>
      </c>
      <c r="B8" s="4" t="inlineStr">
        <is>
          <t xml:space="preserve"> </t>
        </is>
      </c>
      <c r="C8" s="4" t="inlineStr">
        <is>
          <t xml:space="preserve"> </t>
        </is>
      </c>
      <c r="D8" s="4" t="inlineStr">
        <is>
          <t xml:space="preserve"> </t>
        </is>
      </c>
      <c r="E8" s="4" t="inlineStr">
        <is>
          <t xml:space="preserve"> </t>
        </is>
      </c>
    </row>
    <row r="9">
      <c r="A9" s="4" t="inlineStr">
        <is>
          <t>Provision</t>
        </is>
      </c>
      <c r="B9" s="6" t="n">
        <v>603022</v>
      </c>
      <c r="C9" s="6" t="n">
        <v>449847</v>
      </c>
      <c r="D9" s="6" t="n">
        <v>417396</v>
      </c>
      <c r="E9" s="6" t="n">
        <v>4397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s>
  <sheetData>
    <row r="1">
      <c r="A1" s="1" t="inlineStr">
        <is>
          <t>INFORMATION ABOUT COMPONENTS OF CONSOLIDATED STATEMENTS OF FINANCIAL POSITION - Private Warrants (Details)</t>
        </is>
      </c>
      <c r="C1" s="2" t="inlineStr">
        <is>
          <t>12 Months Ended</t>
        </is>
      </c>
    </row>
    <row r="2">
      <c r="B2" s="2" t="inlineStr">
        <is>
          <t>Aug. 24, 2020 USD ($) $ / shares shares</t>
        </is>
      </c>
      <c r="C2" s="2" t="inlineStr">
        <is>
          <t>Jun. 30, 2020 USD ($) $ / shares</t>
        </is>
      </c>
      <c r="D2" s="2" t="inlineStr">
        <is>
          <t>Jun. 30, 2019 USD ($) $ / shares</t>
        </is>
      </c>
      <c r="E2" s="2" t="inlineStr">
        <is>
          <t>Mar. 14, 2019 USD ($) $ / shares</t>
        </is>
      </c>
    </row>
    <row r="3">
      <c r="A3" s="3" t="inlineStr">
        <is>
          <t>INFORMATION ABOUT COMPONENTS OF EQUITY</t>
        </is>
      </c>
      <c r="B3" s="4" t="inlineStr">
        <is>
          <t xml:space="preserve"> </t>
        </is>
      </c>
      <c r="C3" s="4" t="inlineStr">
        <is>
          <t xml:space="preserve"> </t>
        </is>
      </c>
      <c r="D3" s="4" t="inlineStr">
        <is>
          <t xml:space="preserve"> </t>
        </is>
      </c>
      <c r="E3" s="4" t="inlineStr">
        <is>
          <t xml:space="preserve"> </t>
        </is>
      </c>
    </row>
    <row r="4">
      <c r="A4" s="4" t="inlineStr">
        <is>
          <t>Private Warrants, Non-Current | $</t>
        </is>
      </c>
      <c r="B4" s="4" t="inlineStr">
        <is>
          <t xml:space="preserve"> </t>
        </is>
      </c>
      <c r="C4" s="6" t="n">
        <v>1686643</v>
      </c>
      <c r="D4" s="4" t="inlineStr">
        <is>
          <t xml:space="preserve"> </t>
        </is>
      </c>
      <c r="E4" s="4" t="inlineStr">
        <is>
          <t xml:space="preserve"> </t>
        </is>
      </c>
    </row>
    <row r="5">
      <c r="A5" s="4" t="inlineStr">
        <is>
          <t>Payments For Redemption Of Warrants | $</t>
        </is>
      </c>
      <c r="B5" s="6" t="n">
        <v>915796</v>
      </c>
      <c r="C5" s="4" t="inlineStr">
        <is>
          <t xml:space="preserve"> </t>
        </is>
      </c>
      <c r="D5" s="4" t="inlineStr">
        <is>
          <t xml:space="preserve"> </t>
        </is>
      </c>
      <c r="E5" s="4" t="inlineStr">
        <is>
          <t xml:space="preserve"> </t>
        </is>
      </c>
    </row>
    <row r="6">
      <c r="A6" s="4" t="inlineStr">
        <is>
          <t>Exchange of warrants</t>
        </is>
      </c>
      <c r="B6" s="4" t="inlineStr">
        <is>
          <t xml:space="preserve"> </t>
        </is>
      </c>
      <c r="C6" s="4" t="inlineStr">
        <is>
          <t xml:space="preserve"> </t>
        </is>
      </c>
      <c r="D6" s="4" t="inlineStr">
        <is>
          <t xml:space="preserve"> </t>
        </is>
      </c>
      <c r="E6" s="4" t="inlineStr">
        <is>
          <t xml:space="preserve"> </t>
        </is>
      </c>
    </row>
    <row r="7">
      <c r="A7" s="3" t="inlineStr">
        <is>
          <t>INFORMATION ABOUT COMPONENTS OF EQUITY</t>
        </is>
      </c>
      <c r="B7" s="4" t="inlineStr">
        <is>
          <t xml:space="preserve"> </t>
        </is>
      </c>
      <c r="C7" s="4" t="inlineStr">
        <is>
          <t xml:space="preserve"> </t>
        </is>
      </c>
      <c r="D7" s="4" t="inlineStr">
        <is>
          <t xml:space="preserve"> </t>
        </is>
      </c>
      <c r="E7" s="4" t="inlineStr">
        <is>
          <t xml:space="preserve"> </t>
        </is>
      </c>
    </row>
    <row r="8">
      <c r="A8" s="4" t="inlineStr">
        <is>
          <t>Number of outstanding warrants exchanged | shares</t>
        </is>
      </c>
      <c r="B8" s="5" t="n">
        <v>24200000</v>
      </c>
      <c r="C8" s="4" t="inlineStr">
        <is>
          <t xml:space="preserve"> </t>
        </is>
      </c>
      <c r="D8" s="4" t="inlineStr">
        <is>
          <t xml:space="preserve"> </t>
        </is>
      </c>
      <c r="E8" s="4" t="inlineStr">
        <is>
          <t xml:space="preserve"> </t>
        </is>
      </c>
    </row>
    <row r="9">
      <c r="A9" s="4" t="inlineStr">
        <is>
          <t>Number Of Shares Issued Upon Exchange Of Each Warrant | shares</t>
        </is>
      </c>
      <c r="B9" s="14" t="n">
        <v>0.12</v>
      </c>
      <c r="C9" s="4" t="inlineStr">
        <is>
          <t xml:space="preserve"> </t>
        </is>
      </c>
      <c r="D9" s="4" t="inlineStr">
        <is>
          <t xml:space="preserve"> </t>
        </is>
      </c>
      <c r="E9" s="4" t="inlineStr">
        <is>
          <t xml:space="preserve"> </t>
        </is>
      </c>
    </row>
    <row r="10">
      <c r="A10" s="4" t="inlineStr">
        <is>
          <t>Cash Consideration For Exchange Of Each Warrant | $ / shares</t>
        </is>
      </c>
      <c r="B10" s="13" t="n">
        <v>0.45</v>
      </c>
      <c r="C10" s="4" t="inlineStr">
        <is>
          <t xml:space="preserve"> </t>
        </is>
      </c>
      <c r="D10" s="4" t="inlineStr">
        <is>
          <t xml:space="preserve"> </t>
        </is>
      </c>
      <c r="E10" s="4" t="inlineStr">
        <is>
          <t xml:space="preserve"> </t>
        </is>
      </c>
    </row>
    <row r="11">
      <c r="A11" s="4" t="inlineStr">
        <is>
          <t>Number Of Warrants Validly Tendered But Not Properly Withdrawn | shares</t>
        </is>
      </c>
      <c r="B11" s="5" t="n">
        <v>21938774</v>
      </c>
      <c r="C11" s="4" t="inlineStr">
        <is>
          <t xml:space="preserve"> </t>
        </is>
      </c>
      <c r="D11" s="4" t="inlineStr">
        <is>
          <t xml:space="preserve"> </t>
        </is>
      </c>
      <c r="E11" s="4" t="inlineStr">
        <is>
          <t xml:space="preserve"> </t>
        </is>
      </c>
    </row>
    <row r="12">
      <c r="A12" s="4" t="inlineStr">
        <is>
          <t>Aggregate Cash Consideration For Exchange Of Warrants | $</t>
        </is>
      </c>
      <c r="B12" s="6" t="n">
        <v>115062</v>
      </c>
      <c r="C12" s="4" t="inlineStr">
        <is>
          <t xml:space="preserve"> </t>
        </is>
      </c>
      <c r="D12" s="4" t="inlineStr">
        <is>
          <t xml:space="preserve"> </t>
        </is>
      </c>
      <c r="E12" s="4" t="inlineStr">
        <is>
          <t xml:space="preserve"> </t>
        </is>
      </c>
    </row>
    <row r="13">
      <c r="A13" s="4" t="inlineStr">
        <is>
          <t>Number Of Warrants Redeemed | shares</t>
        </is>
      </c>
      <c r="B13" s="5" t="n">
        <v>2261226</v>
      </c>
      <c r="C13" s="4" t="inlineStr">
        <is>
          <t xml:space="preserve"> </t>
        </is>
      </c>
      <c r="D13" s="4" t="inlineStr">
        <is>
          <t xml:space="preserve"> </t>
        </is>
      </c>
      <c r="E13" s="4" t="inlineStr">
        <is>
          <t xml:space="preserve"> </t>
        </is>
      </c>
    </row>
    <row r="14">
      <c r="A14" s="4" t="inlineStr">
        <is>
          <t>Warrants Redeemed, Offering Price Per Warrant | $ / shares</t>
        </is>
      </c>
      <c r="B14" s="12" t="n">
        <v>0.405</v>
      </c>
      <c r="C14" s="4" t="inlineStr">
        <is>
          <t xml:space="preserve"> </t>
        </is>
      </c>
      <c r="D14" s="4" t="inlineStr">
        <is>
          <t xml:space="preserve"> </t>
        </is>
      </c>
      <c r="E14" s="4" t="inlineStr">
        <is>
          <t xml:space="preserve"> </t>
        </is>
      </c>
    </row>
    <row r="15">
      <c r="A15" s="4" t="inlineStr">
        <is>
          <t>Aggregate Number Of Shares Issued Upon Exchange Of Warrants | shares</t>
        </is>
      </c>
      <c r="B15" s="5" t="n">
        <v>2601954</v>
      </c>
      <c r="C15" s="4" t="inlineStr">
        <is>
          <t xml:space="preserve"> </t>
        </is>
      </c>
      <c r="D15" s="4" t="inlineStr">
        <is>
          <t xml:space="preserve"> </t>
        </is>
      </c>
      <c r="E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row>
    <row r="17">
      <c r="A17" s="3" t="inlineStr">
        <is>
          <t>INFORMATION ABOUT COMPONENTS OF EQUITY</t>
        </is>
      </c>
      <c r="B17" s="4" t="inlineStr">
        <is>
          <t xml:space="preserve"> </t>
        </is>
      </c>
      <c r="C17" s="4" t="inlineStr">
        <is>
          <t xml:space="preserve"> </t>
        </is>
      </c>
      <c r="D17" s="4" t="inlineStr">
        <is>
          <t xml:space="preserve"> </t>
        </is>
      </c>
      <c r="E17" s="4" t="inlineStr">
        <is>
          <t xml:space="preserve"> </t>
        </is>
      </c>
    </row>
    <row r="18">
      <c r="A18" s="4" t="inlineStr">
        <is>
          <t>Financial liabilities, at fair value | $</t>
        </is>
      </c>
      <c r="B18" s="4" t="inlineStr">
        <is>
          <t xml:space="preserve"> </t>
        </is>
      </c>
      <c r="C18" s="5" t="n">
        <v>1700000</v>
      </c>
      <c r="D18" s="6" t="n">
        <v>2800000</v>
      </c>
      <c r="E18" s="6" t="n">
        <v>3400000</v>
      </c>
    </row>
    <row r="19">
      <c r="A19" s="4" t="inlineStr">
        <is>
          <t>Gain recognized from change in fair value | $</t>
        </is>
      </c>
      <c r="B19" s="6" t="n">
        <v>6200000</v>
      </c>
      <c r="C19" s="6" t="n">
        <v>1200000</v>
      </c>
      <c r="D19" s="6" t="n">
        <v>600000</v>
      </c>
      <c r="E19" s="4" t="inlineStr">
        <is>
          <t xml:space="preserve"> </t>
        </is>
      </c>
    </row>
    <row r="20">
      <c r="A20" s="4" t="inlineStr">
        <is>
          <t>Private warrants. | Volatility</t>
        </is>
      </c>
      <c r="B20" s="4" t="inlineStr">
        <is>
          <t xml:space="preserve"> </t>
        </is>
      </c>
      <c r="C20" s="4" t="inlineStr">
        <is>
          <t xml:space="preserve"> </t>
        </is>
      </c>
      <c r="D20" s="4" t="inlineStr">
        <is>
          <t xml:space="preserve"> </t>
        </is>
      </c>
      <c r="E20" s="4" t="inlineStr">
        <is>
          <t xml:space="preserve"> </t>
        </is>
      </c>
    </row>
    <row r="21">
      <c r="A21" s="3" t="inlineStr">
        <is>
          <t>INFORMATION ABOUT COMPONENTS OF EQUITY</t>
        </is>
      </c>
      <c r="B21" s="4" t="inlineStr">
        <is>
          <t xml:space="preserve"> </t>
        </is>
      </c>
      <c r="C21" s="4" t="inlineStr">
        <is>
          <t xml:space="preserve"> </t>
        </is>
      </c>
      <c r="D21" s="4" t="inlineStr">
        <is>
          <t xml:space="preserve"> </t>
        </is>
      </c>
      <c r="E21" s="4" t="inlineStr">
        <is>
          <t xml:space="preserve"> </t>
        </is>
      </c>
    </row>
    <row r="22">
      <c r="A22" s="4" t="inlineStr">
        <is>
          <t>Assumption used in estimating fair value</t>
        </is>
      </c>
      <c r="B22" s="4" t="inlineStr">
        <is>
          <t xml:space="preserve"> </t>
        </is>
      </c>
      <c r="C22" s="4" t="inlineStr">
        <is>
          <t xml:space="preserve"> </t>
        </is>
      </c>
      <c r="D22" s="4" t="inlineStr">
        <is>
          <t xml:space="preserve"> </t>
        </is>
      </c>
      <c r="E22" s="5" t="n">
        <v>32</v>
      </c>
    </row>
    <row r="23">
      <c r="A23" s="4" t="inlineStr">
        <is>
          <t>Private warrants. | Share price</t>
        </is>
      </c>
      <c r="B23" s="4" t="inlineStr">
        <is>
          <t xml:space="preserve"> </t>
        </is>
      </c>
      <c r="C23" s="4" t="inlineStr">
        <is>
          <t xml:space="preserve"> </t>
        </is>
      </c>
      <c r="D23" s="4" t="inlineStr">
        <is>
          <t xml:space="preserve"> </t>
        </is>
      </c>
      <c r="E23" s="4" t="inlineStr">
        <is>
          <t xml:space="preserve"> </t>
        </is>
      </c>
    </row>
    <row r="24">
      <c r="A24" s="3" t="inlineStr">
        <is>
          <t>INFORMATION ABOUT COMPONENTS OF EQUITY</t>
        </is>
      </c>
      <c r="B24" s="4" t="inlineStr">
        <is>
          <t xml:space="preserve"> </t>
        </is>
      </c>
      <c r="C24" s="4" t="inlineStr">
        <is>
          <t xml:space="preserve"> </t>
        </is>
      </c>
      <c r="D24" s="4" t="inlineStr">
        <is>
          <t xml:space="preserve"> </t>
        </is>
      </c>
      <c r="E24" s="4" t="inlineStr">
        <is>
          <t xml:space="preserve"> </t>
        </is>
      </c>
    </row>
    <row r="25">
      <c r="A25" s="4" t="inlineStr">
        <is>
          <t>Assumption used in estimating fair value | $ / shares</t>
        </is>
      </c>
      <c r="B25" s="4" t="inlineStr">
        <is>
          <t xml:space="preserve"> </t>
        </is>
      </c>
      <c r="C25" s="14" t="n">
        <v>6.06</v>
      </c>
      <c r="D25" s="14" t="n">
        <v>5.3</v>
      </c>
      <c r="E25" s="14" t="n">
        <v>5.35</v>
      </c>
    </row>
    <row r="26">
      <c r="A26" s="4" t="inlineStr">
        <is>
          <t>Private warrants. | Risk-free rate</t>
        </is>
      </c>
      <c r="B26" s="4" t="inlineStr">
        <is>
          <t xml:space="preserve"> </t>
        </is>
      </c>
      <c r="C26" s="4" t="inlineStr">
        <is>
          <t xml:space="preserve"> </t>
        </is>
      </c>
      <c r="D26" s="4" t="inlineStr">
        <is>
          <t xml:space="preserve"> </t>
        </is>
      </c>
      <c r="E26" s="4" t="inlineStr">
        <is>
          <t xml:space="preserve"> </t>
        </is>
      </c>
    </row>
    <row r="27">
      <c r="A27" s="3" t="inlineStr">
        <is>
          <t>INFORMATION ABOUT COMPONENTS OF EQUITY</t>
        </is>
      </c>
      <c r="B27" s="4" t="inlineStr">
        <is>
          <t xml:space="preserve"> </t>
        </is>
      </c>
      <c r="C27" s="4" t="inlineStr">
        <is>
          <t xml:space="preserve"> </t>
        </is>
      </c>
      <c r="D27" s="4" t="inlineStr">
        <is>
          <t xml:space="preserve"> </t>
        </is>
      </c>
      <c r="E27" s="4" t="inlineStr">
        <is>
          <t xml:space="preserve"> </t>
        </is>
      </c>
    </row>
    <row r="28">
      <c r="A28" s="4" t="inlineStr">
        <is>
          <t>Assumption used in estimating fair value</t>
        </is>
      </c>
      <c r="B28" s="4" t="inlineStr">
        <is>
          <t xml:space="preserve"> </t>
        </is>
      </c>
      <c r="C28" s="14" t="n">
        <v>0.29</v>
      </c>
      <c r="D28" s="8" t="n">
        <v>1.7631</v>
      </c>
      <c r="E28" s="14" t="n">
        <v>2.4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Convertible Notes (Details) - USD ($) $ / shares in Units, $ in Millions</t>
        </is>
      </c>
      <c r="B1" s="2" t="inlineStr">
        <is>
          <t>Aug. 08, 2022</t>
        </is>
      </c>
      <c r="C1" s="2" t="inlineStr">
        <is>
          <t>Aug. 05, 2022</t>
        </is>
      </c>
      <c r="D1" s="2" t="inlineStr">
        <is>
          <t>Mar. 16, 2022</t>
        </is>
      </c>
      <c r="E1" s="2" t="inlineStr">
        <is>
          <t>Mar. 06, 2020</t>
        </is>
      </c>
    </row>
    <row r="2">
      <c r="A2" s="4" t="inlineStr">
        <is>
          <t>Convertible notes</t>
        </is>
      </c>
      <c r="B2" s="4" t="inlineStr">
        <is>
          <t xml:space="preserve"> </t>
        </is>
      </c>
      <c r="C2" s="4" t="inlineStr">
        <is>
          <t xml:space="preserve"> </t>
        </is>
      </c>
      <c r="D2" s="4" t="inlineStr">
        <is>
          <t xml:space="preserve"> </t>
        </is>
      </c>
      <c r="E2" s="4" t="inlineStr">
        <is>
          <t xml:space="preserve"> </t>
        </is>
      </c>
    </row>
    <row r="3">
      <c r="A3" s="3" t="inlineStr">
        <is>
          <t>Convertible Notes [Abstract]</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4" t="inlineStr">
        <is>
          <t xml:space="preserve"> </t>
        </is>
      </c>
      <c r="E4" s="11" t="n">
        <v>42.5</v>
      </c>
    </row>
    <row r="5">
      <c r="A5" s="4" t="inlineStr">
        <is>
          <t>Conversion price (in USD per share)</t>
        </is>
      </c>
      <c r="B5" s="4" t="inlineStr">
        <is>
          <t xml:space="preserve"> </t>
        </is>
      </c>
      <c r="C5" s="4" t="inlineStr">
        <is>
          <t xml:space="preserve"> </t>
        </is>
      </c>
      <c r="D5" s="4" t="inlineStr">
        <is>
          <t xml:space="preserve"> </t>
        </is>
      </c>
      <c r="E5" s="6" t="n">
        <v>8</v>
      </c>
    </row>
    <row r="6">
      <c r="A6" s="4" t="inlineStr">
        <is>
          <t>Amount of free float over which the notes can be mandatorily converted to ordinary shares</t>
        </is>
      </c>
      <c r="B6" s="4" t="inlineStr">
        <is>
          <t xml:space="preserve"> </t>
        </is>
      </c>
      <c r="C6" s="4" t="inlineStr">
        <is>
          <t xml:space="preserve"> </t>
        </is>
      </c>
      <c r="D6" s="4" t="inlineStr">
        <is>
          <t xml:space="preserve"> </t>
        </is>
      </c>
      <c r="E6" s="6" t="n">
        <v>100</v>
      </c>
    </row>
    <row r="7">
      <c r="A7" s="4" t="inlineStr">
        <is>
          <t>Period of amount of free float over which the notes can be mandatorily converted to ordinary shares</t>
        </is>
      </c>
      <c r="B7" s="4" t="inlineStr">
        <is>
          <t xml:space="preserve"> </t>
        </is>
      </c>
      <c r="C7" s="4" t="inlineStr">
        <is>
          <t xml:space="preserve"> </t>
        </is>
      </c>
      <c r="D7" s="4" t="inlineStr">
        <is>
          <t xml:space="preserve"> </t>
        </is>
      </c>
      <c r="E7" s="4" t="inlineStr">
        <is>
          <t>10 days</t>
        </is>
      </c>
    </row>
    <row r="8">
      <c r="A8" s="4" t="inlineStr">
        <is>
          <t>Borrowings, interest rate</t>
        </is>
      </c>
      <c r="B8" s="4" t="inlineStr">
        <is>
          <t xml:space="preserve"> </t>
        </is>
      </c>
      <c r="C8" s="4" t="inlineStr">
        <is>
          <t xml:space="preserve"> </t>
        </is>
      </c>
      <c r="D8" s="4" t="inlineStr">
        <is>
          <t xml:space="preserve"> </t>
        </is>
      </c>
      <c r="E8" s="10" t="n">
        <v>0.115</v>
      </c>
    </row>
    <row r="9">
      <c r="A9" s="4" t="inlineStr">
        <is>
          <t>Percentage of principal converted to shares</t>
        </is>
      </c>
      <c r="B9" s="4" t="inlineStr">
        <is>
          <t xml:space="preserve"> </t>
        </is>
      </c>
      <c r="C9" s="4" t="inlineStr">
        <is>
          <t xml:space="preserve"> </t>
        </is>
      </c>
      <c r="D9" s="9" t="n">
        <v>0.75</v>
      </c>
      <c r="E9" s="4" t="inlineStr">
        <is>
          <t xml:space="preserve"> </t>
        </is>
      </c>
    </row>
    <row r="10">
      <c r="A10" s="4" t="inlineStr">
        <is>
          <t>Principal amount converted to shares</t>
        </is>
      </c>
      <c r="B10" s="4" t="inlineStr">
        <is>
          <t xml:space="preserve"> </t>
        </is>
      </c>
      <c r="C10" s="4" t="inlineStr">
        <is>
          <t xml:space="preserve"> </t>
        </is>
      </c>
      <c r="D10" s="11" t="n">
        <v>49.1</v>
      </c>
      <c r="E10" s="4" t="inlineStr">
        <is>
          <t xml:space="preserve"> </t>
        </is>
      </c>
    </row>
    <row r="11">
      <c r="A11" s="4" t="inlineStr">
        <is>
          <t>Number of share issued for convertible note</t>
        </is>
      </c>
      <c r="B11" s="4" t="inlineStr">
        <is>
          <t xml:space="preserve"> </t>
        </is>
      </c>
      <c r="C11" s="4" t="inlineStr">
        <is>
          <t xml:space="preserve"> </t>
        </is>
      </c>
      <c r="D11" s="5" t="n">
        <v>4600000</v>
      </c>
      <c r="E11" s="4" t="inlineStr">
        <is>
          <t xml:space="preserve"> </t>
        </is>
      </c>
    </row>
    <row r="12">
      <c r="A12" s="4" t="inlineStr">
        <is>
          <t>Percentage of principal exchange with guaranteed notes</t>
        </is>
      </c>
      <c r="B12" s="4" t="inlineStr">
        <is>
          <t xml:space="preserve"> </t>
        </is>
      </c>
      <c r="C12" s="9" t="n">
        <v>0.25</v>
      </c>
      <c r="D12" s="4" t="inlineStr">
        <is>
          <t xml:space="preserve"> </t>
        </is>
      </c>
      <c r="E12" s="4" t="inlineStr">
        <is>
          <t xml:space="preserve"> </t>
        </is>
      </c>
    </row>
    <row r="13">
      <c r="A13" s="4" t="inlineStr">
        <is>
          <t>Underlying shares exchange with guaranteed notes</t>
        </is>
      </c>
      <c r="B13" s="4" t="inlineStr">
        <is>
          <t xml:space="preserve"> </t>
        </is>
      </c>
      <c r="C13" s="5" t="n">
        <v>1526454</v>
      </c>
      <c r="D13" s="4" t="inlineStr">
        <is>
          <t xml:space="preserve"> </t>
        </is>
      </c>
      <c r="E13" s="4" t="inlineStr">
        <is>
          <t xml:space="preserve"> </t>
        </is>
      </c>
    </row>
    <row r="14">
      <c r="A14" s="4" t="inlineStr">
        <is>
          <t>New secured guaranteed notes</t>
        </is>
      </c>
      <c r="B14" s="4" t="inlineStr">
        <is>
          <t xml:space="preserve"> </t>
        </is>
      </c>
      <c r="C14" s="4" t="inlineStr">
        <is>
          <t xml:space="preserve"> </t>
        </is>
      </c>
      <c r="D14" s="4" t="inlineStr">
        <is>
          <t xml:space="preserve"> </t>
        </is>
      </c>
      <c r="E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row>
    <row r="16">
      <c r="A16" s="4" t="inlineStr">
        <is>
          <t>Guaranteed notes amount issued for 25% of convertible notes</t>
        </is>
      </c>
      <c r="B16" s="4" t="inlineStr">
        <is>
          <t xml:space="preserve"> </t>
        </is>
      </c>
      <c r="C16" s="6" t="n">
        <v>24</v>
      </c>
      <c r="D16" s="4" t="inlineStr">
        <is>
          <t xml:space="preserve"> </t>
        </is>
      </c>
      <c r="E16" s="4" t="inlineStr">
        <is>
          <t xml:space="preserve"> </t>
        </is>
      </c>
    </row>
    <row r="17">
      <c r="A17" s="4" t="inlineStr">
        <is>
          <t>Maturity period</t>
        </is>
      </c>
      <c r="B17" s="4" t="inlineStr">
        <is>
          <t xml:space="preserve"> </t>
        </is>
      </c>
      <c r="C17" s="4" t="inlineStr">
        <is>
          <t>48 months</t>
        </is>
      </c>
      <c r="D17" s="4" t="inlineStr">
        <is>
          <t xml:space="preserve"> </t>
        </is>
      </c>
      <c r="E17" s="4" t="inlineStr">
        <is>
          <t xml:space="preserve"> </t>
        </is>
      </c>
    </row>
    <row r="18">
      <c r="A18" s="4" t="inlineStr">
        <is>
          <t>Period to repurchase at par</t>
        </is>
      </c>
      <c r="B18" s="4" t="inlineStr">
        <is>
          <t xml:space="preserve"> </t>
        </is>
      </c>
      <c r="C18" s="4" t="inlineStr">
        <is>
          <t>24 months</t>
        </is>
      </c>
      <c r="D18" s="4" t="inlineStr">
        <is>
          <t xml:space="preserve"> </t>
        </is>
      </c>
      <c r="E18" s="4" t="inlineStr">
        <is>
          <t xml:space="preserve"> </t>
        </is>
      </c>
    </row>
    <row r="19">
      <c r="A19" s="4" t="inlineStr">
        <is>
          <t>Period to repurchase at par, second option</t>
        </is>
      </c>
      <c r="B19" s="4" t="inlineStr">
        <is>
          <t xml:space="preserve"> </t>
        </is>
      </c>
      <c r="C19" s="4" t="inlineStr">
        <is>
          <t>36 months</t>
        </is>
      </c>
      <c r="D19" s="4" t="inlineStr">
        <is>
          <t xml:space="preserve"> </t>
        </is>
      </c>
      <c r="E19" s="4" t="inlineStr">
        <is>
          <t xml:space="preserve"> </t>
        </is>
      </c>
    </row>
    <row r="20">
      <c r="A20" s="4" t="inlineStr">
        <is>
          <t>New secured guaranteed notes | Issue date through 24 months</t>
        </is>
      </c>
      <c r="B20" s="4" t="inlineStr">
        <is>
          <t xml:space="preserve"> </t>
        </is>
      </c>
      <c r="C20" s="4" t="inlineStr">
        <is>
          <t xml:space="preserve"> </t>
        </is>
      </c>
      <c r="D20" s="4" t="inlineStr">
        <is>
          <t xml:space="preserve"> </t>
        </is>
      </c>
      <c r="E20" s="4" t="inlineStr">
        <is>
          <t xml:space="preserve"> </t>
        </is>
      </c>
    </row>
    <row r="21">
      <c r="A21" s="3" t="inlineStr">
        <is>
          <t>Convertible Notes [Abstract]</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4" t="inlineStr">
        <is>
          <t xml:space="preserve"> </t>
        </is>
      </c>
      <c r="C22" s="9" t="n">
        <v>0.09</v>
      </c>
      <c r="D22" s="4" t="inlineStr">
        <is>
          <t xml:space="preserve"> </t>
        </is>
      </c>
      <c r="E22" s="4" t="inlineStr">
        <is>
          <t xml:space="preserve"> </t>
        </is>
      </c>
    </row>
    <row r="23">
      <c r="A23" s="4" t="inlineStr">
        <is>
          <t>New secured guaranteed notes | 25 through 36 months</t>
        </is>
      </c>
      <c r="B23" s="4" t="inlineStr">
        <is>
          <t xml:space="preserve"> </t>
        </is>
      </c>
      <c r="C23" s="4" t="inlineStr">
        <is>
          <t xml:space="preserve"> </t>
        </is>
      </c>
      <c r="D23" s="4" t="inlineStr">
        <is>
          <t xml:space="preserve"> </t>
        </is>
      </c>
      <c r="E23" s="4" t="inlineStr">
        <is>
          <t xml:space="preserve"> </t>
        </is>
      </c>
    </row>
    <row r="24">
      <c r="A24" s="3" t="inlineStr">
        <is>
          <t>Convertible Notes [Abstract]</t>
        </is>
      </c>
      <c r="B24" s="4" t="inlineStr">
        <is>
          <t xml:space="preserve"> </t>
        </is>
      </c>
      <c r="C24" s="4" t="inlineStr">
        <is>
          <t xml:space="preserve"> </t>
        </is>
      </c>
      <c r="D24" s="4" t="inlineStr">
        <is>
          <t xml:space="preserve"> </t>
        </is>
      </c>
      <c r="E24" s="4" t="inlineStr">
        <is>
          <t xml:space="preserve"> </t>
        </is>
      </c>
    </row>
    <row r="25">
      <c r="A25" s="4" t="inlineStr">
        <is>
          <t>Borrowings, interest rate</t>
        </is>
      </c>
      <c r="B25" s="4" t="inlineStr">
        <is>
          <t xml:space="preserve"> </t>
        </is>
      </c>
      <c r="C25" s="9" t="n">
        <v>0.13</v>
      </c>
      <c r="D25" s="4" t="inlineStr">
        <is>
          <t xml:space="preserve"> </t>
        </is>
      </c>
      <c r="E25" s="4" t="inlineStr">
        <is>
          <t xml:space="preserve"> </t>
        </is>
      </c>
    </row>
    <row r="26">
      <c r="A26" s="4" t="inlineStr">
        <is>
          <t>New secured guaranteed notes | 37 through 48 months</t>
        </is>
      </c>
      <c r="B26" s="4" t="inlineStr">
        <is>
          <t xml:space="preserve"> </t>
        </is>
      </c>
      <c r="C26" s="4" t="inlineStr">
        <is>
          <t xml:space="preserve"> </t>
        </is>
      </c>
      <c r="D26" s="4" t="inlineStr">
        <is>
          <t xml:space="preserve"> </t>
        </is>
      </c>
      <c r="E26" s="4" t="inlineStr">
        <is>
          <t xml:space="preserve"> </t>
        </is>
      </c>
    </row>
    <row r="27">
      <c r="A27" s="3" t="inlineStr">
        <is>
          <t>Convertible Notes [Abstract]</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4" t="inlineStr">
        <is>
          <t xml:space="preserve"> </t>
        </is>
      </c>
      <c r="C28" s="9" t="n">
        <v>0.14</v>
      </c>
      <c r="D28" s="4" t="inlineStr">
        <is>
          <t xml:space="preserve"> </t>
        </is>
      </c>
      <c r="E28" s="4" t="inlineStr">
        <is>
          <t xml:space="preserve"> </t>
        </is>
      </c>
    </row>
    <row r="29">
      <c r="A29" s="4" t="inlineStr">
        <is>
          <t>Secured guaranteed convertible notes</t>
        </is>
      </c>
      <c r="B29" s="4" t="inlineStr">
        <is>
          <t xml:space="preserve"> </t>
        </is>
      </c>
      <c r="C29" s="4" t="inlineStr">
        <is>
          <t xml:space="preserve"> </t>
        </is>
      </c>
      <c r="D29" s="4" t="inlineStr">
        <is>
          <t xml:space="preserve"> </t>
        </is>
      </c>
      <c r="E29" s="4" t="inlineStr">
        <is>
          <t xml:space="preserve"> </t>
        </is>
      </c>
    </row>
    <row r="30">
      <c r="A30" s="3" t="inlineStr">
        <is>
          <t>Convertible Notes [Abstract]</t>
        </is>
      </c>
      <c r="B30" s="4" t="inlineStr">
        <is>
          <t xml:space="preserve"> </t>
        </is>
      </c>
      <c r="C30" s="4" t="inlineStr">
        <is>
          <t xml:space="preserve"> </t>
        </is>
      </c>
      <c r="D30" s="4" t="inlineStr">
        <is>
          <t xml:space="preserve"> </t>
        </is>
      </c>
      <c r="E30" s="4" t="inlineStr">
        <is>
          <t xml:space="preserve"> </t>
        </is>
      </c>
    </row>
    <row r="31">
      <c r="A31" s="4" t="inlineStr">
        <is>
          <t>Notional amount</t>
        </is>
      </c>
      <c r="B31" s="6" t="n">
        <v>55</v>
      </c>
      <c r="C31" s="4" t="inlineStr">
        <is>
          <t xml:space="preserve"> </t>
        </is>
      </c>
      <c r="D31" s="4" t="inlineStr">
        <is>
          <t xml:space="preserve"> </t>
        </is>
      </c>
      <c r="E31" s="4" t="inlineStr">
        <is>
          <t xml:space="preserve"> </t>
        </is>
      </c>
    </row>
    <row r="32">
      <c r="A32" s="4" t="inlineStr">
        <is>
          <t>Borrowings, interest rate</t>
        </is>
      </c>
      <c r="B32" s="9" t="n">
        <v>0.09</v>
      </c>
      <c r="C32" s="4" t="inlineStr">
        <is>
          <t xml:space="preserve"> </t>
        </is>
      </c>
      <c r="D32" s="4" t="inlineStr">
        <is>
          <t xml:space="preserve"> </t>
        </is>
      </c>
      <c r="E32" s="4" t="inlineStr">
        <is>
          <t xml:space="preserve"> </t>
        </is>
      </c>
    </row>
    <row r="33">
      <c r="A33" s="4" t="inlineStr">
        <is>
          <t>Maturity period</t>
        </is>
      </c>
      <c r="B33" s="4" t="inlineStr">
        <is>
          <t>4 years</t>
        </is>
      </c>
      <c r="C33" s="4" t="inlineStr">
        <is>
          <t xml:space="preserve"> </t>
        </is>
      </c>
      <c r="D33" s="4" t="inlineStr">
        <is>
          <t xml:space="preserve"> </t>
        </is>
      </c>
      <c r="E33" s="4" t="inlineStr">
        <is>
          <t xml:space="preserve"> </t>
        </is>
      </c>
    </row>
    <row r="34">
      <c r="A34" s="4" t="inlineStr">
        <is>
          <t>Period to repurchase</t>
        </is>
      </c>
      <c r="B34" s="4" t="inlineStr">
        <is>
          <t>30 months</t>
        </is>
      </c>
      <c r="C34" s="4" t="inlineStr">
        <is>
          <t xml:space="preserve"> </t>
        </is>
      </c>
      <c r="D34" s="4" t="inlineStr">
        <is>
          <t xml:space="preserve"> </t>
        </is>
      </c>
      <c r="E34" s="4" t="inlineStr">
        <is>
          <t xml:space="preserve"> </t>
        </is>
      </c>
    </row>
    <row r="35">
      <c r="A35" s="4" t="inlineStr">
        <is>
          <t>Common stock, strike price, per share</t>
        </is>
      </c>
      <c r="B35" s="6" t="n">
        <v>18</v>
      </c>
      <c r="C35" s="4" t="inlineStr">
        <is>
          <t xml:space="preserve"> </t>
        </is>
      </c>
      <c r="D35" s="4" t="inlineStr">
        <is>
          <t xml:space="preserve"> </t>
        </is>
      </c>
      <c r="E35" s="4" t="inlineStr">
        <is>
          <t xml:space="preserve"> </t>
        </is>
      </c>
    </row>
    <row r="36">
      <c r="A36" s="4" t="inlineStr">
        <is>
          <t>Secured guaranteed convertible notes | Interest rate payable in cash</t>
        </is>
      </c>
      <c r="B36" s="4" t="inlineStr">
        <is>
          <t xml:space="preserve"> </t>
        </is>
      </c>
      <c r="C36" s="4" t="inlineStr">
        <is>
          <t xml:space="preserve"> </t>
        </is>
      </c>
      <c r="D36" s="4" t="inlineStr">
        <is>
          <t xml:space="preserve"> </t>
        </is>
      </c>
      <c r="E36" s="4" t="inlineStr">
        <is>
          <t xml:space="preserve"> </t>
        </is>
      </c>
    </row>
    <row r="37">
      <c r="A37" s="3" t="inlineStr">
        <is>
          <t>Convertible Notes [Abstract]</t>
        </is>
      </c>
      <c r="B37" s="4" t="inlineStr">
        <is>
          <t xml:space="preserve"> </t>
        </is>
      </c>
      <c r="C37" s="4" t="inlineStr">
        <is>
          <t xml:space="preserve"> </t>
        </is>
      </c>
      <c r="D37" s="4" t="inlineStr">
        <is>
          <t xml:space="preserve"> </t>
        </is>
      </c>
      <c r="E37" s="4" t="inlineStr">
        <is>
          <t xml:space="preserve"> </t>
        </is>
      </c>
    </row>
    <row r="38">
      <c r="A38" s="4" t="inlineStr">
        <is>
          <t>Borrowings, interest rate</t>
        </is>
      </c>
      <c r="B38" s="9" t="n">
        <v>0.05</v>
      </c>
      <c r="C38" s="4" t="inlineStr">
        <is>
          <t xml:space="preserve"> </t>
        </is>
      </c>
      <c r="D38" s="4" t="inlineStr">
        <is>
          <t xml:space="preserve"> </t>
        </is>
      </c>
      <c r="E38" s="4" t="inlineStr">
        <is>
          <t xml:space="preserve"> </t>
        </is>
      </c>
    </row>
    <row r="39">
      <c r="A39" s="4" t="inlineStr">
        <is>
          <t>Secured guaranteed convertible notes | Interest rate payable in-kind</t>
        </is>
      </c>
      <c r="B39" s="4" t="inlineStr">
        <is>
          <t xml:space="preserve"> </t>
        </is>
      </c>
      <c r="C39" s="4" t="inlineStr">
        <is>
          <t xml:space="preserve"> </t>
        </is>
      </c>
      <c r="D39" s="4" t="inlineStr">
        <is>
          <t xml:space="preserve"> </t>
        </is>
      </c>
      <c r="E39" s="4" t="inlineStr">
        <is>
          <t xml:space="preserve"> </t>
        </is>
      </c>
    </row>
    <row r="40">
      <c r="A40" s="3" t="inlineStr">
        <is>
          <t>Convertible Notes [Abstract]</t>
        </is>
      </c>
      <c r="B40" s="4" t="inlineStr">
        <is>
          <t xml:space="preserve"> </t>
        </is>
      </c>
      <c r="C40" s="4" t="inlineStr">
        <is>
          <t xml:space="preserve"> </t>
        </is>
      </c>
      <c r="D40" s="4" t="inlineStr">
        <is>
          <t xml:space="preserve"> </t>
        </is>
      </c>
      <c r="E40" s="4" t="inlineStr">
        <is>
          <t xml:space="preserve"> </t>
        </is>
      </c>
    </row>
    <row r="41">
      <c r="A41" s="4" t="inlineStr">
        <is>
          <t>Borrowings, interest rate</t>
        </is>
      </c>
      <c r="B41" s="9" t="n">
        <v>0.04</v>
      </c>
      <c r="C41" s="4" t="inlineStr">
        <is>
          <t xml:space="preserve"> </t>
        </is>
      </c>
      <c r="D41" s="4" t="inlineStr">
        <is>
          <t xml:space="preserve"> </t>
        </is>
      </c>
      <c r="E4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Changes in allowance and provisions (Details) - USD ($)</t>
        </is>
      </c>
      <c r="B1" s="2" t="inlineStr">
        <is>
          <t>12 Months Ended</t>
        </is>
      </c>
    </row>
    <row r="2">
      <c r="B2" s="2" t="inlineStr">
        <is>
          <t>Jun. 30, 2022</t>
        </is>
      </c>
      <c r="C2" s="2" t="inlineStr">
        <is>
          <t>Jun. 30, 2021</t>
        </is>
      </c>
      <c r="D2" s="2" t="inlineStr">
        <is>
          <t>Jun. 30, 2020</t>
        </is>
      </c>
    </row>
    <row r="3">
      <c r="A3" s="3" t="inlineStr">
        <is>
          <t>Changes in allowances and provisions</t>
        </is>
      </c>
      <c r="B3" s="4" t="inlineStr">
        <is>
          <t xml:space="preserve"> </t>
        </is>
      </c>
      <c r="C3" s="4" t="inlineStr">
        <is>
          <t xml:space="preserve"> </t>
        </is>
      </c>
      <c r="D3" s="4" t="inlineStr">
        <is>
          <t xml:space="preserve"> </t>
        </is>
      </c>
    </row>
    <row r="4">
      <c r="A4" s="4" t="inlineStr">
        <is>
          <t>Beginning</t>
        </is>
      </c>
      <c r="B4" s="6" t="n">
        <v>-7421300</v>
      </c>
      <c r="C4" s="6" t="n">
        <v>-5412866</v>
      </c>
      <c r="D4" s="6" t="n">
        <v>-4282378</v>
      </c>
    </row>
    <row r="5">
      <c r="A5" s="4" t="inlineStr">
        <is>
          <t>Additions</t>
        </is>
      </c>
      <c r="B5" s="5" t="n">
        <v>-2740415</v>
      </c>
      <c r="C5" s="5" t="n">
        <v>-1504592</v>
      </c>
      <c r="D5" s="5" t="n">
        <v>-2714391</v>
      </c>
    </row>
    <row r="6">
      <c r="A6" s="4" t="inlineStr">
        <is>
          <t>Additions for business combination</t>
        </is>
      </c>
      <c r="B6" s="4" t="inlineStr">
        <is>
          <t xml:space="preserve"> </t>
        </is>
      </c>
      <c r="C6" s="5" t="n">
        <v>-861776</v>
      </c>
      <c r="D6" s="4" t="inlineStr">
        <is>
          <t xml:space="preserve"> </t>
        </is>
      </c>
    </row>
    <row r="7">
      <c r="A7" s="4" t="inlineStr">
        <is>
          <t>Uses and reversals</t>
        </is>
      </c>
      <c r="B7" s="5" t="n">
        <v>270032</v>
      </c>
      <c r="C7" s="5" t="n">
        <v>-763740</v>
      </c>
      <c r="D7" s="5" t="n">
        <v>61873</v>
      </c>
    </row>
    <row r="8">
      <c r="A8" s="4" t="inlineStr">
        <is>
          <t>Currency conversion difference</t>
        </is>
      </c>
      <c r="B8" s="5" t="n">
        <v>1041659</v>
      </c>
      <c r="C8" s="5" t="n">
        <v>-405806</v>
      </c>
      <c r="D8" s="5" t="n">
        <v>1522030</v>
      </c>
    </row>
    <row r="9">
      <c r="A9" s="4" t="inlineStr">
        <is>
          <t>Ending</t>
        </is>
      </c>
      <c r="B9" s="5" t="n">
        <v>-8850024</v>
      </c>
      <c r="C9" s="5" t="n">
        <v>-7421300</v>
      </c>
      <c r="D9" s="5" t="n">
        <v>-5412866</v>
      </c>
    </row>
    <row r="10">
      <c r="A10" s="4" t="inlineStr">
        <is>
          <t>Allowance deducted from assets</t>
        </is>
      </c>
      <c r="B10" s="4" t="inlineStr">
        <is>
          <t xml:space="preserve"> </t>
        </is>
      </c>
      <c r="C10" s="4" t="inlineStr">
        <is>
          <t xml:space="preserve"> </t>
        </is>
      </c>
      <c r="D10" s="4" t="inlineStr">
        <is>
          <t xml:space="preserve"> </t>
        </is>
      </c>
    </row>
    <row r="11">
      <c r="A11" s="3" t="inlineStr">
        <is>
          <t>Changes in allowances and provisions</t>
        </is>
      </c>
      <c r="B11" s="4" t="inlineStr">
        <is>
          <t xml:space="preserve"> </t>
        </is>
      </c>
      <c r="C11" s="4" t="inlineStr">
        <is>
          <t xml:space="preserve"> </t>
        </is>
      </c>
      <c r="D11" s="4" t="inlineStr">
        <is>
          <t xml:space="preserve"> </t>
        </is>
      </c>
    </row>
    <row r="12">
      <c r="A12" s="4" t="inlineStr">
        <is>
          <t>Beginning</t>
        </is>
      </c>
      <c r="B12" s="5" t="n">
        <v>-6971453</v>
      </c>
      <c r="C12" s="5" t="n">
        <v>-4995470</v>
      </c>
      <c r="D12" s="5" t="n">
        <v>-3842638</v>
      </c>
    </row>
    <row r="13">
      <c r="A13" s="4" t="inlineStr">
        <is>
          <t>Additions</t>
        </is>
      </c>
      <c r="B13" s="5" t="n">
        <v>-2447683</v>
      </c>
      <c r="C13" s="5" t="n">
        <v>-1342271</v>
      </c>
      <c r="D13" s="5" t="n">
        <v>-2506014</v>
      </c>
    </row>
    <row r="14">
      <c r="A14" s="4" t="inlineStr">
        <is>
          <t>Additions for business combination</t>
        </is>
      </c>
      <c r="B14" s="4" t="inlineStr">
        <is>
          <t xml:space="preserve"> </t>
        </is>
      </c>
      <c r="C14" s="5" t="n">
        <v>-861776</v>
      </c>
      <c r="D14" s="4" t="inlineStr">
        <is>
          <t xml:space="preserve"> </t>
        </is>
      </c>
    </row>
    <row r="15">
      <c r="A15" s="4" t="inlineStr">
        <is>
          <t>Uses and reversals</t>
        </is>
      </c>
      <c r="B15" s="5" t="n">
        <v>270032</v>
      </c>
      <c r="C15" s="5" t="n">
        <v>-760237</v>
      </c>
      <c r="D15" s="5" t="n">
        <v>54021</v>
      </c>
    </row>
    <row r="16">
      <c r="A16" s="4" t="inlineStr">
        <is>
          <t>Currency conversion difference</t>
        </is>
      </c>
      <c r="B16" s="5" t="n">
        <v>902102</v>
      </c>
      <c r="C16" s="5" t="n">
        <v>-532173</v>
      </c>
      <c r="D16" s="5" t="n">
        <v>1299161</v>
      </c>
    </row>
    <row r="17">
      <c r="A17" s="4" t="inlineStr">
        <is>
          <t>Ending</t>
        </is>
      </c>
      <c r="B17" s="5" t="n">
        <v>-8247002</v>
      </c>
      <c r="C17" s="5" t="n">
        <v>-6971453</v>
      </c>
      <c r="D17" s="5" t="n">
        <v>-4995470</v>
      </c>
    </row>
    <row r="18">
      <c r="A18" s="4" t="inlineStr">
        <is>
          <t>Allowance for impairment of trade debtors</t>
        </is>
      </c>
      <c r="B18" s="4" t="inlineStr">
        <is>
          <t xml:space="preserve"> </t>
        </is>
      </c>
      <c r="C18" s="4" t="inlineStr">
        <is>
          <t xml:space="preserve"> </t>
        </is>
      </c>
      <c r="D18" s="4" t="inlineStr">
        <is>
          <t xml:space="preserve"> </t>
        </is>
      </c>
    </row>
    <row r="19">
      <c r="A19" s="3" t="inlineStr">
        <is>
          <t>Changes in allowances and provisions</t>
        </is>
      </c>
      <c r="B19" s="4" t="inlineStr">
        <is>
          <t xml:space="preserve"> </t>
        </is>
      </c>
      <c r="C19" s="4" t="inlineStr">
        <is>
          <t xml:space="preserve"> </t>
        </is>
      </c>
      <c r="D19" s="4" t="inlineStr">
        <is>
          <t xml:space="preserve"> </t>
        </is>
      </c>
    </row>
    <row r="20">
      <c r="A20" s="4" t="inlineStr">
        <is>
          <t>Beginning</t>
        </is>
      </c>
      <c r="B20" s="5" t="n">
        <v>-5858503</v>
      </c>
      <c r="C20" s="5" t="n">
        <v>-3886832</v>
      </c>
      <c r="D20" s="5" t="n">
        <v>-3360224</v>
      </c>
    </row>
    <row r="21">
      <c r="A21" s="4" t="inlineStr">
        <is>
          <t>Additions</t>
        </is>
      </c>
      <c r="B21" s="5" t="n">
        <v>-1598042</v>
      </c>
      <c r="C21" s="5" t="n">
        <v>-698741</v>
      </c>
      <c r="D21" s="5" t="n">
        <v>-1520928</v>
      </c>
    </row>
    <row r="22">
      <c r="A22" s="4" t="inlineStr">
        <is>
          <t>Additions for business combination</t>
        </is>
      </c>
      <c r="B22" s="4" t="inlineStr">
        <is>
          <t xml:space="preserve"> </t>
        </is>
      </c>
      <c r="C22" s="5" t="n">
        <v>-852926</v>
      </c>
      <c r="D22" s="4" t="inlineStr">
        <is>
          <t xml:space="preserve"> </t>
        </is>
      </c>
    </row>
    <row r="23">
      <c r="A23" s="4" t="inlineStr">
        <is>
          <t>Uses and reversals</t>
        </is>
      </c>
      <c r="B23" s="4" t="inlineStr">
        <is>
          <t xml:space="preserve"> </t>
        </is>
      </c>
      <c r="C23" s="5" t="n">
        <v>-284727</v>
      </c>
      <c r="D23" s="5" t="n">
        <v>2115</v>
      </c>
    </row>
    <row r="24">
      <c r="A24" s="4" t="inlineStr">
        <is>
          <t>Currency conversion difference</t>
        </is>
      </c>
      <c r="B24" s="5" t="n">
        <v>314293</v>
      </c>
      <c r="C24" s="5" t="n">
        <v>-704731</v>
      </c>
      <c r="D24" s="5" t="n">
        <v>992205</v>
      </c>
    </row>
    <row r="25">
      <c r="A25" s="4" t="inlineStr">
        <is>
          <t>Ending</t>
        </is>
      </c>
      <c r="B25" s="5" t="n">
        <v>-7142252</v>
      </c>
      <c r="C25" s="5" t="n">
        <v>-5858503</v>
      </c>
      <c r="D25" s="5" t="n">
        <v>-3886832</v>
      </c>
    </row>
    <row r="26">
      <c r="A26" s="4" t="inlineStr">
        <is>
          <t>Allowance for impairment of related parties</t>
        </is>
      </c>
      <c r="B26" s="4" t="inlineStr">
        <is>
          <t xml:space="preserve"> </t>
        </is>
      </c>
      <c r="C26" s="4" t="inlineStr">
        <is>
          <t xml:space="preserve"> </t>
        </is>
      </c>
      <c r="D26" s="4" t="inlineStr">
        <is>
          <t xml:space="preserve"> </t>
        </is>
      </c>
    </row>
    <row r="27">
      <c r="A27" s="3" t="inlineStr">
        <is>
          <t>Changes in allowances and provisions</t>
        </is>
      </c>
      <c r="B27" s="4" t="inlineStr">
        <is>
          <t xml:space="preserve"> </t>
        </is>
      </c>
      <c r="C27" s="4" t="inlineStr">
        <is>
          <t xml:space="preserve"> </t>
        </is>
      </c>
      <c r="D27" s="4" t="inlineStr">
        <is>
          <t xml:space="preserve"> </t>
        </is>
      </c>
    </row>
    <row r="28">
      <c r="A28" s="4" t="inlineStr">
        <is>
          <t>Beginning</t>
        </is>
      </c>
      <c r="B28" s="4" t="inlineStr">
        <is>
          <t xml:space="preserve"> </t>
        </is>
      </c>
      <c r="C28" s="5" t="n">
        <v>-768</v>
      </c>
      <c r="D28" s="5" t="n">
        <v>-75596</v>
      </c>
    </row>
    <row r="29">
      <c r="A29" s="4" t="inlineStr">
        <is>
          <t>Additions</t>
        </is>
      </c>
      <c r="B29" s="4" t="inlineStr">
        <is>
          <t xml:space="preserve"> </t>
        </is>
      </c>
      <c r="C29" s="4" t="inlineStr">
        <is>
          <t xml:space="preserve"> </t>
        </is>
      </c>
      <c r="D29" s="5" t="n">
        <v>-879</v>
      </c>
    </row>
    <row r="30">
      <c r="A30" s="4" t="inlineStr">
        <is>
          <t>Uses and reversals</t>
        </is>
      </c>
      <c r="B30" s="4" t="inlineStr">
        <is>
          <t xml:space="preserve"> </t>
        </is>
      </c>
      <c r="C30" s="5" t="n">
        <v>-565</v>
      </c>
      <c r="D30" s="5" t="n">
        <v>45516</v>
      </c>
    </row>
    <row r="31">
      <c r="A31" s="4" t="inlineStr">
        <is>
          <t>Currency conversion difference</t>
        </is>
      </c>
      <c r="B31" s="4" t="inlineStr">
        <is>
          <t xml:space="preserve"> </t>
        </is>
      </c>
      <c r="C31" s="5" t="n">
        <v>203</v>
      </c>
      <c r="D31" s="5" t="n">
        <v>30191</v>
      </c>
    </row>
    <row r="32">
      <c r="A32" s="4" t="inlineStr">
        <is>
          <t>Ending</t>
        </is>
      </c>
      <c r="B32" s="4" t="inlineStr">
        <is>
          <t xml:space="preserve"> </t>
        </is>
      </c>
      <c r="C32" s="4" t="inlineStr">
        <is>
          <t xml:space="preserve"> </t>
        </is>
      </c>
      <c r="D32" s="5" t="n">
        <v>-768</v>
      </c>
    </row>
    <row r="33">
      <c r="A33" s="4" t="inlineStr">
        <is>
          <t>Allowance for obsolescence</t>
        </is>
      </c>
      <c r="B33" s="4" t="inlineStr">
        <is>
          <t xml:space="preserve"> </t>
        </is>
      </c>
      <c r="C33" s="4" t="inlineStr">
        <is>
          <t xml:space="preserve"> </t>
        </is>
      </c>
      <c r="D33" s="4" t="inlineStr">
        <is>
          <t xml:space="preserve"> </t>
        </is>
      </c>
    </row>
    <row r="34">
      <c r="A34" s="3" t="inlineStr">
        <is>
          <t>Changes in allowances and provisions</t>
        </is>
      </c>
      <c r="B34" s="4" t="inlineStr">
        <is>
          <t xml:space="preserve"> </t>
        </is>
      </c>
      <c r="C34" s="4" t="inlineStr">
        <is>
          <t xml:space="preserve"> </t>
        </is>
      </c>
      <c r="D34" s="4" t="inlineStr">
        <is>
          <t xml:space="preserve"> </t>
        </is>
      </c>
    </row>
    <row r="35">
      <c r="A35" s="4" t="inlineStr">
        <is>
          <t>Beginning</t>
        </is>
      </c>
      <c r="B35" s="5" t="n">
        <v>-1112950</v>
      </c>
      <c r="C35" s="5" t="n">
        <v>-1107870</v>
      </c>
      <c r="D35" s="5" t="n">
        <v>-406818</v>
      </c>
    </row>
    <row r="36">
      <c r="A36" s="4" t="inlineStr">
        <is>
          <t>Additions</t>
        </is>
      </c>
      <c r="B36" s="5" t="n">
        <v>-849641</v>
      </c>
      <c r="C36" s="5" t="n">
        <v>-643530</v>
      </c>
      <c r="D36" s="5" t="n">
        <v>-984207</v>
      </c>
    </row>
    <row r="37">
      <c r="A37" s="4" t="inlineStr">
        <is>
          <t>Additions for business combination</t>
        </is>
      </c>
      <c r="B37" s="4" t="inlineStr">
        <is>
          <t xml:space="preserve"> </t>
        </is>
      </c>
      <c r="C37" s="5" t="n">
        <v>-8850</v>
      </c>
      <c r="D37" s="4" t="inlineStr">
        <is>
          <t xml:space="preserve"> </t>
        </is>
      </c>
    </row>
    <row r="38">
      <c r="A38" s="4" t="inlineStr">
        <is>
          <t>Uses and reversals</t>
        </is>
      </c>
      <c r="B38" s="5" t="n">
        <v>270032</v>
      </c>
      <c r="C38" s="5" t="n">
        <v>-474945</v>
      </c>
      <c r="D38" s="5" t="n">
        <v>6390</v>
      </c>
    </row>
    <row r="39">
      <c r="A39" s="4" t="inlineStr">
        <is>
          <t>Currency conversion difference</t>
        </is>
      </c>
      <c r="B39" s="5" t="n">
        <v>587809</v>
      </c>
      <c r="C39" s="5" t="n">
        <v>172355</v>
      </c>
      <c r="D39" s="5" t="n">
        <v>276765</v>
      </c>
    </row>
    <row r="40">
      <c r="A40" s="4" t="inlineStr">
        <is>
          <t>Ending</t>
        </is>
      </c>
      <c r="B40" s="5" t="n">
        <v>-1104750</v>
      </c>
      <c r="C40" s="5" t="n">
        <v>-1112950</v>
      </c>
      <c r="D40" s="5" t="n">
        <v>-1107870</v>
      </c>
    </row>
    <row r="41">
      <c r="A41" s="4" t="inlineStr">
        <is>
          <t>Total included in liabilities</t>
        </is>
      </c>
      <c r="B41" s="4" t="inlineStr">
        <is>
          <t xml:space="preserve"> </t>
        </is>
      </c>
      <c r="C41" s="4" t="inlineStr">
        <is>
          <t xml:space="preserve"> </t>
        </is>
      </c>
      <c r="D41" s="4" t="inlineStr">
        <is>
          <t xml:space="preserve"> </t>
        </is>
      </c>
    </row>
    <row r="42">
      <c r="A42" s="3" t="inlineStr">
        <is>
          <t>Changes in allowances and provisions</t>
        </is>
      </c>
      <c r="B42" s="4" t="inlineStr">
        <is>
          <t xml:space="preserve"> </t>
        </is>
      </c>
      <c r="C42" s="4" t="inlineStr">
        <is>
          <t xml:space="preserve"> </t>
        </is>
      </c>
      <c r="D42" s="4" t="inlineStr">
        <is>
          <t xml:space="preserve"> </t>
        </is>
      </c>
    </row>
    <row r="43">
      <c r="A43" s="4" t="inlineStr">
        <is>
          <t>Beginning</t>
        </is>
      </c>
      <c r="B43" s="5" t="n">
        <v>-449847</v>
      </c>
      <c r="C43" s="5" t="n">
        <v>-417396</v>
      </c>
      <c r="D43" s="5" t="n">
        <v>-439740</v>
      </c>
    </row>
    <row r="44">
      <c r="A44" s="4" t="inlineStr">
        <is>
          <t>Additions</t>
        </is>
      </c>
      <c r="B44" s="5" t="n">
        <v>-292732</v>
      </c>
      <c r="C44" s="5" t="n">
        <v>-162321</v>
      </c>
      <c r="D44" s="5" t="n">
        <v>-208377</v>
      </c>
    </row>
    <row r="45">
      <c r="A45" s="4" t="inlineStr">
        <is>
          <t>Uses and reversals</t>
        </is>
      </c>
      <c r="B45" s="4" t="inlineStr">
        <is>
          <t xml:space="preserve"> </t>
        </is>
      </c>
      <c r="C45" s="5" t="n">
        <v>-3503</v>
      </c>
      <c r="D45" s="5" t="n">
        <v>7852</v>
      </c>
    </row>
    <row r="46">
      <c r="A46" s="4" t="inlineStr">
        <is>
          <t>Currency conversion difference</t>
        </is>
      </c>
      <c r="B46" s="5" t="n">
        <v>139557</v>
      </c>
      <c r="C46" s="5" t="n">
        <v>126367</v>
      </c>
      <c r="D46" s="5" t="n">
        <v>222869</v>
      </c>
    </row>
    <row r="47">
      <c r="A47" s="4" t="inlineStr">
        <is>
          <t>Ending</t>
        </is>
      </c>
      <c r="B47" s="5" t="n">
        <v>-603022</v>
      </c>
      <c r="C47" s="5" t="n">
        <v>-449847</v>
      </c>
      <c r="D47" s="5" t="n">
        <v>-417396</v>
      </c>
    </row>
    <row r="48">
      <c r="A48" s="4" t="inlineStr">
        <is>
          <t>Provisions for contingencies</t>
        </is>
      </c>
      <c r="B48" s="4" t="inlineStr">
        <is>
          <t xml:space="preserve"> </t>
        </is>
      </c>
      <c r="C48" s="4" t="inlineStr">
        <is>
          <t xml:space="preserve"> </t>
        </is>
      </c>
      <c r="D48" s="4" t="inlineStr">
        <is>
          <t xml:space="preserve"> </t>
        </is>
      </c>
    </row>
    <row r="49">
      <c r="A49" s="3" t="inlineStr">
        <is>
          <t>Changes in allowances and provisions</t>
        </is>
      </c>
      <c r="B49" s="4" t="inlineStr">
        <is>
          <t xml:space="preserve"> </t>
        </is>
      </c>
      <c r="C49" s="4" t="inlineStr">
        <is>
          <t xml:space="preserve"> </t>
        </is>
      </c>
      <c r="D49" s="4" t="inlineStr">
        <is>
          <t xml:space="preserve"> </t>
        </is>
      </c>
    </row>
    <row r="50">
      <c r="A50" s="4" t="inlineStr">
        <is>
          <t>Beginning</t>
        </is>
      </c>
      <c r="B50" s="5" t="n">
        <v>-449847</v>
      </c>
      <c r="C50" s="5" t="n">
        <v>-417396</v>
      </c>
      <c r="D50" s="5" t="n">
        <v>-439740</v>
      </c>
    </row>
    <row r="51">
      <c r="A51" s="4" t="inlineStr">
        <is>
          <t>Additions</t>
        </is>
      </c>
      <c r="B51" s="5" t="n">
        <v>-292732</v>
      </c>
      <c r="C51" s="5" t="n">
        <v>-162321</v>
      </c>
      <c r="D51" s="5" t="n">
        <v>-208377</v>
      </c>
    </row>
    <row r="52">
      <c r="A52" s="4" t="inlineStr">
        <is>
          <t>Uses and reversals</t>
        </is>
      </c>
      <c r="B52" s="4" t="inlineStr">
        <is>
          <t xml:space="preserve"> </t>
        </is>
      </c>
      <c r="C52" s="5" t="n">
        <v>-3503</v>
      </c>
      <c r="D52" s="5" t="n">
        <v>7852</v>
      </c>
    </row>
    <row r="53">
      <c r="A53" s="4" t="inlineStr">
        <is>
          <t>Currency conversion difference</t>
        </is>
      </c>
      <c r="B53" s="5" t="n">
        <v>139557</v>
      </c>
      <c r="C53" s="5" t="n">
        <v>126367</v>
      </c>
      <c r="D53" s="5" t="n">
        <v>222869</v>
      </c>
    </row>
    <row r="54">
      <c r="A54" s="4" t="inlineStr">
        <is>
          <t>Ending</t>
        </is>
      </c>
      <c r="B54" s="6" t="n">
        <v>-603022</v>
      </c>
      <c r="C54" s="6" t="n">
        <v>-449847</v>
      </c>
      <c r="D54" s="6" t="n">
        <v>-4173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evenue (Details) - USD ($)</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Royalties</t>
        </is>
      </c>
      <c r="B4" s="6" t="n">
        <v>1995584</v>
      </c>
      <c r="C4" s="6" t="n">
        <v>2023548</v>
      </c>
      <c r="D4" s="6" t="n">
        <v>1775790</v>
      </c>
    </row>
    <row r="5">
      <c r="A5" s="4" t="inlineStr">
        <is>
          <t>Revenues from contracts with customers</t>
        </is>
      </c>
      <c r="B5" s="5" t="n">
        <v>328455588</v>
      </c>
      <c r="C5" s="5" t="n">
        <v>206697620</v>
      </c>
      <c r="D5" s="5" t="n">
        <v>172350699</v>
      </c>
    </row>
    <row r="6">
      <c r="A6" s="4" t="inlineStr">
        <is>
          <t>Sale of goods and services</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s from contracts with customers</t>
        </is>
      </c>
      <c r="B8" s="6" t="n">
        <v>326460004</v>
      </c>
      <c r="C8" s="6" t="n">
        <v>204674072</v>
      </c>
      <c r="D8" s="6" t="n">
        <v>1705749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Cost of Sales (Details) - USD ($)</t>
        </is>
      </c>
      <c r="B1" s="2" t="inlineStr">
        <is>
          <t>12 Months Ended</t>
        </is>
      </c>
    </row>
    <row r="2">
      <c r="B2" s="2" t="inlineStr">
        <is>
          <t>Jun. 30, 2022</t>
        </is>
      </c>
      <c r="C2" s="2" t="inlineStr">
        <is>
          <t>Jun. 30, 2021</t>
        </is>
      </c>
      <c r="D2" s="2" t="inlineStr">
        <is>
          <t>Jun. 30, 2020</t>
        </is>
      </c>
    </row>
    <row r="3">
      <c r="A3" s="3" t="inlineStr">
        <is>
          <t>INFORMATION ABOUT COMPONENTS OF CONSOLIDATED STATEMENTS OF COMPREHENSIVE INCOME</t>
        </is>
      </c>
      <c r="B3" s="4" t="inlineStr">
        <is>
          <t xml:space="preserve"> </t>
        </is>
      </c>
      <c r="C3" s="4" t="inlineStr">
        <is>
          <t xml:space="preserve"> </t>
        </is>
      </c>
      <c r="D3" s="4" t="inlineStr">
        <is>
          <t xml:space="preserve"> </t>
        </is>
      </c>
    </row>
    <row r="4">
      <c r="A4" s="4" t="inlineStr">
        <is>
          <t>Inventories as of the beginning of the year</t>
        </is>
      </c>
      <c r="B4" s="6" t="n">
        <v>39052925</v>
      </c>
      <c r="C4" s="6" t="n">
        <v>29338548</v>
      </c>
      <c r="D4" s="6" t="n">
        <v>27322003</v>
      </c>
    </row>
    <row r="5">
      <c r="A5" s="4" t="inlineStr">
        <is>
          <t>Business combination</t>
        </is>
      </c>
      <c r="B5" s="4" t="inlineStr">
        <is>
          <t xml:space="preserve"> </t>
        </is>
      </c>
      <c r="C5" s="5" t="n">
        <v>5611918</v>
      </c>
      <c r="D5" s="4" t="inlineStr">
        <is>
          <t xml:space="preserve"> </t>
        </is>
      </c>
    </row>
    <row r="6">
      <c r="A6" s="4" t="inlineStr">
        <is>
          <t>Purchases of the year</t>
        </is>
      </c>
      <c r="B6" s="5" t="n">
        <v>229990487</v>
      </c>
      <c r="C6" s="5" t="n">
        <v>112084246</v>
      </c>
      <c r="D6" s="5" t="n">
        <v>88195797</v>
      </c>
    </row>
    <row r="7">
      <c r="A7" s="4" t="inlineStr">
        <is>
          <t>Production costs</t>
        </is>
      </c>
      <c r="B7" s="5" t="n">
        <v>15756739</v>
      </c>
      <c r="C7" s="5" t="n">
        <v>11169890</v>
      </c>
      <c r="D7" s="5" t="n">
        <v>10998165</v>
      </c>
    </row>
    <row r="8">
      <c r="A8" s="4" t="inlineStr">
        <is>
          <t>Foreign currency translation</t>
        </is>
      </c>
      <c r="B8" s="5" t="n">
        <v>2323554</v>
      </c>
      <c r="C8" s="5" t="n">
        <v>-509874</v>
      </c>
      <c r="D8" s="5" t="n">
        <v>-3601829</v>
      </c>
    </row>
    <row r="9">
      <c r="A9" s="4" t="inlineStr">
        <is>
          <t>Subtotal</t>
        </is>
      </c>
      <c r="B9" s="5" t="n">
        <v>287123705</v>
      </c>
      <c r="C9" s="5" t="n">
        <v>157694728</v>
      </c>
      <c r="D9" s="5" t="n">
        <v>122914136</v>
      </c>
    </row>
    <row r="10">
      <c r="A10" s="4" t="inlineStr">
        <is>
          <t>Inventories as of the end of the year</t>
        </is>
      </c>
      <c r="B10" s="5" t="n">
        <v>78759610</v>
      </c>
      <c r="C10" s="5" t="n">
        <v>39052925</v>
      </c>
      <c r="D10" s="5" t="n">
        <v>29338548</v>
      </c>
    </row>
    <row r="11">
      <c r="A11" s="4" t="inlineStr">
        <is>
          <t>Cost of sales</t>
        </is>
      </c>
      <c r="B11" s="6" t="n">
        <v>208364095</v>
      </c>
      <c r="C11" s="6" t="n">
        <v>118641803</v>
      </c>
      <c r="D11" s="6" t="n">
        <v>935755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amp;D classified by nature (Details) - USD ($)</t>
        </is>
      </c>
      <c r="B1" s="2" t="inlineStr">
        <is>
          <t>12 Months Ended</t>
        </is>
      </c>
    </row>
    <row r="2">
      <c r="B2" s="2" t="inlineStr">
        <is>
          <t>Jun. 30, 2022</t>
        </is>
      </c>
      <c r="C2" s="2" t="inlineStr">
        <is>
          <t>Jun. 30, 2021</t>
        </is>
      </c>
      <c r="D2" s="2" t="inlineStr">
        <is>
          <t>Jun. 30, 2020</t>
        </is>
      </c>
    </row>
    <row r="3">
      <c r="A3" s="3" t="inlineStr">
        <is>
          <t>R&amp;D classified by nature</t>
        </is>
      </c>
      <c r="B3" s="4" t="inlineStr">
        <is>
          <t xml:space="preserve"> </t>
        </is>
      </c>
      <c r="C3" s="4" t="inlineStr">
        <is>
          <t xml:space="preserve"> </t>
        </is>
      </c>
      <c r="D3" s="4" t="inlineStr">
        <is>
          <t xml:space="preserve"> </t>
        </is>
      </c>
    </row>
    <row r="4">
      <c r="A4" s="4" t="inlineStr">
        <is>
          <t>Amortization of intangible assets</t>
        </is>
      </c>
      <c r="B4" s="6" t="n">
        <v>1812614</v>
      </c>
      <c r="C4" s="6" t="n">
        <v>1250262</v>
      </c>
      <c r="D4" s="6" t="n">
        <v>1122194</v>
      </c>
    </row>
    <row r="5">
      <c r="A5" s="4" t="inlineStr">
        <is>
          <t>Import and export expenses</t>
        </is>
      </c>
      <c r="B5" s="5" t="n">
        <v>1084684</v>
      </c>
      <c r="C5" s="5" t="n">
        <v>791671</v>
      </c>
      <c r="D5" s="5" t="n">
        <v>1511482</v>
      </c>
    </row>
    <row r="6">
      <c r="A6" s="4" t="inlineStr">
        <is>
          <t>Depreciation of property, plant and equipment</t>
        </is>
      </c>
      <c r="B6" s="5" t="n">
        <v>3330995</v>
      </c>
      <c r="C6" s="5" t="n">
        <v>2593964</v>
      </c>
      <c r="D6" s="5" t="n">
        <v>1912965</v>
      </c>
    </row>
    <row r="7">
      <c r="A7" s="4" t="inlineStr">
        <is>
          <t>Employee benefits and social securities</t>
        </is>
      </c>
      <c r="B7" s="5" t="n">
        <v>30731346</v>
      </c>
      <c r="C7" s="5" t="n">
        <v>19954021</v>
      </c>
      <c r="D7" s="5" t="n">
        <v>17249517</v>
      </c>
    </row>
    <row r="8">
      <c r="A8" s="4" t="inlineStr">
        <is>
          <t>Maintenance</t>
        </is>
      </c>
      <c r="B8" s="5" t="n">
        <v>2428707</v>
      </c>
      <c r="C8" s="5" t="n">
        <v>1219020</v>
      </c>
      <c r="D8" s="5" t="n">
        <v>930920</v>
      </c>
    </row>
    <row r="9">
      <c r="A9" s="4" t="inlineStr">
        <is>
          <t>Energy and fuel</t>
        </is>
      </c>
      <c r="B9" s="5" t="n">
        <v>608212</v>
      </c>
      <c r="C9" s="5" t="n">
        <v>389522</v>
      </c>
      <c r="D9" s="5" t="n">
        <v>508394</v>
      </c>
    </row>
    <row r="10">
      <c r="A10" s="4" t="inlineStr">
        <is>
          <t>Supplies and materials</t>
        </is>
      </c>
      <c r="B10" s="5" t="n">
        <v>2877750</v>
      </c>
      <c r="C10" s="5" t="n">
        <v>719681</v>
      </c>
      <c r="D10" s="5" t="n">
        <v>582088</v>
      </c>
    </row>
    <row r="11">
      <c r="A11" s="4" t="inlineStr">
        <is>
          <t>Mobility and travel</t>
        </is>
      </c>
      <c r="B11" s="5" t="n">
        <v>2459586</v>
      </c>
      <c r="C11" s="5" t="n">
        <v>951844</v>
      </c>
      <c r="D11" s="5" t="n">
        <v>1371837</v>
      </c>
    </row>
    <row r="12">
      <c r="A12" s="4" t="inlineStr">
        <is>
          <t>Professional fees and outsourced services</t>
        </is>
      </c>
      <c r="B12" s="5" t="n">
        <v>9276334</v>
      </c>
      <c r="C12" s="5" t="n">
        <v>8455505</v>
      </c>
      <c r="D12" s="5" t="n">
        <v>3328418</v>
      </c>
    </row>
    <row r="13">
      <c r="A13" s="4" t="inlineStr">
        <is>
          <t>Professional fees related parties</t>
        </is>
      </c>
      <c r="B13" s="5" t="n">
        <v>389714</v>
      </c>
      <c r="C13" s="5" t="n">
        <v>157714</v>
      </c>
      <c r="D13" s="5" t="n">
        <v>32816</v>
      </c>
    </row>
    <row r="14">
      <c r="A14" s="4" t="inlineStr">
        <is>
          <t>Insurance</t>
        </is>
      </c>
      <c r="B14" s="5" t="n">
        <v>1719960</v>
      </c>
      <c r="C14" s="5" t="n">
        <v>1073010</v>
      </c>
      <c r="D14" s="5" t="n">
        <v>359225</v>
      </c>
    </row>
    <row r="15">
      <c r="A15" s="4" t="inlineStr">
        <is>
          <t>Depreciation of leased assets</t>
        </is>
      </c>
      <c r="B15" s="5" t="n">
        <v>1257538</v>
      </c>
      <c r="C15" s="5" t="n">
        <v>827320</v>
      </c>
      <c r="D15" s="5" t="n">
        <v>573897</v>
      </c>
    </row>
    <row r="16">
      <c r="A16" s="4" t="inlineStr">
        <is>
          <t>Miscellaneous</t>
        </is>
      </c>
      <c r="B16" s="5" t="n">
        <v>492734</v>
      </c>
      <c r="C16" s="5" t="n">
        <v>365738</v>
      </c>
      <c r="D16" s="5" t="n">
        <v>188804</v>
      </c>
    </row>
    <row r="17">
      <c r="A17" s="4" t="inlineStr">
        <is>
          <t>Total</t>
        </is>
      </c>
      <c r="B17" s="5" t="n">
        <v>6947460</v>
      </c>
      <c r="C17" s="5" t="n">
        <v>5617655</v>
      </c>
      <c r="D17" s="5" t="n">
        <v>4195270</v>
      </c>
    </row>
    <row r="18">
      <c r="A18" s="4" t="inlineStr">
        <is>
          <t>Research and development expenses</t>
        </is>
      </c>
      <c r="B18" s="4" t="inlineStr">
        <is>
          <t xml:space="preserve"> </t>
        </is>
      </c>
      <c r="C18" s="4" t="inlineStr">
        <is>
          <t xml:space="preserve"> </t>
        </is>
      </c>
      <c r="D18" s="4" t="inlineStr">
        <is>
          <t xml:space="preserve"> </t>
        </is>
      </c>
    </row>
    <row r="19">
      <c r="A19" s="3" t="inlineStr">
        <is>
          <t>R&amp;D classified by nature</t>
        </is>
      </c>
      <c r="B19" s="4" t="inlineStr">
        <is>
          <t xml:space="preserve"> </t>
        </is>
      </c>
      <c r="C19" s="4" t="inlineStr">
        <is>
          <t xml:space="preserve"> </t>
        </is>
      </c>
      <c r="D19" s="4" t="inlineStr">
        <is>
          <t xml:space="preserve"> </t>
        </is>
      </c>
    </row>
    <row r="20">
      <c r="A20" s="4" t="inlineStr">
        <is>
          <t>Amortization of intangible assets</t>
        </is>
      </c>
      <c r="B20" s="5" t="n">
        <v>2348778</v>
      </c>
      <c r="C20" s="5" t="n">
        <v>1138720</v>
      </c>
      <c r="D20" s="5" t="n">
        <v>1027340</v>
      </c>
    </row>
    <row r="21">
      <c r="A21" s="4" t="inlineStr">
        <is>
          <t>Commissions and royalties</t>
        </is>
      </c>
      <c r="B21" s="5" t="n">
        <v>57662</v>
      </c>
      <c r="C21" s="4" t="inlineStr">
        <is>
          <t xml:space="preserve"> </t>
        </is>
      </c>
      <c r="D21" s="4" t="inlineStr">
        <is>
          <t xml:space="preserve"> </t>
        </is>
      </c>
    </row>
    <row r="22">
      <c r="A22" s="4" t="inlineStr">
        <is>
          <t>Import and export expenses</t>
        </is>
      </c>
      <c r="B22" s="4" t="inlineStr">
        <is>
          <t xml:space="preserve"> </t>
        </is>
      </c>
      <c r="C22" s="5" t="n">
        <v>5220</v>
      </c>
      <c r="D22" s="5" t="n">
        <v>17303</v>
      </c>
    </row>
    <row r="23">
      <c r="A23" s="4" t="inlineStr">
        <is>
          <t>Depreciation of property, plant and equipment</t>
        </is>
      </c>
      <c r="B23" s="5" t="n">
        <v>438010</v>
      </c>
      <c r="C23" s="5" t="n">
        <v>454575</v>
      </c>
      <c r="D23" s="5" t="n">
        <v>97171</v>
      </c>
    </row>
    <row r="24">
      <c r="A24" s="4" t="inlineStr">
        <is>
          <t>Freight and haulage</t>
        </is>
      </c>
      <c r="B24" s="4" t="inlineStr">
        <is>
          <t xml:space="preserve"> </t>
        </is>
      </c>
      <c r="C24" s="5" t="n">
        <v>2335</v>
      </c>
      <c r="D24" s="4" t="inlineStr">
        <is>
          <t xml:space="preserve"> </t>
        </is>
      </c>
    </row>
    <row r="25">
      <c r="A25" s="4" t="inlineStr">
        <is>
          <t>Employee benefits and social securities</t>
        </is>
      </c>
      <c r="B25" s="5" t="n">
        <v>1787163</v>
      </c>
      <c r="C25" s="5" t="n">
        <v>1430277</v>
      </c>
      <c r="D25" s="5" t="n">
        <v>787931</v>
      </c>
    </row>
    <row r="26">
      <c r="A26" s="4" t="inlineStr">
        <is>
          <t>Maintenance</t>
        </is>
      </c>
      <c r="B26" s="5" t="n">
        <v>87707</v>
      </c>
      <c r="C26" s="5" t="n">
        <v>54551</v>
      </c>
      <c r="D26" s="5" t="n">
        <v>59219</v>
      </c>
    </row>
    <row r="27">
      <c r="A27" s="4" t="inlineStr">
        <is>
          <t>Energy and fuel</t>
        </is>
      </c>
      <c r="B27" s="5" t="n">
        <v>59170</v>
      </c>
      <c r="C27" s="5" t="n">
        <v>44518</v>
      </c>
      <c r="D27" s="5" t="n">
        <v>52614</v>
      </c>
    </row>
    <row r="28">
      <c r="A28" s="4" t="inlineStr">
        <is>
          <t>Supplies and materials</t>
        </is>
      </c>
      <c r="B28" s="5" t="n">
        <v>1533211</v>
      </c>
      <c r="C28" s="5" t="n">
        <v>1401869</v>
      </c>
      <c r="D28" s="5" t="n">
        <v>871930</v>
      </c>
    </row>
    <row r="29">
      <c r="A29" s="4" t="inlineStr">
        <is>
          <t>Mobility and travel</t>
        </is>
      </c>
      <c r="B29" s="5" t="n">
        <v>140179</v>
      </c>
      <c r="C29" s="5" t="n">
        <v>29783</v>
      </c>
      <c r="D29" s="5" t="n">
        <v>70138</v>
      </c>
    </row>
    <row r="30">
      <c r="A30" s="4" t="inlineStr">
        <is>
          <t>Share-based incentives</t>
        </is>
      </c>
      <c r="B30" s="5" t="n">
        <v>48934</v>
      </c>
      <c r="C30" s="4" t="inlineStr">
        <is>
          <t xml:space="preserve"> </t>
        </is>
      </c>
      <c r="D30" s="4" t="inlineStr">
        <is>
          <t xml:space="preserve"> </t>
        </is>
      </c>
    </row>
    <row r="31">
      <c r="A31" s="4" t="inlineStr">
        <is>
          <t>Professional fees and outsourced services</t>
        </is>
      </c>
      <c r="B31" s="5" t="n">
        <v>197289</v>
      </c>
      <c r="C31" s="5" t="n">
        <v>235443</v>
      </c>
      <c r="D31" s="5" t="n">
        <v>94286</v>
      </c>
    </row>
    <row r="32">
      <c r="A32" s="4" t="inlineStr">
        <is>
          <t>Professional fees related parties</t>
        </is>
      </c>
      <c r="B32" s="5" t="n">
        <v>180901</v>
      </c>
      <c r="C32" s="5" t="n">
        <v>691723</v>
      </c>
      <c r="D32" s="5" t="n">
        <v>821809</v>
      </c>
    </row>
    <row r="33">
      <c r="A33" s="4" t="inlineStr">
        <is>
          <t>Office supplies</t>
        </is>
      </c>
      <c r="B33" s="5" t="n">
        <v>4254</v>
      </c>
      <c r="C33" s="5" t="n">
        <v>5170</v>
      </c>
      <c r="D33" s="5" t="n">
        <v>9801</v>
      </c>
    </row>
    <row r="34">
      <c r="A34" s="4" t="inlineStr">
        <is>
          <t>Information technology expenses</t>
        </is>
      </c>
      <c r="B34" s="5" t="n">
        <v>5325</v>
      </c>
      <c r="C34" s="5" t="n">
        <v>14531</v>
      </c>
      <c r="D34" s="4" t="inlineStr">
        <is>
          <t xml:space="preserve"> </t>
        </is>
      </c>
    </row>
    <row r="35">
      <c r="A35" s="4" t="inlineStr">
        <is>
          <t>Insurance</t>
        </is>
      </c>
      <c r="B35" s="5" t="n">
        <v>12541</v>
      </c>
      <c r="C35" s="5" t="n">
        <v>24439</v>
      </c>
      <c r="D35" s="5" t="n">
        <v>5353</v>
      </c>
    </row>
    <row r="36">
      <c r="A36" s="4" t="inlineStr">
        <is>
          <t>Depreciation of leased assets</t>
        </is>
      </c>
      <c r="B36" s="5" t="n">
        <v>36426</v>
      </c>
      <c r="C36" s="5" t="n">
        <v>23286</v>
      </c>
      <c r="D36" s="5" t="n">
        <v>7079</v>
      </c>
    </row>
    <row r="37">
      <c r="A37" s="4" t="inlineStr">
        <is>
          <t>Impairment of R&amp;D projects</t>
        </is>
      </c>
      <c r="B37" s="4" t="inlineStr">
        <is>
          <t xml:space="preserve"> </t>
        </is>
      </c>
      <c r="C37" s="5" t="n">
        <v>51716</v>
      </c>
      <c r="D37" s="5" t="n">
        <v>269001</v>
      </c>
    </row>
    <row r="38">
      <c r="A38" s="4" t="inlineStr">
        <is>
          <t>Miscellaneous</t>
        </is>
      </c>
      <c r="B38" s="5" t="n">
        <v>9910</v>
      </c>
      <c r="C38" s="5" t="n">
        <v>9499</v>
      </c>
      <c r="D38" s="5" t="n">
        <v>4295</v>
      </c>
    </row>
    <row r="39">
      <c r="A39" s="4" t="inlineStr">
        <is>
          <t>Total</t>
        </is>
      </c>
      <c r="B39" s="6" t="n">
        <v>6947460</v>
      </c>
      <c r="C39" s="6" t="n">
        <v>5617655</v>
      </c>
      <c r="D39" s="6" t="n">
        <v>41952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Expenses Classified by Nature and Function (Details) - USD ($)</t>
        </is>
      </c>
      <c r="B1" s="2" t="inlineStr">
        <is>
          <t>12 Months Ended</t>
        </is>
      </c>
    </row>
    <row r="2">
      <c r="B2" s="2" t="inlineStr">
        <is>
          <t>Jun. 30, 2022</t>
        </is>
      </c>
      <c r="C2" s="2" t="inlineStr">
        <is>
          <t>Jun. 30, 2021</t>
        </is>
      </c>
      <c r="D2" s="2" t="inlineStr">
        <is>
          <t>Jun. 30, 2020</t>
        </is>
      </c>
    </row>
    <row r="3">
      <c r="A3" s="3" t="inlineStr">
        <is>
          <t>Production costs</t>
        </is>
      </c>
      <c r="B3" s="4" t="inlineStr">
        <is>
          <t xml:space="preserve"> </t>
        </is>
      </c>
      <c r="C3" s="4" t="inlineStr">
        <is>
          <t xml:space="preserve"> </t>
        </is>
      </c>
      <c r="D3" s="4" t="inlineStr">
        <is>
          <t xml:space="preserve"> </t>
        </is>
      </c>
    </row>
    <row r="4">
      <c r="A4" s="4" t="inlineStr">
        <is>
          <t>Amortization of intangible assets</t>
        </is>
      </c>
      <c r="B4" s="6" t="n">
        <v>177782</v>
      </c>
      <c r="C4" s="4" t="inlineStr">
        <is>
          <t xml:space="preserve"> </t>
        </is>
      </c>
      <c r="D4" s="4" t="inlineStr">
        <is>
          <t xml:space="preserve"> </t>
        </is>
      </c>
    </row>
    <row r="5">
      <c r="A5" s="4" t="inlineStr">
        <is>
          <t>Analysis and storage</t>
        </is>
      </c>
      <c r="B5" s="4" t="inlineStr">
        <is>
          <t xml:space="preserve"> </t>
        </is>
      </c>
      <c r="C5" s="6" t="n">
        <v>23417</v>
      </c>
      <c r="D5" s="6" t="n">
        <v>46620</v>
      </c>
    </row>
    <row r="6">
      <c r="A6" s="4" t="inlineStr">
        <is>
          <t>Commissions and royalties</t>
        </is>
      </c>
      <c r="B6" s="5" t="n">
        <v>165013</v>
      </c>
      <c r="C6" s="5" t="n">
        <v>971932</v>
      </c>
      <c r="D6" s="5" t="n">
        <v>1268670</v>
      </c>
    </row>
    <row r="7">
      <c r="A7" s="4" t="inlineStr">
        <is>
          <t>Import and export expenses</t>
        </is>
      </c>
      <c r="B7" s="5" t="n">
        <v>241301</v>
      </c>
      <c r="C7" s="5" t="n">
        <v>70783</v>
      </c>
      <c r="D7" s="5" t="n">
        <v>190226</v>
      </c>
    </row>
    <row r="8">
      <c r="A8" s="4" t="inlineStr">
        <is>
          <t>Depreciation property, plant and equipment</t>
        </is>
      </c>
      <c r="B8" s="5" t="n">
        <v>1243606</v>
      </c>
      <c r="C8" s="5" t="n">
        <v>1274206</v>
      </c>
      <c r="D8" s="5" t="n">
        <v>1170624</v>
      </c>
    </row>
    <row r="9">
      <c r="A9" s="4" t="inlineStr">
        <is>
          <t>Depreciation of leased assets</t>
        </is>
      </c>
      <c r="B9" s="5" t="n">
        <v>249230</v>
      </c>
      <c r="C9" s="5" t="n">
        <v>159325</v>
      </c>
      <c r="D9" s="5" t="n">
        <v>248948</v>
      </c>
    </row>
    <row r="10">
      <c r="A10" s="4" t="inlineStr">
        <is>
          <t>Freight and haulage</t>
        </is>
      </c>
      <c r="B10" s="5" t="n">
        <v>931592</v>
      </c>
      <c r="C10" s="5" t="n">
        <v>488683</v>
      </c>
      <c r="D10" s="5" t="n">
        <v>541019</v>
      </c>
    </row>
    <row r="11">
      <c r="A11" s="4" t="inlineStr">
        <is>
          <t>Employee benefits and social securities</t>
        </is>
      </c>
      <c r="B11" s="5" t="n">
        <v>7750363</v>
      </c>
      <c r="C11" s="5" t="n">
        <v>4974759</v>
      </c>
      <c r="D11" s="5" t="n">
        <v>4744240</v>
      </c>
    </row>
    <row r="12">
      <c r="A12" s="4" t="inlineStr">
        <is>
          <t>Maintenance</t>
        </is>
      </c>
      <c r="B12" s="5" t="n">
        <v>929600</v>
      </c>
      <c r="C12" s="5" t="n">
        <v>632406</v>
      </c>
      <c r="D12" s="5" t="n">
        <v>400162</v>
      </c>
    </row>
    <row r="13">
      <c r="A13" s="4" t="inlineStr">
        <is>
          <t>Energy and fuel</t>
        </is>
      </c>
      <c r="B13" s="5" t="n">
        <v>555066</v>
      </c>
      <c r="C13" s="5" t="n">
        <v>336812</v>
      </c>
      <c r="D13" s="5" t="n">
        <v>397253</v>
      </c>
    </row>
    <row r="14">
      <c r="A14" s="4" t="inlineStr">
        <is>
          <t>Supplies and materials</t>
        </is>
      </c>
      <c r="B14" s="5" t="n">
        <v>773873</v>
      </c>
      <c r="C14" s="5" t="n">
        <v>516431</v>
      </c>
      <c r="D14" s="5" t="n">
        <v>321962</v>
      </c>
    </row>
    <row r="15">
      <c r="A15" s="4" t="inlineStr">
        <is>
          <t>Mobility and travel</t>
        </is>
      </c>
      <c r="B15" s="5" t="n">
        <v>60326</v>
      </c>
      <c r="C15" s="5" t="n">
        <v>11225</v>
      </c>
      <c r="D15" s="5" t="n">
        <v>12980</v>
      </c>
    </row>
    <row r="16">
      <c r="A16" s="4" t="inlineStr">
        <is>
          <t>Professional fees and outsourced services</t>
        </is>
      </c>
      <c r="B16" s="5" t="n">
        <v>1483627</v>
      </c>
      <c r="C16" s="5" t="n">
        <v>787462</v>
      </c>
      <c r="D16" s="5" t="n">
        <v>575566</v>
      </c>
    </row>
    <row r="17">
      <c r="A17" s="4" t="inlineStr">
        <is>
          <t>Office supplies and registrations fees</t>
        </is>
      </c>
      <c r="B17" s="5" t="n">
        <v>197033</v>
      </c>
      <c r="C17" s="5" t="n">
        <v>217146</v>
      </c>
      <c r="D17" s="5" t="n">
        <v>2093</v>
      </c>
    </row>
    <row r="18">
      <c r="A18" s="4" t="inlineStr">
        <is>
          <t>Insurance</t>
        </is>
      </c>
      <c r="B18" s="5" t="n">
        <v>99001</v>
      </c>
      <c r="C18" s="5" t="n">
        <v>79272</v>
      </c>
      <c r="D18" s="5" t="n">
        <v>64019</v>
      </c>
    </row>
    <row r="19">
      <c r="A19" s="4" t="inlineStr">
        <is>
          <t>Information technology expenses</t>
        </is>
      </c>
      <c r="B19" s="5" t="n">
        <v>1002</v>
      </c>
      <c r="C19" s="5" t="n">
        <v>441</v>
      </c>
      <c r="D19" s="4" t="inlineStr">
        <is>
          <t xml:space="preserve"> </t>
        </is>
      </c>
    </row>
    <row r="20">
      <c r="A20" s="4" t="inlineStr">
        <is>
          <t>Obsolescence</t>
        </is>
      </c>
      <c r="B20" s="5" t="n">
        <v>849641</v>
      </c>
      <c r="C20" s="5" t="n">
        <v>579832</v>
      </c>
      <c r="D20" s="5" t="n">
        <v>977817</v>
      </c>
    </row>
    <row r="21">
      <c r="A21" s="4" t="inlineStr">
        <is>
          <t>Taxes</t>
        </is>
      </c>
      <c r="B21" s="5" t="n">
        <v>47296</v>
      </c>
      <c r="C21" s="5" t="n">
        <v>44228</v>
      </c>
      <c r="D21" s="5" t="n">
        <v>28724</v>
      </c>
    </row>
    <row r="22">
      <c r="A22" s="4" t="inlineStr">
        <is>
          <t>Miscellaneous</t>
        </is>
      </c>
      <c r="B22" s="5" t="n">
        <v>1387</v>
      </c>
      <c r="C22" s="5" t="n">
        <v>1530</v>
      </c>
      <c r="D22" s="5" t="n">
        <v>7242</v>
      </c>
    </row>
    <row r="23">
      <c r="A23" s="4" t="inlineStr">
        <is>
          <t>Production costs</t>
        </is>
      </c>
      <c r="B23" s="5" t="n">
        <v>15756739</v>
      </c>
      <c r="C23" s="5" t="n">
        <v>11169890</v>
      </c>
      <c r="D23" s="5" t="n">
        <v>10998165</v>
      </c>
    </row>
    <row r="24">
      <c r="A24" s="3" t="inlineStr">
        <is>
          <t>Selling, general and administrative expenses</t>
        </is>
      </c>
      <c r="B24" s="4" t="inlineStr">
        <is>
          <t xml:space="preserve"> </t>
        </is>
      </c>
      <c r="C24" s="4" t="inlineStr">
        <is>
          <t xml:space="preserve"> </t>
        </is>
      </c>
      <c r="D24" s="4" t="inlineStr">
        <is>
          <t xml:space="preserve"> </t>
        </is>
      </c>
    </row>
    <row r="25">
      <c r="A25" s="4" t="inlineStr">
        <is>
          <t>Amortization intangible assets</t>
        </is>
      </c>
      <c r="B25" s="5" t="n">
        <v>1634832</v>
      </c>
      <c r="C25" s="5" t="n">
        <v>1250262</v>
      </c>
      <c r="D25" s="5" t="n">
        <v>1122194</v>
      </c>
    </row>
    <row r="26">
      <c r="A26" s="4" t="inlineStr">
        <is>
          <t>Analysis and storage</t>
        </is>
      </c>
      <c r="B26" s="4" t="inlineStr">
        <is>
          <t xml:space="preserve"> </t>
        </is>
      </c>
      <c r="C26" s="5" t="n">
        <v>123168</v>
      </c>
      <c r="D26" s="5" t="n">
        <v>23851</v>
      </c>
    </row>
    <row r="27">
      <c r="A27" s="4" t="inlineStr">
        <is>
          <t>Commissions and royalties</t>
        </is>
      </c>
      <c r="B27" s="5" t="n">
        <v>1661984</v>
      </c>
      <c r="C27" s="5" t="n">
        <v>996636</v>
      </c>
      <c r="D27" s="5" t="n">
        <v>553518</v>
      </c>
    </row>
    <row r="28">
      <c r="A28" s="4" t="inlineStr">
        <is>
          <t>Import and export expenses</t>
        </is>
      </c>
      <c r="B28" s="5" t="n">
        <v>843383</v>
      </c>
      <c r="C28" s="5" t="n">
        <v>720888</v>
      </c>
      <c r="D28" s="5" t="n">
        <v>1321256</v>
      </c>
    </row>
    <row r="29">
      <c r="A29" s="4" t="inlineStr">
        <is>
          <t>Depreciation of property, plant and equipment</t>
        </is>
      </c>
      <c r="B29" s="5" t="n">
        <v>2087389</v>
      </c>
      <c r="C29" s="5" t="n">
        <v>1319758</v>
      </c>
      <c r="D29" s="5" t="n">
        <v>742341</v>
      </c>
    </row>
    <row r="30">
      <c r="A30" s="4" t="inlineStr">
        <is>
          <t>Depreciation of leased assets</t>
        </is>
      </c>
      <c r="B30" s="5" t="n">
        <v>971882</v>
      </c>
      <c r="C30" s="5" t="n">
        <v>644709</v>
      </c>
      <c r="D30" s="5" t="n">
        <v>317870</v>
      </c>
    </row>
    <row r="31">
      <c r="A31" s="4" t="inlineStr">
        <is>
          <t>Impairment of receivables</t>
        </is>
      </c>
      <c r="B31" s="5" t="n">
        <v>1598042</v>
      </c>
      <c r="C31" s="5" t="n">
        <v>560931</v>
      </c>
      <c r="D31" s="5" t="n">
        <v>1499298</v>
      </c>
    </row>
    <row r="32">
      <c r="A32" s="4" t="inlineStr">
        <is>
          <t>Freight and haulage</t>
        </is>
      </c>
      <c r="B32" s="5" t="n">
        <v>9528553</v>
      </c>
      <c r="C32" s="5" t="n">
        <v>3894696</v>
      </c>
      <c r="D32" s="5" t="n">
        <v>3458525</v>
      </c>
    </row>
    <row r="33">
      <c r="A33" s="4" t="inlineStr">
        <is>
          <t>Employee benefits and social securities</t>
        </is>
      </c>
      <c r="B33" s="5" t="n">
        <v>22980983</v>
      </c>
      <c r="C33" s="5" t="n">
        <v>14979262</v>
      </c>
      <c r="D33" s="5" t="n">
        <v>12505277</v>
      </c>
    </row>
    <row r="34">
      <c r="A34" s="4" t="inlineStr">
        <is>
          <t>Maintenance</t>
        </is>
      </c>
      <c r="B34" s="5" t="n">
        <v>1499107</v>
      </c>
      <c r="C34" s="5" t="n">
        <v>586614</v>
      </c>
      <c r="D34" s="5" t="n">
        <v>530758</v>
      </c>
    </row>
    <row r="35">
      <c r="A35" s="4" t="inlineStr">
        <is>
          <t>Energy and fuel</t>
        </is>
      </c>
      <c r="B35" s="5" t="n">
        <v>53146</v>
      </c>
      <c r="C35" s="5" t="n">
        <v>52710</v>
      </c>
      <c r="D35" s="5" t="n">
        <v>111141</v>
      </c>
    </row>
    <row r="36">
      <c r="A36" s="4" t="inlineStr">
        <is>
          <t>Supplies and materials</t>
        </is>
      </c>
      <c r="B36" s="5" t="n">
        <v>2103877</v>
      </c>
      <c r="C36" s="5" t="n">
        <v>203250</v>
      </c>
      <c r="D36" s="5" t="n">
        <v>260126</v>
      </c>
    </row>
    <row r="37">
      <c r="A37" s="4" t="inlineStr">
        <is>
          <t>Mobility and travel</t>
        </is>
      </c>
      <c r="B37" s="5" t="n">
        <v>2399260</v>
      </c>
      <c r="C37" s="5" t="n">
        <v>940619</v>
      </c>
      <c r="D37" s="5" t="n">
        <v>1358857</v>
      </c>
    </row>
    <row r="38">
      <c r="A38" s="4" t="inlineStr">
        <is>
          <t>Publicity and advertising</t>
        </is>
      </c>
      <c r="B38" s="5" t="n">
        <v>4840864</v>
      </c>
      <c r="C38" s="5" t="n">
        <v>2518286</v>
      </c>
      <c r="D38" s="5" t="n">
        <v>1718572</v>
      </c>
    </row>
    <row r="39">
      <c r="A39" s="4" t="inlineStr">
        <is>
          <t>Contingencies</t>
        </is>
      </c>
      <c r="B39" s="5" t="n">
        <v>292732</v>
      </c>
      <c r="C39" s="5" t="n">
        <v>158818</v>
      </c>
      <c r="D39" s="5" t="n">
        <v>200525</v>
      </c>
    </row>
    <row r="40">
      <c r="A40" s="4" t="inlineStr">
        <is>
          <t>Share-based incentives</t>
        </is>
      </c>
      <c r="B40" s="5" t="n">
        <v>1381811</v>
      </c>
      <c r="C40" s="5" t="n">
        <v>1655135</v>
      </c>
      <c r="D40" s="5" t="n">
        <v>3428029</v>
      </c>
    </row>
    <row r="41">
      <c r="A41" s="4" t="inlineStr">
        <is>
          <t>Professional fees and outsourced services</t>
        </is>
      </c>
      <c r="B41" s="5" t="n">
        <v>7792707</v>
      </c>
      <c r="C41" s="5" t="n">
        <v>7668043</v>
      </c>
      <c r="D41" s="5" t="n">
        <v>2752852</v>
      </c>
    </row>
    <row r="42">
      <c r="A42" s="4" t="inlineStr">
        <is>
          <t>Professional fees related parties</t>
        </is>
      </c>
      <c r="B42" s="5" t="n">
        <v>389714</v>
      </c>
      <c r="C42" s="5" t="n">
        <v>157714</v>
      </c>
      <c r="D42" s="5" t="n">
        <v>32816</v>
      </c>
    </row>
    <row r="43">
      <c r="A43" s="4" t="inlineStr">
        <is>
          <t>Office supplies and registrations fees</t>
        </is>
      </c>
      <c r="B43" s="5" t="n">
        <v>776542</v>
      </c>
      <c r="C43" s="5" t="n">
        <v>463790</v>
      </c>
      <c r="D43" s="5" t="n">
        <v>356906</v>
      </c>
    </row>
    <row r="44">
      <c r="A44" s="4" t="inlineStr">
        <is>
          <t>Insurance</t>
        </is>
      </c>
      <c r="B44" s="5" t="n">
        <v>1620959</v>
      </c>
      <c r="C44" s="5" t="n">
        <v>993738</v>
      </c>
      <c r="D44" s="5" t="n">
        <v>295206</v>
      </c>
    </row>
    <row r="45">
      <c r="A45" s="4" t="inlineStr">
        <is>
          <t>Information technology expenses</t>
        </is>
      </c>
      <c r="B45" s="5" t="n">
        <v>1863134</v>
      </c>
      <c r="C45" s="5" t="n">
        <v>1347374</v>
      </c>
      <c r="D45" s="5" t="n">
        <v>917230</v>
      </c>
    </row>
    <row r="46">
      <c r="A46" s="4" t="inlineStr">
        <is>
          <t>Taxes</t>
        </is>
      </c>
      <c r="B46" s="5" t="n">
        <v>10671564</v>
      </c>
      <c r="C46" s="5" t="n">
        <v>6001292</v>
      </c>
      <c r="D46" s="5" t="n">
        <v>4656318</v>
      </c>
    </row>
    <row r="47">
      <c r="A47" s="4" t="inlineStr">
        <is>
          <t>Miscellaneous</t>
        </is>
      </c>
      <c r="B47" s="5" t="n">
        <v>491347</v>
      </c>
      <c r="C47" s="5" t="n">
        <v>364208</v>
      </c>
      <c r="D47" s="5" t="n">
        <v>181562</v>
      </c>
    </row>
    <row r="48">
      <c r="A48" s="4" t="inlineStr">
        <is>
          <t>Total selling, general and administrative expense</t>
        </is>
      </c>
      <c r="B48" s="5" t="n">
        <v>77483812</v>
      </c>
      <c r="C48" s="5" t="n">
        <v>47601901</v>
      </c>
      <c r="D48" s="5" t="n">
        <v>38345028</v>
      </c>
    </row>
    <row r="49">
      <c r="A49" s="3" t="inlineStr">
        <is>
          <t>Production costs and selling, general and administrative expenses</t>
        </is>
      </c>
      <c r="B49" s="4" t="inlineStr">
        <is>
          <t xml:space="preserve"> </t>
        </is>
      </c>
      <c r="C49" s="4" t="inlineStr">
        <is>
          <t xml:space="preserve"> </t>
        </is>
      </c>
      <c r="D49" s="4" t="inlineStr">
        <is>
          <t xml:space="preserve"> </t>
        </is>
      </c>
    </row>
    <row r="50">
      <c r="A50" s="4" t="inlineStr">
        <is>
          <t>Amortization of intangible assets</t>
        </is>
      </c>
      <c r="B50" s="5" t="n">
        <v>1812614</v>
      </c>
      <c r="C50" s="5" t="n">
        <v>1250262</v>
      </c>
      <c r="D50" s="5" t="n">
        <v>1122194</v>
      </c>
    </row>
    <row r="51">
      <c r="A51" s="4" t="inlineStr">
        <is>
          <t>Analysis and storage</t>
        </is>
      </c>
      <c r="B51" s="4" t="inlineStr">
        <is>
          <t xml:space="preserve"> </t>
        </is>
      </c>
      <c r="C51" s="5" t="n">
        <v>146585</v>
      </c>
      <c r="D51" s="5" t="n">
        <v>70471</v>
      </c>
    </row>
    <row r="52">
      <c r="A52" s="4" t="inlineStr">
        <is>
          <t>Commissions and royalties</t>
        </is>
      </c>
      <c r="B52" s="5" t="n">
        <v>1826997</v>
      </c>
      <c r="C52" s="5" t="n">
        <v>1968568</v>
      </c>
      <c r="D52" s="5" t="n">
        <v>1822188</v>
      </c>
    </row>
    <row r="53">
      <c r="A53" s="4" t="inlineStr">
        <is>
          <t>Import and export expenses</t>
        </is>
      </c>
      <c r="B53" s="5" t="n">
        <v>1084684</v>
      </c>
      <c r="C53" s="5" t="n">
        <v>791671</v>
      </c>
      <c r="D53" s="5" t="n">
        <v>1511482</v>
      </c>
    </row>
    <row r="54">
      <c r="A54" s="4" t="inlineStr">
        <is>
          <t>Depreciation of property, plant and equipment</t>
        </is>
      </c>
      <c r="B54" s="5" t="n">
        <v>3330995</v>
      </c>
      <c r="C54" s="5" t="n">
        <v>2593964</v>
      </c>
      <c r="D54" s="5" t="n">
        <v>1912965</v>
      </c>
    </row>
    <row r="55">
      <c r="A55" s="4" t="inlineStr">
        <is>
          <t>Depreciation of leased assets</t>
        </is>
      </c>
      <c r="B55" s="5" t="n">
        <v>1221112</v>
      </c>
      <c r="C55" s="5" t="n">
        <v>804034</v>
      </c>
      <c r="D55" s="5" t="n">
        <v>566818</v>
      </c>
    </row>
    <row r="56">
      <c r="A56" s="4" t="inlineStr">
        <is>
          <t>Impairment of receivables</t>
        </is>
      </c>
      <c r="B56" s="5" t="n">
        <v>1598042</v>
      </c>
      <c r="C56" s="5" t="n">
        <v>560931</v>
      </c>
      <c r="D56" s="5" t="n">
        <v>1499298</v>
      </c>
    </row>
    <row r="57">
      <c r="A57" s="4" t="inlineStr">
        <is>
          <t>Freight and haulage</t>
        </is>
      </c>
      <c r="B57" s="5" t="n">
        <v>10460145</v>
      </c>
      <c r="C57" s="5" t="n">
        <v>4383379</v>
      </c>
      <c r="D57" s="5" t="n">
        <v>3999544</v>
      </c>
    </row>
    <row r="58">
      <c r="A58" s="4" t="inlineStr">
        <is>
          <t>Employee benefits and social securities</t>
        </is>
      </c>
      <c r="B58" s="5" t="n">
        <v>30731346</v>
      </c>
      <c r="C58" s="5" t="n">
        <v>19954021</v>
      </c>
      <c r="D58" s="5" t="n">
        <v>17249517</v>
      </c>
    </row>
    <row r="59">
      <c r="A59" s="4" t="inlineStr">
        <is>
          <t>Maintenance</t>
        </is>
      </c>
      <c r="B59" s="5" t="n">
        <v>2428707</v>
      </c>
      <c r="C59" s="5" t="n">
        <v>1219020</v>
      </c>
      <c r="D59" s="5" t="n">
        <v>930920</v>
      </c>
    </row>
    <row r="60">
      <c r="A60" s="4" t="inlineStr">
        <is>
          <t>Information technology expenses</t>
        </is>
      </c>
      <c r="B60" s="5" t="n">
        <v>1864136</v>
      </c>
      <c r="C60" s="5" t="n">
        <v>1347815</v>
      </c>
      <c r="D60" s="5" t="n">
        <v>917230</v>
      </c>
    </row>
    <row r="61">
      <c r="A61" s="4" t="inlineStr">
        <is>
          <t>Energy and fuel</t>
        </is>
      </c>
      <c r="B61" s="5" t="n">
        <v>608212</v>
      </c>
      <c r="C61" s="5" t="n">
        <v>389522</v>
      </c>
      <c r="D61" s="5" t="n">
        <v>508394</v>
      </c>
    </row>
    <row r="62">
      <c r="A62" s="4" t="inlineStr">
        <is>
          <t>Supplies and materials</t>
        </is>
      </c>
      <c r="B62" s="5" t="n">
        <v>2877750</v>
      </c>
      <c r="C62" s="5" t="n">
        <v>719681</v>
      </c>
      <c r="D62" s="5" t="n">
        <v>582088</v>
      </c>
    </row>
    <row r="63">
      <c r="A63" s="4" t="inlineStr">
        <is>
          <t>Mobility and travel</t>
        </is>
      </c>
      <c r="B63" s="5" t="n">
        <v>2459586</v>
      </c>
      <c r="C63" s="5" t="n">
        <v>951844</v>
      </c>
      <c r="D63" s="5" t="n">
        <v>1371837</v>
      </c>
    </row>
    <row r="64">
      <c r="A64" s="4" t="inlineStr">
        <is>
          <t>Publicity and advertising.</t>
        </is>
      </c>
      <c r="B64" s="5" t="n">
        <v>4840864</v>
      </c>
      <c r="C64" s="5" t="n">
        <v>2518286</v>
      </c>
      <c r="D64" s="5" t="n">
        <v>1718572</v>
      </c>
    </row>
    <row r="65">
      <c r="A65" s="4" t="inlineStr">
        <is>
          <t>Contingencies</t>
        </is>
      </c>
      <c r="B65" s="5" t="n">
        <v>292732</v>
      </c>
      <c r="C65" s="5" t="n">
        <v>158818</v>
      </c>
      <c r="D65" s="5" t="n">
        <v>200525</v>
      </c>
    </row>
    <row r="66">
      <c r="A66" s="4" t="inlineStr">
        <is>
          <t>Share-based incentives</t>
        </is>
      </c>
      <c r="B66" s="5" t="n">
        <v>1381811</v>
      </c>
      <c r="C66" s="5" t="n">
        <v>1655135</v>
      </c>
      <c r="D66" s="5" t="n">
        <v>3428029</v>
      </c>
    </row>
    <row r="67">
      <c r="A67" s="4" t="inlineStr">
        <is>
          <t>Professional fees and outsourced services</t>
        </is>
      </c>
      <c r="B67" s="5" t="n">
        <v>9276334</v>
      </c>
      <c r="C67" s="5" t="n">
        <v>8455505</v>
      </c>
      <c r="D67" s="5" t="n">
        <v>3328418</v>
      </c>
    </row>
    <row r="68">
      <c r="A68" s="4" t="inlineStr">
        <is>
          <t>Professional fees related parties</t>
        </is>
      </c>
      <c r="B68" s="5" t="n">
        <v>389714</v>
      </c>
      <c r="C68" s="5" t="n">
        <v>157714</v>
      </c>
      <c r="D68" s="5" t="n">
        <v>32816</v>
      </c>
    </row>
    <row r="69">
      <c r="A69" s="4" t="inlineStr">
        <is>
          <t>Office supplies and registrations fees</t>
        </is>
      </c>
      <c r="B69" s="5" t="n">
        <v>973575</v>
      </c>
      <c r="C69" s="5" t="n">
        <v>680936</v>
      </c>
      <c r="D69" s="5" t="n">
        <v>358999</v>
      </c>
    </row>
    <row r="70">
      <c r="A70" s="4" t="inlineStr">
        <is>
          <t>Insurance</t>
        </is>
      </c>
      <c r="B70" s="5" t="n">
        <v>1719960</v>
      </c>
      <c r="C70" s="5" t="n">
        <v>1073010</v>
      </c>
      <c r="D70" s="5" t="n">
        <v>359225</v>
      </c>
    </row>
    <row r="71">
      <c r="A71" s="4" t="inlineStr">
        <is>
          <t>Obsolescence</t>
        </is>
      </c>
      <c r="B71" s="5" t="n">
        <v>849641</v>
      </c>
      <c r="C71" s="5" t="n">
        <v>579832</v>
      </c>
      <c r="D71" s="5" t="n">
        <v>977817</v>
      </c>
    </row>
    <row r="72">
      <c r="A72" s="4" t="inlineStr">
        <is>
          <t>Taxes</t>
        </is>
      </c>
      <c r="B72" s="5" t="n">
        <v>10718860</v>
      </c>
      <c r="C72" s="5" t="n">
        <v>6045520</v>
      </c>
      <c r="D72" s="5" t="n">
        <v>4685042</v>
      </c>
    </row>
    <row r="73">
      <c r="A73" s="4" t="inlineStr">
        <is>
          <t>Miscellaneous</t>
        </is>
      </c>
      <c r="B73" s="5" t="n">
        <v>492734</v>
      </c>
      <c r="C73" s="5" t="n">
        <v>365738</v>
      </c>
      <c r="D73" s="5" t="n">
        <v>188804</v>
      </c>
    </row>
    <row r="74">
      <c r="A74" s="4" t="inlineStr">
        <is>
          <t>Total</t>
        </is>
      </c>
      <c r="B74" s="6" t="n">
        <v>93240551</v>
      </c>
      <c r="C74" s="6" t="n">
        <v>58771791</v>
      </c>
      <c r="D74" s="6" t="n">
        <v>493431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Other Income Or Expenses, Net (Details) - USD ($)</t>
        </is>
      </c>
      <c r="B1" s="2" t="inlineStr">
        <is>
          <t>12 Months Ended</t>
        </is>
      </c>
    </row>
    <row r="2">
      <c r="B2" s="2" t="inlineStr">
        <is>
          <t>Jun. 30, 2022</t>
        </is>
      </c>
      <c r="C2" s="2" t="inlineStr">
        <is>
          <t>Jun. 30, 2021</t>
        </is>
      </c>
      <c r="D2" s="2" t="inlineStr">
        <is>
          <t>Jun. 30, 2020</t>
        </is>
      </c>
    </row>
    <row r="3">
      <c r="A3" s="3" t="inlineStr">
        <is>
          <t>INFORMATION ABOUT COMPONENTS OF CONSOLIDATED STATEMENTS OF COMPREHENSIVE INCOME</t>
        </is>
      </c>
      <c r="B3" s="4" t="inlineStr">
        <is>
          <t xml:space="preserve"> </t>
        </is>
      </c>
      <c r="C3" s="4" t="inlineStr">
        <is>
          <t xml:space="preserve"> </t>
        </is>
      </c>
      <c r="D3" s="4" t="inlineStr">
        <is>
          <t xml:space="preserve"> </t>
        </is>
      </c>
    </row>
    <row r="4">
      <c r="A4" s="4" t="inlineStr">
        <is>
          <t>Net result from commercialization of agricultural products</t>
        </is>
      </c>
      <c r="B4" s="6" t="n">
        <v>-5536561</v>
      </c>
      <c r="C4" s="6" t="n">
        <v>-1236533</v>
      </c>
      <c r="D4" s="6" t="n">
        <v>-687868</v>
      </c>
    </row>
    <row r="5">
      <c r="A5" s="4" t="inlineStr">
        <is>
          <t>Reimbursements for exports</t>
        </is>
      </c>
      <c r="B5" s="5" t="n">
        <v>615840</v>
      </c>
      <c r="C5" s="5" t="n">
        <v>127923</v>
      </c>
      <c r="D5" s="5" t="n">
        <v>55878</v>
      </c>
    </row>
    <row r="6">
      <c r="A6" s="4" t="inlineStr">
        <is>
          <t>Expenses recovery</t>
        </is>
      </c>
      <c r="B6" s="5" t="n">
        <v>616975</v>
      </c>
      <c r="C6" s="5" t="n">
        <v>210472</v>
      </c>
      <c r="D6" s="5" t="n">
        <v>318729</v>
      </c>
    </row>
    <row r="7">
      <c r="A7" s="4" t="inlineStr">
        <is>
          <t>Other income or expenses, net</t>
        </is>
      </c>
      <c r="B7" s="5" t="n">
        <v>1023526</v>
      </c>
      <c r="C7" s="5" t="n">
        <v>618779</v>
      </c>
      <c r="D7" s="5" t="n">
        <v>5762</v>
      </c>
    </row>
    <row r="8">
      <c r="A8" s="4" t="inlineStr">
        <is>
          <t>Total</t>
        </is>
      </c>
      <c r="B8" s="6" t="n">
        <v>-3280220</v>
      </c>
      <c r="C8" s="6" t="n">
        <v>-279359</v>
      </c>
      <c r="D8" s="6" t="n">
        <v>-3074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Finance results (Details) - USD ($)</t>
        </is>
      </c>
      <c r="B1" s="2" t="inlineStr">
        <is>
          <t>12 Months Ended</t>
        </is>
      </c>
    </row>
    <row r="2">
      <c r="B2" s="2" t="inlineStr">
        <is>
          <t>Jun. 30, 2022</t>
        </is>
      </c>
      <c r="C2" s="2" t="inlineStr">
        <is>
          <t>Jun. 30, 2021</t>
        </is>
      </c>
      <c r="D2" s="2" t="inlineStr">
        <is>
          <t>Jun. 30, 2020</t>
        </is>
      </c>
    </row>
    <row r="3">
      <c r="A3" s="3" t="inlineStr">
        <is>
          <t>Finance Costs</t>
        </is>
      </c>
      <c r="B3" s="4" t="inlineStr">
        <is>
          <t xml:space="preserve"> </t>
        </is>
      </c>
      <c r="C3" s="4" t="inlineStr">
        <is>
          <t xml:space="preserve"> </t>
        </is>
      </c>
      <c r="D3" s="4" t="inlineStr">
        <is>
          <t xml:space="preserve"> </t>
        </is>
      </c>
    </row>
    <row r="4">
      <c r="A4" s="4" t="inlineStr">
        <is>
          <t>Interest expenses with the Parents</t>
        </is>
      </c>
      <c r="B4" s="6" t="n">
        <v>-817170</v>
      </c>
      <c r="C4" s="6" t="n">
        <v>-1219776</v>
      </c>
      <c r="D4" s="6" t="n">
        <v>-1861774</v>
      </c>
    </row>
    <row r="5">
      <c r="A5" s="4" t="inlineStr">
        <is>
          <t>Interest expenses</t>
        </is>
      </c>
      <c r="B5" s="5" t="n">
        <v>-14135820</v>
      </c>
      <c r="C5" s="5" t="n">
        <v>-17702770</v>
      </c>
      <c r="D5" s="5" t="n">
        <v>-17535324</v>
      </c>
    </row>
    <row r="6">
      <c r="A6" s="4" t="inlineStr">
        <is>
          <t>Financial commissions</t>
        </is>
      </c>
      <c r="B6" s="5" t="n">
        <v>-2973207</v>
      </c>
      <c r="C6" s="5" t="n">
        <v>-2317690</v>
      </c>
      <c r="D6" s="5" t="n">
        <v>-1483428</v>
      </c>
    </row>
    <row r="7">
      <c r="A7" s="4" t="inlineStr">
        <is>
          <t>Finance Costs</t>
        </is>
      </c>
      <c r="B7" s="5" t="n">
        <v>-17926197</v>
      </c>
      <c r="C7" s="5" t="n">
        <v>-21240236</v>
      </c>
      <c r="D7" s="5" t="n">
        <v>-20880526</v>
      </c>
    </row>
    <row r="8">
      <c r="A8" s="3" t="inlineStr">
        <is>
          <t>Other finance results</t>
        </is>
      </c>
      <c r="B8" s="4" t="inlineStr">
        <is>
          <t xml:space="preserve"> </t>
        </is>
      </c>
      <c r="C8" s="4" t="inlineStr">
        <is>
          <t xml:space="preserve"> </t>
        </is>
      </c>
      <c r="D8" s="4" t="inlineStr">
        <is>
          <t xml:space="preserve"> </t>
        </is>
      </c>
    </row>
    <row r="9">
      <c r="A9" s="4" t="inlineStr">
        <is>
          <t>Exchange differences generated by assets</t>
        </is>
      </c>
      <c r="B9" s="5" t="n">
        <v>33661590</v>
      </c>
      <c r="C9" s="5" t="n">
        <v>22161855</v>
      </c>
      <c r="D9" s="5" t="n">
        <v>30194601</v>
      </c>
    </row>
    <row r="10">
      <c r="A10" s="4" t="inlineStr">
        <is>
          <t>Exchange differences generated by liabilities</t>
        </is>
      </c>
      <c r="B10" s="5" t="n">
        <v>-46154598</v>
      </c>
      <c r="C10" s="5" t="n">
        <v>-35541048</v>
      </c>
      <c r="D10" s="5" t="n">
        <v>-50815215</v>
      </c>
    </row>
    <row r="11">
      <c r="A11" s="4" t="inlineStr">
        <is>
          <t>Changes in fair value of financial assets or liabilities and other financial results</t>
        </is>
      </c>
      <c r="B11" s="5" t="n">
        <v>2966135</v>
      </c>
      <c r="C11" s="5" t="n">
        <v>-5057589</v>
      </c>
      <c r="D11" s="5" t="n">
        <v>-418186</v>
      </c>
    </row>
    <row r="12">
      <c r="A12" s="4" t="inlineStr">
        <is>
          <t>Net gain of inflation effect on monetary items</t>
        </is>
      </c>
      <c r="B12" s="5" t="n">
        <v>1646774</v>
      </c>
      <c r="C12" s="5" t="n">
        <v>11824678</v>
      </c>
      <c r="D12" s="5" t="n">
        <v>9216684</v>
      </c>
    </row>
    <row r="13">
      <c r="A13" s="4" t="inlineStr">
        <is>
          <t>Other finance results</t>
        </is>
      </c>
      <c r="B13" s="5" t="n">
        <v>-7880099</v>
      </c>
      <c r="C13" s="5" t="n">
        <v>-6612104</v>
      </c>
      <c r="D13" s="5" t="n">
        <v>-11822116</v>
      </c>
    </row>
    <row r="14">
      <c r="A14" s="4" t="inlineStr">
        <is>
          <t>Total net finance results</t>
        </is>
      </c>
      <c r="B14" s="5" t="n">
        <v>-25806296</v>
      </c>
      <c r="C14" s="5" t="n">
        <v>-27852340</v>
      </c>
      <c r="D14" s="5" t="n">
        <v>-32702642</v>
      </c>
    </row>
    <row r="15">
      <c r="A15" s="4" t="inlineStr">
        <is>
          <t>Profit from translation effects</t>
        </is>
      </c>
      <c r="B15" s="5" t="n">
        <v>32635104</v>
      </c>
      <c r="C15" s="5" t="n">
        <v>10076208</v>
      </c>
      <c r="D15" s="5" t="n">
        <v>-10108444</v>
      </c>
    </row>
    <row r="16">
      <c r="A16" s="4" t="inlineStr">
        <is>
          <t>Rizobacter Argentina S.A</t>
        </is>
      </c>
      <c r="B16" s="4" t="inlineStr">
        <is>
          <t xml:space="preserve"> </t>
        </is>
      </c>
      <c r="C16" s="4" t="inlineStr">
        <is>
          <t xml:space="preserve"> </t>
        </is>
      </c>
      <c r="D16" s="4" t="inlineStr">
        <is>
          <t xml:space="preserve"> </t>
        </is>
      </c>
    </row>
    <row r="17">
      <c r="A17" s="3" t="inlineStr">
        <is>
          <t>Other finance results</t>
        </is>
      </c>
      <c r="B17" s="4" t="inlineStr">
        <is>
          <t xml:space="preserve"> </t>
        </is>
      </c>
      <c r="C17" s="4" t="inlineStr">
        <is>
          <t xml:space="preserve"> </t>
        </is>
      </c>
      <c r="D17" s="4" t="inlineStr">
        <is>
          <t xml:space="preserve"> </t>
        </is>
      </c>
    </row>
    <row r="18">
      <c r="A18" s="4" t="inlineStr">
        <is>
          <t>Profit from translation effects</t>
        </is>
      </c>
      <c r="B18" s="6" t="n">
        <v>4100000</v>
      </c>
      <c r="C18" s="6" t="n">
        <v>6700000</v>
      </c>
      <c r="D18" s="6" t="n">
        <v>36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12 Months Ended</t>
        </is>
      </c>
    </row>
    <row r="2">
      <c r="B2" s="2" t="inlineStr">
        <is>
          <t>Jun. 30, 2022</t>
        </is>
      </c>
    </row>
    <row r="3">
      <c r="A3" s="3" t="inlineStr">
        <is>
          <t>NEW STANDARDS, AMENDMENTS AND INTERPRETATIONS ISSUED BY THE IASB</t>
        </is>
      </c>
      <c r="B3" s="4" t="inlineStr">
        <is>
          <t xml:space="preserve"> </t>
        </is>
      </c>
    </row>
    <row r="4">
      <c r="A4" s="4" t="inlineStr">
        <is>
          <t>NEW STANDARDS, AMENDMENTS AND INTERPRETATIONS ISSUED BY THE IASB</t>
        </is>
      </c>
      <c r="B4" s="4" t="inlineStr">
        <is>
          <t>3. NEW STANDARDS, AMENDMENTS AND INTERPRETATIONS ISSUED BY THE IASB New standards and interpretations adopted by the Group The following new standards became applicable for the current reporting period and adopted by the Group. These amendments did not have a material impact on the Group. Amendments to IFRS 16 - Covid-19-related Rent Concessions beyond June 2021 The International Accounting Standards Board extended by one year the application period of the practical expedient in IFRS 16 Leases to help lessees accounting for covid-19-related rent concessions. In response to calls from stakeholders and because covid-19 remains a pandemic, the Board has extended the relief by one year to cover rent concessions that reduce only lease payments due on or before 30 June 2022. The original amendment permitted lessees, as a practical expedient, not to assess whether particular rent concessions occurring as a direct consequence of the covid-19 pandemic are lease modifications and, rather, to account for those rent concessions as if they were not lease modifications Amendments to IFRS 9, IAS 39, IFRS 7, IFRS 4 and IFRS 16 - Interest Rate Benchmark Reform (Phase 2) The Phase 2 amendments, Interest Rate Benchmark Reform—Phase 2,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In 2019, the Board issued its initial amendments in Phase 1 of the project. The amendments are related to changes in the basis for determining contractual cash flows of financial assets, financial liabilities and lease liabilities; hedge accounting; and disclosures. They apply only to changes required by the interest rate benchmark reform to financial instruments and hedging relationships. New standards and interpretations not yet adopted by the Group Amendments to IAS 1 - Classification of liabilities as current or non-current – Deferral of effective date The amendment defers by one year the effective date of Classification of Liabilities as Current or Non-current, which amends IAS 1 Presentation of Financial Statements. Classification of Liabilities as Current or Non-current was issued in January 2020, effective for annual reporting periods beginning on or after January 1, 2022. However, in response to the covid-19 pandemic, the effective date was deferred by one year to provide companies with more time to implement any classification changes resulting from those amendments. Classification of Liabilities as Current or Non-current is now effective for annual reporting periods beginning on or after January 1, 2024. Earlier application of the amendments continues to be permitted. These amendments are not expected to have material impact on the Group. IFRS 17 Insurance Contracts IFRS 17 was issued in May 2017 as replacement for IFRS 4 Insurance Contracts. It requires a current measurement model where estimates are re-measured in each reporting period. Contracts are measured using the building blocks of i) discounted probability-weighted cash flows, ii) an explicit risk adjustment, and (iii) a contractual service margin (CSM) representing the unearned profit of the contract which is recognized as revenue over the coverage period. The standard allows a choice between recogniz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he new rule is effective for financial years beginning on or after January 1, 2023. The new rule is not expected to have material impact on the Group. Amendments to IFRS 17 These amendments aimed at helping companies implement IFRS 17 and making it easier for them to explain their financial performance. The fundamental principles introduced when the Board first issued IFRS 17 in May 2017 remain unaffected. The amendments, which respond to feedback from stakeholders, are designed to: reduce costs by simplifying some requirements in the Standard; make financial performance easier to explain; and ease transition by deferring the effective date of the Standard to 2023 and by providing additional relief to reduce the effort required when applying IFRS 17 for the first time. These amendments are not expected to have material impact on the Group. Annual Improvements to IFRS Standards 2018–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The new standard is effective for financial years beginning on or after January 1, 2022. These amendments are not expected to have material impact on the Group.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These amendments are not expected to have material impact on the Group.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amendments are effective for financial years beginning on or after January 1, 2022. These amendments are not expected to have material impact on the Group. Amendments to IAS 37 - Onerous Contracts - 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financial years beginning on or after January 1, 2022. These amendments are not expected to have material impact on the Group. Amendments to IAS 12- Deferred Tax related to Assets and Liabilities arising from a Single Transaction The IASB has amended IAS 12, ‘Income taxes’, to require companies to recognize deferred tax on particular transactions that, on initial recognition, give rise to equal amounts of taxable and deductible temporary differences. IAS 12 was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The amendments are effective for financial years beginning on or after January 1, 2023. These amendments are not expected to have material impact on the Group. Amendments to IAS 8-Definition of Accounting Estimates These amendments help entities to distinguish between accounting policies and accounting estimates making a distinction between how an entity should present and disclose different types of accounting changes in its financial statements. Under the new definition, accounting estimates are “monetary amounts in financial statements that are subject to measurement uncertainty” The amendments are effective for annual periods beginning on or after January 1, 2023 and changes in accounting policies and changes in accounting estimates that occur on or after the start of that period. Earlier application is permitted. These amendments are not expected to have material impact on the Group. Amendments to IAS 1 and IFRS Practice Statement 2- Disclosure of Accounting Policies An entity is now required to disclose its material accounting policy information instead of its significant accounting policies. The amendments clarify that accounting policy information may be material because of its nature, even if the related amounts are immaterial. The amendments are applied prospectively and are effective for annual periods beginning on or after January 1, 2023. Earlier application is permitted. These amendments are not expected to have material impact on the Group. Amendments to IFRS 17 - Initial Application of IFRS 17 and IFRS 9 comparative information ​ The amendment i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 These amendments are not expected to have material impact on the Group. ​ The amendments are effective for financial years beginning on or after January 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TAXATION - Additional information (Details) - ARS ($) $ in Millions</t>
        </is>
      </c>
      <c r="E1" s="2" t="inlineStr">
        <is>
          <t>1 Months Ended</t>
        </is>
      </c>
      <c r="G1" s="2" t="inlineStr">
        <is>
          <t>12 Months Ended</t>
        </is>
      </c>
    </row>
    <row r="2">
      <c r="B2" s="2" t="inlineStr">
        <is>
          <t>Jan. 01, 2020</t>
        </is>
      </c>
      <c r="C2" s="2" t="inlineStr">
        <is>
          <t>Dec. 31, 2019</t>
        </is>
      </c>
      <c r="D2" s="2" t="inlineStr">
        <is>
          <t>Jan. 01, 2018</t>
        </is>
      </c>
      <c r="E2" s="2" t="inlineStr">
        <is>
          <t>Jun. 30, 2021</t>
        </is>
      </c>
      <c r="F2" s="2" t="inlineStr">
        <is>
          <t>Dec. 31, 2019</t>
        </is>
      </c>
      <c r="G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t>
        </is>
      </c>
      <c r="B4" s="9" t="n">
        <v>0.25</v>
      </c>
      <c r="C4" s="9" t="n">
        <v>0.3</v>
      </c>
      <c r="D4" s="9" t="n">
        <v>0.35</v>
      </c>
      <c r="E4" s="9" t="n">
        <v>0.3</v>
      </c>
      <c r="F4" s="9" t="n">
        <v>0.3</v>
      </c>
      <c r="G4" s="4" t="inlineStr">
        <is>
          <t xml:space="preserve"> </t>
        </is>
      </c>
    </row>
    <row r="5">
      <c r="A5" s="4" t="inlineStr">
        <is>
          <t>Dividends tax (as a percent)</t>
        </is>
      </c>
      <c r="B5" s="4" t="inlineStr">
        <is>
          <t xml:space="preserve"> </t>
        </is>
      </c>
      <c r="C5" s="4" t="inlineStr">
        <is>
          <t xml:space="preserve"> </t>
        </is>
      </c>
      <c r="D5" s="4" t="inlineStr">
        <is>
          <t xml:space="preserve"> </t>
        </is>
      </c>
      <c r="E5" s="4" t="inlineStr">
        <is>
          <t xml:space="preserve"> </t>
        </is>
      </c>
      <c r="F5" s="4" t="inlineStr">
        <is>
          <t xml:space="preserve"> </t>
        </is>
      </c>
      <c r="G5" s="9" t="n">
        <v>0.07000000000000001</v>
      </c>
    </row>
    <row r="6">
      <c r="A6" s="4" t="inlineStr">
        <is>
          <t>Accumulated net taxable income with 25%</t>
        </is>
      </c>
      <c r="B6" s="4" t="inlineStr">
        <is>
          <t xml:space="preserve"> </t>
        </is>
      </c>
      <c r="C6" s="4" t="inlineStr">
        <is>
          <t xml:space="preserve"> </t>
        </is>
      </c>
      <c r="D6" s="4" t="inlineStr">
        <is>
          <t xml:space="preserve"> </t>
        </is>
      </c>
      <c r="E6" s="4" t="inlineStr">
        <is>
          <t xml:space="preserve"> </t>
        </is>
      </c>
      <c r="F6" s="4" t="inlineStr">
        <is>
          <t xml:space="preserve"> </t>
        </is>
      </c>
      <c r="G6" s="6" t="n">
        <v>5</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net taxable income with 30%</t>
        </is>
      </c>
      <c r="B9" s="4" t="inlineStr">
        <is>
          <t xml:space="preserve"> </t>
        </is>
      </c>
      <c r="C9" s="4" t="inlineStr">
        <is>
          <t xml:space="preserve"> </t>
        </is>
      </c>
      <c r="D9" s="4" t="inlineStr">
        <is>
          <t xml:space="preserve"> </t>
        </is>
      </c>
      <c r="E9" s="4" t="inlineStr">
        <is>
          <t xml:space="preserve"> </t>
        </is>
      </c>
      <c r="F9" s="4" t="inlineStr">
        <is>
          <t xml:space="preserve"> </t>
        </is>
      </c>
      <c r="G9" s="5" t="n">
        <v>5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net taxable income with 30%</t>
        </is>
      </c>
      <c r="B12" s="4" t="inlineStr">
        <is>
          <t xml:space="preserve"> </t>
        </is>
      </c>
      <c r="C12" s="4" t="inlineStr">
        <is>
          <t xml:space="preserve"> </t>
        </is>
      </c>
      <c r="D12" s="4" t="inlineStr">
        <is>
          <t xml:space="preserve"> </t>
        </is>
      </c>
      <c r="E12" s="4" t="inlineStr">
        <is>
          <t xml:space="preserve"> </t>
        </is>
      </c>
      <c r="F12" s="4" t="inlineStr">
        <is>
          <t xml:space="preserve"> </t>
        </is>
      </c>
      <c r="G12" s="5" t="n">
        <v>5</v>
      </c>
    </row>
    <row r="13">
      <c r="A13" s="4" t="inlineStr">
        <is>
          <t>Accumulated net taxable income with 35%</t>
        </is>
      </c>
      <c r="B13" s="4" t="inlineStr">
        <is>
          <t xml:space="preserve"> </t>
        </is>
      </c>
      <c r="C13" s="4" t="inlineStr">
        <is>
          <t xml:space="preserve"> </t>
        </is>
      </c>
      <c r="D13" s="4" t="inlineStr">
        <is>
          <t xml:space="preserve"> </t>
        </is>
      </c>
      <c r="E13" s="4" t="inlineStr">
        <is>
          <t xml:space="preserve"> </t>
        </is>
      </c>
      <c r="F13" s="4" t="inlineStr">
        <is>
          <t xml:space="preserve"> </t>
        </is>
      </c>
      <c r="G13" s="6" t="n">
        <v>50</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AXATION - Tax recoverable and payable (Details) - USD ($)</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Income tax</t>
        </is>
      </c>
      <c r="B3" s="6" t="n">
        <v>1647398</v>
      </c>
      <c r="C3" s="6" t="n">
        <v>990881</v>
      </c>
      <c r="D3" s="6" t="n">
        <v>112220</v>
      </c>
    </row>
    <row r="4">
      <c r="A4" s="3" t="inlineStr">
        <is>
          <t>Non-current assets</t>
        </is>
      </c>
      <c r="B4" s="4" t="inlineStr">
        <is>
          <t xml:space="preserve"> </t>
        </is>
      </c>
      <c r="C4" s="4" t="inlineStr">
        <is>
          <t xml:space="preserve"> </t>
        </is>
      </c>
      <c r="D4" s="4" t="inlineStr">
        <is>
          <t xml:space="preserve"> </t>
        </is>
      </c>
    </row>
    <row r="5">
      <c r="A5" s="4" t="inlineStr">
        <is>
          <t>Income tax</t>
        </is>
      </c>
      <c r="B5" s="5" t="n">
        <v>42513</v>
      </c>
      <c r="C5" s="5" t="n">
        <v>10105</v>
      </c>
      <c r="D5" s="5" t="n">
        <v>2653</v>
      </c>
    </row>
    <row r="6">
      <c r="A6" s="4" t="inlineStr">
        <is>
          <t>Minimum presumed income tax</t>
        </is>
      </c>
      <c r="B6" s="5" t="n">
        <v>1899</v>
      </c>
      <c r="C6" s="5" t="n">
        <v>2484</v>
      </c>
      <c r="D6" s="5" t="n">
        <v>3376</v>
      </c>
    </row>
    <row r="7">
      <c r="A7" s="4" t="inlineStr">
        <is>
          <t>Total</t>
        </is>
      </c>
      <c r="B7" s="5" t="n">
        <v>44412</v>
      </c>
      <c r="C7" s="5" t="n">
        <v>12589</v>
      </c>
      <c r="D7" s="5" t="n">
        <v>6029</v>
      </c>
    </row>
    <row r="8">
      <c r="A8" s="3" t="inlineStr">
        <is>
          <t>Liabilities</t>
        </is>
      </c>
      <c r="B8" s="4" t="inlineStr">
        <is>
          <t xml:space="preserve"> </t>
        </is>
      </c>
      <c r="C8" s="4" t="inlineStr">
        <is>
          <t xml:space="preserve"> </t>
        </is>
      </c>
      <c r="D8" s="4" t="inlineStr">
        <is>
          <t xml:space="preserve"> </t>
        </is>
      </c>
    </row>
    <row r="9">
      <c r="A9" s="4" t="inlineStr">
        <is>
          <t>Income tax</t>
        </is>
      </c>
      <c r="B9" s="6" t="n">
        <v>7538764</v>
      </c>
      <c r="C9" s="6" t="n">
        <v>7452891</v>
      </c>
      <c r="D9" s="6" t="n">
        <v>15567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ATION - Net deferred tax (Details) - USD ($)</t>
        </is>
      </c>
      <c r="B1" s="2" t="inlineStr">
        <is>
          <t>12 Months Ended</t>
        </is>
      </c>
    </row>
    <row r="2">
      <c r="B2" s="2" t="inlineStr">
        <is>
          <t>Jun. 30, 2022</t>
        </is>
      </c>
      <c r="C2" s="2" t="inlineStr">
        <is>
          <t>Jun. 30, 2021</t>
        </is>
      </c>
      <c r="D2" s="2" t="inlineStr">
        <is>
          <t>Jun. 30, 2020</t>
        </is>
      </c>
    </row>
    <row r="3">
      <c r="A3" s="3" t="inlineStr">
        <is>
          <t>Net deferred tax</t>
        </is>
      </c>
      <c r="B3" s="4" t="inlineStr">
        <is>
          <t xml:space="preserve"> </t>
        </is>
      </c>
      <c r="C3" s="4" t="inlineStr">
        <is>
          <t xml:space="preserve"> </t>
        </is>
      </c>
      <c r="D3" s="4" t="inlineStr">
        <is>
          <t xml:space="preserve"> </t>
        </is>
      </c>
    </row>
    <row r="4">
      <c r="A4" s="4" t="inlineStr">
        <is>
          <t>Balance</t>
        </is>
      </c>
      <c r="B4" s="6" t="n">
        <v>-22421125</v>
      </c>
      <c r="C4" s="6" t="n">
        <v>-14164930</v>
      </c>
      <c r="D4" s="6" t="n">
        <v>-17358162</v>
      </c>
    </row>
    <row r="5">
      <c r="A5" s="4" t="inlineStr">
        <is>
          <t>Additions for business combination</t>
        </is>
      </c>
      <c r="B5" s="4" t="inlineStr">
        <is>
          <t xml:space="preserve"> </t>
        </is>
      </c>
      <c r="C5" s="5" t="n">
        <v>-777622</v>
      </c>
      <c r="D5" s="4" t="inlineStr">
        <is>
          <t xml:space="preserve"> </t>
        </is>
      </c>
    </row>
    <row r="6">
      <c r="A6" s="4" t="inlineStr">
        <is>
          <t>Charge for the year</t>
        </is>
      </c>
      <c r="B6" s="5" t="n">
        <v>1031836</v>
      </c>
      <c r="C6" s="5" t="n">
        <v>-4257912</v>
      </c>
      <c r="D6" s="5" t="n">
        <v>1888006</v>
      </c>
    </row>
    <row r="7">
      <c r="A7" s="4" t="inlineStr">
        <is>
          <t>Charge to OCI</t>
        </is>
      </c>
      <c r="B7" s="5" t="n">
        <v>2645997</v>
      </c>
      <c r="C7" s="5" t="n">
        <v>-1388022</v>
      </c>
      <c r="D7" s="5" t="n">
        <v>-1133228</v>
      </c>
    </row>
    <row r="8">
      <c r="A8" s="4" t="inlineStr">
        <is>
          <t>Conversion difference</t>
        </is>
      </c>
      <c r="B8" s="5" t="n">
        <v>-6251277</v>
      </c>
      <c r="C8" s="5" t="n">
        <v>-1832639</v>
      </c>
      <c r="D8" s="5" t="n">
        <v>2438454</v>
      </c>
    </row>
    <row r="9">
      <c r="A9" s="4" t="inlineStr">
        <is>
          <t>Balance</t>
        </is>
      </c>
      <c r="B9" s="6" t="n">
        <v>-24994569</v>
      </c>
      <c r="C9" s="6" t="n">
        <v>-22421125</v>
      </c>
      <c r="D9" s="6" t="n">
        <v>-141649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Deferred tax assets and liabilities rollforward (Details) - USD ($)</t>
        </is>
      </c>
      <c r="B1" s="2" t="inlineStr">
        <is>
          <t>12 Months Ended</t>
        </is>
      </c>
    </row>
    <row r="2">
      <c r="B2" s="2" t="inlineStr">
        <is>
          <t>Jun. 30, 2022</t>
        </is>
      </c>
      <c r="C2" s="2" t="inlineStr">
        <is>
          <t>Jun. 30, 2021</t>
        </is>
      </c>
      <c r="D2" s="2" t="inlineStr">
        <is>
          <t>Jun. 30, 2020</t>
        </is>
      </c>
    </row>
    <row r="3">
      <c r="A3" s="3" t="inlineStr">
        <is>
          <t>Deferred tax assets and liabilities</t>
        </is>
      </c>
      <c r="B3" s="4" t="inlineStr">
        <is>
          <t xml:space="preserve"> </t>
        </is>
      </c>
      <c r="C3" s="4" t="inlineStr">
        <is>
          <t xml:space="preserve"> </t>
        </is>
      </c>
      <c r="D3" s="4" t="inlineStr">
        <is>
          <t xml:space="preserve"> </t>
        </is>
      </c>
    </row>
    <row r="4">
      <c r="A4" s="4" t="inlineStr">
        <is>
          <t>Balance</t>
        </is>
      </c>
      <c r="B4" s="6" t="n">
        <v>-22421125</v>
      </c>
      <c r="C4" s="6" t="n">
        <v>-14164930</v>
      </c>
      <c r="D4" s="6" t="n">
        <v>-17358162</v>
      </c>
    </row>
    <row r="5">
      <c r="A5" s="4" t="inlineStr">
        <is>
          <t>Additions for business combination</t>
        </is>
      </c>
      <c r="B5" s="4" t="inlineStr">
        <is>
          <t xml:space="preserve"> </t>
        </is>
      </c>
      <c r="C5" s="5" t="n">
        <v>-777622</v>
      </c>
      <c r="D5" s="4" t="inlineStr">
        <is>
          <t xml:space="preserve"> </t>
        </is>
      </c>
    </row>
    <row r="6">
      <c r="A6" s="4" t="inlineStr">
        <is>
          <t>Income tax provision</t>
        </is>
      </c>
      <c r="B6" s="5" t="n">
        <v>1031836</v>
      </c>
      <c r="C6" s="5" t="n">
        <v>-4257912</v>
      </c>
      <c r="D6" s="5" t="n">
        <v>1888006</v>
      </c>
    </row>
    <row r="7">
      <c r="A7" s="4" t="inlineStr">
        <is>
          <t>Charge to OCI</t>
        </is>
      </c>
      <c r="B7" s="5" t="n">
        <v>2645997</v>
      </c>
      <c r="C7" s="5" t="n">
        <v>-1388022</v>
      </c>
      <c r="D7" s="5" t="n">
        <v>-1133228</v>
      </c>
    </row>
    <row r="8">
      <c r="A8" s="4" t="inlineStr">
        <is>
          <t>Conversion difference</t>
        </is>
      </c>
      <c r="B8" s="5" t="n">
        <v>-6251277</v>
      </c>
      <c r="C8" s="5" t="n">
        <v>-1832639</v>
      </c>
      <c r="D8" s="5" t="n">
        <v>2438454</v>
      </c>
    </row>
    <row r="9">
      <c r="A9" s="4" t="inlineStr">
        <is>
          <t>Balance</t>
        </is>
      </c>
      <c r="B9" s="5" t="n">
        <v>-24994569</v>
      </c>
      <c r="C9" s="5" t="n">
        <v>-22421125</v>
      </c>
      <c r="D9" s="5" t="n">
        <v>-14164930</v>
      </c>
    </row>
    <row r="10">
      <c r="A10" s="4" t="inlineStr">
        <is>
          <t>Deferred tax assets</t>
        </is>
      </c>
      <c r="B10" s="4" t="inlineStr">
        <is>
          <t xml:space="preserve"> </t>
        </is>
      </c>
      <c r="C10" s="4" t="inlineStr">
        <is>
          <t xml:space="preserve"> </t>
        </is>
      </c>
      <c r="D10" s="4" t="inlineStr">
        <is>
          <t xml:space="preserve"> </t>
        </is>
      </c>
    </row>
    <row r="11">
      <c r="A11" s="3" t="inlineStr">
        <is>
          <t>Deferred tax assets and liabilities</t>
        </is>
      </c>
      <c r="B11" s="4" t="inlineStr">
        <is>
          <t xml:space="preserve"> </t>
        </is>
      </c>
      <c r="C11" s="4" t="inlineStr">
        <is>
          <t xml:space="preserve"> </t>
        </is>
      </c>
      <c r="D11" s="4" t="inlineStr">
        <is>
          <t xml:space="preserve"> </t>
        </is>
      </c>
    </row>
    <row r="12">
      <c r="A12" s="4" t="inlineStr">
        <is>
          <t>Balance</t>
        </is>
      </c>
      <c r="B12" s="5" t="n">
        <v>5963588</v>
      </c>
      <c r="C12" s="5" t="n">
        <v>4535752</v>
      </c>
      <c r="D12" s="5" t="n">
        <v>3743709</v>
      </c>
    </row>
    <row r="13">
      <c r="A13" s="4" t="inlineStr">
        <is>
          <t>Additions for business combination</t>
        </is>
      </c>
      <c r="B13" s="4" t="inlineStr">
        <is>
          <t xml:space="preserve"> </t>
        </is>
      </c>
      <c r="C13" s="5" t="n">
        <v>370556</v>
      </c>
      <c r="D13" s="4" t="inlineStr">
        <is>
          <t xml:space="preserve"> </t>
        </is>
      </c>
    </row>
    <row r="14">
      <c r="A14" s="4" t="inlineStr">
        <is>
          <t>Income tax provision</t>
        </is>
      </c>
      <c r="B14" s="5" t="n">
        <v>-645302</v>
      </c>
      <c r="C14" s="5" t="n">
        <v>920071</v>
      </c>
      <c r="D14" s="5" t="n">
        <v>1159590</v>
      </c>
    </row>
    <row r="15">
      <c r="A15" s="4" t="inlineStr">
        <is>
          <t>Transfer from deferred tax assets /liabilities</t>
        </is>
      </c>
      <c r="B15" s="5" t="n">
        <v>654260</v>
      </c>
      <c r="C15" s="5" t="n">
        <v>32651</v>
      </c>
      <c r="D15" s="5" t="n">
        <v>3939</v>
      </c>
    </row>
    <row r="16">
      <c r="A16" s="4" t="inlineStr">
        <is>
          <t>Conversion difference</t>
        </is>
      </c>
      <c r="B16" s="5" t="n">
        <v>594783</v>
      </c>
      <c r="C16" s="5" t="n">
        <v>104558</v>
      </c>
      <c r="D16" s="5" t="n">
        <v>-371486</v>
      </c>
    </row>
    <row r="17">
      <c r="A17" s="4" t="inlineStr">
        <is>
          <t>Balance</t>
        </is>
      </c>
      <c r="B17" s="5" t="n">
        <v>6567329</v>
      </c>
      <c r="C17" s="5" t="n">
        <v>5963588</v>
      </c>
      <c r="D17" s="5" t="n">
        <v>4535752</v>
      </c>
    </row>
    <row r="18">
      <c r="A18" s="4" t="inlineStr">
        <is>
          <t>Tax Loss-Carry Forward</t>
        </is>
      </c>
      <c r="B18" s="4" t="inlineStr">
        <is>
          <t xml:space="preserve"> </t>
        </is>
      </c>
      <c r="C18" s="4" t="inlineStr">
        <is>
          <t xml:space="preserve"> </t>
        </is>
      </c>
      <c r="D18" s="4" t="inlineStr">
        <is>
          <t xml:space="preserve"> </t>
        </is>
      </c>
    </row>
    <row r="19">
      <c r="A19" s="3" t="inlineStr">
        <is>
          <t>Deferred tax assets and liabilities</t>
        </is>
      </c>
      <c r="B19" s="4" t="inlineStr">
        <is>
          <t xml:space="preserve"> </t>
        </is>
      </c>
      <c r="C19" s="4" t="inlineStr">
        <is>
          <t xml:space="preserve"> </t>
        </is>
      </c>
      <c r="D19" s="4" t="inlineStr">
        <is>
          <t xml:space="preserve"> </t>
        </is>
      </c>
    </row>
    <row r="20">
      <c r="A20" s="4" t="inlineStr">
        <is>
          <t>Balance</t>
        </is>
      </c>
      <c r="B20" s="5" t="n">
        <v>3226305</v>
      </c>
      <c r="C20" s="5" t="n">
        <v>2362657</v>
      </c>
      <c r="D20" s="5" t="n">
        <v>2663813</v>
      </c>
    </row>
    <row r="21">
      <c r="A21" s="4" t="inlineStr">
        <is>
          <t>Income tax provision</t>
        </is>
      </c>
      <c r="B21" s="5" t="n">
        <v>-553702</v>
      </c>
      <c r="C21" s="5" t="n">
        <v>982329</v>
      </c>
      <c r="D21" s="5" t="n">
        <v>-133346</v>
      </c>
    </row>
    <row r="22">
      <c r="A22" s="4" t="inlineStr">
        <is>
          <t>Conversion difference</t>
        </is>
      </c>
      <c r="B22" s="5" t="n">
        <v>10558</v>
      </c>
      <c r="C22" s="5" t="n">
        <v>-118681</v>
      </c>
      <c r="D22" s="5" t="n">
        <v>-167810</v>
      </c>
    </row>
    <row r="23">
      <c r="A23" s="4" t="inlineStr">
        <is>
          <t>Balance</t>
        </is>
      </c>
      <c r="B23" s="5" t="n">
        <v>2683161</v>
      </c>
      <c r="C23" s="5" t="n">
        <v>3226305</v>
      </c>
      <c r="D23" s="5" t="n">
        <v>2362657</v>
      </c>
    </row>
    <row r="24">
      <c r="A24" s="4" t="inlineStr">
        <is>
          <t>Changes in fair value of financial assets or liabilities</t>
        </is>
      </c>
      <c r="B24" s="4" t="inlineStr">
        <is>
          <t xml:space="preserve"> </t>
        </is>
      </c>
      <c r="C24" s="4" t="inlineStr">
        <is>
          <t xml:space="preserve"> </t>
        </is>
      </c>
      <c r="D24" s="4" t="inlineStr">
        <is>
          <t xml:space="preserve"> </t>
        </is>
      </c>
    </row>
    <row r="25">
      <c r="A25" s="3" t="inlineStr">
        <is>
          <t>Deferred tax assets and liabilities</t>
        </is>
      </c>
      <c r="B25" s="4" t="inlineStr">
        <is>
          <t xml:space="preserve"> </t>
        </is>
      </c>
      <c r="C25" s="4" t="inlineStr">
        <is>
          <t xml:space="preserve"> </t>
        </is>
      </c>
      <c r="D25" s="4" t="inlineStr">
        <is>
          <t xml:space="preserve"> </t>
        </is>
      </c>
    </row>
    <row r="26">
      <c r="A26" s="4" t="inlineStr">
        <is>
          <t>Balance</t>
        </is>
      </c>
      <c r="B26" s="5" t="n">
        <v>89574</v>
      </c>
      <c r="C26" s="5" t="n">
        <v>41183</v>
      </c>
      <c r="D26" s="5" t="n">
        <v>32062</v>
      </c>
    </row>
    <row r="27">
      <c r="A27" s="4" t="inlineStr">
        <is>
          <t>Income tax provision</t>
        </is>
      </c>
      <c r="B27" s="5" t="n">
        <v>2917</v>
      </c>
      <c r="C27" s="5" t="n">
        <v>51037</v>
      </c>
      <c r="D27" s="5" t="n">
        <v>20222</v>
      </c>
    </row>
    <row r="28">
      <c r="A28" s="4" t="inlineStr">
        <is>
          <t>Conversion difference</t>
        </is>
      </c>
      <c r="B28" s="5" t="n">
        <v>20538</v>
      </c>
      <c r="C28" s="5" t="n">
        <v>-2646</v>
      </c>
      <c r="D28" s="5" t="n">
        <v>-11101</v>
      </c>
    </row>
    <row r="29">
      <c r="A29" s="4" t="inlineStr">
        <is>
          <t>Balance</t>
        </is>
      </c>
      <c r="B29" s="5" t="n">
        <v>113029</v>
      </c>
      <c r="C29" s="5" t="n">
        <v>89574</v>
      </c>
      <c r="D29" s="5" t="n">
        <v>41183</v>
      </c>
    </row>
    <row r="30">
      <c r="A30" s="4" t="inlineStr">
        <is>
          <t>Trade receivables</t>
        </is>
      </c>
      <c r="B30" s="4" t="inlineStr">
        <is>
          <t xml:space="preserve"> </t>
        </is>
      </c>
      <c r="C30" s="4" t="inlineStr">
        <is>
          <t xml:space="preserve"> </t>
        </is>
      </c>
      <c r="D30" s="4" t="inlineStr">
        <is>
          <t xml:space="preserve"> </t>
        </is>
      </c>
    </row>
    <row r="31">
      <c r="A31" s="3" t="inlineStr">
        <is>
          <t>Deferred tax assets and liabilities</t>
        </is>
      </c>
      <c r="B31" s="4" t="inlineStr">
        <is>
          <t xml:space="preserve"> </t>
        </is>
      </c>
      <c r="C31" s="4" t="inlineStr">
        <is>
          <t xml:space="preserve"> </t>
        </is>
      </c>
      <c r="D31" s="4" t="inlineStr">
        <is>
          <t xml:space="preserve"> </t>
        </is>
      </c>
    </row>
    <row r="32">
      <c r="A32" s="4" t="inlineStr">
        <is>
          <t>Balance</t>
        </is>
      </c>
      <c r="B32" s="5" t="n">
        <v>609913</v>
      </c>
      <c r="C32" s="5" t="n">
        <v>1068054</v>
      </c>
      <c r="D32" s="5" t="n">
        <v>374425</v>
      </c>
    </row>
    <row r="33">
      <c r="A33" s="4" t="inlineStr">
        <is>
          <t>Income tax provision</t>
        </is>
      </c>
      <c r="B33" s="5" t="n">
        <v>-670808</v>
      </c>
      <c r="C33" s="5" t="n">
        <v>138438</v>
      </c>
      <c r="D33" s="5" t="n">
        <v>764707</v>
      </c>
    </row>
    <row r="34">
      <c r="A34" s="4" t="inlineStr">
        <is>
          <t>Conversion difference</t>
        </is>
      </c>
      <c r="B34" s="5" t="n">
        <v>152499</v>
      </c>
      <c r="C34" s="5" t="n">
        <v>-596579</v>
      </c>
      <c r="D34" s="5" t="n">
        <v>-71078</v>
      </c>
    </row>
    <row r="35">
      <c r="A35" s="4" t="inlineStr">
        <is>
          <t>Balance</t>
        </is>
      </c>
      <c r="B35" s="5" t="n">
        <v>91604</v>
      </c>
      <c r="C35" s="5" t="n">
        <v>609913</v>
      </c>
      <c r="D35" s="5" t="n">
        <v>1068054</v>
      </c>
    </row>
    <row r="36">
      <c r="A36" s="4" t="inlineStr">
        <is>
          <t>Royalties</t>
        </is>
      </c>
      <c r="B36" s="4" t="inlineStr">
        <is>
          <t xml:space="preserve"> </t>
        </is>
      </c>
      <c r="C36" s="4" t="inlineStr">
        <is>
          <t xml:space="preserve"> </t>
        </is>
      </c>
      <c r="D36" s="4" t="inlineStr">
        <is>
          <t xml:space="preserve"> </t>
        </is>
      </c>
    </row>
    <row r="37">
      <c r="A37" s="3" t="inlineStr">
        <is>
          <t>Deferred tax assets and liabilities</t>
        </is>
      </c>
      <c r="B37" s="4" t="inlineStr">
        <is>
          <t xml:space="preserve"> </t>
        </is>
      </c>
      <c r="C37" s="4" t="inlineStr">
        <is>
          <t xml:space="preserve"> </t>
        </is>
      </c>
      <c r="D37" s="4" t="inlineStr">
        <is>
          <t xml:space="preserve"> </t>
        </is>
      </c>
    </row>
    <row r="38">
      <c r="A38" s="4" t="inlineStr">
        <is>
          <t>Balance</t>
        </is>
      </c>
      <c r="B38" s="5" t="n">
        <v>485426</v>
      </c>
      <c r="C38" s="5" t="n">
        <v>245140</v>
      </c>
      <c r="D38" s="4" t="inlineStr">
        <is>
          <t xml:space="preserve"> </t>
        </is>
      </c>
    </row>
    <row r="39">
      <c r="A39" s="4" t="inlineStr">
        <is>
          <t>Income tax provision</t>
        </is>
      </c>
      <c r="B39" s="5" t="n">
        <v>-83220</v>
      </c>
      <c r="C39" s="5" t="n">
        <v>214493</v>
      </c>
      <c r="D39" s="5" t="n">
        <v>245140</v>
      </c>
    </row>
    <row r="40">
      <c r="A40" s="4" t="inlineStr">
        <is>
          <t>Conversion difference</t>
        </is>
      </c>
      <c r="B40" s="5" t="n">
        <v>122851</v>
      </c>
      <c r="C40" s="5" t="n">
        <v>25793</v>
      </c>
      <c r="D40" s="4" t="inlineStr">
        <is>
          <t xml:space="preserve"> </t>
        </is>
      </c>
    </row>
    <row r="41">
      <c r="A41" s="4" t="inlineStr">
        <is>
          <t>Balance</t>
        </is>
      </c>
      <c r="B41" s="5" t="n">
        <v>525057</v>
      </c>
      <c r="C41" s="5" t="n">
        <v>485426</v>
      </c>
      <c r="D41" s="5" t="n">
        <v>245140</v>
      </c>
    </row>
    <row r="42">
      <c r="A42" s="4" t="inlineStr">
        <is>
          <t>Right-of-use leased asset</t>
        </is>
      </c>
      <c r="B42" s="4" t="inlineStr">
        <is>
          <t xml:space="preserve"> </t>
        </is>
      </c>
      <c r="C42" s="4" t="inlineStr">
        <is>
          <t xml:space="preserve"> </t>
        </is>
      </c>
      <c r="D42" s="4" t="inlineStr">
        <is>
          <t xml:space="preserve"> </t>
        </is>
      </c>
    </row>
    <row r="43">
      <c r="A43" s="3" t="inlineStr">
        <is>
          <t>Deferred tax assets and liabilities</t>
        </is>
      </c>
      <c r="B43" s="4" t="inlineStr">
        <is>
          <t xml:space="preserve"> </t>
        </is>
      </c>
      <c r="C43" s="4" t="inlineStr">
        <is>
          <t xml:space="preserve"> </t>
        </is>
      </c>
      <c r="D43" s="4" t="inlineStr">
        <is>
          <t xml:space="preserve"> </t>
        </is>
      </c>
    </row>
    <row r="44">
      <c r="A44" s="4" t="inlineStr">
        <is>
          <t>Balance</t>
        </is>
      </c>
      <c r="B44" s="4" t="inlineStr">
        <is>
          <t xml:space="preserve"> </t>
        </is>
      </c>
      <c r="C44" s="5" t="n">
        <v>5424</v>
      </c>
      <c r="D44" s="4" t="inlineStr">
        <is>
          <t xml:space="preserve"> </t>
        </is>
      </c>
    </row>
    <row r="45">
      <c r="A45" s="4" t="inlineStr">
        <is>
          <t>Income tax provision</t>
        </is>
      </c>
      <c r="B45" s="4" t="inlineStr">
        <is>
          <t xml:space="preserve"> </t>
        </is>
      </c>
      <c r="C45" s="5" t="n">
        <v>-38793</v>
      </c>
      <c r="D45" s="5" t="n">
        <v>5676</v>
      </c>
    </row>
    <row r="46">
      <c r="A46" s="4" t="inlineStr">
        <is>
          <t>Transfer from deferred tax assets /liabilities</t>
        </is>
      </c>
      <c r="B46" s="4" t="inlineStr">
        <is>
          <t xml:space="preserve"> </t>
        </is>
      </c>
      <c r="C46" s="5" t="n">
        <v>32651</v>
      </c>
      <c r="D46" s="4" t="inlineStr">
        <is>
          <t xml:space="preserve"> </t>
        </is>
      </c>
    </row>
    <row r="47">
      <c r="A47" s="4" t="inlineStr">
        <is>
          <t>Conversion difference</t>
        </is>
      </c>
      <c r="B47" s="4" t="inlineStr">
        <is>
          <t xml:space="preserve"> </t>
        </is>
      </c>
      <c r="C47" s="5" t="n">
        <v>718</v>
      </c>
      <c r="D47" s="5" t="n">
        <v>-252</v>
      </c>
    </row>
    <row r="48">
      <c r="A48" s="4" t="inlineStr">
        <is>
          <t>Balance</t>
        </is>
      </c>
      <c r="B48" s="4" t="inlineStr">
        <is>
          <t xml:space="preserve"> </t>
        </is>
      </c>
      <c r="C48" s="4" t="inlineStr">
        <is>
          <t xml:space="preserve"> </t>
        </is>
      </c>
      <c r="D48" s="5" t="n">
        <v>5424</v>
      </c>
    </row>
    <row r="49">
      <c r="A49" s="4" t="inlineStr">
        <is>
          <t>Allowances</t>
        </is>
      </c>
      <c r="B49" s="4" t="inlineStr">
        <is>
          <t xml:space="preserve"> </t>
        </is>
      </c>
      <c r="C49" s="4" t="inlineStr">
        <is>
          <t xml:space="preserve"> </t>
        </is>
      </c>
      <c r="D49" s="4" t="inlineStr">
        <is>
          <t xml:space="preserve"> </t>
        </is>
      </c>
    </row>
    <row r="50">
      <c r="A50" s="3" t="inlineStr">
        <is>
          <t>Deferred tax assets and liabilities</t>
        </is>
      </c>
      <c r="B50" s="4" t="inlineStr">
        <is>
          <t xml:space="preserve"> </t>
        </is>
      </c>
      <c r="C50" s="4" t="inlineStr">
        <is>
          <t xml:space="preserve"> </t>
        </is>
      </c>
      <c r="D50" s="4" t="inlineStr">
        <is>
          <t xml:space="preserve"> </t>
        </is>
      </c>
    </row>
    <row r="51">
      <c r="A51" s="4" t="inlineStr">
        <is>
          <t>Transfer from deferred tax assets /liabilities</t>
        </is>
      </c>
      <c r="B51" s="5" t="n">
        <v>654260</v>
      </c>
      <c r="C51" s="4" t="inlineStr">
        <is>
          <t xml:space="preserve"> </t>
        </is>
      </c>
      <c r="D51" s="4" t="inlineStr">
        <is>
          <t xml:space="preserve"> </t>
        </is>
      </c>
    </row>
    <row r="52">
      <c r="A52" s="4" t="inlineStr">
        <is>
          <t>Balance</t>
        </is>
      </c>
      <c r="B52" s="5" t="n">
        <v>654260</v>
      </c>
      <c r="C52" s="4" t="inlineStr">
        <is>
          <t xml:space="preserve"> </t>
        </is>
      </c>
      <c r="D52" s="4" t="inlineStr">
        <is>
          <t xml:space="preserve"> </t>
        </is>
      </c>
    </row>
    <row r="53">
      <c r="A53" s="4" t="inlineStr">
        <is>
          <t>Government grant</t>
        </is>
      </c>
      <c r="B53" s="4" t="inlineStr">
        <is>
          <t xml:space="preserve"> </t>
        </is>
      </c>
      <c r="C53" s="4" t="inlineStr">
        <is>
          <t xml:space="preserve"> </t>
        </is>
      </c>
      <c r="D53" s="4" t="inlineStr">
        <is>
          <t xml:space="preserve"> </t>
        </is>
      </c>
    </row>
    <row r="54">
      <c r="A54" s="3" t="inlineStr">
        <is>
          <t>Deferred tax assets and liabilities</t>
        </is>
      </c>
      <c r="B54" s="4" t="inlineStr">
        <is>
          <t xml:space="preserve"> </t>
        </is>
      </c>
      <c r="C54" s="4" t="inlineStr">
        <is>
          <t xml:space="preserve"> </t>
        </is>
      </c>
      <c r="D54" s="4" t="inlineStr">
        <is>
          <t xml:space="preserve"> </t>
        </is>
      </c>
    </row>
    <row r="55">
      <c r="A55" s="4" t="inlineStr">
        <is>
          <t>Balance</t>
        </is>
      </c>
      <c r="B55" s="4" t="inlineStr">
        <is>
          <t xml:space="preserve"> </t>
        </is>
      </c>
      <c r="C55" s="4" t="inlineStr">
        <is>
          <t xml:space="preserve"> </t>
        </is>
      </c>
      <c r="D55" s="5" t="n">
        <v>2649</v>
      </c>
    </row>
    <row r="56">
      <c r="A56" s="4" t="inlineStr">
        <is>
          <t>Income tax provision</t>
        </is>
      </c>
      <c r="B56" s="4" t="inlineStr">
        <is>
          <t xml:space="preserve"> </t>
        </is>
      </c>
      <c r="C56" s="4" t="inlineStr">
        <is>
          <t xml:space="preserve"> </t>
        </is>
      </c>
      <c r="D56" s="5" t="n">
        <v>-6216</v>
      </c>
    </row>
    <row r="57">
      <c r="A57" s="4" t="inlineStr">
        <is>
          <t>Transfer from deferred tax assets /liabilities</t>
        </is>
      </c>
      <c r="B57" s="4" t="inlineStr">
        <is>
          <t xml:space="preserve"> </t>
        </is>
      </c>
      <c r="C57" s="4" t="inlineStr">
        <is>
          <t xml:space="preserve"> </t>
        </is>
      </c>
      <c r="D57" s="5" t="n">
        <v>3939</v>
      </c>
    </row>
    <row r="58">
      <c r="A58" s="4" t="inlineStr">
        <is>
          <t>Conversion difference</t>
        </is>
      </c>
      <c r="B58" s="4" t="inlineStr">
        <is>
          <t xml:space="preserve"> </t>
        </is>
      </c>
      <c r="C58" s="4" t="inlineStr">
        <is>
          <t xml:space="preserve"> </t>
        </is>
      </c>
      <c r="D58" s="5" t="n">
        <v>-372</v>
      </c>
    </row>
    <row r="59">
      <c r="A59" s="4" t="inlineStr">
        <is>
          <t>Others</t>
        </is>
      </c>
      <c r="B59" s="4" t="inlineStr">
        <is>
          <t xml:space="preserve"> </t>
        </is>
      </c>
      <c r="C59" s="4" t="inlineStr">
        <is>
          <t xml:space="preserve"> </t>
        </is>
      </c>
      <c r="D59" s="4" t="inlineStr">
        <is>
          <t xml:space="preserve"> </t>
        </is>
      </c>
    </row>
    <row r="60">
      <c r="A60" s="3" t="inlineStr">
        <is>
          <t>Deferred tax assets and liabilities</t>
        </is>
      </c>
      <c r="B60" s="4" t="inlineStr">
        <is>
          <t xml:space="preserve"> </t>
        </is>
      </c>
      <c r="C60" s="4" t="inlineStr">
        <is>
          <t xml:space="preserve"> </t>
        </is>
      </c>
      <c r="D60" s="4" t="inlineStr">
        <is>
          <t xml:space="preserve"> </t>
        </is>
      </c>
    </row>
    <row r="61">
      <c r="A61" s="4" t="inlineStr">
        <is>
          <t>Balance</t>
        </is>
      </c>
      <c r="B61" s="5" t="n">
        <v>1552370</v>
      </c>
      <c r="C61" s="5" t="n">
        <v>813294</v>
      </c>
      <c r="D61" s="5" t="n">
        <v>670760</v>
      </c>
    </row>
    <row r="62">
      <c r="A62" s="4" t="inlineStr">
        <is>
          <t>Additions for business combination</t>
        </is>
      </c>
      <c r="B62" s="4" t="inlineStr">
        <is>
          <t xml:space="preserve"> </t>
        </is>
      </c>
      <c r="C62" s="5" t="n">
        <v>370556</v>
      </c>
      <c r="D62" s="4" t="inlineStr">
        <is>
          <t xml:space="preserve"> </t>
        </is>
      </c>
    </row>
    <row r="63">
      <c r="A63" s="4" t="inlineStr">
        <is>
          <t>Income tax provision</t>
        </is>
      </c>
      <c r="B63" s="5" t="n">
        <v>659511</v>
      </c>
      <c r="C63" s="5" t="n">
        <v>-427433</v>
      </c>
      <c r="D63" s="5" t="n">
        <v>263407</v>
      </c>
    </row>
    <row r="64">
      <c r="A64" s="4" t="inlineStr">
        <is>
          <t>Conversion difference</t>
        </is>
      </c>
      <c r="B64" s="5" t="n">
        <v>288337</v>
      </c>
      <c r="C64" s="5" t="n">
        <v>795953</v>
      </c>
      <c r="D64" s="5" t="n">
        <v>-120873</v>
      </c>
    </row>
    <row r="65">
      <c r="A65" s="4" t="inlineStr">
        <is>
          <t>Balance</t>
        </is>
      </c>
      <c r="B65" s="5" t="n">
        <v>2500218</v>
      </c>
      <c r="C65" s="5" t="n">
        <v>1552370</v>
      </c>
      <c r="D65" s="5" t="n">
        <v>813294</v>
      </c>
    </row>
    <row r="66">
      <c r="A66" s="4" t="inlineStr">
        <is>
          <t>Deferred tax liabilities</t>
        </is>
      </c>
      <c r="B66" s="4" t="inlineStr">
        <is>
          <t xml:space="preserve"> </t>
        </is>
      </c>
      <c r="C66" s="4" t="inlineStr">
        <is>
          <t xml:space="preserve"> </t>
        </is>
      </c>
      <c r="D66" s="4" t="inlineStr">
        <is>
          <t xml:space="preserve"> </t>
        </is>
      </c>
    </row>
    <row r="67">
      <c r="A67" s="3" t="inlineStr">
        <is>
          <t>Deferred tax assets and liabilities</t>
        </is>
      </c>
      <c r="B67" s="4" t="inlineStr">
        <is>
          <t xml:space="preserve"> </t>
        </is>
      </c>
      <c r="C67" s="4" t="inlineStr">
        <is>
          <t xml:space="preserve"> </t>
        </is>
      </c>
      <c r="D67" s="4" t="inlineStr">
        <is>
          <t xml:space="preserve"> </t>
        </is>
      </c>
    </row>
    <row r="68">
      <c r="A68" s="4" t="inlineStr">
        <is>
          <t>Balance</t>
        </is>
      </c>
      <c r="B68" s="5" t="n">
        <v>-28384713</v>
      </c>
      <c r="C68" s="5" t="n">
        <v>-18700682</v>
      </c>
      <c r="D68" s="5" t="n">
        <v>-21101871</v>
      </c>
    </row>
    <row r="69">
      <c r="A69" s="4" t="inlineStr">
        <is>
          <t>Additions for business combination</t>
        </is>
      </c>
      <c r="B69" s="4" t="inlineStr">
        <is>
          <t xml:space="preserve"> </t>
        </is>
      </c>
      <c r="C69" s="5" t="n">
        <v>-1148178</v>
      </c>
      <c r="D69" s="4" t="inlineStr">
        <is>
          <t xml:space="preserve"> </t>
        </is>
      </c>
    </row>
    <row r="70">
      <c r="A70" s="4" t="inlineStr">
        <is>
          <t>Income tax provision</t>
        </is>
      </c>
      <c r="B70" s="5" t="n">
        <v>1677138</v>
      </c>
      <c r="C70" s="5" t="n">
        <v>-5177983</v>
      </c>
      <c r="D70" s="5" t="n">
        <v>728416</v>
      </c>
    </row>
    <row r="71">
      <c r="A71" s="4" t="inlineStr">
        <is>
          <t>Transfer from deferred tax assets /liabilities</t>
        </is>
      </c>
      <c r="B71" s="5" t="n">
        <v>-654260</v>
      </c>
      <c r="C71" s="5" t="n">
        <v>-32651</v>
      </c>
      <c r="D71" s="5" t="n">
        <v>-3939</v>
      </c>
    </row>
    <row r="72">
      <c r="A72" s="4" t="inlineStr">
        <is>
          <t>Charge to OCI</t>
        </is>
      </c>
      <c r="B72" s="5" t="n">
        <v>2645997</v>
      </c>
      <c r="C72" s="5" t="n">
        <v>-1388022</v>
      </c>
      <c r="D72" s="5" t="n">
        <v>-1133228</v>
      </c>
    </row>
    <row r="73">
      <c r="A73" s="4" t="inlineStr">
        <is>
          <t>Conversion difference</t>
        </is>
      </c>
      <c r="B73" s="5" t="n">
        <v>-6846060</v>
      </c>
      <c r="C73" s="5" t="n">
        <v>-1937197</v>
      </c>
      <c r="D73" s="5" t="n">
        <v>2809940</v>
      </c>
    </row>
    <row r="74">
      <c r="A74" s="4" t="inlineStr">
        <is>
          <t>Balance</t>
        </is>
      </c>
      <c r="B74" s="5" t="n">
        <v>-31561898</v>
      </c>
      <c r="C74" s="5" t="n">
        <v>-28384713</v>
      </c>
      <c r="D74" s="5" t="n">
        <v>-18700682</v>
      </c>
    </row>
    <row r="75">
      <c r="A75" s="4" t="inlineStr">
        <is>
          <t>Intangibles assets</t>
        </is>
      </c>
      <c r="B75" s="4" t="inlineStr">
        <is>
          <t xml:space="preserve"> </t>
        </is>
      </c>
      <c r="C75" s="4" t="inlineStr">
        <is>
          <t xml:space="preserve"> </t>
        </is>
      </c>
      <c r="D75" s="4" t="inlineStr">
        <is>
          <t xml:space="preserve"> </t>
        </is>
      </c>
    </row>
    <row r="76">
      <c r="A76" s="3" t="inlineStr">
        <is>
          <t>Deferred tax assets and liabilities</t>
        </is>
      </c>
      <c r="B76" s="4" t="inlineStr">
        <is>
          <t xml:space="preserve"> </t>
        </is>
      </c>
      <c r="C76" s="4" t="inlineStr">
        <is>
          <t xml:space="preserve"> </t>
        </is>
      </c>
      <c r="D76" s="4" t="inlineStr">
        <is>
          <t xml:space="preserve"> </t>
        </is>
      </c>
    </row>
    <row r="77">
      <c r="A77" s="4" t="inlineStr">
        <is>
          <t>Balance</t>
        </is>
      </c>
      <c r="B77" s="5" t="n">
        <v>-10624621</v>
      </c>
      <c r="C77" s="5" t="n">
        <v>-6839112</v>
      </c>
      <c r="D77" s="5" t="n">
        <v>-9458239</v>
      </c>
    </row>
    <row r="78">
      <c r="A78" s="4" t="inlineStr">
        <is>
          <t>Additions for business combination</t>
        </is>
      </c>
      <c r="B78" s="4" t="inlineStr">
        <is>
          <t xml:space="preserve"> </t>
        </is>
      </c>
      <c r="C78" s="5" t="n">
        <v>-882434</v>
      </c>
      <c r="D78" s="4" t="inlineStr">
        <is>
          <t xml:space="preserve"> </t>
        </is>
      </c>
    </row>
    <row r="79">
      <c r="A79" s="4" t="inlineStr">
        <is>
          <t>Income tax provision</t>
        </is>
      </c>
      <c r="B79" s="5" t="n">
        <v>-599428</v>
      </c>
      <c r="C79" s="5" t="n">
        <v>-2188663</v>
      </c>
      <c r="D79" s="5" t="n">
        <v>1469311</v>
      </c>
    </row>
    <row r="80">
      <c r="A80" s="4" t="inlineStr">
        <is>
          <t>Conversion difference</t>
        </is>
      </c>
      <c r="B80" s="5" t="n">
        <v>-2440650</v>
      </c>
      <c r="C80" s="5" t="n">
        <v>-714412</v>
      </c>
      <c r="D80" s="5" t="n">
        <v>1149816</v>
      </c>
    </row>
    <row r="81">
      <c r="A81" s="4" t="inlineStr">
        <is>
          <t>Balance</t>
        </is>
      </c>
      <c r="B81" s="5" t="n">
        <v>-13664699</v>
      </c>
      <c r="C81" s="5" t="n">
        <v>-10624621</v>
      </c>
      <c r="D81" s="5" t="n">
        <v>-6839112</v>
      </c>
    </row>
    <row r="82">
      <c r="A82" s="4" t="inlineStr">
        <is>
          <t>Accumulated depreciation</t>
        </is>
      </c>
      <c r="B82" s="4" t="inlineStr">
        <is>
          <t xml:space="preserve"> </t>
        </is>
      </c>
      <c r="C82" s="4" t="inlineStr">
        <is>
          <t xml:space="preserve"> </t>
        </is>
      </c>
      <c r="D82" s="4" t="inlineStr">
        <is>
          <t xml:space="preserve"> </t>
        </is>
      </c>
    </row>
    <row r="83">
      <c r="A83" s="3" t="inlineStr">
        <is>
          <t>Deferred tax assets and liabilities</t>
        </is>
      </c>
      <c r="B83" s="4" t="inlineStr">
        <is>
          <t xml:space="preserve"> </t>
        </is>
      </c>
      <c r="C83" s="4" t="inlineStr">
        <is>
          <t xml:space="preserve"> </t>
        </is>
      </c>
      <c r="D83" s="4" t="inlineStr">
        <is>
          <t xml:space="preserve"> </t>
        </is>
      </c>
    </row>
    <row r="84">
      <c r="A84" s="4" t="inlineStr">
        <is>
          <t>Balance</t>
        </is>
      </c>
      <c r="B84" s="5" t="n">
        <v>-12632296</v>
      </c>
      <c r="C84" s="5" t="n">
        <v>-9365882</v>
      </c>
      <c r="D84" s="5" t="n">
        <v>-9618648</v>
      </c>
    </row>
    <row r="85">
      <c r="A85" s="4" t="inlineStr">
        <is>
          <t>Additions for business combination</t>
        </is>
      </c>
      <c r="B85" s="4" t="inlineStr">
        <is>
          <t xml:space="preserve"> </t>
        </is>
      </c>
      <c r="C85" s="5" t="n">
        <v>-537922</v>
      </c>
      <c r="D85" s="4" t="inlineStr">
        <is>
          <t xml:space="preserve"> </t>
        </is>
      </c>
    </row>
    <row r="86">
      <c r="A86" s="4" t="inlineStr">
        <is>
          <t>Income tax provision</t>
        </is>
      </c>
      <c r="B86" s="5" t="n">
        <v>-1149988</v>
      </c>
      <c r="C86" s="5" t="n">
        <v>-357614</v>
      </c>
      <c r="D86" s="5" t="n">
        <v>45028</v>
      </c>
    </row>
    <row r="87">
      <c r="A87" s="4" t="inlineStr">
        <is>
          <t>Charge to OCI</t>
        </is>
      </c>
      <c r="B87" s="5" t="n">
        <v>2645997</v>
      </c>
      <c r="C87" s="5" t="n">
        <v>-1388022</v>
      </c>
      <c r="D87" s="5" t="n">
        <v>-1133228</v>
      </c>
    </row>
    <row r="88">
      <c r="A88" s="4" t="inlineStr">
        <is>
          <t>Conversion difference</t>
        </is>
      </c>
      <c r="B88" s="5" t="n">
        <v>-3054273</v>
      </c>
      <c r="C88" s="5" t="n">
        <v>-982856</v>
      </c>
      <c r="D88" s="5" t="n">
        <v>1340966</v>
      </c>
    </row>
    <row r="89">
      <c r="A89" s="4" t="inlineStr">
        <is>
          <t>Balance</t>
        </is>
      </c>
      <c r="B89" s="5" t="n">
        <v>-14190560</v>
      </c>
      <c r="C89" s="5" t="n">
        <v>-12632296</v>
      </c>
      <c r="D89" s="5" t="n">
        <v>-9365882</v>
      </c>
    </row>
    <row r="90">
      <c r="A90" s="4" t="inlineStr">
        <is>
          <t>Borrowings</t>
        </is>
      </c>
      <c r="B90" s="4" t="inlineStr">
        <is>
          <t xml:space="preserve"> </t>
        </is>
      </c>
      <c r="C90" s="4" t="inlineStr">
        <is>
          <t xml:space="preserve"> </t>
        </is>
      </c>
      <c r="D90" s="4" t="inlineStr">
        <is>
          <t xml:space="preserve"> </t>
        </is>
      </c>
    </row>
    <row r="91">
      <c r="A91" s="3" t="inlineStr">
        <is>
          <t>Deferred tax assets and liabilities</t>
        </is>
      </c>
      <c r="B91" s="4" t="inlineStr">
        <is>
          <t xml:space="preserve"> </t>
        </is>
      </c>
      <c r="C91" s="4" t="inlineStr">
        <is>
          <t xml:space="preserve"> </t>
        </is>
      </c>
      <c r="D91" s="4" t="inlineStr">
        <is>
          <t xml:space="preserve"> </t>
        </is>
      </c>
    </row>
    <row r="92">
      <c r="A92" s="4" t="inlineStr">
        <is>
          <t>Balance</t>
        </is>
      </c>
      <c r="B92" s="4" t="inlineStr">
        <is>
          <t xml:space="preserve"> </t>
        </is>
      </c>
      <c r="C92" s="5" t="n">
        <v>-7930</v>
      </c>
      <c r="D92" s="5" t="n">
        <v>-13170</v>
      </c>
    </row>
    <row r="93">
      <c r="A93" s="4" t="inlineStr">
        <is>
          <t>Income tax provision</t>
        </is>
      </c>
      <c r="B93" s="4" t="inlineStr">
        <is>
          <t xml:space="preserve"> </t>
        </is>
      </c>
      <c r="C93" s="5" t="n">
        <v>8797</v>
      </c>
      <c r="D93" s="5" t="n">
        <v>3548</v>
      </c>
    </row>
    <row r="94">
      <c r="A94" s="4" t="inlineStr">
        <is>
          <t>Conversion difference</t>
        </is>
      </c>
      <c r="B94" s="4" t="inlineStr">
        <is>
          <t xml:space="preserve"> </t>
        </is>
      </c>
      <c r="C94" s="5" t="n">
        <v>-867</v>
      </c>
      <c r="D94" s="5" t="n">
        <v>1692</v>
      </c>
    </row>
    <row r="95">
      <c r="A95" s="4" t="inlineStr">
        <is>
          <t>Balance</t>
        </is>
      </c>
      <c r="B95" s="4" t="inlineStr">
        <is>
          <t xml:space="preserve"> </t>
        </is>
      </c>
      <c r="C95" s="4" t="inlineStr">
        <is>
          <t xml:space="preserve"> </t>
        </is>
      </c>
      <c r="D95" s="5" t="n">
        <v>-7930</v>
      </c>
    </row>
    <row r="96">
      <c r="A96" s="4" t="inlineStr">
        <is>
          <t>Inflation tax adjustment</t>
        </is>
      </c>
      <c r="B96" s="4" t="inlineStr">
        <is>
          <t xml:space="preserve"> </t>
        </is>
      </c>
      <c r="C96" s="4" t="inlineStr">
        <is>
          <t xml:space="preserve"> </t>
        </is>
      </c>
      <c r="D96" s="4" t="inlineStr">
        <is>
          <t xml:space="preserve"> </t>
        </is>
      </c>
    </row>
    <row r="97">
      <c r="A97" s="3" t="inlineStr">
        <is>
          <t>Deferred tax assets and liabilities</t>
        </is>
      </c>
      <c r="B97" s="4" t="inlineStr">
        <is>
          <t xml:space="preserve"> </t>
        </is>
      </c>
      <c r="C97" s="4" t="inlineStr">
        <is>
          <t xml:space="preserve"> </t>
        </is>
      </c>
      <c r="D97" s="4" t="inlineStr">
        <is>
          <t xml:space="preserve"> </t>
        </is>
      </c>
    </row>
    <row r="98">
      <c r="A98" s="4" t="inlineStr">
        <is>
          <t>Balance</t>
        </is>
      </c>
      <c r="B98" s="5" t="n">
        <v>-2682172</v>
      </c>
      <c r="C98" s="5" t="n">
        <v>-2032078</v>
      </c>
      <c r="D98" s="5" t="n">
        <v>-1706092</v>
      </c>
    </row>
    <row r="99">
      <c r="A99" s="4" t="inlineStr">
        <is>
          <t>Additions for business combination</t>
        </is>
      </c>
      <c r="B99" s="4" t="inlineStr">
        <is>
          <t xml:space="preserve"> </t>
        </is>
      </c>
      <c r="C99" s="5" t="n">
        <v>73755</v>
      </c>
      <c r="D99" s="4" t="inlineStr">
        <is>
          <t xml:space="preserve"> </t>
        </is>
      </c>
    </row>
    <row r="100">
      <c r="A100" s="4" t="inlineStr">
        <is>
          <t>Income tax provision</t>
        </is>
      </c>
      <c r="B100" s="5" t="n">
        <v>1744722</v>
      </c>
      <c r="C100" s="5" t="n">
        <v>-527654</v>
      </c>
      <c r="D100" s="5" t="n">
        <v>-589811</v>
      </c>
    </row>
    <row r="101">
      <c r="A101" s="4" t="inlineStr">
        <is>
          <t>Conversion difference</t>
        </is>
      </c>
      <c r="B101" s="5" t="n">
        <v>-670462</v>
      </c>
      <c r="C101" s="5" t="n">
        <v>-196195</v>
      </c>
      <c r="D101" s="5" t="n">
        <v>263825</v>
      </c>
    </row>
    <row r="102">
      <c r="A102" s="4" t="inlineStr">
        <is>
          <t>Balance</t>
        </is>
      </c>
      <c r="B102" s="5" t="n">
        <v>-1607912</v>
      </c>
      <c r="C102" s="5" t="n">
        <v>-2682172</v>
      </c>
      <c r="D102" s="5" t="n">
        <v>-2032078</v>
      </c>
    </row>
    <row r="103">
      <c r="A103" s="4" t="inlineStr">
        <is>
          <t>Allowances.</t>
        </is>
      </c>
      <c r="B103" s="4" t="inlineStr">
        <is>
          <t xml:space="preserve"> </t>
        </is>
      </c>
      <c r="C103" s="4" t="inlineStr">
        <is>
          <t xml:space="preserve"> </t>
        </is>
      </c>
      <c r="D103" s="4" t="inlineStr">
        <is>
          <t xml:space="preserve"> </t>
        </is>
      </c>
    </row>
    <row r="104">
      <c r="A104" s="3" t="inlineStr">
        <is>
          <t>Deferred tax assets and liabilities</t>
        </is>
      </c>
      <c r="B104" s="4" t="inlineStr">
        <is>
          <t xml:space="preserve"> </t>
        </is>
      </c>
      <c r="C104" s="4" t="inlineStr">
        <is>
          <t xml:space="preserve"> </t>
        </is>
      </c>
      <c r="D104" s="4" t="inlineStr">
        <is>
          <t xml:space="preserve"> </t>
        </is>
      </c>
    </row>
    <row r="105">
      <c r="A105" s="4" t="inlineStr">
        <is>
          <t>Balance</t>
        </is>
      </c>
      <c r="B105" s="5" t="n">
        <v>-78076</v>
      </c>
      <c r="C105" s="5" t="n">
        <v>-209490</v>
      </c>
      <c r="D105" s="5" t="n">
        <v>-152159</v>
      </c>
    </row>
    <row r="106">
      <c r="A106" s="4" t="inlineStr">
        <is>
          <t>Additions for business combination</t>
        </is>
      </c>
      <c r="B106" s="4" t="inlineStr">
        <is>
          <t xml:space="preserve"> </t>
        </is>
      </c>
      <c r="C106" s="5" t="n">
        <v>201969</v>
      </c>
      <c r="D106" s="4" t="inlineStr">
        <is>
          <t xml:space="preserve"> </t>
        </is>
      </c>
    </row>
    <row r="107">
      <c r="A107" s="4" t="inlineStr">
        <is>
          <t>Income tax provision</t>
        </is>
      </c>
      <c r="B107" s="5" t="n">
        <v>687155</v>
      </c>
      <c r="C107" s="5" t="n">
        <v>-46622</v>
      </c>
      <c r="D107" s="5" t="n">
        <v>-84515</v>
      </c>
    </row>
    <row r="108">
      <c r="A108" s="4" t="inlineStr">
        <is>
          <t>Transfer from deferred tax assets /liabilities</t>
        </is>
      </c>
      <c r="B108" s="5" t="n">
        <v>-654260</v>
      </c>
      <c r="C108" s="4" t="inlineStr">
        <is>
          <t xml:space="preserve"> </t>
        </is>
      </c>
      <c r="D108" s="4" t="inlineStr">
        <is>
          <t xml:space="preserve"> </t>
        </is>
      </c>
    </row>
    <row r="109">
      <c r="A109" s="4" t="inlineStr">
        <is>
          <t>Conversion difference</t>
        </is>
      </c>
      <c r="B109" s="5" t="n">
        <v>45181</v>
      </c>
      <c r="C109" s="5" t="n">
        <v>-23933</v>
      </c>
      <c r="D109" s="5" t="n">
        <v>27184</v>
      </c>
    </row>
    <row r="110">
      <c r="A110" s="4" t="inlineStr">
        <is>
          <t>Balance</t>
        </is>
      </c>
      <c r="B110" s="4" t="inlineStr">
        <is>
          <t xml:space="preserve"> </t>
        </is>
      </c>
      <c r="C110" s="5" t="n">
        <v>-78076</v>
      </c>
      <c r="D110" s="5" t="n">
        <v>-209490</v>
      </c>
    </row>
    <row r="111">
      <c r="A111" s="4" t="inlineStr">
        <is>
          <t>Inventories</t>
        </is>
      </c>
      <c r="B111" s="4" t="inlineStr">
        <is>
          <t xml:space="preserve"> </t>
        </is>
      </c>
      <c r="C111" s="4" t="inlineStr">
        <is>
          <t xml:space="preserve"> </t>
        </is>
      </c>
      <c r="D111" s="4" t="inlineStr">
        <is>
          <t xml:space="preserve"> </t>
        </is>
      </c>
    </row>
    <row r="112">
      <c r="A112" s="3" t="inlineStr">
        <is>
          <t>Deferred tax assets and liabilities</t>
        </is>
      </c>
      <c r="B112" s="4" t="inlineStr">
        <is>
          <t xml:space="preserve"> </t>
        </is>
      </c>
      <c r="C112" s="4" t="inlineStr">
        <is>
          <t xml:space="preserve"> </t>
        </is>
      </c>
      <c r="D112" s="4" t="inlineStr">
        <is>
          <t xml:space="preserve"> </t>
        </is>
      </c>
    </row>
    <row r="113">
      <c r="A113" s="4" t="inlineStr">
        <is>
          <t>Balance</t>
        </is>
      </c>
      <c r="B113" s="5" t="n">
        <v>-1821524</v>
      </c>
      <c r="C113" s="5" t="n">
        <v>-237258</v>
      </c>
      <c r="D113" s="5" t="n">
        <v>-153563</v>
      </c>
    </row>
    <row r="114">
      <c r="A114" s="4" t="inlineStr">
        <is>
          <t>Additions for business combination</t>
        </is>
      </c>
      <c r="B114" s="4" t="inlineStr">
        <is>
          <t xml:space="preserve"> </t>
        </is>
      </c>
      <c r="C114" s="5" t="n">
        <v>-3546</v>
      </c>
      <c r="D114" s="4" t="inlineStr">
        <is>
          <t xml:space="preserve"> </t>
        </is>
      </c>
    </row>
    <row r="115">
      <c r="A115" s="4" t="inlineStr">
        <is>
          <t>Income tax provision</t>
        </is>
      </c>
      <c r="B115" s="5" t="n">
        <v>872120</v>
      </c>
      <c r="C115" s="5" t="n">
        <v>-1561687</v>
      </c>
      <c r="D115" s="5" t="n">
        <v>-110152</v>
      </c>
    </row>
    <row r="116">
      <c r="A116" s="4" t="inlineStr">
        <is>
          <t>Conversion difference</t>
        </is>
      </c>
      <c r="B116" s="5" t="n">
        <v>-588906</v>
      </c>
      <c r="C116" s="5" t="n">
        <v>-19033</v>
      </c>
      <c r="D116" s="5" t="n">
        <v>26457</v>
      </c>
    </row>
    <row r="117">
      <c r="A117" s="4" t="inlineStr">
        <is>
          <t>Balance</t>
        </is>
      </c>
      <c r="B117" s="5" t="n">
        <v>-1538310</v>
      </c>
      <c r="C117" s="5" t="n">
        <v>-1821524</v>
      </c>
      <c r="D117" s="5" t="n">
        <v>-237258</v>
      </c>
    </row>
    <row r="118">
      <c r="A118" s="4" t="inlineStr">
        <is>
          <t>Biological assets.</t>
        </is>
      </c>
      <c r="B118" s="4" t="inlineStr">
        <is>
          <t xml:space="preserve"> </t>
        </is>
      </c>
      <c r="C118" s="4" t="inlineStr">
        <is>
          <t xml:space="preserve"> </t>
        </is>
      </c>
      <c r="D118" s="4" t="inlineStr">
        <is>
          <t xml:space="preserve"> </t>
        </is>
      </c>
    </row>
    <row r="119">
      <c r="A119" s="3" t="inlineStr">
        <is>
          <t>Deferred tax assets and liabilities</t>
        </is>
      </c>
      <c r="B119" s="4" t="inlineStr">
        <is>
          <t xml:space="preserve"> </t>
        </is>
      </c>
      <c r="C119" s="4" t="inlineStr">
        <is>
          <t xml:space="preserve"> </t>
        </is>
      </c>
      <c r="D119" s="4" t="inlineStr">
        <is>
          <t xml:space="preserve"> </t>
        </is>
      </c>
    </row>
    <row r="120">
      <c r="A120" s="4" t="inlineStr">
        <is>
          <t>Balance</t>
        </is>
      </c>
      <c r="B120" s="5" t="n">
        <v>-229296</v>
      </c>
      <c r="C120" s="4" t="inlineStr">
        <is>
          <t xml:space="preserve"> </t>
        </is>
      </c>
      <c r="D120" s="4" t="inlineStr">
        <is>
          <t xml:space="preserve"> </t>
        </is>
      </c>
    </row>
    <row r="121">
      <c r="A121" s="4" t="inlineStr">
        <is>
          <t>Income tax provision</t>
        </is>
      </c>
      <c r="B121" s="5" t="n">
        <v>287329</v>
      </c>
      <c r="C121" s="5" t="n">
        <v>-229296</v>
      </c>
      <c r="D121" s="4" t="inlineStr">
        <is>
          <t xml:space="preserve"> </t>
        </is>
      </c>
    </row>
    <row r="122">
      <c r="A122" s="4" t="inlineStr">
        <is>
          <t>Conversion difference</t>
        </is>
      </c>
      <c r="B122" s="5" t="n">
        <v>-58033</v>
      </c>
      <c r="C122" s="4" t="inlineStr">
        <is>
          <t xml:space="preserve"> </t>
        </is>
      </c>
      <c r="D122" s="4" t="inlineStr">
        <is>
          <t xml:space="preserve"> </t>
        </is>
      </c>
    </row>
    <row r="123">
      <c r="A123" s="4" t="inlineStr">
        <is>
          <t>Balance</t>
        </is>
      </c>
      <c r="B123" s="4" t="inlineStr">
        <is>
          <t xml:space="preserve"> </t>
        </is>
      </c>
      <c r="C123" s="5" t="n">
        <v>-229296</v>
      </c>
      <c r="D123" s="4" t="inlineStr">
        <is>
          <t xml:space="preserve"> </t>
        </is>
      </c>
    </row>
    <row r="124">
      <c r="A124" s="4" t="inlineStr">
        <is>
          <t>Government grants.</t>
        </is>
      </c>
      <c r="B124" s="4" t="inlineStr">
        <is>
          <t xml:space="preserve"> </t>
        </is>
      </c>
      <c r="C124" s="4" t="inlineStr">
        <is>
          <t xml:space="preserve"> </t>
        </is>
      </c>
      <c r="D124" s="4" t="inlineStr">
        <is>
          <t xml:space="preserve"> </t>
        </is>
      </c>
    </row>
    <row r="125">
      <c r="A125" s="3" t="inlineStr">
        <is>
          <t>Deferred tax assets and liabilities</t>
        </is>
      </c>
      <c r="B125" s="4" t="inlineStr">
        <is>
          <t xml:space="preserve"> </t>
        </is>
      </c>
      <c r="C125" s="4" t="inlineStr">
        <is>
          <t xml:space="preserve"> </t>
        </is>
      </c>
      <c r="D125" s="4" t="inlineStr">
        <is>
          <t xml:space="preserve"> </t>
        </is>
      </c>
    </row>
    <row r="126">
      <c r="A126" s="4" t="inlineStr">
        <is>
          <t>Balance</t>
        </is>
      </c>
      <c r="B126" s="5" t="n">
        <v>-3179</v>
      </c>
      <c r="C126" s="5" t="n">
        <v>-3939</v>
      </c>
      <c r="D126" s="4" t="inlineStr">
        <is>
          <t xml:space="preserve"> </t>
        </is>
      </c>
    </row>
    <row r="127">
      <c r="A127" s="4" t="inlineStr">
        <is>
          <t>Income tax provision</t>
        </is>
      </c>
      <c r="B127" s="5" t="n">
        <v>1768</v>
      </c>
      <c r="C127" s="5" t="n">
        <v>1174</v>
      </c>
      <c r="D127" s="4" t="inlineStr">
        <is>
          <t xml:space="preserve"> </t>
        </is>
      </c>
    </row>
    <row r="128">
      <c r="A128" s="4" t="inlineStr">
        <is>
          <t>Transfer from deferred tax assets /liabilities</t>
        </is>
      </c>
      <c r="B128" s="4" t="inlineStr">
        <is>
          <t xml:space="preserve"> </t>
        </is>
      </c>
      <c r="C128" s="4" t="inlineStr">
        <is>
          <t xml:space="preserve"> </t>
        </is>
      </c>
      <c r="D128" s="5" t="n">
        <v>-3939</v>
      </c>
    </row>
    <row r="129">
      <c r="A129" s="4" t="inlineStr">
        <is>
          <t>Conversion difference</t>
        </is>
      </c>
      <c r="B129" s="5" t="n">
        <v>-804</v>
      </c>
      <c r="C129" s="5" t="n">
        <v>-414</v>
      </c>
      <c r="D129" s="4" t="inlineStr">
        <is>
          <t xml:space="preserve"> </t>
        </is>
      </c>
    </row>
    <row r="130">
      <c r="A130" s="4" t="inlineStr">
        <is>
          <t>Balance</t>
        </is>
      </c>
      <c r="B130" s="5" t="n">
        <v>-2215</v>
      </c>
      <c r="C130" s="5" t="n">
        <v>-3179</v>
      </c>
      <c r="D130" s="5" t="n">
        <v>-3939</v>
      </c>
    </row>
    <row r="131">
      <c r="A131" s="4" t="inlineStr">
        <is>
          <t>Others financial assets</t>
        </is>
      </c>
      <c r="B131" s="4" t="inlineStr">
        <is>
          <t xml:space="preserve"> </t>
        </is>
      </c>
      <c r="C131" s="4" t="inlineStr">
        <is>
          <t xml:space="preserve"> </t>
        </is>
      </c>
      <c r="D131" s="4" t="inlineStr">
        <is>
          <t xml:space="preserve"> </t>
        </is>
      </c>
    </row>
    <row r="132">
      <c r="A132" s="3" t="inlineStr">
        <is>
          <t>Deferred tax assets and liabilities</t>
        </is>
      </c>
      <c r="B132" s="4" t="inlineStr">
        <is>
          <t xml:space="preserve"> </t>
        </is>
      </c>
      <c r="C132" s="4" t="inlineStr">
        <is>
          <t xml:space="preserve"> </t>
        </is>
      </c>
      <c r="D132" s="4" t="inlineStr">
        <is>
          <t xml:space="preserve"> </t>
        </is>
      </c>
    </row>
    <row r="133">
      <c r="A133" s="4" t="inlineStr">
        <is>
          <t>Balance</t>
        </is>
      </c>
      <c r="B133" s="5" t="n">
        <v>-276800</v>
      </c>
      <c r="C133" s="4" t="inlineStr">
        <is>
          <t xml:space="preserve"> </t>
        </is>
      </c>
      <c r="D133" s="4" t="inlineStr">
        <is>
          <t xml:space="preserve"> </t>
        </is>
      </c>
    </row>
    <row r="134">
      <c r="A134" s="4" t="inlineStr">
        <is>
          <t>Income tax provision</t>
        </is>
      </c>
      <c r="B134" s="5" t="n">
        <v>-55050</v>
      </c>
      <c r="C134" s="5" t="n">
        <v>-277841</v>
      </c>
      <c r="D134" s="4" t="inlineStr">
        <is>
          <t xml:space="preserve"> </t>
        </is>
      </c>
    </row>
    <row r="135">
      <c r="A135" s="4" t="inlineStr">
        <is>
          <t>Conversion difference</t>
        </is>
      </c>
      <c r="B135" s="5" t="n">
        <v>-70540</v>
      </c>
      <c r="C135" s="5" t="n">
        <v>1041</v>
      </c>
      <c r="D135" s="4" t="inlineStr">
        <is>
          <t xml:space="preserve"> </t>
        </is>
      </c>
    </row>
    <row r="136">
      <c r="A136" s="4" t="inlineStr">
        <is>
          <t>Balance</t>
        </is>
      </c>
      <c r="B136" s="5" t="n">
        <v>-402390</v>
      </c>
      <c r="C136" s="5" t="n">
        <v>-276800</v>
      </c>
      <c r="D136" s="4" t="inlineStr">
        <is>
          <t xml:space="preserve"> </t>
        </is>
      </c>
    </row>
    <row r="137">
      <c r="A137" s="4" t="inlineStr">
        <is>
          <t>Right-of-use leased asset.</t>
        </is>
      </c>
      <c r="B137" s="4" t="inlineStr">
        <is>
          <t xml:space="preserve"> </t>
        </is>
      </c>
      <c r="C137" s="4" t="inlineStr">
        <is>
          <t xml:space="preserve"> </t>
        </is>
      </c>
      <c r="D137" s="4" t="inlineStr">
        <is>
          <t xml:space="preserve"> </t>
        </is>
      </c>
    </row>
    <row r="138">
      <c r="A138" s="3" t="inlineStr">
        <is>
          <t>Deferred tax assets and liabilities</t>
        </is>
      </c>
      <c r="B138" s="4" t="inlineStr">
        <is>
          <t xml:space="preserve"> </t>
        </is>
      </c>
      <c r="C138" s="4" t="inlineStr">
        <is>
          <t xml:space="preserve"> </t>
        </is>
      </c>
      <c r="D138" s="4" t="inlineStr">
        <is>
          <t xml:space="preserve"> </t>
        </is>
      </c>
    </row>
    <row r="139">
      <c r="A139" s="4" t="inlineStr">
        <is>
          <t>Balance</t>
        </is>
      </c>
      <c r="B139" s="5" t="n">
        <v>-32651</v>
      </c>
      <c r="C139" s="4" t="inlineStr">
        <is>
          <t xml:space="preserve"> </t>
        </is>
      </c>
      <c r="D139" s="4" t="inlineStr">
        <is>
          <t xml:space="preserve"> </t>
        </is>
      </c>
    </row>
    <row r="140">
      <c r="A140" s="4" t="inlineStr">
        <is>
          <t>Income tax provision</t>
        </is>
      </c>
      <c r="B140" s="5" t="n">
        <v>-73770</v>
      </c>
      <c r="C140" s="4" t="inlineStr">
        <is>
          <t xml:space="preserve"> </t>
        </is>
      </c>
      <c r="D140" s="4" t="inlineStr">
        <is>
          <t xml:space="preserve"> </t>
        </is>
      </c>
    </row>
    <row r="141">
      <c r="A141" s="4" t="inlineStr">
        <is>
          <t>Transfer from deferred tax assets /liabilities</t>
        </is>
      </c>
      <c r="B141" s="4" t="inlineStr">
        <is>
          <t xml:space="preserve"> </t>
        </is>
      </c>
      <c r="C141" s="5" t="n">
        <v>-32651</v>
      </c>
      <c r="D141" s="4" t="inlineStr">
        <is>
          <t xml:space="preserve"> </t>
        </is>
      </c>
    </row>
    <row r="142">
      <c r="A142" s="4" t="inlineStr">
        <is>
          <t>Conversion difference</t>
        </is>
      </c>
      <c r="B142" s="5" t="n">
        <v>-7573</v>
      </c>
      <c r="C142" s="4" t="inlineStr">
        <is>
          <t xml:space="preserve"> </t>
        </is>
      </c>
      <c r="D142" s="4" t="inlineStr">
        <is>
          <t xml:space="preserve"> </t>
        </is>
      </c>
    </row>
    <row r="143">
      <c r="A143" s="4" t="inlineStr">
        <is>
          <t>Balance</t>
        </is>
      </c>
      <c r="B143" s="5" t="n">
        <v>-113994</v>
      </c>
      <c r="C143" s="5" t="n">
        <v>-32651</v>
      </c>
      <c r="D143" s="4" t="inlineStr">
        <is>
          <t xml:space="preserve"> </t>
        </is>
      </c>
    </row>
    <row r="144">
      <c r="A144" s="4" t="inlineStr">
        <is>
          <t>Others.</t>
        </is>
      </c>
      <c r="B144" s="4" t="inlineStr">
        <is>
          <t xml:space="preserve"> </t>
        </is>
      </c>
      <c r="C144" s="4" t="inlineStr">
        <is>
          <t xml:space="preserve"> </t>
        </is>
      </c>
      <c r="D144" s="4" t="inlineStr">
        <is>
          <t xml:space="preserve"> </t>
        </is>
      </c>
    </row>
    <row r="145">
      <c r="A145" s="3" t="inlineStr">
        <is>
          <t>Deferred tax assets and liabilities</t>
        </is>
      </c>
      <c r="B145" s="4" t="inlineStr">
        <is>
          <t xml:space="preserve"> </t>
        </is>
      </c>
      <c r="C145" s="4" t="inlineStr">
        <is>
          <t xml:space="preserve"> </t>
        </is>
      </c>
      <c r="D145" s="4" t="inlineStr">
        <is>
          <t xml:space="preserve"> </t>
        </is>
      </c>
    </row>
    <row r="146">
      <c r="A146" s="4" t="inlineStr">
        <is>
          <t>Balance</t>
        </is>
      </c>
      <c r="B146" s="5" t="n">
        <v>-4098</v>
      </c>
      <c r="C146" s="5" t="n">
        <v>-4993</v>
      </c>
      <c r="D146" s="4" t="inlineStr">
        <is>
          <t xml:space="preserve"> </t>
        </is>
      </c>
    </row>
    <row r="147">
      <c r="A147" s="4" t="inlineStr">
        <is>
          <t>Income tax provision</t>
        </is>
      </c>
      <c r="B147" s="5" t="n">
        <v>-37720</v>
      </c>
      <c r="C147" s="5" t="n">
        <v>1423</v>
      </c>
      <c r="D147" s="5" t="n">
        <v>-4993</v>
      </c>
    </row>
    <row r="148">
      <c r="A148" s="4" t="inlineStr">
        <is>
          <t>Conversion difference</t>
        </is>
      </c>
      <c r="B148" s="4" t="inlineStr">
        <is>
          <t xml:space="preserve"> </t>
        </is>
      </c>
      <c r="C148" s="5" t="n">
        <v>-528</v>
      </c>
      <c r="D148" s="4" t="inlineStr">
        <is>
          <t xml:space="preserve"> </t>
        </is>
      </c>
    </row>
    <row r="149">
      <c r="A149" s="4" t="inlineStr">
        <is>
          <t>Balance</t>
        </is>
      </c>
      <c r="B149" s="6" t="n">
        <v>-41818</v>
      </c>
      <c r="C149" s="6" t="n">
        <v>-4098</v>
      </c>
      <c r="D149" s="6" t="n">
        <v>-49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Reconciliation of the statutory tax rate (Details) - USD ($)</t>
        </is>
      </c>
      <c r="B1" s="2" t="inlineStr">
        <is>
          <t>12 Months Ended</t>
        </is>
      </c>
    </row>
    <row r="2">
      <c r="B2" s="2" t="inlineStr">
        <is>
          <t>Jun. 30, 2022</t>
        </is>
      </c>
      <c r="C2" s="2" t="inlineStr">
        <is>
          <t>Jun. 30, 2021</t>
        </is>
      </c>
      <c r="D2" s="2" t="inlineStr">
        <is>
          <t>Jun. 30, 2020</t>
        </is>
      </c>
    </row>
    <row r="3">
      <c r="A3" s="3" t="inlineStr">
        <is>
          <t>TAXATION</t>
        </is>
      </c>
      <c r="B3" s="4" t="inlineStr">
        <is>
          <t xml:space="preserve"> </t>
        </is>
      </c>
      <c r="C3" s="4" t="inlineStr">
        <is>
          <t xml:space="preserve"> </t>
        </is>
      </c>
      <c r="D3" s="4" t="inlineStr">
        <is>
          <t xml:space="preserve"> </t>
        </is>
      </c>
    </row>
    <row r="4">
      <c r="A4" s="4" t="inlineStr">
        <is>
          <t>Earning before income tax-rate</t>
        </is>
      </c>
      <c r="B4" s="6" t="n">
        <v>14063630</v>
      </c>
      <c r="C4" s="6" t="n">
        <v>10530548</v>
      </c>
      <c r="D4" s="6" t="n">
        <v>6443338</v>
      </c>
    </row>
    <row r="5">
      <c r="A5" s="4" t="inlineStr">
        <is>
          <t>Income tax expense by applying tax rate in force in the respective countries</t>
        </is>
      </c>
      <c r="B5" s="5" t="n">
        <v>-9166026</v>
      </c>
      <c r="C5" s="5" t="n">
        <v>-8481737</v>
      </c>
      <c r="D5" s="5" t="n">
        <v>-1919981</v>
      </c>
    </row>
    <row r="6">
      <c r="A6" s="4" t="inlineStr">
        <is>
          <t>Share of profit or loss of subsidiaries, joint ventures and associates</t>
        </is>
      </c>
      <c r="B6" s="5" t="n">
        <v>440944</v>
      </c>
      <c r="C6" s="5" t="n">
        <v>274877</v>
      </c>
      <c r="D6" s="5" t="n">
        <v>847512</v>
      </c>
    </row>
    <row r="7">
      <c r="A7" s="4" t="inlineStr">
        <is>
          <t>Stock options charge</t>
        </is>
      </c>
      <c r="B7" s="5" t="n">
        <v>-50163</v>
      </c>
      <c r="C7" s="5" t="n">
        <v>-58248</v>
      </c>
      <c r="D7" s="5" t="n">
        <v>-298222</v>
      </c>
    </row>
    <row r="8">
      <c r="A8" s="4" t="inlineStr">
        <is>
          <t>Rate change adjustment</t>
        </is>
      </c>
      <c r="B8" s="4" t="inlineStr">
        <is>
          <t xml:space="preserve"> </t>
        </is>
      </c>
      <c r="C8" s="5" t="n">
        <v>-1780962</v>
      </c>
      <c r="D8" s="5" t="n">
        <v>-144660</v>
      </c>
    </row>
    <row r="9">
      <c r="A9" s="4" t="inlineStr">
        <is>
          <t>Non-deductible expenses</t>
        </is>
      </c>
      <c r="B9" s="5" t="n">
        <v>-303518</v>
      </c>
      <c r="C9" s="5" t="n">
        <v>-365350</v>
      </c>
      <c r="D9" s="5" t="n">
        <v>-84128</v>
      </c>
    </row>
    <row r="10">
      <c r="A10" s="4" t="inlineStr">
        <is>
          <t>Untaxed gains</t>
        </is>
      </c>
      <c r="B10" s="4" t="inlineStr">
        <is>
          <t xml:space="preserve"> </t>
        </is>
      </c>
      <c r="C10" s="5" t="n">
        <v>557911</v>
      </c>
      <c r="D10" s="4" t="inlineStr">
        <is>
          <t xml:space="preserve"> </t>
        </is>
      </c>
    </row>
    <row r="11">
      <c r="A11" s="4" t="inlineStr">
        <is>
          <t>Representation expenses</t>
        </is>
      </c>
      <c r="B11" s="4" t="inlineStr">
        <is>
          <t xml:space="preserve"> </t>
        </is>
      </c>
      <c r="C11" s="4" t="inlineStr">
        <is>
          <t xml:space="preserve"> </t>
        </is>
      </c>
      <c r="D11" s="5" t="n">
        <v>-36691</v>
      </c>
    </row>
    <row r="12">
      <c r="A12" s="4" t="inlineStr">
        <is>
          <t>Foreign investment coverage</t>
        </is>
      </c>
      <c r="B12" s="5" t="n">
        <v>510487</v>
      </c>
      <c r="C12" s="5" t="n">
        <v>390170</v>
      </c>
      <c r="D12" s="5" t="n">
        <v>551968</v>
      </c>
    </row>
    <row r="13">
      <c r="A13" s="4" t="inlineStr">
        <is>
          <t>Tax inflation adjustment</t>
        </is>
      </c>
      <c r="B13" s="5" t="n">
        <v>1826488</v>
      </c>
      <c r="C13" s="5" t="n">
        <v>-2182988</v>
      </c>
      <c r="D13" s="5" t="n">
        <v>-1174964</v>
      </c>
    </row>
    <row r="14">
      <c r="A14" s="4" t="inlineStr">
        <is>
          <t>Result of inflation effect on monetary items and other finance results</t>
        </is>
      </c>
      <c r="B14" s="5" t="n">
        <v>-10669710</v>
      </c>
      <c r="C14" s="5" t="n">
        <v>-3181733</v>
      </c>
      <c r="D14" s="5" t="n">
        <v>-255488</v>
      </c>
    </row>
    <row r="15">
      <c r="A15" s="4" t="inlineStr">
        <is>
          <t>Others</t>
        </is>
      </c>
      <c r="B15" s="5" t="n">
        <v>-561036</v>
      </c>
      <c r="C15" s="5" t="n">
        <v>476890</v>
      </c>
      <c r="D15" s="5" t="n">
        <v>307944</v>
      </c>
    </row>
    <row r="16">
      <c r="A16" s="4" t="inlineStr">
        <is>
          <t>Income tax expenses</t>
        </is>
      </c>
      <c r="B16" s="5" t="n">
        <v>-17972534</v>
      </c>
      <c r="C16" s="5" t="n">
        <v>-14351170</v>
      </c>
      <c r="D16" s="5" t="n">
        <v>-2206710</v>
      </c>
    </row>
    <row r="17">
      <c r="A17" s="4" t="inlineStr">
        <is>
          <t>Deferred income tax liabilities not recognized</t>
        </is>
      </c>
      <c r="B17" s="6" t="n">
        <v>3466195</v>
      </c>
      <c r="C17" s="6" t="n">
        <v>2497033</v>
      </c>
      <c r="D17" s="6" t="n">
        <v>10520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TAXATION - Schedule of Principal statutory taxes rates and current tax (Details) - USD ($)</t>
        </is>
      </c>
      <c r="E1" s="2" t="inlineStr">
        <is>
          <t>1 Months Ended</t>
        </is>
      </c>
      <c r="G1" s="2" t="inlineStr">
        <is>
          <t>12 Months Ended</t>
        </is>
      </c>
    </row>
    <row r="2">
      <c r="B2" s="2" t="inlineStr">
        <is>
          <t>Jan. 01, 2020</t>
        </is>
      </c>
      <c r="C2" s="2" t="inlineStr">
        <is>
          <t>Dec. 31, 2019</t>
        </is>
      </c>
      <c r="D2" s="2" t="inlineStr">
        <is>
          <t>Jan. 01, 2018</t>
        </is>
      </c>
      <c r="E2" s="2" t="inlineStr">
        <is>
          <t>Jun. 30, 2021</t>
        </is>
      </c>
      <c r="F2" s="2" t="inlineStr">
        <is>
          <t>Dec. 31, 2019</t>
        </is>
      </c>
      <c r="G2" s="2" t="inlineStr">
        <is>
          <t>Jun. 30, 2022</t>
        </is>
      </c>
      <c r="H2" s="2" t="inlineStr">
        <is>
          <t>Jun. 30, 2021</t>
        </is>
      </c>
      <c r="I2" s="2" t="inlineStr">
        <is>
          <t>Jun. 30, 2020</t>
        </is>
      </c>
    </row>
    <row r="3">
      <c r="A3" s="3" t="inlineStr">
        <is>
          <t>INCOME TAX AND MINIMUM PRESUMED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licable tax rate</t>
        </is>
      </c>
      <c r="B4" s="9" t="n">
        <v>0.25</v>
      </c>
      <c r="C4" s="9" t="n">
        <v>0.3</v>
      </c>
      <c r="D4" s="9" t="n">
        <v>0.35</v>
      </c>
      <c r="E4" s="9" t="n">
        <v>0.3</v>
      </c>
      <c r="F4" s="9" t="n">
        <v>0.3</v>
      </c>
      <c r="G4" s="4" t="inlineStr">
        <is>
          <t xml:space="preserve"> </t>
        </is>
      </c>
      <c r="H4" s="4" t="inlineStr">
        <is>
          <t xml:space="preserve"> </t>
        </is>
      </c>
      <c r="I4" s="4" t="inlineStr">
        <is>
          <t xml:space="preserve"> </t>
        </is>
      </c>
    </row>
    <row r="5">
      <c r="A5" s="4" t="inlineStr">
        <is>
          <t>Current tax expense</t>
        </is>
      </c>
      <c r="B5" s="4" t="inlineStr">
        <is>
          <t xml:space="preserve"> </t>
        </is>
      </c>
      <c r="C5" s="4" t="inlineStr">
        <is>
          <t xml:space="preserve"> </t>
        </is>
      </c>
      <c r="D5" s="4" t="inlineStr">
        <is>
          <t xml:space="preserve"> </t>
        </is>
      </c>
      <c r="E5" s="4" t="inlineStr">
        <is>
          <t xml:space="preserve"> </t>
        </is>
      </c>
      <c r="F5" s="4" t="inlineStr">
        <is>
          <t xml:space="preserve"> </t>
        </is>
      </c>
      <c r="G5" s="6" t="n">
        <v>-19004370</v>
      </c>
      <c r="H5" s="6" t="n">
        <v>-10093258</v>
      </c>
      <c r="I5" s="6" t="n">
        <v>-4094716</v>
      </c>
    </row>
    <row r="6">
      <c r="A6" s="4" t="inlineStr">
        <is>
          <t>Deferred tax</t>
        </is>
      </c>
      <c r="B6" s="4" t="inlineStr">
        <is>
          <t xml:space="preserve"> </t>
        </is>
      </c>
      <c r="C6" s="4" t="inlineStr">
        <is>
          <t xml:space="preserve"> </t>
        </is>
      </c>
      <c r="D6" s="4" t="inlineStr">
        <is>
          <t xml:space="preserve"> </t>
        </is>
      </c>
      <c r="E6" s="4" t="inlineStr">
        <is>
          <t xml:space="preserve"> </t>
        </is>
      </c>
      <c r="F6" s="4" t="inlineStr">
        <is>
          <t xml:space="preserve"> </t>
        </is>
      </c>
      <c r="G6" s="5" t="n">
        <v>1031836</v>
      </c>
      <c r="H6" s="5" t="n">
        <v>-4257912</v>
      </c>
      <c r="I6" s="5" t="n">
        <v>1888006</v>
      </c>
    </row>
    <row r="7">
      <c r="A7" s="4" t="inlineStr">
        <is>
          <t>Income tax expenses</t>
        </is>
      </c>
      <c r="B7" s="4" t="inlineStr">
        <is>
          <t xml:space="preserve"> </t>
        </is>
      </c>
      <c r="C7" s="4" t="inlineStr">
        <is>
          <t xml:space="preserve"> </t>
        </is>
      </c>
      <c r="D7" s="4" t="inlineStr">
        <is>
          <t xml:space="preserve"> </t>
        </is>
      </c>
      <c r="E7" s="4" t="inlineStr">
        <is>
          <t xml:space="preserve"> </t>
        </is>
      </c>
      <c r="F7" s="4" t="inlineStr">
        <is>
          <t xml:space="preserve"> </t>
        </is>
      </c>
      <c r="G7" s="6" t="n">
        <v>-17972534</v>
      </c>
      <c r="H7" s="6" t="n">
        <v>-14351170</v>
      </c>
      <c r="I7" s="6" t="n">
        <v>-2206710</v>
      </c>
    </row>
    <row r="8">
      <c r="A8" s="4" t="inlineStr">
        <is>
          <t>Argent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TAX AND MINIMUM PRESUMED 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plicabl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3</v>
      </c>
      <c r="I10" s="9" t="n">
        <v>0.3</v>
      </c>
    </row>
    <row r="11">
      <c r="A11" s="4" t="inlineStr">
        <is>
          <t>Cayman Is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 AND MINIMUM PRESUMED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licable tax rate</t>
        </is>
      </c>
      <c r="B13" s="4" t="inlineStr">
        <is>
          <t xml:space="preserve"> </t>
        </is>
      </c>
      <c r="C13" s="4" t="inlineStr">
        <is>
          <t xml:space="preserve"> </t>
        </is>
      </c>
      <c r="D13" s="4" t="inlineStr">
        <is>
          <t xml:space="preserve"> </t>
        </is>
      </c>
      <c r="E13" s="4" t="inlineStr">
        <is>
          <t xml:space="preserve"> </t>
        </is>
      </c>
      <c r="F13" s="4" t="inlineStr">
        <is>
          <t xml:space="preserve"> </t>
        </is>
      </c>
      <c r="G13" s="9" t="n">
        <v>0</v>
      </c>
      <c r="H13" s="9" t="n">
        <v>0</v>
      </c>
      <c r="I13" s="9" t="n">
        <v>0</v>
      </c>
    </row>
    <row r="14">
      <c r="A14" s="4" t="inlineStr">
        <is>
          <t>Paragu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AND MINIMUM PRESUMED INCOM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licable tax rate</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H16" s="9" t="n">
        <v>0.1</v>
      </c>
      <c r="I16" s="9" t="n">
        <v>0.1</v>
      </c>
    </row>
    <row r="17">
      <c r="A17" s="4" t="inlineStr">
        <is>
          <t>Urugu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AND MINIMUM PRESUMED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licable tax rate</t>
        </is>
      </c>
      <c r="B19" s="4" t="inlineStr">
        <is>
          <t xml:space="preserve"> </t>
        </is>
      </c>
      <c r="C19" s="4" t="inlineStr">
        <is>
          <t xml:space="preserve"> </t>
        </is>
      </c>
      <c r="D19" s="4" t="inlineStr">
        <is>
          <t xml:space="preserve"> </t>
        </is>
      </c>
      <c r="E19" s="4" t="inlineStr">
        <is>
          <t xml:space="preserve"> </t>
        </is>
      </c>
      <c r="F19" s="4" t="inlineStr">
        <is>
          <t xml:space="preserve"> </t>
        </is>
      </c>
      <c r="G19" s="9" t="n">
        <v>0.25</v>
      </c>
      <c r="H19" s="9" t="n">
        <v>0.25</v>
      </c>
      <c r="I19" s="9" t="n">
        <v>0.25</v>
      </c>
    </row>
    <row r="20">
      <c r="A20" s="4" t="inlineStr">
        <is>
          <t>F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 AND MINIMUM PRESUMED 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licable tax rate</t>
        </is>
      </c>
      <c r="B22" s="4" t="inlineStr">
        <is>
          <t xml:space="preserve"> </t>
        </is>
      </c>
      <c r="C22" s="4" t="inlineStr">
        <is>
          <t xml:space="preserve"> </t>
        </is>
      </c>
      <c r="D22" s="4" t="inlineStr">
        <is>
          <t xml:space="preserve"> </t>
        </is>
      </c>
      <c r="E22" s="4" t="inlineStr">
        <is>
          <t xml:space="preserve"> </t>
        </is>
      </c>
      <c r="F22" s="4" t="inlineStr">
        <is>
          <t xml:space="preserve"> </t>
        </is>
      </c>
      <c r="G22" s="9" t="n">
        <v>0.25</v>
      </c>
      <c r="H22" s="10" t="n">
        <v>0.265</v>
      </c>
      <c r="I22" s="9" t="n">
        <v>0.28</v>
      </c>
    </row>
    <row r="23">
      <c r="A23" s="4" t="inlineStr">
        <is>
          <t>Braz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 AND MINIMUM PRESUMED INCOM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tax rate</t>
        </is>
      </c>
      <c r="B25" s="4" t="inlineStr">
        <is>
          <t xml:space="preserve"> </t>
        </is>
      </c>
      <c r="C25" s="4" t="inlineStr">
        <is>
          <t xml:space="preserve"> </t>
        </is>
      </c>
      <c r="D25" s="4" t="inlineStr">
        <is>
          <t xml:space="preserve"> </t>
        </is>
      </c>
      <c r="E25" s="4" t="inlineStr">
        <is>
          <t xml:space="preserve"> </t>
        </is>
      </c>
      <c r="F25" s="4" t="inlineStr">
        <is>
          <t xml:space="preserve"> </t>
        </is>
      </c>
      <c r="G25" s="9" t="n">
        <v>0.34</v>
      </c>
      <c r="H25" s="9" t="n">
        <v>0.34</v>
      </c>
      <c r="I25" s="9" t="n">
        <v>0.34</v>
      </c>
    </row>
    <row r="26">
      <c r="A26" s="4" t="inlineStr">
        <is>
          <t>United States of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 AND MINIMUM PRESUMED INCOM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plicable tax rate</t>
        </is>
      </c>
      <c r="B28" s="4" t="inlineStr">
        <is>
          <t xml:space="preserve"> </t>
        </is>
      </c>
      <c r="C28" s="4" t="inlineStr">
        <is>
          <t xml:space="preserve"> </t>
        </is>
      </c>
      <c r="D28" s="4" t="inlineStr">
        <is>
          <t xml:space="preserve"> </t>
        </is>
      </c>
      <c r="E28" s="4" t="inlineStr">
        <is>
          <t xml:space="preserve"> </t>
        </is>
      </c>
      <c r="F28" s="4" t="inlineStr">
        <is>
          <t xml:space="preserve"> </t>
        </is>
      </c>
      <c r="G28" s="9" t="n">
        <v>0.21</v>
      </c>
      <c r="H28" s="9" t="n">
        <v>0.21</v>
      </c>
      <c r="I28" s="9" t="n">
        <v>0.21</v>
      </c>
    </row>
    <row r="29">
      <c r="A29" s="4" t="inlineStr">
        <is>
          <t>Maximum [Member] | Argent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 AND MINIMUM PRESUMED 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plicable tax rate</t>
        </is>
      </c>
      <c r="B31" s="4" t="inlineStr">
        <is>
          <t xml:space="preserve"> </t>
        </is>
      </c>
      <c r="C31" s="4" t="inlineStr">
        <is>
          <t xml:space="preserve"> </t>
        </is>
      </c>
      <c r="D31" s="4" t="inlineStr">
        <is>
          <t xml:space="preserve"> </t>
        </is>
      </c>
      <c r="E31" s="4" t="inlineStr">
        <is>
          <t xml:space="preserve"> </t>
        </is>
      </c>
      <c r="F31" s="4" t="inlineStr">
        <is>
          <t xml:space="preserve"> </t>
        </is>
      </c>
      <c r="G31" s="9" t="n">
        <v>0.35</v>
      </c>
      <c r="H31" s="4" t="inlineStr">
        <is>
          <t xml:space="preserve"> </t>
        </is>
      </c>
      <c r="I31" s="4" t="inlineStr">
        <is>
          <t xml:space="preserve"> </t>
        </is>
      </c>
    </row>
    <row r="32">
      <c r="A32" s="4" t="inlineStr">
        <is>
          <t>Minimum | Argent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TAX AND MINIMUM PRESUMED 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plicable tax rate</t>
        </is>
      </c>
      <c r="B34" s="4" t="inlineStr">
        <is>
          <t xml:space="preserve"> </t>
        </is>
      </c>
      <c r="C34" s="4" t="inlineStr">
        <is>
          <t xml:space="preserve"> </t>
        </is>
      </c>
      <c r="D34" s="4" t="inlineStr">
        <is>
          <t xml:space="preserve"> </t>
        </is>
      </c>
      <c r="E34" s="4" t="inlineStr">
        <is>
          <t xml:space="preserve"> </t>
        </is>
      </c>
      <c r="F34" s="4" t="inlineStr">
        <is>
          <t xml:space="preserve"> </t>
        </is>
      </c>
      <c r="G34" s="9" t="n">
        <v>0.25</v>
      </c>
      <c r="H34" s="4" t="inlineStr">
        <is>
          <t xml:space="preserve"> </t>
        </is>
      </c>
      <c r="I34" s="4" t="inlineStr">
        <is>
          <t xml:space="preserve"> </t>
        </is>
      </c>
    </row>
  </sheetData>
  <mergeCells count="3">
    <mergeCell ref="A1:A2"/>
    <mergeCell ref="E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AXATION - Tax loss carryforward (Details) - USD ($)</t>
        </is>
      </c>
      <c r="B1" s="2" t="inlineStr">
        <is>
          <t>Jun. 30, 2022</t>
        </is>
      </c>
      <c r="C1" s="2" t="inlineStr">
        <is>
          <t>Jun. 30, 2021</t>
        </is>
      </c>
      <c r="D1" s="2" t="inlineStr">
        <is>
          <t>Jun. 30, 2020</t>
        </is>
      </c>
    </row>
    <row r="2">
      <c r="A2" s="3" t="inlineStr">
        <is>
          <t>Tax loss carryforward</t>
        </is>
      </c>
      <c r="B2" s="4" t="inlineStr">
        <is>
          <t xml:space="preserve"> </t>
        </is>
      </c>
      <c r="C2" s="4" t="inlineStr">
        <is>
          <t xml:space="preserve"> </t>
        </is>
      </c>
      <c r="D2" s="4" t="inlineStr">
        <is>
          <t xml:space="preserve"> </t>
        </is>
      </c>
    </row>
    <row r="3">
      <c r="A3" s="4" t="inlineStr">
        <is>
          <t>Deferred tax assets.</t>
        </is>
      </c>
      <c r="B3" s="6" t="n">
        <v>4011374</v>
      </c>
      <c r="C3" s="6" t="n">
        <v>3278370</v>
      </c>
      <c r="D3" s="6" t="n">
        <v>2693195</v>
      </c>
    </row>
    <row r="4">
      <c r="A4" s="4" t="inlineStr">
        <is>
          <t>Argentina</t>
        </is>
      </c>
      <c r="B4" s="4" t="inlineStr">
        <is>
          <t xml:space="preserve"> </t>
        </is>
      </c>
      <c r="C4" s="4" t="inlineStr">
        <is>
          <t xml:space="preserve"> </t>
        </is>
      </c>
      <c r="D4" s="4" t="inlineStr">
        <is>
          <t xml:space="preserve"> </t>
        </is>
      </c>
    </row>
    <row r="5">
      <c r="A5" s="3" t="inlineStr">
        <is>
          <t>Tax loss carryforward</t>
        </is>
      </c>
      <c r="B5" s="4" t="inlineStr">
        <is>
          <t xml:space="preserve"> </t>
        </is>
      </c>
      <c r="C5" s="4" t="inlineStr">
        <is>
          <t xml:space="preserve"> </t>
        </is>
      </c>
      <c r="D5" s="4" t="inlineStr">
        <is>
          <t xml:space="preserve"> </t>
        </is>
      </c>
    </row>
    <row r="6">
      <c r="A6" s="4" t="inlineStr">
        <is>
          <t>Minimum amount of presumed income tax</t>
        </is>
      </c>
      <c r="B6" s="5" t="n">
        <v>1899</v>
      </c>
      <c r="C6" s="4" t="inlineStr">
        <is>
          <t xml:space="preserve"> </t>
        </is>
      </c>
      <c r="D6" s="4" t="inlineStr">
        <is>
          <t xml:space="preserve"> </t>
        </is>
      </c>
    </row>
    <row r="7">
      <c r="A7" s="4" t="inlineStr">
        <is>
          <t>Argentina | 2014</t>
        </is>
      </c>
      <c r="B7" s="4" t="inlineStr">
        <is>
          <t xml:space="preserve"> </t>
        </is>
      </c>
      <c r="C7" s="4" t="inlineStr">
        <is>
          <t xml:space="preserve"> </t>
        </is>
      </c>
      <c r="D7" s="4" t="inlineStr">
        <is>
          <t xml:space="preserve"> </t>
        </is>
      </c>
    </row>
    <row r="8">
      <c r="A8" s="3" t="inlineStr">
        <is>
          <t>Tax loss carryforward</t>
        </is>
      </c>
      <c r="B8" s="4" t="inlineStr">
        <is>
          <t xml:space="preserve"> </t>
        </is>
      </c>
      <c r="C8" s="4" t="inlineStr">
        <is>
          <t xml:space="preserve"> </t>
        </is>
      </c>
      <c r="D8" s="4" t="inlineStr">
        <is>
          <t xml:space="preserve"> </t>
        </is>
      </c>
    </row>
    <row r="9">
      <c r="A9" s="4" t="inlineStr">
        <is>
          <t>Minimum amount of presumed income tax</t>
        </is>
      </c>
      <c r="B9" s="5" t="n">
        <v>362</v>
      </c>
      <c r="C9" s="4" t="inlineStr">
        <is>
          <t xml:space="preserve"> </t>
        </is>
      </c>
      <c r="D9" s="4" t="inlineStr">
        <is>
          <t xml:space="preserve"> </t>
        </is>
      </c>
    </row>
    <row r="10">
      <c r="A10" s="4" t="inlineStr">
        <is>
          <t>Argentina | 2015</t>
        </is>
      </c>
      <c r="B10" s="4" t="inlineStr">
        <is>
          <t xml:space="preserve"> </t>
        </is>
      </c>
      <c r="C10" s="4" t="inlineStr">
        <is>
          <t xml:space="preserve"> </t>
        </is>
      </c>
      <c r="D10" s="4" t="inlineStr">
        <is>
          <t xml:space="preserve"> </t>
        </is>
      </c>
    </row>
    <row r="11">
      <c r="A11" s="3" t="inlineStr">
        <is>
          <t>Tax loss carryforward</t>
        </is>
      </c>
      <c r="B11" s="4" t="inlineStr">
        <is>
          <t xml:space="preserve"> </t>
        </is>
      </c>
      <c r="C11" s="4" t="inlineStr">
        <is>
          <t xml:space="preserve"> </t>
        </is>
      </c>
      <c r="D11" s="4" t="inlineStr">
        <is>
          <t xml:space="preserve"> </t>
        </is>
      </c>
    </row>
    <row r="12">
      <c r="A12" s="4" t="inlineStr">
        <is>
          <t>Minimum amount of presumed income tax</t>
        </is>
      </c>
      <c r="B12" s="5" t="n">
        <v>767</v>
      </c>
      <c r="C12" s="4" t="inlineStr">
        <is>
          <t xml:space="preserve"> </t>
        </is>
      </c>
      <c r="D12" s="4" t="inlineStr">
        <is>
          <t xml:space="preserve"> </t>
        </is>
      </c>
    </row>
    <row r="13">
      <c r="A13" s="4" t="inlineStr">
        <is>
          <t>Argentina | 2016</t>
        </is>
      </c>
      <c r="B13" s="4" t="inlineStr">
        <is>
          <t xml:space="preserve"> </t>
        </is>
      </c>
      <c r="C13" s="4" t="inlineStr">
        <is>
          <t xml:space="preserve"> </t>
        </is>
      </c>
      <c r="D13" s="4" t="inlineStr">
        <is>
          <t xml:space="preserve"> </t>
        </is>
      </c>
    </row>
    <row r="14">
      <c r="A14" s="3" t="inlineStr">
        <is>
          <t>Tax loss carryforward</t>
        </is>
      </c>
      <c r="B14" s="4" t="inlineStr">
        <is>
          <t xml:space="preserve"> </t>
        </is>
      </c>
      <c r="C14" s="4" t="inlineStr">
        <is>
          <t xml:space="preserve"> </t>
        </is>
      </c>
      <c r="D14" s="4" t="inlineStr">
        <is>
          <t xml:space="preserve"> </t>
        </is>
      </c>
    </row>
    <row r="15">
      <c r="A15" s="4" t="inlineStr">
        <is>
          <t>Minimum amount of presumed income tax</t>
        </is>
      </c>
      <c r="B15" s="5" t="n">
        <v>770</v>
      </c>
      <c r="C15" s="4" t="inlineStr">
        <is>
          <t xml:space="preserve"> </t>
        </is>
      </c>
      <c r="D15" s="4" t="inlineStr">
        <is>
          <t xml:space="preserve"> </t>
        </is>
      </c>
    </row>
    <row r="16">
      <c r="A16" s="4" t="inlineStr">
        <is>
          <t>Tax Loss-Carry Forward</t>
        </is>
      </c>
      <c r="B16" s="4" t="inlineStr">
        <is>
          <t xml:space="preserve"> </t>
        </is>
      </c>
      <c r="C16" s="4" t="inlineStr">
        <is>
          <t xml:space="preserve"> </t>
        </is>
      </c>
      <c r="D16" s="4" t="inlineStr">
        <is>
          <t xml:space="preserve"> </t>
        </is>
      </c>
    </row>
    <row r="17">
      <c r="A17" s="3" t="inlineStr">
        <is>
          <t>Tax loss carryforward</t>
        </is>
      </c>
      <c r="B17" s="4" t="inlineStr">
        <is>
          <t xml:space="preserve"> </t>
        </is>
      </c>
      <c r="C17" s="4" t="inlineStr">
        <is>
          <t xml:space="preserve"> </t>
        </is>
      </c>
      <c r="D17" s="4" t="inlineStr">
        <is>
          <t xml:space="preserve"> </t>
        </is>
      </c>
    </row>
    <row r="18">
      <c r="A18" s="4" t="inlineStr">
        <is>
          <t>Tax-Loss Carry forward</t>
        </is>
      </c>
      <c r="B18" s="5" t="n">
        <v>10018933</v>
      </c>
      <c r="C18" s="4" t="inlineStr">
        <is>
          <t xml:space="preserve"> </t>
        </is>
      </c>
      <c r="D18" s="4" t="inlineStr">
        <is>
          <t xml:space="preserve"> </t>
        </is>
      </c>
    </row>
    <row r="19">
      <c r="A19" s="4" t="inlineStr">
        <is>
          <t>Deferred tax assets.</t>
        </is>
      </c>
      <c r="B19" s="5" t="n">
        <v>2683161</v>
      </c>
      <c r="C19" s="4" t="inlineStr">
        <is>
          <t xml:space="preserve"> </t>
        </is>
      </c>
      <c r="D19" s="4" t="inlineStr">
        <is>
          <t xml:space="preserve"> </t>
        </is>
      </c>
    </row>
    <row r="20">
      <c r="A20" s="4" t="inlineStr">
        <is>
          <t>Tax Loss-Carry Forward | Argentina | 2018</t>
        </is>
      </c>
      <c r="B20" s="4" t="inlineStr">
        <is>
          <t xml:space="preserve"> </t>
        </is>
      </c>
      <c r="C20" s="4" t="inlineStr">
        <is>
          <t xml:space="preserve"> </t>
        </is>
      </c>
      <c r="D20" s="4" t="inlineStr">
        <is>
          <t xml:space="preserve"> </t>
        </is>
      </c>
    </row>
    <row r="21">
      <c r="A21" s="3" t="inlineStr">
        <is>
          <t>Tax loss carryforward</t>
        </is>
      </c>
      <c r="B21" s="4" t="inlineStr">
        <is>
          <t xml:space="preserve"> </t>
        </is>
      </c>
      <c r="C21" s="4" t="inlineStr">
        <is>
          <t xml:space="preserve"> </t>
        </is>
      </c>
      <c r="D21" s="4" t="inlineStr">
        <is>
          <t xml:space="preserve"> </t>
        </is>
      </c>
    </row>
    <row r="22">
      <c r="A22" s="4" t="inlineStr">
        <is>
          <t>Tax-Loss Carry forward</t>
        </is>
      </c>
      <c r="B22" s="5" t="n">
        <v>155328</v>
      </c>
      <c r="C22" s="4" t="inlineStr">
        <is>
          <t xml:space="preserve"> </t>
        </is>
      </c>
      <c r="D22" s="4" t="inlineStr">
        <is>
          <t xml:space="preserve"> </t>
        </is>
      </c>
    </row>
    <row r="23">
      <c r="A23" s="4" t="inlineStr">
        <is>
          <t>Deferred tax assets.</t>
        </is>
      </c>
      <c r="B23" s="5" t="n">
        <v>44758</v>
      </c>
      <c r="C23" s="4" t="inlineStr">
        <is>
          <t xml:space="preserve"> </t>
        </is>
      </c>
      <c r="D23" s="4" t="inlineStr">
        <is>
          <t xml:space="preserve"> </t>
        </is>
      </c>
    </row>
    <row r="24">
      <c r="A24" s="4" t="inlineStr">
        <is>
          <t>Tax Loss-Carry Forward | Argentina | 2019</t>
        </is>
      </c>
      <c r="B24" s="4" t="inlineStr">
        <is>
          <t xml:space="preserve"> </t>
        </is>
      </c>
      <c r="C24" s="4" t="inlineStr">
        <is>
          <t xml:space="preserve"> </t>
        </is>
      </c>
      <c r="D24" s="4" t="inlineStr">
        <is>
          <t xml:space="preserve"> </t>
        </is>
      </c>
    </row>
    <row r="25">
      <c r="A25" s="3" t="inlineStr">
        <is>
          <t>Tax loss carryforward</t>
        </is>
      </c>
      <c r="B25" s="4" t="inlineStr">
        <is>
          <t xml:space="preserve"> </t>
        </is>
      </c>
      <c r="C25" s="4" t="inlineStr">
        <is>
          <t xml:space="preserve"> </t>
        </is>
      </c>
      <c r="D25" s="4" t="inlineStr">
        <is>
          <t xml:space="preserve"> </t>
        </is>
      </c>
    </row>
    <row r="26">
      <c r="A26" s="4" t="inlineStr">
        <is>
          <t>Tax-Loss Carry forward</t>
        </is>
      </c>
      <c r="B26" s="5" t="n">
        <v>126138</v>
      </c>
      <c r="C26" s="4" t="inlineStr">
        <is>
          <t xml:space="preserve"> </t>
        </is>
      </c>
      <c r="D26" s="4" t="inlineStr">
        <is>
          <t xml:space="preserve"> </t>
        </is>
      </c>
    </row>
    <row r="27">
      <c r="A27" s="4" t="inlineStr">
        <is>
          <t>Deferred tax assets.</t>
        </is>
      </c>
      <c r="B27" s="5" t="n">
        <v>31535</v>
      </c>
      <c r="C27" s="4" t="inlineStr">
        <is>
          <t xml:space="preserve"> </t>
        </is>
      </c>
      <c r="D27" s="4" t="inlineStr">
        <is>
          <t xml:space="preserve"> </t>
        </is>
      </c>
    </row>
    <row r="28">
      <c r="A28" s="4" t="inlineStr">
        <is>
          <t>Tax Loss-Carry Forward | Argentina | 2020</t>
        </is>
      </c>
      <c r="B28" s="4" t="inlineStr">
        <is>
          <t xml:space="preserve"> </t>
        </is>
      </c>
      <c r="C28" s="4" t="inlineStr">
        <is>
          <t xml:space="preserve"> </t>
        </is>
      </c>
      <c r="D28" s="4" t="inlineStr">
        <is>
          <t xml:space="preserve"> </t>
        </is>
      </c>
    </row>
    <row r="29">
      <c r="A29" s="3" t="inlineStr">
        <is>
          <t>Tax loss carryforward</t>
        </is>
      </c>
      <c r="B29" s="4" t="inlineStr">
        <is>
          <t xml:space="preserve"> </t>
        </is>
      </c>
      <c r="C29" s="4" t="inlineStr">
        <is>
          <t xml:space="preserve"> </t>
        </is>
      </c>
      <c r="D29" s="4" t="inlineStr">
        <is>
          <t xml:space="preserve"> </t>
        </is>
      </c>
    </row>
    <row r="30">
      <c r="A30" s="4" t="inlineStr">
        <is>
          <t>Tax-Loss Carry forward</t>
        </is>
      </c>
      <c r="B30" s="5" t="n">
        <v>813278</v>
      </c>
      <c r="C30" s="4" t="inlineStr">
        <is>
          <t xml:space="preserve"> </t>
        </is>
      </c>
      <c r="D30" s="4" t="inlineStr">
        <is>
          <t xml:space="preserve"> </t>
        </is>
      </c>
    </row>
    <row r="31">
      <c r="A31" s="4" t="inlineStr">
        <is>
          <t>Deferred tax assets.</t>
        </is>
      </c>
      <c r="B31" s="5" t="n">
        <v>203320</v>
      </c>
      <c r="C31" s="4" t="inlineStr">
        <is>
          <t xml:space="preserve"> </t>
        </is>
      </c>
      <c r="D31" s="4" t="inlineStr">
        <is>
          <t xml:space="preserve"> </t>
        </is>
      </c>
    </row>
    <row r="32">
      <c r="A32" s="4" t="inlineStr">
        <is>
          <t>Tax Loss-Carry Forward | Argentina | 2021</t>
        </is>
      </c>
      <c r="B32" s="4" t="inlineStr">
        <is>
          <t xml:space="preserve"> </t>
        </is>
      </c>
      <c r="C32" s="4" t="inlineStr">
        <is>
          <t xml:space="preserve"> </t>
        </is>
      </c>
      <c r="D32" s="4" t="inlineStr">
        <is>
          <t xml:space="preserve"> </t>
        </is>
      </c>
    </row>
    <row r="33">
      <c r="A33" s="3" t="inlineStr">
        <is>
          <t>Tax loss carryforward</t>
        </is>
      </c>
      <c r="B33" s="4" t="inlineStr">
        <is>
          <t xml:space="preserve"> </t>
        </is>
      </c>
      <c r="C33" s="4" t="inlineStr">
        <is>
          <t xml:space="preserve"> </t>
        </is>
      </c>
      <c r="D33" s="4" t="inlineStr">
        <is>
          <t xml:space="preserve"> </t>
        </is>
      </c>
    </row>
    <row r="34">
      <c r="A34" s="4" t="inlineStr">
        <is>
          <t>Tax-Loss Carry forward</t>
        </is>
      </c>
      <c r="B34" s="5" t="n">
        <v>4135303</v>
      </c>
      <c r="C34" s="4" t="inlineStr">
        <is>
          <t xml:space="preserve"> </t>
        </is>
      </c>
      <c r="D34" s="4" t="inlineStr">
        <is>
          <t xml:space="preserve"> </t>
        </is>
      </c>
    </row>
    <row r="35">
      <c r="A35" s="4" t="inlineStr">
        <is>
          <t>Deferred tax assets.</t>
        </is>
      </c>
      <c r="B35" s="5" t="n">
        <v>1197750</v>
      </c>
      <c r="C35" s="4" t="inlineStr">
        <is>
          <t xml:space="preserve"> </t>
        </is>
      </c>
      <c r="D35" s="4" t="inlineStr">
        <is>
          <t xml:space="preserve"> </t>
        </is>
      </c>
    </row>
    <row r="36">
      <c r="A36" s="4" t="inlineStr">
        <is>
          <t>Tax Loss-Carry Forward | Argentina | 2022</t>
        </is>
      </c>
      <c r="B36" s="4" t="inlineStr">
        <is>
          <t xml:space="preserve"> </t>
        </is>
      </c>
      <c r="C36" s="4" t="inlineStr">
        <is>
          <t xml:space="preserve"> </t>
        </is>
      </c>
      <c r="D36" s="4" t="inlineStr">
        <is>
          <t xml:space="preserve"> </t>
        </is>
      </c>
    </row>
    <row r="37">
      <c r="A37" s="3" t="inlineStr">
        <is>
          <t>Tax loss carryforward</t>
        </is>
      </c>
      <c r="B37" s="4" t="inlineStr">
        <is>
          <t xml:space="preserve"> </t>
        </is>
      </c>
      <c r="C37" s="4" t="inlineStr">
        <is>
          <t xml:space="preserve"> </t>
        </is>
      </c>
      <c r="D37" s="4" t="inlineStr">
        <is>
          <t xml:space="preserve"> </t>
        </is>
      </c>
    </row>
    <row r="38">
      <c r="A38" s="4" t="inlineStr">
        <is>
          <t>Tax-Loss Carry forward</t>
        </is>
      </c>
      <c r="B38" s="5" t="n">
        <v>2980889</v>
      </c>
      <c r="C38" s="4" t="inlineStr">
        <is>
          <t xml:space="preserve"> </t>
        </is>
      </c>
      <c r="D38" s="4" t="inlineStr">
        <is>
          <t xml:space="preserve"> </t>
        </is>
      </c>
    </row>
    <row r="39">
      <c r="A39" s="4" t="inlineStr">
        <is>
          <t>Deferred tax assets.</t>
        </is>
      </c>
      <c r="B39" s="5" t="n">
        <v>826118</v>
      </c>
      <c r="C39" s="4" t="inlineStr">
        <is>
          <t xml:space="preserve"> </t>
        </is>
      </c>
      <c r="D39" s="4" t="inlineStr">
        <is>
          <t xml:space="preserve"> </t>
        </is>
      </c>
    </row>
    <row r="40">
      <c r="A40" s="4" t="inlineStr">
        <is>
          <t>Tax Loss-Carry Forward | United States of America | 2020.</t>
        </is>
      </c>
      <c r="B40" s="4" t="inlineStr">
        <is>
          <t xml:space="preserve"> </t>
        </is>
      </c>
      <c r="C40" s="4" t="inlineStr">
        <is>
          <t xml:space="preserve"> </t>
        </is>
      </c>
      <c r="D40" s="4" t="inlineStr">
        <is>
          <t xml:space="preserve"> </t>
        </is>
      </c>
    </row>
    <row r="41">
      <c r="A41" s="3" t="inlineStr">
        <is>
          <t>Tax loss carryforward</t>
        </is>
      </c>
      <c r="B41" s="4" t="inlineStr">
        <is>
          <t xml:space="preserve"> </t>
        </is>
      </c>
      <c r="C41" s="4" t="inlineStr">
        <is>
          <t xml:space="preserve"> </t>
        </is>
      </c>
      <c r="D41" s="4" t="inlineStr">
        <is>
          <t xml:space="preserve"> </t>
        </is>
      </c>
    </row>
    <row r="42">
      <c r="A42" s="4" t="inlineStr">
        <is>
          <t>Tax-Loss Carry forward</t>
        </is>
      </c>
      <c r="B42" s="5" t="n">
        <v>223999</v>
      </c>
      <c r="C42" s="4" t="inlineStr">
        <is>
          <t xml:space="preserve"> </t>
        </is>
      </c>
      <c r="D42" s="4" t="inlineStr">
        <is>
          <t xml:space="preserve"> </t>
        </is>
      </c>
    </row>
    <row r="43">
      <c r="A43" s="4" t="inlineStr">
        <is>
          <t>Deferred tax assets.</t>
        </is>
      </c>
      <c r="B43" s="5" t="n">
        <v>47040</v>
      </c>
      <c r="C43" s="4" t="inlineStr">
        <is>
          <t xml:space="preserve"> </t>
        </is>
      </c>
      <c r="D43" s="4" t="inlineStr">
        <is>
          <t xml:space="preserve"> </t>
        </is>
      </c>
    </row>
    <row r="44">
      <c r="A44" s="4" t="inlineStr">
        <is>
          <t>Tax Loss-Carry Forward | United States of America | 2021.</t>
        </is>
      </c>
      <c r="B44" s="4" t="inlineStr">
        <is>
          <t xml:space="preserve"> </t>
        </is>
      </c>
      <c r="C44" s="4" t="inlineStr">
        <is>
          <t xml:space="preserve"> </t>
        </is>
      </c>
      <c r="D44" s="4" t="inlineStr">
        <is>
          <t xml:space="preserve"> </t>
        </is>
      </c>
    </row>
    <row r="45">
      <c r="A45" s="3" t="inlineStr">
        <is>
          <t>Tax loss carryforward</t>
        </is>
      </c>
      <c r="B45" s="4" t="inlineStr">
        <is>
          <t xml:space="preserve"> </t>
        </is>
      </c>
      <c r="C45" s="4" t="inlineStr">
        <is>
          <t xml:space="preserve"> </t>
        </is>
      </c>
      <c r="D45" s="4" t="inlineStr">
        <is>
          <t xml:space="preserve"> </t>
        </is>
      </c>
    </row>
    <row r="46">
      <c r="A46" s="4" t="inlineStr">
        <is>
          <t>Tax-Loss Carry forward</t>
        </is>
      </c>
      <c r="B46" s="5" t="n">
        <v>511839</v>
      </c>
      <c r="C46" s="4" t="inlineStr">
        <is>
          <t xml:space="preserve"> </t>
        </is>
      </c>
      <c r="D46" s="4" t="inlineStr">
        <is>
          <t xml:space="preserve"> </t>
        </is>
      </c>
    </row>
    <row r="47">
      <c r="A47" s="4" t="inlineStr">
        <is>
          <t>Deferred tax assets.</t>
        </is>
      </c>
      <c r="B47" s="5" t="n">
        <v>107486</v>
      </c>
      <c r="C47" s="4" t="inlineStr">
        <is>
          <t xml:space="preserve"> </t>
        </is>
      </c>
      <c r="D47" s="4" t="inlineStr">
        <is>
          <t xml:space="preserve"> </t>
        </is>
      </c>
    </row>
    <row r="48">
      <c r="A48" s="4" t="inlineStr">
        <is>
          <t>Tax Loss-Carry Forward | United States of America | 2022.</t>
        </is>
      </c>
      <c r="B48" s="4" t="inlineStr">
        <is>
          <t xml:space="preserve"> </t>
        </is>
      </c>
      <c r="C48" s="4" t="inlineStr">
        <is>
          <t xml:space="preserve"> </t>
        </is>
      </c>
      <c r="D48" s="4" t="inlineStr">
        <is>
          <t xml:space="preserve"> </t>
        </is>
      </c>
    </row>
    <row r="49">
      <c r="A49" s="3" t="inlineStr">
        <is>
          <t>Tax loss carryforward</t>
        </is>
      </c>
      <c r="B49" s="4" t="inlineStr">
        <is>
          <t xml:space="preserve"> </t>
        </is>
      </c>
      <c r="C49" s="4" t="inlineStr">
        <is>
          <t xml:space="preserve"> </t>
        </is>
      </c>
      <c r="D49" s="4" t="inlineStr">
        <is>
          <t xml:space="preserve"> </t>
        </is>
      </c>
    </row>
    <row r="50">
      <c r="A50" s="4" t="inlineStr">
        <is>
          <t>Tax-Loss Carry forward</t>
        </is>
      </c>
      <c r="B50" s="5" t="n">
        <v>1072159</v>
      </c>
      <c r="C50" s="4" t="inlineStr">
        <is>
          <t xml:space="preserve"> </t>
        </is>
      </c>
      <c r="D50" s="4" t="inlineStr">
        <is>
          <t xml:space="preserve"> </t>
        </is>
      </c>
    </row>
    <row r="51">
      <c r="A51" s="4" t="inlineStr">
        <is>
          <t>Deferred tax assets.</t>
        </is>
      </c>
      <c r="B51" s="6" t="n">
        <v>225154</v>
      </c>
      <c r="C51" s="4" t="inlineStr">
        <is>
          <t xml:space="preserve"> </t>
        </is>
      </c>
      <c r="D5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 PER SHARE (Details) - USD ($)</t>
        </is>
      </c>
      <c r="C1" s="2" t="inlineStr">
        <is>
          <t>12 Months Ended</t>
        </is>
      </c>
    </row>
    <row r="2">
      <c r="C2" s="2" t="inlineStr">
        <is>
          <t>Jun. 30, 2022</t>
        </is>
      </c>
      <c r="D2" s="2" t="inlineStr">
        <is>
          <t>Jun. 30, 2021</t>
        </is>
      </c>
      <c r="E2" s="2" t="inlineStr">
        <is>
          <t>Jun. 30, 2020</t>
        </is>
      </c>
    </row>
    <row r="3">
      <c r="A3" s="3" t="inlineStr">
        <is>
          <t>Numerator</t>
        </is>
      </c>
      <c r="C3" s="4" t="inlineStr">
        <is>
          <t xml:space="preserve"> </t>
        </is>
      </c>
      <c r="D3" s="4" t="inlineStr">
        <is>
          <t xml:space="preserve"> </t>
        </is>
      </c>
      <c r="E3" s="4" t="inlineStr">
        <is>
          <t xml:space="preserve"> </t>
        </is>
      </c>
    </row>
    <row r="4">
      <c r="A4" s="4" t="inlineStr">
        <is>
          <t>(Loss) profit for the year (basic EPS)</t>
        </is>
      </c>
      <c r="C4" s="6" t="n">
        <v>-7199618</v>
      </c>
      <c r="D4" s="6" t="n">
        <v>-6870163</v>
      </c>
      <c r="E4" s="6" t="n">
        <v>3359175</v>
      </c>
    </row>
    <row r="5">
      <c r="A5" s="4" t="inlineStr">
        <is>
          <t>(Loss) profit for the year (diluted EPS)</t>
        </is>
      </c>
      <c r="C5" s="6" t="n">
        <v>-7199618</v>
      </c>
      <c r="D5" s="6" t="n">
        <v>-6870163</v>
      </c>
      <c r="E5" s="6" t="n">
        <v>3359175</v>
      </c>
    </row>
    <row r="6">
      <c r="A6" s="3" t="inlineStr">
        <is>
          <t>Denominator</t>
        </is>
      </c>
      <c r="C6" s="4" t="inlineStr">
        <is>
          <t xml:space="preserve"> </t>
        </is>
      </c>
      <c r="D6" s="4" t="inlineStr">
        <is>
          <t xml:space="preserve"> </t>
        </is>
      </c>
      <c r="E6" s="4" t="inlineStr">
        <is>
          <t xml:space="preserve"> </t>
        </is>
      </c>
    </row>
    <row r="7">
      <c r="A7" s="4" t="inlineStr">
        <is>
          <t>Weighted average number of shares (basic EPS)</t>
        </is>
      </c>
      <c r="B7" s="4" t="inlineStr">
        <is>
          <t>[1]</t>
        </is>
      </c>
      <c r="C7" s="5" t="n">
        <v>42302318</v>
      </c>
      <c r="D7" s="5" t="n">
        <v>39218632</v>
      </c>
      <c r="E7" s="5" t="n">
        <v>36120447</v>
      </c>
    </row>
    <row r="8">
      <c r="A8" s="4" t="inlineStr">
        <is>
          <t>Weighted average number of shares - (diluted EPS)</t>
        </is>
      </c>
      <c r="C8" s="5" t="n">
        <v>42302318</v>
      </c>
      <c r="D8" s="5" t="n">
        <v>39218632</v>
      </c>
      <c r="E8" s="5" t="n">
        <v>36416988</v>
      </c>
    </row>
    <row r="9">
      <c r="A9" s="4" t="inlineStr">
        <is>
          <t>Basic (loss) profit attributable to ordinary equity holders of the parent</t>
        </is>
      </c>
      <c r="B9" s="4" t="inlineStr">
        <is>
          <t>[1]</t>
        </is>
      </c>
      <c r="C9" s="7" t="n">
        <v>-0.1702</v>
      </c>
      <c r="D9" s="7" t="n">
        <v>-0.1752</v>
      </c>
      <c r="E9" s="7" t="n">
        <v>0.093</v>
      </c>
    </row>
    <row r="10">
      <c r="A10" s="4" t="inlineStr">
        <is>
          <t>Diluted (loss) gain attributable to ordinary equity holders of the parent</t>
        </is>
      </c>
      <c r="C10" s="7" t="n">
        <v>-0.1702</v>
      </c>
      <c r="D10" s="7" t="n">
        <v>-0.1752</v>
      </c>
      <c r="E10" s="7" t="n">
        <v>0.0922</v>
      </c>
    </row>
    <row r="11"/>
    <row r="12">
      <c r="A12" s="4" t="inlineStr">
        <is>
          <t>[1] For the years ended June 30, 2022 and 2021 diluted EPS was the same as basic EPS as the effect of potential ordinary shares would be antidilutive.</t>
        </is>
      </c>
    </row>
  </sheetData>
  <mergeCells count="4">
    <mergeCell ref="A1:B2"/>
    <mergeCell ref="C1:E1"/>
    <mergeCell ref="A11:D11"/>
    <mergeCell ref="A12:D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ARNING PER SHARE - Capital issued (Details) - Exchange of warrants</t>
        </is>
      </c>
      <c r="B1" s="2" t="inlineStr">
        <is>
          <t>Aug. 24, 2020 shares</t>
        </is>
      </c>
    </row>
    <row r="2">
      <c r="A2" s="3" t="inlineStr">
        <is>
          <t>Disclosure of detailed information about business combination</t>
        </is>
      </c>
      <c r="B2" s="4" t="inlineStr">
        <is>
          <t xml:space="preserve"> </t>
        </is>
      </c>
    </row>
    <row r="3">
      <c r="A3" s="4" t="inlineStr">
        <is>
          <t>Warrants exchanged to issue shares of common stock</t>
        </is>
      </c>
      <c r="B3" s="5" t="n">
        <v>24200000</v>
      </c>
    </row>
    <row r="4">
      <c r="A4" s="4" t="inlineStr">
        <is>
          <t>Shares issued in exchange of warrants</t>
        </is>
      </c>
      <c r="B4" s="5" t="n">
        <v>26019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5" customWidth="1" min="2" max="2"/>
  </cols>
  <sheetData>
    <row r="1">
      <c r="A1" s="1" t="inlineStr">
        <is>
          <t>INFORMATION ABOUT COMPONENTS OF EQUITY - Capital issued (Details)</t>
        </is>
      </c>
      <c r="B1" s="2" t="inlineStr">
        <is>
          <t>Jun. 30, 2022 USD ($) Vote $ / shares shares</t>
        </is>
      </c>
    </row>
    <row r="2">
      <c r="A2" s="3" t="inlineStr">
        <is>
          <t>Capital issued</t>
        </is>
      </c>
      <c r="B2" s="4" t="inlineStr">
        <is>
          <t xml:space="preserve"> </t>
        </is>
      </c>
    </row>
    <row r="3">
      <c r="A3" s="4" t="inlineStr">
        <is>
          <t>Number of own shares repurchased</t>
        </is>
      </c>
      <c r="B3" s="5" t="n">
        <v>464455</v>
      </c>
    </row>
    <row r="4">
      <c r="A4" s="4" t="inlineStr">
        <is>
          <t>Equity Compensation Plan</t>
        </is>
      </c>
      <c r="B4" s="4" t="inlineStr">
        <is>
          <t xml:space="preserve"> </t>
        </is>
      </c>
    </row>
    <row r="5">
      <c r="A5" s="3" t="inlineStr">
        <is>
          <t>Capital issued</t>
        </is>
      </c>
      <c r="B5" s="4" t="inlineStr">
        <is>
          <t xml:space="preserve"> </t>
        </is>
      </c>
    </row>
    <row r="6">
      <c r="A6" s="4" t="inlineStr">
        <is>
          <t>Stock options granted under share option agreements | $</t>
        </is>
      </c>
      <c r="B6" s="5" t="n">
        <v>1883314</v>
      </c>
    </row>
    <row r="7">
      <c r="A7" s="4" t="inlineStr">
        <is>
          <t>Ordinary shares</t>
        </is>
      </c>
      <c r="B7" s="4" t="inlineStr">
        <is>
          <t xml:space="preserve"> </t>
        </is>
      </c>
    </row>
    <row r="8">
      <c r="A8" s="3" t="inlineStr">
        <is>
          <t>Capital issued</t>
        </is>
      </c>
      <c r="B8" s="4" t="inlineStr">
        <is>
          <t xml:space="preserve"> </t>
        </is>
      </c>
    </row>
    <row r="9">
      <c r="A9" s="4" t="inlineStr">
        <is>
          <t>Number of shares authorised</t>
        </is>
      </c>
      <c r="B9" s="5" t="n">
        <v>100000000</v>
      </c>
    </row>
    <row r="10">
      <c r="A10" s="4" t="inlineStr">
        <is>
          <t>Par value per share | $ / shares</t>
        </is>
      </c>
      <c r="B10" s="7" t="n">
        <v>0.0001</v>
      </c>
    </row>
    <row r="11">
      <c r="A11" s="4" t="inlineStr">
        <is>
          <t>Number of shares issued</t>
        </is>
      </c>
      <c r="B11" s="5" t="n">
        <v>46334801</v>
      </c>
    </row>
    <row r="12">
      <c r="A12" s="4" t="inlineStr">
        <is>
          <t>Number of shares outstanding</t>
        </is>
      </c>
      <c r="B12" s="5" t="n">
        <v>46334801</v>
      </c>
    </row>
    <row r="13">
      <c r="A13" s="4" t="inlineStr">
        <is>
          <t>Vote per share | Vote</t>
        </is>
      </c>
      <c r="B13" s="5" t="n">
        <v>1</v>
      </c>
    </row>
    <row r="14">
      <c r="A14" s="4" t="inlineStr">
        <is>
          <t>Preference shares</t>
        </is>
      </c>
      <c r="B14" s="4" t="inlineStr">
        <is>
          <t xml:space="preserve"> </t>
        </is>
      </c>
    </row>
    <row r="15">
      <c r="A15" s="3" t="inlineStr">
        <is>
          <t>Capital issued</t>
        </is>
      </c>
      <c r="B15" s="4" t="inlineStr">
        <is>
          <t xml:space="preserve"> </t>
        </is>
      </c>
    </row>
    <row r="16">
      <c r="A16" s="4" t="inlineStr">
        <is>
          <t>Number of shares authorised</t>
        </is>
      </c>
      <c r="B16" s="5" t="n">
        <v>1000000</v>
      </c>
    </row>
    <row r="17">
      <c r="A17" s="4" t="inlineStr">
        <is>
          <t>Par value per share | $ / shares</t>
        </is>
      </c>
      <c r="B17" s="7" t="n">
        <v>0.0001</v>
      </c>
    </row>
    <row r="18">
      <c r="A18" s="4" t="inlineStr">
        <is>
          <t>Number of shares issued</t>
        </is>
      </c>
      <c r="B18" s="5" t="n">
        <v>0</v>
      </c>
    </row>
    <row r="19">
      <c r="A19" s="4" t="inlineStr">
        <is>
          <t>Number of shares outstanding</t>
        </is>
      </c>
      <c r="B1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20:09Z</dcterms:created>
  <dcterms:modified xmlns:dcterms="http://purl.org/dc/terms/" xmlns:xsi="http://www.w3.org/2001/XMLSchema-instance" xsi:type="dcterms:W3CDTF">2022-10-28T21:20:09Z</dcterms:modified>
</cp:coreProperties>
</file>